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om" sheetId="5" r:id="rId5"/>
    <sheet name="Consolidated_Statements_of_Cas" sheetId="6" r:id="rId6"/>
    <sheet name="Organization" sheetId="59" r:id="rId7"/>
    <sheet name="Basis_of_Presentation_and_Sign" sheetId="60" r:id="rId8"/>
    <sheet name="Investments_in_and_Advances_to" sheetId="61" r:id="rId9"/>
    <sheet name="LongTerm_Debt" sheetId="62" r:id="rId10"/>
    <sheet name="Commitments_and_Contingencies" sheetId="63" r:id="rId11"/>
    <sheet name="Income_Loss_Per_Share_of_Commo" sheetId="64" r:id="rId12"/>
    <sheet name="Stockholders_Equity" sheetId="65" r:id="rId13"/>
    <sheet name="StockBased_Compensation" sheetId="66" r:id="rId14"/>
    <sheet name="Property_Transactions_Net" sheetId="67" r:id="rId15"/>
    <sheet name="Segment_Information" sheetId="68" r:id="rId16"/>
    <sheet name="Related_Party_Transactions" sheetId="69" r:id="rId17"/>
    <sheet name="Condensed_Consolidating_Financ" sheetId="70" r:id="rId18"/>
    <sheet name="Basis_of_Presentation_and_Sign1" sheetId="71" r:id="rId19"/>
    <sheet name="Investments_in_and_Advances_to1" sheetId="72" r:id="rId20"/>
    <sheet name="LongTerm_Debt_Tables" sheetId="73" r:id="rId21"/>
    <sheet name="Income_Loss_Per_Share_of_Commo1" sheetId="74" r:id="rId22"/>
    <sheet name="Stockholders_Equity_Tables" sheetId="75" r:id="rId23"/>
    <sheet name="StockBased_Compensation_Tables" sheetId="76" r:id="rId24"/>
    <sheet name="Property_Transactions_Net_Tabl" sheetId="77" r:id="rId25"/>
    <sheet name="Segment_Information_Tables" sheetId="78" r:id="rId26"/>
    <sheet name="Condensed_Consolidating_Financ1" sheetId="79" r:id="rId27"/>
    <sheet name="Organization_Additional_Inform" sheetId="80" r:id="rId28"/>
    <sheet name="Basis_of_Presentation_and_Sign2" sheetId="81" r:id="rId29"/>
    <sheet name="Investments_in_and_Advances_to2" sheetId="82" r:id="rId30"/>
    <sheet name="Investments_in_and_Advances_to3" sheetId="31" r:id="rId31"/>
    <sheet name="Investments_in_and_Advances_to4" sheetId="32" r:id="rId32"/>
    <sheet name="Investments_in_and_Advances_to5" sheetId="33" r:id="rId33"/>
    <sheet name="Investments_in_and_Advances_to6" sheetId="83" r:id="rId34"/>
    <sheet name="Investments_in_and_Advances_to7" sheetId="35" r:id="rId35"/>
    <sheet name="LongTerm_Debt_Schedule_of_Long" sheetId="84" r:id="rId36"/>
    <sheet name="LongTerm_Debt_Schedule_of_Long1" sheetId="85" r:id="rId37"/>
    <sheet name="LongTerm_Debt_Additional_Infor" sheetId="86" r:id="rId38"/>
    <sheet name="Commitments_and_Contingencies_" sheetId="87" r:id="rId39"/>
    <sheet name="Income_Loss_Per_Share_of_Commo2" sheetId="40" r:id="rId40"/>
    <sheet name="Income_Loss_Per_Share_of_Commo3" sheetId="88" r:id="rId41"/>
    <sheet name="Stockholders_Equity_Additional" sheetId="89" r:id="rId42"/>
    <sheet name="Stockholders_Equity_Changes_in" sheetId="43" r:id="rId43"/>
    <sheet name="Stockholders_Equity_Schedule_o" sheetId="44" r:id="rId44"/>
    <sheet name="StockBased_Compensation_Additi" sheetId="90" r:id="rId45"/>
    <sheet name="StockBased_Compensation_Summar" sheetId="46" r:id="rId46"/>
    <sheet name="StockBased_Compensation_Schedu" sheetId="47" r:id="rId47"/>
    <sheet name="StockBased_Compensation_Summar1" sheetId="48" r:id="rId48"/>
    <sheet name="StockBased_Compensation_Schedu1" sheetId="49" r:id="rId49"/>
    <sheet name="Property_Transactions_Net_Sche" sheetId="50" r:id="rId50"/>
    <sheet name="Property_Transactions_Net_Addi" sheetId="51" r:id="rId51"/>
    <sheet name="Segment_Information_Additional" sheetId="91" r:id="rId52"/>
    <sheet name="Segment_Information_Schedule_o" sheetId="53" r:id="rId53"/>
    <sheet name="Related_Party_Transactions_Add" sheetId="92" r:id="rId54"/>
    <sheet name="Condensed_Consolidating_Financ2" sheetId="93" r:id="rId55"/>
    <sheet name="Condensed_Consolidating_Financ3" sheetId="56" r:id="rId56"/>
    <sheet name="Condensed_Consolidating_Financ4" sheetId="57" r:id="rId57"/>
  </sheets>
  <calcPr calcId="0"/>
</workbook>
</file>

<file path=xl/sharedStrings.xml><?xml version="1.0" encoding="utf-8"?>
<sst xmlns="http://schemas.openxmlformats.org/spreadsheetml/2006/main" count="9408" uniqueCount="1020">
  <si>
    <t>Document and Entity Information</t>
  </si>
  <si>
    <t>6 Months Ended</t>
  </si>
  <si>
    <t>Jun. 30, 2014</t>
  </si>
  <si>
    <t>Aug. 04,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GM</t>
  </si>
  <si>
    <t>Entity Registrant Name</t>
  </si>
  <si>
    <t>'MGM Resorts International</t>
  </si>
  <si>
    <t>Entity Central Index Key</t>
  </si>
  <si>
    <t>'0000789570</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net</t>
  </si>
  <si>
    <t>Inventories</t>
  </si>
  <si>
    <t>Deferred income taxes, net</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Income taxes payable</t>
  </si>
  <si>
    <t>Current portion of long-term debt</t>
  </si>
  <si>
    <t>Accrued interest on long-term debt</t>
  </si>
  <si>
    <t>Other accrued liabilities</t>
  </si>
  <si>
    <t>Total current liabilities</t>
  </si>
  <si>
    <t>Deferred income taxes</t>
  </si>
  <si>
    <t>Long-term debt</t>
  </si>
  <si>
    <t>Other long-term obligations</t>
  </si>
  <si>
    <t>Commitments and contingencies (Note 5)</t>
  </si>
  <si>
    <t>'  </t>
  </si>
  <si>
    <t>Stockholders' equity</t>
  </si>
  <si>
    <t>Common stock, $.01 par value: authorized 1,000,000,000 shares; issued and outstanding 490,712,807 and 490,360,628 shares</t>
  </si>
  <si>
    <t>Capital in excess of par value</t>
  </si>
  <si>
    <t>Retained earnings</t>
  </si>
  <si>
    <t>Accumulated other comprehensive income</t>
  </si>
  <si>
    <t>Total MGM Resorts International stockholders' equity</t>
  </si>
  <si>
    <t>Noncontrolling interests</t>
  </si>
  <si>
    <t>Total stockholders' equity</t>
  </si>
  <si>
    <t>Total liabilities and stockholders' equity</t>
  </si>
  <si>
    <t>Consolidated Balance Sheets (Parenthetical) (USD $)</t>
  </si>
  <si>
    <t>Statement Of Financial Position [Abstract]</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3 Months Ended</t>
  </si>
  <si>
    <t>Jun. 30, 2013</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Preopening and start-up expenses</t>
  </si>
  <si>
    <t>Property transactions, net</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loss) before income taxes</t>
  </si>
  <si>
    <t>Benefit (provision) for income taxes</t>
  </si>
  <si>
    <t>Net income (loss)</t>
  </si>
  <si>
    <t>Less: Net income attributable to noncontrolling interests</t>
  </si>
  <si>
    <t>Net income (loss) attributable to MGM Resorts International</t>
  </si>
  <si>
    <t>Net income (loss) per share of common stock attributable to MGM Resorts International</t>
  </si>
  <si>
    <t>Basic</t>
  </si>
  <si>
    <t>Diluted</t>
  </si>
  <si>
    <t>Consolidated Statements of Comprehensive Income (Loss) (USD $)</t>
  </si>
  <si>
    <t>Statement Of Income And Comprehensive Income [Abstract]</t>
  </si>
  <si>
    <t>Other comprehensive income (loss), net of tax:</t>
  </si>
  <si>
    <t>Foreign currency translation adjustment</t>
  </si>
  <si>
    <t>Other comprehensive income (loss)</t>
  </si>
  <si>
    <t>Comprehensive income (loss)</t>
  </si>
  <si>
    <t>Less: Comprehensive income attributable to noncontrolling interests</t>
  </si>
  <si>
    <t>Comprehensive income (loss) attributable to MGM Resorts International</t>
  </si>
  <si>
    <t>Consolidated Statements of Cash Flows (USD $)</t>
  </si>
  <si>
    <t>Cash flows from operating activities</t>
  </si>
  <si>
    <t>Adjustments to reconcile net income (loss) to net cash provided by operating activities:</t>
  </si>
  <si>
    <t>Amortization of debt discounts, premiums and issuance costs</t>
  </si>
  <si>
    <t>Loss on retirement of long-term debt</t>
  </si>
  <si>
    <t>Provision for doubtful accounts</t>
  </si>
  <si>
    <t>Stock-based compensation</t>
  </si>
  <si>
    <t>Loss from unconsolidated affiliates</t>
  </si>
  <si>
    <t>Distributions from unconsolidated affiliat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Distributions from unconsolidated affiliates in excess of earnings</t>
  </si>
  <si>
    <t>Investments in treasury securities - maturities longer than 90 days</t>
  </si>
  <si>
    <t>Proceeds from treasury securities - maturities longer than 90 days</t>
  </si>
  <si>
    <t>Net cash provided by (used in) investing activities</t>
  </si>
  <si>
    <t>Cash flows from financing activities</t>
  </si>
  <si>
    <t>Net repayments under bank credit facilities - maturities of 90 days or less</t>
  </si>
  <si>
    <t>Borrowings under bank credit facilities - maturities longer than 90 days</t>
  </si>
  <si>
    <t>Repayments under bank credit facilities - maturities longer than 90 days</t>
  </si>
  <si>
    <t>Retirement of senior notes</t>
  </si>
  <si>
    <t>Debt issuance costs</t>
  </si>
  <si>
    <t>Distributions to noncontrolling interest owners</t>
  </si>
  <si>
    <t>Net cash provided by (used in) financing activities</t>
  </si>
  <si>
    <t>Effect of exchange rate on cash</t>
  </si>
  <si>
    <t>Net increase (decrease) for the period</t>
  </si>
  <si>
    <t>Balance, beginning of period</t>
  </si>
  <si>
    <t>Balance, end of period</t>
  </si>
  <si>
    <t>Supplemental cash flow disclosures</t>
  </si>
  <si>
    <t>Interest paid, net of amounts capitalized</t>
  </si>
  <si>
    <t>Federal, state and foreign income taxes paid, net of refunds</t>
  </si>
  <si>
    <t>Non-cash investing and financing activities</t>
  </si>
  <si>
    <t>Increase in investment in and advances to CityCenter related to change in completion guarantee liability</t>
  </si>
  <si>
    <t>Organization</t>
  </si>
  <si>
    <t>Accounting Policies [Abstract]</t>
  </si>
  <si>
    <t>NOTE 1 — ORGANIZATION</t>
  </si>
  <si>
    <r>
      <t>Organization.</t>
    </r>
    <r>
      <rPr>
        <sz val="10"/>
        <color theme="1"/>
        <rFont val="Times New Roman"/>
        <family val="1"/>
      </rPr>
      <t xml:space="preserve"> MGM Resorts International (the “Company”) is a Delaware corporation that acts largely as a holding company and, through wholly owned subsidiaries, primarily owns and/or operates casino resorts. The Company owns and operates the following casino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Other Nevada operations include Circus Circus Reno, Gold Strike in Jean and Railroad Pass in Henderson. Along with its local partners, the Company owns and operates MGM Grand Detroit in Detroit, Michigan. The Company owns and operates two resorts in Mississippi: Beau Rivage in Biloxi and Gold Strike Tunica. The Company also owns Shadow Creek, an exclusive world-class golf course located approximately ten miles north of its Las Vegas Strip resorts, Primm Valley Golf Club at the California/Nevada state line and Fallen Oak golf course in Saucier, Mississippi. </t>
    </r>
  </si>
  <si>
    <t>The Company owns 51% and has a controlling interest in MGM China Holdings Limited (“MGM China”), which owns MGM Grand Paradise, S.A. (“MGM Grand Paradise”), the Macau company that owns and operates the MGM Macau resort and casino and the related gaming subconcession and land concession. MGM Grand Paradise has a land concession contract with the government of Macau to develop a second resort and casino on an approximately 17.8 acre site in Cotai, Macau (“MGM Cotai”). MGM Cotai will be an integrated casino, hotel and entertainment complex with up to 1,600 hotel rooms, 500 gaming tables and 2,500 slots. The total estimated project budget is $2.9 billion, excluding development fees eliminated in consolidation, capitalized interest and land.</t>
  </si>
  <si>
    <t>The Company owns 50% of CityCenter, located between Bellagio and Monte Carlo. The other 50% of CityCenter is owned by Infinity World Development Corp, a wholly owned subsidiary of Dubai World, a Dubai, United Arab Emirates government decree entity. CityCenter consists of Aria, a casino resort; Mandarin Oriental Las Vegas, a non-gaming boutique hotel; Crystals, a retail, dining and entertainment district; and Vdara, a luxury condominium-hotel. In addition, CityCenter features residential units in the Residences at Mandarin Oriental and Veer. The Company receives a management fee of 2% of revenues for the management of Aria and Vdara, and 5% of EBITDA (as defined in the agreements governing the Company’s management of Aria and Vdara). In addition, the Company receives an annual fee of $3 million for the management of Crystals. See Note 3 for additional information related to CityCenter.</t>
  </si>
  <si>
    <t>The Company has 50% interests in Grand Victoria and Silver Legacy. Grand Victoria is a riverboat casino in Elgin, Illinois; an affiliate of Hyatt Gaming owns the other 50% of Grand Victoria and also operates the resort. Silver Legacy is located in Reno, adjacent to Circus Circus Reno, and the other 50% is owned by Eldorado LLC.</t>
  </si>
  <si>
    <t>The Company seeks to leverage its management expertise and well-recognized brands through domestic and international expansion opportunities. The Company has entered into management agreements for non-gaming hotels, resorts and residential products in the Middle East, North Africa, India and the United States. In 2014, the Company and the Hakkasan Group formed MGM Hakkasan Hospitality (“MGM Hakkasan”), owned 50% by each member, to design, develop and manage luxury non-gaming hotels, resorts and residences under certain brands licensed from the Company and the Hakkasan Group. The Company will contribute all of the management agreements for non-gaming hotels, resorts and residential projects (outside of the greater China region) that are currently under development to MGM Hakkasan. In addition, the Company will continue to develop and manage properties in the greater China region with Diaoyutai State Guesthouse, including the MGM Grand Sanya on Hainan Island, in the People’s Republic of China, which opened in 2012.</t>
  </si>
  <si>
    <t>The Maryland Video Lottery Facility Location Commission has awarded MGM National Harbor, LLC (“MGM National Harbor”) the license to build and operate a destination resort casino in Prince George’s County at National Harbor. Currently, the expected cost to develop and construct MGM National Harbor is approximately $1.2 billion, excluding capitalized interest and land related costs. The Company expects the resort to include a casino with approximately 3,600 slots, 160 table games including poker; a 300 suite hotel with luxury spa and rooftop pool; high end branded retail; fine and casual dining; a dedicated 3,000 seat theater venue; 35,000 square feet of meeting and event space; and a 5,000 space parking garage.</t>
  </si>
  <si>
    <t>On June 13, 2014, the Massachusetts Gaming Commission (the “MGC”) agreed to award the Company’s subsidiary developing MGM Springfield the Category One casino license in Region B, Western Massachusetts, one of three licensing regions designated by legislation. However, on June 24, 2014, the Massachusetts Supreme Judicial Court ruled that a proposed ballot initiative seeking to prohibit local casinos, slot parlors and other wagering in Massachusetts was constitutional and thereby allowed the ballot initiative to appear on the November 4, 2014 ballot. The MGC has agreed that the Company is not required to make the final award payment of licensing fees and other costs unless the ballot initiative fails to pass in the November 2014 elections.</t>
  </si>
  <si>
    <t>MGM Springfield is proposed to be developed on 14.5 acres of land between Union and State streets, and Columbus Avenue and Main Street in Springfield, Massachusetts. The cost to develop and construct MGM Springfield is currently expected to be approximately $690 million, excluding capitalized interest and land related costs. The Company expects the resort will include a casino with approximately 3,000 slots and 75 table games, a poker room and high limit VIP gambling area, 250 hotel rooms, 55,000 square feet of retail and restaurant space that will accommodate 15 shops and restaurants, and a multi-level parking garage.</t>
  </si>
  <si>
    <t>In 2013, the Company entered into an agreement with a subsidiary of Anschutz Entertainment Group, Inc. (“AEG”) (a leader in sports, entertainment, and promotions) to design, construct, and operate an arena which will be located on a parcel of the Company’s land between Frank Sinatra Drive and New York-New York, adjacent to the Las Vegas Strip. The Company and AEG each own 50% of the developer of the arena. The proposed arena is anticipated to seat between 18,000 – 20,000 people and is currently scheduled to be completed in 2016. Such development is estimated to cost approximately $350 million, excluding capitalized interest and land related costs, and is contingent on obtaining permanent financing.</t>
  </si>
  <si>
    <t>The Company has two reportable segments: wholly owned domestic resorts and MGM China. See Note 10 for additional information about the Company’s segments.</t>
  </si>
  <si>
    <r>
      <t>Borgata.</t>
    </r>
    <r>
      <rPr>
        <sz val="10"/>
        <color theme="1"/>
        <rFont val="Times New Roman"/>
        <family val="1"/>
      </rPr>
      <t xml:space="preserve"> The Company has a 50% economic interest in the Borgata Hotel Casino &amp; Spa (“Borgata”) located on Renaissance Pointe in the Marina area of Atlantic City, New Jersey. Boyd Gaming Corporation owns the other 50% of Borgata and also operates the resort. The Company’s interest is held in trust and was offered for sale pursuant to its amended settlement agreement with the New Jersey Division of Gaming Enforcement and approved by the New Jersey Casino Control Commission (“CCC”). The terms of the amended settlement agreement previously mandated the sale by March 2014. The Company had the right to direct the sale through March 2013 (the “divesture period”), subject to approval of the CCC, and the trustee was responsible for selling the trust property during the following 12-month period (the “terminal sale period”). On February 13, 2013, the settlement agreement was further amended to allow the Company to re-apply to the CCC for licensure in New Jersey and to defer expiration of these periods pending the outcome of the licensure process. The Company has submitted its licensure request to the CCC and there can be no assurances that such request will be approved or with respect to the timing of the licensure process. If the CCC denies the Company’s licensure request, then the divesture period will immediately end, and the terminal sale period will immediately begin, which will result in the Company’s Borgata interest being disposed of by the trustee pursuant to the terms of the settlement agreement. </t>
    </r>
  </si>
  <si>
    <t>The Company consolidates the trust because it is the sole economic beneficiary and accounts for its interest in Borgata under the cost method. The Company reviews its investment carrying value whenever indicators of impairment exist. As of June 30, 2014, the trust had $86 million of cash and investments, of which $69 million is held in U.S. treasury securities with maturities greater than three months but less than one year, and is recorded within “Prepaid expenses and other.”</t>
  </si>
  <si>
    <t>Basis of Presentation and Significant Accounting Policies</t>
  </si>
  <si>
    <t>NOTE 2— BASIS OF PRESENTATION AND SIGNIFICANT ACCOUNTING POLICIES</t>
  </si>
  <si>
    <r>
      <t>Basis of presentation.</t>
    </r>
    <r>
      <rPr>
        <sz val="10"/>
        <color theme="1"/>
        <rFont val="Times New Roman"/>
        <family val="1"/>
      </rPr>
      <t xml:space="preserve"> As permitted by the rules and regulations of the Securities and Exchange Commission, certain information and footnote disclosures normally included in financial statements prepared in accordance with U.S. generally accepted accounting principles (“GAAP”) have been condensed or omitted. These consolidated financial statements should be read in conjunction with the Company’s 2013 annual consolidated financial statements and notes thereto included in the Company’s Annual Report on Form 10-K for the year ended December 31, 2013.</t>
    </r>
  </si>
  <si>
    <t>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si>
  <si>
    <r>
      <t>Fair value measurements.</t>
    </r>
    <r>
      <rPr>
        <sz val="10"/>
        <color theme="1"/>
        <rFont val="Times New Roman"/>
        <family val="1"/>
      </rPr>
      <t xml:space="preserve">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t>
    </r>
  </si>
  <si>
    <t>•</t>
  </si>
  <si>
    <t>The Company uses Level 2 inputs to measure the fair value of the Company’s treasury securities held by the Borgata trust. See Note 1;</t>
  </si>
  <si>
    <t>The Company uses Level 1 inputs for its long-term debt fair value disclosures. See Note 4; and</t>
  </si>
  <si>
    <t>The Company used Level 3 inputs when assessing the fair value of its investment in Grand Victoria at June 30, 2014 and 2013. See Note 3.</t>
  </si>
  <si>
    <r>
      <t>Income tax provision.</t>
    </r>
    <r>
      <rPr>
        <sz val="10"/>
        <color theme="1"/>
        <rFont val="Times New Roman"/>
        <family val="1"/>
      </rPr>
      <t>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43.4%) and (18.1%) for the three months and six months ended June 30, 2014, respectively.</t>
    </r>
  </si>
  <si>
    <t>The Company recognizes deferred tax assets, net of applicable reserves, related to tax loss and credit carryforwards and other temporary differences with a future tax benefit to the extent that realization of such benefit is more likely than not. Otherwise, a valuation allowance is applied. Because of the Company’s history of recent losses in the United States, the Company does not rely on future United States sourced operating income in assessing the realization of its deferred tax assets.</t>
  </si>
  <si>
    <t>Because MGM China is presently exempt from the Macau 12% complementary tax on gaming profits, the Company believes that payment of the Macau Special Gaming Tax qualifies as a tax paid in lieu of an income tax that is creditable against U.S. taxes. As long as the exemption from Macau’s 12% complementary tax on gaming profits continues, the Company expects that it will generate excess foreign tax credits on an annual basis and that none of the excess foreign credits will be utilized until the exemption expires. Although the Company’s current five-year exemption from the Macau 12% complementary tax on gaming profits ends on December 31, 2016, the Company believes it will be entitled to receive a third five-year exemption from Macau based upon exemptions granted to the Company’s competitors in order to ensure non-discriminatory treatment among gaming concessionaires and subconcessionaires. For all periods beyond December 31, 2021, the Company has assumed that it will be paying the Macau 12% complementary tax on gaming profits and will thus not be able to credit the Macau Special Gaming Tax in such years, and has factored that assumption into both the measurement of its foreign deferred tax assets and liabilities as well as its future projections of foreign sourced income. As a result, the Company projects that it will be able to realize a benefit, and hence, projects that it will record a deferred tax asset for foreign tax credits, net of valuation allowance (“net deferred foreign tax credit asset”), of approximately $335 million as of December 31, 2014 and has reflected this assumption in its annual effective tax rate for 2014. Should the Company in a future period actually receive or be able to assume under the law a fourth five-year exemption, an additional valuation allowance would likely need to be provided on some portion or all of the net deferred foreign tax credit asset, resulting in an increase in the provision for income taxes in such period.</t>
  </si>
  <si>
    <t>During the quarter ended June 30, 2014 the Company received final approval from the Joint Committee on Taxation of the results of IRS examinations covering its 2005 through 2009 tax years. These examinations are now considered settled for financial reporting purposes. Consequently, the Company reduced unrecognized tax benefits by $81 million and recorded income tax benefit of $31 million to reflect the effects of this settlement. The Company previously made a deposit of $30 million with the IRS to cover the expected cash taxes and interest resulting from the tentatively agreed adjustments for these examinations and does not expect to make any further cash payments as a result of this final settlement. Since the tax and interest had not been assessed by the end of the second quarter, the deposit is included in “Prepaid expenses and other” while the expected amount of the assessment is included in “Income taxes payable” on the balance sheet at June 30, 2014.</t>
  </si>
  <si>
    <r>
      <t>Recently issued accounting standards.</t>
    </r>
    <r>
      <rPr>
        <sz val="10"/>
        <color theme="1"/>
        <rFont val="Times New Roman"/>
        <family val="1"/>
      </rPr>
      <t xml:space="preserve"> During the six months ended June 30, 2014, the Company implemented Financial Accounting Standards Board (“FASB”) Accounting Standards Update No. 2013-11 (“ASU 2013-11”), which is effective for fiscal years, and interim periods within those years, beginning on or after December 15, 2013. ASU 2013-11 provides explicit guidance on the financial statement presentation of unrecognized tax benefits when a net operating loss carryforward, a similar tax loss, or a tax credit carryforward exists. As a result of implementing ASU 2013-11, the Company recorded a reduction in liability for unrecognized tax benefits and a corresponding reduction in deferred tax assets of $19 million in the six months ended June 30, 2014.</t>
    </r>
  </si>
  <si>
    <r>
      <t>In May 2014, the FASB issued Accounting Standards Update No. 2014-09, </t>
    </r>
    <r>
      <rPr>
        <i/>
        <sz val="10"/>
        <color theme="1"/>
        <rFont val="Times New Roman"/>
        <family val="1"/>
      </rPr>
      <t>“Revenue from Contracts with Customers,” </t>
    </r>
    <r>
      <rPr>
        <sz val="10"/>
        <color theme="1"/>
        <rFont val="Times New Roman"/>
        <family val="1"/>
      </rPr>
      <t>(“ASU 2014-09”), which is effective for fiscal years, and interim periods within those years, beginning on or after December 15, 2016.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Additionally, the new model will require revenue recognition to depict the transfer of promised goods or services to customers in an amount that reflects the consideration a company expects to receive in exchange for those goods or services. The Company is currently assessing the impact of adopting this new accounting guidance will have on its consolidated financial statements and footnote disclosures.</t>
    </r>
  </si>
  <si>
    <t>Investments in and Advances to Unconsolidated Affiliates</t>
  </si>
  <si>
    <t>Equity Method Investments And Joint Ventures [Abstract]</t>
  </si>
  <si>
    <t>NOTE 3 — INVESTMENTS IN AND ADVANCES TO UNCONSOLIDATED AFFILIATES</t>
  </si>
  <si>
    <t>Investments in and advances to unconsolidated affiliates consisted of the following:</t>
  </si>
  <si>
    <t>  </t>
  </si>
  <si>
    <t>June 30,</t>
  </si>
  <si>
    <t>December 31,</t>
  </si>
  <si>
    <t>(In thousands)</t>
  </si>
  <si>
    <t>CityCenter Holdings, LLC – CityCenter (50%)</t>
  </si>
  <si>
    <t>$</t>
  </si>
  <si>
    <t>Elgin Riverboat Resort–Riverboat Casino – Grand Victoria (50%)</t>
  </si>
  <si>
    <t>The Company recorded its share of the results of operations of unconsolidated affiliates as follows:</t>
  </si>
  <si>
    <t>Three Months Ended</t>
  </si>
  <si>
    <t>Six Months Ended</t>
  </si>
  <si>
    <t>(101</t>
  </si>
  <si>
    <t>) </t>
  </si>
  <si>
    <t>—  </t>
  </si>
  <si>
    <t>(120</t>
  </si>
  <si>
    <t>(376</t>
  </si>
  <si>
    <t>(14,578</t>
  </si>
  <si>
    <t>(38,864</t>
  </si>
  <si>
    <t>(28,301</t>
  </si>
  <si>
    <t>(60,943</t>
  </si>
  <si>
    <t>(8,811</t>
  </si>
  <si>
    <t>(32,182</t>
  </si>
  <si>
    <t>(3,777</t>
  </si>
  <si>
    <t>(38,293</t>
  </si>
  <si>
    <t>Grand Victoria</t>
  </si>
  <si>
    <t>At June 30, 2014, the Company reviewed the carrying value of its Grand Victoria investment for impairment due to a greater than anticipated decline in operating results, as well as a decrease in forecasted cash flows for 2014 through 2017 compared to the prior forecast. The Company used a blended discounted cash flow analysis and guideline public company method to determine the estimated fair value from a market participant’s viewpoint. Key assumptions included in the discounted cash flow analysis were estimates of future cash flows including outflows for capital expenditures, a long-term growth rate of 2% and a discount rate of 10.5%. Key assumptions in the guideline public company method included business enterprise value multiples selected based on the range of multiples in Grand Victoria’s peer group. As a result of the analysis, the Company determined that it was necessary to record an other-than-temporary impairment charge of $29 million at June 30, 2014, based on an estimated fair value of $140 million for the Company’s 50% interest. The Company intends to, and believes it will be able to, retain the investment in Grand Victoria; however, due to the extent of the shortfall and the Company’s assessment of the uncertainty of fully recovering its investment, the Company has determined that the impairment was other-than-temporary. At June 30, 2013, the Company recorded an impairment charge of $37 million on its investment in Grand Victoria based on the then estimated fair value of $170 million for its 50% interest.</t>
  </si>
  <si>
    <t>City Center</t>
  </si>
  <si>
    <r>
      <t>CityCenter summary financial information.</t>
    </r>
    <r>
      <rPr>
        <sz val="10"/>
        <color theme="1"/>
        <rFont val="Times New Roman"/>
        <family val="1"/>
      </rPr>
      <t xml:space="preserve"> Summarized balance sheet information for CityCenter is as follows:</t>
    </r>
  </si>
  <si>
    <t>Property and other assets, net</t>
  </si>
  <si>
    <t>Long-term debt and other long-term obligations</t>
  </si>
  <si>
    <t>Equity</t>
  </si>
  <si>
    <t>Summarized income statement information for CityCenter is as follows:</t>
  </si>
  <si>
    <t>Net revenues</t>
  </si>
  <si>
    <t>Operating expenses</t>
  </si>
  <si>
    <t>(344,710</t>
  </si>
  <si>
    <t>(356,948</t>
  </si>
  <si>
    <t>(676,164</t>
  </si>
  <si>
    <t>(672,258</t>
  </si>
  <si>
    <t>Operating loss</t>
  </si>
  <si>
    <t>(24,835</t>
  </si>
  <si>
    <t>(23,774</t>
  </si>
  <si>
    <t>(19,872</t>
  </si>
  <si>
    <t>(23,942</t>
  </si>
  <si>
    <t>Non-operating expenses</t>
  </si>
  <si>
    <t>(26,953</t>
  </si>
  <si>
    <t>(101,992</t>
  </si>
  <si>
    <t>(52,118</t>
  </si>
  <si>
    <t>(169,667</t>
  </si>
  <si>
    <t>Net loss</t>
  </si>
  <si>
    <t>(51,788</t>
  </si>
  <si>
    <t>(125,766</t>
  </si>
  <si>
    <t>(71,990</t>
  </si>
  <si>
    <t>(193,609</t>
  </si>
  <si>
    <t>Long-Term Debt</t>
  </si>
  <si>
    <t>Debt Disclosure [Abstract]</t>
  </si>
  <si>
    <t>NOTE 4 — LONG-TERM DEBT</t>
  </si>
  <si>
    <t>Long-term debt consisted of the following:</t>
  </si>
  <si>
    <t>Senior credit facility:</t>
  </si>
  <si>
    <t>$2,758 million ($2,772 million at December 31, 2013) term loans, net</t>
  </si>
  <si>
    <t>MGM Grand Paradise credit facility</t>
  </si>
  <si>
    <t>$508.9 million 5.875% senior notes, due 2014, net</t>
  </si>
  <si>
    <t>$1,450 million 4.25% convertible senior notes, due 2015, net</t>
  </si>
  <si>
    <t>$875 million 6.625% senior notes, due 2015, net</t>
  </si>
  <si>
    <t>$242.9 million 6.875% senior notes, due 2016</t>
  </si>
  <si>
    <t>$732.7 million 7.5% senior notes, due 2016</t>
  </si>
  <si>
    <t>$500 million 10% senior notes, due 2016, net</t>
  </si>
  <si>
    <t>$743 million 7.625% senior notes, due 2017</t>
  </si>
  <si>
    <t>$475 million 11.375% senior notes, due 2018, net</t>
  </si>
  <si>
    <t>$850 million 8.625% senior notes, due 2019</t>
  </si>
  <si>
    <t>$500 million 5.25% senior notes, due 2020</t>
  </si>
  <si>
    <t>$1,000 million 6.75% senior notes, due 2020</t>
  </si>
  <si>
    <t>$1,250 million 6.625% senior notes, due 2021</t>
  </si>
  <si>
    <t>$1,000 million 7.75% senior notes, due 2022</t>
  </si>
  <si>
    <t>$0.6 million 7% debentures, due 2036, net</t>
  </si>
  <si>
    <t>$4.3 million 6.7% debentures, due 2096</t>
  </si>
  <si>
    <t>Less: Current portion</t>
  </si>
  <si>
    <t>(317,194</t>
  </si>
  <si>
    <t>As of June 30, 2014, the amount available under the Company’s revolving senior credit facility is less than current maturities related to the Company’s term loan credit facilities and convertible senior notes. The Company has excluded from the current portion of long-term debt the amount available for refinancing under its revolving credit facility.</t>
  </si>
  <si>
    <r>
      <t>Senior credit facility.</t>
    </r>
    <r>
      <rPr>
        <sz val="10"/>
        <color theme="1"/>
        <rFont val="Times New Roman"/>
        <family val="1"/>
      </rPr>
      <t xml:space="preserve"> At June 30, 2014, the Company’s senior credit facility consisted of a $1.2 billion revolving credit facility, a $1.03 billion term loan A facility and a $1.72 billion term loan B facility. The revolving and term loan A facilities bear interest at LIBOR plus an applicable rate determined by the Company’s credit rating (2.75% as of June 30, 2014). The term loan B facility bears interest at LIBOR plus 2.50%, with a LIBOR floor of 1.00%. The revolving and term loan A facilities mature in December 2017 and the term loan B facility matures in December 2019. The term loan A and term loan B facilities are subject to scheduled amortization payments on the last day of each calendar quarter in an amount equal to 0.25% of the original principal balance. The Company permanently repaid $7 million and $14 million in the three and six months ended June 30, 2014, respectively, in accordance with the scheduled amortization. The Company had $1.2 billion of available borrowing capacity under its senior credit facility at June 30, 2014. At June 30, 2014, the interest rate on the term loan A was 2.9%, the interest rate on the term loan B was 3.5%.</t>
    </r>
  </si>
  <si>
    <t>The land and substantially all of the assets of MGM Grand Las Vegas, Bellagio and The Mirage secure up to $3.35 billion of obligations outstanding under the senior credit facility. In addition, the land and substantially all of the assets of New York-New York and Gold Strike Tunica secure the entire amount of the senior credit facility and the land and substantially all of the assets of MGM Grand Detroit secure its $450 million of obligations as a co-borrower under the senior credit facility. In addition, the senior credit facility is secured by a pledge of the equity or limited liability company interests of the subsidiaries that own the pledged properties.</t>
  </si>
  <si>
    <t>The senior credit facility contains customary representations and warranties and customary affirmative and negative covenants. In addition, the senior credit facility requires the Company and its restricted subsidiaries to maintain a minimum trailing four-quarter EBITDA and limits the ability of the Company and its restricted subsidiaries to make capital expenditures and investments. As of June 30, 2014, the Company and its restricted subsidiaries are required to maintain a minimum EBITDA (as defined in the senior credit facility) of $1.10 billion. The minimum EBITDA increases to $1.20 billion for September 30, 2014 and December 31, 2014 and to $1.25 billion for March 31, 2015 and June 30, 2015, with periodic increases thereafter. EBITDA for the trailing four quarters ended June 30, 2014, calculated in accordance with the terms of the senior credit facility, was $1.38 billion. The senior credit facility limits the Company and its restricted subsidiaries to capital expenditures of $500 million per fiscal year, with unused amounts in any fiscal year rolling over to the next fiscal year, but not any fiscal year thereafter. The Company’s total capital expenditures allowable under the senior credit facility for fiscal year 2014, after giving effect to unused amounts from 2013, was $681 million. In addition, the senior credit facility limits the Company’s ability to make investments subject to certain thresholds and other important exceptions. As of June 30, 2014, the Company and its restricted subsidiaries were within the limit of capital expenditures and other investments for the calendar year 2014.</t>
  </si>
  <si>
    <t>The senior credit facility provides for customary events of default, including, without limitation, (i) payment defaults, (ii) covenant defaults, (iii) cross-defaults to certain other indebtedness in excess of specified amounts, (iv) certain events of bankruptcy and insolvency, (v) judgment defaults in excess of specified amounts, (vi) the failure of any loan document by a significant party to be in full force and effect and such circumstance, in the reasonable judgment of the required lenders, is materially adverse to the lenders, or (vii) the security documents cease to create a valid and perfected first priority lien on any material portion of the collateral. In addition, the senior credit facility provides that a cessation of business due to revocation, suspension or loss of any gaming license affecting a specified amount of its revenues or assets, will constitute an event of default.</t>
  </si>
  <si>
    <r>
      <t>MGM China credit facility.</t>
    </r>
    <r>
      <rPr>
        <sz val="10"/>
        <color theme="1"/>
        <rFont val="Times New Roman"/>
        <family val="1"/>
      </rPr>
      <t xml:space="preserve"> At June 30, 2014, the MGM China credit facility consisted of approximately $550 million of term loans and an approximately $1.45 billion revolving credit facility due October 2017. The credit facility is subject to scheduled amortization payments beginning in 2016. The outstanding balance at June 30, 2014 was comprised solely of term loans. The interest rate on the facility fluctuates annually based on HIBOR plus a margin, which ranges between 1.75% and 2.50%, based on MGM China’s leverage ratio. The margin was 1.75% at June 30, 2014. MGM China is a joint and several co-borrower with MGM Grand Paradise. The MGM China credit facility is secured by MGM Grand Paradise’s interest in the Cotai land use right, and MGM China, MGM Grand Paradise and their guarantor subsidiaries have granted a security interest in substantially all of their assets to secure the amended facilities; the material subsidiaries of MGM China continue to guarantee the facilities. The credit facility will be used for general corporate purposes and for the development of the Cotai project. </t>
    </r>
  </si>
  <si>
    <t>The MGM China credit facility agreement contains customary representations and warranties, events of default, affirmative covenants and negative covenants, which impose restrictions on, among other things, the ability of MGM China and its subsidiaries to make investments, pay dividends and sell assets, and to incur additional debt and additional liens. MGM China is also required to maintain compliance with a maximum consolidated total leverage ratio of 4.50 to 1.00 prior to the first anniversary of the MGM Cotai opening date and 4.00 to 1.00 thereafter, in addition to a minimum interest coverage ratio of 2.50 to 1.00. MGM China was in compliance with its credit facility covenants at June 30, 2014.</t>
  </si>
  <si>
    <r>
      <t>Senior notes.</t>
    </r>
    <r>
      <rPr>
        <sz val="10"/>
        <color theme="1"/>
        <rFont val="Times New Roman"/>
        <family val="1"/>
      </rPr>
      <t xml:space="preserve"> The Company repaid its $509 million 5.875% senior notes in February 2014 at maturity. </t>
    </r>
  </si>
  <si>
    <r>
      <t>Senior convertible notes.</t>
    </r>
    <r>
      <rPr>
        <sz val="10"/>
        <color theme="1"/>
        <rFont val="Times New Roman"/>
        <family val="1"/>
      </rPr>
      <t xml:space="preserve"> In April 2010, the Company issued $1.15 billion of 4.25% convertible senior notes due 2015 for net proceeds to the Company of $1.12 billion. The notes are general unsecured obligations of the Company and rank equally in right of payment with the Company’s other existing senior unsecured indebtedness. The notes are convertible at an initial conversion rate of approximately 53.83 shares of the Company’s common stock per $1,000 principal amount of the notes, representing an initial conversion price of approximately $18.58 per share of the Company’s common stock. In connection with the offering, the Company entered into capped call transactions to reduce the potential dilution of the Company’s stock upon conversion of the notes. The capped call transactions have a cap price equal to approximately $21.86 per share. </t>
    </r>
  </si>
  <si>
    <t>In June 2011, the Company sold an additional $300 million in aggregate principal amount of 4.25% convertible senior notes due 2015 (the “Notes”) on terms that were consistent with those governing the Company’s existing convertible senior notes due 2015 for a purchase price of 103.805% of the principal amount. The Company received approximately $311 million in proceeds related to this transaction. The Notes were recorded at fair value determined by the trading price (105.872%) of the Company’s existing convertible notes on the date of issuance of the Notes, with the excess over the principal amount recorded as a premium to be recognized over the term of the Notes.</t>
  </si>
  <si>
    <r>
      <t>Fair value of long-term debt.</t>
    </r>
    <r>
      <rPr>
        <sz val="10"/>
        <color theme="1"/>
        <rFont val="Times New Roman"/>
        <family val="1"/>
      </rPr>
      <t xml:space="preserve"> The estimated fair value of the Company’s long-term debt at June 30, 2014 was $14.7 billion. At December 31, 2013, the estimated fair value of the Company’s long-term debt was $14.9 billion. Fair value was estimated using quoted market prices for the Company’s senior notes and senior credit facility. Carrying value of the MGM Grand Paradise credit facility approximates fair value.</t>
    </r>
  </si>
  <si>
    <t>Commitments and Contingencies</t>
  </si>
  <si>
    <t>Commitments And Contingencies Disclosure [Abstract]</t>
  </si>
  <si>
    <t>NOTE 5 — COMMITMENTS AND CONTINGENCIES</t>
  </si>
  <si>
    <r>
      <t>CityCenter construction litigation.</t>
    </r>
    <r>
      <rPr>
        <sz val="10"/>
        <color theme="1"/>
        <rFont val="Times New Roman"/>
        <family val="1"/>
      </rPr>
      <t xml:space="preserve"> In March 2010, Perini Building Company, Inc. (“Perini”), general contractor for CityCenter, filed a lawsuit in the Eighth Judicial District Court for Clark County, State of Nevada, against MGM MIRAGE Design Group (a wholly owned subsidiary of the Company which was the original party to the Perini construction agreement) and certain direct or indirect subsidiaries of CityCenter Holdings, LLC (the “CityCenter Owners”). Perini asserted that CityCenter was substantially completed, but the defendants failed to pay Perini approximately $490 million allegedly due and owing under the construction agreement for labor, equipment and materials expended on CityCenter. The complaint further charged the defendants with failure to provide timely and complete design documents, late delivery to Perini of design changes, mismanagement of the change order process, obstruction of Perini’s ability to complete the Harmon component, and fraudulent inducement of Perini to compromise significant amounts due for its general conditions. The complaint advanced claims for breach of contract, breach of the implied covenant of good faith and fair dealing, tortious breach of the implied covenant of good faith and fair dealing, unjust enrichment and promissory estoppel, and fraud and intentional misrepresentation. Perini seeks compensatory damages, punitive damages, attorneys’ fees and costs. </t>
    </r>
  </si>
  <si>
    <t>In April 2010, Perini served an amended complaint in this case which joins as defendants many owners of CityCenter residential condominium units (the “Condo Owner Defendants”), added a count for foreclosure of Perini’s recorded master mechanic’s lien against the CityCenter property in the amount of approximately $491 million, and asserted the priority of this mechanic’s lien over the interests of the CityCenter Owners, the Condo Owner Defendants and CityCenter lenders in the CityCenter property.</t>
  </si>
  <si>
    <t>The CityCenter Owners and the other defendants dispute Perini’s allegations and contend that the defendants are entitled to substantial amounts from Perini, including offsets against amounts claimed to be owed to Perini and its subcontractors and damages based on breach of their contractual and other duties to CityCenter, duplicative payment requests, non-conforming work, lack of proof of alleged work performance, defective work related to the Harmon, property damage and Perini’s failure to perform its obligations to pay certain subcontractors and to prevent filing of liens against CityCenter. Parallel to the court litigation, CityCenter management conducted an extra-judicial program for settlement of CityCenter subcontractor claims. CityCenter has resolved the claims of 219 first-tier Perini subcontractors (including the claims of any lower-tier subcontractors that might have claims through those first-tier subcontractors), with only three remaining for further proceedings along with trial of Perini’s claims and CityCenter’s Harmon-related counterclaim and other claims by CityCenter against Perini and its parent guarantor, Tutor Perini. Two of the remaining subcontractors are implicated in the defective work at the Harmon. In August 2013, Perini recorded an amended notice of lien reducing its lien to approximately $167 million.</t>
  </si>
  <si>
    <t>In November 2012, Perini filed a second amended complaint which, among other things, added claims against the CityCenter defendants of breach of contract (alleging that CityCenter’s Owner Controlled Insurance Program (“OCIP”) failed to provide adequate project insurance for Perini with broad coverages and high limits), and tortious breach of the implied covenant of good faith and fair dealing (alleging improper administration by CityCenter of the OCIP and Builders Risk insurance programs).</t>
  </si>
  <si>
    <t>In 2013, CityCenter reached a settlement agreement with certain professional service providers against whom it had asserted claims in this litigation for errors or omissions with respect to the CityCenter project, which settlement has been approved by the court. In April 2014, CityCenter settled for $55 million, net of deductible, its 2008 builder’s risk insurance claim for loss and damage with respect to the Harmon’s defective condition.</t>
  </si>
  <si>
    <t>Further, CityCenter and Perini have entered a settlement agreement which resolves most but not all of the components of Perini’s non-Harmon-related lien claim against CityCenter. The settlement established a stipulated value for Perini’s mechanic’s lien, which amount will not be paid until resolution of CityCenter’s damages claim for the Harmon and will be offset against any judgment CityCenter obtains against Perini for damages relating to construction of the Harmon. Pursuant to the parties’ stipulation, on February 24, 2014, Perini filed a revised lien for $174 million as the amount claimed by Perini and the remaining Harmon-related subcontractors. The discovery process continues. Trial of the remainder of Perini’s lien claim, the remaining subcontractors’ claims against CityCenter, and CityCenter’s counterclaims against Perini and certain subcontractors for defective work at the Harmon has been rescheduled to commence on September 23, 2014.</t>
  </si>
  <si>
    <t>CityCenter Owners and the other defendants will continue to vigorously assert and protect their interests in the Perini lawsuit. The Company believes it is probable that the CityCenter Owners and the other defendants will be liable for $170 million in connection with the non-Harmon settlement agreement and remaining claims in this lawsuit. Amounts determined to be owed would be funded in part under the Company’s completion guarantee which is discussed below. The Company does not believe it is reasonably possible it will be liable for any material amount in excess of its estimate of its probable liability. The Company’s estimate of its probable liability does not include any offset for amounts that may be recovered on its counterclaims against Perini and certain subcontractors for defective work at the Harmon.</t>
  </si>
  <si>
    <t>Please see below for further discussion on the Company’s completion guarantee obligation which may be impacted by the outcome of the above litigation and CityCenter’s extra-judicial settlement process.</t>
  </si>
  <si>
    <r>
      <t>CityCenter completion guarantee.</t>
    </r>
    <r>
      <rPr>
        <sz val="10"/>
        <color theme="1"/>
        <rFont val="Times New Roman"/>
        <family val="1"/>
      </rPr>
      <t xml:space="preserve"> In October 2013, the Company entered into a third amended and restated completion and cost overrun guarantee, which is collateralized by substantially all of the assets of Circus Circus Las Vegas, as well as certain undeveloped land adjacent to that property. The terms of the amended and restated completion guarantee provide CityCenter the ability to utilize up to $72 million of net residential proceeds to fund construction costs, or to reimburse the Company for construction costs previously expended. As of June 30, 2014, CityCenter is holding approximately $72 million in a separate bank account representing the remaining condo proceeds available to fund completion guarantee obligations or be reimbursed to the Company. In accordance with the amended and restated completion guarantee such amounts may only be used to fund construction lien obligations or to reimburse the Company once the Perini litigation is settled. </t>
    </r>
  </si>
  <si>
    <t>As of June 30, 2014, the Company has funded $727 million under the completion guarantee and has accrued a liability of $128 million, which includes estimated litigation costs related to the resolution of disputes with contractors concerning the final construction costs and estimated amounts to be paid to contractors in connection with the Perini litigation. The Company’s estimated obligation has been offset by the $72 million of condominium proceeds received and held in escrow by CityCenter, which are available to fund construction lien claims upon final resolution of the Perini litigation. Also, the Company’s accrual reflects certain estimated offsets to the amounts claimed by the contractors. The Company does not believe it is reasonably possible it could be liable for amounts in excess of what it has accrued related to the Perini Litigation claims. However, an insurer participating in the OCIP for the CityCenter construction project has initiated an arbitration against the Company in an attempt to recover certain costs it has allegedly incurred in connection with CityCenter’s claims against Perini and certain subcontractors for defective work at the Harmon. The Company disputes that such amounts are owed to the insurance company, but believes it is reasonably possible it may ultimately be found liable for some portion of the claim. The arbitration is in its beginning phase and there are significant factual and legal issues to be determined and resolved. Further, the Company has not had the opportunity to engage in any discovery, and the amount of damages to be sought by the insurer is indeterminate. Because of these factors, the Company does not currently have sufficient information to determine a range of reasonably possible loss.</t>
  </si>
  <si>
    <r>
      <t>Harmon demolition.</t>
    </r>
    <r>
      <rPr>
        <sz val="10"/>
        <color theme="1"/>
        <rFont val="Times New Roman"/>
        <family val="1"/>
      </rPr>
      <t xml:space="preserve"> In response to a request by the Clark County Building Division (the “Building Division”), CityCenter engaged an engineer to conduct an analysis, based on all available information, as to the structural stability of the Harmon under building-code-specified load combinations. On July 11, 2011, that engineer submitted the results of his analysis of the Harmon tower and podium in its current as-built condition. The engineer opined, among other things, that “[i]n a code-level earthquake, using either the permitted or current code specified loads, it is likely that critical structural members in the tower will fail and become incapable of supporting gravity loads, leading to a partial or complete collapse of the tower. There is missing or misplaced reinforcing steel in columns, beams, shear walls, and transfer walls throughout the structure of the tower below the twenty-first floor.” Based on this engineering opinion, the Building Division requested a plan of action from CityCenter. CityCenter informed the Building Division that it decided to abate the potential for structural collapse of the Harmon in the event of a code-level earthquake by demolishing the building, and enclosed a plan of action for demolition by implosion prepared by LVI Environmental Services of Nevada, Inc (“LVI”). CityCenter also advised that prior to undertaking the demolition plan of action, it would seek relief from a standing order of the district court judge presiding over the Perini litigation that prohibits alteration or destruction of the building without court approval. In addition, CityCenter supplied the foundational data for the engineering conclusions stated in the July 11, 2011 letter declaring the Harmon’s structural instability in the event of a code-level earthquake. On November 22, 2011, the Building Division required that CityCenter submit a plan to abate the code deficiencies discovered in the Harmon tower. </t>
    </r>
  </si>
  <si>
    <t>In December 2011, CityCenter resubmitted to the Building Division the plan of abatement action prepared by LVI which was first submitted on August 15, 2011, and met with the Building Division about the requirements necessary to obtain demolition permits and approvals. As discussed above, the timing of the demolition of the Harmon is subject to rulings in the Perini litigation.</t>
  </si>
  <si>
    <t>The district court presiding over the Perini litigation had previously granted CityCenter’s motion to demolish the Harmon, but stayed the demolition to allow CityCenter an opportunity to conduct additional Phase 4 destructive testing at the Harmon following the court’s order prohibiting CityCenter’s structural engineering expert from extrapolating the results of pre-Phase 4 testing to untested portions of the building.</t>
  </si>
  <si>
    <t>In May 2013, CityCenter completed additional Phase 4 destructive testing of 468 structural elements at the Harmon, analysis of which data confirmed the existence of a wide variety of construction defects throughout the Harmon tower. In his June 2013 expert report CityCenter’s structural engineer opined that the additional test results and extrapolation thereof to untested portions of the building show that after a service-level earthquake (typically defined as an earthquake with a 50% chance of occurring in 30 years), the Harmon can be expected to sustain extensive damage and failure of many structural elements, and in a large earthquake, such as a building code-level earthquake, critical elements of the Harmon are likely to fail and lead to a partial or complete collapse of the tower. In April 2013, Perini’s structural engineering expert John A. Martin &amp; Associates (“JAMA”) had sent a letter to the Building Division which declared in part that JAMA no longer believes that the Harmon Tower can be repaired to a code compliant structure, which condition JAMA attributed to CityCenter’s building testing. On July 18, 2013 CityCenter filed a renewed motion with the district court for permission to demolish the Harmon. On August 23, 2013, the court granted CityCenter’s motion, and CityCenter commenced planning for demolition of the building. On January 31, 2014, the court revoked its prior authorization of demolition of the Harmon, without prejudice to renewal of the application, on the grounds that CityCenter’s non-party builder’s risk insurer requested further testing in the building. That request for further testing was withdrawn pursuant to the insurer’s settlement of CityCenter’s Harmon 2008 policy claim. On April 22, 2014 the court granted CityCenter’s renewed application for permission to demolish the Harmon. The Clark County Building Department has issued the first in a series of permits required for demolition of this building. CityCenter has commenced a controlled deconstruction of the Harmon structure in accordance with the standards set by its expert consultants and the Clark County Building Department.</t>
  </si>
  <si>
    <t>The Company does not believe it would be responsible for funding any additional amounts under the completion guarantee that might be required with respect to the Harmon; however, the Company’s view is based on a number of developing factors, including with respect to on-going litigation with CityCenter’s contractors and other developments related to the CityCenter venture, all of which are subject to change.</t>
  </si>
  <si>
    <r>
      <t>Cotai land concession contract.</t>
    </r>
    <r>
      <rPr>
        <sz val="10"/>
        <color theme="1"/>
        <rFont val="Times New Roman"/>
        <family val="1"/>
      </rPr>
      <t> MGM Grand Paradise’s land concession contract for an approximate 17.8 acre site in Cotai, Macau became effective on January 9, 2013 and has an initial term of 25 years. The total land premium payable to the Macau government for the land concession contract is $161 million and is composed of a down payment and eight additional semi-annual payments. As of June 30, 2014, MGM China had paid $86 million of the contract premium recorded within “Other long-term assets, net”. In July 2014, MGM China paid the third semi-annual installment payment of $15 million under the land concession contract. Including interest on the five remaining semi-annual payments, MGM China has $73 million remaining payable for the land concession contract. In addition, MGM Grand Paradise is required to pay the Macau government approximately $269,000 per year in rent during the course of development of the land and approximately $681,000 per year in rent once the development is completed. The annual rent is subject to review by the Macau government every five years. Under the terms of the land concession contract, MGM Grand Paradise is required to complete the development of the land by January 2018.</t>
    </r>
  </si>
  <si>
    <r>
      <t>Other guarantees.</t>
    </r>
    <r>
      <rPr>
        <sz val="10"/>
        <color theme="1"/>
        <rFont val="Times New Roman"/>
        <family val="1"/>
      </rPr>
      <t xml:space="preserve"> The Company is party to various guarantee contracts in the normal course of business, which are generally supported by letters of credit issued by financial institutions. The Company’s senior credit facility limits the amount of letters of credit that can be issued to $500 million, and the amount of available borrowings under the senior credit facility is reduced by any outstanding letters of credit. At June 30, 2014, the Company had provided $35 million of letters of credit. MGM China’s senior credit facility limits the amount of letters of credit that can be issued to $100 million, and the amount of available borrowings under the senior credit facility is reduced by any outstanding letters of credit. At June 30, 2014, MGM China had provided $39 million of letters of credit under its credit facility.</t>
    </r>
  </si>
  <si>
    <r>
      <t>Other litigation.</t>
    </r>
    <r>
      <rPr>
        <sz val="10"/>
        <color theme="1"/>
        <rFont val="Times New Roman"/>
        <family val="1"/>
      </rPr>
      <t xml:space="preserve">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t>
    </r>
  </si>
  <si>
    <t>Income (Loss) Per Share of Common Stock</t>
  </si>
  <si>
    <t>Earnings Per Share [Abstract]</t>
  </si>
  <si>
    <t>NOTE 6 — INCOME (LOSS) PER SHARE OF COMMON STOCK</t>
  </si>
  <si>
    <t>The weighted-average number of common and common equivalent shares used in the calculation of basic and diluted income (loss) per share consisted of the following:</t>
  </si>
  <si>
    <t>Numerator:</t>
  </si>
  <si>
    <t>Net income (loss) attributable to MGM Resorts International—basic</t>
  </si>
  <si>
    <t>(92,958</t>
  </si>
  <si>
    <t>(86,412</t>
  </si>
  <si>
    <t>Interest on convertible debt, net of tax</t>
  </si>
  <si>
    <t>Potentially dilutive effect due to MGM China share option plan</t>
  </si>
  <si>
    <t>(84</t>
  </si>
  <si>
    <t>(213</t>
  </si>
  <si>
    <t>Net income (loss) attributable to MGM Resorts International—diluted</t>
  </si>
  <si>
    <t>Denominator:</t>
  </si>
  <si>
    <t>Weighted-average common shares outstanding—basic</t>
  </si>
  <si>
    <t>Potential dilution from share-based awards</t>
  </si>
  <si>
    <t>Potential dilution from assumed conversion of convertible debt</t>
  </si>
  <si>
    <t>Weighted-average common and common equivalent shares—diluted</t>
  </si>
  <si>
    <t>Antidilutive share-based awards excluded from the calculation of diluted earnings per share</t>
  </si>
  <si>
    <t>For the three and six months ended June 30, 2014, potential dilution from the assumed conversion of convertible debt relates to the $300 million 4.25% senior convertible notes issued in June 2011. The $1.15 billion 4.25% senior convertible notes issued in April 2010 were excluded from the three and six months ended June 30, 2014 calculation of diluted earnings per share as their effect would be antidilutive.</t>
  </si>
  <si>
    <t>Stockholders' Equity</t>
  </si>
  <si>
    <t>Equity [Abstract]</t>
  </si>
  <si>
    <t>NOTE 7 — STOCKHOLDERS’ EQUITY</t>
  </si>
  <si>
    <r>
      <t>MGM China dividends.</t>
    </r>
    <r>
      <rPr>
        <sz val="10"/>
        <color theme="1"/>
        <rFont val="Times New Roman"/>
        <family val="1"/>
      </rPr>
      <t xml:space="preserve"> MGM China paid a $499 million special dividend in March 2014, of which $254 million remained within the consolidated entity and $245 million was distributed to noncontrolling interests, and a $127 million final dividend in June 2014, of which $65 million remained within the consolidated entity and $62 million was distributed to noncontrolling interests.</t>
    </r>
  </si>
  <si>
    <t>MGM China paid a $500 million special dividend in March 2013, of which $255 million remained within the consolidated entity and $245 million was distributed to noncontrolling interests.</t>
  </si>
  <si>
    <t>On August 5, 2014, MGM China’s board of directors announced a dividend of $136 million, which will be paid to shareholders of record as of August 25, 2014 and distributed on or about September 1, 2014. The Company will receive $69 million, representing its 51% share of the dividend.</t>
  </si>
  <si>
    <r>
      <t>Supplemental equity information.</t>
    </r>
    <r>
      <rPr>
        <sz val="10"/>
        <color theme="1"/>
        <rFont val="Times New Roman"/>
        <family val="1"/>
      </rPr>
      <t xml:space="preserve"> The following table presents the Company’s changes in stockholders’ equity for the six months ended June 30, 2014:</t>
    </r>
  </si>
  <si>
    <t>MGM Resorts</t>
  </si>
  <si>
    <t>International</t>
  </si>
  <si>
    <t>Stockholders’</t>
  </si>
  <si>
    <t>Noncontrolling</t>
  </si>
  <si>
    <t>Interests</t>
  </si>
  <si>
    <t>Total</t>
  </si>
  <si>
    <t>Balances, January 1, 2014</t>
  </si>
  <si>
    <t>Net income</t>
  </si>
  <si>
    <t>Other comprehensive income from unconsolidated affiliate, net</t>
  </si>
  <si>
    <t>Change in excess tax benefit from stock-based compensation</t>
  </si>
  <si>
    <t>(9,263</t>
  </si>
  <si>
    <t>Issuance of MGM Resorts common stock pursuant to stock-based compensation awards</t>
  </si>
  <si>
    <t>(3,751</t>
  </si>
  <si>
    <t>Cash distributions to noncontrolling interest owners</t>
  </si>
  <si>
    <t>(314,865</t>
  </si>
  <si>
    <t>Issuance of performance share units</t>
  </si>
  <si>
    <t>(277</t>
  </si>
  <si>
    <t>(266</t>
  </si>
  <si>
    <t>(543</t>
  </si>
  <si>
    <t>Balances, June 30, 2014</t>
  </si>
  <si>
    <r>
      <t>Accumulated other comprehensive income (loss).</t>
    </r>
    <r>
      <rPr>
        <sz val="10"/>
        <color theme="1"/>
        <rFont val="Times New Roman"/>
        <family val="1"/>
      </rPr>
      <t xml:space="preserve"> Changes in accumulated other comprehensive income (loss) by component are as follows:</t>
    </r>
  </si>
  <si>
    <t>Foreign</t>
  </si>
  <si>
    <t>Currency</t>
  </si>
  <si>
    <t>Translation</t>
  </si>
  <si>
    <t>Adjustment</t>
  </si>
  <si>
    <t>Adjustments</t>
  </si>
  <si>
    <t>(579</t>
  </si>
  <si>
    <t>Current period other comprehensive income</t>
  </si>
  <si>
    <t>Stock-Based Compensation</t>
  </si>
  <si>
    <t>Disclosure Of Compensation Related Costs Sharebased Payments [Abstract]</t>
  </si>
  <si>
    <t>NOTE 8 — STOCK-BASED COMPENSATION</t>
  </si>
  <si>
    <r>
      <t>2005 Omnibus Incentive Plan.</t>
    </r>
    <r>
      <rPr>
        <sz val="10"/>
        <color theme="1"/>
        <rFont val="Times New Roman"/>
        <family val="1"/>
      </rPr>
      <t xml:space="preserve"> As of June 30, 2014, the Company had an aggregate of 16 million shares of common stock available for grant as share-based awards under the Company’s omnibus incentive plan (“Omnibus Plan”). At the Annual Meeting on June 5, 2014, the Company’s stockholders approved an amendment to the Omnibus Plan to increase the number of shares of common stock available for grant by 10 million shares. As of June 30, 2014, the approved shares were pending registration with the Securities and Exchange Commission, and thus were not included in the shares of common stock available for grant. A summary of activity under the Company’s share-based payment plans for the six months ended June 30, 2014 is presented below: </t>
    </r>
  </si>
  <si>
    <t>Stock options and stock appreciation rights (“SARs”)</t>
  </si>
  <si>
    <t>Units</t>
  </si>
  <si>
    <t>(000’s)</t>
  </si>
  <si>
    <t>Weighted</t>
  </si>
  <si>
    <t>Average</t>
  </si>
  <si>
    <t>Exercise</t>
  </si>
  <si>
    <t>Price</t>
  </si>
  <si>
    <t>Outstanding at January 1, 2014</t>
  </si>
  <si>
    <t>Granted</t>
  </si>
  <si>
    <t>Exercised</t>
  </si>
  <si>
    <t>(1,040</t>
  </si>
  <si>
    <t>Forfeited or expired</t>
  </si>
  <si>
    <t>(341</t>
  </si>
  <si>
    <t>Outstanding at June 30, 2014</t>
  </si>
  <si>
    <t>Exercisable at June 30, 2014</t>
  </si>
  <si>
    <t>Restricted stock units (“RSUs”) and performance share units (“PSUs”)</t>
  </si>
  <si>
    <t>RSUs</t>
  </si>
  <si>
    <t>PSUs</t>
  </si>
  <si>
    <t>Grant-Date</t>
  </si>
  <si>
    <t>Fair Value</t>
  </si>
  <si>
    <t>Target</t>
  </si>
  <si>
    <t>Nonvested at January 1, 2014</t>
  </si>
  <si>
    <t>Vested</t>
  </si>
  <si>
    <t>(95</t>
  </si>
  <si>
    <t>Forfeited</t>
  </si>
  <si>
    <t>(14</t>
  </si>
  <si>
    <t>Nonvested at June 30, 2014</t>
  </si>
  <si>
    <t>The vested RSUs amount in the table above includes approximately 53,000 vested shares deferred by members of the Company’s Board of Directors that will not release until such members’ termination from the Board of Directors. In 2013, the Company began granting PSUs for the portion of any calculated bonus for a Section 16 officer of the Company that is in excess of such officer’s base salary (the “Bonus PSU Policy”). Awards granted under the Bonus PSU Policy have the same terms as PSUs granted under the Omnibus Plan with the exception that as of the grant date the awards will not be subject to forfeiture in the event of the officer’s termination. In March of 2014, the Company granted 265,122 PSUs pursuant to the Bonus PSU Policy with a target price of $31.72. Such awards are excluded from the table above.</t>
  </si>
  <si>
    <r>
      <t>MGM China Share Option Plan.</t>
    </r>
    <r>
      <rPr>
        <sz val="10"/>
        <color theme="1"/>
        <rFont val="Times New Roman"/>
        <family val="1"/>
      </rPr>
      <t xml:space="preserve"> As of June 30, 2014, MGM China had an aggregate of 341 million shares of stock available for grant as share-based awards under the MGM China share option plan (“MGM China Plan”). A summary of activity under the MGM China Plan for the six months ended June 30, 2014 is presented below: </t>
    </r>
  </si>
  <si>
    <t>Stock options</t>
  </si>
  <si>
    <t>(258</t>
  </si>
  <si>
    <t>(263</t>
  </si>
  <si>
    <r>
      <t>Recognition of compensation cost.</t>
    </r>
    <r>
      <rPr>
        <sz val="10"/>
        <color theme="1"/>
        <rFont val="Times New Roman"/>
        <family val="1"/>
      </rPr>
      <t xml:space="preserve"> Compensation cost for both the Omnibus Plan and MGM China Plan was recognized as follows: </t>
    </r>
  </si>
  <si>
    <t>Three Months Ended</t>
  </si>
  <si>
    <t>Compensation cost:</t>
  </si>
  <si>
    <t>Omnibus Plan</t>
  </si>
  <si>
    <t>MGM China Plan</t>
  </si>
  <si>
    <t>Total compensation cost</t>
  </si>
  <si>
    <t>Less: Reimbursed costs and other</t>
  </si>
  <si>
    <t>(262</t>
  </si>
  <si>
    <t>(534</t>
  </si>
  <si>
    <t>Compensation cost recognized as expense</t>
  </si>
  <si>
    <t>Less: Related tax benefit</t>
  </si>
  <si>
    <t>(2,209</t>
  </si>
  <si>
    <t>(4,526</t>
  </si>
  <si>
    <t>Compensation expense, net of tax benefit</t>
  </si>
  <si>
    <t>In June 2014, MGM China granted 17 million stock options pursuant to the MGM China Plan. Compensation cost for stock options granted under the MGM China Plan is based on the fair value of each award measured by applying the Black-Scholes model on the date of grant. The following weighted average-assumptions were used to determine fair value of awards granted during the second quarter of 2014: expected volatility of 39%, an expected term of 7.8 years, an expected dividend yield of 1.6% and a risk-free interest rate of 1.8%, which resulted in a $1.04 weighted-average per share fair value. Expected volatility is based on historical volatility of MGM China’s stock price. The expected term considers the contractual term of the option as well as historical exercise behavior of previously granted options. The dividend yield is estimated with reference to the dividend policy of MGM China. The risk-free interest rate is based on rates in effect at the valuation date for the Hong Kong Exchange Fund Notes with maturities matching the relevant expected term of the award.</t>
  </si>
  <si>
    <t>Property Transactions, Net</t>
  </si>
  <si>
    <t>Text Block [Abstract]</t>
  </si>
  <si>
    <t>NOTE 9 — PROPERTY TRANSACTIONS, NET</t>
  </si>
  <si>
    <t>Property transactions, net includes:</t>
  </si>
  <si>
    <t>Grand Victoria investment impairment charge</t>
  </si>
  <si>
    <t>Corporate buildings impairment charge</t>
  </si>
  <si>
    <t>Other property transactions, net</t>
  </si>
  <si>
    <t>See Note 3 for discussion of the Grand Victoria investment impairment charges in 2014 and 2013. During the second quarter of 2013, the Company recorded an impairment charge of $45 million related to corporate buildings which were removed from service in connection with the new Las Vegas arena project, of which the Company will own 50%, that will be located on the land underlying these buildings. Other property transactions, net for the three and six months ended June 30, 2014 and 2013 includes miscellaneous asset disposals and demolition costs.</t>
  </si>
  <si>
    <t>Segment Information</t>
  </si>
  <si>
    <t>Segment Reporting [Abstract]</t>
  </si>
  <si>
    <t>NOTE 10 — SEGMENT INFORMATION</t>
  </si>
  <si>
    <t>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within the regions in which they operate: wholly owned domestic resorts and MGM China.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t>
  </si>
  <si>
    <t>The Company’s management utilizes Adjusted Property EBITDA as the primary profit measure for its reportable segments. Adjusted Property EBITDA is a non-GAAP measure defined as Adjusted EBITDA before corporate expense and stock compensation expense related to the MGM Resorts stock option plan, which are not allocated to the reportable segments. MGM China recognizes stock compensation expense related to its stock compensation plan which is included in the calculation of Adjusted EBITDA for MGM China. Adjusted EBITDA is a non-GAAP measure defined as earnings before interest and other non-operating income (expense), taxes, depreciation and amortization, preopening and start-up expenses and property transactions, net.</t>
  </si>
  <si>
    <t>The following tables present the Company’s segment information:</t>
  </si>
  <si>
    <t>Net Revenues:</t>
  </si>
  <si>
    <t>Wholly owned domestic resorts</t>
  </si>
  <si>
    <t>MGM China</t>
  </si>
  <si>
    <t>Reportable segment net revenues</t>
  </si>
  <si>
    <t>Corporate and other</t>
  </si>
  <si>
    <t>Adjusted EBITDA:</t>
  </si>
  <si>
    <t>Reportable segment Adjusted Property EBITDA</t>
  </si>
  <si>
    <t>(38,900</t>
  </si>
  <si>
    <t>(39,028</t>
  </si>
  <si>
    <t>(55,989</t>
  </si>
  <si>
    <t>(56,148</t>
  </si>
  <si>
    <t>Other operating expense:</t>
  </si>
  <si>
    <t>(9,759</t>
  </si>
  <si>
    <t>(3,506</t>
  </si>
  <si>
    <t>(15,395</t>
  </si>
  <si>
    <t>(5,652</t>
  </si>
  <si>
    <t>(33,170</t>
  </si>
  <si>
    <t>(88,131</t>
  </si>
  <si>
    <t>(33,728</t>
  </si>
  <si>
    <t>(96,622</t>
  </si>
  <si>
    <t>(203,070</t>
  </si>
  <si>
    <t>(218,151</t>
  </si>
  <si>
    <t>(410,725</t>
  </si>
  <si>
    <t>(430,069</t>
  </si>
  <si>
    <t>(203,936</t>
  </si>
  <si>
    <t>(214,500</t>
  </si>
  <si>
    <t>(413,323</t>
  </si>
  <si>
    <t>(439,947</t>
  </si>
  <si>
    <t>(309</t>
  </si>
  <si>
    <t>(4,951</t>
  </si>
  <si>
    <t>(1,743</t>
  </si>
  <si>
    <t>(6,233</t>
  </si>
  <si>
    <t>(218,823</t>
  </si>
  <si>
    <t>(258,315</t>
  </si>
  <si>
    <t>(443,367</t>
  </si>
  <si>
    <t>(507,123</t>
  </si>
  <si>
    <t>(26,713</t>
  </si>
  <si>
    <t>(3,865</t>
  </si>
  <si>
    <t>(34,296</t>
  </si>
  <si>
    <t>(30,578</t>
  </si>
  <si>
    <t>(8,000</t>
  </si>
  <si>
    <t>(68,160</t>
  </si>
  <si>
    <t>(62,380</t>
  </si>
  <si>
    <t>(151,608</t>
  </si>
  <si>
    <t>(78,412</t>
  </si>
  <si>
    <t>Related Party Transactions</t>
  </si>
  <si>
    <t>Related Party Transactions [Abstract]</t>
  </si>
  <si>
    <t>NOTE 11 — RELATED PARTY TRANSACTIONS</t>
  </si>
  <si>
    <r>
      <t>MGM China.</t>
    </r>
    <r>
      <rPr>
        <sz val="10"/>
        <color theme="1"/>
        <rFont val="Times New Roman"/>
        <family val="1"/>
      </rPr>
      <t xml:space="preserve"> MGM Branding and Development Holdings, Ltd., (together with its subsidiary MGM Development Services, Ltd, “MGM Branding and Development”), an entity included in the Company’s consolidated financial statements in which Ms. Pansy Ho indirectly holds a noncontrolling interest, entered into a brand license agreement with MGM China. MGM China pays a license fee to MGM Branding and Development equal to 1.75% of MGM China’s consolidated net revenue, subject to an annual cap of $43 million in 2014 with a 20% increase per annum during the agreement term. During the three and six months ended June 30, 2014, MGM China incurred total license fees of $14 million and $31 million, respectively. During the three and six months ended June 30, 2013, MGM China incurred total license fees of $15 million and $28 million, respectively. Such amounts have been eliminated in consolidation. </t>
    </r>
  </si>
  <si>
    <t>MGM China entered into a development services agreement with MGM Branding and Development to provide certain development services to MGM China in connection with future expansion of existing projects and development of future resort gaming projects. Such services are subject to a development fee which is calculated separately for each resort casino property upon commencement of development. For each such property, the fee is 2.625% of project costs, to be paid in installments as certain benchmarks are achieved. Project costs are the total costs incurred for the design, development and construction of the casino, casino hotel, integrated resort and other related sites associated with each project, including costs of construction, fixtures and fittings, signage, gaming and other supplies and equipment and all costs associated with the opening of the business to be conducted at each project but excluding the cost of land and gaming concessions and financing costs. The development fee for MGM Cotai is subject to a cap of $24 million in 2014, which will increase by 10% per annum for each year during the term of the agreement. During the six months ended June 30, 2013, MGM China incurred $15 million of fees to MGM Branding and Development related to development services. Such amounts have been eliminated in consolidation. No fee was incurred during the six months ended June 30, 2014.</t>
  </si>
  <si>
    <t>An entity owned by Ms. Pansy Ho received distributions of $5 million and $8 million during the three and six months ended June 30, 2014, respectively, in connection with the ownership of a noncontrolling interest in MGM Branding and Development. The entity received distributions of $4 million and $14 million in the three and six months ended June 30, 2013, respectively.</t>
  </si>
  <si>
    <t>Condensed Consolidating Financial Information</t>
  </si>
  <si>
    <t>Organization Consolidation And Presentation Of Financial Statements [Abstract]</t>
  </si>
  <si>
    <t>NOTE 12 — CONDENSED CONSOLIDATING FINANCIAL INFORMATION</t>
  </si>
  <si>
    <t>The Company’s domestic subsidiaries, excluding certain minor subsidiaries, its domestic insurance subsidiaries and MGM Grand Detroit, LLC, have fully and unconditionally guaranteed, on a joint and several basis, payment of the senior credit facility and the outstanding debt securities. The Company’s international subsidiaries, including MGM China, are not guarantors of such indebtedness. Separate condensed financial statement information for the subsidiary guarantors and non-guarantors as of June 30, 2014 and December 31, 2013, and for the three and six months ended June 30, 2014 and 2013, as presented below. Within the Condensed Consolidating Statements of Cash Flows for the period ending June 30, 2014, the Company has presented net changes in intercompany accounts as investing activities if the applicable entities have a net asset in intercompany accounts, and as a financing activity if the applicable entities have a net intercompany liability balance.</t>
  </si>
  <si>
    <t>CONDENSED CONSOLIDATING BALANCE SHEET INFORMATION</t>
  </si>
  <si>
    <t>At June 30, 2014</t>
  </si>
  <si>
    <t>Parent</t>
  </si>
  <si>
    <t>Guarantor</t>
  </si>
  <si>
    <t>Subsidiaries</t>
  </si>
  <si>
    <t>Non-Guarantor</t>
  </si>
  <si>
    <t>Elimination</t>
  </si>
  <si>
    <t>Consolidated</t>
  </si>
  <si>
    <t>(492</t>
  </si>
  <si>
    <t>(11,972</t>
  </si>
  <si>
    <t>Investments in subsidiaries</t>
  </si>
  <si>
    <t>(24,037,008</t>
  </si>
  <si>
    <t>Intercompany accounts</t>
  </si>
  <si>
    <t>(1,932,342</t>
  </si>
  <si>
    <t>Other non-current assets</t>
  </si>
  <si>
    <t>(25,956,814</t>
  </si>
  <si>
    <t>Total liabilities</t>
  </si>
  <si>
    <t>(1,932,834</t>
  </si>
  <si>
    <t>MGM Resorts stockholders’ equity</t>
  </si>
  <si>
    <t>(24,023,980</t>
  </si>
  <si>
    <t>Total stockholders’ equity</t>
  </si>
  <si>
    <t>At December 31, 2013</t>
  </si>
  <si>
    <t>(564</t>
  </si>
  <si>
    <t>(24,054,438</t>
  </si>
  <si>
    <t>(24,066,974</t>
  </si>
  <si>
    <t>(25,564</t>
  </si>
  <si>
    <t>(1,470,305</t>
  </si>
  <si>
    <t>(464,593</t>
  </si>
  <si>
    <t>(24,041,410</t>
  </si>
  <si>
    <t>CONDENSED CONSOLIDATING STATEMENT OF OPERATIONS AND COMPREHENSIVE INCOME INFORMATION</t>
  </si>
  <si>
    <t>Three Months Ended June 30, 2014</t>
  </si>
  <si>
    <t>(621</t>
  </si>
  <si>
    <t>Equity in subsidiaries’ earnings</t>
  </si>
  <si>
    <t>(334,524</t>
  </si>
  <si>
    <t>Expenses:</t>
  </si>
  <si>
    <t>Casino and hotel operations</t>
  </si>
  <si>
    <t>Operating income (loss)</t>
  </si>
  <si>
    <t>(196,215</t>
  </si>
  <si>
    <t>(7,601</t>
  </si>
  <si>
    <t>(14,089</t>
  </si>
  <si>
    <t>(17,156</t>
  </si>
  <si>
    <t>(14,887</t>
  </si>
  <si>
    <t>(2,108</t>
  </si>
  <si>
    <t>(832</t>
  </si>
  <si>
    <t>(5,998</t>
  </si>
  <si>
    <t>(340,522</t>
  </si>
  <si>
    <t>(71,023</t>
  </si>
  <si>
    <t>Six Months Ended June 30, 2014</t>
  </si>
  <si>
    <t>(1,214</t>
  </si>
  <si>
    <t>(734,864</t>
  </si>
  <si>
    <t>(397,112</t>
  </si>
  <si>
    <t>(224</t>
  </si>
  <si>
    <t>(15,987</t>
  </si>
  <si>
    <t>(28,452</t>
  </si>
  <si>
    <t>(36,540</t>
  </si>
  <si>
    <t>(30,044</t>
  </si>
  <si>
    <t>(467</t>
  </si>
  <si>
    <t>(1,555</t>
  </si>
  <si>
    <t>(2,964</t>
  </si>
  <si>
    <t>(1,250</t>
  </si>
  <si>
    <t>(4,214</t>
  </si>
  <si>
    <t>(739,078</t>
  </si>
  <si>
    <t>(153,228</t>
  </si>
  <si>
    <t>CONDENSED CONSOLIDATING STATEMENT OF CASH FLOWS INFORMATION</t>
  </si>
  <si>
    <t>Net cash provided by (used in) operating activities</t>
  </si>
  <si>
    <t>(366,066</t>
  </si>
  <si>
    <t>(166,418</t>
  </si>
  <si>
    <t>(203,830</t>
  </si>
  <si>
    <t>(370,248</t>
  </si>
  <si>
    <t>(11,700</t>
  </si>
  <si>
    <t>(17,050</t>
  </si>
  <si>
    <t>(25,000</t>
  </si>
  <si>
    <t>(53,750</t>
  </si>
  <si>
    <t>(93,137</t>
  </si>
  <si>
    <t>Intercompany transactions</t>
  </si>
  <si>
    <t>(462,037</t>
  </si>
  <si>
    <t>(623,975</t>
  </si>
  <si>
    <t>(203,522</t>
  </si>
  <si>
    <t>(402,160</t>
  </si>
  <si>
    <t>(1,287,750</t>
  </si>
  <si>
    <t>(450,000</t>
  </si>
  <si>
    <t>(1,737,750</t>
  </si>
  <si>
    <t>(1,728,125</t>
  </si>
  <si>
    <t>(508,900</t>
  </si>
  <si>
    <t>(38,418</t>
  </si>
  <si>
    <t>(348,820</t>
  </si>
  <si>
    <t>(314,447</t>
  </si>
  <si>
    <t>(1,696</t>
  </si>
  <si>
    <t>(477</t>
  </si>
  <si>
    <t>(2,173</t>
  </si>
  <si>
    <t>(663,744</t>
  </si>
  <si>
    <t>(839,520</t>
  </si>
  <si>
    <t>(476</t>
  </si>
  <si>
    <t>(53,087</t>
  </si>
  <si>
    <t>(387,258</t>
  </si>
  <si>
    <t>(438,532</t>
  </si>
  <si>
    <t>Three Months Ended June 30, 2013</t>
  </si>
  <si>
    <t>(466</t>
  </si>
  <si>
    <t>(199,369</t>
  </si>
  <si>
    <t>(199,982</t>
  </si>
  <si>
    <t>(2,714</t>
  </si>
  <si>
    <t>(11,804</t>
  </si>
  <si>
    <t>(39,034</t>
  </si>
  <si>
    <t>(17,376</t>
  </si>
  <si>
    <t>(43,815</t>
  </si>
  <si>
    <t>(83,663</t>
  </si>
  <si>
    <t>(9,295</t>
  </si>
  <si>
    <t>(525</t>
  </si>
  <si>
    <t>(6,652</t>
  </si>
  <si>
    <t>(89,632</t>
  </si>
  <si>
    <t>(206,021</t>
  </si>
  <si>
    <t>(24,162</t>
  </si>
  <si>
    <t>(65,470</t>
  </si>
  <si>
    <t>Six Months Ended June 30, 2013</t>
  </si>
  <si>
    <t>(945</t>
  </si>
  <si>
    <t>(412,778</t>
  </si>
  <si>
    <t>(408,665</t>
  </si>
  <si>
    <t>(5,699</t>
  </si>
  <si>
    <t>(25,583</t>
  </si>
  <si>
    <t>(61,852</t>
  </si>
  <si>
    <t>(33,085</t>
  </si>
  <si>
    <t>(67,176</t>
  </si>
  <si>
    <t>(111,165</t>
  </si>
  <si>
    <t>(66,461</t>
  </si>
  <si>
    <t>(3,110</t>
  </si>
  <si>
    <t>(6,225</t>
  </si>
  <si>
    <t>(115</t>
  </si>
  <si>
    <t>(2,995</t>
  </si>
  <si>
    <t>(6,110</t>
  </si>
  <si>
    <t>(89,407</t>
  </si>
  <si>
    <t>(406,673</t>
  </si>
  <si>
    <t>(14,110</t>
  </si>
  <si>
    <t>(75,297</t>
  </si>
  <si>
    <t>(402,258</t>
  </si>
  <si>
    <t>(108,574</t>
  </si>
  <si>
    <t>(134,304</t>
  </si>
  <si>
    <t>(242,878</t>
  </si>
  <si>
    <t>(12,400</t>
  </si>
  <si>
    <t>(2,000</t>
  </si>
  <si>
    <t>(14,400</t>
  </si>
  <si>
    <t>(120,332</t>
  </si>
  <si>
    <t>Net cash used in investing activities</t>
  </si>
  <si>
    <t>(93,705</t>
  </si>
  <si>
    <t>(134,108</t>
  </si>
  <si>
    <t>(240,213</t>
  </si>
  <si>
    <t>(14,000</t>
  </si>
  <si>
    <t>(2,343,000</t>
  </si>
  <si>
    <t>(2,793,000</t>
  </si>
  <si>
    <t>(462,226</t>
  </si>
  <si>
    <t>(8</t>
  </si>
  <si>
    <t>(462,234</t>
  </si>
  <si>
    <t>(17,061</t>
  </si>
  <si>
    <t>(488,344</t>
  </si>
  <si>
    <t>(268,582</t>
  </si>
  <si>
    <t>(259,016</t>
  </si>
  <si>
    <t>(1,346</t>
  </si>
  <si>
    <t>(1,687</t>
  </si>
  <si>
    <t>(488,352</t>
  </si>
  <si>
    <t>(527,939</t>
  </si>
  <si>
    <t>(753,998</t>
  </si>
  <si>
    <t>(687</t>
  </si>
  <si>
    <t>Net decrease for the period</t>
  </si>
  <si>
    <t>(152,365</t>
  </si>
  <si>
    <t>(16,581</t>
  </si>
  <si>
    <t>(95,890</t>
  </si>
  <si>
    <t>(264,836</t>
  </si>
  <si>
    <t>Basis of Presentation and Significant Accounting Policies (Policies)</t>
  </si>
  <si>
    <t>Basis of presentation</t>
  </si>
  <si>
    <t>Fair value measurements</t>
  </si>
  <si>
    <t>Income tax provision</t>
  </si>
  <si>
    <r>
      <t>Income tax provision.</t>
    </r>
    <r>
      <rPr>
        <sz val="10"/>
        <color theme="1"/>
        <rFont val="Times New Roman"/>
        <family val="1"/>
      </rPr>
      <t xml:space="preserve">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43.4%) and (18.1%) for the three months and six months ended June 30, 2014, respectively. </t>
    </r>
  </si>
  <si>
    <t>Recently issued accounting standards</t>
  </si>
  <si>
    <r>
      <t>Recently issued accounting standards.</t>
    </r>
    <r>
      <rPr>
        <sz val="10"/>
        <color theme="1"/>
        <rFont val="Times New Roman"/>
        <family val="1"/>
      </rPr>
      <t xml:space="preserve"> During the six months ended June 30, 2014, the Company implemented Financial Accounting Standards Board (“FASB”) Accounting Standards Update No. 2013-11 (“ASU 2013-11”), which is effective for fiscal years, and interim periods within those years, beginning on or after December 15, 2013. ASU 2013-11 provides explicit guidance on the financial statement presentation of unrecognized tax benefits when a net operating loss carryforward, a similar tax loss, or a tax credit carryforward exists. As a result of implementing ASU 2013-11, the Company recorded a reduction in liability for unrecognized tax benefits and a corresponding reduction in deferred tax assets of $19 million in the six months ended June 30, 2014. </t>
    </r>
  </si>
  <si>
    <t>Segments information</t>
  </si>
  <si>
    <t>Investments in and Advances to Unconsolidated Affiliates (Tables)</t>
  </si>
  <si>
    <t>Schedule of Investments in and Advances to Unconsolidated Affiliates and Results of Operations of Unconsolidated Affiliates</t>
  </si>
  <si>
    <t>CityCenter Holdings, LLC [Member]</t>
  </si>
  <si>
    <t>Summarized Balance Sheet and Income Statement Information</t>
  </si>
  <si>
    <t xml:space="preserve">Summarized balance sheet information for CityCenter is as follows: </t>
  </si>
  <si>
    <t>Long-Term Debt (Tables)</t>
  </si>
  <si>
    <t>Schedule of Long-Term Debt</t>
  </si>
  <si>
    <t>Income (Loss) Per Share of Common Stock (Tables)</t>
  </si>
  <si>
    <t>Schedule of Weighted-Average Number of Common and Common Equivalent Shares Used in the Calculation of Basic and Diluted Income (Loss) Per Share</t>
  </si>
  <si>
    <t>Stockholders' Equity (Tables)</t>
  </si>
  <si>
    <t>Changes in Stockholders' Equity</t>
  </si>
  <si>
    <t>The following table presents the Company’s changes in stockholders’ equity for the six months ended June 30, 2014:</t>
  </si>
  <si>
    <t>Schedule of Changes in Accumulated Other Comprehensive Income (Loss) by Component</t>
  </si>
  <si>
    <t>Changes in accumulated other comprehensive income (loss) by component are as follows:</t>
  </si>
  <si>
    <t>Stock-Based Compensation (Tables)</t>
  </si>
  <si>
    <t>Schedule of Compensation Cost Recognized</t>
  </si>
  <si>
    <r>
      <t>Recognition of compensation cost.</t>
    </r>
    <r>
      <rPr>
        <sz val="10"/>
        <color theme="1"/>
        <rFont val="Times New Roman"/>
        <family val="1"/>
      </rPr>
      <t xml:space="preserve"> Compensation cost for both the Omnibus Plan and MGM China Plan was recognized as follows:</t>
    </r>
  </si>
  <si>
    <t>Omnibus Plan [Member]</t>
  </si>
  <si>
    <t>Summary of Stock Options and Stock Appreciation Rights Activity</t>
  </si>
  <si>
    <t>Schedule of Restricted Stock Units and Performance Share Units Activity</t>
  </si>
  <si>
    <t>MGM China Share Option Plan [Member]</t>
  </si>
  <si>
    <t>Summary of Stock Options Activity</t>
  </si>
  <si>
    <t>A summary of activity under the MGM China Plan for the six months ended June 30, 2014 is presented below:</t>
  </si>
  <si>
    <t>Property Transactions, Net (Tables)</t>
  </si>
  <si>
    <t>Schedule of Property Transactions, Net</t>
  </si>
  <si>
    <t>Segment Information (Tables)</t>
  </si>
  <si>
    <t>Schedule of Segment Information</t>
  </si>
  <si>
    <t>Condensed Consolidating Financial Information (Tables)</t>
  </si>
  <si>
    <t>Schedule of Condensed Consolidating Balance Sheet Information</t>
  </si>
  <si>
    <t>Schedule of Condensed Consolidating Statement of Operations and Comprehensive Income Information</t>
  </si>
  <si>
    <t>Schedule of Condensed Consolidating Statement of Cash Flows Information</t>
  </si>
  <si>
    <t>Organization - Additional Information (Detail) (USD $)</t>
  </si>
  <si>
    <t>Segment</t>
  </si>
  <si>
    <t>Borgata Trust [Member]</t>
  </si>
  <si>
    <t>U.S. treasury securities [Member]</t>
  </si>
  <si>
    <t>Minimum [Member]</t>
  </si>
  <si>
    <t>Maximum [Member]</t>
  </si>
  <si>
    <t>Grand Victoria [Member]</t>
  </si>
  <si>
    <t>Silver Legacy [Member]</t>
  </si>
  <si>
    <t>Co-venturer [Member]</t>
  </si>
  <si>
    <t>Infinity World Development Corp [Member]</t>
  </si>
  <si>
    <t>Hyatt Gaming [Member]</t>
  </si>
  <si>
    <t>Eldorado LLC [Member]</t>
  </si>
  <si>
    <t>Boyd [Member]</t>
  </si>
  <si>
    <t>MGM Hakkasan [Member]</t>
  </si>
  <si>
    <t>MGM Hakasan Hospitality [Member]</t>
  </si>
  <si>
    <t>Mississippi [Member]</t>
  </si>
  <si>
    <t>Resort</t>
  </si>
  <si>
    <t>MGM China [Member]</t>
  </si>
  <si>
    <t>Aria and Vdara [Member]</t>
  </si>
  <si>
    <t>Sales [Member]</t>
  </si>
  <si>
    <t>Crystals [Member]</t>
  </si>
  <si>
    <t>MGM National Harbor [Member]</t>
  </si>
  <si>
    <t>Scenario, Forecast [Member]</t>
  </si>
  <si>
    <t>sqft</t>
  </si>
  <si>
    <t>Slot</t>
  </si>
  <si>
    <t>Room</t>
  </si>
  <si>
    <t>Seat</t>
  </si>
  <si>
    <t>games</t>
  </si>
  <si>
    <t>MGM Cotai [Member]</t>
  </si>
  <si>
    <t>Macau [Member]</t>
  </si>
  <si>
    <t>acre</t>
  </si>
  <si>
    <t>MGM Springfield [Member]</t>
  </si>
  <si>
    <t>Massachusetts [Member]</t>
  </si>
  <si>
    <t>Restaurants</t>
  </si>
  <si>
    <t>Anschutz Entertainment Group, Inc [Member]</t>
  </si>
  <si>
    <t>ORGANIZATION</t>
  </si>
  <si>
    <t>Number of resorts owned and operated</t>
  </si>
  <si>
    <t>Percentage ownership interest</t>
  </si>
  <si>
    <t>Area of development site (in acres)</t>
  </si>
  <si>
    <t>Number of hotel rooms</t>
  </si>
  <si>
    <t>Number of gaming tables</t>
  </si>
  <si>
    <t>Number of slots</t>
  </si>
  <si>
    <t>Total estimated project budget excluding development fees eliminated in consolidation, capitalized interest and land</t>
  </si>
  <si>
    <t>Percentage of ownership interests</t>
  </si>
  <si>
    <t>Management fee as a percentage of revenues</t>
  </si>
  <si>
    <t>Management fee received, percentage of EBITDA</t>
  </si>
  <si>
    <t>Annual management fee</t>
  </si>
  <si>
    <t>Joint venture agreement, description</t>
  </si>
  <si>
    <t>'The Company and the Hakkasan Group formed MGM Hakkasan Hospitality (b_x001C_MGM Hakkasanb_x001D_), owned 50% by each member, to design, develop and manage luxury non-gaming hotels, resorts and residences under certain brands licensed from the Company and the Hakkasan Group.</t>
  </si>
  <si>
    <t>Expected development and construction cost, excluding capitalized and land related costs</t>
  </si>
  <si>
    <t>Number of seats</t>
  </si>
  <si>
    <t>Area of land</t>
  </si>
  <si>
    <t>Number of Restaurants</t>
  </si>
  <si>
    <t>Expected completion period of construction</t>
  </si>
  <si>
    <t>'2016</t>
  </si>
  <si>
    <t>Number of reportable segments</t>
  </si>
  <si>
    <t>Percentage of ownership interests, cost method investment</t>
  </si>
  <si>
    <t>Period during which trustee is responsible for selling the trust property if the trust property is not sold during the mandated sale period</t>
  </si>
  <si>
    <t>'12 months</t>
  </si>
  <si>
    <t>Trust assets</t>
  </si>
  <si>
    <t>Maturity period of investments</t>
  </si>
  <si>
    <t>'3 months</t>
  </si>
  <si>
    <t>'1 year</t>
  </si>
  <si>
    <t>Basis of Presentation and Significant Accounting Policies - Additional Information (Detail) (USD $)</t>
  </si>
  <si>
    <t>ASU 2013-11 [Member]</t>
  </si>
  <si>
    <t>Foreign Tax Authority [Member]</t>
  </si>
  <si>
    <t>MGM Grand Paradise, S.A. [Member]</t>
  </si>
  <si>
    <t>Dec. 31, 2014</t>
  </si>
  <si>
    <t>IRS [Member]</t>
  </si>
  <si>
    <t>Basis Of Presentation And Summary Of Significant Accounting Policies [Line Items]</t>
  </si>
  <si>
    <t>Effective income tax rate</t>
  </si>
  <si>
    <t>Complementary tax rate (as a percent)</t>
  </si>
  <si>
    <t>Period exempted from complementary tax, second exemption period granted</t>
  </si>
  <si>
    <t>'5 years</t>
  </si>
  <si>
    <t>Third exemption period from complementary tax assumed based on third exemption period granted to a competitor</t>
  </si>
  <si>
    <t>Net deferred foreign tax credit asset</t>
  </si>
  <si>
    <t>Fourth exemption period</t>
  </si>
  <si>
    <t>Reduction in unrecognized tax benefits</t>
  </si>
  <si>
    <t>Income tax benefit</t>
  </si>
  <si>
    <t>Deposits of cash taxes and interest</t>
  </si>
  <si>
    <t>Reduction in deferred tax assets</t>
  </si>
  <si>
    <t>Investments in and Advances to Unconsolidated Affiliates - Schedule of Investments in and Advances to Unconsolidated Affiliates (Detail) (USD $)</t>
  </si>
  <si>
    <t>Schedule of Equity Method Investments [Line Items]</t>
  </si>
  <si>
    <t>Elgin Riverboat Resort-Riverboat Casino [Member]</t>
  </si>
  <si>
    <t>Other [Member]</t>
  </si>
  <si>
    <t>Investments in and Advances to Unconsolidated Affiliates - Schedule of Investments in and Advances to Unconsolidated Affiliates (Parenthetical) (Detail)</t>
  </si>
  <si>
    <t>Investments in and Advances to Unconsolidated Affiliates - Schedule of Results of Operations of Unconsolidated Affiliates (Detail) (USD $)</t>
  </si>
  <si>
    <t>Investments in and Advances to Unconsolidated Affiliates - Additional Information (Detail) (Grand Victoria [Member], USD $)</t>
  </si>
  <si>
    <t>Investment impairment charge</t>
  </si>
  <si>
    <t>Fair Value, Inputs, Level 3 [Member]</t>
  </si>
  <si>
    <t>Estimated fair value</t>
  </si>
  <si>
    <t>Fair Value, Inputs, Level 3 [Member] | Discounted cash flow analysis [Member]</t>
  </si>
  <si>
    <t>Long-term growth rate (as a percent)</t>
  </si>
  <si>
    <t>Discount rate (as a percent)</t>
  </si>
  <si>
    <t>Investments in and Advances to Unconsolidated Affiliates - Summarized Balance Sheet Information (Detail) (CityCenter Holdings, LLC [Member], USD $)</t>
  </si>
  <si>
    <t>Investments in and Advances to Unconsolidated Affiliates - Summarized Income Statement Information (Detail) (CityCenter Holdings, LLC [Member], USD $)</t>
  </si>
  <si>
    <t>Long-Term Debt - Schedule of Long-Term Debt (Detail) (USD $)</t>
  </si>
  <si>
    <t>Debt Instrument [Line Items]</t>
  </si>
  <si>
    <t>Long-term debt, Noncurrent</t>
  </si>
  <si>
    <t>Senior credit facility term loans, net [Member]</t>
  </si>
  <si>
    <t>MGM Grand Paradise credit facility [Member]</t>
  </si>
  <si>
    <t>5.875% senior notes, due 2014, net [Member]</t>
  </si>
  <si>
    <t>4.25% convertible senior notes, due 2015, net [Member]</t>
  </si>
  <si>
    <t>6.625% senior notes, due 2015, net [Member]</t>
  </si>
  <si>
    <t>6.875% senior notes, due 2016 [Member]</t>
  </si>
  <si>
    <t>7.5% senior notes, due 2016 [Member]</t>
  </si>
  <si>
    <t>10% senior notes, due 2016, net [Member]</t>
  </si>
  <si>
    <t>7.625% senior notes, due 2017 [Member]</t>
  </si>
  <si>
    <t>11.375% senior notes, due 2018, net [Member]</t>
  </si>
  <si>
    <t>8.625% senior notes, due 2019 [Member]</t>
  </si>
  <si>
    <t>5.25% senior notes, due 2020 [Member]</t>
  </si>
  <si>
    <t>6.75% senior notes, due 2020 [Member]</t>
  </si>
  <si>
    <t>6.625% senior notes, due 2021 [Member]</t>
  </si>
  <si>
    <t>7.75% senior notes, due 2022 [Member]</t>
  </si>
  <si>
    <t>7% debentures, due 2036, net [Member]</t>
  </si>
  <si>
    <t>6.7% debentures, due 2096 [Member]</t>
  </si>
  <si>
    <t>Long-Term Debt - Schedule of Long-Term Debt (Parenthetical) (Detail) (USD $)</t>
  </si>
  <si>
    <t>In Millions, unless otherwise specified</t>
  </si>
  <si>
    <t>1 Months Ended</t>
  </si>
  <si>
    <t>12 Months Ended</t>
  </si>
  <si>
    <t>Feb. 28, 2014</t>
  </si>
  <si>
    <t>Jun. 30, 2011</t>
  </si>
  <si>
    <t>Apr. 30, 2010</t>
  </si>
  <si>
    <t>Long-term debt, principal amount</t>
  </si>
  <si>
    <t>Long-term debt, interest rate (as a percent)</t>
  </si>
  <si>
    <t>Long-term debt, maturity year</t>
  </si>
  <si>
    <t>'2015</t>
  </si>
  <si>
    <t>'2017</t>
  </si>
  <si>
    <t>'2018</t>
  </si>
  <si>
    <t>'2019</t>
  </si>
  <si>
    <t>'2020</t>
  </si>
  <si>
    <t>'2021</t>
  </si>
  <si>
    <t>'2022</t>
  </si>
  <si>
    <t>'2036</t>
  </si>
  <si>
    <t>'2096</t>
  </si>
  <si>
    <t>Long-Term Debt - Additional Information (Detail) (USD $)</t>
  </si>
  <si>
    <t>Senior credit facility revolving loans [Member]</t>
  </si>
  <si>
    <t>LIBOR [Member]</t>
  </si>
  <si>
    <t>Senior credit facility term loan A [Member]</t>
  </si>
  <si>
    <t>Senior credit facility term loan B [Member]</t>
  </si>
  <si>
    <t>Senior credit facility [Member]</t>
  </si>
  <si>
    <t>Collateralized land and assets of MGM Grand Detroit [Member]</t>
  </si>
  <si>
    <t>MGM Grand Detroit, LLC [Member]</t>
  </si>
  <si>
    <t>Debt Covenant Terms March 31, 2015 [Member]</t>
  </si>
  <si>
    <t>Debt Covenant Terms June 30, 2015 [Member]</t>
  </si>
  <si>
    <t>Collateralized land and assets of MGM Grand Las Vegas, Bellagio and The Mirage [Member]</t>
  </si>
  <si>
    <t>Debt Covenant Terms 2014 [Member]</t>
  </si>
  <si>
    <t>Debt Covenant Terms June 30, 2014 [Member]</t>
  </si>
  <si>
    <t>Debt Covenant Terms September 30, 2014 [Member]</t>
  </si>
  <si>
    <t>Debt Covenant Terms December 31, 2014 [Member]</t>
  </si>
  <si>
    <t>Amended and restated MGM China credit facility [Member]</t>
  </si>
  <si>
    <t>HIBOR [Member]</t>
  </si>
  <si>
    <t>Debt Covenant Terms Prior to First Anniversary of MGM Cotai Opening [Member]</t>
  </si>
  <si>
    <t>Debt Covenant Terms Subsequent to First Anniversary of MGM Cotai Opening [Member]</t>
  </si>
  <si>
    <t>MGM China credit facility, Term loans [Member]</t>
  </si>
  <si>
    <t>MGM China credit facility, revolving credit facility [Member]</t>
  </si>
  <si>
    <t>Credit facility amount</t>
  </si>
  <si>
    <t>Variable interest rate base</t>
  </si>
  <si>
    <t>'LIBOR</t>
  </si>
  <si>
    <t>'HIBOR</t>
  </si>
  <si>
    <t>Interest rate margin (as a percent)</t>
  </si>
  <si>
    <t>Interest rate floor (as a percent)</t>
  </si>
  <si>
    <t>Long-term debt, maturity date</t>
  </si>
  <si>
    <t>Amortization payments of original principal balance (as percent)</t>
  </si>
  <si>
    <t>Repayments</t>
  </si>
  <si>
    <t>Available borrowing capacity</t>
  </si>
  <si>
    <t>Interest rate at the end of the period (as a percent)</t>
  </si>
  <si>
    <t>Debt instrument, collateral amount</t>
  </si>
  <si>
    <t>Trailing annual earnings before interest, taxes, depreciation and amortization (EBITDA)</t>
  </si>
  <si>
    <t>Annual capital expenditures</t>
  </si>
  <si>
    <t>Consolidated leverage ratio</t>
  </si>
  <si>
    <t>Consolidated interest coverage ratio</t>
  </si>
  <si>
    <t>Proceeds from convertible debt</t>
  </si>
  <si>
    <t>Conversion ratio, number of shares per $1,000 principal amount, numerator</t>
  </si>
  <si>
    <t>Conversion ratio, principal amount denominator</t>
  </si>
  <si>
    <t>Initial conversion price of shares (in dollars per share)</t>
  </si>
  <si>
    <t>Cap price of capped call transactions (in dollars per share)</t>
  </si>
  <si>
    <t>Percentage of purchase price to principal amount</t>
  </si>
  <si>
    <t>Trading price as a percentage of principal</t>
  </si>
  <si>
    <t>Long-term debt, fair value</t>
  </si>
  <si>
    <t>Commitments and Contingencies - Additional Information (Detail) (USD $)</t>
  </si>
  <si>
    <t>MGM Resorts International [Member]</t>
  </si>
  <si>
    <t>Completion guarantee [Member]</t>
  </si>
  <si>
    <t>Cotai land concession contract [Member]</t>
  </si>
  <si>
    <t>Jan. 09, 2013</t>
  </si>
  <si>
    <t>Payments</t>
  </si>
  <si>
    <t>Jul. 31, 2014</t>
  </si>
  <si>
    <t>Subsequent Event [Member]</t>
  </si>
  <si>
    <t>Guarantees [Member]</t>
  </si>
  <si>
    <t>Letters of credit [Member]</t>
  </si>
  <si>
    <t>Oct. 31, 2013</t>
  </si>
  <si>
    <t>Perini construction agreement [Member]</t>
  </si>
  <si>
    <t>Perini Litigation [Member]</t>
  </si>
  <si>
    <t>Feb. 24, 2014</t>
  </si>
  <si>
    <t>Aug. 31, 2013</t>
  </si>
  <si>
    <t>Apr. 30, 2014</t>
  </si>
  <si>
    <t>Insurance settlement [Member]</t>
  </si>
  <si>
    <t>Mar. 31, 2010</t>
  </si>
  <si>
    <t>Pending Litigation [Member]</t>
  </si>
  <si>
    <t>Subcontractor</t>
  </si>
  <si>
    <t>Loss Contingencies [Line Items]</t>
  </si>
  <si>
    <t>Damages sought</t>
  </si>
  <si>
    <t>Number of claims resolved</t>
  </si>
  <si>
    <t>Number of claims for further proceedings</t>
  </si>
  <si>
    <t>Settlement related to loss and damage, net of deductible</t>
  </si>
  <si>
    <t>Liable to pay lawsuit</t>
  </si>
  <si>
    <t>Net residential proceeds to fund or reimburse construction costs</t>
  </si>
  <si>
    <t>Estimated obligation offset by condominium proceeds</t>
  </si>
  <si>
    <t>Amount funded under completion guarantee</t>
  </si>
  <si>
    <t>Remaining estimated net obligation under the completion guarantee</t>
  </si>
  <si>
    <t>Land concession contract effective date</t>
  </si>
  <si>
    <t>Initial term of contract</t>
  </si>
  <si>
    <t>'25 years</t>
  </si>
  <si>
    <t>Payable for land concession contract</t>
  </si>
  <si>
    <t>Remaining number of semi-annual payments</t>
  </si>
  <si>
    <t>Contract premium, recorded within other long-term assets</t>
  </si>
  <si>
    <t>Concession contract rent paid per year during development</t>
  </si>
  <si>
    <t>Concession contract rent paid per year after development</t>
  </si>
  <si>
    <t>Annual rent review period</t>
  </si>
  <si>
    <t>Amount that can be issued</t>
  </si>
  <si>
    <t>Letters of credit</t>
  </si>
  <si>
    <t>Income (Loss) Per Share of Common Stock - Schedule of Weighted-Average Number of Common and Common Equivalent Shares Used in the Calculation of Basic and Diluted Income (Loss) Per Share (Detail) (USD $)</t>
  </si>
  <si>
    <t>Net income (loss) attributable to MGM Resorts International-basic</t>
  </si>
  <si>
    <t>Net income (loss) attributable to MGM Resorts International-diluted</t>
  </si>
  <si>
    <t>Weighted-average common shares outstanding-basic</t>
  </si>
  <si>
    <t>Weighted-average common and common equivalent shares-diluted</t>
  </si>
  <si>
    <t>Income (Loss) Per Share of Common Stock - Additional Information (Detail) (4.25% convertible senior notes, due 2015, net [Member], USD $)</t>
  </si>
  <si>
    <t>Dilutive Convertible Debt Issued June 2011 [Member]</t>
  </si>
  <si>
    <t>Antidilutive Convertible Debt Issued April 2010 [Member]</t>
  </si>
  <si>
    <t>Investment Holdings [Line Items]</t>
  </si>
  <si>
    <t>Long-term debt, issuance date</t>
  </si>
  <si>
    <t>'2011-06</t>
  </si>
  <si>
    <t>'2010-04</t>
  </si>
  <si>
    <t>Stockholders' Equity - Additional Information (Detail) (USD $)</t>
  </si>
  <si>
    <t>0 Months Ended</t>
  </si>
  <si>
    <t>Mar. 31, 2013</t>
  </si>
  <si>
    <t>Non-controlling Interests [Member]</t>
  </si>
  <si>
    <t>Final dividend [Member]</t>
  </si>
  <si>
    <t>Mar. 31, 2014</t>
  </si>
  <si>
    <t>Aug. 05, 2014</t>
  </si>
  <si>
    <t>Class of Stock [Line Items]</t>
  </si>
  <si>
    <t>Dividends paid</t>
  </si>
  <si>
    <t>Dividend remained within the consolidated entity</t>
  </si>
  <si>
    <t>Dividends declared</t>
  </si>
  <si>
    <t>Dividends receivable</t>
  </si>
  <si>
    <t>Percentage of dividend declared</t>
  </si>
  <si>
    <t>Dividend record date</t>
  </si>
  <si>
    <t>Dividend distribution date</t>
  </si>
  <si>
    <t>Stockholders' Equity - Changes in Stockholders' Equity (Detail) (USD $)</t>
  </si>
  <si>
    <t>Increase (Decrease) in Stockholders' Equity</t>
  </si>
  <si>
    <t>Balances</t>
  </si>
  <si>
    <t>MGM Resorts Stockholders' Equity [Member]</t>
  </si>
  <si>
    <t>Stockholders' Equity - Schedule of Changes in Accumulated Other Comprehensive Income (Loss) by Component (Detail) (USD $)</t>
  </si>
  <si>
    <t>Accumulated Other Comprehensive Income (Loss) [Line Items]</t>
  </si>
  <si>
    <t>Balances, beginning of the period</t>
  </si>
  <si>
    <t>Balances, end of the period</t>
  </si>
  <si>
    <t>Foreign Currency Translation Adjustment [Member]</t>
  </si>
  <si>
    <t>Other Adjustments [Member]</t>
  </si>
  <si>
    <t>Stock-Based Compensation - Additional Information (Detail) (USD $)</t>
  </si>
  <si>
    <t>Bonus PSU Policy [Member]</t>
  </si>
  <si>
    <t>RSUs [Member]</t>
  </si>
  <si>
    <t>Board of Directors [Member]</t>
  </si>
  <si>
    <t>Deferred Compensation, Share-based Payments [Member]</t>
  </si>
  <si>
    <t>Stock Options [Member]</t>
  </si>
  <si>
    <t>Share-based Compensation Arrangement by Share-based Payment Award [Line Items]</t>
  </si>
  <si>
    <t>Number of shares available for grant as share-based awards</t>
  </si>
  <si>
    <t>Increase in number of shares of common stock available for grant</t>
  </si>
  <si>
    <t>Vested RSUs</t>
  </si>
  <si>
    <t>Granted (in shares)</t>
  </si>
  <si>
    <t>Granted, target price (in dollars per share)</t>
  </si>
  <si>
    <t>Number of shares granted during the period</t>
  </si>
  <si>
    <t>Expected volatility</t>
  </si>
  <si>
    <t>Expected term</t>
  </si>
  <si>
    <t>'7 years 9 months 18 days</t>
  </si>
  <si>
    <t>Expected dividend yield</t>
  </si>
  <si>
    <t>Risk-free interest rate</t>
  </si>
  <si>
    <t>Weighted-average fair value of options granted</t>
  </si>
  <si>
    <t>Stock-Based Compensation - Summary of Stock Options and Stock Appreciation Rights Activity (Detail) (Omnibus Plan [Member], USD $)</t>
  </si>
  <si>
    <t>Outstanding at the beginning of the period (in shares)</t>
  </si>
  <si>
    <t>Exercised (in shares)</t>
  </si>
  <si>
    <t>Forfeited or expired (in shares)</t>
  </si>
  <si>
    <t>Outstanding at the end of the period (in shares)</t>
  </si>
  <si>
    <t>Exercisable at the end of the period (in shares)</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Stock-Based Compensation - Schedule of Restricted Stock Units and Performance Share Units Activity (Detail) (Omnibus Plan [Member], USD $)</t>
  </si>
  <si>
    <t>PSUs [Member]</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Nonvested at the beginning of period, Weighted Average Target Price (in dollars per share)</t>
  </si>
  <si>
    <t>Nonvested at the end of period, Weighted Average Target Price (in dollars per share)</t>
  </si>
  <si>
    <t>Stock-Based Compensation - Summary of Stock Options Activity (Detail) (MGM China Share Option Plan [Member], USD $)</t>
  </si>
  <si>
    <t>Stock-Based Compensation - Schedule of Compensation Cost Recognized (Detail) (USD $)</t>
  </si>
  <si>
    <t>Compensation cost</t>
  </si>
  <si>
    <t>Property Transactions, Net - Schedule of Property Transactions, Net (Detail) (USD $)</t>
  </si>
  <si>
    <t>Property, Plant and Equipment [Line Items]</t>
  </si>
  <si>
    <t>Property Transactions, Net - Additional Information (Detail) (USD $)</t>
  </si>
  <si>
    <t>Corporate buildings impairment charges</t>
  </si>
  <si>
    <t>Joint Venture [Member]</t>
  </si>
  <si>
    <t>Segment Information - Additional Information (Detail)</t>
  </si>
  <si>
    <t>Region</t>
  </si>
  <si>
    <t>Number of geographic regions, where principal operating activities of the entity occur</t>
  </si>
  <si>
    <t>Segment Information - Schedule of Segment Information (Detail) (USD $)</t>
  </si>
  <si>
    <t>Segment Reporting Information [Line Items]</t>
  </si>
  <si>
    <t>Adjusted EBITDA</t>
  </si>
  <si>
    <t>Reportable segments [Member]</t>
  </si>
  <si>
    <t>Reportable segments [Member] | Wholly owned domestic resorts [Member]</t>
  </si>
  <si>
    <t>Reportable segments [Member] | MGM China [Member]</t>
  </si>
  <si>
    <t>Corporate and other [Member]</t>
  </si>
  <si>
    <t>Related Party Transactions - Additional Information (Detail) (USD $)</t>
  </si>
  <si>
    <t>MGM Branding and Development and MGM China [Member]</t>
  </si>
  <si>
    <t>Development services agreement [Member]</t>
  </si>
  <si>
    <t>Brand license agreement [Member]</t>
  </si>
  <si>
    <t>Ms. Pansy Ho [Member]</t>
  </si>
  <si>
    <t>MGM Branding and Development [Member]</t>
  </si>
  <si>
    <t>Related Party Transaction [Line Items]</t>
  </si>
  <si>
    <t>License fee as percentage of MGM China consolidated net revenue</t>
  </si>
  <si>
    <t>License fee cap</t>
  </si>
  <si>
    <t>Per annum percentage increase in development fee annual cap</t>
  </si>
  <si>
    <t>License fees</t>
  </si>
  <si>
    <t>Development fee as percentage of project cost</t>
  </si>
  <si>
    <t>Development fees</t>
  </si>
  <si>
    <t>Distribution made to noncontrolling interests</t>
  </si>
  <si>
    <t>Condensed Consolidating Financial Information - Schedule of Condensed Consolidating Balance Sheet Information (Detail) (USD $)</t>
  </si>
  <si>
    <t>Condensed Financial Statements, Captions [Line Items]</t>
  </si>
  <si>
    <t>MGM Resorts stockholders' equity</t>
  </si>
  <si>
    <t>Elimination [Member]</t>
  </si>
  <si>
    <t>Parent [Member]</t>
  </si>
  <si>
    <t>Guarantor Subsidiaries [Member]</t>
  </si>
  <si>
    <t>Non-Guarantor Subsidiaries [Member]</t>
  </si>
  <si>
    <t>Condensed Consolidating Financial Information - Schedule of Condensed Consolidating Statement of Operations and Comprehensive Income Information (Detail) (USD $)</t>
  </si>
  <si>
    <t>Equity in subsidiaries' earnings</t>
  </si>
  <si>
    <t>Condensed Consolidating Financial Information - Schedule of Condensed Consolidating Statement of Cash Flows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b/>
      <i/>
      <sz val="7.5"/>
      <color theme="1"/>
      <name val="Times New Roman"/>
      <family val="1"/>
    </font>
    <font>
      <i/>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2" fillId="0" borderId="0" xfId="0" applyFont="1" applyAlignment="1">
      <alignment vertical="top" wrapText="1"/>
    </xf>
    <xf numFmtId="0" fontId="18"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22" fillId="0" borderId="0" xfId="0" applyFont="1" applyAlignment="1">
      <alignment wrapText="1"/>
    </xf>
    <xf numFmtId="0" fontId="25" fillId="0" borderId="13" xfId="0" applyFont="1" applyBorder="1" applyAlignment="1">
      <alignment horizontal="center" wrapText="1"/>
    </xf>
    <xf numFmtId="0" fontId="18" fillId="33" borderId="0" xfId="0" applyFont="1" applyFill="1" applyAlignment="1">
      <alignment horizontal="left" vertical="top" wrapText="1" indent="3"/>
    </xf>
    <xf numFmtId="0" fontId="24"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0" fillId="33" borderId="0" xfId="0" applyFill="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9" fillId="0" borderId="0" xfId="0" applyFont="1" applyAlignment="1">
      <alignment horizontal="left" vertical="top" wrapText="1" indent="1"/>
    </xf>
    <xf numFmtId="0" fontId="25"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5"/>
    </xf>
    <xf numFmtId="0" fontId="27" fillId="0" borderId="0" xfId="0" applyFont="1" applyAlignment="1">
      <alignment horizontal="center" wrapText="1"/>
    </xf>
    <xf numFmtId="0" fontId="18" fillId="33" borderId="0" xfId="0" applyFont="1" applyFill="1" applyAlignment="1">
      <alignment horizontal="left" vertical="top" wrapText="1" indent="5"/>
    </xf>
    <xf numFmtId="0" fontId="19" fillId="0" borderId="0" xfId="0" applyFont="1" applyAlignment="1">
      <alignment horizontal="center" wrapText="1"/>
    </xf>
    <xf numFmtId="0" fontId="28" fillId="0" borderId="0" xfId="0" applyFont="1" applyAlignment="1">
      <alignmen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07413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3" width="4.85546875" customWidth="1"/>
    <col min="4" max="4" width="5.7109375" customWidth="1"/>
    <col min="5" max="5" width="27.28515625" customWidth="1"/>
    <col min="6" max="6" width="6.140625" customWidth="1"/>
    <col min="7" max="7" width="28.5703125" customWidth="1"/>
    <col min="8" max="8" width="5.7109375" customWidth="1"/>
    <col min="9" max="9" width="27.28515625" customWidth="1"/>
    <col min="10" max="10" width="28.57031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9" t="s">
        <v>5</v>
      </c>
      <c r="C3" s="19"/>
      <c r="D3" s="19"/>
      <c r="E3" s="19"/>
      <c r="F3" s="19"/>
      <c r="G3" s="19"/>
      <c r="H3" s="19"/>
      <c r="I3" s="19"/>
      <c r="J3" s="19"/>
    </row>
    <row r="4" spans="1:10" ht="15" customHeight="1" x14ac:dyDescent="0.25">
      <c r="A4" s="13" t="s">
        <v>241</v>
      </c>
      <c r="B4" s="19" t="s">
        <v>5</v>
      </c>
      <c r="C4" s="19"/>
      <c r="D4" s="19"/>
      <c r="E4" s="19"/>
      <c r="F4" s="19"/>
      <c r="G4" s="19"/>
      <c r="H4" s="19"/>
      <c r="I4" s="19"/>
      <c r="J4" s="19"/>
    </row>
    <row r="5" spans="1:10" x14ac:dyDescent="0.25">
      <c r="A5" s="13"/>
      <c r="B5" s="20" t="s">
        <v>243</v>
      </c>
      <c r="C5" s="20"/>
      <c r="D5" s="20"/>
      <c r="E5" s="20"/>
      <c r="F5" s="20"/>
      <c r="G5" s="20"/>
      <c r="H5" s="20"/>
      <c r="I5" s="20"/>
      <c r="J5" s="20"/>
    </row>
    <row r="6" spans="1:10" x14ac:dyDescent="0.25">
      <c r="A6" s="13"/>
      <c r="B6" s="21" t="s">
        <v>244</v>
      </c>
      <c r="C6" s="21"/>
      <c r="D6" s="21"/>
      <c r="E6" s="21"/>
      <c r="F6" s="21"/>
      <c r="G6" s="21"/>
      <c r="H6" s="21"/>
      <c r="I6" s="21"/>
      <c r="J6" s="21"/>
    </row>
    <row r="7" spans="1:10" x14ac:dyDescent="0.25">
      <c r="A7" s="13"/>
      <c r="B7" s="43"/>
      <c r="C7" s="43"/>
      <c r="D7" s="43"/>
      <c r="E7" s="43"/>
      <c r="F7" s="43"/>
      <c r="G7" s="43"/>
      <c r="H7" s="43"/>
      <c r="I7" s="43"/>
      <c r="J7" s="43"/>
    </row>
    <row r="8" spans="1:10" x14ac:dyDescent="0.25">
      <c r="A8" s="13"/>
      <c r="B8" s="4"/>
      <c r="C8" s="4"/>
      <c r="D8" s="4"/>
      <c r="E8" s="4"/>
      <c r="F8" s="4"/>
      <c r="G8" s="4"/>
      <c r="H8" s="4"/>
      <c r="I8" s="4"/>
      <c r="J8" s="4"/>
    </row>
    <row r="9" spans="1:10" x14ac:dyDescent="0.25">
      <c r="A9" s="13"/>
      <c r="B9" s="14"/>
      <c r="C9" s="14" t="s">
        <v>189</v>
      </c>
      <c r="D9" s="34" t="s">
        <v>190</v>
      </c>
      <c r="E9" s="34"/>
      <c r="F9" s="14"/>
      <c r="G9" s="14"/>
      <c r="H9" s="34" t="s">
        <v>191</v>
      </c>
      <c r="I9" s="34"/>
      <c r="J9" s="14"/>
    </row>
    <row r="10" spans="1:10" ht="15.75" thickBot="1" x14ac:dyDescent="0.3">
      <c r="A10" s="13"/>
      <c r="B10" s="14"/>
      <c r="C10" s="14" t="s">
        <v>189</v>
      </c>
      <c r="D10" s="35">
        <v>2014</v>
      </c>
      <c r="E10" s="35"/>
      <c r="F10" s="14"/>
      <c r="G10" s="14"/>
      <c r="H10" s="35">
        <v>2013</v>
      </c>
      <c r="I10" s="35"/>
      <c r="J10" s="14"/>
    </row>
    <row r="11" spans="1:10" x14ac:dyDescent="0.25">
      <c r="A11" s="13"/>
      <c r="B11" s="14"/>
      <c r="C11" s="14" t="s">
        <v>189</v>
      </c>
      <c r="D11" s="36" t="s">
        <v>192</v>
      </c>
      <c r="E11" s="36"/>
      <c r="F11" s="36"/>
      <c r="G11" s="36"/>
      <c r="H11" s="36"/>
      <c r="I11" s="36"/>
      <c r="J11" s="14"/>
    </row>
    <row r="12" spans="1:10" x14ac:dyDescent="0.25">
      <c r="A12" s="13"/>
      <c r="B12" s="24" t="s">
        <v>245</v>
      </c>
      <c r="C12" s="26" t="s">
        <v>189</v>
      </c>
      <c r="D12" s="25"/>
      <c r="E12" s="25"/>
      <c r="F12" s="25"/>
      <c r="G12" s="26"/>
      <c r="H12" s="25"/>
      <c r="I12" s="25"/>
      <c r="J12" s="25"/>
    </row>
    <row r="13" spans="1:10" ht="25.5" x14ac:dyDescent="0.25">
      <c r="A13" s="13"/>
      <c r="B13" s="45" t="s">
        <v>246</v>
      </c>
      <c r="C13" s="14" t="s">
        <v>189</v>
      </c>
      <c r="D13" s="11" t="s">
        <v>194</v>
      </c>
      <c r="E13" s="31">
        <v>2751575</v>
      </c>
      <c r="F13" s="18"/>
      <c r="G13" s="14"/>
      <c r="H13" s="11" t="s">
        <v>194</v>
      </c>
      <c r="I13" s="31">
        <v>2765041</v>
      </c>
      <c r="J13" s="18"/>
    </row>
    <row r="14" spans="1:10" x14ac:dyDescent="0.25">
      <c r="A14" s="13"/>
      <c r="B14" s="24" t="s">
        <v>247</v>
      </c>
      <c r="C14" s="26" t="s">
        <v>189</v>
      </c>
      <c r="D14" s="27"/>
      <c r="E14" s="28">
        <v>553520</v>
      </c>
      <c r="F14" s="29"/>
      <c r="G14" s="26"/>
      <c r="H14" s="27"/>
      <c r="I14" s="28">
        <v>553242</v>
      </c>
      <c r="J14" s="29"/>
    </row>
    <row r="15" spans="1:10" ht="25.5" x14ac:dyDescent="0.25">
      <c r="A15" s="13"/>
      <c r="B15" s="30" t="s">
        <v>248</v>
      </c>
      <c r="C15" s="14" t="s">
        <v>189</v>
      </c>
      <c r="D15" s="18"/>
      <c r="E15" s="38" t="s">
        <v>201</v>
      </c>
      <c r="F15" s="18"/>
      <c r="G15" s="14"/>
      <c r="H15" s="11"/>
      <c r="I15" s="31">
        <v>508848</v>
      </c>
      <c r="J15" s="18"/>
    </row>
    <row r="16" spans="1:10" ht="25.5" x14ac:dyDescent="0.25">
      <c r="A16" s="13"/>
      <c r="B16" s="24" t="s">
        <v>249</v>
      </c>
      <c r="C16" s="26" t="s">
        <v>189</v>
      </c>
      <c r="D16" s="27"/>
      <c r="E16" s="28">
        <v>1453795</v>
      </c>
      <c r="F16" s="29"/>
      <c r="G16" s="26"/>
      <c r="H16" s="27"/>
      <c r="I16" s="28">
        <v>1456153</v>
      </c>
      <c r="J16" s="29"/>
    </row>
    <row r="17" spans="1:10" ht="25.5" x14ac:dyDescent="0.25">
      <c r="A17" s="13"/>
      <c r="B17" s="30" t="s">
        <v>250</v>
      </c>
      <c r="C17" s="14" t="s">
        <v>189</v>
      </c>
      <c r="D17" s="11"/>
      <c r="E17" s="31">
        <v>875701</v>
      </c>
      <c r="F17" s="18"/>
      <c r="G17" s="14"/>
      <c r="H17" s="11"/>
      <c r="I17" s="31">
        <v>876022</v>
      </c>
      <c r="J17" s="18"/>
    </row>
    <row r="18" spans="1:10" x14ac:dyDescent="0.25">
      <c r="A18" s="13"/>
      <c r="B18" s="24" t="s">
        <v>251</v>
      </c>
      <c r="C18" s="26" t="s">
        <v>189</v>
      </c>
      <c r="D18" s="27"/>
      <c r="E18" s="28">
        <v>242900</v>
      </c>
      <c r="F18" s="29"/>
      <c r="G18" s="26"/>
      <c r="H18" s="27"/>
      <c r="I18" s="28">
        <v>242900</v>
      </c>
      <c r="J18" s="29"/>
    </row>
    <row r="19" spans="1:10" x14ac:dyDescent="0.25">
      <c r="A19" s="13"/>
      <c r="B19" s="30" t="s">
        <v>252</v>
      </c>
      <c r="C19" s="14" t="s">
        <v>189</v>
      </c>
      <c r="D19" s="11"/>
      <c r="E19" s="31">
        <v>732749</v>
      </c>
      <c r="F19" s="18"/>
      <c r="G19" s="14"/>
      <c r="H19" s="11"/>
      <c r="I19" s="31">
        <v>732749</v>
      </c>
      <c r="J19" s="18"/>
    </row>
    <row r="20" spans="1:10" x14ac:dyDescent="0.25">
      <c r="A20" s="13"/>
      <c r="B20" s="24" t="s">
        <v>253</v>
      </c>
      <c r="C20" s="26" t="s">
        <v>189</v>
      </c>
      <c r="D20" s="27"/>
      <c r="E20" s="28">
        <v>497459</v>
      </c>
      <c r="F20" s="29"/>
      <c r="G20" s="26"/>
      <c r="H20" s="27"/>
      <c r="I20" s="28">
        <v>496987</v>
      </c>
      <c r="J20" s="29"/>
    </row>
    <row r="21" spans="1:10" x14ac:dyDescent="0.25">
      <c r="A21" s="13"/>
      <c r="B21" s="30" t="s">
        <v>254</v>
      </c>
      <c r="C21" s="14" t="s">
        <v>189</v>
      </c>
      <c r="D21" s="11"/>
      <c r="E21" s="31">
        <v>743000</v>
      </c>
      <c r="F21" s="18"/>
      <c r="G21" s="14"/>
      <c r="H21" s="11"/>
      <c r="I21" s="31">
        <v>743000</v>
      </c>
      <c r="J21" s="18"/>
    </row>
    <row r="22" spans="1:10" ht="25.5" x14ac:dyDescent="0.25">
      <c r="A22" s="13"/>
      <c r="B22" s="24" t="s">
        <v>255</v>
      </c>
      <c r="C22" s="26" t="s">
        <v>189</v>
      </c>
      <c r="D22" s="27"/>
      <c r="E22" s="28">
        <v>468178</v>
      </c>
      <c r="F22" s="29"/>
      <c r="G22" s="26"/>
      <c r="H22" s="27"/>
      <c r="I22" s="28">
        <v>467451</v>
      </c>
      <c r="J22" s="29"/>
    </row>
    <row r="23" spans="1:10" x14ac:dyDescent="0.25">
      <c r="A23" s="13"/>
      <c r="B23" s="30" t="s">
        <v>256</v>
      </c>
      <c r="C23" s="14" t="s">
        <v>189</v>
      </c>
      <c r="D23" s="11"/>
      <c r="E23" s="31">
        <v>850000</v>
      </c>
      <c r="F23" s="18"/>
      <c r="G23" s="14"/>
      <c r="H23" s="11"/>
      <c r="I23" s="31">
        <v>850000</v>
      </c>
      <c r="J23" s="18"/>
    </row>
    <row r="24" spans="1:10" x14ac:dyDescent="0.25">
      <c r="A24" s="13"/>
      <c r="B24" s="24" t="s">
        <v>257</v>
      </c>
      <c r="C24" s="26" t="s">
        <v>189</v>
      </c>
      <c r="D24" s="27"/>
      <c r="E24" s="28">
        <v>500000</v>
      </c>
      <c r="F24" s="29"/>
      <c r="G24" s="26"/>
      <c r="H24" s="27"/>
      <c r="I24" s="28">
        <v>500000</v>
      </c>
      <c r="J24" s="29"/>
    </row>
    <row r="25" spans="1:10" x14ac:dyDescent="0.25">
      <c r="A25" s="13"/>
      <c r="B25" s="30" t="s">
        <v>258</v>
      </c>
      <c r="C25" s="14" t="s">
        <v>189</v>
      </c>
      <c r="D25" s="11"/>
      <c r="E25" s="31">
        <v>1000000</v>
      </c>
      <c r="F25" s="18"/>
      <c r="G25" s="14"/>
      <c r="H25" s="11"/>
      <c r="I25" s="31">
        <v>1000000</v>
      </c>
      <c r="J25" s="18"/>
    </row>
    <row r="26" spans="1:10" x14ac:dyDescent="0.25">
      <c r="A26" s="13"/>
      <c r="B26" s="24" t="s">
        <v>259</v>
      </c>
      <c r="C26" s="26" t="s">
        <v>189</v>
      </c>
      <c r="D26" s="27"/>
      <c r="E26" s="28">
        <v>1250000</v>
      </c>
      <c r="F26" s="29"/>
      <c r="G26" s="26"/>
      <c r="H26" s="27"/>
      <c r="I26" s="28">
        <v>1250000</v>
      </c>
      <c r="J26" s="29"/>
    </row>
    <row r="27" spans="1:10" x14ac:dyDescent="0.25">
      <c r="A27" s="13"/>
      <c r="B27" s="30" t="s">
        <v>260</v>
      </c>
      <c r="C27" s="14" t="s">
        <v>189</v>
      </c>
      <c r="D27" s="11"/>
      <c r="E27" s="31">
        <v>1000000</v>
      </c>
      <c r="F27" s="18"/>
      <c r="G27" s="14"/>
      <c r="H27" s="11"/>
      <c r="I27" s="31">
        <v>1000000</v>
      </c>
      <c r="J27" s="18"/>
    </row>
    <row r="28" spans="1:10" x14ac:dyDescent="0.25">
      <c r="A28" s="13"/>
      <c r="B28" s="24" t="s">
        <v>261</v>
      </c>
      <c r="C28" s="26" t="s">
        <v>189</v>
      </c>
      <c r="D28" s="27"/>
      <c r="E28" s="39">
        <v>572</v>
      </c>
      <c r="F28" s="29"/>
      <c r="G28" s="26"/>
      <c r="H28" s="27"/>
      <c r="I28" s="39">
        <v>572</v>
      </c>
      <c r="J28" s="29"/>
    </row>
    <row r="29" spans="1:10" ht="15.75" thickBot="1" x14ac:dyDescent="0.3">
      <c r="A29" s="13"/>
      <c r="B29" s="30" t="s">
        <v>262</v>
      </c>
      <c r="C29" s="14" t="s">
        <v>189</v>
      </c>
      <c r="D29" s="11"/>
      <c r="E29" s="31">
        <v>4265</v>
      </c>
      <c r="F29" s="18"/>
      <c r="G29" s="14"/>
      <c r="H29" s="11"/>
      <c r="I29" s="31">
        <v>4265</v>
      </c>
      <c r="J29" s="18"/>
    </row>
    <row r="30" spans="1:10" x14ac:dyDescent="0.25">
      <c r="A30" s="13"/>
      <c r="B30" s="12"/>
      <c r="C30" s="12" t="s">
        <v>189</v>
      </c>
      <c r="D30" s="32"/>
      <c r="E30" s="32"/>
      <c r="F30" s="12"/>
      <c r="G30" s="12"/>
      <c r="H30" s="32"/>
      <c r="I30" s="32"/>
      <c r="J30" s="12"/>
    </row>
    <row r="31" spans="1:10" x14ac:dyDescent="0.25">
      <c r="A31" s="13"/>
      <c r="B31" s="46"/>
      <c r="C31" s="26" t="s">
        <v>189</v>
      </c>
      <c r="D31" s="27"/>
      <c r="E31" s="28">
        <v>12923714</v>
      </c>
      <c r="F31" s="29"/>
      <c r="G31" s="26"/>
      <c r="H31" s="27"/>
      <c r="I31" s="28">
        <v>13447230</v>
      </c>
      <c r="J31" s="29"/>
    </row>
    <row r="32" spans="1:10" ht="15.75" thickBot="1" x14ac:dyDescent="0.3">
      <c r="A32" s="13"/>
      <c r="B32" s="30" t="s">
        <v>263</v>
      </c>
      <c r="C32" s="14" t="s">
        <v>189</v>
      </c>
      <c r="D32" s="11"/>
      <c r="E32" s="37" t="s">
        <v>264</v>
      </c>
      <c r="F32" s="18" t="s">
        <v>200</v>
      </c>
      <c r="G32" s="14"/>
      <c r="H32" s="18"/>
      <c r="I32" s="38" t="s">
        <v>201</v>
      </c>
      <c r="J32" s="18"/>
    </row>
    <row r="33" spans="1:10" x14ac:dyDescent="0.25">
      <c r="A33" s="13"/>
      <c r="B33" s="12"/>
      <c r="C33" s="12" t="s">
        <v>189</v>
      </c>
      <c r="D33" s="32"/>
      <c r="E33" s="32"/>
      <c r="F33" s="12"/>
      <c r="G33" s="12"/>
      <c r="H33" s="32"/>
      <c r="I33" s="32"/>
      <c r="J33" s="12"/>
    </row>
    <row r="34" spans="1:10" ht="15.75" thickBot="1" x14ac:dyDescent="0.3">
      <c r="A34" s="13"/>
      <c r="B34" s="46"/>
      <c r="C34" s="26" t="s">
        <v>189</v>
      </c>
      <c r="D34" s="27" t="s">
        <v>194</v>
      </c>
      <c r="E34" s="28">
        <v>12606520</v>
      </c>
      <c r="F34" s="29"/>
      <c r="G34" s="26"/>
      <c r="H34" s="27" t="s">
        <v>194</v>
      </c>
      <c r="I34" s="28">
        <v>13447230</v>
      </c>
      <c r="J34" s="29"/>
    </row>
    <row r="35" spans="1:10" ht="15.75" thickTop="1" x14ac:dyDescent="0.25">
      <c r="A35" s="13"/>
      <c r="B35" s="12"/>
      <c r="C35" s="12" t="s">
        <v>189</v>
      </c>
      <c r="D35" s="33"/>
      <c r="E35" s="33"/>
      <c r="F35" s="12"/>
      <c r="G35" s="12"/>
      <c r="H35" s="33"/>
      <c r="I35" s="33"/>
      <c r="J35" s="12"/>
    </row>
    <row r="36" spans="1:10" ht="25.5" customHeight="1" x14ac:dyDescent="0.25">
      <c r="A36" s="13"/>
      <c r="B36" s="21" t="s">
        <v>265</v>
      </c>
      <c r="C36" s="21"/>
      <c r="D36" s="21"/>
      <c r="E36" s="21"/>
      <c r="F36" s="21"/>
      <c r="G36" s="21"/>
      <c r="H36" s="21"/>
      <c r="I36" s="21"/>
      <c r="J36" s="21"/>
    </row>
    <row r="37" spans="1:10" ht="76.5" customHeight="1" x14ac:dyDescent="0.25">
      <c r="A37" s="13"/>
      <c r="B37" s="20" t="s">
        <v>266</v>
      </c>
      <c r="C37" s="20"/>
      <c r="D37" s="20"/>
      <c r="E37" s="20"/>
      <c r="F37" s="20"/>
      <c r="G37" s="20"/>
      <c r="H37" s="20"/>
      <c r="I37" s="20"/>
      <c r="J37" s="20"/>
    </row>
    <row r="38" spans="1:10" ht="38.25" customHeight="1" x14ac:dyDescent="0.25">
      <c r="A38" s="13"/>
      <c r="B38" s="21" t="s">
        <v>267</v>
      </c>
      <c r="C38" s="21"/>
      <c r="D38" s="21"/>
      <c r="E38" s="21"/>
      <c r="F38" s="21"/>
      <c r="G38" s="21"/>
      <c r="H38" s="21"/>
      <c r="I38" s="21"/>
      <c r="J38" s="21"/>
    </row>
    <row r="39" spans="1:10" ht="102" customHeight="1" x14ac:dyDescent="0.25">
      <c r="A39" s="13"/>
      <c r="B39" s="21" t="s">
        <v>268</v>
      </c>
      <c r="C39" s="21"/>
      <c r="D39" s="21"/>
      <c r="E39" s="21"/>
      <c r="F39" s="21"/>
      <c r="G39" s="21"/>
      <c r="H39" s="21"/>
      <c r="I39" s="21"/>
      <c r="J39" s="21"/>
    </row>
    <row r="40" spans="1:10" x14ac:dyDescent="0.25">
      <c r="A40" s="13"/>
      <c r="B40" s="23"/>
      <c r="C40" s="23"/>
      <c r="D40" s="23"/>
      <c r="E40" s="23"/>
      <c r="F40" s="23"/>
      <c r="G40" s="23"/>
      <c r="H40" s="23"/>
      <c r="I40" s="23"/>
      <c r="J40" s="23"/>
    </row>
    <row r="41" spans="1:10" ht="51" customHeight="1" x14ac:dyDescent="0.25">
      <c r="A41" s="13"/>
      <c r="B41" s="21" t="s">
        <v>269</v>
      </c>
      <c r="C41" s="21"/>
      <c r="D41" s="21"/>
      <c r="E41" s="21"/>
      <c r="F41" s="21"/>
      <c r="G41" s="21"/>
      <c r="H41" s="21"/>
      <c r="I41" s="21"/>
      <c r="J41" s="21"/>
    </row>
    <row r="42" spans="1:10" ht="63.75" customHeight="1" x14ac:dyDescent="0.25">
      <c r="A42" s="13"/>
      <c r="B42" s="20" t="s">
        <v>270</v>
      </c>
      <c r="C42" s="20"/>
      <c r="D42" s="20"/>
      <c r="E42" s="20"/>
      <c r="F42" s="20"/>
      <c r="G42" s="20"/>
      <c r="H42" s="20"/>
      <c r="I42" s="20"/>
      <c r="J42" s="20"/>
    </row>
    <row r="43" spans="1:10" ht="51" customHeight="1" x14ac:dyDescent="0.25">
      <c r="A43" s="13"/>
      <c r="B43" s="21" t="s">
        <v>271</v>
      </c>
      <c r="C43" s="21"/>
      <c r="D43" s="21"/>
      <c r="E43" s="21"/>
      <c r="F43" s="21"/>
      <c r="G43" s="21"/>
      <c r="H43" s="21"/>
      <c r="I43" s="21"/>
      <c r="J43" s="21"/>
    </row>
    <row r="44" spans="1:10" x14ac:dyDescent="0.25">
      <c r="A44" s="13"/>
      <c r="B44" s="20" t="s">
        <v>272</v>
      </c>
      <c r="C44" s="20"/>
      <c r="D44" s="20"/>
      <c r="E44" s="20"/>
      <c r="F44" s="20"/>
      <c r="G44" s="20"/>
      <c r="H44" s="20"/>
      <c r="I44" s="20"/>
      <c r="J44" s="20"/>
    </row>
    <row r="45" spans="1:10" ht="51" customHeight="1" x14ac:dyDescent="0.25">
      <c r="A45" s="13"/>
      <c r="B45" s="20" t="s">
        <v>273</v>
      </c>
      <c r="C45" s="20"/>
      <c r="D45" s="20"/>
      <c r="E45" s="20"/>
      <c r="F45" s="20"/>
      <c r="G45" s="20"/>
      <c r="H45" s="20"/>
      <c r="I45" s="20"/>
      <c r="J45" s="20"/>
    </row>
    <row r="46" spans="1:10" ht="51" customHeight="1" x14ac:dyDescent="0.25">
      <c r="A46" s="13"/>
      <c r="B46" s="21" t="s">
        <v>274</v>
      </c>
      <c r="C46" s="21"/>
      <c r="D46" s="21"/>
      <c r="E46" s="21"/>
      <c r="F46" s="21"/>
      <c r="G46" s="21"/>
      <c r="H46" s="21"/>
      <c r="I46" s="21"/>
      <c r="J46" s="21"/>
    </row>
    <row r="47" spans="1:10" ht="25.5" customHeight="1" x14ac:dyDescent="0.25">
      <c r="A47" s="13"/>
      <c r="B47" s="20" t="s">
        <v>275</v>
      </c>
      <c r="C47" s="20"/>
      <c r="D47" s="20"/>
      <c r="E47" s="20"/>
      <c r="F47" s="20"/>
      <c r="G47" s="20"/>
      <c r="H47" s="20"/>
      <c r="I47" s="20"/>
      <c r="J47" s="20"/>
    </row>
  </sheetData>
  <mergeCells count="26">
    <mergeCell ref="B44:J44"/>
    <mergeCell ref="B45:J45"/>
    <mergeCell ref="B46:J46"/>
    <mergeCell ref="B47:J47"/>
    <mergeCell ref="B38:J38"/>
    <mergeCell ref="B39:J39"/>
    <mergeCell ref="B40:J40"/>
    <mergeCell ref="B41:J41"/>
    <mergeCell ref="B42:J42"/>
    <mergeCell ref="B43:J43"/>
    <mergeCell ref="B4:J4"/>
    <mergeCell ref="B5:J5"/>
    <mergeCell ref="B6:J6"/>
    <mergeCell ref="B7:J7"/>
    <mergeCell ref="B36:J36"/>
    <mergeCell ref="B37:J37"/>
    <mergeCell ref="D9:E9"/>
    <mergeCell ref="H9:I9"/>
    <mergeCell ref="D10:E10"/>
    <mergeCell ref="H10:I10"/>
    <mergeCell ref="D11:I11"/>
    <mergeCell ref="A1:A2"/>
    <mergeCell ref="B1:J1"/>
    <mergeCell ref="B2:J2"/>
    <mergeCell ref="B3:J3"/>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t="s">
        <v>5</v>
      </c>
    </row>
    <row r="4" spans="1:2" x14ac:dyDescent="0.25">
      <c r="A4" s="13" t="s">
        <v>276</v>
      </c>
      <c r="B4" s="4" t="s">
        <v>5</v>
      </c>
    </row>
    <row r="5" spans="1:2" ht="26.25" x14ac:dyDescent="0.25">
      <c r="A5" s="13"/>
      <c r="B5" s="10" t="s">
        <v>278</v>
      </c>
    </row>
    <row r="6" spans="1:2" ht="409.6" x14ac:dyDescent="0.25">
      <c r="A6" s="13"/>
      <c r="B6" s="10" t="s">
        <v>279</v>
      </c>
    </row>
    <row r="7" spans="1:2" ht="166.5" x14ac:dyDescent="0.25">
      <c r="A7" s="13"/>
      <c r="B7" s="11" t="s">
        <v>280</v>
      </c>
    </row>
    <row r="8" spans="1:2" x14ac:dyDescent="0.25">
      <c r="A8" s="13"/>
      <c r="B8" s="12"/>
    </row>
    <row r="9" spans="1:2" ht="408.75" x14ac:dyDescent="0.25">
      <c r="A9" s="13"/>
      <c r="B9" s="11" t="s">
        <v>281</v>
      </c>
    </row>
    <row r="10" spans="1:2" ht="153.75" x14ac:dyDescent="0.25">
      <c r="A10" s="13"/>
      <c r="B10" s="11" t="s">
        <v>282</v>
      </c>
    </row>
    <row r="11" spans="1:2" ht="128.25" x14ac:dyDescent="0.25">
      <c r="A11" s="13"/>
      <c r="B11" s="11" t="s">
        <v>283</v>
      </c>
    </row>
    <row r="12" spans="1:2" ht="294" x14ac:dyDescent="0.25">
      <c r="A12" s="13"/>
      <c r="B12" s="11" t="s">
        <v>284</v>
      </c>
    </row>
    <row r="13" spans="1:2" ht="255.75" x14ac:dyDescent="0.25">
      <c r="A13" s="13"/>
      <c r="B13" s="11" t="s">
        <v>285</v>
      </c>
    </row>
    <row r="14" spans="1:2" ht="64.5" x14ac:dyDescent="0.25">
      <c r="A14" s="13"/>
      <c r="B14" s="11" t="s">
        <v>286</v>
      </c>
    </row>
    <row r="15" spans="1:2" ht="306.75" x14ac:dyDescent="0.25">
      <c r="A15" s="13"/>
      <c r="B15" s="10" t="s">
        <v>287</v>
      </c>
    </row>
    <row r="16" spans="1:2" ht="409.6" x14ac:dyDescent="0.25">
      <c r="A16" s="13"/>
      <c r="B16" s="11" t="s">
        <v>288</v>
      </c>
    </row>
    <row r="17" spans="1:2" x14ac:dyDescent="0.25">
      <c r="A17" s="13"/>
      <c r="B17" s="12"/>
    </row>
    <row r="18" spans="1:2" ht="409.6" x14ac:dyDescent="0.25">
      <c r="A18" s="13"/>
      <c r="B18" s="10" t="s">
        <v>289</v>
      </c>
    </row>
    <row r="19" spans="1:2" ht="115.5" x14ac:dyDescent="0.25">
      <c r="A19" s="13"/>
      <c r="B19" s="11" t="s">
        <v>290</v>
      </c>
    </row>
    <row r="20" spans="1:2" ht="128.25" x14ac:dyDescent="0.25">
      <c r="A20" s="13"/>
      <c r="B20" s="11" t="s">
        <v>291</v>
      </c>
    </row>
    <row r="21" spans="1:2" ht="409.6" x14ac:dyDescent="0.25">
      <c r="A21" s="13"/>
      <c r="B21" s="11" t="s">
        <v>292</v>
      </c>
    </row>
    <row r="22" spans="1:2" ht="128.25" x14ac:dyDescent="0.25">
      <c r="A22" s="13"/>
      <c r="B22" s="11" t="s">
        <v>293</v>
      </c>
    </row>
    <row r="23" spans="1:2" ht="370.5" x14ac:dyDescent="0.25">
      <c r="A23" s="13"/>
      <c r="B23" s="10" t="s">
        <v>294</v>
      </c>
    </row>
    <row r="24" spans="1:2" ht="243" x14ac:dyDescent="0.25">
      <c r="A24" s="13"/>
      <c r="B24" s="10" t="s">
        <v>295</v>
      </c>
    </row>
    <row r="25" spans="1:2" ht="102.75" x14ac:dyDescent="0.25">
      <c r="A25" s="13"/>
      <c r="B25" s="10" t="s">
        <v>296</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4.7109375" customWidth="1"/>
    <col min="4" max="4" width="5.85546875" customWidth="1"/>
    <col min="5" max="5" width="20.7109375" customWidth="1"/>
    <col min="6" max="6" width="6.28515625" customWidth="1"/>
    <col min="7" max="7" width="29.140625" customWidth="1"/>
    <col min="8" max="8" width="5.85546875" customWidth="1"/>
    <col min="9" max="9" width="20.7109375" customWidth="1"/>
    <col min="10" max="10" width="6.28515625" customWidth="1"/>
    <col min="11" max="11" width="29.140625" customWidth="1"/>
    <col min="12" max="12" width="5.85546875" customWidth="1"/>
    <col min="13" max="13" width="20.7109375" customWidth="1"/>
    <col min="14" max="14" width="6.28515625" customWidth="1"/>
    <col min="15" max="15" width="29.140625" customWidth="1"/>
    <col min="16" max="16" width="5.85546875" customWidth="1"/>
    <col min="17" max="17" width="20.7109375" customWidth="1"/>
    <col min="18" max="18" width="6.285156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19" t="s">
        <v>5</v>
      </c>
      <c r="C3" s="19"/>
      <c r="D3" s="19"/>
      <c r="E3" s="19"/>
      <c r="F3" s="19"/>
      <c r="G3" s="19"/>
      <c r="H3" s="19"/>
      <c r="I3" s="19"/>
      <c r="J3" s="19"/>
      <c r="K3" s="19"/>
      <c r="L3" s="19"/>
      <c r="M3" s="19"/>
      <c r="N3" s="19"/>
      <c r="O3" s="19"/>
      <c r="P3" s="19"/>
      <c r="Q3" s="19"/>
      <c r="R3" s="19"/>
    </row>
    <row r="4" spans="1:18" ht="15" customHeight="1" x14ac:dyDescent="0.25">
      <c r="A4" s="13" t="s">
        <v>297</v>
      </c>
      <c r="B4" s="19" t="s">
        <v>5</v>
      </c>
      <c r="C4" s="19"/>
      <c r="D4" s="19"/>
      <c r="E4" s="19"/>
      <c r="F4" s="19"/>
      <c r="G4" s="19"/>
      <c r="H4" s="19"/>
      <c r="I4" s="19"/>
      <c r="J4" s="19"/>
      <c r="K4" s="19"/>
      <c r="L4" s="19"/>
      <c r="M4" s="19"/>
      <c r="N4" s="19"/>
      <c r="O4" s="19"/>
      <c r="P4" s="19"/>
      <c r="Q4" s="19"/>
      <c r="R4" s="19"/>
    </row>
    <row r="5" spans="1:18" x14ac:dyDescent="0.25">
      <c r="A5" s="13"/>
      <c r="B5" s="20" t="s">
        <v>299</v>
      </c>
      <c r="C5" s="20"/>
      <c r="D5" s="20"/>
      <c r="E5" s="20"/>
      <c r="F5" s="20"/>
      <c r="G5" s="20"/>
      <c r="H5" s="20"/>
      <c r="I5" s="20"/>
      <c r="J5" s="20"/>
      <c r="K5" s="20"/>
      <c r="L5" s="20"/>
      <c r="M5" s="20"/>
      <c r="N5" s="20"/>
      <c r="O5" s="20"/>
      <c r="P5" s="20"/>
      <c r="Q5" s="20"/>
      <c r="R5" s="20"/>
    </row>
    <row r="6" spans="1:18" x14ac:dyDescent="0.25">
      <c r="A6" s="13"/>
      <c r="B6" s="21" t="s">
        <v>300</v>
      </c>
      <c r="C6" s="21"/>
      <c r="D6" s="21"/>
      <c r="E6" s="21"/>
      <c r="F6" s="21"/>
      <c r="G6" s="21"/>
      <c r="H6" s="21"/>
      <c r="I6" s="21"/>
      <c r="J6" s="21"/>
      <c r="K6" s="21"/>
      <c r="L6" s="21"/>
      <c r="M6" s="21"/>
      <c r="N6" s="21"/>
      <c r="O6" s="21"/>
      <c r="P6" s="21"/>
      <c r="Q6" s="21"/>
      <c r="R6" s="21"/>
    </row>
    <row r="7" spans="1:18" x14ac:dyDescent="0.25">
      <c r="A7" s="13"/>
      <c r="B7" s="43"/>
      <c r="C7" s="43"/>
      <c r="D7" s="43"/>
      <c r="E7" s="43"/>
      <c r="F7" s="43"/>
      <c r="G7" s="43"/>
      <c r="H7" s="43"/>
      <c r="I7" s="43"/>
      <c r="J7" s="43"/>
      <c r="K7" s="43"/>
      <c r="L7" s="43"/>
      <c r="M7" s="43"/>
      <c r="N7" s="43"/>
      <c r="O7" s="43"/>
      <c r="P7" s="43"/>
      <c r="Q7" s="43"/>
      <c r="R7" s="43"/>
    </row>
    <row r="8" spans="1:18" x14ac:dyDescent="0.25">
      <c r="A8" s="13"/>
      <c r="B8" s="4"/>
      <c r="C8" s="4"/>
      <c r="D8" s="4"/>
      <c r="E8" s="4"/>
      <c r="F8" s="4"/>
      <c r="G8" s="4"/>
      <c r="H8" s="4"/>
      <c r="I8" s="4"/>
      <c r="J8" s="4"/>
      <c r="K8" s="4"/>
      <c r="L8" s="4"/>
      <c r="M8" s="4"/>
      <c r="N8" s="4"/>
      <c r="O8" s="4"/>
      <c r="P8" s="4"/>
      <c r="Q8" s="4"/>
      <c r="R8" s="4"/>
    </row>
    <row r="9" spans="1:18" x14ac:dyDescent="0.25">
      <c r="A9" s="13"/>
      <c r="B9" s="40"/>
      <c r="C9" s="40" t="s">
        <v>189</v>
      </c>
      <c r="D9" s="34" t="s">
        <v>197</v>
      </c>
      <c r="E9" s="34"/>
      <c r="F9" s="34"/>
      <c r="G9" s="34"/>
      <c r="H9" s="34"/>
      <c r="I9" s="34"/>
      <c r="J9" s="40"/>
      <c r="K9" s="40"/>
      <c r="L9" s="34" t="s">
        <v>198</v>
      </c>
      <c r="M9" s="34"/>
      <c r="N9" s="34"/>
      <c r="O9" s="34"/>
      <c r="P9" s="34"/>
      <c r="Q9" s="34"/>
      <c r="R9" s="40"/>
    </row>
    <row r="10" spans="1:18" ht="15.75" thickBot="1" x14ac:dyDescent="0.3">
      <c r="A10" s="13"/>
      <c r="B10" s="40"/>
      <c r="C10" s="40"/>
      <c r="D10" s="35" t="s">
        <v>190</v>
      </c>
      <c r="E10" s="35"/>
      <c r="F10" s="35"/>
      <c r="G10" s="35"/>
      <c r="H10" s="35"/>
      <c r="I10" s="35"/>
      <c r="J10" s="40"/>
      <c r="K10" s="40"/>
      <c r="L10" s="35" t="s">
        <v>190</v>
      </c>
      <c r="M10" s="35"/>
      <c r="N10" s="35"/>
      <c r="O10" s="35"/>
      <c r="P10" s="35"/>
      <c r="Q10" s="35"/>
      <c r="R10" s="40"/>
    </row>
    <row r="11" spans="1:18" ht="15.75" thickBot="1" x14ac:dyDescent="0.3">
      <c r="A11" s="13"/>
      <c r="B11" s="14"/>
      <c r="C11" s="14" t="s">
        <v>189</v>
      </c>
      <c r="D11" s="41">
        <v>2014</v>
      </c>
      <c r="E11" s="41"/>
      <c r="F11" s="14"/>
      <c r="G11" s="14"/>
      <c r="H11" s="41">
        <v>2013</v>
      </c>
      <c r="I11" s="41"/>
      <c r="J11" s="14"/>
      <c r="K11" s="14"/>
      <c r="L11" s="41">
        <v>2014</v>
      </c>
      <c r="M11" s="41"/>
      <c r="N11" s="14"/>
      <c r="O11" s="14"/>
      <c r="P11" s="41">
        <v>2013</v>
      </c>
      <c r="Q11" s="41"/>
      <c r="R11" s="14"/>
    </row>
    <row r="12" spans="1:18" x14ac:dyDescent="0.25">
      <c r="A12" s="13"/>
      <c r="B12" s="14"/>
      <c r="C12" s="14" t="s">
        <v>189</v>
      </c>
      <c r="D12" s="36" t="s">
        <v>192</v>
      </c>
      <c r="E12" s="36"/>
      <c r="F12" s="36"/>
      <c r="G12" s="36"/>
      <c r="H12" s="36"/>
      <c r="I12" s="36"/>
      <c r="J12" s="36"/>
      <c r="K12" s="36"/>
      <c r="L12" s="36"/>
      <c r="M12" s="36"/>
      <c r="N12" s="36"/>
      <c r="O12" s="36"/>
      <c r="P12" s="36"/>
      <c r="Q12" s="36"/>
      <c r="R12" s="14"/>
    </row>
    <row r="13" spans="1:18" x14ac:dyDescent="0.25">
      <c r="A13" s="13"/>
      <c r="B13" s="47" t="s">
        <v>301</v>
      </c>
      <c r="C13" s="26" t="s">
        <v>189</v>
      </c>
      <c r="D13" s="25"/>
      <c r="E13" s="25"/>
      <c r="F13" s="25"/>
      <c r="G13" s="26"/>
      <c r="H13" s="25"/>
      <c r="I13" s="25"/>
      <c r="J13" s="25"/>
      <c r="K13" s="26"/>
      <c r="L13" s="25"/>
      <c r="M13" s="25"/>
      <c r="N13" s="25"/>
      <c r="O13" s="26"/>
      <c r="P13" s="25"/>
      <c r="Q13" s="25"/>
      <c r="R13" s="25"/>
    </row>
    <row r="14" spans="1:18" ht="25.5" x14ac:dyDescent="0.25">
      <c r="A14" s="13"/>
      <c r="B14" s="30" t="s">
        <v>302</v>
      </c>
      <c r="C14" s="14" t="s">
        <v>189</v>
      </c>
      <c r="D14" s="11" t="s">
        <v>194</v>
      </c>
      <c r="E14" s="31">
        <v>105544</v>
      </c>
      <c r="F14" s="18"/>
      <c r="G14" s="14"/>
      <c r="H14" s="11" t="s">
        <v>194</v>
      </c>
      <c r="I14" s="37" t="s">
        <v>303</v>
      </c>
      <c r="J14" s="18" t="s">
        <v>200</v>
      </c>
      <c r="K14" s="14"/>
      <c r="L14" s="11" t="s">
        <v>194</v>
      </c>
      <c r="M14" s="31">
        <v>213704</v>
      </c>
      <c r="N14" s="18"/>
      <c r="O14" s="14"/>
      <c r="P14" s="11" t="s">
        <v>194</v>
      </c>
      <c r="Q14" s="37" t="s">
        <v>304</v>
      </c>
      <c r="R14" s="18" t="s">
        <v>200</v>
      </c>
    </row>
    <row r="15" spans="1:18" x14ac:dyDescent="0.25">
      <c r="A15" s="13"/>
      <c r="B15" s="42" t="s">
        <v>305</v>
      </c>
      <c r="C15" s="26" t="s">
        <v>189</v>
      </c>
      <c r="D15" s="27"/>
      <c r="E15" s="28">
        <v>2103</v>
      </c>
      <c r="F15" s="29"/>
      <c r="G15" s="26"/>
      <c r="H15" s="29"/>
      <c r="I15" s="48" t="s">
        <v>201</v>
      </c>
      <c r="J15" s="29"/>
      <c r="K15" s="26"/>
      <c r="L15" s="27"/>
      <c r="M15" s="28">
        <v>4298</v>
      </c>
      <c r="N15" s="29"/>
      <c r="O15" s="26"/>
      <c r="P15" s="29"/>
      <c r="Q15" s="48" t="s">
        <v>201</v>
      </c>
      <c r="R15" s="29"/>
    </row>
    <row r="16" spans="1:18" ht="26.25" thickBot="1" x14ac:dyDescent="0.3">
      <c r="A16" s="13"/>
      <c r="B16" s="45" t="s">
        <v>306</v>
      </c>
      <c r="C16" s="14" t="s">
        <v>189</v>
      </c>
      <c r="D16" s="11"/>
      <c r="E16" s="37" t="s">
        <v>307</v>
      </c>
      <c r="F16" s="18" t="s">
        <v>200</v>
      </c>
      <c r="G16" s="14"/>
      <c r="H16" s="18"/>
      <c r="I16" s="38" t="s">
        <v>201</v>
      </c>
      <c r="J16" s="18"/>
      <c r="K16" s="14"/>
      <c r="L16" s="11"/>
      <c r="M16" s="37" t="s">
        <v>308</v>
      </c>
      <c r="N16" s="18" t="s">
        <v>200</v>
      </c>
      <c r="O16" s="14"/>
      <c r="P16" s="18"/>
      <c r="Q16" s="38" t="s">
        <v>201</v>
      </c>
      <c r="R16" s="18"/>
    </row>
    <row r="17" spans="1:18" x14ac:dyDescent="0.25">
      <c r="A17" s="13"/>
      <c r="B17" s="12"/>
      <c r="C17" s="12" t="s">
        <v>189</v>
      </c>
      <c r="D17" s="32"/>
      <c r="E17" s="32"/>
      <c r="F17" s="12"/>
      <c r="G17" s="12"/>
      <c r="H17" s="32"/>
      <c r="I17" s="32"/>
      <c r="J17" s="12"/>
      <c r="K17" s="12"/>
      <c r="L17" s="32"/>
      <c r="M17" s="32"/>
      <c r="N17" s="12"/>
      <c r="O17" s="12"/>
      <c r="P17" s="32"/>
      <c r="Q17" s="32"/>
      <c r="R17" s="12"/>
    </row>
    <row r="18" spans="1:18" ht="26.25" thickBot="1" x14ac:dyDescent="0.3">
      <c r="A18" s="13"/>
      <c r="B18" s="24" t="s">
        <v>309</v>
      </c>
      <c r="C18" s="26" t="s">
        <v>189</v>
      </c>
      <c r="D18" s="27" t="s">
        <v>194</v>
      </c>
      <c r="E18" s="28">
        <v>107563</v>
      </c>
      <c r="F18" s="29"/>
      <c r="G18" s="26"/>
      <c r="H18" s="27" t="s">
        <v>194</v>
      </c>
      <c r="I18" s="39" t="s">
        <v>303</v>
      </c>
      <c r="J18" s="29" t="s">
        <v>200</v>
      </c>
      <c r="K18" s="26"/>
      <c r="L18" s="27" t="s">
        <v>194</v>
      </c>
      <c r="M18" s="28">
        <v>217789</v>
      </c>
      <c r="N18" s="29"/>
      <c r="O18" s="26"/>
      <c r="P18" s="27" t="s">
        <v>194</v>
      </c>
      <c r="Q18" s="39" t="s">
        <v>304</v>
      </c>
      <c r="R18" s="29" t="s">
        <v>200</v>
      </c>
    </row>
    <row r="19" spans="1:18" ht="15.75" thickTop="1" x14ac:dyDescent="0.25">
      <c r="A19" s="13"/>
      <c r="B19" s="12"/>
      <c r="C19" s="12" t="s">
        <v>189</v>
      </c>
      <c r="D19" s="33"/>
      <c r="E19" s="33"/>
      <c r="F19" s="12"/>
      <c r="G19" s="12"/>
      <c r="H19" s="33"/>
      <c r="I19" s="33"/>
      <c r="J19" s="12"/>
      <c r="K19" s="12"/>
      <c r="L19" s="33"/>
      <c r="M19" s="33"/>
      <c r="N19" s="12"/>
      <c r="O19" s="12"/>
      <c r="P19" s="33"/>
      <c r="Q19" s="33"/>
      <c r="R19" s="12"/>
    </row>
    <row r="20" spans="1:18" x14ac:dyDescent="0.25">
      <c r="A20" s="13"/>
      <c r="B20" s="49" t="s">
        <v>310</v>
      </c>
      <c r="C20" s="14" t="s">
        <v>189</v>
      </c>
      <c r="D20" s="4"/>
      <c r="E20" s="4"/>
      <c r="F20" s="4"/>
      <c r="G20" s="14"/>
      <c r="H20" s="4"/>
      <c r="I20" s="4"/>
      <c r="J20" s="4"/>
      <c r="K20" s="14"/>
      <c r="L20" s="4"/>
      <c r="M20" s="4"/>
      <c r="N20" s="4"/>
      <c r="O20" s="14"/>
      <c r="P20" s="4"/>
      <c r="Q20" s="4"/>
      <c r="R20" s="4"/>
    </row>
    <row r="21" spans="1:18" ht="25.5" x14ac:dyDescent="0.25">
      <c r="A21" s="13"/>
      <c r="B21" s="24" t="s">
        <v>311</v>
      </c>
      <c r="C21" s="26" t="s">
        <v>189</v>
      </c>
      <c r="D21" s="27"/>
      <c r="E21" s="28">
        <v>490786</v>
      </c>
      <c r="F21" s="29"/>
      <c r="G21" s="26"/>
      <c r="H21" s="27"/>
      <c r="I21" s="28">
        <v>489484</v>
      </c>
      <c r="J21" s="29"/>
      <c r="K21" s="26"/>
      <c r="L21" s="27"/>
      <c r="M21" s="28">
        <v>490692</v>
      </c>
      <c r="N21" s="29"/>
      <c r="O21" s="26"/>
      <c r="P21" s="27"/>
      <c r="Q21" s="28">
        <v>489388</v>
      </c>
      <c r="R21" s="29"/>
    </row>
    <row r="22" spans="1:18" ht="25.5" x14ac:dyDescent="0.25">
      <c r="A22" s="13"/>
      <c r="B22" s="45" t="s">
        <v>312</v>
      </c>
      <c r="C22" s="14" t="s">
        <v>189</v>
      </c>
      <c r="D22" s="11"/>
      <c r="E22" s="31">
        <v>6436</v>
      </c>
      <c r="F22" s="18"/>
      <c r="G22" s="14"/>
      <c r="H22" s="18"/>
      <c r="I22" s="38" t="s">
        <v>201</v>
      </c>
      <c r="J22" s="18"/>
      <c r="K22" s="14"/>
      <c r="L22" s="11"/>
      <c r="M22" s="31">
        <v>6446</v>
      </c>
      <c r="N22" s="18"/>
      <c r="O22" s="14"/>
      <c r="P22" s="18"/>
      <c r="Q22" s="38" t="s">
        <v>201</v>
      </c>
      <c r="R22" s="18"/>
    </row>
    <row r="23" spans="1:18" ht="26.25" thickBot="1" x14ac:dyDescent="0.3">
      <c r="A23" s="13"/>
      <c r="B23" s="42" t="s">
        <v>313</v>
      </c>
      <c r="C23" s="26" t="s">
        <v>189</v>
      </c>
      <c r="D23" s="27"/>
      <c r="E23" s="28">
        <v>16149</v>
      </c>
      <c r="F23" s="29"/>
      <c r="G23" s="26"/>
      <c r="H23" s="29"/>
      <c r="I23" s="48" t="s">
        <v>201</v>
      </c>
      <c r="J23" s="29"/>
      <c r="K23" s="26"/>
      <c r="L23" s="27"/>
      <c r="M23" s="28">
        <v>16149</v>
      </c>
      <c r="N23" s="29"/>
      <c r="O23" s="26"/>
      <c r="P23" s="29"/>
      <c r="Q23" s="48" t="s">
        <v>201</v>
      </c>
      <c r="R23" s="29"/>
    </row>
    <row r="24" spans="1:18" x14ac:dyDescent="0.25">
      <c r="A24" s="13"/>
      <c r="B24" s="12"/>
      <c r="C24" s="12" t="s">
        <v>189</v>
      </c>
      <c r="D24" s="32"/>
      <c r="E24" s="32"/>
      <c r="F24" s="12"/>
      <c r="G24" s="12"/>
      <c r="H24" s="32"/>
      <c r="I24" s="32"/>
      <c r="J24" s="12"/>
      <c r="K24" s="12"/>
      <c r="L24" s="32"/>
      <c r="M24" s="32"/>
      <c r="N24" s="12"/>
      <c r="O24" s="12"/>
      <c r="P24" s="32"/>
      <c r="Q24" s="32"/>
      <c r="R24" s="12"/>
    </row>
    <row r="25" spans="1:18" ht="26.25" thickBot="1" x14ac:dyDescent="0.3">
      <c r="A25" s="13"/>
      <c r="B25" s="30" t="s">
        <v>314</v>
      </c>
      <c r="C25" s="14" t="s">
        <v>189</v>
      </c>
      <c r="D25" s="11"/>
      <c r="E25" s="31">
        <v>513371</v>
      </c>
      <c r="F25" s="18"/>
      <c r="G25" s="14"/>
      <c r="H25" s="11"/>
      <c r="I25" s="31">
        <v>489484</v>
      </c>
      <c r="J25" s="18"/>
      <c r="K25" s="14"/>
      <c r="L25" s="11"/>
      <c r="M25" s="31">
        <v>513287</v>
      </c>
      <c r="N25" s="18"/>
      <c r="O25" s="14"/>
      <c r="P25" s="11"/>
      <c r="Q25" s="31">
        <v>489388</v>
      </c>
      <c r="R25" s="18"/>
    </row>
    <row r="26" spans="1:18" ht="15.75" thickTop="1" x14ac:dyDescent="0.25">
      <c r="A26" s="13"/>
      <c r="B26" s="12"/>
      <c r="C26" s="12" t="s">
        <v>189</v>
      </c>
      <c r="D26" s="33"/>
      <c r="E26" s="33"/>
      <c r="F26" s="12"/>
      <c r="G26" s="12"/>
      <c r="H26" s="33"/>
      <c r="I26" s="33"/>
      <c r="J26" s="12"/>
      <c r="K26" s="12"/>
      <c r="L26" s="33"/>
      <c r="M26" s="33"/>
      <c r="N26" s="12"/>
      <c r="O26" s="12"/>
      <c r="P26" s="33"/>
      <c r="Q26" s="33"/>
      <c r="R26" s="12"/>
    </row>
    <row r="27" spans="1:18" ht="39" thickBot="1" x14ac:dyDescent="0.3">
      <c r="A27" s="13"/>
      <c r="B27" s="24" t="s">
        <v>315</v>
      </c>
      <c r="C27" s="26" t="s">
        <v>189</v>
      </c>
      <c r="D27" s="27"/>
      <c r="E27" s="28">
        <v>2534</v>
      </c>
      <c r="F27" s="29"/>
      <c r="G27" s="26"/>
      <c r="H27" s="27"/>
      <c r="I27" s="28">
        <v>18498</v>
      </c>
      <c r="J27" s="29"/>
      <c r="K27" s="26"/>
      <c r="L27" s="27"/>
      <c r="M27" s="28">
        <v>2580</v>
      </c>
      <c r="N27" s="29"/>
      <c r="O27" s="26"/>
      <c r="P27" s="27"/>
      <c r="Q27" s="28">
        <v>18498</v>
      </c>
      <c r="R27" s="29"/>
    </row>
    <row r="28" spans="1:18" ht="15.75" thickTop="1" x14ac:dyDescent="0.25">
      <c r="A28" s="13"/>
      <c r="B28" s="12"/>
      <c r="C28" s="12" t="s">
        <v>189</v>
      </c>
      <c r="D28" s="33"/>
      <c r="E28" s="33"/>
      <c r="F28" s="12"/>
      <c r="G28" s="12"/>
      <c r="H28" s="33"/>
      <c r="I28" s="33"/>
      <c r="J28" s="12"/>
      <c r="K28" s="12"/>
      <c r="L28" s="33"/>
      <c r="M28" s="33"/>
      <c r="N28" s="12"/>
      <c r="O28" s="12"/>
      <c r="P28" s="33"/>
      <c r="Q28" s="33"/>
      <c r="R28" s="12"/>
    </row>
    <row r="29" spans="1:18" ht="25.5" customHeight="1" x14ac:dyDescent="0.25">
      <c r="A29" s="13"/>
      <c r="B29" s="21" t="s">
        <v>316</v>
      </c>
      <c r="C29" s="21"/>
      <c r="D29" s="21"/>
      <c r="E29" s="21"/>
      <c r="F29" s="21"/>
      <c r="G29" s="21"/>
      <c r="H29" s="21"/>
      <c r="I29" s="21"/>
      <c r="J29" s="21"/>
      <c r="K29" s="21"/>
      <c r="L29" s="21"/>
      <c r="M29" s="21"/>
      <c r="N29" s="21"/>
      <c r="O29" s="21"/>
      <c r="P29" s="21"/>
      <c r="Q29" s="21"/>
      <c r="R29" s="21"/>
    </row>
  </sheetData>
  <mergeCells count="24">
    <mergeCell ref="B29:R29"/>
    <mergeCell ref="D12:Q12"/>
    <mergeCell ref="A1:A2"/>
    <mergeCell ref="B1:R1"/>
    <mergeCell ref="B2:R2"/>
    <mergeCell ref="B3:R3"/>
    <mergeCell ref="A4:A29"/>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9.28515625" bestFit="1" customWidth="1"/>
    <col min="2" max="2" width="36.5703125" bestFit="1" customWidth="1"/>
    <col min="3" max="3" width="6" customWidth="1"/>
    <col min="4" max="4" width="7.140625" customWidth="1"/>
    <col min="5" max="5" width="30.5703125" customWidth="1"/>
    <col min="6" max="6" width="7.7109375" customWidth="1"/>
    <col min="7" max="7" width="6" customWidth="1"/>
    <col min="8" max="8" width="7.140625" customWidth="1"/>
    <col min="9" max="9" width="30.5703125" customWidth="1"/>
    <col min="10" max="10" width="7.7109375" customWidth="1"/>
    <col min="11" max="11" width="35.5703125" customWidth="1"/>
    <col min="12" max="12" width="7.140625" customWidth="1"/>
    <col min="13" max="13" width="30.5703125" customWidth="1"/>
    <col min="14" max="14" width="7.7109375"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19" t="s">
        <v>5</v>
      </c>
      <c r="C3" s="19"/>
      <c r="D3" s="19"/>
      <c r="E3" s="19"/>
      <c r="F3" s="19"/>
      <c r="G3" s="19"/>
      <c r="H3" s="19"/>
      <c r="I3" s="19"/>
      <c r="J3" s="19"/>
      <c r="K3" s="19"/>
      <c r="L3" s="19"/>
      <c r="M3" s="19"/>
      <c r="N3" s="19"/>
    </row>
    <row r="4" spans="1:14" ht="15" customHeight="1" x14ac:dyDescent="0.25">
      <c r="A4" s="13" t="s">
        <v>317</v>
      </c>
      <c r="B4" s="19" t="s">
        <v>5</v>
      </c>
      <c r="C4" s="19"/>
      <c r="D4" s="19"/>
      <c r="E4" s="19"/>
      <c r="F4" s="19"/>
      <c r="G4" s="19"/>
      <c r="H4" s="19"/>
      <c r="I4" s="19"/>
      <c r="J4" s="19"/>
      <c r="K4" s="19"/>
      <c r="L4" s="19"/>
      <c r="M4" s="19"/>
      <c r="N4" s="19"/>
    </row>
    <row r="5" spans="1:14" x14ac:dyDescent="0.25">
      <c r="A5" s="13"/>
      <c r="B5" s="20" t="s">
        <v>319</v>
      </c>
      <c r="C5" s="20"/>
      <c r="D5" s="20"/>
      <c r="E5" s="20"/>
      <c r="F5" s="20"/>
      <c r="G5" s="20"/>
      <c r="H5" s="20"/>
      <c r="I5" s="20"/>
      <c r="J5" s="20"/>
      <c r="K5" s="20"/>
      <c r="L5" s="20"/>
      <c r="M5" s="20"/>
      <c r="N5" s="20"/>
    </row>
    <row r="6" spans="1:14" ht="25.5" customHeight="1" x14ac:dyDescent="0.25">
      <c r="A6" s="13"/>
      <c r="B6" s="20" t="s">
        <v>320</v>
      </c>
      <c r="C6" s="20"/>
      <c r="D6" s="20"/>
      <c r="E6" s="20"/>
      <c r="F6" s="20"/>
      <c r="G6" s="20"/>
      <c r="H6" s="20"/>
      <c r="I6" s="20"/>
      <c r="J6" s="20"/>
      <c r="K6" s="20"/>
      <c r="L6" s="20"/>
      <c r="M6" s="20"/>
      <c r="N6" s="20"/>
    </row>
    <row r="7" spans="1:14" x14ac:dyDescent="0.25">
      <c r="A7" s="13"/>
      <c r="B7" s="21" t="s">
        <v>321</v>
      </c>
      <c r="C7" s="21"/>
      <c r="D7" s="21"/>
      <c r="E7" s="21"/>
      <c r="F7" s="21"/>
      <c r="G7" s="21"/>
      <c r="H7" s="21"/>
      <c r="I7" s="21"/>
      <c r="J7" s="21"/>
      <c r="K7" s="21"/>
      <c r="L7" s="21"/>
      <c r="M7" s="21"/>
      <c r="N7" s="21"/>
    </row>
    <row r="8" spans="1:14" x14ac:dyDescent="0.25">
      <c r="A8" s="13"/>
      <c r="B8" s="21" t="s">
        <v>322</v>
      </c>
      <c r="C8" s="21"/>
      <c r="D8" s="21"/>
      <c r="E8" s="21"/>
      <c r="F8" s="21"/>
      <c r="G8" s="21"/>
      <c r="H8" s="21"/>
      <c r="I8" s="21"/>
      <c r="J8" s="21"/>
      <c r="K8" s="21"/>
      <c r="L8" s="21"/>
      <c r="M8" s="21"/>
      <c r="N8" s="21"/>
    </row>
    <row r="9" spans="1:14" x14ac:dyDescent="0.25">
      <c r="A9" s="13"/>
      <c r="B9" s="23"/>
      <c r="C9" s="23"/>
      <c r="D9" s="23"/>
      <c r="E9" s="23"/>
      <c r="F9" s="23"/>
      <c r="G9" s="23"/>
      <c r="H9" s="23"/>
      <c r="I9" s="23"/>
      <c r="J9" s="23"/>
      <c r="K9" s="23"/>
      <c r="L9" s="23"/>
      <c r="M9" s="23"/>
      <c r="N9" s="23"/>
    </row>
    <row r="10" spans="1:14" x14ac:dyDescent="0.25">
      <c r="A10" s="13"/>
      <c r="B10" s="20" t="s">
        <v>323</v>
      </c>
      <c r="C10" s="20"/>
      <c r="D10" s="20"/>
      <c r="E10" s="20"/>
      <c r="F10" s="20"/>
      <c r="G10" s="20"/>
      <c r="H10" s="20"/>
      <c r="I10" s="20"/>
      <c r="J10" s="20"/>
      <c r="K10" s="20"/>
      <c r="L10" s="20"/>
      <c r="M10" s="20"/>
      <c r="N10" s="20"/>
    </row>
    <row r="11" spans="1:14" x14ac:dyDescent="0.25">
      <c r="A11" s="13"/>
      <c r="B11" s="43"/>
      <c r="C11" s="43"/>
      <c r="D11" s="43"/>
      <c r="E11" s="43"/>
      <c r="F11" s="43"/>
      <c r="G11" s="43"/>
      <c r="H11" s="43"/>
      <c r="I11" s="43"/>
      <c r="J11" s="43"/>
      <c r="K11" s="43"/>
      <c r="L11" s="43"/>
      <c r="M11" s="43"/>
      <c r="N11" s="43"/>
    </row>
    <row r="12" spans="1:14" x14ac:dyDescent="0.25">
      <c r="A12" s="13"/>
      <c r="B12" s="4"/>
      <c r="C12" s="4"/>
      <c r="D12" s="4"/>
      <c r="E12" s="4"/>
      <c r="F12" s="4"/>
      <c r="G12" s="4"/>
      <c r="H12" s="4"/>
      <c r="I12" s="4"/>
      <c r="J12" s="4"/>
      <c r="K12" s="4"/>
      <c r="L12" s="4"/>
      <c r="M12" s="4"/>
      <c r="N12" s="4"/>
    </row>
    <row r="13" spans="1:14" x14ac:dyDescent="0.25">
      <c r="A13" s="13"/>
      <c r="B13" s="40"/>
      <c r="C13" s="40" t="s">
        <v>189</v>
      </c>
      <c r="D13" s="34" t="s">
        <v>324</v>
      </c>
      <c r="E13" s="34"/>
      <c r="F13" s="40"/>
      <c r="G13" s="40"/>
      <c r="H13" s="34" t="s">
        <v>327</v>
      </c>
      <c r="I13" s="34"/>
      <c r="J13" s="40"/>
      <c r="K13" s="40"/>
      <c r="L13" s="34" t="s">
        <v>329</v>
      </c>
      <c r="M13" s="34"/>
      <c r="N13" s="40"/>
    </row>
    <row r="14" spans="1:14" x14ac:dyDescent="0.25">
      <c r="A14" s="13"/>
      <c r="B14" s="40"/>
      <c r="C14" s="40"/>
      <c r="D14" s="34" t="s">
        <v>325</v>
      </c>
      <c r="E14" s="34"/>
      <c r="F14" s="40"/>
      <c r="G14" s="40"/>
      <c r="H14" s="34" t="s">
        <v>328</v>
      </c>
      <c r="I14" s="34"/>
      <c r="J14" s="40"/>
      <c r="K14" s="40"/>
      <c r="L14" s="34" t="s">
        <v>326</v>
      </c>
      <c r="M14" s="34"/>
      <c r="N14" s="40"/>
    </row>
    <row r="15" spans="1:14" x14ac:dyDescent="0.25">
      <c r="A15" s="13"/>
      <c r="B15" s="40"/>
      <c r="C15" s="40"/>
      <c r="D15" s="34" t="s">
        <v>326</v>
      </c>
      <c r="E15" s="34"/>
      <c r="F15" s="40"/>
      <c r="G15" s="40"/>
      <c r="H15" s="34"/>
      <c r="I15" s="34"/>
      <c r="J15" s="40"/>
      <c r="K15" s="40"/>
      <c r="L15" s="34" t="s">
        <v>218</v>
      </c>
      <c r="M15" s="34"/>
      <c r="N15" s="40"/>
    </row>
    <row r="16" spans="1:14" ht="15.75" thickBot="1" x14ac:dyDescent="0.3">
      <c r="A16" s="13"/>
      <c r="B16" s="40"/>
      <c r="C16" s="40"/>
      <c r="D16" s="35" t="s">
        <v>218</v>
      </c>
      <c r="E16" s="35"/>
      <c r="F16" s="40"/>
      <c r="G16" s="40"/>
      <c r="H16" s="35"/>
      <c r="I16" s="35"/>
      <c r="J16" s="40"/>
      <c r="K16" s="40"/>
      <c r="L16" s="35"/>
      <c r="M16" s="35"/>
      <c r="N16" s="40"/>
    </row>
    <row r="17" spans="1:14" x14ac:dyDescent="0.25">
      <c r="A17" s="13"/>
      <c r="B17" s="14"/>
      <c r="C17" s="14" t="s">
        <v>189</v>
      </c>
      <c r="D17" s="36" t="s">
        <v>192</v>
      </c>
      <c r="E17" s="36"/>
      <c r="F17" s="36"/>
      <c r="G17" s="36"/>
      <c r="H17" s="36"/>
      <c r="I17" s="36"/>
      <c r="J17" s="36"/>
      <c r="K17" s="36"/>
      <c r="L17" s="36"/>
      <c r="M17" s="36"/>
      <c r="N17" s="14"/>
    </row>
    <row r="18" spans="1:14" x14ac:dyDescent="0.25">
      <c r="A18" s="13"/>
      <c r="B18" s="47" t="s">
        <v>330</v>
      </c>
      <c r="C18" s="26" t="s">
        <v>189</v>
      </c>
      <c r="D18" s="27" t="s">
        <v>194</v>
      </c>
      <c r="E18" s="28">
        <v>4231179</v>
      </c>
      <c r="F18" s="29"/>
      <c r="G18" s="26"/>
      <c r="H18" s="27" t="s">
        <v>194</v>
      </c>
      <c r="I18" s="28">
        <v>3644444</v>
      </c>
      <c r="J18" s="29"/>
      <c r="K18" s="26"/>
      <c r="L18" s="27" t="s">
        <v>194</v>
      </c>
      <c r="M18" s="28">
        <v>7875623</v>
      </c>
      <c r="N18" s="29"/>
    </row>
    <row r="19" spans="1:14" x14ac:dyDescent="0.25">
      <c r="A19" s="13"/>
      <c r="B19" s="45" t="s">
        <v>331</v>
      </c>
      <c r="C19" s="14" t="s">
        <v>189</v>
      </c>
      <c r="D19" s="11"/>
      <c r="E19" s="31">
        <v>213704</v>
      </c>
      <c r="F19" s="18"/>
      <c r="G19" s="14"/>
      <c r="H19" s="11"/>
      <c r="I19" s="31">
        <v>151608</v>
      </c>
      <c r="J19" s="18"/>
      <c r="K19" s="14"/>
      <c r="L19" s="11"/>
      <c r="M19" s="31">
        <v>365312</v>
      </c>
      <c r="N19" s="18"/>
    </row>
    <row r="20" spans="1:14" x14ac:dyDescent="0.25">
      <c r="A20" s="13"/>
      <c r="B20" s="42" t="s">
        <v>111</v>
      </c>
      <c r="C20" s="26" t="s">
        <v>189</v>
      </c>
      <c r="D20" s="27"/>
      <c r="E20" s="28">
        <v>1482</v>
      </c>
      <c r="F20" s="29"/>
      <c r="G20" s="26"/>
      <c r="H20" s="27"/>
      <c r="I20" s="28">
        <v>1620</v>
      </c>
      <c r="J20" s="29"/>
      <c r="K20" s="26"/>
      <c r="L20" s="27"/>
      <c r="M20" s="28">
        <v>3102</v>
      </c>
      <c r="N20" s="29"/>
    </row>
    <row r="21" spans="1:14" ht="25.5" x14ac:dyDescent="0.25">
      <c r="A21" s="13"/>
      <c r="B21" s="45" t="s">
        <v>332</v>
      </c>
      <c r="C21" s="14" t="s">
        <v>189</v>
      </c>
      <c r="D21" s="11"/>
      <c r="E21" s="31">
        <v>1250</v>
      </c>
      <c r="F21" s="18"/>
      <c r="G21" s="14"/>
      <c r="H21" s="18"/>
      <c r="I21" s="38" t="s">
        <v>201</v>
      </c>
      <c r="J21" s="18"/>
      <c r="K21" s="14"/>
      <c r="L21" s="11"/>
      <c r="M21" s="31">
        <v>1250</v>
      </c>
      <c r="N21" s="18"/>
    </row>
    <row r="22" spans="1:14" x14ac:dyDescent="0.25">
      <c r="A22" s="13"/>
      <c r="B22" s="42" t="s">
        <v>122</v>
      </c>
      <c r="C22" s="26" t="s">
        <v>189</v>
      </c>
      <c r="D22" s="27"/>
      <c r="E22" s="28">
        <v>15450</v>
      </c>
      <c r="F22" s="29"/>
      <c r="G22" s="26"/>
      <c r="H22" s="27"/>
      <c r="I22" s="28">
        <v>1684</v>
      </c>
      <c r="J22" s="29"/>
      <c r="K22" s="26"/>
      <c r="L22" s="27"/>
      <c r="M22" s="28">
        <v>17134</v>
      </c>
      <c r="N22" s="29"/>
    </row>
    <row r="23" spans="1:14" ht="25.5" x14ac:dyDescent="0.25">
      <c r="A23" s="13"/>
      <c r="B23" s="45" t="s">
        <v>333</v>
      </c>
      <c r="C23" s="14" t="s">
        <v>189</v>
      </c>
      <c r="D23" s="11"/>
      <c r="E23" s="37" t="s">
        <v>334</v>
      </c>
      <c r="F23" s="18" t="s">
        <v>200</v>
      </c>
      <c r="G23" s="14"/>
      <c r="H23" s="18"/>
      <c r="I23" s="38" t="s">
        <v>201</v>
      </c>
      <c r="J23" s="18"/>
      <c r="K23" s="14"/>
      <c r="L23" s="11"/>
      <c r="M23" s="37" t="s">
        <v>334</v>
      </c>
      <c r="N23" s="18" t="s">
        <v>200</v>
      </c>
    </row>
    <row r="24" spans="1:14" ht="38.25" x14ac:dyDescent="0.25">
      <c r="A24" s="13"/>
      <c r="B24" s="42" t="s">
        <v>335</v>
      </c>
      <c r="C24" s="26" t="s">
        <v>189</v>
      </c>
      <c r="D24" s="27"/>
      <c r="E24" s="39" t="s">
        <v>336</v>
      </c>
      <c r="F24" s="29" t="s">
        <v>200</v>
      </c>
      <c r="G24" s="26"/>
      <c r="H24" s="29"/>
      <c r="I24" s="48" t="s">
        <v>201</v>
      </c>
      <c r="J24" s="29"/>
      <c r="K24" s="26"/>
      <c r="L24" s="27"/>
      <c r="M24" s="39" t="s">
        <v>336</v>
      </c>
      <c r="N24" s="29" t="s">
        <v>200</v>
      </c>
    </row>
    <row r="25" spans="1:14" ht="25.5" x14ac:dyDescent="0.25">
      <c r="A25" s="13"/>
      <c r="B25" s="45" t="s">
        <v>337</v>
      </c>
      <c r="C25" s="14" t="s">
        <v>189</v>
      </c>
      <c r="D25" s="18"/>
      <c r="E25" s="38" t="s">
        <v>201</v>
      </c>
      <c r="F25" s="18"/>
      <c r="G25" s="14"/>
      <c r="H25" s="11"/>
      <c r="I25" s="37" t="s">
        <v>338</v>
      </c>
      <c r="J25" s="18" t="s">
        <v>200</v>
      </c>
      <c r="K25" s="14"/>
      <c r="L25" s="11"/>
      <c r="M25" s="37" t="s">
        <v>338</v>
      </c>
      <c r="N25" s="18" t="s">
        <v>200</v>
      </c>
    </row>
    <row r="26" spans="1:14" x14ac:dyDescent="0.25">
      <c r="A26" s="13"/>
      <c r="B26" s="42" t="s">
        <v>339</v>
      </c>
      <c r="C26" s="26" t="s">
        <v>189</v>
      </c>
      <c r="D26" s="27"/>
      <c r="E26" s="28">
        <v>7529</v>
      </c>
      <c r="F26" s="29"/>
      <c r="G26" s="26"/>
      <c r="H26" s="29"/>
      <c r="I26" s="48" t="s">
        <v>201</v>
      </c>
      <c r="J26" s="29"/>
      <c r="K26" s="26"/>
      <c r="L26" s="27"/>
      <c r="M26" s="28">
        <v>7529</v>
      </c>
      <c r="N26" s="29"/>
    </row>
    <row r="27" spans="1:14" ht="15.75" thickBot="1" x14ac:dyDescent="0.3">
      <c r="A27" s="13"/>
      <c r="B27" s="45" t="s">
        <v>81</v>
      </c>
      <c r="C27" s="14" t="s">
        <v>189</v>
      </c>
      <c r="D27" s="11"/>
      <c r="E27" s="37" t="s">
        <v>340</v>
      </c>
      <c r="F27" s="18" t="s">
        <v>200</v>
      </c>
      <c r="G27" s="14"/>
      <c r="H27" s="11"/>
      <c r="I27" s="37" t="s">
        <v>341</v>
      </c>
      <c r="J27" s="18" t="s">
        <v>200</v>
      </c>
      <c r="K27" s="14"/>
      <c r="L27" s="11"/>
      <c r="M27" s="37" t="s">
        <v>342</v>
      </c>
      <c r="N27" s="18" t="s">
        <v>200</v>
      </c>
    </row>
    <row r="28" spans="1:14" x14ac:dyDescent="0.25">
      <c r="A28" s="13"/>
      <c r="B28" s="12"/>
      <c r="C28" s="12" t="s">
        <v>189</v>
      </c>
      <c r="D28" s="32"/>
      <c r="E28" s="32"/>
      <c r="F28" s="12"/>
      <c r="G28" s="12"/>
      <c r="H28" s="32"/>
      <c r="I28" s="32"/>
      <c r="J28" s="12"/>
      <c r="K28" s="12"/>
      <c r="L28" s="32"/>
      <c r="M28" s="32"/>
      <c r="N28" s="12"/>
    </row>
    <row r="29" spans="1:14" ht="15.75" thickBot="1" x14ac:dyDescent="0.3">
      <c r="A29" s="13"/>
      <c r="B29" s="47" t="s">
        <v>343</v>
      </c>
      <c r="C29" s="26" t="s">
        <v>189</v>
      </c>
      <c r="D29" s="27" t="s">
        <v>194</v>
      </c>
      <c r="E29" s="28">
        <v>4457303</v>
      </c>
      <c r="F29" s="29"/>
      <c r="G29" s="26"/>
      <c r="H29" s="27" t="s">
        <v>194</v>
      </c>
      <c r="I29" s="28">
        <v>3484225</v>
      </c>
      <c r="J29" s="29"/>
      <c r="K29" s="26"/>
      <c r="L29" s="27" t="s">
        <v>194</v>
      </c>
      <c r="M29" s="28">
        <v>7941528</v>
      </c>
      <c r="N29" s="29"/>
    </row>
    <row r="30" spans="1:14" ht="15.75" thickTop="1" x14ac:dyDescent="0.25">
      <c r="A30" s="13"/>
      <c r="B30" s="12"/>
      <c r="C30" s="12" t="s">
        <v>189</v>
      </c>
      <c r="D30" s="33"/>
      <c r="E30" s="33"/>
      <c r="F30" s="12"/>
      <c r="G30" s="12"/>
      <c r="H30" s="33"/>
      <c r="I30" s="33"/>
      <c r="J30" s="12"/>
      <c r="K30" s="12"/>
      <c r="L30" s="33"/>
      <c r="M30" s="33"/>
      <c r="N30" s="12"/>
    </row>
    <row r="31" spans="1:14" x14ac:dyDescent="0.25">
      <c r="A31" s="13"/>
      <c r="B31" s="20" t="s">
        <v>344</v>
      </c>
      <c r="C31" s="20"/>
      <c r="D31" s="20"/>
      <c r="E31" s="20"/>
      <c r="F31" s="20"/>
      <c r="G31" s="20"/>
      <c r="H31" s="20"/>
      <c r="I31" s="20"/>
      <c r="J31" s="20"/>
      <c r="K31" s="20"/>
      <c r="L31" s="20"/>
      <c r="M31" s="20"/>
      <c r="N31" s="20"/>
    </row>
    <row r="32" spans="1:14" x14ac:dyDescent="0.25">
      <c r="A32" s="13"/>
      <c r="B32" s="43"/>
      <c r="C32" s="43"/>
      <c r="D32" s="43"/>
      <c r="E32" s="43"/>
      <c r="F32" s="43"/>
      <c r="G32" s="43"/>
      <c r="H32" s="43"/>
      <c r="I32" s="43"/>
      <c r="J32" s="43"/>
      <c r="K32" s="43"/>
      <c r="L32" s="43"/>
      <c r="M32" s="43"/>
      <c r="N32" s="43"/>
    </row>
    <row r="33" spans="1:14" x14ac:dyDescent="0.25">
      <c r="A33" s="13"/>
      <c r="B33" s="4"/>
      <c r="C33" s="4"/>
      <c r="D33" s="4"/>
      <c r="E33" s="4"/>
      <c r="F33" s="4"/>
      <c r="G33" s="4"/>
      <c r="H33" s="4"/>
      <c r="I33" s="4"/>
      <c r="J33" s="4"/>
      <c r="K33" s="4"/>
      <c r="L33" s="4"/>
      <c r="M33" s="4"/>
      <c r="N33" s="4"/>
    </row>
    <row r="34" spans="1:14" x14ac:dyDescent="0.25">
      <c r="A34" s="13"/>
      <c r="B34" s="40"/>
      <c r="C34" s="40" t="s">
        <v>189</v>
      </c>
      <c r="D34" s="34" t="s">
        <v>345</v>
      </c>
      <c r="E34" s="34"/>
      <c r="F34" s="40"/>
      <c r="G34" s="40" t="s">
        <v>189</v>
      </c>
      <c r="H34" s="34" t="s">
        <v>81</v>
      </c>
      <c r="I34" s="34"/>
      <c r="J34" s="40"/>
      <c r="K34" s="40"/>
      <c r="L34" s="34" t="s">
        <v>329</v>
      </c>
      <c r="M34" s="34"/>
      <c r="N34" s="40"/>
    </row>
    <row r="35" spans="1:14" x14ac:dyDescent="0.25">
      <c r="A35" s="13"/>
      <c r="B35" s="40"/>
      <c r="C35" s="40"/>
      <c r="D35" s="34" t="s">
        <v>346</v>
      </c>
      <c r="E35" s="34"/>
      <c r="F35" s="40"/>
      <c r="G35" s="40"/>
      <c r="H35" s="34" t="s">
        <v>349</v>
      </c>
      <c r="I35" s="34"/>
      <c r="J35" s="40"/>
      <c r="K35" s="40"/>
      <c r="L35" s="34"/>
      <c r="M35" s="34"/>
      <c r="N35" s="40"/>
    </row>
    <row r="36" spans="1:14" x14ac:dyDescent="0.25">
      <c r="A36" s="13"/>
      <c r="B36" s="40"/>
      <c r="C36" s="40"/>
      <c r="D36" s="34" t="s">
        <v>347</v>
      </c>
      <c r="E36" s="34"/>
      <c r="F36" s="40"/>
      <c r="G36" s="40"/>
      <c r="H36" s="34"/>
      <c r="I36" s="34"/>
      <c r="J36" s="40"/>
      <c r="K36" s="40"/>
      <c r="L36" s="34"/>
      <c r="M36" s="34"/>
      <c r="N36" s="40"/>
    </row>
    <row r="37" spans="1:14" ht="15.75" thickBot="1" x14ac:dyDescent="0.3">
      <c r="A37" s="13"/>
      <c r="B37" s="40"/>
      <c r="C37" s="40"/>
      <c r="D37" s="35" t="s">
        <v>348</v>
      </c>
      <c r="E37" s="35"/>
      <c r="F37" s="40"/>
      <c r="G37" s="40"/>
      <c r="H37" s="35"/>
      <c r="I37" s="35"/>
      <c r="J37" s="40"/>
      <c r="K37" s="40"/>
      <c r="L37" s="35"/>
      <c r="M37" s="35"/>
      <c r="N37" s="40"/>
    </row>
    <row r="38" spans="1:14" x14ac:dyDescent="0.25">
      <c r="A38" s="13"/>
      <c r="B38" s="14"/>
      <c r="C38" s="14" t="s">
        <v>189</v>
      </c>
      <c r="D38" s="36" t="s">
        <v>192</v>
      </c>
      <c r="E38" s="36"/>
      <c r="F38" s="36"/>
      <c r="G38" s="36"/>
      <c r="H38" s="36"/>
      <c r="I38" s="36"/>
      <c r="J38" s="36"/>
      <c r="K38" s="36"/>
      <c r="L38" s="36"/>
      <c r="M38" s="36"/>
      <c r="N38" s="14"/>
    </row>
    <row r="39" spans="1:14" x14ac:dyDescent="0.25">
      <c r="A39" s="13"/>
      <c r="B39" s="47" t="s">
        <v>330</v>
      </c>
      <c r="C39" s="26" t="s">
        <v>189</v>
      </c>
      <c r="D39" s="27" t="s">
        <v>194</v>
      </c>
      <c r="E39" s="28">
        <v>13082</v>
      </c>
      <c r="F39" s="29"/>
      <c r="G39" s="26" t="s">
        <v>189</v>
      </c>
      <c r="H39" s="27" t="s">
        <v>194</v>
      </c>
      <c r="I39" s="39" t="s">
        <v>350</v>
      </c>
      <c r="J39" s="29" t="s">
        <v>200</v>
      </c>
      <c r="K39" s="26"/>
      <c r="L39" s="27" t="s">
        <v>194</v>
      </c>
      <c r="M39" s="28">
        <v>12503</v>
      </c>
      <c r="N39" s="29"/>
    </row>
    <row r="40" spans="1:14" ht="26.25" thickBot="1" x14ac:dyDescent="0.3">
      <c r="A40" s="13"/>
      <c r="B40" s="45" t="s">
        <v>351</v>
      </c>
      <c r="C40" s="14" t="s">
        <v>189</v>
      </c>
      <c r="D40" s="11"/>
      <c r="E40" s="31">
        <v>1482</v>
      </c>
      <c r="F40" s="18"/>
      <c r="G40" s="14" t="s">
        <v>189</v>
      </c>
      <c r="H40" s="11"/>
      <c r="I40" s="31">
        <v>1250</v>
      </c>
      <c r="J40" s="18"/>
      <c r="K40" s="14"/>
      <c r="L40" s="11"/>
      <c r="M40" s="31">
        <v>2732</v>
      </c>
      <c r="N40" s="18"/>
    </row>
    <row r="41" spans="1:14" x14ac:dyDescent="0.25">
      <c r="A41" s="13"/>
      <c r="B41" s="12"/>
      <c r="C41" s="12" t="s">
        <v>189</v>
      </c>
      <c r="D41" s="32"/>
      <c r="E41" s="32"/>
      <c r="F41" s="12"/>
      <c r="G41" s="12" t="s">
        <v>189</v>
      </c>
      <c r="H41" s="32"/>
      <c r="I41" s="32"/>
      <c r="J41" s="12"/>
      <c r="K41" s="12"/>
      <c r="L41" s="32"/>
      <c r="M41" s="32"/>
      <c r="N41" s="12"/>
    </row>
    <row r="42" spans="1:14" ht="15.75" thickBot="1" x14ac:dyDescent="0.3">
      <c r="A42" s="13"/>
      <c r="B42" s="47" t="s">
        <v>343</v>
      </c>
      <c r="C42" s="26" t="s">
        <v>189</v>
      </c>
      <c r="D42" s="27" t="s">
        <v>194</v>
      </c>
      <c r="E42" s="28">
        <v>14564</v>
      </c>
      <c r="F42" s="29"/>
      <c r="G42" s="26" t="s">
        <v>189</v>
      </c>
      <c r="H42" s="27" t="s">
        <v>194</v>
      </c>
      <c r="I42" s="39">
        <v>671</v>
      </c>
      <c r="J42" s="29"/>
      <c r="K42" s="26"/>
      <c r="L42" s="27" t="s">
        <v>194</v>
      </c>
      <c r="M42" s="28">
        <v>15235</v>
      </c>
      <c r="N42" s="29"/>
    </row>
    <row r="43" spans="1:14" ht="15.75" thickTop="1" x14ac:dyDescent="0.25">
      <c r="A43" s="13"/>
      <c r="B43" s="12"/>
      <c r="C43" s="12" t="s">
        <v>189</v>
      </c>
      <c r="D43" s="33"/>
      <c r="E43" s="33"/>
      <c r="F43" s="12"/>
      <c r="G43" s="12" t="s">
        <v>189</v>
      </c>
      <c r="H43" s="33"/>
      <c r="I43" s="33"/>
      <c r="J43" s="12"/>
      <c r="K43" s="12"/>
      <c r="L43" s="33"/>
      <c r="M43" s="33"/>
      <c r="N43" s="12"/>
    </row>
  </sheetData>
  <mergeCells count="52">
    <mergeCell ref="B31:N31"/>
    <mergeCell ref="B32:N32"/>
    <mergeCell ref="B6:N6"/>
    <mergeCell ref="B7:N7"/>
    <mergeCell ref="B8:N8"/>
    <mergeCell ref="B9:N9"/>
    <mergeCell ref="B10:N10"/>
    <mergeCell ref="B11:N11"/>
    <mergeCell ref="L34:M37"/>
    <mergeCell ref="N34:N37"/>
    <mergeCell ref="D38:M38"/>
    <mergeCell ref="A1:A2"/>
    <mergeCell ref="B1:N1"/>
    <mergeCell ref="B2:N2"/>
    <mergeCell ref="B3:N3"/>
    <mergeCell ref="A4:A43"/>
    <mergeCell ref="B4:N4"/>
    <mergeCell ref="B5:N5"/>
    <mergeCell ref="H34:I34"/>
    <mergeCell ref="H35:I35"/>
    <mergeCell ref="H36:I36"/>
    <mergeCell ref="H37:I37"/>
    <mergeCell ref="J34:J37"/>
    <mergeCell ref="K34:K37"/>
    <mergeCell ref="N13:N16"/>
    <mergeCell ref="D17:M17"/>
    <mergeCell ref="B34:B37"/>
    <mergeCell ref="C34:C37"/>
    <mergeCell ref="D34:E34"/>
    <mergeCell ref="D35:E35"/>
    <mergeCell ref="D36:E36"/>
    <mergeCell ref="D37:E37"/>
    <mergeCell ref="F34:F37"/>
    <mergeCell ref="G34:G37"/>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8.7109375" customWidth="1"/>
    <col min="4" max="4" width="10.42578125" customWidth="1"/>
    <col min="5" max="5" width="32" customWidth="1"/>
    <col min="6" max="6" width="11.140625" customWidth="1"/>
    <col min="7" max="7" width="36.5703125" customWidth="1"/>
    <col min="8" max="8" width="10.42578125" customWidth="1"/>
    <col min="9" max="9" width="29.7109375" customWidth="1"/>
    <col min="10" max="10" width="11.140625" customWidth="1"/>
    <col min="11" max="11" width="8.7109375" customWidth="1"/>
    <col min="12" max="12" width="10.42578125" customWidth="1"/>
    <col min="13" max="13" width="32" customWidth="1"/>
    <col min="14" max="14" width="11.140625" customWidth="1"/>
    <col min="15" max="15" width="8.7109375" customWidth="1"/>
    <col min="16" max="16" width="10.42578125" customWidth="1"/>
    <col min="17" max="17" width="32" customWidth="1"/>
    <col min="18" max="18" width="11.140625" customWidth="1"/>
    <col min="19" max="19" width="8.7109375" customWidth="1"/>
    <col min="20" max="20" width="10.42578125" customWidth="1"/>
    <col min="21" max="21" width="29.7109375" customWidth="1"/>
    <col min="22" max="22" width="36.5703125" customWidth="1"/>
  </cols>
  <sheetData>
    <row r="1" spans="1:22" ht="15" customHeight="1" x14ac:dyDescent="0.25">
      <c r="A1" s="7" t="s">
        <v>3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53</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13" t="s">
        <v>352</v>
      </c>
      <c r="B4" s="19" t="s">
        <v>5</v>
      </c>
      <c r="C4" s="19"/>
      <c r="D4" s="19"/>
      <c r="E4" s="19"/>
      <c r="F4" s="19"/>
      <c r="G4" s="19"/>
      <c r="H4" s="19"/>
      <c r="I4" s="19"/>
      <c r="J4" s="19"/>
      <c r="K4" s="19"/>
      <c r="L4" s="19"/>
      <c r="M4" s="19"/>
      <c r="N4" s="19"/>
      <c r="O4" s="19"/>
      <c r="P4" s="19"/>
      <c r="Q4" s="19"/>
      <c r="R4" s="19"/>
      <c r="S4" s="19"/>
      <c r="T4" s="19"/>
      <c r="U4" s="19"/>
      <c r="V4" s="19"/>
    </row>
    <row r="5" spans="1:22" x14ac:dyDescent="0.25">
      <c r="A5" s="13"/>
      <c r="B5" s="20" t="s">
        <v>354</v>
      </c>
      <c r="C5" s="20"/>
      <c r="D5" s="20"/>
      <c r="E5" s="20"/>
      <c r="F5" s="20"/>
      <c r="G5" s="20"/>
      <c r="H5" s="20"/>
      <c r="I5" s="20"/>
      <c r="J5" s="20"/>
      <c r="K5" s="20"/>
      <c r="L5" s="20"/>
      <c r="M5" s="20"/>
      <c r="N5" s="20"/>
      <c r="O5" s="20"/>
      <c r="P5" s="20"/>
      <c r="Q5" s="20"/>
      <c r="R5" s="20"/>
      <c r="S5" s="20"/>
      <c r="T5" s="20"/>
      <c r="U5" s="20"/>
      <c r="V5" s="20"/>
    </row>
    <row r="6" spans="1:22" ht="25.5" customHeight="1" x14ac:dyDescent="0.25">
      <c r="A6" s="13"/>
      <c r="B6" s="20" t="s">
        <v>355</v>
      </c>
      <c r="C6" s="20"/>
      <c r="D6" s="20"/>
      <c r="E6" s="20"/>
      <c r="F6" s="20"/>
      <c r="G6" s="20"/>
      <c r="H6" s="20"/>
      <c r="I6" s="20"/>
      <c r="J6" s="20"/>
      <c r="K6" s="20"/>
      <c r="L6" s="20"/>
      <c r="M6" s="20"/>
      <c r="N6" s="20"/>
      <c r="O6" s="20"/>
      <c r="P6" s="20"/>
      <c r="Q6" s="20"/>
      <c r="R6" s="20"/>
      <c r="S6" s="20"/>
      <c r="T6" s="20"/>
      <c r="U6" s="20"/>
      <c r="V6" s="20"/>
    </row>
    <row r="7" spans="1:22" x14ac:dyDescent="0.25">
      <c r="A7" s="13"/>
      <c r="B7" s="53" t="s">
        <v>356</v>
      </c>
      <c r="C7" s="53"/>
      <c r="D7" s="53"/>
      <c r="E7" s="53"/>
      <c r="F7" s="53"/>
      <c r="G7" s="53"/>
      <c r="H7" s="53"/>
      <c r="I7" s="53"/>
      <c r="J7" s="53"/>
      <c r="K7" s="53"/>
      <c r="L7" s="53"/>
      <c r="M7" s="53"/>
      <c r="N7" s="53"/>
      <c r="O7" s="53"/>
      <c r="P7" s="53"/>
      <c r="Q7" s="53"/>
      <c r="R7" s="53"/>
      <c r="S7" s="53"/>
      <c r="T7" s="53"/>
      <c r="U7" s="53"/>
      <c r="V7" s="53"/>
    </row>
    <row r="8" spans="1:22" x14ac:dyDescent="0.25">
      <c r="A8" s="13"/>
      <c r="B8" s="43"/>
      <c r="C8" s="43"/>
      <c r="D8" s="43"/>
      <c r="E8" s="43"/>
      <c r="F8" s="43"/>
      <c r="G8" s="43"/>
      <c r="H8" s="43"/>
      <c r="I8" s="43"/>
      <c r="J8" s="43"/>
      <c r="K8" s="43"/>
      <c r="L8" s="43"/>
      <c r="M8" s="43"/>
      <c r="N8" s="43"/>
      <c r="O8" s="43"/>
      <c r="P8" s="43"/>
      <c r="Q8" s="43"/>
      <c r="R8" s="43"/>
      <c r="S8" s="43"/>
      <c r="T8" s="43"/>
      <c r="U8" s="43"/>
      <c r="V8" s="43"/>
    </row>
    <row r="9" spans="1:22" x14ac:dyDescent="0.25">
      <c r="A9" s="13"/>
      <c r="B9" s="4"/>
      <c r="C9" s="4"/>
      <c r="D9" s="4"/>
      <c r="E9" s="4"/>
      <c r="F9" s="4"/>
      <c r="G9" s="4"/>
      <c r="H9" s="4"/>
      <c r="I9" s="4"/>
      <c r="J9" s="4"/>
    </row>
    <row r="10" spans="1:22" x14ac:dyDescent="0.25">
      <c r="A10" s="13"/>
      <c r="B10" s="40"/>
      <c r="C10" s="40" t="s">
        <v>189</v>
      </c>
      <c r="D10" s="34" t="s">
        <v>357</v>
      </c>
      <c r="E10" s="34"/>
      <c r="F10" s="40"/>
      <c r="G10" s="40"/>
      <c r="H10" s="34" t="s">
        <v>359</v>
      </c>
      <c r="I10" s="34"/>
      <c r="J10" s="40"/>
    </row>
    <row r="11" spans="1:22" x14ac:dyDescent="0.25">
      <c r="A11" s="13"/>
      <c r="B11" s="40"/>
      <c r="C11" s="40"/>
      <c r="D11" s="34" t="s">
        <v>358</v>
      </c>
      <c r="E11" s="34"/>
      <c r="F11" s="40"/>
      <c r="G11" s="40"/>
      <c r="H11" s="34" t="s">
        <v>360</v>
      </c>
      <c r="I11" s="34"/>
      <c r="J11" s="40"/>
    </row>
    <row r="12" spans="1:22" x14ac:dyDescent="0.25">
      <c r="A12" s="13"/>
      <c r="B12" s="40"/>
      <c r="C12" s="40"/>
      <c r="D12" s="34"/>
      <c r="E12" s="34"/>
      <c r="F12" s="40"/>
      <c r="G12" s="40"/>
      <c r="H12" s="34" t="s">
        <v>361</v>
      </c>
      <c r="I12" s="34"/>
      <c r="J12" s="40"/>
    </row>
    <row r="13" spans="1:22" ht="15.75" thickBot="1" x14ac:dyDescent="0.3">
      <c r="A13" s="13"/>
      <c r="B13" s="40"/>
      <c r="C13" s="40"/>
      <c r="D13" s="35"/>
      <c r="E13" s="35"/>
      <c r="F13" s="40"/>
      <c r="G13" s="40"/>
      <c r="H13" s="35" t="s">
        <v>362</v>
      </c>
      <c r="I13" s="35"/>
      <c r="J13" s="40"/>
    </row>
    <row r="14" spans="1:22" x14ac:dyDescent="0.25">
      <c r="A14" s="13"/>
      <c r="B14" s="24" t="s">
        <v>363</v>
      </c>
      <c r="C14" s="26" t="s">
        <v>189</v>
      </c>
      <c r="D14" s="27"/>
      <c r="E14" s="28">
        <v>16074</v>
      </c>
      <c r="F14" s="29"/>
      <c r="G14" s="26"/>
      <c r="H14" s="27" t="s">
        <v>194</v>
      </c>
      <c r="I14" s="39">
        <v>15.22</v>
      </c>
      <c r="J14" s="29"/>
    </row>
    <row r="15" spans="1:22" x14ac:dyDescent="0.25">
      <c r="A15" s="13"/>
      <c r="B15" s="30" t="s">
        <v>364</v>
      </c>
      <c r="C15" s="14" t="s">
        <v>189</v>
      </c>
      <c r="D15" s="11"/>
      <c r="E15" s="37">
        <v>65</v>
      </c>
      <c r="F15" s="18"/>
      <c r="G15" s="14"/>
      <c r="H15" s="11"/>
      <c r="I15" s="37">
        <v>25.62</v>
      </c>
      <c r="J15" s="18"/>
    </row>
    <row r="16" spans="1:22" x14ac:dyDescent="0.25">
      <c r="A16" s="13"/>
      <c r="B16" s="24" t="s">
        <v>365</v>
      </c>
      <c r="C16" s="26" t="s">
        <v>189</v>
      </c>
      <c r="D16" s="27"/>
      <c r="E16" s="39" t="s">
        <v>366</v>
      </c>
      <c r="F16" s="29" t="s">
        <v>200</v>
      </c>
      <c r="G16" s="26"/>
      <c r="H16" s="27"/>
      <c r="I16" s="39">
        <v>14.91</v>
      </c>
      <c r="J16" s="29"/>
    </row>
    <row r="17" spans="1:22" ht="15.75" thickBot="1" x14ac:dyDescent="0.3">
      <c r="A17" s="13"/>
      <c r="B17" s="30" t="s">
        <v>367</v>
      </c>
      <c r="C17" s="14" t="s">
        <v>189</v>
      </c>
      <c r="D17" s="11"/>
      <c r="E17" s="37" t="s">
        <v>368</v>
      </c>
      <c r="F17" s="18" t="s">
        <v>200</v>
      </c>
      <c r="G17" s="14"/>
      <c r="H17" s="11"/>
      <c r="I17" s="37">
        <v>54.82</v>
      </c>
      <c r="J17" s="18"/>
    </row>
    <row r="18" spans="1:22" x14ac:dyDescent="0.25">
      <c r="A18" s="13"/>
      <c r="B18" s="12"/>
      <c r="C18" s="12" t="s">
        <v>189</v>
      </c>
      <c r="D18" s="32"/>
      <c r="E18" s="32"/>
      <c r="F18" s="12"/>
      <c r="G18" s="12"/>
      <c r="H18" s="12"/>
      <c r="I18" s="12"/>
      <c r="J18" s="12"/>
    </row>
    <row r="19" spans="1:22" ht="15.75" thickBot="1" x14ac:dyDescent="0.3">
      <c r="A19" s="13"/>
      <c r="B19" s="24" t="s">
        <v>369</v>
      </c>
      <c r="C19" s="26" t="s">
        <v>189</v>
      </c>
      <c r="D19" s="27"/>
      <c r="E19" s="28">
        <v>14758</v>
      </c>
      <c r="F19" s="29"/>
      <c r="G19" s="26"/>
      <c r="H19" s="27"/>
      <c r="I19" s="39">
        <v>14.37</v>
      </c>
      <c r="J19" s="29"/>
    </row>
    <row r="20" spans="1:22" ht="15.75" thickTop="1" x14ac:dyDescent="0.25">
      <c r="A20" s="13"/>
      <c r="B20" s="12"/>
      <c r="C20" s="12" t="s">
        <v>189</v>
      </c>
      <c r="D20" s="33"/>
      <c r="E20" s="33"/>
      <c r="F20" s="12"/>
      <c r="G20" s="12"/>
      <c r="H20" s="12"/>
      <c r="I20" s="12"/>
      <c r="J20" s="12"/>
    </row>
    <row r="21" spans="1:22" ht="15.75" thickBot="1" x14ac:dyDescent="0.3">
      <c r="A21" s="13"/>
      <c r="B21" s="30" t="s">
        <v>370</v>
      </c>
      <c r="C21" s="14" t="s">
        <v>189</v>
      </c>
      <c r="D21" s="11"/>
      <c r="E21" s="31">
        <v>9295</v>
      </c>
      <c r="F21" s="18"/>
      <c r="G21" s="14"/>
      <c r="H21" s="11"/>
      <c r="I21" s="37">
        <v>15.01</v>
      </c>
      <c r="J21" s="18"/>
    </row>
    <row r="22" spans="1:22" ht="15.75" thickTop="1" x14ac:dyDescent="0.25">
      <c r="A22" s="13"/>
      <c r="B22" s="12"/>
      <c r="C22" s="12" t="s">
        <v>189</v>
      </c>
      <c r="D22" s="33"/>
      <c r="E22" s="33"/>
      <c r="F22" s="12"/>
      <c r="G22" s="12"/>
      <c r="H22" s="12"/>
      <c r="I22" s="12"/>
      <c r="J22" s="12"/>
    </row>
    <row r="23" spans="1:22" x14ac:dyDescent="0.25">
      <c r="A23" s="13"/>
      <c r="B23" s="23"/>
      <c r="C23" s="23"/>
      <c r="D23" s="23"/>
      <c r="E23" s="23"/>
      <c r="F23" s="23"/>
      <c r="G23" s="23"/>
      <c r="H23" s="23"/>
      <c r="I23" s="23"/>
      <c r="J23" s="23"/>
      <c r="K23" s="23"/>
      <c r="L23" s="23"/>
      <c r="M23" s="23"/>
      <c r="N23" s="23"/>
      <c r="O23" s="23"/>
      <c r="P23" s="23"/>
      <c r="Q23" s="23"/>
      <c r="R23" s="23"/>
      <c r="S23" s="23"/>
      <c r="T23" s="23"/>
      <c r="U23" s="23"/>
      <c r="V23" s="23"/>
    </row>
    <row r="24" spans="1:22" x14ac:dyDescent="0.25">
      <c r="A24" s="13"/>
      <c r="B24" s="53" t="s">
        <v>371</v>
      </c>
      <c r="C24" s="53"/>
      <c r="D24" s="53"/>
      <c r="E24" s="53"/>
      <c r="F24" s="53"/>
      <c r="G24" s="53"/>
      <c r="H24" s="53"/>
      <c r="I24" s="53"/>
      <c r="J24" s="53"/>
      <c r="K24" s="53"/>
      <c r="L24" s="53"/>
      <c r="M24" s="53"/>
      <c r="N24" s="53"/>
      <c r="O24" s="53"/>
      <c r="P24" s="53"/>
      <c r="Q24" s="53"/>
      <c r="R24" s="53"/>
      <c r="S24" s="53"/>
      <c r="T24" s="53"/>
      <c r="U24" s="53"/>
      <c r="V24" s="53"/>
    </row>
    <row r="25" spans="1:22" x14ac:dyDescent="0.25">
      <c r="A25" s="13"/>
      <c r="B25" s="43"/>
      <c r="C25" s="43"/>
      <c r="D25" s="43"/>
      <c r="E25" s="43"/>
      <c r="F25" s="43"/>
      <c r="G25" s="43"/>
      <c r="H25" s="43"/>
      <c r="I25" s="43"/>
      <c r="J25" s="43"/>
      <c r="K25" s="43"/>
      <c r="L25" s="43"/>
      <c r="M25" s="43"/>
      <c r="N25" s="43"/>
      <c r="O25" s="43"/>
      <c r="P25" s="43"/>
      <c r="Q25" s="43"/>
      <c r="R25" s="43"/>
      <c r="S25" s="43"/>
      <c r="T25" s="43"/>
      <c r="U25" s="43"/>
      <c r="V25" s="43"/>
    </row>
    <row r="26" spans="1:22" x14ac:dyDescent="0.25">
      <c r="A26" s="13"/>
      <c r="B26" s="4"/>
      <c r="C26" s="4"/>
      <c r="D26" s="4"/>
      <c r="E26" s="4"/>
      <c r="F26" s="4"/>
      <c r="G26" s="4"/>
      <c r="H26" s="4"/>
      <c r="I26" s="4"/>
      <c r="J26" s="4"/>
      <c r="K26" s="4"/>
      <c r="L26" s="4"/>
      <c r="M26" s="4"/>
      <c r="N26" s="4"/>
      <c r="O26" s="4"/>
      <c r="P26" s="4"/>
      <c r="Q26" s="4"/>
      <c r="R26" s="4"/>
      <c r="S26" s="4"/>
      <c r="T26" s="4"/>
      <c r="U26" s="4"/>
      <c r="V26" s="4"/>
    </row>
    <row r="27" spans="1:22" ht="15.75" thickBot="1" x14ac:dyDescent="0.3">
      <c r="A27" s="13"/>
      <c r="B27" s="14"/>
      <c r="C27" s="14" t="s">
        <v>189</v>
      </c>
      <c r="D27" s="35" t="s">
        <v>372</v>
      </c>
      <c r="E27" s="35"/>
      <c r="F27" s="35"/>
      <c r="G27" s="35"/>
      <c r="H27" s="35"/>
      <c r="I27" s="35"/>
      <c r="J27" s="14"/>
      <c r="K27" s="14" t="s">
        <v>189</v>
      </c>
      <c r="L27" s="35" t="s">
        <v>373</v>
      </c>
      <c r="M27" s="35"/>
      <c r="N27" s="35"/>
      <c r="O27" s="35"/>
      <c r="P27" s="35"/>
      <c r="Q27" s="35"/>
      <c r="R27" s="35"/>
      <c r="S27" s="35"/>
      <c r="T27" s="35"/>
      <c r="U27" s="35"/>
      <c r="V27" s="14"/>
    </row>
    <row r="28" spans="1:22" x14ac:dyDescent="0.25">
      <c r="A28" s="13"/>
      <c r="B28" s="40"/>
      <c r="C28" s="40" t="s">
        <v>189</v>
      </c>
      <c r="D28" s="50" t="s">
        <v>357</v>
      </c>
      <c r="E28" s="50"/>
      <c r="F28" s="51"/>
      <c r="G28" s="51"/>
      <c r="H28" s="50" t="s">
        <v>359</v>
      </c>
      <c r="I28" s="50"/>
      <c r="J28" s="40"/>
      <c r="K28" s="40" t="s">
        <v>189</v>
      </c>
      <c r="L28" s="50" t="s">
        <v>357</v>
      </c>
      <c r="M28" s="50"/>
      <c r="N28" s="51"/>
      <c r="O28" s="51" t="s">
        <v>189</v>
      </c>
      <c r="P28" s="50" t="s">
        <v>359</v>
      </c>
      <c r="Q28" s="50"/>
      <c r="R28" s="51"/>
      <c r="S28" s="51" t="s">
        <v>189</v>
      </c>
      <c r="T28" s="50" t="s">
        <v>359</v>
      </c>
      <c r="U28" s="50"/>
      <c r="V28" s="40"/>
    </row>
    <row r="29" spans="1:22" x14ac:dyDescent="0.25">
      <c r="A29" s="13"/>
      <c r="B29" s="40"/>
      <c r="C29" s="40"/>
      <c r="D29" s="34" t="s">
        <v>358</v>
      </c>
      <c r="E29" s="34"/>
      <c r="F29" s="40"/>
      <c r="G29" s="40"/>
      <c r="H29" s="34" t="s">
        <v>360</v>
      </c>
      <c r="I29" s="34"/>
      <c r="J29" s="40"/>
      <c r="K29" s="40"/>
      <c r="L29" s="34" t="s">
        <v>358</v>
      </c>
      <c r="M29" s="34"/>
      <c r="N29" s="40"/>
      <c r="O29" s="40"/>
      <c r="P29" s="34" t="s">
        <v>360</v>
      </c>
      <c r="Q29" s="34"/>
      <c r="R29" s="40"/>
      <c r="S29" s="40"/>
      <c r="T29" s="34" t="s">
        <v>360</v>
      </c>
      <c r="U29" s="34"/>
      <c r="V29" s="40"/>
    </row>
    <row r="30" spans="1:22" x14ac:dyDescent="0.25">
      <c r="A30" s="13"/>
      <c r="B30" s="40"/>
      <c r="C30" s="40"/>
      <c r="D30" s="34"/>
      <c r="E30" s="34"/>
      <c r="F30" s="40"/>
      <c r="G30" s="40"/>
      <c r="H30" s="34" t="s">
        <v>374</v>
      </c>
      <c r="I30" s="34"/>
      <c r="J30" s="40"/>
      <c r="K30" s="40"/>
      <c r="L30" s="34"/>
      <c r="M30" s="34"/>
      <c r="N30" s="40"/>
      <c r="O30" s="40"/>
      <c r="P30" s="34" t="s">
        <v>374</v>
      </c>
      <c r="Q30" s="34"/>
      <c r="R30" s="40"/>
      <c r="S30" s="40"/>
      <c r="T30" s="34" t="s">
        <v>376</v>
      </c>
      <c r="U30" s="34"/>
      <c r="V30" s="40"/>
    </row>
    <row r="31" spans="1:22" ht="15.75" thickBot="1" x14ac:dyDescent="0.3">
      <c r="A31" s="13"/>
      <c r="B31" s="40"/>
      <c r="C31" s="40"/>
      <c r="D31" s="35"/>
      <c r="E31" s="35"/>
      <c r="F31" s="40"/>
      <c r="G31" s="40"/>
      <c r="H31" s="35" t="s">
        <v>375</v>
      </c>
      <c r="I31" s="35"/>
      <c r="J31" s="40"/>
      <c r="K31" s="40"/>
      <c r="L31" s="35"/>
      <c r="M31" s="35"/>
      <c r="N31" s="40"/>
      <c r="O31" s="40"/>
      <c r="P31" s="35" t="s">
        <v>375</v>
      </c>
      <c r="Q31" s="35"/>
      <c r="R31" s="40"/>
      <c r="S31" s="40"/>
      <c r="T31" s="35" t="s">
        <v>362</v>
      </c>
      <c r="U31" s="35"/>
      <c r="V31" s="40"/>
    </row>
    <row r="32" spans="1:22" x14ac:dyDescent="0.25">
      <c r="A32" s="13"/>
      <c r="B32" s="24" t="s">
        <v>377</v>
      </c>
      <c r="C32" s="26" t="s">
        <v>189</v>
      </c>
      <c r="D32" s="27"/>
      <c r="E32" s="28">
        <v>1339</v>
      </c>
      <c r="F32" s="29"/>
      <c r="G32" s="26"/>
      <c r="H32" s="27" t="s">
        <v>194</v>
      </c>
      <c r="I32" s="39">
        <v>13.85</v>
      </c>
      <c r="J32" s="29"/>
      <c r="K32" s="26" t="s">
        <v>189</v>
      </c>
      <c r="L32" s="27"/>
      <c r="M32" s="28">
        <v>1055</v>
      </c>
      <c r="N32" s="29"/>
      <c r="O32" s="26" t="s">
        <v>189</v>
      </c>
      <c r="P32" s="27" t="s">
        <v>194</v>
      </c>
      <c r="Q32" s="39">
        <v>13.91</v>
      </c>
      <c r="R32" s="29"/>
      <c r="S32" s="26" t="s">
        <v>189</v>
      </c>
      <c r="T32" s="27" t="s">
        <v>194</v>
      </c>
      <c r="U32" s="39">
        <v>16.95</v>
      </c>
      <c r="V32" s="29"/>
    </row>
    <row r="33" spans="1:22" x14ac:dyDescent="0.25">
      <c r="A33" s="13"/>
      <c r="B33" s="30" t="s">
        <v>364</v>
      </c>
      <c r="C33" s="14" t="s">
        <v>189</v>
      </c>
      <c r="D33" s="11"/>
      <c r="E33" s="37">
        <v>50</v>
      </c>
      <c r="F33" s="18"/>
      <c r="G33" s="14"/>
      <c r="H33" s="11"/>
      <c r="I33" s="37">
        <v>25.37</v>
      </c>
      <c r="J33" s="18"/>
      <c r="K33" s="14" t="s">
        <v>189</v>
      </c>
      <c r="L33" s="18"/>
      <c r="M33" s="38" t="s">
        <v>201</v>
      </c>
      <c r="N33" s="18"/>
      <c r="O33" s="14" t="s">
        <v>189</v>
      </c>
      <c r="P33" s="18"/>
      <c r="Q33" s="38" t="s">
        <v>201</v>
      </c>
      <c r="R33" s="18"/>
      <c r="S33" s="14" t="s">
        <v>189</v>
      </c>
      <c r="T33" s="18"/>
      <c r="U33" s="38" t="s">
        <v>201</v>
      </c>
      <c r="V33" s="18"/>
    </row>
    <row r="34" spans="1:22" x14ac:dyDescent="0.25">
      <c r="A34" s="13"/>
      <c r="B34" s="24" t="s">
        <v>378</v>
      </c>
      <c r="C34" s="26" t="s">
        <v>189</v>
      </c>
      <c r="D34" s="27"/>
      <c r="E34" s="39" t="s">
        <v>379</v>
      </c>
      <c r="F34" s="29" t="s">
        <v>200</v>
      </c>
      <c r="G34" s="26"/>
      <c r="H34" s="27"/>
      <c r="I34" s="39">
        <v>13.99</v>
      </c>
      <c r="J34" s="29"/>
      <c r="K34" s="26" t="s">
        <v>189</v>
      </c>
      <c r="L34" s="29"/>
      <c r="M34" s="48" t="s">
        <v>201</v>
      </c>
      <c r="N34" s="29"/>
      <c r="O34" s="26" t="s">
        <v>189</v>
      </c>
      <c r="P34" s="29"/>
      <c r="Q34" s="48" t="s">
        <v>201</v>
      </c>
      <c r="R34" s="29"/>
      <c r="S34" s="26" t="s">
        <v>189</v>
      </c>
      <c r="T34" s="29"/>
      <c r="U34" s="48" t="s">
        <v>201</v>
      </c>
      <c r="V34" s="29"/>
    </row>
    <row r="35" spans="1:22" ht="15.75" thickBot="1" x14ac:dyDescent="0.3">
      <c r="A35" s="13"/>
      <c r="B35" s="30" t="s">
        <v>380</v>
      </c>
      <c r="C35" s="14" t="s">
        <v>189</v>
      </c>
      <c r="D35" s="11"/>
      <c r="E35" s="37" t="s">
        <v>381</v>
      </c>
      <c r="F35" s="18" t="s">
        <v>200</v>
      </c>
      <c r="G35" s="14"/>
      <c r="H35" s="11"/>
      <c r="I35" s="37">
        <v>13.14</v>
      </c>
      <c r="J35" s="18"/>
      <c r="K35" s="14" t="s">
        <v>189</v>
      </c>
      <c r="L35" s="18"/>
      <c r="M35" s="38" t="s">
        <v>201</v>
      </c>
      <c r="N35" s="18"/>
      <c r="O35" s="14" t="s">
        <v>189</v>
      </c>
      <c r="P35" s="18"/>
      <c r="Q35" s="38" t="s">
        <v>201</v>
      </c>
      <c r="R35" s="18"/>
      <c r="S35" s="14" t="s">
        <v>189</v>
      </c>
      <c r="T35" s="18"/>
      <c r="U35" s="38" t="s">
        <v>201</v>
      </c>
      <c r="V35" s="18"/>
    </row>
    <row r="36" spans="1:22" x14ac:dyDescent="0.25">
      <c r="A36" s="13"/>
      <c r="B36" s="12"/>
      <c r="C36" s="12" t="s">
        <v>189</v>
      </c>
      <c r="D36" s="32"/>
      <c r="E36" s="32"/>
      <c r="F36" s="12"/>
      <c r="G36" s="12"/>
      <c r="H36" s="12"/>
      <c r="I36" s="12"/>
      <c r="J36" s="12"/>
      <c r="K36" s="12" t="s">
        <v>189</v>
      </c>
      <c r="L36" s="32"/>
      <c r="M36" s="32"/>
      <c r="N36" s="12"/>
      <c r="O36" s="12" t="s">
        <v>189</v>
      </c>
      <c r="P36" s="12"/>
      <c r="Q36" s="12"/>
      <c r="R36" s="12"/>
      <c r="S36" s="12" t="s">
        <v>189</v>
      </c>
      <c r="T36" s="12"/>
      <c r="U36" s="12"/>
      <c r="V36" s="12"/>
    </row>
    <row r="37" spans="1:22" ht="15.75" thickBot="1" x14ac:dyDescent="0.3">
      <c r="A37" s="13"/>
      <c r="B37" s="24" t="s">
        <v>382</v>
      </c>
      <c r="C37" s="26" t="s">
        <v>189</v>
      </c>
      <c r="D37" s="27"/>
      <c r="E37" s="28">
        <v>1280</v>
      </c>
      <c r="F37" s="29"/>
      <c r="G37" s="26"/>
      <c r="H37" s="27"/>
      <c r="I37" s="39">
        <v>14.3</v>
      </c>
      <c r="J37" s="29"/>
      <c r="K37" s="26" t="s">
        <v>189</v>
      </c>
      <c r="L37" s="27"/>
      <c r="M37" s="28">
        <v>1055</v>
      </c>
      <c r="N37" s="29"/>
      <c r="O37" s="26" t="s">
        <v>189</v>
      </c>
      <c r="P37" s="27"/>
      <c r="Q37" s="39">
        <v>13.91</v>
      </c>
      <c r="R37" s="29"/>
      <c r="S37" s="26" t="s">
        <v>189</v>
      </c>
      <c r="T37" s="27"/>
      <c r="U37" s="39">
        <v>16.95</v>
      </c>
      <c r="V37" s="29"/>
    </row>
    <row r="38" spans="1:22" ht="15.75" thickTop="1" x14ac:dyDescent="0.25">
      <c r="A38" s="13"/>
      <c r="B38" s="12"/>
      <c r="C38" s="12" t="s">
        <v>189</v>
      </c>
      <c r="D38" s="33"/>
      <c r="E38" s="33"/>
      <c r="F38" s="12"/>
      <c r="G38" s="12"/>
      <c r="H38" s="12"/>
      <c r="I38" s="12"/>
      <c r="J38" s="12"/>
      <c r="K38" s="12" t="s">
        <v>189</v>
      </c>
      <c r="L38" s="33"/>
      <c r="M38" s="33"/>
      <c r="N38" s="12"/>
      <c r="O38" s="12" t="s">
        <v>189</v>
      </c>
      <c r="P38" s="12"/>
      <c r="Q38" s="12"/>
      <c r="R38" s="12"/>
      <c r="S38" s="12" t="s">
        <v>189</v>
      </c>
      <c r="T38" s="12"/>
      <c r="U38" s="12"/>
      <c r="V38" s="12"/>
    </row>
    <row r="39" spans="1:22" ht="25.5" customHeight="1" x14ac:dyDescent="0.25">
      <c r="A39" s="13"/>
      <c r="B39" s="21" t="s">
        <v>383</v>
      </c>
      <c r="C39" s="21"/>
      <c r="D39" s="21"/>
      <c r="E39" s="21"/>
      <c r="F39" s="21"/>
      <c r="G39" s="21"/>
      <c r="H39" s="21"/>
      <c r="I39" s="21"/>
      <c r="J39" s="21"/>
      <c r="K39" s="21"/>
      <c r="L39" s="21"/>
      <c r="M39" s="21"/>
      <c r="N39" s="21"/>
      <c r="O39" s="21"/>
      <c r="P39" s="21"/>
      <c r="Q39" s="21"/>
      <c r="R39" s="21"/>
      <c r="S39" s="21"/>
      <c r="T39" s="21"/>
      <c r="U39" s="21"/>
      <c r="V39" s="21"/>
    </row>
    <row r="40" spans="1:22" x14ac:dyDescent="0.25">
      <c r="A40" s="13"/>
      <c r="B40" s="20" t="s">
        <v>384</v>
      </c>
      <c r="C40" s="20"/>
      <c r="D40" s="20"/>
      <c r="E40" s="20"/>
      <c r="F40" s="20"/>
      <c r="G40" s="20"/>
      <c r="H40" s="20"/>
      <c r="I40" s="20"/>
      <c r="J40" s="20"/>
      <c r="K40" s="20"/>
      <c r="L40" s="20"/>
      <c r="M40" s="20"/>
      <c r="N40" s="20"/>
      <c r="O40" s="20"/>
      <c r="P40" s="20"/>
      <c r="Q40" s="20"/>
      <c r="R40" s="20"/>
      <c r="S40" s="20"/>
      <c r="T40" s="20"/>
      <c r="U40" s="20"/>
      <c r="V40" s="20"/>
    </row>
    <row r="41" spans="1:22" x14ac:dyDescent="0.25">
      <c r="A41" s="13"/>
      <c r="B41" s="53" t="s">
        <v>385</v>
      </c>
      <c r="C41" s="53"/>
      <c r="D41" s="53"/>
      <c r="E41" s="53"/>
      <c r="F41" s="53"/>
      <c r="G41" s="53"/>
      <c r="H41" s="53"/>
      <c r="I41" s="53"/>
      <c r="J41" s="53"/>
      <c r="K41" s="53"/>
      <c r="L41" s="53"/>
      <c r="M41" s="53"/>
      <c r="N41" s="53"/>
      <c r="O41" s="53"/>
      <c r="P41" s="53"/>
      <c r="Q41" s="53"/>
      <c r="R41" s="53"/>
      <c r="S41" s="53"/>
      <c r="T41" s="53"/>
      <c r="U41" s="53"/>
      <c r="V41" s="53"/>
    </row>
    <row r="42" spans="1:22" x14ac:dyDescent="0.25">
      <c r="A42" s="13"/>
      <c r="B42" s="43"/>
      <c r="C42" s="43"/>
      <c r="D42" s="43"/>
      <c r="E42" s="43"/>
      <c r="F42" s="43"/>
      <c r="G42" s="43"/>
      <c r="H42" s="43"/>
      <c r="I42" s="43"/>
      <c r="J42" s="43"/>
      <c r="K42" s="43"/>
      <c r="L42" s="43"/>
      <c r="M42" s="43"/>
      <c r="N42" s="43"/>
      <c r="O42" s="43"/>
      <c r="P42" s="43"/>
      <c r="Q42" s="43"/>
      <c r="R42" s="43"/>
      <c r="S42" s="43"/>
      <c r="T42" s="43"/>
      <c r="U42" s="43"/>
      <c r="V42" s="43"/>
    </row>
    <row r="43" spans="1:22" x14ac:dyDescent="0.25">
      <c r="A43" s="13"/>
      <c r="B43" s="4"/>
      <c r="C43" s="4"/>
      <c r="D43" s="4"/>
      <c r="E43" s="4"/>
      <c r="F43" s="4"/>
      <c r="G43" s="4"/>
      <c r="H43" s="4"/>
      <c r="I43" s="4"/>
      <c r="J43" s="4"/>
    </row>
    <row r="44" spans="1:22" x14ac:dyDescent="0.25">
      <c r="A44" s="13"/>
      <c r="B44" s="40"/>
      <c r="C44" s="40" t="s">
        <v>189</v>
      </c>
      <c r="D44" s="34" t="s">
        <v>357</v>
      </c>
      <c r="E44" s="34"/>
      <c r="F44" s="40"/>
      <c r="G44" s="40"/>
      <c r="H44" s="34" t="s">
        <v>359</v>
      </c>
      <c r="I44" s="34"/>
      <c r="J44" s="40"/>
    </row>
    <row r="45" spans="1:22" x14ac:dyDescent="0.25">
      <c r="A45" s="13"/>
      <c r="B45" s="40"/>
      <c r="C45" s="40"/>
      <c r="D45" s="34" t="s">
        <v>358</v>
      </c>
      <c r="E45" s="34"/>
      <c r="F45" s="40"/>
      <c r="G45" s="40"/>
      <c r="H45" s="34" t="s">
        <v>360</v>
      </c>
      <c r="I45" s="34"/>
      <c r="J45" s="40"/>
    </row>
    <row r="46" spans="1:22" x14ac:dyDescent="0.25">
      <c r="A46" s="13"/>
      <c r="B46" s="40"/>
      <c r="C46" s="40"/>
      <c r="D46" s="34"/>
      <c r="E46" s="34"/>
      <c r="F46" s="40"/>
      <c r="G46" s="40"/>
      <c r="H46" s="34" t="s">
        <v>361</v>
      </c>
      <c r="I46" s="34"/>
      <c r="J46" s="40"/>
    </row>
    <row r="47" spans="1:22" ht="15.75" thickBot="1" x14ac:dyDescent="0.3">
      <c r="A47" s="13"/>
      <c r="B47" s="40"/>
      <c r="C47" s="40"/>
      <c r="D47" s="35"/>
      <c r="E47" s="35"/>
      <c r="F47" s="40"/>
      <c r="G47" s="40"/>
      <c r="H47" s="35" t="s">
        <v>362</v>
      </c>
      <c r="I47" s="35"/>
      <c r="J47" s="40"/>
    </row>
    <row r="48" spans="1:22" x14ac:dyDescent="0.25">
      <c r="A48" s="13"/>
      <c r="B48" s="24" t="s">
        <v>363</v>
      </c>
      <c r="C48" s="26" t="s">
        <v>189</v>
      </c>
      <c r="D48" s="27"/>
      <c r="E48" s="28">
        <v>16916</v>
      </c>
      <c r="F48" s="29"/>
      <c r="G48" s="26"/>
      <c r="H48" s="27" t="s">
        <v>194</v>
      </c>
      <c r="I48" s="39">
        <v>2.06</v>
      </c>
      <c r="J48" s="29"/>
    </row>
    <row r="49" spans="1:22" x14ac:dyDescent="0.25">
      <c r="A49" s="13"/>
      <c r="B49" s="30" t="s">
        <v>364</v>
      </c>
      <c r="C49" s="14" t="s">
        <v>189</v>
      </c>
      <c r="D49" s="11"/>
      <c r="E49" s="31">
        <v>18080</v>
      </c>
      <c r="F49" s="18"/>
      <c r="G49" s="14"/>
      <c r="H49" s="11"/>
      <c r="I49" s="37">
        <v>3.49</v>
      </c>
      <c r="J49" s="18"/>
    </row>
    <row r="50" spans="1:22" x14ac:dyDescent="0.25">
      <c r="A50" s="13"/>
      <c r="B50" s="24" t="s">
        <v>365</v>
      </c>
      <c r="C50" s="26" t="s">
        <v>189</v>
      </c>
      <c r="D50" s="27"/>
      <c r="E50" s="39" t="s">
        <v>386</v>
      </c>
      <c r="F50" s="29" t="s">
        <v>200</v>
      </c>
      <c r="G50" s="26"/>
      <c r="H50" s="27"/>
      <c r="I50" s="39">
        <v>1.91</v>
      </c>
      <c r="J50" s="29"/>
    </row>
    <row r="51" spans="1:22" ht="15.75" thickBot="1" x14ac:dyDescent="0.3">
      <c r="A51" s="13"/>
      <c r="B51" s="30" t="s">
        <v>367</v>
      </c>
      <c r="C51" s="14" t="s">
        <v>189</v>
      </c>
      <c r="D51" s="11"/>
      <c r="E51" s="37" t="s">
        <v>387</v>
      </c>
      <c r="F51" s="18" t="s">
        <v>200</v>
      </c>
      <c r="G51" s="14"/>
      <c r="H51" s="11"/>
      <c r="I51" s="37">
        <v>2.2799999999999998</v>
      </c>
      <c r="J51" s="18"/>
    </row>
    <row r="52" spans="1:22" x14ac:dyDescent="0.25">
      <c r="A52" s="13"/>
      <c r="B52" s="12"/>
      <c r="C52" s="12" t="s">
        <v>189</v>
      </c>
      <c r="D52" s="32"/>
      <c r="E52" s="32"/>
      <c r="F52" s="12"/>
      <c r="G52" s="12"/>
      <c r="H52" s="12"/>
      <c r="I52" s="12"/>
      <c r="J52" s="12"/>
    </row>
    <row r="53" spans="1:22" ht="15.75" thickBot="1" x14ac:dyDescent="0.3">
      <c r="A53" s="13"/>
      <c r="B53" s="24" t="s">
        <v>369</v>
      </c>
      <c r="C53" s="26" t="s">
        <v>189</v>
      </c>
      <c r="D53" s="27"/>
      <c r="E53" s="28">
        <v>34475</v>
      </c>
      <c r="F53" s="29"/>
      <c r="G53" s="26"/>
      <c r="H53" s="27"/>
      <c r="I53" s="39">
        <v>2.81</v>
      </c>
      <c r="J53" s="29"/>
    </row>
    <row r="54" spans="1:22" ht="15.75" thickTop="1" x14ac:dyDescent="0.25">
      <c r="A54" s="13"/>
      <c r="B54" s="12"/>
      <c r="C54" s="12" t="s">
        <v>189</v>
      </c>
      <c r="D54" s="33"/>
      <c r="E54" s="33"/>
      <c r="F54" s="12"/>
      <c r="G54" s="12"/>
      <c r="H54" s="12"/>
      <c r="I54" s="12"/>
      <c r="J54" s="12"/>
    </row>
    <row r="55" spans="1:22" ht="15.75" thickBot="1" x14ac:dyDescent="0.3">
      <c r="A55" s="13"/>
      <c r="B55" s="30" t="s">
        <v>370</v>
      </c>
      <c r="C55" s="14" t="s">
        <v>189</v>
      </c>
      <c r="D55" s="11"/>
      <c r="E55" s="31">
        <v>10267</v>
      </c>
      <c r="F55" s="18"/>
      <c r="G55" s="14"/>
      <c r="H55" s="11"/>
      <c r="I55" s="37">
        <v>2</v>
      </c>
      <c r="J55" s="18"/>
    </row>
    <row r="56" spans="1:22" ht="15.75" thickTop="1" x14ac:dyDescent="0.25">
      <c r="A56" s="13"/>
      <c r="B56" s="12"/>
      <c r="C56" s="12" t="s">
        <v>189</v>
      </c>
      <c r="D56" s="33"/>
      <c r="E56" s="33"/>
      <c r="F56" s="12"/>
      <c r="G56" s="12"/>
      <c r="H56" s="12"/>
      <c r="I56" s="12"/>
      <c r="J56" s="12"/>
    </row>
    <row r="57" spans="1:22" x14ac:dyDescent="0.25">
      <c r="A57" s="13"/>
      <c r="B57" s="20" t="s">
        <v>388</v>
      </c>
      <c r="C57" s="20"/>
      <c r="D57" s="20"/>
      <c r="E57" s="20"/>
      <c r="F57" s="20"/>
      <c r="G57" s="20"/>
      <c r="H57" s="20"/>
      <c r="I57" s="20"/>
      <c r="J57" s="20"/>
      <c r="K57" s="20"/>
      <c r="L57" s="20"/>
      <c r="M57" s="20"/>
      <c r="N57" s="20"/>
      <c r="O57" s="20"/>
      <c r="P57" s="20"/>
      <c r="Q57" s="20"/>
      <c r="R57" s="20"/>
      <c r="S57" s="20"/>
      <c r="T57" s="20"/>
      <c r="U57" s="20"/>
      <c r="V57" s="20"/>
    </row>
    <row r="58" spans="1:22" x14ac:dyDescent="0.25">
      <c r="A58" s="13"/>
      <c r="B58" s="43"/>
      <c r="C58" s="43"/>
      <c r="D58" s="43"/>
      <c r="E58" s="43"/>
      <c r="F58" s="43"/>
      <c r="G58" s="43"/>
      <c r="H58" s="43"/>
      <c r="I58" s="43"/>
      <c r="J58" s="43"/>
      <c r="K58" s="43"/>
      <c r="L58" s="43"/>
      <c r="M58" s="43"/>
      <c r="N58" s="43"/>
      <c r="O58" s="43"/>
      <c r="P58" s="43"/>
      <c r="Q58" s="43"/>
      <c r="R58" s="43"/>
      <c r="S58" s="43"/>
      <c r="T58" s="43"/>
      <c r="U58" s="43"/>
      <c r="V58" s="43"/>
    </row>
    <row r="59" spans="1:22" x14ac:dyDescent="0.25">
      <c r="A59" s="13"/>
      <c r="B59" s="4"/>
      <c r="C59" s="4"/>
      <c r="D59" s="4"/>
      <c r="E59" s="4"/>
      <c r="F59" s="4"/>
      <c r="G59" s="4"/>
      <c r="H59" s="4"/>
      <c r="I59" s="4"/>
      <c r="J59" s="4"/>
      <c r="K59" s="4"/>
      <c r="L59" s="4"/>
      <c r="M59" s="4"/>
      <c r="N59" s="4"/>
      <c r="O59" s="4"/>
      <c r="P59" s="4"/>
      <c r="Q59" s="4"/>
      <c r="R59" s="4"/>
    </row>
    <row r="60" spans="1:22" x14ac:dyDescent="0.25">
      <c r="A60" s="13"/>
      <c r="B60" s="40"/>
      <c r="C60" s="40" t="s">
        <v>189</v>
      </c>
      <c r="D60" s="34" t="s">
        <v>389</v>
      </c>
      <c r="E60" s="34"/>
      <c r="F60" s="34"/>
      <c r="G60" s="34"/>
      <c r="H60" s="34"/>
      <c r="I60" s="34"/>
      <c r="J60" s="40"/>
      <c r="K60" s="40"/>
      <c r="L60" s="34" t="s">
        <v>198</v>
      </c>
      <c r="M60" s="34"/>
      <c r="N60" s="34"/>
      <c r="O60" s="34"/>
      <c r="P60" s="34"/>
      <c r="Q60" s="34"/>
      <c r="R60" s="40"/>
    </row>
    <row r="61" spans="1:22" ht="15.75" thickBot="1" x14ac:dyDescent="0.3">
      <c r="A61" s="13"/>
      <c r="B61" s="40"/>
      <c r="C61" s="40"/>
      <c r="D61" s="35" t="s">
        <v>190</v>
      </c>
      <c r="E61" s="35"/>
      <c r="F61" s="35"/>
      <c r="G61" s="35"/>
      <c r="H61" s="35"/>
      <c r="I61" s="35"/>
      <c r="J61" s="40"/>
      <c r="K61" s="40"/>
      <c r="L61" s="35" t="s">
        <v>190</v>
      </c>
      <c r="M61" s="35"/>
      <c r="N61" s="35"/>
      <c r="O61" s="35"/>
      <c r="P61" s="35"/>
      <c r="Q61" s="35"/>
      <c r="R61" s="40"/>
    </row>
    <row r="62" spans="1:22" ht="15.75" thickBot="1" x14ac:dyDescent="0.3">
      <c r="A62" s="13"/>
      <c r="B62" s="14"/>
      <c r="C62" s="14" t="s">
        <v>189</v>
      </c>
      <c r="D62" s="41">
        <v>2014</v>
      </c>
      <c r="E62" s="41"/>
      <c r="F62" s="14"/>
      <c r="G62" s="14"/>
      <c r="H62" s="41">
        <v>2013</v>
      </c>
      <c r="I62" s="41"/>
      <c r="J62" s="14"/>
      <c r="K62" s="14"/>
      <c r="L62" s="41">
        <v>2014</v>
      </c>
      <c r="M62" s="41"/>
      <c r="N62" s="14"/>
      <c r="O62" s="14"/>
      <c r="P62" s="41">
        <v>2013</v>
      </c>
      <c r="Q62" s="41"/>
      <c r="R62" s="14"/>
    </row>
    <row r="63" spans="1:22" x14ac:dyDescent="0.25">
      <c r="A63" s="13"/>
      <c r="B63" s="14"/>
      <c r="C63" s="14" t="s">
        <v>189</v>
      </c>
      <c r="D63" s="36" t="s">
        <v>192</v>
      </c>
      <c r="E63" s="36"/>
      <c r="F63" s="36"/>
      <c r="G63" s="36"/>
      <c r="H63" s="36"/>
      <c r="I63" s="36"/>
      <c r="J63" s="36"/>
      <c r="K63" s="36"/>
      <c r="L63" s="36"/>
      <c r="M63" s="36"/>
      <c r="N63" s="36"/>
      <c r="O63" s="36"/>
      <c r="P63" s="36"/>
      <c r="Q63" s="36"/>
      <c r="R63" s="14"/>
    </row>
    <row r="64" spans="1:22" x14ac:dyDescent="0.25">
      <c r="A64" s="13"/>
      <c r="B64" s="24" t="s">
        <v>390</v>
      </c>
      <c r="C64" s="26" t="s">
        <v>189</v>
      </c>
      <c r="D64" s="25"/>
      <c r="E64" s="25"/>
      <c r="F64" s="25"/>
      <c r="G64" s="26"/>
      <c r="H64" s="25"/>
      <c r="I64" s="25"/>
      <c r="J64" s="25"/>
      <c r="K64" s="26"/>
      <c r="L64" s="25"/>
      <c r="M64" s="25"/>
      <c r="N64" s="25"/>
      <c r="O64" s="26"/>
      <c r="P64" s="25"/>
      <c r="Q64" s="25"/>
      <c r="R64" s="25"/>
    </row>
    <row r="65" spans="1:22" x14ac:dyDescent="0.25">
      <c r="A65" s="13"/>
      <c r="B65" s="45" t="s">
        <v>391</v>
      </c>
      <c r="C65" s="14" t="s">
        <v>189</v>
      </c>
      <c r="D65" s="11" t="s">
        <v>194</v>
      </c>
      <c r="E65" s="31">
        <v>6695</v>
      </c>
      <c r="F65" s="18"/>
      <c r="G65" s="14"/>
      <c r="H65" s="11" t="s">
        <v>194</v>
      </c>
      <c r="I65" s="31">
        <v>6508</v>
      </c>
      <c r="J65" s="18"/>
      <c r="K65" s="14"/>
      <c r="L65" s="11" t="s">
        <v>194</v>
      </c>
      <c r="M65" s="31">
        <v>13697</v>
      </c>
      <c r="N65" s="18"/>
      <c r="O65" s="14"/>
      <c r="P65" s="11" t="s">
        <v>194</v>
      </c>
      <c r="Q65" s="31">
        <v>13768</v>
      </c>
      <c r="R65" s="18"/>
    </row>
    <row r="66" spans="1:22" ht="15.75" thickBot="1" x14ac:dyDescent="0.3">
      <c r="A66" s="13"/>
      <c r="B66" s="42" t="s">
        <v>392</v>
      </c>
      <c r="C66" s="26" t="s">
        <v>189</v>
      </c>
      <c r="D66" s="27"/>
      <c r="E66" s="28">
        <v>1976</v>
      </c>
      <c r="F66" s="29"/>
      <c r="G66" s="26"/>
      <c r="H66" s="27"/>
      <c r="I66" s="28">
        <v>1686</v>
      </c>
      <c r="J66" s="29"/>
      <c r="K66" s="26"/>
      <c r="L66" s="27"/>
      <c r="M66" s="28">
        <v>3437</v>
      </c>
      <c r="N66" s="29"/>
      <c r="O66" s="26"/>
      <c r="P66" s="27"/>
      <c r="Q66" s="28">
        <v>3366</v>
      </c>
      <c r="R66" s="29"/>
    </row>
    <row r="67" spans="1:22" x14ac:dyDescent="0.25">
      <c r="A67" s="13"/>
      <c r="B67" s="12"/>
      <c r="C67" s="12" t="s">
        <v>189</v>
      </c>
      <c r="D67" s="32"/>
      <c r="E67" s="32"/>
      <c r="F67" s="12"/>
      <c r="G67" s="12"/>
      <c r="H67" s="32"/>
      <c r="I67" s="32"/>
      <c r="J67" s="12"/>
      <c r="K67" s="12"/>
      <c r="L67" s="32"/>
      <c r="M67" s="32"/>
      <c r="N67" s="12"/>
      <c r="O67" s="12"/>
      <c r="P67" s="32"/>
      <c r="Q67" s="32"/>
      <c r="R67" s="12"/>
    </row>
    <row r="68" spans="1:22" x14ac:dyDescent="0.25">
      <c r="A68" s="13"/>
      <c r="B68" s="52" t="s">
        <v>393</v>
      </c>
      <c r="C68" s="14" t="s">
        <v>189</v>
      </c>
      <c r="D68" s="11"/>
      <c r="E68" s="31">
        <v>8671</v>
      </c>
      <c r="F68" s="18"/>
      <c r="G68" s="14"/>
      <c r="H68" s="11"/>
      <c r="I68" s="31">
        <v>8194</v>
      </c>
      <c r="J68" s="18"/>
      <c r="K68" s="14"/>
      <c r="L68" s="11"/>
      <c r="M68" s="31">
        <v>17134</v>
      </c>
      <c r="N68" s="18"/>
      <c r="O68" s="14"/>
      <c r="P68" s="11"/>
      <c r="Q68" s="31">
        <v>17134</v>
      </c>
      <c r="R68" s="18"/>
    </row>
    <row r="69" spans="1:22" ht="15.75" thickBot="1" x14ac:dyDescent="0.3">
      <c r="A69" s="13"/>
      <c r="B69" s="24" t="s">
        <v>394</v>
      </c>
      <c r="C69" s="26" t="s">
        <v>189</v>
      </c>
      <c r="D69" s="27"/>
      <c r="E69" s="39" t="s">
        <v>341</v>
      </c>
      <c r="F69" s="29" t="s">
        <v>200</v>
      </c>
      <c r="G69" s="26"/>
      <c r="H69" s="27"/>
      <c r="I69" s="39" t="s">
        <v>395</v>
      </c>
      <c r="J69" s="29" t="s">
        <v>200</v>
      </c>
      <c r="K69" s="26"/>
      <c r="L69" s="27"/>
      <c r="M69" s="39" t="s">
        <v>396</v>
      </c>
      <c r="N69" s="29" t="s">
        <v>200</v>
      </c>
      <c r="O69" s="26"/>
      <c r="P69" s="27"/>
      <c r="Q69" s="39" t="s">
        <v>350</v>
      </c>
      <c r="R69" s="29" t="s">
        <v>200</v>
      </c>
    </row>
    <row r="70" spans="1:22" x14ac:dyDescent="0.25">
      <c r="A70" s="13"/>
      <c r="B70" s="12"/>
      <c r="C70" s="12" t="s">
        <v>189</v>
      </c>
      <c r="D70" s="32"/>
      <c r="E70" s="32"/>
      <c r="F70" s="12"/>
      <c r="G70" s="12"/>
      <c r="H70" s="32"/>
      <c r="I70" s="32"/>
      <c r="J70" s="12"/>
      <c r="K70" s="12"/>
      <c r="L70" s="32"/>
      <c r="M70" s="32"/>
      <c r="N70" s="12"/>
      <c r="O70" s="12"/>
      <c r="P70" s="32"/>
      <c r="Q70" s="32"/>
      <c r="R70" s="12"/>
    </row>
    <row r="71" spans="1:22" ht="25.5" x14ac:dyDescent="0.25">
      <c r="A71" s="13"/>
      <c r="B71" s="52" t="s">
        <v>397</v>
      </c>
      <c r="C71" s="14" t="s">
        <v>189</v>
      </c>
      <c r="D71" s="11"/>
      <c r="E71" s="31">
        <v>8405</v>
      </c>
      <c r="F71" s="18"/>
      <c r="G71" s="14"/>
      <c r="H71" s="11"/>
      <c r="I71" s="31">
        <v>7932</v>
      </c>
      <c r="J71" s="18"/>
      <c r="K71" s="14"/>
      <c r="L71" s="11"/>
      <c r="M71" s="31">
        <v>16600</v>
      </c>
      <c r="N71" s="18"/>
      <c r="O71" s="14"/>
      <c r="P71" s="11"/>
      <c r="Q71" s="31">
        <v>16555</v>
      </c>
      <c r="R71" s="18"/>
    </row>
    <row r="72" spans="1:22" ht="15.75" thickBot="1" x14ac:dyDescent="0.3">
      <c r="A72" s="13"/>
      <c r="B72" s="24" t="s">
        <v>398</v>
      </c>
      <c r="C72" s="26" t="s">
        <v>189</v>
      </c>
      <c r="D72" s="27"/>
      <c r="E72" s="39" t="s">
        <v>399</v>
      </c>
      <c r="F72" s="29" t="s">
        <v>200</v>
      </c>
      <c r="G72" s="26"/>
      <c r="H72" s="29"/>
      <c r="I72" s="48" t="s">
        <v>201</v>
      </c>
      <c r="J72" s="29"/>
      <c r="K72" s="26"/>
      <c r="L72" s="27"/>
      <c r="M72" s="39" t="s">
        <v>400</v>
      </c>
      <c r="N72" s="29" t="s">
        <v>200</v>
      </c>
      <c r="O72" s="26"/>
      <c r="P72" s="29"/>
      <c r="Q72" s="48" t="s">
        <v>201</v>
      </c>
      <c r="R72" s="29"/>
    </row>
    <row r="73" spans="1:22" x14ac:dyDescent="0.25">
      <c r="A73" s="13"/>
      <c r="B73" s="12"/>
      <c r="C73" s="12" t="s">
        <v>189</v>
      </c>
      <c r="D73" s="32"/>
      <c r="E73" s="32"/>
      <c r="F73" s="12"/>
      <c r="G73" s="12"/>
      <c r="H73" s="32"/>
      <c r="I73" s="32"/>
      <c r="J73" s="12"/>
      <c r="K73" s="12"/>
      <c r="L73" s="32"/>
      <c r="M73" s="32"/>
      <c r="N73" s="12"/>
      <c r="O73" s="12"/>
      <c r="P73" s="32"/>
      <c r="Q73" s="32"/>
      <c r="R73" s="12"/>
    </row>
    <row r="74" spans="1:22" ht="26.25" thickBot="1" x14ac:dyDescent="0.3">
      <c r="A74" s="13"/>
      <c r="B74" s="52" t="s">
        <v>401</v>
      </c>
      <c r="C74" s="14" t="s">
        <v>189</v>
      </c>
      <c r="D74" s="11" t="s">
        <v>194</v>
      </c>
      <c r="E74" s="31">
        <v>6196</v>
      </c>
      <c r="F74" s="18"/>
      <c r="G74" s="14"/>
      <c r="H74" s="11" t="s">
        <v>194</v>
      </c>
      <c r="I74" s="31">
        <v>7932</v>
      </c>
      <c r="J74" s="18"/>
      <c r="K74" s="14"/>
      <c r="L74" s="11" t="s">
        <v>194</v>
      </c>
      <c r="M74" s="31">
        <v>12074</v>
      </c>
      <c r="N74" s="18"/>
      <c r="O74" s="14"/>
      <c r="P74" s="11" t="s">
        <v>194</v>
      </c>
      <c r="Q74" s="31">
        <v>16555</v>
      </c>
      <c r="R74" s="18"/>
    </row>
    <row r="75" spans="1:22" ht="15.75" thickTop="1" x14ac:dyDescent="0.25">
      <c r="A75" s="13"/>
      <c r="B75" s="12"/>
      <c r="C75" s="12" t="s">
        <v>189</v>
      </c>
      <c r="D75" s="33"/>
      <c r="E75" s="33"/>
      <c r="F75" s="12"/>
      <c r="G75" s="12"/>
      <c r="H75" s="33"/>
      <c r="I75" s="33"/>
      <c r="J75" s="12"/>
      <c r="K75" s="12"/>
      <c r="L75" s="33"/>
      <c r="M75" s="33"/>
      <c r="N75" s="12"/>
      <c r="O75" s="12"/>
      <c r="P75" s="33"/>
      <c r="Q75" s="33"/>
      <c r="R75" s="12"/>
    </row>
    <row r="76" spans="1:22" ht="38.25" customHeight="1" x14ac:dyDescent="0.25">
      <c r="A76" s="13"/>
      <c r="B76" s="21" t="s">
        <v>402</v>
      </c>
      <c r="C76" s="21"/>
      <c r="D76" s="21"/>
      <c r="E76" s="21"/>
      <c r="F76" s="21"/>
      <c r="G76" s="21"/>
      <c r="H76" s="21"/>
      <c r="I76" s="21"/>
      <c r="J76" s="21"/>
      <c r="K76" s="21"/>
      <c r="L76" s="21"/>
      <c r="M76" s="21"/>
      <c r="N76" s="21"/>
      <c r="O76" s="21"/>
      <c r="P76" s="21"/>
      <c r="Q76" s="21"/>
      <c r="R76" s="21"/>
      <c r="S76" s="21"/>
      <c r="T76" s="21"/>
      <c r="U76" s="21"/>
      <c r="V76" s="21"/>
    </row>
  </sheetData>
  <mergeCells count="93">
    <mergeCell ref="B41:V41"/>
    <mergeCell ref="B42:V42"/>
    <mergeCell ref="B57:V57"/>
    <mergeCell ref="B58:V58"/>
    <mergeCell ref="B76:V76"/>
    <mergeCell ref="B8:V8"/>
    <mergeCell ref="B23:V23"/>
    <mergeCell ref="B24:V24"/>
    <mergeCell ref="B25:V25"/>
    <mergeCell ref="B39:V39"/>
    <mergeCell ref="B40:V40"/>
    <mergeCell ref="D63:Q63"/>
    <mergeCell ref="A1:A2"/>
    <mergeCell ref="B1:V1"/>
    <mergeCell ref="B2:V2"/>
    <mergeCell ref="B3:V3"/>
    <mergeCell ref="A4:A76"/>
    <mergeCell ref="B4:V4"/>
    <mergeCell ref="B5:V5"/>
    <mergeCell ref="B6:V6"/>
    <mergeCell ref="B7:V7"/>
    <mergeCell ref="K60:K61"/>
    <mergeCell ref="L60:Q60"/>
    <mergeCell ref="L61:Q61"/>
    <mergeCell ref="R60:R61"/>
    <mergeCell ref="D62:E62"/>
    <mergeCell ref="H62:I62"/>
    <mergeCell ref="L62:M62"/>
    <mergeCell ref="P62:Q62"/>
    <mergeCell ref="J44:J47"/>
    <mergeCell ref="B60:B61"/>
    <mergeCell ref="C60:C61"/>
    <mergeCell ref="D60:I60"/>
    <mergeCell ref="D61:I61"/>
    <mergeCell ref="J60:J61"/>
    <mergeCell ref="F44:F47"/>
    <mergeCell ref="G44:G47"/>
    <mergeCell ref="H44:I44"/>
    <mergeCell ref="H45:I45"/>
    <mergeCell ref="H46:I46"/>
    <mergeCell ref="H47:I47"/>
    <mergeCell ref="B44:B47"/>
    <mergeCell ref="C44:C47"/>
    <mergeCell ref="D44:E44"/>
    <mergeCell ref="D45:E45"/>
    <mergeCell ref="D46:E46"/>
    <mergeCell ref="D47:E47"/>
    <mergeCell ref="S28:S31"/>
    <mergeCell ref="T28:U28"/>
    <mergeCell ref="T29:U29"/>
    <mergeCell ref="T30:U30"/>
    <mergeCell ref="T31:U31"/>
    <mergeCell ref="V28:V31"/>
    <mergeCell ref="O28:O31"/>
    <mergeCell ref="P28:Q28"/>
    <mergeCell ref="P29:Q29"/>
    <mergeCell ref="P30:Q30"/>
    <mergeCell ref="P31:Q31"/>
    <mergeCell ref="R28:R31"/>
    <mergeCell ref="K28:K31"/>
    <mergeCell ref="L28:M28"/>
    <mergeCell ref="L29:M29"/>
    <mergeCell ref="L30:M30"/>
    <mergeCell ref="L31:M31"/>
    <mergeCell ref="N28:N31"/>
    <mergeCell ref="G28:G31"/>
    <mergeCell ref="H28:I28"/>
    <mergeCell ref="H29:I29"/>
    <mergeCell ref="H30:I30"/>
    <mergeCell ref="H31:I31"/>
    <mergeCell ref="J28:J31"/>
    <mergeCell ref="J10:J13"/>
    <mergeCell ref="D27:I27"/>
    <mergeCell ref="L27:U27"/>
    <mergeCell ref="B28:B31"/>
    <mergeCell ref="C28:C31"/>
    <mergeCell ref="D28:E28"/>
    <mergeCell ref="D29:E29"/>
    <mergeCell ref="D30:E30"/>
    <mergeCell ref="D31:E31"/>
    <mergeCell ref="F28:F31"/>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4.85546875" bestFit="1" customWidth="1"/>
    <col min="2" max="2" width="36.5703125" bestFit="1" customWidth="1"/>
    <col min="3" max="3" width="6.140625" customWidth="1"/>
    <col min="4" max="4" width="7.28515625" customWidth="1"/>
    <col min="5" max="5" width="22.7109375" customWidth="1"/>
    <col min="6" max="6" width="36.42578125" customWidth="1"/>
    <col min="7" max="7" width="6.140625" customWidth="1"/>
    <col min="8" max="8" width="7.28515625" customWidth="1"/>
    <col min="9" max="9" width="22.7109375" customWidth="1"/>
    <col min="10" max="10" width="36.42578125" customWidth="1"/>
    <col min="11" max="11" width="6.140625" customWidth="1"/>
    <col min="12" max="12" width="7.28515625" customWidth="1"/>
    <col min="13" max="13" width="22.7109375" customWidth="1"/>
    <col min="14" max="14" width="36.42578125" customWidth="1"/>
    <col min="15" max="15" width="6.140625" customWidth="1"/>
    <col min="16" max="16" width="7.28515625" customWidth="1"/>
    <col min="17" max="17" width="22.7109375" customWidth="1"/>
    <col min="18" max="18" width="36.425781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4</v>
      </c>
      <c r="B3" s="19" t="s">
        <v>5</v>
      </c>
      <c r="C3" s="19"/>
      <c r="D3" s="19"/>
      <c r="E3" s="19"/>
      <c r="F3" s="19"/>
      <c r="G3" s="19"/>
      <c r="H3" s="19"/>
      <c r="I3" s="19"/>
      <c r="J3" s="19"/>
      <c r="K3" s="19"/>
      <c r="L3" s="19"/>
      <c r="M3" s="19"/>
      <c r="N3" s="19"/>
      <c r="O3" s="19"/>
      <c r="P3" s="19"/>
      <c r="Q3" s="19"/>
      <c r="R3" s="19"/>
    </row>
    <row r="4" spans="1:18" ht="15" customHeight="1" x14ac:dyDescent="0.25">
      <c r="A4" s="13" t="s">
        <v>403</v>
      </c>
      <c r="B4" s="19" t="s">
        <v>5</v>
      </c>
      <c r="C4" s="19"/>
      <c r="D4" s="19"/>
      <c r="E4" s="19"/>
      <c r="F4" s="19"/>
      <c r="G4" s="19"/>
      <c r="H4" s="19"/>
      <c r="I4" s="19"/>
      <c r="J4" s="19"/>
      <c r="K4" s="19"/>
      <c r="L4" s="19"/>
      <c r="M4" s="19"/>
      <c r="N4" s="19"/>
      <c r="O4" s="19"/>
      <c r="P4" s="19"/>
      <c r="Q4" s="19"/>
      <c r="R4" s="19"/>
    </row>
    <row r="5" spans="1:18" x14ac:dyDescent="0.25">
      <c r="A5" s="13"/>
      <c r="B5" s="20" t="s">
        <v>405</v>
      </c>
      <c r="C5" s="20"/>
      <c r="D5" s="20"/>
      <c r="E5" s="20"/>
      <c r="F5" s="20"/>
      <c r="G5" s="20"/>
      <c r="H5" s="20"/>
      <c r="I5" s="20"/>
      <c r="J5" s="20"/>
      <c r="K5" s="20"/>
      <c r="L5" s="20"/>
      <c r="M5" s="20"/>
      <c r="N5" s="20"/>
      <c r="O5" s="20"/>
      <c r="P5" s="20"/>
      <c r="Q5" s="20"/>
      <c r="R5" s="20"/>
    </row>
    <row r="6" spans="1:18" x14ac:dyDescent="0.25">
      <c r="A6" s="13"/>
      <c r="B6" s="21" t="s">
        <v>406</v>
      </c>
      <c r="C6" s="21"/>
      <c r="D6" s="21"/>
      <c r="E6" s="21"/>
      <c r="F6" s="21"/>
      <c r="G6" s="21"/>
      <c r="H6" s="21"/>
      <c r="I6" s="21"/>
      <c r="J6" s="21"/>
      <c r="K6" s="21"/>
      <c r="L6" s="21"/>
      <c r="M6" s="21"/>
      <c r="N6" s="21"/>
      <c r="O6" s="21"/>
      <c r="P6" s="21"/>
      <c r="Q6" s="21"/>
      <c r="R6" s="21"/>
    </row>
    <row r="7" spans="1:18" x14ac:dyDescent="0.25">
      <c r="A7" s="13"/>
      <c r="B7" s="43"/>
      <c r="C7" s="43"/>
      <c r="D7" s="43"/>
      <c r="E7" s="43"/>
      <c r="F7" s="43"/>
      <c r="G7" s="43"/>
      <c r="H7" s="43"/>
      <c r="I7" s="43"/>
      <c r="J7" s="43"/>
      <c r="K7" s="43"/>
      <c r="L7" s="43"/>
      <c r="M7" s="43"/>
      <c r="N7" s="43"/>
      <c r="O7" s="43"/>
      <c r="P7" s="43"/>
      <c r="Q7" s="43"/>
      <c r="R7" s="43"/>
    </row>
    <row r="8" spans="1:18" x14ac:dyDescent="0.25">
      <c r="A8" s="13"/>
      <c r="B8" s="4"/>
      <c r="C8" s="4"/>
      <c r="D8" s="4"/>
      <c r="E8" s="4"/>
      <c r="F8" s="4"/>
      <c r="G8" s="4"/>
      <c r="H8" s="4"/>
      <c r="I8" s="4"/>
      <c r="J8" s="4"/>
      <c r="K8" s="4"/>
      <c r="L8" s="4"/>
      <c r="M8" s="4"/>
      <c r="N8" s="4"/>
      <c r="O8" s="4"/>
      <c r="P8" s="4"/>
      <c r="Q8" s="4"/>
      <c r="R8" s="4"/>
    </row>
    <row r="9" spans="1:18" x14ac:dyDescent="0.25">
      <c r="A9" s="13"/>
      <c r="B9" s="40"/>
      <c r="C9" s="40" t="s">
        <v>189</v>
      </c>
      <c r="D9" s="34" t="s">
        <v>197</v>
      </c>
      <c r="E9" s="34"/>
      <c r="F9" s="34"/>
      <c r="G9" s="34"/>
      <c r="H9" s="34"/>
      <c r="I9" s="34"/>
      <c r="J9" s="40"/>
      <c r="K9" s="40" t="s">
        <v>189</v>
      </c>
      <c r="L9" s="34" t="s">
        <v>198</v>
      </c>
      <c r="M9" s="34"/>
      <c r="N9" s="34"/>
      <c r="O9" s="34"/>
      <c r="P9" s="34"/>
      <c r="Q9" s="34"/>
      <c r="R9" s="40"/>
    </row>
    <row r="10" spans="1:18" ht="15.75" thickBot="1" x14ac:dyDescent="0.3">
      <c r="A10" s="13"/>
      <c r="B10" s="40"/>
      <c r="C10" s="40"/>
      <c r="D10" s="35" t="s">
        <v>190</v>
      </c>
      <c r="E10" s="35"/>
      <c r="F10" s="35"/>
      <c r="G10" s="35"/>
      <c r="H10" s="35"/>
      <c r="I10" s="35"/>
      <c r="J10" s="40"/>
      <c r="K10" s="40"/>
      <c r="L10" s="35" t="s">
        <v>190</v>
      </c>
      <c r="M10" s="35"/>
      <c r="N10" s="35"/>
      <c r="O10" s="35"/>
      <c r="P10" s="35"/>
      <c r="Q10" s="35"/>
      <c r="R10" s="40"/>
    </row>
    <row r="11" spans="1:18" ht="15.75" thickBot="1" x14ac:dyDescent="0.3">
      <c r="A11" s="13"/>
      <c r="B11" s="14"/>
      <c r="C11" s="14" t="s">
        <v>189</v>
      </c>
      <c r="D11" s="41">
        <v>2014</v>
      </c>
      <c r="E11" s="41"/>
      <c r="F11" s="14"/>
      <c r="G11" s="14" t="s">
        <v>189</v>
      </c>
      <c r="H11" s="41">
        <v>2013</v>
      </c>
      <c r="I11" s="41"/>
      <c r="J11" s="14"/>
      <c r="K11" s="14" t="s">
        <v>189</v>
      </c>
      <c r="L11" s="41">
        <v>2014</v>
      </c>
      <c r="M11" s="41"/>
      <c r="N11" s="14"/>
      <c r="O11" s="14" t="s">
        <v>189</v>
      </c>
      <c r="P11" s="41">
        <v>2013</v>
      </c>
      <c r="Q11" s="41"/>
      <c r="R11" s="14"/>
    </row>
    <row r="12" spans="1:18" x14ac:dyDescent="0.25">
      <c r="A12" s="13"/>
      <c r="B12" s="14"/>
      <c r="C12" s="14" t="s">
        <v>189</v>
      </c>
      <c r="D12" s="36" t="s">
        <v>192</v>
      </c>
      <c r="E12" s="36"/>
      <c r="F12" s="36"/>
      <c r="G12" s="36"/>
      <c r="H12" s="36"/>
      <c r="I12" s="36"/>
      <c r="J12" s="36"/>
      <c r="K12" s="36"/>
      <c r="L12" s="36"/>
      <c r="M12" s="36"/>
      <c r="N12" s="36"/>
      <c r="O12" s="36"/>
      <c r="P12" s="36"/>
      <c r="Q12" s="36"/>
      <c r="R12" s="14"/>
    </row>
    <row r="13" spans="1:18" ht="25.5" x14ac:dyDescent="0.25">
      <c r="A13" s="13"/>
      <c r="B13" s="24" t="s">
        <v>407</v>
      </c>
      <c r="C13" s="26" t="s">
        <v>189</v>
      </c>
      <c r="D13" s="27" t="s">
        <v>194</v>
      </c>
      <c r="E13" s="28">
        <v>28789</v>
      </c>
      <c r="F13" s="29"/>
      <c r="G13" s="26" t="s">
        <v>189</v>
      </c>
      <c r="H13" s="27" t="s">
        <v>194</v>
      </c>
      <c r="I13" s="28">
        <v>36607</v>
      </c>
      <c r="J13" s="29"/>
      <c r="K13" s="26" t="s">
        <v>189</v>
      </c>
      <c r="L13" s="27" t="s">
        <v>194</v>
      </c>
      <c r="M13" s="28">
        <v>28789</v>
      </c>
      <c r="N13" s="29"/>
      <c r="O13" s="26" t="s">
        <v>189</v>
      </c>
      <c r="P13" s="27" t="s">
        <v>194</v>
      </c>
      <c r="Q13" s="28">
        <v>36607</v>
      </c>
      <c r="R13" s="29"/>
    </row>
    <row r="14" spans="1:18" x14ac:dyDescent="0.25">
      <c r="A14" s="13"/>
      <c r="B14" s="30" t="s">
        <v>408</v>
      </c>
      <c r="C14" s="14" t="s">
        <v>189</v>
      </c>
      <c r="D14" s="18"/>
      <c r="E14" s="38" t="s">
        <v>201</v>
      </c>
      <c r="F14" s="18"/>
      <c r="G14" s="14" t="s">
        <v>189</v>
      </c>
      <c r="H14" s="11"/>
      <c r="I14" s="31">
        <v>44510</v>
      </c>
      <c r="J14" s="18"/>
      <c r="K14" s="14" t="s">
        <v>189</v>
      </c>
      <c r="L14" s="18"/>
      <c r="M14" s="38" t="s">
        <v>201</v>
      </c>
      <c r="N14" s="18"/>
      <c r="O14" s="14" t="s">
        <v>189</v>
      </c>
      <c r="P14" s="11"/>
      <c r="Q14" s="31">
        <v>44510</v>
      </c>
      <c r="R14" s="18"/>
    </row>
    <row r="15" spans="1:18" ht="15.75" thickBot="1" x14ac:dyDescent="0.3">
      <c r="A15" s="13"/>
      <c r="B15" s="24" t="s">
        <v>409</v>
      </c>
      <c r="C15" s="26" t="s">
        <v>189</v>
      </c>
      <c r="D15" s="27"/>
      <c r="E15" s="28">
        <v>4381</v>
      </c>
      <c r="F15" s="29"/>
      <c r="G15" s="26" t="s">
        <v>189</v>
      </c>
      <c r="H15" s="27"/>
      <c r="I15" s="28">
        <v>7014</v>
      </c>
      <c r="J15" s="29"/>
      <c r="K15" s="26" t="s">
        <v>189</v>
      </c>
      <c r="L15" s="27"/>
      <c r="M15" s="28">
        <v>4939</v>
      </c>
      <c r="N15" s="29"/>
      <c r="O15" s="26" t="s">
        <v>189</v>
      </c>
      <c r="P15" s="27"/>
      <c r="Q15" s="28">
        <v>15505</v>
      </c>
      <c r="R15" s="29"/>
    </row>
    <row r="16" spans="1:18" x14ac:dyDescent="0.25">
      <c r="A16" s="13"/>
      <c r="B16" s="12"/>
      <c r="C16" s="12" t="s">
        <v>189</v>
      </c>
      <c r="D16" s="32"/>
      <c r="E16" s="32"/>
      <c r="F16" s="12"/>
      <c r="G16" s="12" t="s">
        <v>189</v>
      </c>
      <c r="H16" s="32"/>
      <c r="I16" s="32"/>
      <c r="J16" s="12"/>
      <c r="K16" s="12" t="s">
        <v>189</v>
      </c>
      <c r="L16" s="32"/>
      <c r="M16" s="32"/>
      <c r="N16" s="12"/>
      <c r="O16" s="12" t="s">
        <v>189</v>
      </c>
      <c r="P16" s="32"/>
      <c r="Q16" s="32"/>
      <c r="R16" s="12"/>
    </row>
    <row r="17" spans="1:18" ht="15.75" thickBot="1" x14ac:dyDescent="0.3">
      <c r="A17" s="13"/>
      <c r="B17" s="2"/>
      <c r="C17" s="14" t="s">
        <v>189</v>
      </c>
      <c r="D17" s="11" t="s">
        <v>194</v>
      </c>
      <c r="E17" s="31">
        <v>33170</v>
      </c>
      <c r="F17" s="18"/>
      <c r="G17" s="14" t="s">
        <v>189</v>
      </c>
      <c r="H17" s="11" t="s">
        <v>194</v>
      </c>
      <c r="I17" s="31">
        <v>88131</v>
      </c>
      <c r="J17" s="18"/>
      <c r="K17" s="14" t="s">
        <v>189</v>
      </c>
      <c r="L17" s="11" t="s">
        <v>194</v>
      </c>
      <c r="M17" s="31">
        <v>33728</v>
      </c>
      <c r="N17" s="18"/>
      <c r="O17" s="14" t="s">
        <v>189</v>
      </c>
      <c r="P17" s="11" t="s">
        <v>194</v>
      </c>
      <c r="Q17" s="31">
        <v>96622</v>
      </c>
      <c r="R17" s="18"/>
    </row>
    <row r="18" spans="1:18" ht="15.75" thickTop="1" x14ac:dyDescent="0.25">
      <c r="A18" s="13"/>
      <c r="B18" s="12"/>
      <c r="C18" s="12" t="s">
        <v>189</v>
      </c>
      <c r="D18" s="33"/>
      <c r="E18" s="33"/>
      <c r="F18" s="12"/>
      <c r="G18" s="12" t="s">
        <v>189</v>
      </c>
      <c r="H18" s="33"/>
      <c r="I18" s="33"/>
      <c r="J18" s="12"/>
      <c r="K18" s="12" t="s">
        <v>189</v>
      </c>
      <c r="L18" s="33"/>
      <c r="M18" s="33"/>
      <c r="N18" s="12"/>
      <c r="O18" s="12" t="s">
        <v>189</v>
      </c>
      <c r="P18" s="33"/>
      <c r="Q18" s="33"/>
      <c r="R18" s="12"/>
    </row>
    <row r="19" spans="1:18" ht="25.5" customHeight="1" x14ac:dyDescent="0.25">
      <c r="A19" s="13"/>
      <c r="B19" s="21" t="s">
        <v>410</v>
      </c>
      <c r="C19" s="21"/>
      <c r="D19" s="21"/>
      <c r="E19" s="21"/>
      <c r="F19" s="21"/>
      <c r="G19" s="21"/>
      <c r="H19" s="21"/>
      <c r="I19" s="21"/>
      <c r="J19" s="21"/>
      <c r="K19" s="21"/>
      <c r="L19" s="21"/>
      <c r="M19" s="21"/>
      <c r="N19" s="21"/>
      <c r="O19" s="21"/>
      <c r="P19" s="21"/>
      <c r="Q19" s="21"/>
      <c r="R19" s="21"/>
    </row>
  </sheetData>
  <mergeCells count="24">
    <mergeCell ref="B19:R19"/>
    <mergeCell ref="D12:Q12"/>
    <mergeCell ref="A1:A2"/>
    <mergeCell ref="B1:R1"/>
    <mergeCell ref="B2:R2"/>
    <mergeCell ref="B3:R3"/>
    <mergeCell ref="A4:A19"/>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7.7109375" bestFit="1" customWidth="1"/>
    <col min="2" max="2" width="36.5703125" bestFit="1" customWidth="1"/>
    <col min="3" max="3" width="7" customWidth="1"/>
    <col min="4" max="4" width="8.28515625" customWidth="1"/>
    <col min="5" max="5" width="35.5703125" customWidth="1"/>
    <col min="6" max="6" width="9" customWidth="1"/>
    <col min="7" max="7" width="36.5703125" customWidth="1"/>
    <col min="8" max="8" width="8.28515625" customWidth="1"/>
    <col min="9" max="9" width="35.5703125" customWidth="1"/>
    <col min="10" max="10" width="9" customWidth="1"/>
    <col min="11" max="11" width="36.5703125" customWidth="1"/>
    <col min="12" max="12" width="8.28515625" customWidth="1"/>
    <col min="13" max="13" width="35.5703125" customWidth="1"/>
    <col min="14" max="14" width="9" customWidth="1"/>
    <col min="15" max="15" width="36.5703125" customWidth="1"/>
    <col min="16" max="16" width="8.28515625" customWidth="1"/>
    <col min="17" max="17" width="35.5703125" customWidth="1"/>
    <col min="18" max="18" width="9"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19" t="s">
        <v>5</v>
      </c>
      <c r="C3" s="19"/>
      <c r="D3" s="19"/>
      <c r="E3" s="19"/>
      <c r="F3" s="19"/>
      <c r="G3" s="19"/>
      <c r="H3" s="19"/>
      <c r="I3" s="19"/>
      <c r="J3" s="19"/>
      <c r="K3" s="19"/>
      <c r="L3" s="19"/>
      <c r="M3" s="19"/>
      <c r="N3" s="19"/>
      <c r="O3" s="19"/>
      <c r="P3" s="19"/>
      <c r="Q3" s="19"/>
      <c r="R3" s="19"/>
    </row>
    <row r="4" spans="1:18" ht="15" customHeight="1" x14ac:dyDescent="0.25">
      <c r="A4" s="13" t="s">
        <v>411</v>
      </c>
      <c r="B4" s="19" t="s">
        <v>5</v>
      </c>
      <c r="C4" s="19"/>
      <c r="D4" s="19"/>
      <c r="E4" s="19"/>
      <c r="F4" s="19"/>
      <c r="G4" s="19"/>
      <c r="H4" s="19"/>
      <c r="I4" s="19"/>
      <c r="J4" s="19"/>
      <c r="K4" s="19"/>
      <c r="L4" s="19"/>
      <c r="M4" s="19"/>
      <c r="N4" s="19"/>
      <c r="O4" s="19"/>
      <c r="P4" s="19"/>
      <c r="Q4" s="19"/>
      <c r="R4" s="19"/>
    </row>
    <row r="5" spans="1:18" x14ac:dyDescent="0.25">
      <c r="A5" s="13"/>
      <c r="B5" s="20" t="s">
        <v>413</v>
      </c>
      <c r="C5" s="20"/>
      <c r="D5" s="20"/>
      <c r="E5" s="20"/>
      <c r="F5" s="20"/>
      <c r="G5" s="20"/>
      <c r="H5" s="20"/>
      <c r="I5" s="20"/>
      <c r="J5" s="20"/>
      <c r="K5" s="20"/>
      <c r="L5" s="20"/>
      <c r="M5" s="20"/>
      <c r="N5" s="20"/>
      <c r="O5" s="20"/>
      <c r="P5" s="20"/>
      <c r="Q5" s="20"/>
      <c r="R5" s="20"/>
    </row>
    <row r="6" spans="1:18" ht="38.25" customHeight="1" x14ac:dyDescent="0.25">
      <c r="A6" s="13"/>
      <c r="B6" s="21" t="s">
        <v>414</v>
      </c>
      <c r="C6" s="21"/>
      <c r="D6" s="21"/>
      <c r="E6" s="21"/>
      <c r="F6" s="21"/>
      <c r="G6" s="21"/>
      <c r="H6" s="21"/>
      <c r="I6" s="21"/>
      <c r="J6" s="21"/>
      <c r="K6" s="21"/>
      <c r="L6" s="21"/>
      <c r="M6" s="21"/>
      <c r="N6" s="21"/>
      <c r="O6" s="21"/>
      <c r="P6" s="21"/>
      <c r="Q6" s="21"/>
      <c r="R6" s="21"/>
    </row>
    <row r="7" spans="1:18" ht="25.5" customHeight="1" x14ac:dyDescent="0.25">
      <c r="A7" s="13"/>
      <c r="B7" s="21" t="s">
        <v>415</v>
      </c>
      <c r="C7" s="21"/>
      <c r="D7" s="21"/>
      <c r="E7" s="21"/>
      <c r="F7" s="21"/>
      <c r="G7" s="21"/>
      <c r="H7" s="21"/>
      <c r="I7" s="21"/>
      <c r="J7" s="21"/>
      <c r="K7" s="21"/>
      <c r="L7" s="21"/>
      <c r="M7" s="21"/>
      <c r="N7" s="21"/>
      <c r="O7" s="21"/>
      <c r="P7" s="21"/>
      <c r="Q7" s="21"/>
      <c r="R7" s="21"/>
    </row>
    <row r="8" spans="1:18" x14ac:dyDescent="0.25">
      <c r="A8" s="13"/>
      <c r="B8" s="21" t="s">
        <v>416</v>
      </c>
      <c r="C8" s="21"/>
      <c r="D8" s="21"/>
      <c r="E8" s="21"/>
      <c r="F8" s="21"/>
      <c r="G8" s="21"/>
      <c r="H8" s="21"/>
      <c r="I8" s="21"/>
      <c r="J8" s="21"/>
      <c r="K8" s="21"/>
      <c r="L8" s="21"/>
      <c r="M8" s="21"/>
      <c r="N8" s="21"/>
      <c r="O8" s="21"/>
      <c r="P8" s="21"/>
      <c r="Q8" s="21"/>
      <c r="R8" s="21"/>
    </row>
    <row r="9" spans="1:18" x14ac:dyDescent="0.25">
      <c r="A9" s="13"/>
      <c r="B9" s="43"/>
      <c r="C9" s="43"/>
      <c r="D9" s="43"/>
      <c r="E9" s="43"/>
      <c r="F9" s="43"/>
      <c r="G9" s="43"/>
      <c r="H9" s="43"/>
      <c r="I9" s="43"/>
      <c r="J9" s="43"/>
      <c r="K9" s="43"/>
      <c r="L9" s="43"/>
      <c r="M9" s="43"/>
      <c r="N9" s="43"/>
      <c r="O9" s="43"/>
      <c r="P9" s="43"/>
      <c r="Q9" s="43"/>
      <c r="R9" s="43"/>
    </row>
    <row r="10" spans="1:18" x14ac:dyDescent="0.25">
      <c r="A10" s="13"/>
      <c r="B10" s="4"/>
      <c r="C10" s="4"/>
      <c r="D10" s="4"/>
      <c r="E10" s="4"/>
      <c r="F10" s="4"/>
      <c r="G10" s="4"/>
      <c r="H10" s="4"/>
      <c r="I10" s="4"/>
      <c r="J10" s="4"/>
      <c r="K10" s="4"/>
      <c r="L10" s="4"/>
      <c r="M10" s="4"/>
      <c r="N10" s="4"/>
      <c r="O10" s="4"/>
      <c r="P10" s="4"/>
      <c r="Q10" s="4"/>
      <c r="R10" s="4"/>
    </row>
    <row r="11" spans="1:18" x14ac:dyDescent="0.25">
      <c r="A11" s="13"/>
      <c r="B11" s="40"/>
      <c r="C11" s="40" t="s">
        <v>189</v>
      </c>
      <c r="D11" s="34" t="s">
        <v>197</v>
      </c>
      <c r="E11" s="34"/>
      <c r="F11" s="34"/>
      <c r="G11" s="34"/>
      <c r="H11" s="34"/>
      <c r="I11" s="34"/>
      <c r="J11" s="40"/>
      <c r="K11" s="40"/>
      <c r="L11" s="34" t="s">
        <v>198</v>
      </c>
      <c r="M11" s="34"/>
      <c r="N11" s="34"/>
      <c r="O11" s="34"/>
      <c r="P11" s="34"/>
      <c r="Q11" s="34"/>
      <c r="R11" s="40"/>
    </row>
    <row r="12" spans="1:18" ht="15.75" thickBot="1" x14ac:dyDescent="0.3">
      <c r="A12" s="13"/>
      <c r="B12" s="40"/>
      <c r="C12" s="40"/>
      <c r="D12" s="35" t="s">
        <v>190</v>
      </c>
      <c r="E12" s="35"/>
      <c r="F12" s="35"/>
      <c r="G12" s="35"/>
      <c r="H12" s="35"/>
      <c r="I12" s="35"/>
      <c r="J12" s="40"/>
      <c r="K12" s="40"/>
      <c r="L12" s="35" t="s">
        <v>190</v>
      </c>
      <c r="M12" s="35"/>
      <c r="N12" s="35"/>
      <c r="O12" s="35"/>
      <c r="P12" s="35"/>
      <c r="Q12" s="35"/>
      <c r="R12" s="40"/>
    </row>
    <row r="13" spans="1:18" ht="15.75" thickBot="1" x14ac:dyDescent="0.3">
      <c r="A13" s="13"/>
      <c r="B13" s="14"/>
      <c r="C13" s="14" t="s">
        <v>189</v>
      </c>
      <c r="D13" s="41">
        <v>2014</v>
      </c>
      <c r="E13" s="41"/>
      <c r="F13" s="14"/>
      <c r="G13" s="14"/>
      <c r="H13" s="41">
        <v>2013</v>
      </c>
      <c r="I13" s="41"/>
      <c r="J13" s="14"/>
      <c r="K13" s="14"/>
      <c r="L13" s="41">
        <v>2014</v>
      </c>
      <c r="M13" s="41"/>
      <c r="N13" s="14"/>
      <c r="O13" s="14"/>
      <c r="P13" s="41">
        <v>2013</v>
      </c>
      <c r="Q13" s="41"/>
      <c r="R13" s="14"/>
    </row>
    <row r="14" spans="1:18" x14ac:dyDescent="0.25">
      <c r="A14" s="13"/>
      <c r="B14" s="14"/>
      <c r="C14" s="14" t="s">
        <v>189</v>
      </c>
      <c r="D14" s="36" t="s">
        <v>192</v>
      </c>
      <c r="E14" s="36"/>
      <c r="F14" s="36"/>
      <c r="G14" s="36"/>
      <c r="H14" s="36"/>
      <c r="I14" s="36"/>
      <c r="J14" s="36"/>
      <c r="K14" s="36"/>
      <c r="L14" s="36"/>
      <c r="M14" s="36"/>
      <c r="N14" s="36"/>
      <c r="O14" s="36"/>
      <c r="P14" s="36"/>
      <c r="Q14" s="36"/>
      <c r="R14" s="14"/>
    </row>
    <row r="15" spans="1:18" x14ac:dyDescent="0.25">
      <c r="A15" s="13"/>
      <c r="B15" s="47" t="s">
        <v>417</v>
      </c>
      <c r="C15" s="26" t="s">
        <v>189</v>
      </c>
      <c r="D15" s="25"/>
      <c r="E15" s="25"/>
      <c r="F15" s="25"/>
      <c r="G15" s="26"/>
      <c r="H15" s="25"/>
      <c r="I15" s="25"/>
      <c r="J15" s="25"/>
      <c r="K15" s="26"/>
      <c r="L15" s="25"/>
      <c r="M15" s="25"/>
      <c r="N15" s="25"/>
      <c r="O15" s="26"/>
      <c r="P15" s="25"/>
      <c r="Q15" s="25"/>
      <c r="R15" s="25"/>
    </row>
    <row r="16" spans="1:18" x14ac:dyDescent="0.25">
      <c r="A16" s="13"/>
      <c r="B16" s="45" t="s">
        <v>418</v>
      </c>
      <c r="C16" s="14" t="s">
        <v>189</v>
      </c>
      <c r="D16" s="11" t="s">
        <v>194</v>
      </c>
      <c r="E16" s="31">
        <v>1639270</v>
      </c>
      <c r="F16" s="18"/>
      <c r="G16" s="14"/>
      <c r="H16" s="11" t="s">
        <v>194</v>
      </c>
      <c r="I16" s="31">
        <v>1535996</v>
      </c>
      <c r="J16" s="18"/>
      <c r="K16" s="14"/>
      <c r="L16" s="11" t="s">
        <v>194</v>
      </c>
      <c r="M16" s="31">
        <v>3209504</v>
      </c>
      <c r="N16" s="18"/>
      <c r="O16" s="14"/>
      <c r="P16" s="11" t="s">
        <v>194</v>
      </c>
      <c r="Q16" s="31">
        <v>3025184</v>
      </c>
      <c r="R16" s="18"/>
    </row>
    <row r="17" spans="1:18" ht="15.75" thickBot="1" x14ac:dyDescent="0.3">
      <c r="A17" s="13"/>
      <c r="B17" s="42" t="s">
        <v>419</v>
      </c>
      <c r="C17" s="26" t="s">
        <v>189</v>
      </c>
      <c r="D17" s="27"/>
      <c r="E17" s="28">
        <v>827928</v>
      </c>
      <c r="F17" s="29"/>
      <c r="G17" s="26"/>
      <c r="H17" s="27"/>
      <c r="I17" s="28">
        <v>835149</v>
      </c>
      <c r="J17" s="29"/>
      <c r="K17" s="26"/>
      <c r="L17" s="27"/>
      <c r="M17" s="28">
        <v>1769376</v>
      </c>
      <c r="N17" s="29"/>
      <c r="O17" s="26"/>
      <c r="P17" s="27"/>
      <c r="Q17" s="28">
        <v>1582706</v>
      </c>
      <c r="R17" s="29"/>
    </row>
    <row r="18" spans="1:18" x14ac:dyDescent="0.25">
      <c r="A18" s="13"/>
      <c r="B18" s="12"/>
      <c r="C18" s="12" t="s">
        <v>189</v>
      </c>
      <c r="D18" s="32"/>
      <c r="E18" s="32"/>
      <c r="F18" s="12"/>
      <c r="G18" s="12"/>
      <c r="H18" s="32"/>
      <c r="I18" s="32"/>
      <c r="J18" s="12"/>
      <c r="K18" s="12"/>
      <c r="L18" s="32"/>
      <c r="M18" s="32"/>
      <c r="N18" s="12"/>
      <c r="O18" s="12"/>
      <c r="P18" s="32"/>
      <c r="Q18" s="32"/>
      <c r="R18" s="12"/>
    </row>
    <row r="19" spans="1:18" x14ac:dyDescent="0.25">
      <c r="A19" s="13"/>
      <c r="B19" s="52" t="s">
        <v>420</v>
      </c>
      <c r="C19" s="14" t="s">
        <v>189</v>
      </c>
      <c r="D19" s="11"/>
      <c r="E19" s="31">
        <v>2467198</v>
      </c>
      <c r="F19" s="18"/>
      <c r="G19" s="14"/>
      <c r="H19" s="11"/>
      <c r="I19" s="31">
        <v>2371145</v>
      </c>
      <c r="J19" s="18"/>
      <c r="K19" s="14"/>
      <c r="L19" s="11"/>
      <c r="M19" s="31">
        <v>4978880</v>
      </c>
      <c r="N19" s="18"/>
      <c r="O19" s="14"/>
      <c r="P19" s="11"/>
      <c r="Q19" s="31">
        <v>4607890</v>
      </c>
      <c r="R19" s="18"/>
    </row>
    <row r="20" spans="1:18" ht="15.75" thickBot="1" x14ac:dyDescent="0.3">
      <c r="A20" s="13"/>
      <c r="B20" s="42" t="s">
        <v>421</v>
      </c>
      <c r="C20" s="26" t="s">
        <v>189</v>
      </c>
      <c r="D20" s="27"/>
      <c r="E20" s="28">
        <v>113835</v>
      </c>
      <c r="F20" s="29"/>
      <c r="G20" s="26"/>
      <c r="H20" s="27"/>
      <c r="I20" s="28">
        <v>110120</v>
      </c>
      <c r="J20" s="29"/>
      <c r="K20" s="26"/>
      <c r="L20" s="27"/>
      <c r="M20" s="28">
        <v>232551</v>
      </c>
      <c r="N20" s="29"/>
      <c r="O20" s="26"/>
      <c r="P20" s="27"/>
      <c r="Q20" s="28">
        <v>225523</v>
      </c>
      <c r="R20" s="29"/>
    </row>
    <row r="21" spans="1:18" x14ac:dyDescent="0.25">
      <c r="A21" s="13"/>
      <c r="B21" s="12"/>
      <c r="C21" s="12" t="s">
        <v>189</v>
      </c>
      <c r="D21" s="32"/>
      <c r="E21" s="32"/>
      <c r="F21" s="12"/>
      <c r="G21" s="12"/>
      <c r="H21" s="32"/>
      <c r="I21" s="32"/>
      <c r="J21" s="12"/>
      <c r="K21" s="12"/>
      <c r="L21" s="32"/>
      <c r="M21" s="32"/>
      <c r="N21" s="12"/>
      <c r="O21" s="12"/>
      <c r="P21" s="32"/>
      <c r="Q21" s="32"/>
      <c r="R21" s="12"/>
    </row>
    <row r="22" spans="1:18" ht="15.75" thickBot="1" x14ac:dyDescent="0.3">
      <c r="A22" s="13"/>
      <c r="B22" s="2"/>
      <c r="C22" s="14" t="s">
        <v>189</v>
      </c>
      <c r="D22" s="11" t="s">
        <v>194</v>
      </c>
      <c r="E22" s="31">
        <v>2581033</v>
      </c>
      <c r="F22" s="18"/>
      <c r="G22" s="14"/>
      <c r="H22" s="11" t="s">
        <v>194</v>
      </c>
      <c r="I22" s="31">
        <v>2481265</v>
      </c>
      <c r="J22" s="18"/>
      <c r="K22" s="14"/>
      <c r="L22" s="11" t="s">
        <v>194</v>
      </c>
      <c r="M22" s="31">
        <v>5211431</v>
      </c>
      <c r="N22" s="18"/>
      <c r="O22" s="14"/>
      <c r="P22" s="11" t="s">
        <v>194</v>
      </c>
      <c r="Q22" s="31">
        <v>4833413</v>
      </c>
      <c r="R22" s="18"/>
    </row>
    <row r="23" spans="1:18" ht="15.75" thickTop="1" x14ac:dyDescent="0.25">
      <c r="A23" s="13"/>
      <c r="B23" s="12"/>
      <c r="C23" s="12" t="s">
        <v>189</v>
      </c>
      <c r="D23" s="33"/>
      <c r="E23" s="33"/>
      <c r="F23" s="12"/>
      <c r="G23" s="12"/>
      <c r="H23" s="33"/>
      <c r="I23" s="33"/>
      <c r="J23" s="12"/>
      <c r="K23" s="12"/>
      <c r="L23" s="33"/>
      <c r="M23" s="33"/>
      <c r="N23" s="12"/>
      <c r="O23" s="12"/>
      <c r="P23" s="33"/>
      <c r="Q23" s="33"/>
      <c r="R23" s="12"/>
    </row>
    <row r="24" spans="1:18" x14ac:dyDescent="0.25">
      <c r="A24" s="13"/>
      <c r="B24" s="47" t="s">
        <v>422</v>
      </c>
      <c r="C24" s="26" t="s">
        <v>189</v>
      </c>
      <c r="D24" s="25"/>
      <c r="E24" s="25"/>
      <c r="F24" s="25"/>
      <c r="G24" s="26"/>
      <c r="H24" s="25"/>
      <c r="I24" s="25"/>
      <c r="J24" s="25"/>
      <c r="K24" s="26"/>
      <c r="L24" s="25"/>
      <c r="M24" s="25"/>
      <c r="N24" s="25"/>
      <c r="O24" s="26"/>
      <c r="P24" s="25"/>
      <c r="Q24" s="25"/>
      <c r="R24" s="25"/>
    </row>
    <row r="25" spans="1:18" x14ac:dyDescent="0.25">
      <c r="A25" s="13"/>
      <c r="B25" s="45" t="s">
        <v>418</v>
      </c>
      <c r="C25" s="14" t="s">
        <v>189</v>
      </c>
      <c r="D25" s="11" t="s">
        <v>194</v>
      </c>
      <c r="E25" s="31">
        <v>414398</v>
      </c>
      <c r="F25" s="18"/>
      <c r="G25" s="14"/>
      <c r="H25" s="11" t="s">
        <v>194</v>
      </c>
      <c r="I25" s="31">
        <v>375603</v>
      </c>
      <c r="J25" s="18"/>
      <c r="K25" s="14"/>
      <c r="L25" s="11" t="s">
        <v>194</v>
      </c>
      <c r="M25" s="31">
        <v>817244</v>
      </c>
      <c r="N25" s="18"/>
      <c r="O25" s="14"/>
      <c r="P25" s="11" t="s">
        <v>194</v>
      </c>
      <c r="Q25" s="31">
        <v>736640</v>
      </c>
      <c r="R25" s="18"/>
    </row>
    <row r="26" spans="1:18" ht="15.75" thickBot="1" x14ac:dyDescent="0.3">
      <c r="A26" s="13"/>
      <c r="B26" s="42" t="s">
        <v>419</v>
      </c>
      <c r="C26" s="26" t="s">
        <v>189</v>
      </c>
      <c r="D26" s="27"/>
      <c r="E26" s="28">
        <v>210488</v>
      </c>
      <c r="F26" s="29"/>
      <c r="G26" s="26"/>
      <c r="H26" s="27"/>
      <c r="I26" s="28">
        <v>204815</v>
      </c>
      <c r="J26" s="29"/>
      <c r="K26" s="26"/>
      <c r="L26" s="27"/>
      <c r="M26" s="28">
        <v>451213</v>
      </c>
      <c r="N26" s="29"/>
      <c r="O26" s="26"/>
      <c r="P26" s="27"/>
      <c r="Q26" s="28">
        <v>385270</v>
      </c>
      <c r="R26" s="29"/>
    </row>
    <row r="27" spans="1:18" x14ac:dyDescent="0.25">
      <c r="A27" s="13"/>
      <c r="B27" s="12"/>
      <c r="C27" s="12" t="s">
        <v>189</v>
      </c>
      <c r="D27" s="32"/>
      <c r="E27" s="32"/>
      <c r="F27" s="12"/>
      <c r="G27" s="12"/>
      <c r="H27" s="32"/>
      <c r="I27" s="32"/>
      <c r="J27" s="12"/>
      <c r="K27" s="12"/>
      <c r="L27" s="32"/>
      <c r="M27" s="32"/>
      <c r="N27" s="12"/>
      <c r="O27" s="12"/>
      <c r="P27" s="32"/>
      <c r="Q27" s="32"/>
      <c r="R27" s="12"/>
    </row>
    <row r="28" spans="1:18" ht="25.5" x14ac:dyDescent="0.25">
      <c r="A28" s="13"/>
      <c r="B28" s="52" t="s">
        <v>423</v>
      </c>
      <c r="C28" s="14" t="s">
        <v>189</v>
      </c>
      <c r="D28" s="11"/>
      <c r="E28" s="31">
        <v>624886</v>
      </c>
      <c r="F28" s="18"/>
      <c r="G28" s="14"/>
      <c r="H28" s="11"/>
      <c r="I28" s="31">
        <v>580418</v>
      </c>
      <c r="J28" s="18"/>
      <c r="K28" s="14"/>
      <c r="L28" s="11"/>
      <c r="M28" s="31">
        <v>1268457</v>
      </c>
      <c r="N28" s="18"/>
      <c r="O28" s="14"/>
      <c r="P28" s="11"/>
      <c r="Q28" s="31">
        <v>1121910</v>
      </c>
      <c r="R28" s="18"/>
    </row>
    <row r="29" spans="1:18" ht="15.75" thickBot="1" x14ac:dyDescent="0.3">
      <c r="A29" s="13"/>
      <c r="B29" s="42" t="s">
        <v>421</v>
      </c>
      <c r="C29" s="26" t="s">
        <v>189</v>
      </c>
      <c r="D29" s="27"/>
      <c r="E29" s="39" t="s">
        <v>424</v>
      </c>
      <c r="F29" s="29" t="s">
        <v>200</v>
      </c>
      <c r="G29" s="26"/>
      <c r="H29" s="27"/>
      <c r="I29" s="39" t="s">
        <v>425</v>
      </c>
      <c r="J29" s="29" t="s">
        <v>200</v>
      </c>
      <c r="K29" s="26"/>
      <c r="L29" s="27"/>
      <c r="M29" s="39" t="s">
        <v>426</v>
      </c>
      <c r="N29" s="29" t="s">
        <v>200</v>
      </c>
      <c r="O29" s="26"/>
      <c r="P29" s="27"/>
      <c r="Q29" s="39" t="s">
        <v>427</v>
      </c>
      <c r="R29" s="29" t="s">
        <v>200</v>
      </c>
    </row>
    <row r="30" spans="1:18" x14ac:dyDescent="0.25">
      <c r="A30" s="13"/>
      <c r="B30" s="12"/>
      <c r="C30" s="12" t="s">
        <v>189</v>
      </c>
      <c r="D30" s="32"/>
      <c r="E30" s="32"/>
      <c r="F30" s="12"/>
      <c r="G30" s="12"/>
      <c r="H30" s="32"/>
      <c r="I30" s="32"/>
      <c r="J30" s="12"/>
      <c r="K30" s="12"/>
      <c r="L30" s="32"/>
      <c r="M30" s="32"/>
      <c r="N30" s="12"/>
      <c r="O30" s="12"/>
      <c r="P30" s="32"/>
      <c r="Q30" s="32"/>
      <c r="R30" s="12"/>
    </row>
    <row r="31" spans="1:18" x14ac:dyDescent="0.25">
      <c r="A31" s="13"/>
      <c r="B31" s="2"/>
      <c r="C31" s="14" t="s">
        <v>189</v>
      </c>
      <c r="D31" s="11"/>
      <c r="E31" s="31">
        <v>585986</v>
      </c>
      <c r="F31" s="18"/>
      <c r="G31" s="14"/>
      <c r="H31" s="11"/>
      <c r="I31" s="31">
        <v>541390</v>
      </c>
      <c r="J31" s="18"/>
      <c r="K31" s="14"/>
      <c r="L31" s="11"/>
      <c r="M31" s="31">
        <v>1212468</v>
      </c>
      <c r="N31" s="18"/>
      <c r="O31" s="14"/>
      <c r="P31" s="11"/>
      <c r="Q31" s="31">
        <v>1065762</v>
      </c>
      <c r="R31" s="18"/>
    </row>
    <row r="32" spans="1:18" x14ac:dyDescent="0.25">
      <c r="A32" s="13"/>
      <c r="B32" s="23"/>
      <c r="C32" s="23"/>
      <c r="D32" s="23"/>
      <c r="E32" s="23"/>
      <c r="F32" s="23"/>
      <c r="G32" s="23"/>
      <c r="H32" s="23"/>
      <c r="I32" s="23"/>
      <c r="J32" s="23"/>
      <c r="K32" s="23"/>
      <c r="L32" s="23"/>
      <c r="M32" s="23"/>
      <c r="N32" s="23"/>
      <c r="O32" s="23"/>
      <c r="P32" s="23"/>
      <c r="Q32" s="23"/>
      <c r="R32" s="23"/>
    </row>
    <row r="33" spans="1:18" x14ac:dyDescent="0.25">
      <c r="A33" s="13"/>
      <c r="B33" s="4"/>
      <c r="C33" s="4"/>
      <c r="D33" s="4"/>
      <c r="E33" s="4"/>
      <c r="F33" s="4"/>
      <c r="G33" s="4"/>
      <c r="H33" s="4"/>
      <c r="I33" s="4"/>
      <c r="J33" s="4"/>
      <c r="K33" s="4"/>
      <c r="L33" s="4"/>
      <c r="M33" s="4"/>
      <c r="N33" s="4"/>
      <c r="O33" s="4"/>
      <c r="P33" s="4"/>
      <c r="Q33" s="4"/>
      <c r="R33" s="4"/>
    </row>
    <row r="34" spans="1:18" x14ac:dyDescent="0.25">
      <c r="A34" s="13"/>
      <c r="B34" s="47" t="s">
        <v>428</v>
      </c>
      <c r="C34" s="26" t="s">
        <v>189</v>
      </c>
      <c r="D34" s="25"/>
      <c r="E34" s="25"/>
      <c r="F34" s="25"/>
      <c r="G34" s="26"/>
      <c r="H34" s="25"/>
      <c r="I34" s="25"/>
      <c r="J34" s="25"/>
      <c r="K34" s="26"/>
      <c r="L34" s="25"/>
      <c r="M34" s="25"/>
      <c r="N34" s="25"/>
      <c r="O34" s="26"/>
      <c r="P34" s="25"/>
      <c r="Q34" s="25"/>
      <c r="R34" s="25"/>
    </row>
    <row r="35" spans="1:18" x14ac:dyDescent="0.25">
      <c r="A35" s="13"/>
      <c r="B35" s="45" t="s">
        <v>89</v>
      </c>
      <c r="C35" s="14" t="s">
        <v>189</v>
      </c>
      <c r="D35" s="11"/>
      <c r="E35" s="37" t="s">
        <v>429</v>
      </c>
      <c r="F35" s="18" t="s">
        <v>200</v>
      </c>
      <c r="G35" s="14"/>
      <c r="H35" s="11"/>
      <c r="I35" s="37" t="s">
        <v>430</v>
      </c>
      <c r="J35" s="18" t="s">
        <v>200</v>
      </c>
      <c r="K35" s="14"/>
      <c r="L35" s="11"/>
      <c r="M35" s="37" t="s">
        <v>431</v>
      </c>
      <c r="N35" s="18" t="s">
        <v>200</v>
      </c>
      <c r="O35" s="14"/>
      <c r="P35" s="11"/>
      <c r="Q35" s="37" t="s">
        <v>432</v>
      </c>
      <c r="R35" s="18" t="s">
        <v>200</v>
      </c>
    </row>
    <row r="36" spans="1:18" x14ac:dyDescent="0.25">
      <c r="A36" s="13"/>
      <c r="B36" s="42" t="s">
        <v>90</v>
      </c>
      <c r="C36" s="26" t="s">
        <v>189</v>
      </c>
      <c r="D36" s="27"/>
      <c r="E36" s="39" t="s">
        <v>433</v>
      </c>
      <c r="F36" s="29" t="s">
        <v>200</v>
      </c>
      <c r="G36" s="26"/>
      <c r="H36" s="27"/>
      <c r="I36" s="39" t="s">
        <v>434</v>
      </c>
      <c r="J36" s="29" t="s">
        <v>200</v>
      </c>
      <c r="K36" s="26"/>
      <c r="L36" s="27"/>
      <c r="M36" s="39" t="s">
        <v>435</v>
      </c>
      <c r="N36" s="29" t="s">
        <v>200</v>
      </c>
      <c r="O36" s="26"/>
      <c r="P36" s="27"/>
      <c r="Q36" s="39" t="s">
        <v>436</v>
      </c>
      <c r="R36" s="29" t="s">
        <v>200</v>
      </c>
    </row>
    <row r="37" spans="1:18" ht="15.75" thickBot="1" x14ac:dyDescent="0.3">
      <c r="A37" s="13"/>
      <c r="B37" s="45" t="s">
        <v>91</v>
      </c>
      <c r="C37" s="14" t="s">
        <v>189</v>
      </c>
      <c r="D37" s="11"/>
      <c r="E37" s="37" t="s">
        <v>437</v>
      </c>
      <c r="F37" s="18" t="s">
        <v>200</v>
      </c>
      <c r="G37" s="14"/>
      <c r="H37" s="11"/>
      <c r="I37" s="37" t="s">
        <v>438</v>
      </c>
      <c r="J37" s="18" t="s">
        <v>200</v>
      </c>
      <c r="K37" s="14"/>
      <c r="L37" s="11"/>
      <c r="M37" s="37" t="s">
        <v>439</v>
      </c>
      <c r="N37" s="18" t="s">
        <v>200</v>
      </c>
      <c r="O37" s="14"/>
      <c r="P37" s="11"/>
      <c r="Q37" s="37" t="s">
        <v>440</v>
      </c>
      <c r="R37" s="18" t="s">
        <v>200</v>
      </c>
    </row>
    <row r="38" spans="1:18" x14ac:dyDescent="0.25">
      <c r="A38" s="13"/>
      <c r="B38" s="12"/>
      <c r="C38" s="12" t="s">
        <v>189</v>
      </c>
      <c r="D38" s="32"/>
      <c r="E38" s="32"/>
      <c r="F38" s="12"/>
      <c r="G38" s="12"/>
      <c r="H38" s="32"/>
      <c r="I38" s="32"/>
      <c r="J38" s="12"/>
      <c r="K38" s="12"/>
      <c r="L38" s="32"/>
      <c r="M38" s="32"/>
      <c r="N38" s="12"/>
      <c r="O38" s="12"/>
      <c r="P38" s="32"/>
      <c r="Q38" s="32"/>
      <c r="R38" s="12"/>
    </row>
    <row r="39" spans="1:18" ht="15.75" thickBot="1" x14ac:dyDescent="0.3">
      <c r="A39" s="13"/>
      <c r="B39" s="54" t="s">
        <v>94</v>
      </c>
      <c r="C39" s="26" t="s">
        <v>189</v>
      </c>
      <c r="D39" s="27"/>
      <c r="E39" s="28">
        <v>339987</v>
      </c>
      <c r="F39" s="29"/>
      <c r="G39" s="26"/>
      <c r="H39" s="27"/>
      <c r="I39" s="28">
        <v>231602</v>
      </c>
      <c r="J39" s="29"/>
      <c r="K39" s="26"/>
      <c r="L39" s="27"/>
      <c r="M39" s="28">
        <v>752620</v>
      </c>
      <c r="N39" s="29"/>
      <c r="O39" s="26"/>
      <c r="P39" s="27"/>
      <c r="Q39" s="28">
        <v>533419</v>
      </c>
      <c r="R39" s="29"/>
    </row>
    <row r="40" spans="1:18" x14ac:dyDescent="0.25">
      <c r="A40" s="13"/>
      <c r="B40" s="12"/>
      <c r="C40" s="12" t="s">
        <v>189</v>
      </c>
      <c r="D40" s="32"/>
      <c r="E40" s="32"/>
      <c r="F40" s="12"/>
      <c r="G40" s="12"/>
      <c r="H40" s="32"/>
      <c r="I40" s="32"/>
      <c r="J40" s="12"/>
      <c r="K40" s="12"/>
      <c r="L40" s="32"/>
      <c r="M40" s="32"/>
      <c r="N40" s="12"/>
      <c r="O40" s="12"/>
      <c r="P40" s="32"/>
      <c r="Q40" s="32"/>
      <c r="R40" s="12"/>
    </row>
    <row r="41" spans="1:18" x14ac:dyDescent="0.25">
      <c r="A41" s="13"/>
      <c r="B41" s="49" t="s">
        <v>95</v>
      </c>
      <c r="C41" s="14" t="s">
        <v>189</v>
      </c>
      <c r="D41" s="4"/>
      <c r="E41" s="4"/>
      <c r="F41" s="4"/>
      <c r="G41" s="14"/>
      <c r="H41" s="4"/>
      <c r="I41" s="4"/>
      <c r="J41" s="4"/>
      <c r="K41" s="14"/>
      <c r="L41" s="4"/>
      <c r="M41" s="4"/>
      <c r="N41" s="4"/>
      <c r="O41" s="14"/>
      <c r="P41" s="4"/>
      <c r="Q41" s="4"/>
      <c r="R41" s="4"/>
    </row>
    <row r="42" spans="1:18" ht="25.5" x14ac:dyDescent="0.25">
      <c r="A42" s="13"/>
      <c r="B42" s="42" t="s">
        <v>96</v>
      </c>
      <c r="C42" s="26" t="s">
        <v>189</v>
      </c>
      <c r="D42" s="27"/>
      <c r="E42" s="39" t="s">
        <v>441</v>
      </c>
      <c r="F42" s="29" t="s">
        <v>200</v>
      </c>
      <c r="G42" s="26"/>
      <c r="H42" s="27"/>
      <c r="I42" s="39" t="s">
        <v>442</v>
      </c>
      <c r="J42" s="29" t="s">
        <v>200</v>
      </c>
      <c r="K42" s="26"/>
      <c r="L42" s="27"/>
      <c r="M42" s="39" t="s">
        <v>443</v>
      </c>
      <c r="N42" s="29" t="s">
        <v>200</v>
      </c>
      <c r="O42" s="26"/>
      <c r="P42" s="27"/>
      <c r="Q42" s="39" t="s">
        <v>444</v>
      </c>
      <c r="R42" s="29" t="s">
        <v>200</v>
      </c>
    </row>
    <row r="43" spans="1:18" ht="25.5" x14ac:dyDescent="0.25">
      <c r="A43" s="13"/>
      <c r="B43" s="45" t="s">
        <v>97</v>
      </c>
      <c r="C43" s="14" t="s">
        <v>189</v>
      </c>
      <c r="D43" s="11"/>
      <c r="E43" s="37" t="s">
        <v>204</v>
      </c>
      <c r="F43" s="18" t="s">
        <v>200</v>
      </c>
      <c r="G43" s="14"/>
      <c r="H43" s="11"/>
      <c r="I43" s="37" t="s">
        <v>205</v>
      </c>
      <c r="J43" s="18" t="s">
        <v>200</v>
      </c>
      <c r="K43" s="14"/>
      <c r="L43" s="11"/>
      <c r="M43" s="37" t="s">
        <v>206</v>
      </c>
      <c r="N43" s="18" t="s">
        <v>200</v>
      </c>
      <c r="O43" s="14"/>
      <c r="P43" s="11"/>
      <c r="Q43" s="37" t="s">
        <v>207</v>
      </c>
      <c r="R43" s="18" t="s">
        <v>200</v>
      </c>
    </row>
    <row r="44" spans="1:18" ht="15.75" thickBot="1" x14ac:dyDescent="0.3">
      <c r="A44" s="13"/>
      <c r="B44" s="42" t="s">
        <v>98</v>
      </c>
      <c r="C44" s="26" t="s">
        <v>189</v>
      </c>
      <c r="D44" s="27"/>
      <c r="E44" s="39" t="s">
        <v>445</v>
      </c>
      <c r="F44" s="29" t="s">
        <v>200</v>
      </c>
      <c r="G44" s="26"/>
      <c r="H44" s="27"/>
      <c r="I44" s="39" t="s">
        <v>446</v>
      </c>
      <c r="J44" s="29" t="s">
        <v>200</v>
      </c>
      <c r="K44" s="26"/>
      <c r="L44" s="27"/>
      <c r="M44" s="39" t="s">
        <v>447</v>
      </c>
      <c r="N44" s="29" t="s">
        <v>200</v>
      </c>
      <c r="O44" s="26"/>
      <c r="P44" s="27"/>
      <c r="Q44" s="39" t="s">
        <v>448</v>
      </c>
      <c r="R44" s="29" t="s">
        <v>200</v>
      </c>
    </row>
    <row r="45" spans="1:18" x14ac:dyDescent="0.25">
      <c r="A45" s="13"/>
      <c r="B45" s="12"/>
      <c r="C45" s="12" t="s">
        <v>189</v>
      </c>
      <c r="D45" s="32"/>
      <c r="E45" s="32"/>
      <c r="F45" s="12"/>
      <c r="G45" s="12"/>
      <c r="H45" s="32"/>
      <c r="I45" s="32"/>
      <c r="J45" s="12"/>
      <c r="K45" s="12"/>
      <c r="L45" s="32"/>
      <c r="M45" s="32"/>
      <c r="N45" s="12"/>
      <c r="O45" s="12"/>
      <c r="P45" s="32"/>
      <c r="Q45" s="32"/>
      <c r="R45" s="12"/>
    </row>
    <row r="46" spans="1:18" ht="15.75" thickBot="1" x14ac:dyDescent="0.3">
      <c r="A46" s="13"/>
      <c r="B46" s="2"/>
      <c r="C46" s="14" t="s">
        <v>189</v>
      </c>
      <c r="D46" s="11"/>
      <c r="E46" s="37" t="s">
        <v>449</v>
      </c>
      <c r="F46" s="18" t="s">
        <v>200</v>
      </c>
      <c r="G46" s="14"/>
      <c r="H46" s="11"/>
      <c r="I46" s="37" t="s">
        <v>450</v>
      </c>
      <c r="J46" s="18" t="s">
        <v>200</v>
      </c>
      <c r="K46" s="14"/>
      <c r="L46" s="11"/>
      <c r="M46" s="37" t="s">
        <v>451</v>
      </c>
      <c r="N46" s="18" t="s">
        <v>200</v>
      </c>
      <c r="O46" s="14"/>
      <c r="P46" s="11"/>
      <c r="Q46" s="37" t="s">
        <v>452</v>
      </c>
      <c r="R46" s="18" t="s">
        <v>200</v>
      </c>
    </row>
    <row r="47" spans="1:18" x14ac:dyDescent="0.25">
      <c r="A47" s="13"/>
      <c r="B47" s="12"/>
      <c r="C47" s="12" t="s">
        <v>189</v>
      </c>
      <c r="D47" s="32"/>
      <c r="E47" s="32"/>
      <c r="F47" s="12"/>
      <c r="G47" s="12"/>
      <c r="H47" s="32"/>
      <c r="I47" s="32"/>
      <c r="J47" s="12"/>
      <c r="K47" s="12"/>
      <c r="L47" s="32"/>
      <c r="M47" s="32"/>
      <c r="N47" s="12"/>
      <c r="O47" s="12"/>
      <c r="P47" s="32"/>
      <c r="Q47" s="32"/>
      <c r="R47" s="12"/>
    </row>
    <row r="48" spans="1:18" x14ac:dyDescent="0.25">
      <c r="A48" s="13"/>
      <c r="B48" s="47" t="s">
        <v>100</v>
      </c>
      <c r="C48" s="26" t="s">
        <v>189</v>
      </c>
      <c r="D48" s="27"/>
      <c r="E48" s="28">
        <v>121164</v>
      </c>
      <c r="F48" s="29"/>
      <c r="G48" s="26"/>
      <c r="H48" s="27"/>
      <c r="I48" s="39" t="s">
        <v>453</v>
      </c>
      <c r="J48" s="29" t="s">
        <v>200</v>
      </c>
      <c r="K48" s="26"/>
      <c r="L48" s="27"/>
      <c r="M48" s="28">
        <v>309253</v>
      </c>
      <c r="N48" s="29"/>
      <c r="O48" s="26"/>
      <c r="P48" s="27"/>
      <c r="Q48" s="28">
        <v>26296</v>
      </c>
      <c r="R48" s="29"/>
    </row>
    <row r="49" spans="1:18" ht="15.75" thickBot="1" x14ac:dyDescent="0.3">
      <c r="A49" s="13"/>
      <c r="B49" s="45" t="s">
        <v>101</v>
      </c>
      <c r="C49" s="14" t="s">
        <v>189</v>
      </c>
      <c r="D49" s="11"/>
      <c r="E49" s="31">
        <v>52540</v>
      </c>
      <c r="F49" s="18"/>
      <c r="G49" s="14"/>
      <c r="H49" s="11"/>
      <c r="I49" s="37" t="s">
        <v>454</v>
      </c>
      <c r="J49" s="18" t="s">
        <v>200</v>
      </c>
      <c r="K49" s="14"/>
      <c r="L49" s="11"/>
      <c r="M49" s="31">
        <v>56059</v>
      </c>
      <c r="N49" s="18"/>
      <c r="O49" s="14"/>
      <c r="P49" s="11"/>
      <c r="Q49" s="37" t="s">
        <v>455</v>
      </c>
      <c r="R49" s="18" t="s">
        <v>200</v>
      </c>
    </row>
    <row r="50" spans="1:18" x14ac:dyDescent="0.25">
      <c r="A50" s="13"/>
      <c r="B50" s="12"/>
      <c r="C50" s="12" t="s">
        <v>189</v>
      </c>
      <c r="D50" s="32"/>
      <c r="E50" s="32"/>
      <c r="F50" s="12"/>
      <c r="G50" s="12"/>
      <c r="H50" s="32"/>
      <c r="I50" s="32"/>
      <c r="J50" s="12"/>
      <c r="K50" s="12"/>
      <c r="L50" s="32"/>
      <c r="M50" s="32"/>
      <c r="N50" s="12"/>
      <c r="O50" s="12"/>
      <c r="P50" s="32"/>
      <c r="Q50" s="32"/>
      <c r="R50" s="12"/>
    </row>
    <row r="51" spans="1:18" x14ac:dyDescent="0.25">
      <c r="A51" s="13"/>
      <c r="B51" s="47" t="s">
        <v>102</v>
      </c>
      <c r="C51" s="26" t="s">
        <v>189</v>
      </c>
      <c r="D51" s="27"/>
      <c r="E51" s="28">
        <v>173704</v>
      </c>
      <c r="F51" s="29"/>
      <c r="G51" s="26"/>
      <c r="H51" s="27"/>
      <c r="I51" s="39" t="s">
        <v>456</v>
      </c>
      <c r="J51" s="29" t="s">
        <v>200</v>
      </c>
      <c r="K51" s="26"/>
      <c r="L51" s="27"/>
      <c r="M51" s="28">
        <v>365312</v>
      </c>
      <c r="N51" s="29"/>
      <c r="O51" s="26"/>
      <c r="P51" s="27"/>
      <c r="Q51" s="39" t="s">
        <v>457</v>
      </c>
      <c r="R51" s="29" t="s">
        <v>200</v>
      </c>
    </row>
    <row r="52" spans="1:18" ht="26.25" thickBot="1" x14ac:dyDescent="0.3">
      <c r="A52" s="13"/>
      <c r="B52" s="45" t="s">
        <v>103</v>
      </c>
      <c r="C52" s="14" t="s">
        <v>189</v>
      </c>
      <c r="D52" s="11"/>
      <c r="E52" s="37" t="s">
        <v>458</v>
      </c>
      <c r="F52" s="18" t="s">
        <v>200</v>
      </c>
      <c r="G52" s="14"/>
      <c r="H52" s="11"/>
      <c r="I52" s="37" t="s">
        <v>459</v>
      </c>
      <c r="J52" s="18" t="s">
        <v>200</v>
      </c>
      <c r="K52" s="14"/>
      <c r="L52" s="11"/>
      <c r="M52" s="37" t="s">
        <v>460</v>
      </c>
      <c r="N52" s="18" t="s">
        <v>200</v>
      </c>
      <c r="O52" s="14"/>
      <c r="P52" s="11"/>
      <c r="Q52" s="37" t="s">
        <v>461</v>
      </c>
      <c r="R52" s="18" t="s">
        <v>200</v>
      </c>
    </row>
    <row r="53" spans="1:18" x14ac:dyDescent="0.25">
      <c r="A53" s="13"/>
      <c r="B53" s="12"/>
      <c r="C53" s="12" t="s">
        <v>189</v>
      </c>
      <c r="D53" s="32"/>
      <c r="E53" s="32"/>
      <c r="F53" s="12"/>
      <c r="G53" s="12"/>
      <c r="H53" s="32"/>
      <c r="I53" s="32"/>
      <c r="J53" s="12"/>
      <c r="K53" s="12"/>
      <c r="L53" s="32"/>
      <c r="M53" s="32"/>
      <c r="N53" s="12"/>
      <c r="O53" s="12"/>
      <c r="P53" s="32"/>
      <c r="Q53" s="32"/>
      <c r="R53" s="12"/>
    </row>
    <row r="54" spans="1:18" ht="26.25" thickBot="1" x14ac:dyDescent="0.3">
      <c r="A54" s="13"/>
      <c r="B54" s="47" t="s">
        <v>104</v>
      </c>
      <c r="C54" s="26" t="s">
        <v>189</v>
      </c>
      <c r="D54" s="27" t="s">
        <v>194</v>
      </c>
      <c r="E54" s="28">
        <v>105544</v>
      </c>
      <c r="F54" s="29"/>
      <c r="G54" s="26"/>
      <c r="H54" s="27" t="s">
        <v>194</v>
      </c>
      <c r="I54" s="39" t="s">
        <v>303</v>
      </c>
      <c r="J54" s="29" t="s">
        <v>200</v>
      </c>
      <c r="K54" s="26"/>
      <c r="L54" s="27" t="s">
        <v>194</v>
      </c>
      <c r="M54" s="28">
        <v>213704</v>
      </c>
      <c r="N54" s="29"/>
      <c r="O54" s="26"/>
      <c r="P54" s="27" t="s">
        <v>194</v>
      </c>
      <c r="Q54" s="39" t="s">
        <v>304</v>
      </c>
      <c r="R54" s="29" t="s">
        <v>200</v>
      </c>
    </row>
    <row r="55" spans="1:18" ht="15.75" thickTop="1" x14ac:dyDescent="0.25">
      <c r="A55" s="13"/>
      <c r="B55" s="12"/>
      <c r="C55" s="12" t="s">
        <v>189</v>
      </c>
      <c r="D55" s="33"/>
      <c r="E55" s="33"/>
      <c r="F55" s="12"/>
      <c r="G55" s="12"/>
      <c r="H55" s="33"/>
      <c r="I55" s="33"/>
      <c r="J55" s="12"/>
      <c r="K55" s="12"/>
      <c r="L55" s="33"/>
      <c r="M55" s="33"/>
      <c r="N55" s="12"/>
      <c r="O55" s="12"/>
      <c r="P55" s="33"/>
      <c r="Q55" s="33"/>
      <c r="R55" s="12"/>
    </row>
  </sheetData>
  <mergeCells count="26">
    <mergeCell ref="B8:R8"/>
    <mergeCell ref="B9:R9"/>
    <mergeCell ref="B32:R32"/>
    <mergeCell ref="D14:Q14"/>
    <mergeCell ref="A1:A2"/>
    <mergeCell ref="B1:R1"/>
    <mergeCell ref="B2:R2"/>
    <mergeCell ref="B3:R3"/>
    <mergeCell ref="A4:A55"/>
    <mergeCell ref="B4:R4"/>
    <mergeCell ref="B5:R5"/>
    <mergeCell ref="B6:R6"/>
    <mergeCell ref="B7:R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62</v>
      </c>
      <c r="B1" s="1" t="s">
        <v>1</v>
      </c>
    </row>
    <row r="2" spans="1:2" x14ac:dyDescent="0.25">
      <c r="A2" s="7"/>
      <c r="B2" s="1" t="s">
        <v>2</v>
      </c>
    </row>
    <row r="3" spans="1:2" x14ac:dyDescent="0.25">
      <c r="A3" s="3" t="s">
        <v>463</v>
      </c>
      <c r="B3" s="4" t="s">
        <v>5</v>
      </c>
    </row>
    <row r="4" spans="1:2" x14ac:dyDescent="0.25">
      <c r="A4" s="13" t="s">
        <v>462</v>
      </c>
      <c r="B4" s="4" t="s">
        <v>5</v>
      </c>
    </row>
    <row r="5" spans="1:2" ht="26.25" x14ac:dyDescent="0.25">
      <c r="A5" s="13"/>
      <c r="B5" s="10" t="s">
        <v>464</v>
      </c>
    </row>
    <row r="6" spans="1:2" ht="281.25" x14ac:dyDescent="0.25">
      <c r="A6" s="13"/>
      <c r="B6" s="10" t="s">
        <v>465</v>
      </c>
    </row>
    <row r="7" spans="1:2" ht="409.6" x14ac:dyDescent="0.25">
      <c r="A7" s="13"/>
      <c r="B7" s="11" t="s">
        <v>466</v>
      </c>
    </row>
    <row r="8" spans="1:2" ht="115.5" x14ac:dyDescent="0.25">
      <c r="A8" s="13"/>
      <c r="B8" s="11" t="s">
        <v>46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8"/>
  <sheetViews>
    <sheetView showGridLines="0" workbookViewId="0"/>
  </sheetViews>
  <sheetFormatPr defaultRowHeight="15" x14ac:dyDescent="0.25"/>
  <cols>
    <col min="1" max="2" width="36.5703125" bestFit="1" customWidth="1"/>
    <col min="3" max="3" width="9.5703125" customWidth="1"/>
    <col min="4" max="4" width="11.28515625" customWidth="1"/>
    <col min="5" max="5" width="36.5703125" customWidth="1"/>
    <col min="6" max="6" width="12.140625" customWidth="1"/>
    <col min="7" max="7" width="9.5703125" customWidth="1"/>
    <col min="8" max="8" width="11.28515625" customWidth="1"/>
    <col min="9" max="9" width="36.5703125" customWidth="1"/>
    <col min="10" max="10" width="12.140625" customWidth="1"/>
    <col min="11" max="11" width="9.5703125" customWidth="1"/>
    <col min="12" max="12" width="11.28515625" customWidth="1"/>
    <col min="13" max="13" width="36.5703125" customWidth="1"/>
    <col min="14" max="14" width="12.140625" customWidth="1"/>
    <col min="15" max="15" width="9.5703125" customWidth="1"/>
    <col min="16" max="16" width="11.28515625" customWidth="1"/>
    <col min="17" max="17" width="36.5703125" customWidth="1"/>
    <col min="18" max="18" width="12.140625" customWidth="1"/>
    <col min="19" max="19" width="9.5703125" customWidth="1"/>
    <col min="20" max="20" width="11.28515625" customWidth="1"/>
    <col min="21" max="21" width="36.5703125" customWidth="1"/>
    <col min="22" max="22" width="12.140625" customWidth="1"/>
  </cols>
  <sheetData>
    <row r="1" spans="1:22" ht="15" customHeight="1" x14ac:dyDescent="0.25">
      <c r="A1" s="7" t="s">
        <v>4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69</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13" t="s">
        <v>468</v>
      </c>
      <c r="B4" s="19" t="s">
        <v>5</v>
      </c>
      <c r="C4" s="19"/>
      <c r="D4" s="19"/>
      <c r="E4" s="19"/>
      <c r="F4" s="19"/>
      <c r="G4" s="19"/>
      <c r="H4" s="19"/>
      <c r="I4" s="19"/>
      <c r="J4" s="19"/>
      <c r="K4" s="19"/>
      <c r="L4" s="19"/>
      <c r="M4" s="19"/>
      <c r="N4" s="19"/>
      <c r="O4" s="19"/>
      <c r="P4" s="19"/>
      <c r="Q4" s="19"/>
      <c r="R4" s="19"/>
      <c r="S4" s="19"/>
      <c r="T4" s="19"/>
      <c r="U4" s="19"/>
      <c r="V4" s="19"/>
    </row>
    <row r="5" spans="1:22" x14ac:dyDescent="0.25">
      <c r="A5" s="13"/>
      <c r="B5" s="20" t="s">
        <v>470</v>
      </c>
      <c r="C5" s="20"/>
      <c r="D5" s="20"/>
      <c r="E5" s="20"/>
      <c r="F5" s="20"/>
      <c r="G5" s="20"/>
      <c r="H5" s="20"/>
      <c r="I5" s="20"/>
      <c r="J5" s="20"/>
      <c r="K5" s="20"/>
      <c r="L5" s="20"/>
      <c r="M5" s="20"/>
      <c r="N5" s="20"/>
      <c r="O5" s="20"/>
      <c r="P5" s="20"/>
      <c r="Q5" s="20"/>
      <c r="R5" s="20"/>
      <c r="S5" s="20"/>
      <c r="T5" s="20"/>
      <c r="U5" s="20"/>
      <c r="V5" s="20"/>
    </row>
    <row r="6" spans="1:22" ht="25.5" customHeight="1" x14ac:dyDescent="0.25">
      <c r="A6" s="13"/>
      <c r="B6" s="21" t="s">
        <v>471</v>
      </c>
      <c r="C6" s="21"/>
      <c r="D6" s="21"/>
      <c r="E6" s="21"/>
      <c r="F6" s="21"/>
      <c r="G6" s="21"/>
      <c r="H6" s="21"/>
      <c r="I6" s="21"/>
      <c r="J6" s="21"/>
      <c r="K6" s="21"/>
      <c r="L6" s="21"/>
      <c r="M6" s="21"/>
      <c r="N6" s="21"/>
      <c r="O6" s="21"/>
      <c r="P6" s="21"/>
      <c r="Q6" s="21"/>
      <c r="R6" s="21"/>
      <c r="S6" s="21"/>
      <c r="T6" s="21"/>
      <c r="U6" s="21"/>
      <c r="V6" s="21"/>
    </row>
    <row r="7" spans="1:22" x14ac:dyDescent="0.25">
      <c r="A7" s="13"/>
      <c r="B7" s="55" t="s">
        <v>472</v>
      </c>
      <c r="C7" s="55"/>
      <c r="D7" s="55"/>
      <c r="E7" s="55"/>
      <c r="F7" s="55"/>
      <c r="G7" s="55"/>
      <c r="H7" s="55"/>
      <c r="I7" s="55"/>
      <c r="J7" s="55"/>
      <c r="K7" s="55"/>
      <c r="L7" s="55"/>
      <c r="M7" s="55"/>
      <c r="N7" s="55"/>
      <c r="O7" s="55"/>
      <c r="P7" s="55"/>
      <c r="Q7" s="55"/>
      <c r="R7" s="55"/>
      <c r="S7" s="55"/>
      <c r="T7" s="55"/>
      <c r="U7" s="55"/>
      <c r="V7" s="55"/>
    </row>
    <row r="8" spans="1:22" x14ac:dyDescent="0.25">
      <c r="A8" s="13"/>
      <c r="B8" s="43"/>
      <c r="C8" s="43"/>
      <c r="D8" s="43"/>
      <c r="E8" s="43"/>
      <c r="F8" s="43"/>
      <c r="G8" s="43"/>
      <c r="H8" s="43"/>
      <c r="I8" s="43"/>
      <c r="J8" s="43"/>
      <c r="K8" s="43"/>
      <c r="L8" s="43"/>
      <c r="M8" s="43"/>
      <c r="N8" s="43"/>
      <c r="O8" s="43"/>
      <c r="P8" s="43"/>
      <c r="Q8" s="43"/>
      <c r="R8" s="43"/>
      <c r="S8" s="43"/>
      <c r="T8" s="43"/>
      <c r="U8" s="43"/>
      <c r="V8" s="43"/>
    </row>
    <row r="9" spans="1:22" x14ac:dyDescent="0.25">
      <c r="A9" s="13"/>
      <c r="B9" s="4"/>
      <c r="C9" s="4"/>
      <c r="D9" s="4"/>
      <c r="E9" s="4"/>
      <c r="F9" s="4"/>
      <c r="G9" s="4"/>
      <c r="H9" s="4"/>
      <c r="I9" s="4"/>
      <c r="J9" s="4"/>
      <c r="K9" s="4"/>
      <c r="L9" s="4"/>
      <c r="M9" s="4"/>
      <c r="N9" s="4"/>
      <c r="O9" s="4"/>
      <c r="P9" s="4"/>
      <c r="Q9" s="4"/>
      <c r="R9" s="4"/>
      <c r="S9" s="4"/>
      <c r="T9" s="4"/>
      <c r="U9" s="4"/>
      <c r="V9" s="4"/>
    </row>
    <row r="10" spans="1:22" ht="15.75" thickBot="1" x14ac:dyDescent="0.3">
      <c r="A10" s="13"/>
      <c r="B10" s="14"/>
      <c r="C10" s="14" t="s">
        <v>189</v>
      </c>
      <c r="D10" s="35" t="s">
        <v>473</v>
      </c>
      <c r="E10" s="35"/>
      <c r="F10" s="35"/>
      <c r="G10" s="35"/>
      <c r="H10" s="35"/>
      <c r="I10" s="35"/>
      <c r="J10" s="35"/>
      <c r="K10" s="35"/>
      <c r="L10" s="35"/>
      <c r="M10" s="35"/>
      <c r="N10" s="35"/>
      <c r="O10" s="35"/>
      <c r="P10" s="35"/>
      <c r="Q10" s="35"/>
      <c r="R10" s="35"/>
      <c r="S10" s="35"/>
      <c r="T10" s="35"/>
      <c r="U10" s="35"/>
      <c r="V10" s="14"/>
    </row>
    <row r="11" spans="1:22" x14ac:dyDescent="0.25">
      <c r="A11" s="13"/>
      <c r="B11" s="40"/>
      <c r="C11" s="40" t="s">
        <v>189</v>
      </c>
      <c r="D11" s="50" t="s">
        <v>474</v>
      </c>
      <c r="E11" s="50"/>
      <c r="F11" s="51"/>
      <c r="G11" s="51" t="s">
        <v>189</v>
      </c>
      <c r="H11" s="50" t="s">
        <v>475</v>
      </c>
      <c r="I11" s="50"/>
      <c r="J11" s="51"/>
      <c r="K11" s="51" t="s">
        <v>189</v>
      </c>
      <c r="L11" s="50" t="s">
        <v>477</v>
      </c>
      <c r="M11" s="50"/>
      <c r="N11" s="51"/>
      <c r="O11" s="51" t="s">
        <v>189</v>
      </c>
      <c r="P11" s="50" t="s">
        <v>478</v>
      </c>
      <c r="Q11" s="50"/>
      <c r="R11" s="51"/>
      <c r="S11" s="51"/>
      <c r="T11" s="50" t="s">
        <v>479</v>
      </c>
      <c r="U11" s="50"/>
      <c r="V11" s="40"/>
    </row>
    <row r="12" spans="1:22" ht="15.75" thickBot="1" x14ac:dyDescent="0.3">
      <c r="A12" s="13"/>
      <c r="B12" s="40"/>
      <c r="C12" s="40"/>
      <c r="D12" s="35"/>
      <c r="E12" s="35"/>
      <c r="F12" s="40"/>
      <c r="G12" s="40"/>
      <c r="H12" s="35" t="s">
        <v>476</v>
      </c>
      <c r="I12" s="35"/>
      <c r="J12" s="40"/>
      <c r="K12" s="40"/>
      <c r="L12" s="35" t="s">
        <v>476</v>
      </c>
      <c r="M12" s="35"/>
      <c r="N12" s="40"/>
      <c r="O12" s="40"/>
      <c r="P12" s="35"/>
      <c r="Q12" s="35"/>
      <c r="R12" s="40"/>
      <c r="S12" s="40"/>
      <c r="T12" s="35"/>
      <c r="U12" s="35"/>
      <c r="V12" s="40"/>
    </row>
    <row r="13" spans="1:22" x14ac:dyDescent="0.25">
      <c r="A13" s="13"/>
      <c r="B13" s="14"/>
      <c r="C13" s="14" t="s">
        <v>189</v>
      </c>
      <c r="D13" s="36" t="s">
        <v>192</v>
      </c>
      <c r="E13" s="36"/>
      <c r="F13" s="36"/>
      <c r="G13" s="36"/>
      <c r="H13" s="36"/>
      <c r="I13" s="36"/>
      <c r="J13" s="36"/>
      <c r="K13" s="36"/>
      <c r="L13" s="36"/>
      <c r="M13" s="36"/>
      <c r="N13" s="36"/>
      <c r="O13" s="36"/>
      <c r="P13" s="36"/>
      <c r="Q13" s="36"/>
      <c r="R13" s="36"/>
      <c r="S13" s="36"/>
      <c r="T13" s="36"/>
      <c r="U13" s="36"/>
      <c r="V13" s="14"/>
    </row>
    <row r="14" spans="1:22" x14ac:dyDescent="0.25">
      <c r="A14" s="13"/>
      <c r="B14" s="24" t="s">
        <v>29</v>
      </c>
      <c r="C14" s="26" t="s">
        <v>189</v>
      </c>
      <c r="D14" s="27" t="s">
        <v>194</v>
      </c>
      <c r="E14" s="28">
        <v>357775</v>
      </c>
      <c r="F14" s="29"/>
      <c r="G14" s="26" t="s">
        <v>189</v>
      </c>
      <c r="H14" s="27" t="s">
        <v>194</v>
      </c>
      <c r="I14" s="28">
        <v>891917</v>
      </c>
      <c r="J14" s="29"/>
      <c r="K14" s="26" t="s">
        <v>189</v>
      </c>
      <c r="L14" s="27" t="s">
        <v>194</v>
      </c>
      <c r="M14" s="28">
        <v>917115</v>
      </c>
      <c r="N14" s="29"/>
      <c r="O14" s="26" t="s">
        <v>189</v>
      </c>
      <c r="P14" s="27" t="s">
        <v>194</v>
      </c>
      <c r="Q14" s="39" t="s">
        <v>480</v>
      </c>
      <c r="R14" s="29" t="s">
        <v>200</v>
      </c>
      <c r="S14" s="26"/>
      <c r="T14" s="27" t="s">
        <v>194</v>
      </c>
      <c r="U14" s="28">
        <v>2166315</v>
      </c>
      <c r="V14" s="29"/>
    </row>
    <row r="15" spans="1:22" x14ac:dyDescent="0.25">
      <c r="A15" s="13"/>
      <c r="B15" s="30" t="s">
        <v>36</v>
      </c>
      <c r="C15" s="14" t="s">
        <v>189</v>
      </c>
      <c r="D15" s="18"/>
      <c r="E15" s="38" t="s">
        <v>201</v>
      </c>
      <c r="F15" s="18"/>
      <c r="G15" s="14" t="s">
        <v>189</v>
      </c>
      <c r="H15" s="11"/>
      <c r="I15" s="31">
        <v>12467651</v>
      </c>
      <c r="J15" s="18"/>
      <c r="K15" s="14" t="s">
        <v>189</v>
      </c>
      <c r="L15" s="11"/>
      <c r="M15" s="31">
        <v>1658043</v>
      </c>
      <c r="N15" s="18"/>
      <c r="O15" s="14" t="s">
        <v>189</v>
      </c>
      <c r="P15" s="11"/>
      <c r="Q15" s="37" t="s">
        <v>481</v>
      </c>
      <c r="R15" s="18" t="s">
        <v>200</v>
      </c>
      <c r="S15" s="14"/>
      <c r="T15" s="11"/>
      <c r="U15" s="31">
        <v>14113722</v>
      </c>
      <c r="V15" s="18"/>
    </row>
    <row r="16" spans="1:22" x14ac:dyDescent="0.25">
      <c r="A16" s="13"/>
      <c r="B16" s="24" t="s">
        <v>482</v>
      </c>
      <c r="C16" s="26" t="s">
        <v>189</v>
      </c>
      <c r="D16" s="27"/>
      <c r="E16" s="28">
        <v>20193503</v>
      </c>
      <c r="F16" s="29"/>
      <c r="G16" s="26" t="s">
        <v>189</v>
      </c>
      <c r="H16" s="27"/>
      <c r="I16" s="28">
        <v>3843505</v>
      </c>
      <c r="J16" s="29"/>
      <c r="K16" s="26" t="s">
        <v>189</v>
      </c>
      <c r="L16" s="29"/>
      <c r="M16" s="48" t="s">
        <v>201</v>
      </c>
      <c r="N16" s="29"/>
      <c r="O16" s="26" t="s">
        <v>189</v>
      </c>
      <c r="P16" s="27"/>
      <c r="Q16" s="39" t="s">
        <v>483</v>
      </c>
      <c r="R16" s="29" t="s">
        <v>200</v>
      </c>
      <c r="S16" s="26"/>
      <c r="T16" s="29"/>
      <c r="U16" s="48" t="s">
        <v>201</v>
      </c>
      <c r="V16" s="29"/>
    </row>
    <row r="17" spans="1:22" ht="25.5" x14ac:dyDescent="0.25">
      <c r="A17" s="13"/>
      <c r="B17" s="30" t="s">
        <v>38</v>
      </c>
      <c r="C17" s="14" t="s">
        <v>189</v>
      </c>
      <c r="D17" s="18"/>
      <c r="E17" s="38" t="s">
        <v>201</v>
      </c>
      <c r="F17" s="18"/>
      <c r="G17" s="14" t="s">
        <v>189</v>
      </c>
      <c r="H17" s="11"/>
      <c r="I17" s="31">
        <v>1388087</v>
      </c>
      <c r="J17" s="18"/>
      <c r="K17" s="14" t="s">
        <v>189</v>
      </c>
      <c r="L17" s="11"/>
      <c r="M17" s="31">
        <v>7837</v>
      </c>
      <c r="N17" s="18"/>
      <c r="O17" s="14" t="s">
        <v>189</v>
      </c>
      <c r="P17" s="11"/>
      <c r="Q17" s="31">
        <v>25000</v>
      </c>
      <c r="R17" s="18"/>
      <c r="S17" s="14"/>
      <c r="T17" s="11"/>
      <c r="U17" s="31">
        <v>1420924</v>
      </c>
      <c r="V17" s="18"/>
    </row>
    <row r="18" spans="1:22" x14ac:dyDescent="0.25">
      <c r="A18" s="13"/>
      <c r="B18" s="24" t="s">
        <v>484</v>
      </c>
      <c r="C18" s="26" t="s">
        <v>189</v>
      </c>
      <c r="D18" s="29"/>
      <c r="E18" s="48" t="s">
        <v>201</v>
      </c>
      <c r="F18" s="29"/>
      <c r="G18" s="26" t="s">
        <v>189</v>
      </c>
      <c r="H18" s="27"/>
      <c r="I18" s="28">
        <v>1932342</v>
      </c>
      <c r="J18" s="29"/>
      <c r="K18" s="26" t="s">
        <v>189</v>
      </c>
      <c r="L18" s="29"/>
      <c r="M18" s="48" t="s">
        <v>201</v>
      </c>
      <c r="N18" s="29"/>
      <c r="O18" s="26" t="s">
        <v>189</v>
      </c>
      <c r="P18" s="27"/>
      <c r="Q18" s="39" t="s">
        <v>485</v>
      </c>
      <c r="R18" s="29" t="s">
        <v>200</v>
      </c>
      <c r="S18" s="26"/>
      <c r="T18" s="29"/>
      <c r="U18" s="48" t="s">
        <v>201</v>
      </c>
      <c r="V18" s="29"/>
    </row>
    <row r="19" spans="1:22" ht="15.75" thickBot="1" x14ac:dyDescent="0.3">
      <c r="A19" s="13"/>
      <c r="B19" s="30" t="s">
        <v>486</v>
      </c>
      <c r="C19" s="14" t="s">
        <v>189</v>
      </c>
      <c r="D19" s="11"/>
      <c r="E19" s="31">
        <v>158090</v>
      </c>
      <c r="F19" s="18"/>
      <c r="G19" s="14" t="s">
        <v>189</v>
      </c>
      <c r="H19" s="11"/>
      <c r="I19" s="31">
        <v>545733</v>
      </c>
      <c r="J19" s="18"/>
      <c r="K19" s="14" t="s">
        <v>189</v>
      </c>
      <c r="L19" s="11"/>
      <c r="M19" s="31">
        <v>7167519</v>
      </c>
      <c r="N19" s="18"/>
      <c r="O19" s="14" t="s">
        <v>189</v>
      </c>
      <c r="P19" s="18"/>
      <c r="Q19" s="38" t="s">
        <v>201</v>
      </c>
      <c r="R19" s="18"/>
      <c r="S19" s="14"/>
      <c r="T19" s="11"/>
      <c r="U19" s="31">
        <v>7871342</v>
      </c>
      <c r="V19" s="18"/>
    </row>
    <row r="20" spans="1:22" x14ac:dyDescent="0.25">
      <c r="A20" s="13"/>
      <c r="B20" s="12"/>
      <c r="C20" s="12" t="s">
        <v>189</v>
      </c>
      <c r="D20" s="32"/>
      <c r="E20" s="32"/>
      <c r="F20" s="12"/>
      <c r="G20" s="12" t="s">
        <v>189</v>
      </c>
      <c r="H20" s="32"/>
      <c r="I20" s="32"/>
      <c r="J20" s="12"/>
      <c r="K20" s="12" t="s">
        <v>189</v>
      </c>
      <c r="L20" s="32"/>
      <c r="M20" s="32"/>
      <c r="N20" s="12"/>
      <c r="O20" s="12" t="s">
        <v>189</v>
      </c>
      <c r="P20" s="32"/>
      <c r="Q20" s="32"/>
      <c r="R20" s="12"/>
      <c r="S20" s="12"/>
      <c r="T20" s="32"/>
      <c r="U20" s="32"/>
      <c r="V20" s="12"/>
    </row>
    <row r="21" spans="1:22" ht="15.75" thickBot="1" x14ac:dyDescent="0.3">
      <c r="A21" s="13"/>
      <c r="B21" s="46"/>
      <c r="C21" s="26" t="s">
        <v>189</v>
      </c>
      <c r="D21" s="27" t="s">
        <v>194</v>
      </c>
      <c r="E21" s="28">
        <v>20709368</v>
      </c>
      <c r="F21" s="29"/>
      <c r="G21" s="26" t="s">
        <v>189</v>
      </c>
      <c r="H21" s="27" t="s">
        <v>194</v>
      </c>
      <c r="I21" s="28">
        <v>21069235</v>
      </c>
      <c r="J21" s="29"/>
      <c r="K21" s="26" t="s">
        <v>189</v>
      </c>
      <c r="L21" s="27" t="s">
        <v>194</v>
      </c>
      <c r="M21" s="28">
        <v>9750514</v>
      </c>
      <c r="N21" s="29"/>
      <c r="O21" s="26" t="s">
        <v>189</v>
      </c>
      <c r="P21" s="27" t="s">
        <v>194</v>
      </c>
      <c r="Q21" s="39" t="s">
        <v>487</v>
      </c>
      <c r="R21" s="29" t="s">
        <v>200</v>
      </c>
      <c r="S21" s="26"/>
      <c r="T21" s="27" t="s">
        <v>194</v>
      </c>
      <c r="U21" s="28">
        <v>25572303</v>
      </c>
      <c r="V21" s="29"/>
    </row>
    <row r="22" spans="1:22" ht="15.75" thickTop="1" x14ac:dyDescent="0.25">
      <c r="A22" s="13"/>
      <c r="B22" s="12"/>
      <c r="C22" s="12" t="s">
        <v>189</v>
      </c>
      <c r="D22" s="33"/>
      <c r="E22" s="33"/>
      <c r="F22" s="12"/>
      <c r="G22" s="12" t="s">
        <v>189</v>
      </c>
      <c r="H22" s="33"/>
      <c r="I22" s="33"/>
      <c r="J22" s="12"/>
      <c r="K22" s="12" t="s">
        <v>189</v>
      </c>
      <c r="L22" s="33"/>
      <c r="M22" s="33"/>
      <c r="N22" s="12"/>
      <c r="O22" s="12" t="s">
        <v>189</v>
      </c>
      <c r="P22" s="33"/>
      <c r="Q22" s="33"/>
      <c r="R22" s="12"/>
      <c r="S22" s="12"/>
      <c r="T22" s="33"/>
      <c r="U22" s="33"/>
      <c r="V22" s="12"/>
    </row>
    <row r="23" spans="1:22" x14ac:dyDescent="0.25">
      <c r="A23" s="13"/>
      <c r="B23" s="30" t="s">
        <v>44</v>
      </c>
      <c r="C23" s="14" t="s">
        <v>189</v>
      </c>
      <c r="D23" s="11" t="s">
        <v>194</v>
      </c>
      <c r="E23" s="31">
        <v>685324</v>
      </c>
      <c r="F23" s="18"/>
      <c r="G23" s="14" t="s">
        <v>189</v>
      </c>
      <c r="H23" s="11" t="s">
        <v>194</v>
      </c>
      <c r="I23" s="31">
        <v>961631</v>
      </c>
      <c r="J23" s="18"/>
      <c r="K23" s="14" t="s">
        <v>189</v>
      </c>
      <c r="L23" s="11" t="s">
        <v>194</v>
      </c>
      <c r="M23" s="31">
        <v>913853</v>
      </c>
      <c r="N23" s="18"/>
      <c r="O23" s="14" t="s">
        <v>189</v>
      </c>
      <c r="P23" s="11" t="s">
        <v>194</v>
      </c>
      <c r="Q23" s="37" t="s">
        <v>480</v>
      </c>
      <c r="R23" s="18" t="s">
        <v>200</v>
      </c>
      <c r="S23" s="14"/>
      <c r="T23" s="11" t="s">
        <v>194</v>
      </c>
      <c r="U23" s="31">
        <v>2560316</v>
      </c>
      <c r="V23" s="18"/>
    </row>
    <row r="24" spans="1:22" x14ac:dyDescent="0.25">
      <c r="A24" s="13"/>
      <c r="B24" s="24" t="s">
        <v>484</v>
      </c>
      <c r="C24" s="26" t="s">
        <v>189</v>
      </c>
      <c r="D24" s="27"/>
      <c r="E24" s="28">
        <v>1882373</v>
      </c>
      <c r="F24" s="29"/>
      <c r="G24" s="26" t="s">
        <v>189</v>
      </c>
      <c r="H24" s="29"/>
      <c r="I24" s="48" t="s">
        <v>201</v>
      </c>
      <c r="J24" s="29"/>
      <c r="K24" s="26" t="s">
        <v>189</v>
      </c>
      <c r="L24" s="27"/>
      <c r="M24" s="28">
        <v>49969</v>
      </c>
      <c r="N24" s="29"/>
      <c r="O24" s="26" t="s">
        <v>189</v>
      </c>
      <c r="P24" s="27"/>
      <c r="Q24" s="39" t="s">
        <v>485</v>
      </c>
      <c r="R24" s="29" t="s">
        <v>200</v>
      </c>
      <c r="S24" s="26"/>
      <c r="T24" s="29"/>
      <c r="U24" s="48" t="s">
        <v>201</v>
      </c>
      <c r="V24" s="29"/>
    </row>
    <row r="25" spans="1:22" x14ac:dyDescent="0.25">
      <c r="A25" s="13"/>
      <c r="B25" s="30" t="s">
        <v>51</v>
      </c>
      <c r="C25" s="14" t="s">
        <v>189</v>
      </c>
      <c r="D25" s="11"/>
      <c r="E25" s="31">
        <v>2047103</v>
      </c>
      <c r="F25" s="18"/>
      <c r="G25" s="14" t="s">
        <v>189</v>
      </c>
      <c r="H25" s="18"/>
      <c r="I25" s="38" t="s">
        <v>201</v>
      </c>
      <c r="J25" s="18"/>
      <c r="K25" s="14" t="s">
        <v>189</v>
      </c>
      <c r="L25" s="11"/>
      <c r="M25" s="31">
        <v>309895</v>
      </c>
      <c r="N25" s="18"/>
      <c r="O25" s="14" t="s">
        <v>189</v>
      </c>
      <c r="P25" s="18"/>
      <c r="Q25" s="38" t="s">
        <v>201</v>
      </c>
      <c r="R25" s="18"/>
      <c r="S25" s="14"/>
      <c r="T25" s="11"/>
      <c r="U25" s="31">
        <v>2356998</v>
      </c>
      <c r="V25" s="18"/>
    </row>
    <row r="26" spans="1:22" x14ac:dyDescent="0.25">
      <c r="A26" s="13"/>
      <c r="B26" s="24" t="s">
        <v>52</v>
      </c>
      <c r="C26" s="26" t="s">
        <v>189</v>
      </c>
      <c r="D26" s="27"/>
      <c r="E26" s="28">
        <v>11599978</v>
      </c>
      <c r="F26" s="29"/>
      <c r="G26" s="26" t="s">
        <v>189</v>
      </c>
      <c r="H26" s="27"/>
      <c r="I26" s="28">
        <v>4836</v>
      </c>
      <c r="J26" s="29"/>
      <c r="K26" s="26" t="s">
        <v>189</v>
      </c>
      <c r="L26" s="27"/>
      <c r="M26" s="28">
        <v>1001706</v>
      </c>
      <c r="N26" s="29"/>
      <c r="O26" s="26" t="s">
        <v>189</v>
      </c>
      <c r="P26" s="29"/>
      <c r="Q26" s="48" t="s">
        <v>201</v>
      </c>
      <c r="R26" s="29"/>
      <c r="S26" s="26"/>
      <c r="T26" s="27"/>
      <c r="U26" s="28">
        <v>12606520</v>
      </c>
      <c r="V26" s="29"/>
    </row>
    <row r="27" spans="1:22" ht="15.75" thickBot="1" x14ac:dyDescent="0.3">
      <c r="A27" s="13"/>
      <c r="B27" s="30" t="s">
        <v>53</v>
      </c>
      <c r="C27" s="14" t="s">
        <v>189</v>
      </c>
      <c r="D27" s="11"/>
      <c r="E27" s="31">
        <v>37287</v>
      </c>
      <c r="F27" s="18"/>
      <c r="G27" s="14" t="s">
        <v>189</v>
      </c>
      <c r="H27" s="11"/>
      <c r="I27" s="31">
        <v>52511</v>
      </c>
      <c r="J27" s="18"/>
      <c r="K27" s="14" t="s">
        <v>189</v>
      </c>
      <c r="L27" s="11"/>
      <c r="M27" s="31">
        <v>17143</v>
      </c>
      <c r="N27" s="18"/>
      <c r="O27" s="14" t="s">
        <v>189</v>
      </c>
      <c r="P27" s="18"/>
      <c r="Q27" s="38" t="s">
        <v>201</v>
      </c>
      <c r="R27" s="18"/>
      <c r="S27" s="14"/>
      <c r="T27" s="11"/>
      <c r="U27" s="31">
        <v>106941</v>
      </c>
      <c r="V27" s="18"/>
    </row>
    <row r="28" spans="1:22" x14ac:dyDescent="0.25">
      <c r="A28" s="13"/>
      <c r="B28" s="12"/>
      <c r="C28" s="12" t="s">
        <v>189</v>
      </c>
      <c r="D28" s="32"/>
      <c r="E28" s="32"/>
      <c r="F28" s="12"/>
      <c r="G28" s="12" t="s">
        <v>189</v>
      </c>
      <c r="H28" s="32"/>
      <c r="I28" s="32"/>
      <c r="J28" s="12"/>
      <c r="K28" s="12" t="s">
        <v>189</v>
      </c>
      <c r="L28" s="32"/>
      <c r="M28" s="32"/>
      <c r="N28" s="12"/>
      <c r="O28" s="12" t="s">
        <v>189</v>
      </c>
      <c r="P28" s="32"/>
      <c r="Q28" s="32"/>
      <c r="R28" s="12"/>
      <c r="S28" s="12"/>
      <c r="T28" s="32"/>
      <c r="U28" s="32"/>
      <c r="V28" s="12"/>
    </row>
    <row r="29" spans="1:22" ht="15.75" thickBot="1" x14ac:dyDescent="0.3">
      <c r="A29" s="13"/>
      <c r="B29" s="42" t="s">
        <v>488</v>
      </c>
      <c r="C29" s="26" t="s">
        <v>189</v>
      </c>
      <c r="D29" s="27"/>
      <c r="E29" s="28">
        <v>16252065</v>
      </c>
      <c r="F29" s="29"/>
      <c r="G29" s="26" t="s">
        <v>189</v>
      </c>
      <c r="H29" s="27"/>
      <c r="I29" s="28">
        <v>1018978</v>
      </c>
      <c r="J29" s="29"/>
      <c r="K29" s="26" t="s">
        <v>189</v>
      </c>
      <c r="L29" s="27"/>
      <c r="M29" s="28">
        <v>2292566</v>
      </c>
      <c r="N29" s="29"/>
      <c r="O29" s="26" t="s">
        <v>189</v>
      </c>
      <c r="P29" s="27"/>
      <c r="Q29" s="39" t="s">
        <v>489</v>
      </c>
      <c r="R29" s="29" t="s">
        <v>200</v>
      </c>
      <c r="S29" s="26"/>
      <c r="T29" s="27"/>
      <c r="U29" s="28">
        <v>17630775</v>
      </c>
      <c r="V29" s="29"/>
    </row>
    <row r="30" spans="1:22" x14ac:dyDescent="0.25">
      <c r="A30" s="13"/>
      <c r="B30" s="12"/>
      <c r="C30" s="12" t="s">
        <v>189</v>
      </c>
      <c r="D30" s="32"/>
      <c r="E30" s="32"/>
      <c r="F30" s="12"/>
      <c r="G30" s="12" t="s">
        <v>189</v>
      </c>
      <c r="H30" s="32"/>
      <c r="I30" s="32"/>
      <c r="J30" s="12"/>
      <c r="K30" s="12" t="s">
        <v>189</v>
      </c>
      <c r="L30" s="32"/>
      <c r="M30" s="32"/>
      <c r="N30" s="12"/>
      <c r="O30" s="12" t="s">
        <v>189</v>
      </c>
      <c r="P30" s="32"/>
      <c r="Q30" s="32"/>
      <c r="R30" s="12"/>
      <c r="S30" s="12"/>
      <c r="T30" s="32"/>
      <c r="U30" s="32"/>
      <c r="V30" s="12"/>
    </row>
    <row r="31" spans="1:22" x14ac:dyDescent="0.25">
      <c r="A31" s="13"/>
      <c r="B31" s="30" t="s">
        <v>490</v>
      </c>
      <c r="C31" s="14" t="s">
        <v>189</v>
      </c>
      <c r="D31" s="11"/>
      <c r="E31" s="31">
        <v>4457303</v>
      </c>
      <c r="F31" s="18"/>
      <c r="G31" s="14" t="s">
        <v>189</v>
      </c>
      <c r="H31" s="11"/>
      <c r="I31" s="31">
        <v>20050257</v>
      </c>
      <c r="J31" s="18"/>
      <c r="K31" s="14" t="s">
        <v>189</v>
      </c>
      <c r="L31" s="11"/>
      <c r="M31" s="31">
        <v>3973723</v>
      </c>
      <c r="N31" s="18"/>
      <c r="O31" s="14" t="s">
        <v>189</v>
      </c>
      <c r="P31" s="11"/>
      <c r="Q31" s="37" t="s">
        <v>491</v>
      </c>
      <c r="R31" s="18" t="s">
        <v>200</v>
      </c>
      <c r="S31" s="14"/>
      <c r="T31" s="11"/>
      <c r="U31" s="31">
        <v>4457303</v>
      </c>
      <c r="V31" s="18"/>
    </row>
    <row r="32" spans="1:22" ht="15.75" thickBot="1" x14ac:dyDescent="0.3">
      <c r="A32" s="13"/>
      <c r="B32" s="24" t="s">
        <v>62</v>
      </c>
      <c r="C32" s="26" t="s">
        <v>189</v>
      </c>
      <c r="D32" s="29"/>
      <c r="E32" s="48" t="s">
        <v>201</v>
      </c>
      <c r="F32" s="29"/>
      <c r="G32" s="26" t="s">
        <v>189</v>
      </c>
      <c r="H32" s="29"/>
      <c r="I32" s="48" t="s">
        <v>201</v>
      </c>
      <c r="J32" s="29"/>
      <c r="K32" s="26" t="s">
        <v>189</v>
      </c>
      <c r="L32" s="27"/>
      <c r="M32" s="28">
        <v>3484225</v>
      </c>
      <c r="N32" s="29"/>
      <c r="O32" s="26" t="s">
        <v>189</v>
      </c>
      <c r="P32" s="29"/>
      <c r="Q32" s="48" t="s">
        <v>201</v>
      </c>
      <c r="R32" s="29"/>
      <c r="S32" s="26"/>
      <c r="T32" s="27"/>
      <c r="U32" s="28">
        <v>3484225</v>
      </c>
      <c r="V32" s="29"/>
    </row>
    <row r="33" spans="1:22" x14ac:dyDescent="0.25">
      <c r="A33" s="13"/>
      <c r="B33" s="12"/>
      <c r="C33" s="12" t="s">
        <v>189</v>
      </c>
      <c r="D33" s="32"/>
      <c r="E33" s="32"/>
      <c r="F33" s="12"/>
      <c r="G33" s="12" t="s">
        <v>189</v>
      </c>
      <c r="H33" s="32"/>
      <c r="I33" s="32"/>
      <c r="J33" s="12"/>
      <c r="K33" s="12" t="s">
        <v>189</v>
      </c>
      <c r="L33" s="32"/>
      <c r="M33" s="32"/>
      <c r="N33" s="12"/>
      <c r="O33" s="12" t="s">
        <v>189</v>
      </c>
      <c r="P33" s="32"/>
      <c r="Q33" s="32"/>
      <c r="R33" s="12"/>
      <c r="S33" s="12"/>
      <c r="T33" s="32"/>
      <c r="U33" s="32"/>
      <c r="V33" s="12"/>
    </row>
    <row r="34" spans="1:22" ht="15.75" thickBot="1" x14ac:dyDescent="0.3">
      <c r="A34" s="13"/>
      <c r="B34" s="45" t="s">
        <v>492</v>
      </c>
      <c r="C34" s="14" t="s">
        <v>189</v>
      </c>
      <c r="D34" s="11"/>
      <c r="E34" s="31">
        <v>4457303</v>
      </c>
      <c r="F34" s="18"/>
      <c r="G34" s="14" t="s">
        <v>189</v>
      </c>
      <c r="H34" s="11"/>
      <c r="I34" s="31">
        <v>20050257</v>
      </c>
      <c r="J34" s="18"/>
      <c r="K34" s="14" t="s">
        <v>189</v>
      </c>
      <c r="L34" s="11"/>
      <c r="M34" s="31">
        <v>7457948</v>
      </c>
      <c r="N34" s="18"/>
      <c r="O34" s="14" t="s">
        <v>189</v>
      </c>
      <c r="P34" s="11"/>
      <c r="Q34" s="37" t="s">
        <v>491</v>
      </c>
      <c r="R34" s="18" t="s">
        <v>200</v>
      </c>
      <c r="S34" s="14"/>
      <c r="T34" s="11"/>
      <c r="U34" s="31">
        <v>7941528</v>
      </c>
      <c r="V34" s="18"/>
    </row>
    <row r="35" spans="1:22" x14ac:dyDescent="0.25">
      <c r="A35" s="13"/>
      <c r="B35" s="12"/>
      <c r="C35" s="12" t="s">
        <v>189</v>
      </c>
      <c r="D35" s="32"/>
      <c r="E35" s="32"/>
      <c r="F35" s="12"/>
      <c r="G35" s="12" t="s">
        <v>189</v>
      </c>
      <c r="H35" s="32"/>
      <c r="I35" s="32"/>
      <c r="J35" s="12"/>
      <c r="K35" s="12" t="s">
        <v>189</v>
      </c>
      <c r="L35" s="32"/>
      <c r="M35" s="32"/>
      <c r="N35" s="12"/>
      <c r="O35" s="12" t="s">
        <v>189</v>
      </c>
      <c r="P35" s="32"/>
      <c r="Q35" s="32"/>
      <c r="R35" s="12"/>
      <c r="S35" s="12"/>
      <c r="T35" s="32"/>
      <c r="U35" s="32"/>
      <c r="V35" s="12"/>
    </row>
    <row r="36" spans="1:22" ht="15.75" thickBot="1" x14ac:dyDescent="0.3">
      <c r="A36" s="13"/>
      <c r="B36" s="46"/>
      <c r="C36" s="26" t="s">
        <v>189</v>
      </c>
      <c r="D36" s="27" t="s">
        <v>194</v>
      </c>
      <c r="E36" s="28">
        <v>20709368</v>
      </c>
      <c r="F36" s="29"/>
      <c r="G36" s="26" t="s">
        <v>189</v>
      </c>
      <c r="H36" s="27" t="s">
        <v>194</v>
      </c>
      <c r="I36" s="28">
        <v>21069235</v>
      </c>
      <c r="J36" s="29"/>
      <c r="K36" s="26" t="s">
        <v>189</v>
      </c>
      <c r="L36" s="27" t="s">
        <v>194</v>
      </c>
      <c r="M36" s="28">
        <v>9750514</v>
      </c>
      <c r="N36" s="29"/>
      <c r="O36" s="26" t="s">
        <v>189</v>
      </c>
      <c r="P36" s="27" t="s">
        <v>194</v>
      </c>
      <c r="Q36" s="39" t="s">
        <v>487</v>
      </c>
      <c r="R36" s="29" t="s">
        <v>200</v>
      </c>
      <c r="S36" s="26"/>
      <c r="T36" s="27" t="s">
        <v>194</v>
      </c>
      <c r="U36" s="28">
        <v>25572303</v>
      </c>
      <c r="V36" s="29"/>
    </row>
    <row r="37" spans="1:22" ht="15.75" thickTop="1" x14ac:dyDescent="0.25">
      <c r="A37" s="13"/>
      <c r="B37" s="12"/>
      <c r="C37" s="12" t="s">
        <v>189</v>
      </c>
      <c r="D37" s="33"/>
      <c r="E37" s="33"/>
      <c r="F37" s="12"/>
      <c r="G37" s="12" t="s">
        <v>189</v>
      </c>
      <c r="H37" s="33"/>
      <c r="I37" s="33"/>
      <c r="J37" s="12"/>
      <c r="K37" s="12" t="s">
        <v>189</v>
      </c>
      <c r="L37" s="33"/>
      <c r="M37" s="33"/>
      <c r="N37" s="12"/>
      <c r="O37" s="12" t="s">
        <v>189</v>
      </c>
      <c r="P37" s="33"/>
      <c r="Q37" s="33"/>
      <c r="R37" s="12"/>
      <c r="S37" s="12"/>
      <c r="T37" s="33"/>
      <c r="U37" s="33"/>
      <c r="V37" s="12"/>
    </row>
    <row r="38" spans="1:22" x14ac:dyDescent="0.25">
      <c r="A38" s="13"/>
      <c r="B38" s="43"/>
      <c r="C38" s="43"/>
      <c r="D38" s="43"/>
      <c r="E38" s="43"/>
      <c r="F38" s="43"/>
      <c r="G38" s="43"/>
      <c r="H38" s="43"/>
      <c r="I38" s="43"/>
      <c r="J38" s="43"/>
      <c r="K38" s="43"/>
      <c r="L38" s="43"/>
      <c r="M38" s="43"/>
      <c r="N38" s="43"/>
      <c r="O38" s="43"/>
      <c r="P38" s="43"/>
      <c r="Q38" s="43"/>
      <c r="R38" s="43"/>
      <c r="S38" s="43"/>
      <c r="T38" s="43"/>
      <c r="U38" s="43"/>
      <c r="V38" s="43"/>
    </row>
    <row r="39" spans="1:22" x14ac:dyDescent="0.25">
      <c r="A39" s="13"/>
      <c r="B39" s="4"/>
      <c r="C39" s="4"/>
      <c r="D39" s="4"/>
      <c r="E39" s="4"/>
      <c r="F39" s="4"/>
      <c r="G39" s="4"/>
      <c r="H39" s="4"/>
      <c r="I39" s="4"/>
      <c r="J39" s="4"/>
      <c r="K39" s="4"/>
      <c r="L39" s="4"/>
      <c r="M39" s="4"/>
      <c r="N39" s="4"/>
      <c r="O39" s="4"/>
      <c r="P39" s="4"/>
      <c r="Q39" s="4"/>
      <c r="R39" s="4"/>
      <c r="S39" s="4"/>
      <c r="T39" s="4"/>
      <c r="U39" s="4"/>
      <c r="V39" s="4"/>
    </row>
    <row r="40" spans="1:22" ht="15.75" thickBot="1" x14ac:dyDescent="0.3">
      <c r="A40" s="13"/>
      <c r="B40" s="14"/>
      <c r="C40" s="14" t="s">
        <v>189</v>
      </c>
      <c r="D40" s="35" t="s">
        <v>493</v>
      </c>
      <c r="E40" s="35"/>
      <c r="F40" s="35"/>
      <c r="G40" s="35"/>
      <c r="H40" s="35"/>
      <c r="I40" s="35"/>
      <c r="J40" s="35"/>
      <c r="K40" s="35"/>
      <c r="L40" s="35"/>
      <c r="M40" s="35"/>
      <c r="N40" s="35"/>
      <c r="O40" s="35"/>
      <c r="P40" s="35"/>
      <c r="Q40" s="35"/>
      <c r="R40" s="35"/>
      <c r="S40" s="35"/>
      <c r="T40" s="35"/>
      <c r="U40" s="35"/>
      <c r="V40" s="14"/>
    </row>
    <row r="41" spans="1:22" x14ac:dyDescent="0.25">
      <c r="A41" s="13"/>
      <c r="B41" s="40"/>
      <c r="C41" s="40" t="s">
        <v>189</v>
      </c>
      <c r="D41" s="50" t="s">
        <v>474</v>
      </c>
      <c r="E41" s="50"/>
      <c r="F41" s="51"/>
      <c r="G41" s="51" t="s">
        <v>189</v>
      </c>
      <c r="H41" s="50" t="s">
        <v>475</v>
      </c>
      <c r="I41" s="50"/>
      <c r="J41" s="51"/>
      <c r="K41" s="51"/>
      <c r="L41" s="50" t="s">
        <v>477</v>
      </c>
      <c r="M41" s="50"/>
      <c r="N41" s="51"/>
      <c r="O41" s="51" t="s">
        <v>189</v>
      </c>
      <c r="P41" s="50" t="s">
        <v>478</v>
      </c>
      <c r="Q41" s="50"/>
      <c r="R41" s="51"/>
      <c r="S41" s="51"/>
      <c r="T41" s="50" t="s">
        <v>479</v>
      </c>
      <c r="U41" s="50"/>
      <c r="V41" s="40"/>
    </row>
    <row r="42" spans="1:22" ht="15.75" thickBot="1" x14ac:dyDescent="0.3">
      <c r="A42" s="13"/>
      <c r="B42" s="40"/>
      <c r="C42" s="40"/>
      <c r="D42" s="35"/>
      <c r="E42" s="35"/>
      <c r="F42" s="40"/>
      <c r="G42" s="40"/>
      <c r="H42" s="35" t="s">
        <v>476</v>
      </c>
      <c r="I42" s="35"/>
      <c r="J42" s="40"/>
      <c r="K42" s="40"/>
      <c r="L42" s="35" t="s">
        <v>476</v>
      </c>
      <c r="M42" s="35"/>
      <c r="N42" s="40"/>
      <c r="O42" s="40"/>
      <c r="P42" s="35"/>
      <c r="Q42" s="35"/>
      <c r="R42" s="40"/>
      <c r="S42" s="40"/>
      <c r="T42" s="35"/>
      <c r="U42" s="35"/>
      <c r="V42" s="40"/>
    </row>
    <row r="43" spans="1:22" x14ac:dyDescent="0.25">
      <c r="A43" s="13"/>
      <c r="B43" s="14"/>
      <c r="C43" s="14" t="s">
        <v>189</v>
      </c>
      <c r="D43" s="36" t="s">
        <v>192</v>
      </c>
      <c r="E43" s="36"/>
      <c r="F43" s="36"/>
      <c r="G43" s="36"/>
      <c r="H43" s="36"/>
      <c r="I43" s="36"/>
      <c r="J43" s="36"/>
      <c r="K43" s="36"/>
      <c r="L43" s="36"/>
      <c r="M43" s="36"/>
      <c r="N43" s="36"/>
      <c r="O43" s="36"/>
      <c r="P43" s="36"/>
      <c r="Q43" s="36"/>
      <c r="R43" s="36"/>
      <c r="S43" s="36"/>
      <c r="T43" s="36"/>
      <c r="U43" s="36"/>
      <c r="V43" s="14"/>
    </row>
    <row r="44" spans="1:22" x14ac:dyDescent="0.25">
      <c r="A44" s="13"/>
      <c r="B44" s="24" t="s">
        <v>29</v>
      </c>
      <c r="C44" s="26" t="s">
        <v>189</v>
      </c>
      <c r="D44" s="27" t="s">
        <v>194</v>
      </c>
      <c r="E44" s="28">
        <v>494296</v>
      </c>
      <c r="F44" s="29"/>
      <c r="G44" s="26" t="s">
        <v>189</v>
      </c>
      <c r="H44" s="27" t="s">
        <v>194</v>
      </c>
      <c r="I44" s="28">
        <v>903537</v>
      </c>
      <c r="J44" s="29"/>
      <c r="K44" s="26"/>
      <c r="L44" s="27" t="s">
        <v>194</v>
      </c>
      <c r="M44" s="28">
        <v>1322170</v>
      </c>
      <c r="N44" s="29"/>
      <c r="O44" s="26" t="s">
        <v>189</v>
      </c>
      <c r="P44" s="27" t="s">
        <v>194</v>
      </c>
      <c r="Q44" s="39" t="s">
        <v>494</v>
      </c>
      <c r="R44" s="29" t="s">
        <v>200</v>
      </c>
      <c r="S44" s="26"/>
      <c r="T44" s="27" t="s">
        <v>194</v>
      </c>
      <c r="U44" s="28">
        <v>2719439</v>
      </c>
      <c r="V44" s="29"/>
    </row>
    <row r="45" spans="1:22" x14ac:dyDescent="0.25">
      <c r="A45" s="13"/>
      <c r="B45" s="30" t="s">
        <v>36</v>
      </c>
      <c r="C45" s="14" t="s">
        <v>189</v>
      </c>
      <c r="D45" s="18"/>
      <c r="E45" s="38" t="s">
        <v>201</v>
      </c>
      <c r="F45" s="18"/>
      <c r="G45" s="14" t="s">
        <v>189</v>
      </c>
      <c r="H45" s="11"/>
      <c r="I45" s="31">
        <v>12552828</v>
      </c>
      <c r="J45" s="18"/>
      <c r="K45" s="14"/>
      <c r="L45" s="11"/>
      <c r="M45" s="31">
        <v>1514356</v>
      </c>
      <c r="N45" s="18"/>
      <c r="O45" s="14" t="s">
        <v>189</v>
      </c>
      <c r="P45" s="11"/>
      <c r="Q45" s="37" t="s">
        <v>481</v>
      </c>
      <c r="R45" s="18" t="s">
        <v>200</v>
      </c>
      <c r="S45" s="14"/>
      <c r="T45" s="11"/>
      <c r="U45" s="31">
        <v>14055212</v>
      </c>
      <c r="V45" s="18"/>
    </row>
    <row r="46" spans="1:22" x14ac:dyDescent="0.25">
      <c r="A46" s="13"/>
      <c r="B46" s="24" t="s">
        <v>482</v>
      </c>
      <c r="C46" s="26" t="s">
        <v>189</v>
      </c>
      <c r="D46" s="27"/>
      <c r="E46" s="28">
        <v>20017270</v>
      </c>
      <c r="F46" s="29"/>
      <c r="G46" s="26" t="s">
        <v>189</v>
      </c>
      <c r="H46" s="27"/>
      <c r="I46" s="28">
        <v>4037168</v>
      </c>
      <c r="J46" s="29"/>
      <c r="K46" s="26"/>
      <c r="L46" s="29"/>
      <c r="M46" s="48" t="s">
        <v>201</v>
      </c>
      <c r="N46" s="29"/>
      <c r="O46" s="26" t="s">
        <v>189</v>
      </c>
      <c r="P46" s="27"/>
      <c r="Q46" s="39" t="s">
        <v>495</v>
      </c>
      <c r="R46" s="29" t="s">
        <v>200</v>
      </c>
      <c r="S46" s="26"/>
      <c r="T46" s="29"/>
      <c r="U46" s="48" t="s">
        <v>201</v>
      </c>
      <c r="V46" s="29"/>
    </row>
    <row r="47" spans="1:22" ht="25.5" x14ac:dyDescent="0.25">
      <c r="A47" s="13"/>
      <c r="B47" s="30" t="s">
        <v>38</v>
      </c>
      <c r="C47" s="14" t="s">
        <v>189</v>
      </c>
      <c r="D47" s="18"/>
      <c r="E47" s="38" t="s">
        <v>201</v>
      </c>
      <c r="F47" s="18"/>
      <c r="G47" s="14" t="s">
        <v>189</v>
      </c>
      <c r="H47" s="11"/>
      <c r="I47" s="31">
        <v>1367071</v>
      </c>
      <c r="J47" s="18"/>
      <c r="K47" s="14"/>
      <c r="L47" s="11"/>
      <c r="M47" s="31">
        <v>7765</v>
      </c>
      <c r="N47" s="18"/>
      <c r="O47" s="14" t="s">
        <v>189</v>
      </c>
      <c r="P47" s="18"/>
      <c r="Q47" s="38" t="s">
        <v>201</v>
      </c>
      <c r="R47" s="18"/>
      <c r="S47" s="14"/>
      <c r="T47" s="11"/>
      <c r="U47" s="31">
        <v>1374836</v>
      </c>
      <c r="V47" s="18"/>
    </row>
    <row r="48" spans="1:22" ht="15.75" thickBot="1" x14ac:dyDescent="0.3">
      <c r="A48" s="13"/>
      <c r="B48" s="24" t="s">
        <v>486</v>
      </c>
      <c r="C48" s="26" t="s">
        <v>189</v>
      </c>
      <c r="D48" s="27"/>
      <c r="E48" s="28">
        <v>167552</v>
      </c>
      <c r="F48" s="29"/>
      <c r="G48" s="26" t="s">
        <v>189</v>
      </c>
      <c r="H48" s="27"/>
      <c r="I48" s="28">
        <v>542259</v>
      </c>
      <c r="J48" s="29"/>
      <c r="K48" s="26"/>
      <c r="L48" s="27"/>
      <c r="M48" s="28">
        <v>7250887</v>
      </c>
      <c r="N48" s="29"/>
      <c r="O48" s="26" t="s">
        <v>189</v>
      </c>
      <c r="P48" s="29"/>
      <c r="Q48" s="48" t="s">
        <v>201</v>
      </c>
      <c r="R48" s="29"/>
      <c r="S48" s="26"/>
      <c r="T48" s="27"/>
      <c r="U48" s="28">
        <v>7960698</v>
      </c>
      <c r="V48" s="29"/>
    </row>
    <row r="49" spans="1:22" x14ac:dyDescent="0.25">
      <c r="A49" s="13"/>
      <c r="B49" s="12"/>
      <c r="C49" s="12" t="s">
        <v>189</v>
      </c>
      <c r="D49" s="32"/>
      <c r="E49" s="32"/>
      <c r="F49" s="12"/>
      <c r="G49" s="12" t="s">
        <v>189</v>
      </c>
      <c r="H49" s="32"/>
      <c r="I49" s="32"/>
      <c r="J49" s="12"/>
      <c r="K49" s="12"/>
      <c r="L49" s="32"/>
      <c r="M49" s="32"/>
      <c r="N49" s="12"/>
      <c r="O49" s="12" t="s">
        <v>189</v>
      </c>
      <c r="P49" s="32"/>
      <c r="Q49" s="32"/>
      <c r="R49" s="12"/>
      <c r="S49" s="12"/>
      <c r="T49" s="32"/>
      <c r="U49" s="32"/>
      <c r="V49" s="12"/>
    </row>
    <row r="50" spans="1:22" ht="15.75" thickBot="1" x14ac:dyDescent="0.3">
      <c r="A50" s="13"/>
      <c r="B50" s="2"/>
      <c r="C50" s="14" t="s">
        <v>189</v>
      </c>
      <c r="D50" s="11" t="s">
        <v>194</v>
      </c>
      <c r="E50" s="31">
        <v>20679118</v>
      </c>
      <c r="F50" s="18"/>
      <c r="G50" s="14" t="s">
        <v>189</v>
      </c>
      <c r="H50" s="11" t="s">
        <v>194</v>
      </c>
      <c r="I50" s="31">
        <v>19402863</v>
      </c>
      <c r="J50" s="18"/>
      <c r="K50" s="14"/>
      <c r="L50" s="11" t="s">
        <v>194</v>
      </c>
      <c r="M50" s="31">
        <v>10095178</v>
      </c>
      <c r="N50" s="18"/>
      <c r="O50" s="14" t="s">
        <v>189</v>
      </c>
      <c r="P50" s="11" t="s">
        <v>194</v>
      </c>
      <c r="Q50" s="37" t="s">
        <v>496</v>
      </c>
      <c r="R50" s="18" t="s">
        <v>200</v>
      </c>
      <c r="S50" s="14"/>
      <c r="T50" s="11" t="s">
        <v>194</v>
      </c>
      <c r="U50" s="31">
        <v>26110185</v>
      </c>
      <c r="V50" s="18"/>
    </row>
    <row r="51" spans="1:22" ht="15.75" thickTop="1" x14ac:dyDescent="0.25">
      <c r="A51" s="13"/>
      <c r="B51" s="12"/>
      <c r="C51" s="12" t="s">
        <v>189</v>
      </c>
      <c r="D51" s="33"/>
      <c r="E51" s="33"/>
      <c r="F51" s="12"/>
      <c r="G51" s="12" t="s">
        <v>189</v>
      </c>
      <c r="H51" s="33"/>
      <c r="I51" s="33"/>
      <c r="J51" s="12"/>
      <c r="K51" s="12"/>
      <c r="L51" s="33"/>
      <c r="M51" s="33"/>
      <c r="N51" s="12"/>
      <c r="O51" s="12" t="s">
        <v>189</v>
      </c>
      <c r="P51" s="33"/>
      <c r="Q51" s="33"/>
      <c r="R51" s="12"/>
      <c r="S51" s="12"/>
      <c r="T51" s="33"/>
      <c r="U51" s="33"/>
      <c r="V51" s="12"/>
    </row>
    <row r="52" spans="1:22" x14ac:dyDescent="0.25">
      <c r="A52" s="13"/>
      <c r="B52" s="24" t="s">
        <v>44</v>
      </c>
      <c r="C52" s="26" t="s">
        <v>189</v>
      </c>
      <c r="D52" s="27" t="s">
        <v>194</v>
      </c>
      <c r="E52" s="28">
        <v>340343</v>
      </c>
      <c r="F52" s="29"/>
      <c r="G52" s="26" t="s">
        <v>189</v>
      </c>
      <c r="H52" s="27" t="s">
        <v>194</v>
      </c>
      <c r="I52" s="28">
        <v>959118</v>
      </c>
      <c r="J52" s="29"/>
      <c r="K52" s="26"/>
      <c r="L52" s="27" t="s">
        <v>194</v>
      </c>
      <c r="M52" s="28">
        <v>941431</v>
      </c>
      <c r="N52" s="29"/>
      <c r="O52" s="26" t="s">
        <v>189</v>
      </c>
      <c r="P52" s="27" t="s">
        <v>194</v>
      </c>
      <c r="Q52" s="39" t="s">
        <v>497</v>
      </c>
      <c r="R52" s="29" t="s">
        <v>200</v>
      </c>
      <c r="S52" s="26"/>
      <c r="T52" s="27" t="s">
        <v>194</v>
      </c>
      <c r="U52" s="28">
        <v>2215328</v>
      </c>
      <c r="V52" s="29"/>
    </row>
    <row r="53" spans="1:22" x14ac:dyDescent="0.25">
      <c r="A53" s="13"/>
      <c r="B53" s="30" t="s">
        <v>484</v>
      </c>
      <c r="C53" s="14" t="s">
        <v>189</v>
      </c>
      <c r="D53" s="11"/>
      <c r="E53" s="31">
        <v>1446952</v>
      </c>
      <c r="F53" s="18"/>
      <c r="G53" s="14" t="s">
        <v>189</v>
      </c>
      <c r="H53" s="11"/>
      <c r="I53" s="37" t="s">
        <v>498</v>
      </c>
      <c r="J53" s="18" t="s">
        <v>200</v>
      </c>
      <c r="K53" s="14"/>
      <c r="L53" s="11"/>
      <c r="M53" s="31">
        <v>23353</v>
      </c>
      <c r="N53" s="18"/>
      <c r="O53" s="14" t="s">
        <v>189</v>
      </c>
      <c r="P53" s="18"/>
      <c r="Q53" s="38" t="s">
        <v>201</v>
      </c>
      <c r="R53" s="18"/>
      <c r="S53" s="14"/>
      <c r="T53" s="18"/>
      <c r="U53" s="38" t="s">
        <v>201</v>
      </c>
      <c r="V53" s="18"/>
    </row>
    <row r="54" spans="1:22" x14ac:dyDescent="0.25">
      <c r="A54" s="13"/>
      <c r="B54" s="24" t="s">
        <v>51</v>
      </c>
      <c r="C54" s="26" t="s">
        <v>189</v>
      </c>
      <c r="D54" s="27"/>
      <c r="E54" s="28">
        <v>2120676</v>
      </c>
      <c r="F54" s="29"/>
      <c r="G54" s="26" t="s">
        <v>189</v>
      </c>
      <c r="H54" s="29"/>
      <c r="I54" s="48" t="s">
        <v>201</v>
      </c>
      <c r="J54" s="29"/>
      <c r="K54" s="26"/>
      <c r="L54" s="27"/>
      <c r="M54" s="28">
        <v>309738</v>
      </c>
      <c r="N54" s="29"/>
      <c r="O54" s="26" t="s">
        <v>189</v>
      </c>
      <c r="P54" s="29"/>
      <c r="Q54" s="48" t="s">
        <v>201</v>
      </c>
      <c r="R54" s="29"/>
      <c r="S54" s="26"/>
      <c r="T54" s="27"/>
      <c r="U54" s="28">
        <v>2430414</v>
      </c>
      <c r="V54" s="29"/>
    </row>
    <row r="55" spans="1:22" x14ac:dyDescent="0.25">
      <c r="A55" s="13"/>
      <c r="B55" s="30" t="s">
        <v>52</v>
      </c>
      <c r="C55" s="14" t="s">
        <v>189</v>
      </c>
      <c r="D55" s="11"/>
      <c r="E55" s="31">
        <v>12441112</v>
      </c>
      <c r="F55" s="18"/>
      <c r="G55" s="14" t="s">
        <v>189</v>
      </c>
      <c r="H55" s="11"/>
      <c r="I55" s="31">
        <v>4836</v>
      </c>
      <c r="J55" s="18"/>
      <c r="K55" s="14"/>
      <c r="L55" s="11"/>
      <c r="M55" s="31">
        <v>1001282</v>
      </c>
      <c r="N55" s="18"/>
      <c r="O55" s="14" t="s">
        <v>189</v>
      </c>
      <c r="P55" s="18"/>
      <c r="Q55" s="38" t="s">
        <v>201</v>
      </c>
      <c r="R55" s="18"/>
      <c r="S55" s="14"/>
      <c r="T55" s="11"/>
      <c r="U55" s="31">
        <v>13447230</v>
      </c>
      <c r="V55" s="18"/>
    </row>
    <row r="56" spans="1:22" ht="15.75" thickBot="1" x14ac:dyDescent="0.3">
      <c r="A56" s="13"/>
      <c r="B56" s="24" t="s">
        <v>53</v>
      </c>
      <c r="C56" s="26" t="s">
        <v>189</v>
      </c>
      <c r="D56" s="27"/>
      <c r="E56" s="28">
        <v>98856</v>
      </c>
      <c r="F56" s="29"/>
      <c r="G56" s="26" t="s">
        <v>189</v>
      </c>
      <c r="H56" s="27"/>
      <c r="I56" s="28">
        <v>41758</v>
      </c>
      <c r="J56" s="29"/>
      <c r="K56" s="26"/>
      <c r="L56" s="27"/>
      <c r="M56" s="39">
        <v>976</v>
      </c>
      <c r="N56" s="29"/>
      <c r="O56" s="26" t="s">
        <v>189</v>
      </c>
      <c r="P56" s="29"/>
      <c r="Q56" s="48" t="s">
        <v>201</v>
      </c>
      <c r="R56" s="29"/>
      <c r="S56" s="26"/>
      <c r="T56" s="27"/>
      <c r="U56" s="28">
        <v>141590</v>
      </c>
      <c r="V56" s="29"/>
    </row>
    <row r="57" spans="1:22" x14ac:dyDescent="0.25">
      <c r="A57" s="13"/>
      <c r="B57" s="12"/>
      <c r="C57" s="12" t="s">
        <v>189</v>
      </c>
      <c r="D57" s="32"/>
      <c r="E57" s="32"/>
      <c r="F57" s="12"/>
      <c r="G57" s="12" t="s">
        <v>189</v>
      </c>
      <c r="H57" s="32"/>
      <c r="I57" s="32"/>
      <c r="J57" s="12"/>
      <c r="K57" s="12"/>
      <c r="L57" s="32"/>
      <c r="M57" s="32"/>
      <c r="N57" s="12"/>
      <c r="O57" s="12" t="s">
        <v>189</v>
      </c>
      <c r="P57" s="32"/>
      <c r="Q57" s="32"/>
      <c r="R57" s="12"/>
      <c r="S57" s="12"/>
      <c r="T57" s="32"/>
      <c r="U57" s="32"/>
      <c r="V57" s="12"/>
    </row>
    <row r="58" spans="1:22" ht="15.75" thickBot="1" x14ac:dyDescent="0.3">
      <c r="A58" s="13"/>
      <c r="B58" s="45" t="s">
        <v>488</v>
      </c>
      <c r="C58" s="14" t="s">
        <v>189</v>
      </c>
      <c r="D58" s="11"/>
      <c r="E58" s="31">
        <v>16447939</v>
      </c>
      <c r="F58" s="18"/>
      <c r="G58" s="14" t="s">
        <v>189</v>
      </c>
      <c r="H58" s="11"/>
      <c r="I58" s="37" t="s">
        <v>499</v>
      </c>
      <c r="J58" s="18" t="s">
        <v>200</v>
      </c>
      <c r="K58" s="14"/>
      <c r="L58" s="11"/>
      <c r="M58" s="31">
        <v>2276780</v>
      </c>
      <c r="N58" s="18"/>
      <c r="O58" s="14" t="s">
        <v>189</v>
      </c>
      <c r="P58" s="11"/>
      <c r="Q58" s="37" t="s">
        <v>497</v>
      </c>
      <c r="R58" s="18" t="s">
        <v>200</v>
      </c>
      <c r="S58" s="14"/>
      <c r="T58" s="11"/>
      <c r="U58" s="31">
        <v>18234562</v>
      </c>
      <c r="V58" s="18"/>
    </row>
    <row r="59" spans="1:22" x14ac:dyDescent="0.25">
      <c r="A59" s="13"/>
      <c r="B59" s="12"/>
      <c r="C59" s="12" t="s">
        <v>189</v>
      </c>
      <c r="D59" s="32"/>
      <c r="E59" s="32"/>
      <c r="F59" s="12"/>
      <c r="G59" s="12" t="s">
        <v>189</v>
      </c>
      <c r="H59" s="32"/>
      <c r="I59" s="32"/>
      <c r="J59" s="12"/>
      <c r="K59" s="12"/>
      <c r="L59" s="32"/>
      <c r="M59" s="32"/>
      <c r="N59" s="12"/>
      <c r="O59" s="12" t="s">
        <v>189</v>
      </c>
      <c r="P59" s="32"/>
      <c r="Q59" s="32"/>
      <c r="R59" s="12"/>
      <c r="S59" s="12"/>
      <c r="T59" s="32"/>
      <c r="U59" s="32"/>
      <c r="V59" s="12"/>
    </row>
    <row r="60" spans="1:22" x14ac:dyDescent="0.25">
      <c r="A60" s="13"/>
      <c r="B60" s="24" t="s">
        <v>490</v>
      </c>
      <c r="C60" s="26" t="s">
        <v>189</v>
      </c>
      <c r="D60" s="27"/>
      <c r="E60" s="28">
        <v>4231179</v>
      </c>
      <c r="F60" s="29"/>
      <c r="G60" s="26" t="s">
        <v>189</v>
      </c>
      <c r="H60" s="27"/>
      <c r="I60" s="28">
        <v>19867456</v>
      </c>
      <c r="J60" s="29"/>
      <c r="K60" s="26"/>
      <c r="L60" s="27"/>
      <c r="M60" s="28">
        <v>4173954</v>
      </c>
      <c r="N60" s="29"/>
      <c r="O60" s="26" t="s">
        <v>189</v>
      </c>
      <c r="P60" s="27"/>
      <c r="Q60" s="39" t="s">
        <v>500</v>
      </c>
      <c r="R60" s="29" t="s">
        <v>200</v>
      </c>
      <c r="S60" s="26"/>
      <c r="T60" s="27"/>
      <c r="U60" s="28">
        <v>4231179</v>
      </c>
      <c r="V60" s="29"/>
    </row>
    <row r="61" spans="1:22" ht="15.75" thickBot="1" x14ac:dyDescent="0.3">
      <c r="A61" s="13"/>
      <c r="B61" s="30" t="s">
        <v>62</v>
      </c>
      <c r="C61" s="14" t="s">
        <v>189</v>
      </c>
      <c r="D61" s="18"/>
      <c r="E61" s="38" t="s">
        <v>201</v>
      </c>
      <c r="F61" s="18"/>
      <c r="G61" s="14" t="s">
        <v>189</v>
      </c>
      <c r="H61" s="18"/>
      <c r="I61" s="38" t="s">
        <v>201</v>
      </c>
      <c r="J61" s="18"/>
      <c r="K61" s="14"/>
      <c r="L61" s="11"/>
      <c r="M61" s="31">
        <v>3644444</v>
      </c>
      <c r="N61" s="18"/>
      <c r="O61" s="14" t="s">
        <v>189</v>
      </c>
      <c r="P61" s="18"/>
      <c r="Q61" s="38" t="s">
        <v>201</v>
      </c>
      <c r="R61" s="18"/>
      <c r="S61" s="14"/>
      <c r="T61" s="11"/>
      <c r="U61" s="31">
        <v>3644444</v>
      </c>
      <c r="V61" s="18"/>
    </row>
    <row r="62" spans="1:22" x14ac:dyDescent="0.25">
      <c r="A62" s="13"/>
      <c r="B62" s="12"/>
      <c r="C62" s="12" t="s">
        <v>189</v>
      </c>
      <c r="D62" s="32"/>
      <c r="E62" s="32"/>
      <c r="F62" s="12"/>
      <c r="G62" s="12" t="s">
        <v>189</v>
      </c>
      <c r="H62" s="32"/>
      <c r="I62" s="32"/>
      <c r="J62" s="12"/>
      <c r="K62" s="12"/>
      <c r="L62" s="32"/>
      <c r="M62" s="32"/>
      <c r="N62" s="12"/>
      <c r="O62" s="12" t="s">
        <v>189</v>
      </c>
      <c r="P62" s="32"/>
      <c r="Q62" s="32"/>
      <c r="R62" s="12"/>
      <c r="S62" s="12"/>
      <c r="T62" s="32"/>
      <c r="U62" s="32"/>
      <c r="V62" s="12"/>
    </row>
    <row r="63" spans="1:22" ht="15.75" thickBot="1" x14ac:dyDescent="0.3">
      <c r="A63" s="13"/>
      <c r="B63" s="42" t="s">
        <v>492</v>
      </c>
      <c r="C63" s="26" t="s">
        <v>189</v>
      </c>
      <c r="D63" s="27"/>
      <c r="E63" s="28">
        <v>4231179</v>
      </c>
      <c r="F63" s="29"/>
      <c r="G63" s="26" t="s">
        <v>189</v>
      </c>
      <c r="H63" s="27"/>
      <c r="I63" s="28">
        <v>19867456</v>
      </c>
      <c r="J63" s="29"/>
      <c r="K63" s="26"/>
      <c r="L63" s="27"/>
      <c r="M63" s="28">
        <v>7818398</v>
      </c>
      <c r="N63" s="29"/>
      <c r="O63" s="26" t="s">
        <v>189</v>
      </c>
      <c r="P63" s="27"/>
      <c r="Q63" s="39" t="s">
        <v>500</v>
      </c>
      <c r="R63" s="29" t="s">
        <v>200</v>
      </c>
      <c r="S63" s="26"/>
      <c r="T63" s="27"/>
      <c r="U63" s="28">
        <v>7875623</v>
      </c>
      <c r="V63" s="29"/>
    </row>
    <row r="64" spans="1:22" x14ac:dyDescent="0.25">
      <c r="A64" s="13"/>
      <c r="B64" s="12"/>
      <c r="C64" s="12" t="s">
        <v>189</v>
      </c>
      <c r="D64" s="32"/>
      <c r="E64" s="32"/>
      <c r="F64" s="12"/>
      <c r="G64" s="12" t="s">
        <v>189</v>
      </c>
      <c r="H64" s="32"/>
      <c r="I64" s="32"/>
      <c r="J64" s="12"/>
      <c r="K64" s="12"/>
      <c r="L64" s="32"/>
      <c r="M64" s="32"/>
      <c r="N64" s="12"/>
      <c r="O64" s="12" t="s">
        <v>189</v>
      </c>
      <c r="P64" s="32"/>
      <c r="Q64" s="32"/>
      <c r="R64" s="12"/>
      <c r="S64" s="12"/>
      <c r="T64" s="32"/>
      <c r="U64" s="32"/>
      <c r="V64" s="12"/>
    </row>
    <row r="65" spans="1:22" ht="15.75" thickBot="1" x14ac:dyDescent="0.3">
      <c r="A65" s="13"/>
      <c r="B65" s="2"/>
      <c r="C65" s="14" t="s">
        <v>189</v>
      </c>
      <c r="D65" s="11" t="s">
        <v>194</v>
      </c>
      <c r="E65" s="31">
        <v>20679118</v>
      </c>
      <c r="F65" s="18"/>
      <c r="G65" s="14" t="s">
        <v>189</v>
      </c>
      <c r="H65" s="11" t="s">
        <v>194</v>
      </c>
      <c r="I65" s="31">
        <v>19402863</v>
      </c>
      <c r="J65" s="18"/>
      <c r="K65" s="14"/>
      <c r="L65" s="11" t="s">
        <v>194</v>
      </c>
      <c r="M65" s="31">
        <v>10095178</v>
      </c>
      <c r="N65" s="18"/>
      <c r="O65" s="14" t="s">
        <v>189</v>
      </c>
      <c r="P65" s="11" t="s">
        <v>194</v>
      </c>
      <c r="Q65" s="37" t="s">
        <v>496</v>
      </c>
      <c r="R65" s="18" t="s">
        <v>200</v>
      </c>
      <c r="S65" s="14"/>
      <c r="T65" s="11" t="s">
        <v>194</v>
      </c>
      <c r="U65" s="31">
        <v>26110185</v>
      </c>
      <c r="V65" s="18"/>
    </row>
    <row r="66" spans="1:22" ht="15.75" thickTop="1" x14ac:dyDescent="0.25">
      <c r="A66" s="13"/>
      <c r="B66" s="12"/>
      <c r="C66" s="12" t="s">
        <v>189</v>
      </c>
      <c r="D66" s="33"/>
      <c r="E66" s="33"/>
      <c r="F66" s="12"/>
      <c r="G66" s="12" t="s">
        <v>189</v>
      </c>
      <c r="H66" s="33"/>
      <c r="I66" s="33"/>
      <c r="J66" s="12"/>
      <c r="K66" s="12"/>
      <c r="L66" s="33"/>
      <c r="M66" s="33"/>
      <c r="N66" s="12"/>
      <c r="O66" s="12" t="s">
        <v>189</v>
      </c>
      <c r="P66" s="33"/>
      <c r="Q66" s="33"/>
      <c r="R66" s="12"/>
      <c r="S66" s="12"/>
      <c r="T66" s="33"/>
      <c r="U66" s="33"/>
      <c r="V66" s="12"/>
    </row>
    <row r="67" spans="1:22" x14ac:dyDescent="0.25">
      <c r="A67" s="13"/>
      <c r="B67" s="23"/>
      <c r="C67" s="23"/>
      <c r="D67" s="23"/>
      <c r="E67" s="23"/>
      <c r="F67" s="23"/>
      <c r="G67" s="23"/>
      <c r="H67" s="23"/>
      <c r="I67" s="23"/>
      <c r="J67" s="23"/>
      <c r="K67" s="23"/>
      <c r="L67" s="23"/>
      <c r="M67" s="23"/>
      <c r="N67" s="23"/>
      <c r="O67" s="23"/>
      <c r="P67" s="23"/>
      <c r="Q67" s="23"/>
      <c r="R67" s="23"/>
      <c r="S67" s="23"/>
      <c r="T67" s="23"/>
      <c r="U67" s="23"/>
      <c r="V67" s="23"/>
    </row>
    <row r="68" spans="1:22" x14ac:dyDescent="0.25">
      <c r="A68" s="13"/>
      <c r="B68" s="55" t="s">
        <v>501</v>
      </c>
      <c r="C68" s="55"/>
      <c r="D68" s="55"/>
      <c r="E68" s="55"/>
      <c r="F68" s="55"/>
      <c r="G68" s="55"/>
      <c r="H68" s="55"/>
      <c r="I68" s="55"/>
      <c r="J68" s="55"/>
      <c r="K68" s="55"/>
      <c r="L68" s="55"/>
      <c r="M68" s="55"/>
      <c r="N68" s="55"/>
      <c r="O68" s="55"/>
      <c r="P68" s="55"/>
      <c r="Q68" s="55"/>
      <c r="R68" s="55"/>
      <c r="S68" s="55"/>
      <c r="T68" s="55"/>
      <c r="U68" s="55"/>
      <c r="V68" s="55"/>
    </row>
    <row r="69" spans="1:22" x14ac:dyDescent="0.25">
      <c r="A69" s="13"/>
      <c r="B69" s="43"/>
      <c r="C69" s="43"/>
      <c r="D69" s="43"/>
      <c r="E69" s="43"/>
      <c r="F69" s="43"/>
      <c r="G69" s="43"/>
      <c r="H69" s="43"/>
      <c r="I69" s="43"/>
      <c r="J69" s="43"/>
      <c r="K69" s="43"/>
      <c r="L69" s="43"/>
      <c r="M69" s="43"/>
      <c r="N69" s="43"/>
      <c r="O69" s="43"/>
      <c r="P69" s="43"/>
      <c r="Q69" s="43"/>
      <c r="R69" s="43"/>
      <c r="S69" s="43"/>
      <c r="T69" s="43"/>
      <c r="U69" s="43"/>
      <c r="V69" s="43"/>
    </row>
    <row r="70" spans="1:22" x14ac:dyDescent="0.25">
      <c r="A70" s="13"/>
      <c r="B70" s="4"/>
      <c r="C70" s="4"/>
      <c r="D70" s="4"/>
      <c r="E70" s="4"/>
      <c r="F70" s="4"/>
      <c r="G70" s="4"/>
      <c r="H70" s="4"/>
      <c r="I70" s="4"/>
      <c r="J70" s="4"/>
      <c r="K70" s="4"/>
      <c r="L70" s="4"/>
      <c r="M70" s="4"/>
      <c r="N70" s="4"/>
      <c r="O70" s="4"/>
      <c r="P70" s="4"/>
      <c r="Q70" s="4"/>
      <c r="R70" s="4"/>
      <c r="S70" s="4"/>
      <c r="T70" s="4"/>
      <c r="U70" s="4"/>
      <c r="V70" s="4"/>
    </row>
    <row r="71" spans="1:22" ht="15.75" thickBot="1" x14ac:dyDescent="0.3">
      <c r="A71" s="13"/>
      <c r="B71" s="14"/>
      <c r="C71" s="14" t="s">
        <v>189</v>
      </c>
      <c r="D71" s="35" t="s">
        <v>502</v>
      </c>
      <c r="E71" s="35"/>
      <c r="F71" s="35"/>
      <c r="G71" s="35"/>
      <c r="H71" s="35"/>
      <c r="I71" s="35"/>
      <c r="J71" s="35"/>
      <c r="K71" s="35"/>
      <c r="L71" s="35"/>
      <c r="M71" s="35"/>
      <c r="N71" s="35"/>
      <c r="O71" s="35"/>
      <c r="P71" s="35"/>
      <c r="Q71" s="35"/>
      <c r="R71" s="35"/>
      <c r="S71" s="35"/>
      <c r="T71" s="35"/>
      <c r="U71" s="35"/>
      <c r="V71" s="14"/>
    </row>
    <row r="72" spans="1:22" x14ac:dyDescent="0.25">
      <c r="A72" s="13"/>
      <c r="B72" s="40"/>
      <c r="C72" s="40" t="s">
        <v>189</v>
      </c>
      <c r="D72" s="50" t="s">
        <v>474</v>
      </c>
      <c r="E72" s="50"/>
      <c r="F72" s="51"/>
      <c r="G72" s="51"/>
      <c r="H72" s="50" t="s">
        <v>475</v>
      </c>
      <c r="I72" s="50"/>
      <c r="J72" s="51"/>
      <c r="K72" s="51"/>
      <c r="L72" s="50" t="s">
        <v>477</v>
      </c>
      <c r="M72" s="50"/>
      <c r="N72" s="51"/>
      <c r="O72" s="51"/>
      <c r="P72" s="50" t="s">
        <v>478</v>
      </c>
      <c r="Q72" s="50"/>
      <c r="R72" s="51"/>
      <c r="S72" s="51"/>
      <c r="T72" s="50" t="s">
        <v>479</v>
      </c>
      <c r="U72" s="50"/>
      <c r="V72" s="40"/>
    </row>
    <row r="73" spans="1:22" ht="15.75" thickBot="1" x14ac:dyDescent="0.3">
      <c r="A73" s="13"/>
      <c r="B73" s="40"/>
      <c r="C73" s="40"/>
      <c r="D73" s="35"/>
      <c r="E73" s="35"/>
      <c r="F73" s="40"/>
      <c r="G73" s="40"/>
      <c r="H73" s="35" t="s">
        <v>476</v>
      </c>
      <c r="I73" s="35"/>
      <c r="J73" s="40"/>
      <c r="K73" s="40"/>
      <c r="L73" s="35" t="s">
        <v>476</v>
      </c>
      <c r="M73" s="35"/>
      <c r="N73" s="40"/>
      <c r="O73" s="40"/>
      <c r="P73" s="35"/>
      <c r="Q73" s="35"/>
      <c r="R73" s="40"/>
      <c r="S73" s="40"/>
      <c r="T73" s="35"/>
      <c r="U73" s="35"/>
      <c r="V73" s="40"/>
    </row>
    <row r="74" spans="1:22" x14ac:dyDescent="0.25">
      <c r="A74" s="13"/>
      <c r="B74" s="14"/>
      <c r="C74" s="14" t="s">
        <v>189</v>
      </c>
      <c r="D74" s="36" t="s">
        <v>192</v>
      </c>
      <c r="E74" s="36"/>
      <c r="F74" s="36"/>
      <c r="G74" s="36"/>
      <c r="H74" s="36"/>
      <c r="I74" s="36"/>
      <c r="J74" s="36"/>
      <c r="K74" s="36"/>
      <c r="L74" s="36"/>
      <c r="M74" s="36"/>
      <c r="N74" s="36"/>
      <c r="O74" s="36"/>
      <c r="P74" s="36"/>
      <c r="Q74" s="36"/>
      <c r="R74" s="36"/>
      <c r="S74" s="36"/>
      <c r="T74" s="36"/>
      <c r="U74" s="36"/>
      <c r="V74" s="14"/>
    </row>
    <row r="75" spans="1:22" x14ac:dyDescent="0.25">
      <c r="A75" s="13"/>
      <c r="B75" s="24" t="s">
        <v>220</v>
      </c>
      <c r="C75" s="26" t="s">
        <v>189</v>
      </c>
      <c r="D75" s="29" t="s">
        <v>194</v>
      </c>
      <c r="E75" s="48" t="s">
        <v>201</v>
      </c>
      <c r="F75" s="29"/>
      <c r="G75" s="26"/>
      <c r="H75" s="27" t="s">
        <v>194</v>
      </c>
      <c r="I75" s="28">
        <v>1617302</v>
      </c>
      <c r="J75" s="29"/>
      <c r="K75" s="26"/>
      <c r="L75" s="27" t="s">
        <v>194</v>
      </c>
      <c r="M75" s="28">
        <v>964352</v>
      </c>
      <c r="N75" s="29"/>
      <c r="O75" s="26"/>
      <c r="P75" s="27" t="s">
        <v>194</v>
      </c>
      <c r="Q75" s="39" t="s">
        <v>503</v>
      </c>
      <c r="R75" s="29" t="s">
        <v>200</v>
      </c>
      <c r="S75" s="26"/>
      <c r="T75" s="27" t="s">
        <v>194</v>
      </c>
      <c r="U75" s="28">
        <v>2581033</v>
      </c>
      <c r="V75" s="29"/>
    </row>
    <row r="76" spans="1:22" x14ac:dyDescent="0.25">
      <c r="A76" s="13"/>
      <c r="B76" s="30" t="s">
        <v>504</v>
      </c>
      <c r="C76" s="14" t="s">
        <v>189</v>
      </c>
      <c r="D76" s="11"/>
      <c r="E76" s="31">
        <v>249078</v>
      </c>
      <c r="F76" s="18"/>
      <c r="G76" s="14"/>
      <c r="H76" s="11"/>
      <c r="I76" s="31">
        <v>85446</v>
      </c>
      <c r="J76" s="18"/>
      <c r="K76" s="14"/>
      <c r="L76" s="18"/>
      <c r="M76" s="38" t="s">
        <v>201</v>
      </c>
      <c r="N76" s="18"/>
      <c r="O76" s="14"/>
      <c r="P76" s="11"/>
      <c r="Q76" s="37" t="s">
        <v>505</v>
      </c>
      <c r="R76" s="18" t="s">
        <v>200</v>
      </c>
      <c r="S76" s="14"/>
      <c r="T76" s="18"/>
      <c r="U76" s="38" t="s">
        <v>201</v>
      </c>
      <c r="V76" s="18"/>
    </row>
    <row r="77" spans="1:22" x14ac:dyDescent="0.25">
      <c r="A77" s="13"/>
      <c r="B77" s="24" t="s">
        <v>506</v>
      </c>
      <c r="C77" s="26" t="s">
        <v>189</v>
      </c>
      <c r="D77" s="25"/>
      <c r="E77" s="25"/>
      <c r="F77" s="25"/>
      <c r="G77" s="26"/>
      <c r="H77" s="25"/>
      <c r="I77" s="25"/>
      <c r="J77" s="25"/>
      <c r="K77" s="26"/>
      <c r="L77" s="25"/>
      <c r="M77" s="25"/>
      <c r="N77" s="25"/>
      <c r="O77" s="26"/>
      <c r="P77" s="25"/>
      <c r="Q77" s="25"/>
      <c r="R77" s="25"/>
      <c r="S77" s="26"/>
      <c r="T77" s="25"/>
      <c r="U77" s="25"/>
      <c r="V77" s="25"/>
    </row>
    <row r="78" spans="1:22" x14ac:dyDescent="0.25">
      <c r="A78" s="13"/>
      <c r="B78" s="45" t="s">
        <v>507</v>
      </c>
      <c r="C78" s="14" t="s">
        <v>189</v>
      </c>
      <c r="D78" s="11"/>
      <c r="E78" s="31">
        <v>1299</v>
      </c>
      <c r="F78" s="18"/>
      <c r="G78" s="14"/>
      <c r="H78" s="11"/>
      <c r="I78" s="31">
        <v>971928</v>
      </c>
      <c r="J78" s="18"/>
      <c r="K78" s="14"/>
      <c r="L78" s="11"/>
      <c r="M78" s="31">
        <v>646386</v>
      </c>
      <c r="N78" s="18"/>
      <c r="O78" s="14"/>
      <c r="P78" s="11"/>
      <c r="Q78" s="37" t="s">
        <v>503</v>
      </c>
      <c r="R78" s="18" t="s">
        <v>200</v>
      </c>
      <c r="S78" s="14"/>
      <c r="T78" s="11"/>
      <c r="U78" s="31">
        <v>1618992</v>
      </c>
      <c r="V78" s="18"/>
    </row>
    <row r="79" spans="1:22" x14ac:dyDescent="0.25">
      <c r="A79" s="13"/>
      <c r="B79" s="42" t="s">
        <v>87</v>
      </c>
      <c r="C79" s="26" t="s">
        <v>189</v>
      </c>
      <c r="D79" s="27"/>
      <c r="E79" s="28">
        <v>1134</v>
      </c>
      <c r="F79" s="29"/>
      <c r="G79" s="26"/>
      <c r="H79" s="27"/>
      <c r="I79" s="28">
        <v>272340</v>
      </c>
      <c r="J79" s="29"/>
      <c r="K79" s="26"/>
      <c r="L79" s="27"/>
      <c r="M79" s="28">
        <v>54010</v>
      </c>
      <c r="N79" s="29"/>
      <c r="O79" s="26"/>
      <c r="P79" s="29"/>
      <c r="Q79" s="48" t="s">
        <v>201</v>
      </c>
      <c r="R79" s="29"/>
      <c r="S79" s="26"/>
      <c r="T79" s="27"/>
      <c r="U79" s="28">
        <v>327484</v>
      </c>
      <c r="V79" s="29"/>
    </row>
    <row r="80" spans="1:22" x14ac:dyDescent="0.25">
      <c r="A80" s="13"/>
      <c r="B80" s="45" t="s">
        <v>88</v>
      </c>
      <c r="C80" s="14" t="s">
        <v>189</v>
      </c>
      <c r="D80" s="11"/>
      <c r="E80" s="31">
        <v>16724</v>
      </c>
      <c r="F80" s="18"/>
      <c r="G80" s="14"/>
      <c r="H80" s="11"/>
      <c r="I80" s="31">
        <v>36198</v>
      </c>
      <c r="J80" s="18"/>
      <c r="K80" s="14"/>
      <c r="L80" s="11"/>
      <c r="M80" s="31">
        <v>1517</v>
      </c>
      <c r="N80" s="18"/>
      <c r="O80" s="14"/>
      <c r="P80" s="18"/>
      <c r="Q80" s="38" t="s">
        <v>201</v>
      </c>
      <c r="R80" s="18"/>
      <c r="S80" s="14"/>
      <c r="T80" s="11"/>
      <c r="U80" s="31">
        <v>54439</v>
      </c>
      <c r="V80" s="18"/>
    </row>
    <row r="81" spans="1:22" x14ac:dyDescent="0.25">
      <c r="A81" s="13"/>
      <c r="B81" s="42" t="s">
        <v>89</v>
      </c>
      <c r="C81" s="26" t="s">
        <v>189</v>
      </c>
      <c r="D81" s="29"/>
      <c r="E81" s="48" t="s">
        <v>201</v>
      </c>
      <c r="F81" s="29"/>
      <c r="G81" s="26"/>
      <c r="H81" s="27"/>
      <c r="I81" s="28">
        <v>1015</v>
      </c>
      <c r="J81" s="29"/>
      <c r="K81" s="26"/>
      <c r="L81" s="27"/>
      <c r="M81" s="28">
        <v>8744</v>
      </c>
      <c r="N81" s="29"/>
      <c r="O81" s="26"/>
      <c r="P81" s="29"/>
      <c r="Q81" s="48" t="s">
        <v>201</v>
      </c>
      <c r="R81" s="29"/>
      <c r="S81" s="26"/>
      <c r="T81" s="27"/>
      <c r="U81" s="28">
        <v>9759</v>
      </c>
      <c r="V81" s="29"/>
    </row>
    <row r="82" spans="1:22" x14ac:dyDescent="0.25">
      <c r="A82" s="13"/>
      <c r="B82" s="45" t="s">
        <v>90</v>
      </c>
      <c r="C82" s="14" t="s">
        <v>189</v>
      </c>
      <c r="D82" s="18"/>
      <c r="E82" s="38" t="s">
        <v>201</v>
      </c>
      <c r="F82" s="18"/>
      <c r="G82" s="14"/>
      <c r="H82" s="11"/>
      <c r="I82" s="31">
        <v>33044</v>
      </c>
      <c r="J82" s="18"/>
      <c r="K82" s="14"/>
      <c r="L82" s="11"/>
      <c r="M82" s="37">
        <v>126</v>
      </c>
      <c r="N82" s="18"/>
      <c r="O82" s="14"/>
      <c r="P82" s="18"/>
      <c r="Q82" s="38" t="s">
        <v>201</v>
      </c>
      <c r="R82" s="18"/>
      <c r="S82" s="14"/>
      <c r="T82" s="11"/>
      <c r="U82" s="31">
        <v>33170</v>
      </c>
      <c r="V82" s="18"/>
    </row>
    <row r="83" spans="1:22" ht="15.75" thickBot="1" x14ac:dyDescent="0.3">
      <c r="A83" s="13"/>
      <c r="B83" s="42" t="s">
        <v>91</v>
      </c>
      <c r="C83" s="26" t="s">
        <v>189</v>
      </c>
      <c r="D83" s="29"/>
      <c r="E83" s="48" t="s">
        <v>201</v>
      </c>
      <c r="F83" s="29"/>
      <c r="G83" s="26"/>
      <c r="H83" s="27"/>
      <c r="I83" s="28">
        <v>123853</v>
      </c>
      <c r="J83" s="29"/>
      <c r="K83" s="26"/>
      <c r="L83" s="27"/>
      <c r="M83" s="28">
        <v>79217</v>
      </c>
      <c r="N83" s="29"/>
      <c r="O83" s="26"/>
      <c r="P83" s="29"/>
      <c r="Q83" s="48" t="s">
        <v>201</v>
      </c>
      <c r="R83" s="29"/>
      <c r="S83" s="26"/>
      <c r="T83" s="27"/>
      <c r="U83" s="28">
        <v>203070</v>
      </c>
      <c r="V83" s="29"/>
    </row>
    <row r="84" spans="1:22" x14ac:dyDescent="0.25">
      <c r="A84" s="13"/>
      <c r="B84" s="12"/>
      <c r="C84" s="12" t="s">
        <v>189</v>
      </c>
      <c r="D84" s="32"/>
      <c r="E84" s="32"/>
      <c r="F84" s="12"/>
      <c r="G84" s="12"/>
      <c r="H84" s="32"/>
      <c r="I84" s="32"/>
      <c r="J84" s="12"/>
      <c r="K84" s="12"/>
      <c r="L84" s="32"/>
      <c r="M84" s="32"/>
      <c r="N84" s="12"/>
      <c r="O84" s="12"/>
      <c r="P84" s="32"/>
      <c r="Q84" s="32"/>
      <c r="R84" s="12"/>
      <c r="S84" s="12"/>
      <c r="T84" s="32"/>
      <c r="U84" s="32"/>
      <c r="V84" s="12"/>
    </row>
    <row r="85" spans="1:22" ht="15.75" thickBot="1" x14ac:dyDescent="0.3">
      <c r="A85" s="13"/>
      <c r="B85" s="2"/>
      <c r="C85" s="14" t="s">
        <v>189</v>
      </c>
      <c r="D85" s="11"/>
      <c r="E85" s="31">
        <v>19157</v>
      </c>
      <c r="F85" s="18"/>
      <c r="G85" s="14"/>
      <c r="H85" s="11"/>
      <c r="I85" s="31">
        <v>1438378</v>
      </c>
      <c r="J85" s="18"/>
      <c r="K85" s="14"/>
      <c r="L85" s="11"/>
      <c r="M85" s="31">
        <v>790000</v>
      </c>
      <c r="N85" s="18"/>
      <c r="O85" s="14"/>
      <c r="P85" s="11"/>
      <c r="Q85" s="37" t="s">
        <v>503</v>
      </c>
      <c r="R85" s="18" t="s">
        <v>200</v>
      </c>
      <c r="S85" s="14"/>
      <c r="T85" s="11"/>
      <c r="U85" s="31">
        <v>2246914</v>
      </c>
      <c r="V85" s="18"/>
    </row>
    <row r="86" spans="1:22" x14ac:dyDescent="0.25">
      <c r="A86" s="13"/>
      <c r="B86" s="12"/>
      <c r="C86" s="12" t="s">
        <v>189</v>
      </c>
      <c r="D86" s="32"/>
      <c r="E86" s="32"/>
      <c r="F86" s="12"/>
      <c r="G86" s="12"/>
      <c r="H86" s="32"/>
      <c r="I86" s="32"/>
      <c r="J86" s="12"/>
      <c r="K86" s="12"/>
      <c r="L86" s="32"/>
      <c r="M86" s="32"/>
      <c r="N86" s="12"/>
      <c r="O86" s="12"/>
      <c r="P86" s="32"/>
      <c r="Q86" s="32"/>
      <c r="R86" s="12"/>
      <c r="S86" s="12"/>
      <c r="T86" s="32"/>
      <c r="U86" s="32"/>
      <c r="V86" s="12"/>
    </row>
    <row r="87" spans="1:22" ht="15.75" thickBot="1" x14ac:dyDescent="0.3">
      <c r="A87" s="13"/>
      <c r="B87" s="24" t="s">
        <v>93</v>
      </c>
      <c r="C87" s="26" t="s">
        <v>189</v>
      </c>
      <c r="D87" s="29"/>
      <c r="E87" s="48" t="s">
        <v>201</v>
      </c>
      <c r="F87" s="29"/>
      <c r="G87" s="26"/>
      <c r="H87" s="27"/>
      <c r="I87" s="28">
        <v>5730</v>
      </c>
      <c r="J87" s="29"/>
      <c r="K87" s="26"/>
      <c r="L87" s="27"/>
      <c r="M87" s="39">
        <v>138</v>
      </c>
      <c r="N87" s="29"/>
      <c r="O87" s="26"/>
      <c r="P87" s="29"/>
      <c r="Q87" s="48" t="s">
        <v>201</v>
      </c>
      <c r="R87" s="29"/>
      <c r="S87" s="26"/>
      <c r="T87" s="27"/>
      <c r="U87" s="28">
        <v>5868</v>
      </c>
      <c r="V87" s="29"/>
    </row>
    <row r="88" spans="1:22" x14ac:dyDescent="0.25">
      <c r="A88" s="13"/>
      <c r="B88" s="12"/>
      <c r="C88" s="12" t="s">
        <v>189</v>
      </c>
      <c r="D88" s="32"/>
      <c r="E88" s="32"/>
      <c r="F88" s="12"/>
      <c r="G88" s="12"/>
      <c r="H88" s="32"/>
      <c r="I88" s="32"/>
      <c r="J88" s="12"/>
      <c r="K88" s="12"/>
      <c r="L88" s="32"/>
      <c r="M88" s="32"/>
      <c r="N88" s="12"/>
      <c r="O88" s="12"/>
      <c r="P88" s="32"/>
      <c r="Q88" s="32"/>
      <c r="R88" s="12"/>
      <c r="S88" s="12"/>
      <c r="T88" s="32"/>
      <c r="U88" s="32"/>
      <c r="V88" s="12"/>
    </row>
    <row r="89" spans="1:22" x14ac:dyDescent="0.25">
      <c r="A89" s="13"/>
      <c r="B89" s="30" t="s">
        <v>508</v>
      </c>
      <c r="C89" s="14" t="s">
        <v>189</v>
      </c>
      <c r="D89" s="11"/>
      <c r="E89" s="31">
        <v>229921</v>
      </c>
      <c r="F89" s="18"/>
      <c r="G89" s="14"/>
      <c r="H89" s="11"/>
      <c r="I89" s="31">
        <v>270100</v>
      </c>
      <c r="J89" s="18"/>
      <c r="K89" s="14"/>
      <c r="L89" s="11"/>
      <c r="M89" s="31">
        <v>174490</v>
      </c>
      <c r="N89" s="18"/>
      <c r="O89" s="14"/>
      <c r="P89" s="11"/>
      <c r="Q89" s="37" t="s">
        <v>505</v>
      </c>
      <c r="R89" s="18" t="s">
        <v>200</v>
      </c>
      <c r="S89" s="14"/>
      <c r="T89" s="11"/>
      <c r="U89" s="31">
        <v>339987</v>
      </c>
      <c r="V89" s="18"/>
    </row>
    <row r="90" spans="1:22" ht="25.5" x14ac:dyDescent="0.25">
      <c r="A90" s="13"/>
      <c r="B90" s="42" t="s">
        <v>96</v>
      </c>
      <c r="C90" s="26" t="s">
        <v>189</v>
      </c>
      <c r="D90" s="27"/>
      <c r="E90" s="39" t="s">
        <v>509</v>
      </c>
      <c r="F90" s="29" t="s">
        <v>200</v>
      </c>
      <c r="G90" s="26"/>
      <c r="H90" s="27"/>
      <c r="I90" s="39" t="s">
        <v>202</v>
      </c>
      <c r="J90" s="29" t="s">
        <v>200</v>
      </c>
      <c r="K90" s="26"/>
      <c r="L90" s="27"/>
      <c r="M90" s="39" t="s">
        <v>510</v>
      </c>
      <c r="N90" s="29" t="s">
        <v>200</v>
      </c>
      <c r="O90" s="26"/>
      <c r="P90" s="29"/>
      <c r="Q90" s="48" t="s">
        <v>201</v>
      </c>
      <c r="R90" s="29"/>
      <c r="S90" s="26"/>
      <c r="T90" s="27"/>
      <c r="U90" s="39" t="s">
        <v>441</v>
      </c>
      <c r="V90" s="29" t="s">
        <v>200</v>
      </c>
    </row>
    <row r="91" spans="1:22" ht="15.75" thickBot="1" x14ac:dyDescent="0.3">
      <c r="A91" s="13"/>
      <c r="B91" s="45" t="s">
        <v>98</v>
      </c>
      <c r="C91" s="14" t="s">
        <v>189</v>
      </c>
      <c r="D91" s="11"/>
      <c r="E91" s="31">
        <v>16358</v>
      </c>
      <c r="F91" s="18"/>
      <c r="G91" s="14"/>
      <c r="H91" s="11"/>
      <c r="I91" s="37" t="s">
        <v>511</v>
      </c>
      <c r="J91" s="18" t="s">
        <v>200</v>
      </c>
      <c r="K91" s="14"/>
      <c r="L91" s="11"/>
      <c r="M91" s="37" t="s">
        <v>512</v>
      </c>
      <c r="N91" s="18" t="s">
        <v>200</v>
      </c>
      <c r="O91" s="14"/>
      <c r="P91" s="18"/>
      <c r="Q91" s="38" t="s">
        <v>201</v>
      </c>
      <c r="R91" s="18"/>
      <c r="S91" s="14"/>
      <c r="T91" s="11"/>
      <c r="U91" s="37" t="s">
        <v>513</v>
      </c>
      <c r="V91" s="18" t="s">
        <v>200</v>
      </c>
    </row>
    <row r="92" spans="1:22" x14ac:dyDescent="0.25">
      <c r="A92" s="13"/>
      <c r="B92" s="12"/>
      <c r="C92" s="12" t="s">
        <v>189</v>
      </c>
      <c r="D92" s="32"/>
      <c r="E92" s="32"/>
      <c r="F92" s="12"/>
      <c r="G92" s="12"/>
      <c r="H92" s="32"/>
      <c r="I92" s="32"/>
      <c r="J92" s="12"/>
      <c r="K92" s="12"/>
      <c r="L92" s="32"/>
      <c r="M92" s="32"/>
      <c r="N92" s="12"/>
      <c r="O92" s="12"/>
      <c r="P92" s="32"/>
      <c r="Q92" s="32"/>
      <c r="R92" s="12"/>
      <c r="S92" s="12"/>
      <c r="T92" s="32"/>
      <c r="U92" s="32"/>
      <c r="V92" s="12"/>
    </row>
    <row r="93" spans="1:22" x14ac:dyDescent="0.25">
      <c r="A93" s="13"/>
      <c r="B93" s="24" t="s">
        <v>100</v>
      </c>
      <c r="C93" s="26" t="s">
        <v>189</v>
      </c>
      <c r="D93" s="27"/>
      <c r="E93" s="28">
        <v>50064</v>
      </c>
      <c r="F93" s="29"/>
      <c r="G93" s="26"/>
      <c r="H93" s="27"/>
      <c r="I93" s="28">
        <v>255891</v>
      </c>
      <c r="J93" s="29"/>
      <c r="K93" s="26"/>
      <c r="L93" s="27"/>
      <c r="M93" s="28">
        <v>149733</v>
      </c>
      <c r="N93" s="29"/>
      <c r="O93" s="26"/>
      <c r="P93" s="27"/>
      <c r="Q93" s="39" t="s">
        <v>505</v>
      </c>
      <c r="R93" s="29" t="s">
        <v>200</v>
      </c>
      <c r="S93" s="26"/>
      <c r="T93" s="27"/>
      <c r="U93" s="28">
        <v>121164</v>
      </c>
      <c r="V93" s="29"/>
    </row>
    <row r="94" spans="1:22" ht="15.75" thickBot="1" x14ac:dyDescent="0.3">
      <c r="A94" s="13"/>
      <c r="B94" s="45" t="s">
        <v>101</v>
      </c>
      <c r="C94" s="14" t="s">
        <v>189</v>
      </c>
      <c r="D94" s="11"/>
      <c r="E94" s="31">
        <v>55480</v>
      </c>
      <c r="F94" s="18"/>
      <c r="G94" s="14"/>
      <c r="H94" s="11"/>
      <c r="I94" s="37" t="s">
        <v>514</v>
      </c>
      <c r="J94" s="18" t="s">
        <v>200</v>
      </c>
      <c r="K94" s="14"/>
      <c r="L94" s="11"/>
      <c r="M94" s="37" t="s">
        <v>515</v>
      </c>
      <c r="N94" s="18" t="s">
        <v>200</v>
      </c>
      <c r="O94" s="14"/>
      <c r="P94" s="18"/>
      <c r="Q94" s="38" t="s">
        <v>201</v>
      </c>
      <c r="R94" s="18"/>
      <c r="S94" s="14"/>
      <c r="T94" s="11"/>
      <c r="U94" s="31">
        <v>52540</v>
      </c>
      <c r="V94" s="18"/>
    </row>
    <row r="95" spans="1:22" x14ac:dyDescent="0.25">
      <c r="A95" s="13"/>
      <c r="B95" s="12"/>
      <c r="C95" s="12" t="s">
        <v>189</v>
      </c>
      <c r="D95" s="32"/>
      <c r="E95" s="32"/>
      <c r="F95" s="12"/>
      <c r="G95" s="12"/>
      <c r="H95" s="32"/>
      <c r="I95" s="32"/>
      <c r="J95" s="12"/>
      <c r="K95" s="12"/>
      <c r="L95" s="32"/>
      <c r="M95" s="32"/>
      <c r="N95" s="12"/>
      <c r="O95" s="12"/>
      <c r="P95" s="32"/>
      <c r="Q95" s="32"/>
      <c r="R95" s="12"/>
      <c r="S95" s="12"/>
      <c r="T95" s="32"/>
      <c r="U95" s="32"/>
      <c r="V95" s="12"/>
    </row>
    <row r="96" spans="1:22" x14ac:dyDescent="0.25">
      <c r="A96" s="13"/>
      <c r="B96" s="24" t="s">
        <v>102</v>
      </c>
      <c r="C96" s="26" t="s">
        <v>189</v>
      </c>
      <c r="D96" s="27"/>
      <c r="E96" s="28">
        <v>105544</v>
      </c>
      <c r="F96" s="29"/>
      <c r="G96" s="26"/>
      <c r="H96" s="27"/>
      <c r="I96" s="28">
        <v>253783</v>
      </c>
      <c r="J96" s="29"/>
      <c r="K96" s="26"/>
      <c r="L96" s="27"/>
      <c r="M96" s="28">
        <v>148901</v>
      </c>
      <c r="N96" s="29"/>
      <c r="O96" s="26"/>
      <c r="P96" s="27"/>
      <c r="Q96" s="39" t="s">
        <v>505</v>
      </c>
      <c r="R96" s="29" t="s">
        <v>200</v>
      </c>
      <c r="S96" s="26"/>
      <c r="T96" s="27"/>
      <c r="U96" s="28">
        <v>173704</v>
      </c>
      <c r="V96" s="29"/>
    </row>
    <row r="97" spans="1:22" ht="26.25" thickBot="1" x14ac:dyDescent="0.3">
      <c r="A97" s="13"/>
      <c r="B97" s="45" t="s">
        <v>103</v>
      </c>
      <c r="C97" s="14" t="s">
        <v>189</v>
      </c>
      <c r="D97" s="18"/>
      <c r="E97" s="38" t="s">
        <v>201</v>
      </c>
      <c r="F97" s="18"/>
      <c r="G97" s="14"/>
      <c r="H97" s="18"/>
      <c r="I97" s="38" t="s">
        <v>201</v>
      </c>
      <c r="J97" s="18"/>
      <c r="K97" s="14"/>
      <c r="L97" s="11"/>
      <c r="M97" s="37" t="s">
        <v>458</v>
      </c>
      <c r="N97" s="18" t="s">
        <v>200</v>
      </c>
      <c r="O97" s="14"/>
      <c r="P97" s="18"/>
      <c r="Q97" s="38" t="s">
        <v>201</v>
      </c>
      <c r="R97" s="18"/>
      <c r="S97" s="14"/>
      <c r="T97" s="11"/>
      <c r="U97" s="37" t="s">
        <v>458</v>
      </c>
      <c r="V97" s="18" t="s">
        <v>200</v>
      </c>
    </row>
    <row r="98" spans="1:22" x14ac:dyDescent="0.25">
      <c r="A98" s="13"/>
      <c r="B98" s="12"/>
      <c r="C98" s="12" t="s">
        <v>189</v>
      </c>
      <c r="D98" s="32"/>
      <c r="E98" s="32"/>
      <c r="F98" s="12"/>
      <c r="G98" s="12"/>
      <c r="H98" s="32"/>
      <c r="I98" s="32"/>
      <c r="J98" s="12"/>
      <c r="K98" s="12"/>
      <c r="L98" s="32"/>
      <c r="M98" s="32"/>
      <c r="N98" s="12"/>
      <c r="O98" s="12"/>
      <c r="P98" s="32"/>
      <c r="Q98" s="32"/>
      <c r="R98" s="12"/>
      <c r="S98" s="12"/>
      <c r="T98" s="32"/>
      <c r="U98" s="32"/>
      <c r="V98" s="12"/>
    </row>
    <row r="99" spans="1:22" ht="26.25" thickBot="1" x14ac:dyDescent="0.3">
      <c r="A99" s="13"/>
      <c r="B99" s="24" t="s">
        <v>104</v>
      </c>
      <c r="C99" s="26" t="s">
        <v>189</v>
      </c>
      <c r="D99" s="27" t="s">
        <v>194</v>
      </c>
      <c r="E99" s="28">
        <v>105544</v>
      </c>
      <c r="F99" s="29"/>
      <c r="G99" s="26"/>
      <c r="H99" s="27" t="s">
        <v>194</v>
      </c>
      <c r="I99" s="28">
        <v>253783</v>
      </c>
      <c r="J99" s="29"/>
      <c r="K99" s="26"/>
      <c r="L99" s="27" t="s">
        <v>194</v>
      </c>
      <c r="M99" s="28">
        <v>80741</v>
      </c>
      <c r="N99" s="29"/>
      <c r="O99" s="26"/>
      <c r="P99" s="27" t="s">
        <v>194</v>
      </c>
      <c r="Q99" s="39" t="s">
        <v>505</v>
      </c>
      <c r="R99" s="29" t="s">
        <v>200</v>
      </c>
      <c r="S99" s="26"/>
      <c r="T99" s="27" t="s">
        <v>194</v>
      </c>
      <c r="U99" s="28">
        <v>105544</v>
      </c>
      <c r="V99" s="29"/>
    </row>
    <row r="100" spans="1:22" ht="15.75" thickTop="1" x14ac:dyDescent="0.25">
      <c r="A100" s="13"/>
      <c r="B100" s="12"/>
      <c r="C100" s="12" t="s">
        <v>189</v>
      </c>
      <c r="D100" s="33"/>
      <c r="E100" s="33"/>
      <c r="F100" s="12"/>
      <c r="G100" s="12"/>
      <c r="H100" s="33"/>
      <c r="I100" s="33"/>
      <c r="J100" s="12"/>
      <c r="K100" s="12"/>
      <c r="L100" s="33"/>
      <c r="M100" s="33"/>
      <c r="N100" s="12"/>
      <c r="O100" s="12"/>
      <c r="P100" s="33"/>
      <c r="Q100" s="33"/>
      <c r="R100" s="12"/>
      <c r="S100" s="12"/>
      <c r="T100" s="33"/>
      <c r="U100" s="33"/>
      <c r="V100" s="12"/>
    </row>
    <row r="101" spans="1:22" x14ac:dyDescent="0.25">
      <c r="A101" s="13"/>
      <c r="B101" s="30" t="s">
        <v>102</v>
      </c>
      <c r="C101" s="14" t="s">
        <v>189</v>
      </c>
      <c r="D101" s="11" t="s">
        <v>194</v>
      </c>
      <c r="E101" s="31">
        <v>105544</v>
      </c>
      <c r="F101" s="18"/>
      <c r="G101" s="14"/>
      <c r="H101" s="11" t="s">
        <v>194</v>
      </c>
      <c r="I101" s="31">
        <v>253783</v>
      </c>
      <c r="J101" s="18"/>
      <c r="K101" s="14"/>
      <c r="L101" s="11" t="s">
        <v>194</v>
      </c>
      <c r="M101" s="31">
        <v>148901</v>
      </c>
      <c r="N101" s="18"/>
      <c r="O101" s="14"/>
      <c r="P101" s="11" t="s">
        <v>194</v>
      </c>
      <c r="Q101" s="37" t="s">
        <v>505</v>
      </c>
      <c r="R101" s="18" t="s">
        <v>200</v>
      </c>
      <c r="S101" s="14"/>
      <c r="T101" s="11" t="s">
        <v>194</v>
      </c>
      <c r="U101" s="31">
        <v>173704</v>
      </c>
      <c r="V101" s="18"/>
    </row>
    <row r="102" spans="1:22" ht="25.5" x14ac:dyDescent="0.25">
      <c r="A102" s="13"/>
      <c r="B102" s="24" t="s">
        <v>110</v>
      </c>
      <c r="C102" s="26" t="s">
        <v>189</v>
      </c>
      <c r="D102" s="25"/>
      <c r="E102" s="25"/>
      <c r="F102" s="25"/>
      <c r="G102" s="26"/>
      <c r="H102" s="25"/>
      <c r="I102" s="25"/>
      <c r="J102" s="25"/>
      <c r="K102" s="26"/>
      <c r="L102" s="25"/>
      <c r="M102" s="25"/>
      <c r="N102" s="25"/>
      <c r="O102" s="26"/>
      <c r="P102" s="25"/>
      <c r="Q102" s="25"/>
      <c r="R102" s="25"/>
      <c r="S102" s="26"/>
      <c r="T102" s="25"/>
      <c r="U102" s="25"/>
      <c r="V102" s="25"/>
    </row>
    <row r="103" spans="1:22" ht="15.75" thickBot="1" x14ac:dyDescent="0.3">
      <c r="A103" s="13"/>
      <c r="B103" s="45" t="s">
        <v>111</v>
      </c>
      <c r="C103" s="14" t="s">
        <v>189</v>
      </c>
      <c r="D103" s="11"/>
      <c r="E103" s="31">
        <v>2999</v>
      </c>
      <c r="F103" s="18"/>
      <c r="G103" s="14"/>
      <c r="H103" s="11"/>
      <c r="I103" s="31">
        <v>2999</v>
      </c>
      <c r="J103" s="18"/>
      <c r="K103" s="14"/>
      <c r="L103" s="11"/>
      <c r="M103" s="31">
        <v>5862</v>
      </c>
      <c r="N103" s="18"/>
      <c r="O103" s="14"/>
      <c r="P103" s="11"/>
      <c r="Q103" s="37" t="s">
        <v>516</v>
      </c>
      <c r="R103" s="18" t="s">
        <v>200</v>
      </c>
      <c r="S103" s="14"/>
      <c r="T103" s="11"/>
      <c r="U103" s="31">
        <v>5862</v>
      </c>
      <c r="V103" s="18"/>
    </row>
    <row r="104" spans="1:22" x14ac:dyDescent="0.25">
      <c r="A104" s="13"/>
      <c r="B104" s="12"/>
      <c r="C104" s="12" t="s">
        <v>189</v>
      </c>
      <c r="D104" s="32"/>
      <c r="E104" s="32"/>
      <c r="F104" s="12"/>
      <c r="G104" s="12"/>
      <c r="H104" s="32"/>
      <c r="I104" s="32"/>
      <c r="J104" s="12"/>
      <c r="K104" s="12"/>
      <c r="L104" s="32"/>
      <c r="M104" s="32"/>
      <c r="N104" s="12"/>
      <c r="O104" s="12"/>
      <c r="P104" s="32"/>
      <c r="Q104" s="32"/>
      <c r="R104" s="12"/>
      <c r="S104" s="12"/>
      <c r="T104" s="32"/>
      <c r="U104" s="32"/>
      <c r="V104" s="12"/>
    </row>
    <row r="105" spans="1:22" ht="15.75" thickBot="1" x14ac:dyDescent="0.3">
      <c r="A105" s="13"/>
      <c r="B105" s="54" t="s">
        <v>112</v>
      </c>
      <c r="C105" s="26" t="s">
        <v>189</v>
      </c>
      <c r="D105" s="27"/>
      <c r="E105" s="28">
        <v>2999</v>
      </c>
      <c r="F105" s="29"/>
      <c r="G105" s="26"/>
      <c r="H105" s="27"/>
      <c r="I105" s="28">
        <v>2999</v>
      </c>
      <c r="J105" s="29"/>
      <c r="K105" s="26"/>
      <c r="L105" s="27"/>
      <c r="M105" s="28">
        <v>5862</v>
      </c>
      <c r="N105" s="29"/>
      <c r="O105" s="26"/>
      <c r="P105" s="27"/>
      <c r="Q105" s="39" t="s">
        <v>516</v>
      </c>
      <c r="R105" s="29" t="s">
        <v>200</v>
      </c>
      <c r="S105" s="26"/>
      <c r="T105" s="27"/>
      <c r="U105" s="28">
        <v>5862</v>
      </c>
      <c r="V105" s="29"/>
    </row>
    <row r="106" spans="1:22" x14ac:dyDescent="0.25">
      <c r="A106" s="13"/>
      <c r="B106" s="12"/>
      <c r="C106" s="12" t="s">
        <v>189</v>
      </c>
      <c r="D106" s="32"/>
      <c r="E106" s="32"/>
      <c r="F106" s="12"/>
      <c r="G106" s="12"/>
      <c r="H106" s="32"/>
      <c r="I106" s="32"/>
      <c r="J106" s="12"/>
      <c r="K106" s="12"/>
      <c r="L106" s="32"/>
      <c r="M106" s="32"/>
      <c r="N106" s="12"/>
      <c r="O106" s="12"/>
      <c r="P106" s="32"/>
      <c r="Q106" s="32"/>
      <c r="R106" s="12"/>
      <c r="S106" s="12"/>
      <c r="T106" s="32"/>
      <c r="U106" s="32"/>
      <c r="V106" s="12"/>
    </row>
    <row r="107" spans="1:22" x14ac:dyDescent="0.25">
      <c r="A107" s="13"/>
      <c r="B107" s="30" t="s">
        <v>113</v>
      </c>
      <c r="C107" s="14" t="s">
        <v>189</v>
      </c>
      <c r="D107" s="11"/>
      <c r="E107" s="31">
        <v>108543</v>
      </c>
      <c r="F107" s="18"/>
      <c r="G107" s="14"/>
      <c r="H107" s="11"/>
      <c r="I107" s="31">
        <v>256782</v>
      </c>
      <c r="J107" s="18"/>
      <c r="K107" s="14"/>
      <c r="L107" s="11"/>
      <c r="M107" s="31">
        <v>154763</v>
      </c>
      <c r="N107" s="18"/>
      <c r="O107" s="14"/>
      <c r="P107" s="11"/>
      <c r="Q107" s="37" t="s">
        <v>517</v>
      </c>
      <c r="R107" s="18" t="s">
        <v>200</v>
      </c>
      <c r="S107" s="14"/>
      <c r="T107" s="11"/>
      <c r="U107" s="31">
        <v>179566</v>
      </c>
      <c r="V107" s="18"/>
    </row>
    <row r="108" spans="1:22" ht="26.25" thickBot="1" x14ac:dyDescent="0.3">
      <c r="A108" s="13"/>
      <c r="B108" s="42" t="s">
        <v>114</v>
      </c>
      <c r="C108" s="26" t="s">
        <v>189</v>
      </c>
      <c r="D108" s="29"/>
      <c r="E108" s="48" t="s">
        <v>201</v>
      </c>
      <c r="F108" s="29"/>
      <c r="G108" s="26"/>
      <c r="H108" s="29"/>
      <c r="I108" s="48" t="s">
        <v>201</v>
      </c>
      <c r="J108" s="29"/>
      <c r="K108" s="26"/>
      <c r="L108" s="27"/>
      <c r="M108" s="39" t="s">
        <v>518</v>
      </c>
      <c r="N108" s="29" t="s">
        <v>200</v>
      </c>
      <c r="O108" s="26"/>
      <c r="P108" s="29"/>
      <c r="Q108" s="48" t="s">
        <v>201</v>
      </c>
      <c r="R108" s="29"/>
      <c r="S108" s="26"/>
      <c r="T108" s="27"/>
      <c r="U108" s="39" t="s">
        <v>518</v>
      </c>
      <c r="V108" s="29" t="s">
        <v>200</v>
      </c>
    </row>
    <row r="109" spans="1:22" x14ac:dyDescent="0.25">
      <c r="A109" s="13"/>
      <c r="B109" s="12"/>
      <c r="C109" s="12" t="s">
        <v>189</v>
      </c>
      <c r="D109" s="32"/>
      <c r="E109" s="32"/>
      <c r="F109" s="12"/>
      <c r="G109" s="12"/>
      <c r="H109" s="32"/>
      <c r="I109" s="32"/>
      <c r="J109" s="12"/>
      <c r="K109" s="12"/>
      <c r="L109" s="32"/>
      <c r="M109" s="32"/>
      <c r="N109" s="12"/>
      <c r="O109" s="12"/>
      <c r="P109" s="32"/>
      <c r="Q109" s="32"/>
      <c r="R109" s="12"/>
      <c r="S109" s="12"/>
      <c r="T109" s="32"/>
      <c r="U109" s="32"/>
      <c r="V109" s="12"/>
    </row>
    <row r="110" spans="1:22" ht="26.25" thickBot="1" x14ac:dyDescent="0.3">
      <c r="A110" s="13"/>
      <c r="B110" s="30" t="s">
        <v>115</v>
      </c>
      <c r="C110" s="14" t="s">
        <v>189</v>
      </c>
      <c r="D110" s="11" t="s">
        <v>194</v>
      </c>
      <c r="E110" s="31">
        <v>108543</v>
      </c>
      <c r="F110" s="18"/>
      <c r="G110" s="14"/>
      <c r="H110" s="11" t="s">
        <v>194</v>
      </c>
      <c r="I110" s="31">
        <v>256782</v>
      </c>
      <c r="J110" s="18"/>
      <c r="K110" s="14"/>
      <c r="L110" s="11" t="s">
        <v>194</v>
      </c>
      <c r="M110" s="31">
        <v>83740</v>
      </c>
      <c r="N110" s="18"/>
      <c r="O110" s="14"/>
      <c r="P110" s="11" t="s">
        <v>194</v>
      </c>
      <c r="Q110" s="37" t="s">
        <v>517</v>
      </c>
      <c r="R110" s="18" t="s">
        <v>200</v>
      </c>
      <c r="S110" s="14"/>
      <c r="T110" s="11" t="s">
        <v>194</v>
      </c>
      <c r="U110" s="31">
        <v>108543</v>
      </c>
      <c r="V110" s="18"/>
    </row>
    <row r="111" spans="1:22" ht="15.75" thickTop="1" x14ac:dyDescent="0.25">
      <c r="A111" s="13"/>
      <c r="B111" s="12"/>
      <c r="C111" s="12" t="s">
        <v>189</v>
      </c>
      <c r="D111" s="33"/>
      <c r="E111" s="33"/>
      <c r="F111" s="12"/>
      <c r="G111" s="12"/>
      <c r="H111" s="33"/>
      <c r="I111" s="33"/>
      <c r="J111" s="12"/>
      <c r="K111" s="12"/>
      <c r="L111" s="33"/>
      <c r="M111" s="33"/>
      <c r="N111" s="12"/>
      <c r="O111" s="12"/>
      <c r="P111" s="33"/>
      <c r="Q111" s="33"/>
      <c r="R111" s="12"/>
      <c r="S111" s="12"/>
      <c r="T111" s="33"/>
      <c r="U111" s="33"/>
      <c r="V111" s="12"/>
    </row>
    <row r="112" spans="1:22" x14ac:dyDescent="0.25">
      <c r="A112" s="13"/>
      <c r="B112" s="23"/>
      <c r="C112" s="23"/>
      <c r="D112" s="23"/>
      <c r="E112" s="23"/>
      <c r="F112" s="23"/>
      <c r="G112" s="23"/>
      <c r="H112" s="23"/>
      <c r="I112" s="23"/>
      <c r="J112" s="23"/>
      <c r="K112" s="23"/>
      <c r="L112" s="23"/>
      <c r="M112" s="23"/>
      <c r="N112" s="23"/>
      <c r="O112" s="23"/>
      <c r="P112" s="23"/>
      <c r="Q112" s="23"/>
      <c r="R112" s="23"/>
      <c r="S112" s="23"/>
      <c r="T112" s="23"/>
      <c r="U112" s="23"/>
      <c r="V112" s="23"/>
    </row>
    <row r="113" spans="1:22" x14ac:dyDescent="0.25">
      <c r="A113" s="13"/>
      <c r="B113" s="4"/>
      <c r="C113" s="4"/>
      <c r="D113" s="4"/>
      <c r="E113" s="4"/>
      <c r="F113" s="4"/>
      <c r="G113" s="4"/>
      <c r="H113" s="4"/>
      <c r="I113" s="4"/>
      <c r="J113" s="4"/>
      <c r="K113" s="4"/>
      <c r="L113" s="4"/>
      <c r="M113" s="4"/>
      <c r="N113" s="4"/>
      <c r="O113" s="4"/>
      <c r="P113" s="4"/>
      <c r="Q113" s="4"/>
      <c r="R113" s="4"/>
      <c r="S113" s="4"/>
      <c r="T113" s="4"/>
      <c r="U113" s="4"/>
      <c r="V113" s="4"/>
    </row>
    <row r="114" spans="1:22" ht="15.75" thickBot="1" x14ac:dyDescent="0.3">
      <c r="A114" s="13"/>
      <c r="B114" s="14"/>
      <c r="C114" s="14" t="s">
        <v>189</v>
      </c>
      <c r="D114" s="35" t="s">
        <v>519</v>
      </c>
      <c r="E114" s="35"/>
      <c r="F114" s="35"/>
      <c r="G114" s="35"/>
      <c r="H114" s="35"/>
      <c r="I114" s="35"/>
      <c r="J114" s="35"/>
      <c r="K114" s="35"/>
      <c r="L114" s="35"/>
      <c r="M114" s="35"/>
      <c r="N114" s="35"/>
      <c r="O114" s="35"/>
      <c r="P114" s="35"/>
      <c r="Q114" s="35"/>
      <c r="R114" s="35"/>
      <c r="S114" s="35"/>
      <c r="T114" s="35"/>
      <c r="U114" s="35"/>
      <c r="V114" s="14"/>
    </row>
    <row r="115" spans="1:22" x14ac:dyDescent="0.25">
      <c r="A115" s="13"/>
      <c r="B115" s="40"/>
      <c r="C115" s="40" t="s">
        <v>189</v>
      </c>
      <c r="D115" s="50" t="s">
        <v>474</v>
      </c>
      <c r="E115" s="50"/>
      <c r="F115" s="51"/>
      <c r="G115" s="51"/>
      <c r="H115" s="50" t="s">
        <v>475</v>
      </c>
      <c r="I115" s="50"/>
      <c r="J115" s="51"/>
      <c r="K115" s="51"/>
      <c r="L115" s="50" t="s">
        <v>477</v>
      </c>
      <c r="M115" s="50"/>
      <c r="N115" s="51"/>
      <c r="O115" s="51"/>
      <c r="P115" s="50" t="s">
        <v>478</v>
      </c>
      <c r="Q115" s="50"/>
      <c r="R115" s="51"/>
      <c r="S115" s="51"/>
      <c r="T115" s="50" t="s">
        <v>479</v>
      </c>
      <c r="U115" s="50"/>
      <c r="V115" s="40"/>
    </row>
    <row r="116" spans="1:22" ht="15.75" thickBot="1" x14ac:dyDescent="0.3">
      <c r="A116" s="13"/>
      <c r="B116" s="40"/>
      <c r="C116" s="40"/>
      <c r="D116" s="35"/>
      <c r="E116" s="35"/>
      <c r="F116" s="40"/>
      <c r="G116" s="40"/>
      <c r="H116" s="35" t="s">
        <v>476</v>
      </c>
      <c r="I116" s="35"/>
      <c r="J116" s="40"/>
      <c r="K116" s="40"/>
      <c r="L116" s="35" t="s">
        <v>476</v>
      </c>
      <c r="M116" s="35"/>
      <c r="N116" s="40"/>
      <c r="O116" s="40"/>
      <c r="P116" s="35"/>
      <c r="Q116" s="35"/>
      <c r="R116" s="40"/>
      <c r="S116" s="40"/>
      <c r="T116" s="35"/>
      <c r="U116" s="35"/>
      <c r="V116" s="40"/>
    </row>
    <row r="117" spans="1:22" x14ac:dyDescent="0.25">
      <c r="A117" s="13"/>
      <c r="B117" s="14"/>
      <c r="C117" s="14" t="s">
        <v>189</v>
      </c>
      <c r="D117" s="36" t="s">
        <v>192</v>
      </c>
      <c r="E117" s="36"/>
      <c r="F117" s="36"/>
      <c r="G117" s="36"/>
      <c r="H117" s="36"/>
      <c r="I117" s="36"/>
      <c r="J117" s="36"/>
      <c r="K117" s="36"/>
      <c r="L117" s="36"/>
      <c r="M117" s="36"/>
      <c r="N117" s="36"/>
      <c r="O117" s="36"/>
      <c r="P117" s="36"/>
      <c r="Q117" s="36"/>
      <c r="R117" s="36"/>
      <c r="S117" s="36"/>
      <c r="T117" s="36"/>
      <c r="U117" s="36"/>
      <c r="V117" s="14"/>
    </row>
    <row r="118" spans="1:22" x14ac:dyDescent="0.25">
      <c r="A118" s="13"/>
      <c r="B118" s="24" t="s">
        <v>220</v>
      </c>
      <c r="C118" s="26" t="s">
        <v>189</v>
      </c>
      <c r="D118" s="29" t="s">
        <v>194</v>
      </c>
      <c r="E118" s="48" t="s">
        <v>201</v>
      </c>
      <c r="F118" s="29"/>
      <c r="G118" s="26"/>
      <c r="H118" s="27" t="s">
        <v>194</v>
      </c>
      <c r="I118" s="28">
        <v>3173631</v>
      </c>
      <c r="J118" s="29"/>
      <c r="K118" s="26"/>
      <c r="L118" s="27" t="s">
        <v>194</v>
      </c>
      <c r="M118" s="28">
        <v>2039014</v>
      </c>
      <c r="N118" s="29"/>
      <c r="O118" s="26"/>
      <c r="P118" s="27" t="s">
        <v>194</v>
      </c>
      <c r="Q118" s="39" t="s">
        <v>520</v>
      </c>
      <c r="R118" s="29" t="s">
        <v>200</v>
      </c>
      <c r="S118" s="26"/>
      <c r="T118" s="27" t="s">
        <v>194</v>
      </c>
      <c r="U118" s="28">
        <v>5211431</v>
      </c>
      <c r="V118" s="29"/>
    </row>
    <row r="119" spans="1:22" x14ac:dyDescent="0.25">
      <c r="A119" s="13"/>
      <c r="B119" s="30" t="s">
        <v>504</v>
      </c>
      <c r="C119" s="14" t="s">
        <v>189</v>
      </c>
      <c r="D119" s="11"/>
      <c r="E119" s="31">
        <v>556049</v>
      </c>
      <c r="F119" s="18"/>
      <c r="G119" s="14"/>
      <c r="H119" s="11"/>
      <c r="I119" s="31">
        <v>178815</v>
      </c>
      <c r="J119" s="18"/>
      <c r="K119" s="14"/>
      <c r="L119" s="18"/>
      <c r="M119" s="38" t="s">
        <v>201</v>
      </c>
      <c r="N119" s="18"/>
      <c r="O119" s="14"/>
      <c r="P119" s="11"/>
      <c r="Q119" s="37" t="s">
        <v>521</v>
      </c>
      <c r="R119" s="18" t="s">
        <v>200</v>
      </c>
      <c r="S119" s="14"/>
      <c r="T119" s="18"/>
      <c r="U119" s="38" t="s">
        <v>201</v>
      </c>
      <c r="V119" s="18"/>
    </row>
    <row r="120" spans="1:22" x14ac:dyDescent="0.25">
      <c r="A120" s="13"/>
      <c r="B120" s="24" t="s">
        <v>506</v>
      </c>
      <c r="C120" s="26" t="s">
        <v>189</v>
      </c>
      <c r="D120" s="25"/>
      <c r="E120" s="25"/>
      <c r="F120" s="25"/>
      <c r="G120" s="26"/>
      <c r="H120" s="25"/>
      <c r="I120" s="25"/>
      <c r="J120" s="25"/>
      <c r="K120" s="26"/>
      <c r="L120" s="25"/>
      <c r="M120" s="25"/>
      <c r="N120" s="25"/>
      <c r="O120" s="26"/>
      <c r="P120" s="25"/>
      <c r="Q120" s="25"/>
      <c r="R120" s="25"/>
      <c r="S120" s="26"/>
      <c r="T120" s="25"/>
      <c r="U120" s="25"/>
      <c r="V120" s="25"/>
    </row>
    <row r="121" spans="1:22" x14ac:dyDescent="0.25">
      <c r="A121" s="13"/>
      <c r="B121" s="45" t="s">
        <v>507</v>
      </c>
      <c r="C121" s="14" t="s">
        <v>189</v>
      </c>
      <c r="D121" s="11"/>
      <c r="E121" s="31">
        <v>2553</v>
      </c>
      <c r="F121" s="18"/>
      <c r="G121" s="14"/>
      <c r="H121" s="11"/>
      <c r="I121" s="31">
        <v>1893902</v>
      </c>
      <c r="J121" s="18"/>
      <c r="K121" s="14"/>
      <c r="L121" s="11"/>
      <c r="M121" s="31">
        <v>1373846</v>
      </c>
      <c r="N121" s="18"/>
      <c r="O121" s="14"/>
      <c r="P121" s="11"/>
      <c r="Q121" s="37" t="s">
        <v>520</v>
      </c>
      <c r="R121" s="18" t="s">
        <v>200</v>
      </c>
      <c r="S121" s="14"/>
      <c r="T121" s="11"/>
      <c r="U121" s="31">
        <v>3269087</v>
      </c>
      <c r="V121" s="18"/>
    </row>
    <row r="122" spans="1:22" x14ac:dyDescent="0.25">
      <c r="A122" s="13"/>
      <c r="B122" s="42" t="s">
        <v>87</v>
      </c>
      <c r="C122" s="26" t="s">
        <v>189</v>
      </c>
      <c r="D122" s="27"/>
      <c r="E122" s="28">
        <v>2246</v>
      </c>
      <c r="F122" s="29"/>
      <c r="G122" s="26"/>
      <c r="H122" s="27"/>
      <c r="I122" s="28">
        <v>532980</v>
      </c>
      <c r="J122" s="29"/>
      <c r="K122" s="26"/>
      <c r="L122" s="27"/>
      <c r="M122" s="28">
        <v>111504</v>
      </c>
      <c r="N122" s="29"/>
      <c r="O122" s="26"/>
      <c r="P122" s="29"/>
      <c r="Q122" s="48" t="s">
        <v>201</v>
      </c>
      <c r="R122" s="29"/>
      <c r="S122" s="26"/>
      <c r="T122" s="27"/>
      <c r="U122" s="28">
        <v>646730</v>
      </c>
      <c r="V122" s="29"/>
    </row>
    <row r="123" spans="1:22" x14ac:dyDescent="0.25">
      <c r="A123" s="13"/>
      <c r="B123" s="45" t="s">
        <v>88</v>
      </c>
      <c r="C123" s="14" t="s">
        <v>189</v>
      </c>
      <c r="D123" s="11"/>
      <c r="E123" s="31">
        <v>33463</v>
      </c>
      <c r="F123" s="18"/>
      <c r="G123" s="14"/>
      <c r="H123" s="11"/>
      <c r="I123" s="31">
        <v>69784</v>
      </c>
      <c r="J123" s="18"/>
      <c r="K123" s="14"/>
      <c r="L123" s="11"/>
      <c r="M123" s="31">
        <v>4543</v>
      </c>
      <c r="N123" s="18"/>
      <c r="O123" s="14"/>
      <c r="P123" s="18"/>
      <c r="Q123" s="38" t="s">
        <v>201</v>
      </c>
      <c r="R123" s="18"/>
      <c r="S123" s="14"/>
      <c r="T123" s="11"/>
      <c r="U123" s="31">
        <v>107790</v>
      </c>
      <c r="V123" s="18"/>
    </row>
    <row r="124" spans="1:22" x14ac:dyDescent="0.25">
      <c r="A124" s="13"/>
      <c r="B124" s="42" t="s">
        <v>89</v>
      </c>
      <c r="C124" s="26" t="s">
        <v>189</v>
      </c>
      <c r="D124" s="29"/>
      <c r="E124" s="48" t="s">
        <v>201</v>
      </c>
      <c r="F124" s="29"/>
      <c r="G124" s="26"/>
      <c r="H124" s="27"/>
      <c r="I124" s="28">
        <v>3006</v>
      </c>
      <c r="J124" s="29"/>
      <c r="K124" s="26"/>
      <c r="L124" s="27"/>
      <c r="M124" s="28">
        <v>12389</v>
      </c>
      <c r="N124" s="29"/>
      <c r="O124" s="26"/>
      <c r="P124" s="29"/>
      <c r="Q124" s="48" t="s">
        <v>201</v>
      </c>
      <c r="R124" s="29"/>
      <c r="S124" s="26"/>
      <c r="T124" s="27"/>
      <c r="U124" s="28">
        <v>15395</v>
      </c>
      <c r="V124" s="29"/>
    </row>
    <row r="125" spans="1:22" x14ac:dyDescent="0.25">
      <c r="A125" s="13"/>
      <c r="B125" s="45" t="s">
        <v>90</v>
      </c>
      <c r="C125" s="14" t="s">
        <v>189</v>
      </c>
      <c r="D125" s="18"/>
      <c r="E125" s="38" t="s">
        <v>201</v>
      </c>
      <c r="F125" s="18"/>
      <c r="G125" s="14"/>
      <c r="H125" s="11"/>
      <c r="I125" s="31">
        <v>33538</v>
      </c>
      <c r="J125" s="18"/>
      <c r="K125" s="14"/>
      <c r="L125" s="11"/>
      <c r="M125" s="37">
        <v>190</v>
      </c>
      <c r="N125" s="18"/>
      <c r="O125" s="14"/>
      <c r="P125" s="18"/>
      <c r="Q125" s="38" t="s">
        <v>201</v>
      </c>
      <c r="R125" s="18"/>
      <c r="S125" s="14"/>
      <c r="T125" s="11"/>
      <c r="U125" s="31">
        <v>33728</v>
      </c>
      <c r="V125" s="18"/>
    </row>
    <row r="126" spans="1:22" ht="15.75" thickBot="1" x14ac:dyDescent="0.3">
      <c r="A126" s="13"/>
      <c r="B126" s="42" t="s">
        <v>91</v>
      </c>
      <c r="C126" s="26" t="s">
        <v>189</v>
      </c>
      <c r="D126" s="29"/>
      <c r="E126" s="48" t="s">
        <v>201</v>
      </c>
      <c r="F126" s="29"/>
      <c r="G126" s="26"/>
      <c r="H126" s="27"/>
      <c r="I126" s="28">
        <v>251928</v>
      </c>
      <c r="J126" s="29"/>
      <c r="K126" s="26"/>
      <c r="L126" s="27"/>
      <c r="M126" s="28">
        <v>158797</v>
      </c>
      <c r="N126" s="29"/>
      <c r="O126" s="26"/>
      <c r="P126" s="29"/>
      <c r="Q126" s="48" t="s">
        <v>201</v>
      </c>
      <c r="R126" s="29"/>
      <c r="S126" s="26"/>
      <c r="T126" s="27"/>
      <c r="U126" s="28">
        <v>410725</v>
      </c>
      <c r="V126" s="29"/>
    </row>
    <row r="127" spans="1:22" x14ac:dyDescent="0.25">
      <c r="A127" s="13"/>
      <c r="B127" s="12"/>
      <c r="C127" s="12" t="s">
        <v>189</v>
      </c>
      <c r="D127" s="32"/>
      <c r="E127" s="32"/>
      <c r="F127" s="12"/>
      <c r="G127" s="12"/>
      <c r="H127" s="32"/>
      <c r="I127" s="32"/>
      <c r="J127" s="12"/>
      <c r="K127" s="12"/>
      <c r="L127" s="32"/>
      <c r="M127" s="32"/>
      <c r="N127" s="12"/>
      <c r="O127" s="12"/>
      <c r="P127" s="32"/>
      <c r="Q127" s="32"/>
      <c r="R127" s="12"/>
      <c r="S127" s="12"/>
      <c r="T127" s="32"/>
      <c r="U127" s="32"/>
      <c r="V127" s="12"/>
    </row>
    <row r="128" spans="1:22" ht="15.75" thickBot="1" x14ac:dyDescent="0.3">
      <c r="A128" s="13"/>
      <c r="B128" s="2"/>
      <c r="C128" s="14" t="s">
        <v>189</v>
      </c>
      <c r="D128" s="11"/>
      <c r="E128" s="31">
        <v>38262</v>
      </c>
      <c r="F128" s="18"/>
      <c r="G128" s="14"/>
      <c r="H128" s="11"/>
      <c r="I128" s="31">
        <v>2785138</v>
      </c>
      <c r="J128" s="18"/>
      <c r="K128" s="14"/>
      <c r="L128" s="11"/>
      <c r="M128" s="31">
        <v>1661269</v>
      </c>
      <c r="N128" s="18"/>
      <c r="O128" s="14"/>
      <c r="P128" s="11"/>
      <c r="Q128" s="37" t="s">
        <v>520</v>
      </c>
      <c r="R128" s="18" t="s">
        <v>200</v>
      </c>
      <c r="S128" s="14"/>
      <c r="T128" s="11"/>
      <c r="U128" s="31">
        <v>4483455</v>
      </c>
      <c r="V128" s="18"/>
    </row>
    <row r="129" spans="1:22" x14ac:dyDescent="0.25">
      <c r="A129" s="13"/>
      <c r="B129" s="12"/>
      <c r="C129" s="12" t="s">
        <v>189</v>
      </c>
      <c r="D129" s="32"/>
      <c r="E129" s="32"/>
      <c r="F129" s="12"/>
      <c r="G129" s="12"/>
      <c r="H129" s="32"/>
      <c r="I129" s="32"/>
      <c r="J129" s="12"/>
      <c r="K129" s="12"/>
      <c r="L129" s="32"/>
      <c r="M129" s="32"/>
      <c r="N129" s="12"/>
      <c r="O129" s="12"/>
      <c r="P129" s="32"/>
      <c r="Q129" s="32"/>
      <c r="R129" s="12"/>
      <c r="S129" s="12"/>
      <c r="T129" s="32"/>
      <c r="U129" s="32"/>
      <c r="V129" s="12"/>
    </row>
    <row r="130" spans="1:22" ht="15.75" thickBot="1" x14ac:dyDescent="0.3">
      <c r="A130" s="13"/>
      <c r="B130" s="24" t="s">
        <v>93</v>
      </c>
      <c r="C130" s="26" t="s">
        <v>189</v>
      </c>
      <c r="D130" s="29"/>
      <c r="E130" s="48" t="s">
        <v>201</v>
      </c>
      <c r="F130" s="29"/>
      <c r="G130" s="26"/>
      <c r="H130" s="27"/>
      <c r="I130" s="28">
        <v>24453</v>
      </c>
      <c r="J130" s="29"/>
      <c r="K130" s="26"/>
      <c r="L130" s="27"/>
      <c r="M130" s="39">
        <v>191</v>
      </c>
      <c r="N130" s="29"/>
      <c r="O130" s="26"/>
      <c r="P130" s="29"/>
      <c r="Q130" s="48" t="s">
        <v>201</v>
      </c>
      <c r="R130" s="29"/>
      <c r="S130" s="26"/>
      <c r="T130" s="27"/>
      <c r="U130" s="28">
        <v>24644</v>
      </c>
      <c r="V130" s="29"/>
    </row>
    <row r="131" spans="1:22" x14ac:dyDescent="0.25">
      <c r="A131" s="13"/>
      <c r="B131" s="12"/>
      <c r="C131" s="12" t="s">
        <v>189</v>
      </c>
      <c r="D131" s="32"/>
      <c r="E131" s="32"/>
      <c r="F131" s="12"/>
      <c r="G131" s="12"/>
      <c r="H131" s="32"/>
      <c r="I131" s="32"/>
      <c r="J131" s="12"/>
      <c r="K131" s="12"/>
      <c r="L131" s="32"/>
      <c r="M131" s="32"/>
      <c r="N131" s="12"/>
      <c r="O131" s="12"/>
      <c r="P131" s="32"/>
      <c r="Q131" s="32"/>
      <c r="R131" s="12"/>
      <c r="S131" s="12"/>
      <c r="T131" s="32"/>
      <c r="U131" s="32"/>
      <c r="V131" s="12"/>
    </row>
    <row r="132" spans="1:22" x14ac:dyDescent="0.25">
      <c r="A132" s="13"/>
      <c r="B132" s="30" t="s">
        <v>508</v>
      </c>
      <c r="C132" s="14" t="s">
        <v>189</v>
      </c>
      <c r="D132" s="11"/>
      <c r="E132" s="31">
        <v>517787</v>
      </c>
      <c r="F132" s="18"/>
      <c r="G132" s="14"/>
      <c r="H132" s="11"/>
      <c r="I132" s="31">
        <v>591761</v>
      </c>
      <c r="J132" s="18"/>
      <c r="K132" s="14"/>
      <c r="L132" s="11"/>
      <c r="M132" s="31">
        <v>377936</v>
      </c>
      <c r="N132" s="18"/>
      <c r="O132" s="14"/>
      <c r="P132" s="11"/>
      <c r="Q132" s="37" t="s">
        <v>521</v>
      </c>
      <c r="R132" s="18" t="s">
        <v>200</v>
      </c>
      <c r="S132" s="14"/>
      <c r="T132" s="11"/>
      <c r="U132" s="31">
        <v>752620</v>
      </c>
      <c r="V132" s="18"/>
    </row>
    <row r="133" spans="1:22" ht="25.5" x14ac:dyDescent="0.25">
      <c r="A133" s="13"/>
      <c r="B133" s="42" t="s">
        <v>96</v>
      </c>
      <c r="C133" s="26" t="s">
        <v>189</v>
      </c>
      <c r="D133" s="27"/>
      <c r="E133" s="39" t="s">
        <v>522</v>
      </c>
      <c r="F133" s="29" t="s">
        <v>200</v>
      </c>
      <c r="G133" s="26"/>
      <c r="H133" s="27"/>
      <c r="I133" s="39" t="s">
        <v>523</v>
      </c>
      <c r="J133" s="29" t="s">
        <v>200</v>
      </c>
      <c r="K133" s="26"/>
      <c r="L133" s="27"/>
      <c r="M133" s="39" t="s">
        <v>524</v>
      </c>
      <c r="N133" s="29" t="s">
        <v>200</v>
      </c>
      <c r="O133" s="26"/>
      <c r="P133" s="29"/>
      <c r="Q133" s="48" t="s">
        <v>201</v>
      </c>
      <c r="R133" s="29"/>
      <c r="S133" s="26"/>
      <c r="T133" s="27"/>
      <c r="U133" s="39" t="s">
        <v>443</v>
      </c>
      <c r="V133" s="29" t="s">
        <v>200</v>
      </c>
    </row>
    <row r="134" spans="1:22" ht="15.75" thickBot="1" x14ac:dyDescent="0.3">
      <c r="A134" s="13"/>
      <c r="B134" s="45" t="s">
        <v>98</v>
      </c>
      <c r="C134" s="14" t="s">
        <v>189</v>
      </c>
      <c r="D134" s="11"/>
      <c r="E134" s="31">
        <v>34948</v>
      </c>
      <c r="F134" s="18"/>
      <c r="G134" s="14"/>
      <c r="H134" s="11"/>
      <c r="I134" s="37" t="s">
        <v>525</v>
      </c>
      <c r="J134" s="18" t="s">
        <v>200</v>
      </c>
      <c r="K134" s="14"/>
      <c r="L134" s="11"/>
      <c r="M134" s="37" t="s">
        <v>526</v>
      </c>
      <c r="N134" s="18" t="s">
        <v>200</v>
      </c>
      <c r="O134" s="14"/>
      <c r="P134" s="18"/>
      <c r="Q134" s="38" t="s">
        <v>201</v>
      </c>
      <c r="R134" s="18"/>
      <c r="S134" s="14"/>
      <c r="T134" s="11"/>
      <c r="U134" s="37" t="s">
        <v>527</v>
      </c>
      <c r="V134" s="18" t="s">
        <v>200</v>
      </c>
    </row>
    <row r="135" spans="1:22" x14ac:dyDescent="0.25">
      <c r="A135" s="13"/>
      <c r="B135" s="12"/>
      <c r="C135" s="12" t="s">
        <v>189</v>
      </c>
      <c r="D135" s="32"/>
      <c r="E135" s="32"/>
      <c r="F135" s="12"/>
      <c r="G135" s="12"/>
      <c r="H135" s="32"/>
      <c r="I135" s="32"/>
      <c r="J135" s="12"/>
      <c r="K135" s="12"/>
      <c r="L135" s="32"/>
      <c r="M135" s="32"/>
      <c r="N135" s="12"/>
      <c r="O135" s="12"/>
      <c r="P135" s="32"/>
      <c r="Q135" s="32"/>
      <c r="R135" s="12"/>
      <c r="S135" s="12"/>
      <c r="T135" s="32"/>
      <c r="U135" s="32"/>
      <c r="V135" s="12"/>
    </row>
    <row r="136" spans="1:22" x14ac:dyDescent="0.25">
      <c r="A136" s="13"/>
      <c r="B136" s="24" t="s">
        <v>100</v>
      </c>
      <c r="C136" s="26" t="s">
        <v>189</v>
      </c>
      <c r="D136" s="27"/>
      <c r="E136" s="28">
        <v>155623</v>
      </c>
      <c r="F136" s="29"/>
      <c r="G136" s="26"/>
      <c r="H136" s="27"/>
      <c r="I136" s="28">
        <v>563085</v>
      </c>
      <c r="J136" s="29"/>
      <c r="K136" s="26"/>
      <c r="L136" s="27"/>
      <c r="M136" s="28">
        <v>325409</v>
      </c>
      <c r="N136" s="29"/>
      <c r="O136" s="26"/>
      <c r="P136" s="27"/>
      <c r="Q136" s="39" t="s">
        <v>521</v>
      </c>
      <c r="R136" s="29" t="s">
        <v>200</v>
      </c>
      <c r="S136" s="26"/>
      <c r="T136" s="27"/>
      <c r="U136" s="28">
        <v>309253</v>
      </c>
      <c r="V136" s="29"/>
    </row>
    <row r="137" spans="1:22" ht="15.75" thickBot="1" x14ac:dyDescent="0.3">
      <c r="A137" s="13"/>
      <c r="B137" s="45" t="s">
        <v>101</v>
      </c>
      <c r="C137" s="14" t="s">
        <v>189</v>
      </c>
      <c r="D137" s="11"/>
      <c r="E137" s="31">
        <v>58081</v>
      </c>
      <c r="F137" s="18"/>
      <c r="G137" s="14"/>
      <c r="H137" s="11"/>
      <c r="I137" s="37" t="s">
        <v>528</v>
      </c>
      <c r="J137" s="18" t="s">
        <v>200</v>
      </c>
      <c r="K137" s="14"/>
      <c r="L137" s="11"/>
      <c r="M137" s="37" t="s">
        <v>529</v>
      </c>
      <c r="N137" s="18" t="s">
        <v>200</v>
      </c>
      <c r="O137" s="14"/>
      <c r="P137" s="18"/>
      <c r="Q137" s="38" t="s">
        <v>201</v>
      </c>
      <c r="R137" s="18"/>
      <c r="S137" s="14"/>
      <c r="T137" s="11"/>
      <c r="U137" s="31">
        <v>56059</v>
      </c>
      <c r="V137" s="18"/>
    </row>
    <row r="138" spans="1:22" x14ac:dyDescent="0.25">
      <c r="A138" s="13"/>
      <c r="B138" s="12"/>
      <c r="C138" s="12" t="s">
        <v>189</v>
      </c>
      <c r="D138" s="32"/>
      <c r="E138" s="32"/>
      <c r="F138" s="12"/>
      <c r="G138" s="12"/>
      <c r="H138" s="32"/>
      <c r="I138" s="32"/>
      <c r="J138" s="12"/>
      <c r="K138" s="12"/>
      <c r="L138" s="32"/>
      <c r="M138" s="32"/>
      <c r="N138" s="12"/>
      <c r="O138" s="12"/>
      <c r="P138" s="32"/>
      <c r="Q138" s="32"/>
      <c r="R138" s="12"/>
      <c r="S138" s="12"/>
      <c r="T138" s="32"/>
      <c r="U138" s="32"/>
      <c r="V138" s="12"/>
    </row>
    <row r="139" spans="1:22" x14ac:dyDescent="0.25">
      <c r="A139" s="13"/>
      <c r="B139" s="24" t="s">
        <v>102</v>
      </c>
      <c r="C139" s="26" t="s">
        <v>189</v>
      </c>
      <c r="D139" s="27"/>
      <c r="E139" s="28">
        <v>213704</v>
      </c>
      <c r="F139" s="29"/>
      <c r="G139" s="26"/>
      <c r="H139" s="27"/>
      <c r="I139" s="28">
        <v>562618</v>
      </c>
      <c r="J139" s="29"/>
      <c r="K139" s="26"/>
      <c r="L139" s="27"/>
      <c r="M139" s="28">
        <v>323854</v>
      </c>
      <c r="N139" s="29"/>
      <c r="O139" s="26"/>
      <c r="P139" s="27"/>
      <c r="Q139" s="39" t="s">
        <v>521</v>
      </c>
      <c r="R139" s="29" t="s">
        <v>200</v>
      </c>
      <c r="S139" s="26"/>
      <c r="T139" s="27"/>
      <c r="U139" s="28">
        <v>365312</v>
      </c>
      <c r="V139" s="29"/>
    </row>
    <row r="140" spans="1:22" ht="26.25" thickBot="1" x14ac:dyDescent="0.3">
      <c r="A140" s="13"/>
      <c r="B140" s="45" t="s">
        <v>103</v>
      </c>
      <c r="C140" s="14" t="s">
        <v>189</v>
      </c>
      <c r="D140" s="18"/>
      <c r="E140" s="38" t="s">
        <v>201</v>
      </c>
      <c r="F140" s="18"/>
      <c r="G140" s="14"/>
      <c r="H140" s="18"/>
      <c r="I140" s="38" t="s">
        <v>201</v>
      </c>
      <c r="J140" s="18"/>
      <c r="K140" s="14"/>
      <c r="L140" s="11"/>
      <c r="M140" s="37" t="s">
        <v>460</v>
      </c>
      <c r="N140" s="18" t="s">
        <v>200</v>
      </c>
      <c r="O140" s="14"/>
      <c r="P140" s="18"/>
      <c r="Q140" s="38" t="s">
        <v>201</v>
      </c>
      <c r="R140" s="18"/>
      <c r="S140" s="14"/>
      <c r="T140" s="11"/>
      <c r="U140" s="37" t="s">
        <v>460</v>
      </c>
      <c r="V140" s="18" t="s">
        <v>200</v>
      </c>
    </row>
    <row r="141" spans="1:22" x14ac:dyDescent="0.25">
      <c r="A141" s="13"/>
      <c r="B141" s="12"/>
      <c r="C141" s="12" t="s">
        <v>189</v>
      </c>
      <c r="D141" s="32"/>
      <c r="E141" s="32"/>
      <c r="F141" s="12"/>
      <c r="G141" s="12"/>
      <c r="H141" s="32"/>
      <c r="I141" s="32"/>
      <c r="J141" s="12"/>
      <c r="K141" s="12"/>
      <c r="L141" s="32"/>
      <c r="M141" s="32"/>
      <c r="N141" s="12"/>
      <c r="O141" s="12"/>
      <c r="P141" s="32"/>
      <c r="Q141" s="32"/>
      <c r="R141" s="12"/>
      <c r="S141" s="12"/>
      <c r="T141" s="32"/>
      <c r="U141" s="32"/>
      <c r="V141" s="12"/>
    </row>
    <row r="142" spans="1:22" ht="26.25" thickBot="1" x14ac:dyDescent="0.3">
      <c r="A142" s="13"/>
      <c r="B142" s="24" t="s">
        <v>104</v>
      </c>
      <c r="C142" s="26" t="s">
        <v>189</v>
      </c>
      <c r="D142" s="27" t="s">
        <v>194</v>
      </c>
      <c r="E142" s="28">
        <v>213704</v>
      </c>
      <c r="F142" s="29"/>
      <c r="G142" s="26"/>
      <c r="H142" s="27" t="s">
        <v>194</v>
      </c>
      <c r="I142" s="28">
        <v>562618</v>
      </c>
      <c r="J142" s="29"/>
      <c r="K142" s="26"/>
      <c r="L142" s="27" t="s">
        <v>194</v>
      </c>
      <c r="M142" s="28">
        <v>172246</v>
      </c>
      <c r="N142" s="29"/>
      <c r="O142" s="26"/>
      <c r="P142" s="27" t="s">
        <v>194</v>
      </c>
      <c r="Q142" s="39" t="s">
        <v>521</v>
      </c>
      <c r="R142" s="29" t="s">
        <v>200</v>
      </c>
      <c r="S142" s="26"/>
      <c r="T142" s="27" t="s">
        <v>194</v>
      </c>
      <c r="U142" s="28">
        <v>213704</v>
      </c>
      <c r="V142" s="29"/>
    </row>
    <row r="143" spans="1:22" ht="15.75" thickTop="1" x14ac:dyDescent="0.25">
      <c r="A143" s="13"/>
      <c r="B143" s="12"/>
      <c r="C143" s="12" t="s">
        <v>189</v>
      </c>
      <c r="D143" s="33"/>
      <c r="E143" s="33"/>
      <c r="F143" s="12"/>
      <c r="G143" s="12"/>
      <c r="H143" s="33"/>
      <c r="I143" s="33"/>
      <c r="J143" s="12"/>
      <c r="K143" s="12"/>
      <c r="L143" s="33"/>
      <c r="M143" s="33"/>
      <c r="N143" s="12"/>
      <c r="O143" s="12"/>
      <c r="P143" s="33"/>
      <c r="Q143" s="33"/>
      <c r="R143" s="12"/>
      <c r="S143" s="12"/>
      <c r="T143" s="33"/>
      <c r="U143" s="33"/>
      <c r="V143" s="12"/>
    </row>
    <row r="144" spans="1:22" x14ac:dyDescent="0.25">
      <c r="A144" s="13"/>
      <c r="B144" s="30" t="s">
        <v>102</v>
      </c>
      <c r="C144" s="14" t="s">
        <v>189</v>
      </c>
      <c r="D144" s="11" t="s">
        <v>194</v>
      </c>
      <c r="E144" s="31">
        <v>213704</v>
      </c>
      <c r="F144" s="18"/>
      <c r="G144" s="14"/>
      <c r="H144" s="11" t="s">
        <v>194</v>
      </c>
      <c r="I144" s="31">
        <v>562618</v>
      </c>
      <c r="J144" s="18"/>
      <c r="K144" s="14"/>
      <c r="L144" s="11" t="s">
        <v>194</v>
      </c>
      <c r="M144" s="31">
        <v>323854</v>
      </c>
      <c r="N144" s="18"/>
      <c r="O144" s="14"/>
      <c r="P144" s="11" t="s">
        <v>194</v>
      </c>
      <c r="Q144" s="37" t="s">
        <v>521</v>
      </c>
      <c r="R144" s="18" t="s">
        <v>200</v>
      </c>
      <c r="S144" s="14"/>
      <c r="T144" s="11" t="s">
        <v>194</v>
      </c>
      <c r="U144" s="31">
        <v>365312</v>
      </c>
      <c r="V144" s="18"/>
    </row>
    <row r="145" spans="1:22" ht="25.5" x14ac:dyDescent="0.25">
      <c r="A145" s="13"/>
      <c r="B145" s="24" t="s">
        <v>110</v>
      </c>
      <c r="C145" s="26" t="s">
        <v>189</v>
      </c>
      <c r="D145" s="25"/>
      <c r="E145" s="25"/>
      <c r="F145" s="25"/>
      <c r="G145" s="26"/>
      <c r="H145" s="25"/>
      <c r="I145" s="25"/>
      <c r="J145" s="25"/>
      <c r="K145" s="26"/>
      <c r="L145" s="25"/>
      <c r="M145" s="25"/>
      <c r="N145" s="25"/>
      <c r="O145" s="26"/>
      <c r="P145" s="25"/>
      <c r="Q145" s="25"/>
      <c r="R145" s="25"/>
      <c r="S145" s="26"/>
      <c r="T145" s="25"/>
      <c r="U145" s="25"/>
      <c r="V145" s="25"/>
    </row>
    <row r="146" spans="1:22" x14ac:dyDescent="0.25">
      <c r="A146" s="13"/>
      <c r="B146" s="45" t="s">
        <v>111</v>
      </c>
      <c r="C146" s="14" t="s">
        <v>189</v>
      </c>
      <c r="D146" s="11"/>
      <c r="E146" s="31">
        <v>1482</v>
      </c>
      <c r="F146" s="18"/>
      <c r="G146" s="14"/>
      <c r="H146" s="11"/>
      <c r="I146" s="31">
        <v>1482</v>
      </c>
      <c r="J146" s="18"/>
      <c r="K146" s="14"/>
      <c r="L146" s="11"/>
      <c r="M146" s="31">
        <v>3102</v>
      </c>
      <c r="N146" s="18"/>
      <c r="O146" s="14"/>
      <c r="P146" s="11"/>
      <c r="Q146" s="37" t="s">
        <v>530</v>
      </c>
      <c r="R146" s="18" t="s">
        <v>200</v>
      </c>
      <c r="S146" s="14"/>
      <c r="T146" s="11"/>
      <c r="U146" s="31">
        <v>3102</v>
      </c>
      <c r="V146" s="18"/>
    </row>
    <row r="147" spans="1:22" ht="15.75" thickBot="1" x14ac:dyDescent="0.3">
      <c r="A147" s="13"/>
      <c r="B147" s="42" t="s">
        <v>81</v>
      </c>
      <c r="C147" s="26" t="s">
        <v>189</v>
      </c>
      <c r="D147" s="27"/>
      <c r="E147" s="28">
        <v>1250</v>
      </c>
      <c r="F147" s="29"/>
      <c r="G147" s="26"/>
      <c r="H147" s="27"/>
      <c r="I147" s="28">
        <v>1250</v>
      </c>
      <c r="J147" s="29"/>
      <c r="K147" s="26"/>
      <c r="L147" s="29"/>
      <c r="M147" s="48" t="s">
        <v>201</v>
      </c>
      <c r="N147" s="29"/>
      <c r="O147" s="26"/>
      <c r="P147" s="27"/>
      <c r="Q147" s="39" t="s">
        <v>531</v>
      </c>
      <c r="R147" s="29" t="s">
        <v>200</v>
      </c>
      <c r="S147" s="26"/>
      <c r="T147" s="27"/>
      <c r="U147" s="28">
        <v>1250</v>
      </c>
      <c r="V147" s="29"/>
    </row>
    <row r="148" spans="1:22" x14ac:dyDescent="0.25">
      <c r="A148" s="13"/>
      <c r="B148" s="12"/>
      <c r="C148" s="12" t="s">
        <v>189</v>
      </c>
      <c r="D148" s="32"/>
      <c r="E148" s="32"/>
      <c r="F148" s="12"/>
      <c r="G148" s="12"/>
      <c r="H148" s="32"/>
      <c r="I148" s="32"/>
      <c r="J148" s="12"/>
      <c r="K148" s="12"/>
      <c r="L148" s="32"/>
      <c r="M148" s="32"/>
      <c r="N148" s="12"/>
      <c r="O148" s="12"/>
      <c r="P148" s="32"/>
      <c r="Q148" s="32"/>
      <c r="R148" s="12"/>
      <c r="S148" s="12"/>
      <c r="T148" s="32"/>
      <c r="U148" s="32"/>
      <c r="V148" s="12"/>
    </row>
    <row r="149" spans="1:22" ht="15.75" thickBot="1" x14ac:dyDescent="0.3">
      <c r="A149" s="13"/>
      <c r="B149" s="52" t="s">
        <v>112</v>
      </c>
      <c r="C149" s="14" t="s">
        <v>189</v>
      </c>
      <c r="D149" s="11"/>
      <c r="E149" s="31">
        <v>2732</v>
      </c>
      <c r="F149" s="18"/>
      <c r="G149" s="14"/>
      <c r="H149" s="11"/>
      <c r="I149" s="31">
        <v>2732</v>
      </c>
      <c r="J149" s="18"/>
      <c r="K149" s="14"/>
      <c r="L149" s="11"/>
      <c r="M149" s="31">
        <v>3102</v>
      </c>
      <c r="N149" s="18"/>
      <c r="O149" s="14"/>
      <c r="P149" s="11"/>
      <c r="Q149" s="37" t="s">
        <v>532</v>
      </c>
      <c r="R149" s="18" t="s">
        <v>200</v>
      </c>
      <c r="S149" s="14"/>
      <c r="T149" s="11"/>
      <c r="U149" s="31">
        <v>4352</v>
      </c>
      <c r="V149" s="18"/>
    </row>
    <row r="150" spans="1:22" x14ac:dyDescent="0.25">
      <c r="A150" s="13"/>
      <c r="B150" s="12"/>
      <c r="C150" s="12" t="s">
        <v>189</v>
      </c>
      <c r="D150" s="32"/>
      <c r="E150" s="32"/>
      <c r="F150" s="12"/>
      <c r="G150" s="12"/>
      <c r="H150" s="32"/>
      <c r="I150" s="32"/>
      <c r="J150" s="12"/>
      <c r="K150" s="12"/>
      <c r="L150" s="32"/>
      <c r="M150" s="32"/>
      <c r="N150" s="12"/>
      <c r="O150" s="12"/>
      <c r="P150" s="32"/>
      <c r="Q150" s="32"/>
      <c r="R150" s="12"/>
      <c r="S150" s="12"/>
      <c r="T150" s="32"/>
      <c r="U150" s="32"/>
      <c r="V150" s="12"/>
    </row>
    <row r="151" spans="1:22" x14ac:dyDescent="0.25">
      <c r="A151" s="13"/>
      <c r="B151" s="24" t="s">
        <v>113</v>
      </c>
      <c r="C151" s="26" t="s">
        <v>189</v>
      </c>
      <c r="D151" s="27"/>
      <c r="E151" s="28">
        <v>216436</v>
      </c>
      <c r="F151" s="29"/>
      <c r="G151" s="26"/>
      <c r="H151" s="27"/>
      <c r="I151" s="28">
        <v>565350</v>
      </c>
      <c r="J151" s="29"/>
      <c r="K151" s="26"/>
      <c r="L151" s="27"/>
      <c r="M151" s="28">
        <v>326956</v>
      </c>
      <c r="N151" s="29"/>
      <c r="O151" s="26"/>
      <c r="P151" s="27"/>
      <c r="Q151" s="39" t="s">
        <v>533</v>
      </c>
      <c r="R151" s="29" t="s">
        <v>200</v>
      </c>
      <c r="S151" s="26"/>
      <c r="T151" s="27"/>
      <c r="U151" s="28">
        <v>369664</v>
      </c>
      <c r="V151" s="29"/>
    </row>
    <row r="152" spans="1:22" ht="26.25" thickBot="1" x14ac:dyDescent="0.3">
      <c r="A152" s="13"/>
      <c r="B152" s="45" t="s">
        <v>114</v>
      </c>
      <c r="C152" s="14" t="s">
        <v>189</v>
      </c>
      <c r="D152" s="18"/>
      <c r="E152" s="38" t="s">
        <v>201</v>
      </c>
      <c r="F152" s="18"/>
      <c r="G152" s="14"/>
      <c r="H152" s="18"/>
      <c r="I152" s="38" t="s">
        <v>201</v>
      </c>
      <c r="J152" s="18"/>
      <c r="K152" s="14"/>
      <c r="L152" s="11"/>
      <c r="M152" s="37" t="s">
        <v>534</v>
      </c>
      <c r="N152" s="18" t="s">
        <v>200</v>
      </c>
      <c r="O152" s="14"/>
      <c r="P152" s="18"/>
      <c r="Q152" s="38" t="s">
        <v>201</v>
      </c>
      <c r="R152" s="18"/>
      <c r="S152" s="14"/>
      <c r="T152" s="11"/>
      <c r="U152" s="37" t="s">
        <v>534</v>
      </c>
      <c r="V152" s="18" t="s">
        <v>200</v>
      </c>
    </row>
    <row r="153" spans="1:22" x14ac:dyDescent="0.25">
      <c r="A153" s="13"/>
      <c r="B153" s="12"/>
      <c r="C153" s="12" t="s">
        <v>189</v>
      </c>
      <c r="D153" s="32"/>
      <c r="E153" s="32"/>
      <c r="F153" s="12"/>
      <c r="G153" s="12"/>
      <c r="H153" s="32"/>
      <c r="I153" s="32"/>
      <c r="J153" s="12"/>
      <c r="K153" s="12"/>
      <c r="L153" s="32"/>
      <c r="M153" s="32"/>
      <c r="N153" s="12"/>
      <c r="O153" s="12"/>
      <c r="P153" s="32"/>
      <c r="Q153" s="32"/>
      <c r="R153" s="12"/>
      <c r="S153" s="12"/>
      <c r="T153" s="32"/>
      <c r="U153" s="32"/>
      <c r="V153" s="12"/>
    </row>
    <row r="154" spans="1:22" ht="26.25" thickBot="1" x14ac:dyDescent="0.3">
      <c r="A154" s="13"/>
      <c r="B154" s="24" t="s">
        <v>115</v>
      </c>
      <c r="C154" s="26" t="s">
        <v>189</v>
      </c>
      <c r="D154" s="27" t="s">
        <v>194</v>
      </c>
      <c r="E154" s="28">
        <v>216436</v>
      </c>
      <c r="F154" s="29"/>
      <c r="G154" s="26"/>
      <c r="H154" s="27" t="s">
        <v>194</v>
      </c>
      <c r="I154" s="28">
        <v>565350</v>
      </c>
      <c r="J154" s="29"/>
      <c r="K154" s="26"/>
      <c r="L154" s="27" t="s">
        <v>194</v>
      </c>
      <c r="M154" s="28">
        <v>173728</v>
      </c>
      <c r="N154" s="29"/>
      <c r="O154" s="26"/>
      <c r="P154" s="27" t="s">
        <v>194</v>
      </c>
      <c r="Q154" s="39" t="s">
        <v>533</v>
      </c>
      <c r="R154" s="29" t="s">
        <v>200</v>
      </c>
      <c r="S154" s="26"/>
      <c r="T154" s="27" t="s">
        <v>194</v>
      </c>
      <c r="U154" s="28">
        <v>216436</v>
      </c>
      <c r="V154" s="29"/>
    </row>
    <row r="155" spans="1:22" ht="15.75" thickTop="1" x14ac:dyDescent="0.25">
      <c r="A155" s="13"/>
      <c r="B155" s="12"/>
      <c r="C155" s="12" t="s">
        <v>189</v>
      </c>
      <c r="D155" s="33"/>
      <c r="E155" s="33"/>
      <c r="F155" s="12"/>
      <c r="G155" s="12"/>
      <c r="H155" s="33"/>
      <c r="I155" s="33"/>
      <c r="J155" s="12"/>
      <c r="K155" s="12"/>
      <c r="L155" s="33"/>
      <c r="M155" s="33"/>
      <c r="N155" s="12"/>
      <c r="O155" s="12"/>
      <c r="P155" s="33"/>
      <c r="Q155" s="33"/>
      <c r="R155" s="12"/>
      <c r="S155" s="12"/>
      <c r="T155" s="33"/>
      <c r="U155" s="33"/>
      <c r="V155" s="12"/>
    </row>
    <row r="156" spans="1:22" x14ac:dyDescent="0.25">
      <c r="A156" s="13"/>
      <c r="B156" s="23"/>
      <c r="C156" s="23"/>
      <c r="D156" s="23"/>
      <c r="E156" s="23"/>
      <c r="F156" s="23"/>
      <c r="G156" s="23"/>
      <c r="H156" s="23"/>
      <c r="I156" s="23"/>
      <c r="J156" s="23"/>
      <c r="K156" s="23"/>
      <c r="L156" s="23"/>
      <c r="M156" s="23"/>
      <c r="N156" s="23"/>
      <c r="O156" s="23"/>
      <c r="P156" s="23"/>
      <c r="Q156" s="23"/>
      <c r="R156" s="23"/>
      <c r="S156" s="23"/>
      <c r="T156" s="23"/>
      <c r="U156" s="23"/>
      <c r="V156" s="23"/>
    </row>
    <row r="157" spans="1:22" x14ac:dyDescent="0.25">
      <c r="A157" s="13"/>
      <c r="B157" s="55" t="s">
        <v>535</v>
      </c>
      <c r="C157" s="55"/>
      <c r="D157" s="55"/>
      <c r="E157" s="55"/>
      <c r="F157" s="55"/>
      <c r="G157" s="55"/>
      <c r="H157" s="55"/>
      <c r="I157" s="55"/>
      <c r="J157" s="55"/>
      <c r="K157" s="55"/>
      <c r="L157" s="55"/>
      <c r="M157" s="55"/>
      <c r="N157" s="55"/>
      <c r="O157" s="55"/>
      <c r="P157" s="55"/>
      <c r="Q157" s="55"/>
      <c r="R157" s="55"/>
      <c r="S157" s="55"/>
      <c r="T157" s="55"/>
      <c r="U157" s="55"/>
      <c r="V157" s="55"/>
    </row>
    <row r="158" spans="1:22" x14ac:dyDescent="0.25">
      <c r="A158" s="13"/>
      <c r="B158" s="43"/>
      <c r="C158" s="43"/>
      <c r="D158" s="43"/>
      <c r="E158" s="43"/>
      <c r="F158" s="43"/>
      <c r="G158" s="43"/>
      <c r="H158" s="43"/>
      <c r="I158" s="43"/>
      <c r="J158" s="43"/>
      <c r="K158" s="43"/>
      <c r="L158" s="43"/>
      <c r="M158" s="43"/>
      <c r="N158" s="43"/>
      <c r="O158" s="43"/>
      <c r="P158" s="43"/>
      <c r="Q158" s="43"/>
      <c r="R158" s="43"/>
      <c r="S158" s="43"/>
      <c r="T158" s="43"/>
      <c r="U158" s="43"/>
      <c r="V158" s="43"/>
    </row>
    <row r="159" spans="1:22" x14ac:dyDescent="0.25">
      <c r="A159" s="13"/>
      <c r="B159" s="4"/>
      <c r="C159" s="4"/>
      <c r="D159" s="4"/>
      <c r="E159" s="4"/>
      <c r="F159" s="4"/>
      <c r="G159" s="4"/>
      <c r="H159" s="4"/>
      <c r="I159" s="4"/>
      <c r="J159" s="4"/>
      <c r="K159" s="4"/>
      <c r="L159" s="4"/>
      <c r="M159" s="4"/>
      <c r="N159" s="4"/>
      <c r="O159" s="4"/>
      <c r="P159" s="4"/>
      <c r="Q159" s="4"/>
      <c r="R159" s="4"/>
      <c r="S159" s="4"/>
      <c r="T159" s="4"/>
      <c r="U159" s="4"/>
      <c r="V159" s="4"/>
    </row>
    <row r="160" spans="1:22" ht="15.75" thickBot="1" x14ac:dyDescent="0.3">
      <c r="A160" s="13"/>
      <c r="B160" s="14"/>
      <c r="C160" s="14" t="s">
        <v>189</v>
      </c>
      <c r="D160" s="35" t="s">
        <v>519</v>
      </c>
      <c r="E160" s="35"/>
      <c r="F160" s="35"/>
      <c r="G160" s="35"/>
      <c r="H160" s="35"/>
      <c r="I160" s="35"/>
      <c r="J160" s="35"/>
      <c r="K160" s="35"/>
      <c r="L160" s="35"/>
      <c r="M160" s="35"/>
      <c r="N160" s="35"/>
      <c r="O160" s="35"/>
      <c r="P160" s="35"/>
      <c r="Q160" s="35"/>
      <c r="R160" s="35"/>
      <c r="S160" s="35"/>
      <c r="T160" s="35"/>
      <c r="U160" s="35"/>
      <c r="V160" s="14"/>
    </row>
    <row r="161" spans="1:22" x14ac:dyDescent="0.25">
      <c r="A161" s="13"/>
      <c r="B161" s="40"/>
      <c r="C161" s="40" t="s">
        <v>189</v>
      </c>
      <c r="D161" s="50" t="s">
        <v>474</v>
      </c>
      <c r="E161" s="50"/>
      <c r="F161" s="51"/>
      <c r="G161" s="51"/>
      <c r="H161" s="50" t="s">
        <v>475</v>
      </c>
      <c r="I161" s="50"/>
      <c r="J161" s="51"/>
      <c r="K161" s="51"/>
      <c r="L161" s="50" t="s">
        <v>477</v>
      </c>
      <c r="M161" s="50"/>
      <c r="N161" s="51"/>
      <c r="O161" s="51"/>
      <c r="P161" s="50" t="s">
        <v>478</v>
      </c>
      <c r="Q161" s="50"/>
      <c r="R161" s="51"/>
      <c r="S161" s="51"/>
      <c r="T161" s="50" t="s">
        <v>479</v>
      </c>
      <c r="U161" s="50"/>
      <c r="V161" s="40"/>
    </row>
    <row r="162" spans="1:22" ht="15.75" thickBot="1" x14ac:dyDescent="0.3">
      <c r="A162" s="13"/>
      <c r="B162" s="40"/>
      <c r="C162" s="40"/>
      <c r="D162" s="35"/>
      <c r="E162" s="35"/>
      <c r="F162" s="40"/>
      <c r="G162" s="40"/>
      <c r="H162" s="35" t="s">
        <v>476</v>
      </c>
      <c r="I162" s="35"/>
      <c r="J162" s="40"/>
      <c r="K162" s="40"/>
      <c r="L162" s="35" t="s">
        <v>476</v>
      </c>
      <c r="M162" s="35"/>
      <c r="N162" s="40"/>
      <c r="O162" s="40"/>
      <c r="P162" s="35"/>
      <c r="Q162" s="35"/>
      <c r="R162" s="40"/>
      <c r="S162" s="40"/>
      <c r="T162" s="35"/>
      <c r="U162" s="35"/>
      <c r="V162" s="40"/>
    </row>
    <row r="163" spans="1:22" x14ac:dyDescent="0.25">
      <c r="A163" s="13"/>
      <c r="B163" s="14"/>
      <c r="C163" s="14" t="s">
        <v>189</v>
      </c>
      <c r="D163" s="36" t="s">
        <v>192</v>
      </c>
      <c r="E163" s="36"/>
      <c r="F163" s="36"/>
      <c r="G163" s="36"/>
      <c r="H163" s="36"/>
      <c r="I163" s="36"/>
      <c r="J163" s="36"/>
      <c r="K163" s="36"/>
      <c r="L163" s="36"/>
      <c r="M163" s="36"/>
      <c r="N163" s="36"/>
      <c r="O163" s="36"/>
      <c r="P163" s="36"/>
      <c r="Q163" s="36"/>
      <c r="R163" s="36"/>
      <c r="S163" s="36"/>
      <c r="T163" s="36"/>
      <c r="U163" s="36"/>
      <c r="V163" s="14"/>
    </row>
    <row r="164" spans="1:22" x14ac:dyDescent="0.25">
      <c r="A164" s="13"/>
      <c r="B164" s="47" t="s">
        <v>117</v>
      </c>
      <c r="C164" s="26" t="s">
        <v>189</v>
      </c>
      <c r="D164" s="25"/>
      <c r="E164" s="25"/>
      <c r="F164" s="25"/>
      <c r="G164" s="26"/>
      <c r="H164" s="25"/>
      <c r="I164" s="25"/>
      <c r="J164" s="25"/>
      <c r="K164" s="26"/>
      <c r="L164" s="25"/>
      <c r="M164" s="25"/>
      <c r="N164" s="25"/>
      <c r="O164" s="26"/>
      <c r="P164" s="25"/>
      <c r="Q164" s="25"/>
      <c r="R164" s="25"/>
      <c r="S164" s="26"/>
      <c r="T164" s="25"/>
      <c r="U164" s="25"/>
      <c r="V164" s="25"/>
    </row>
    <row r="165" spans="1:22" ht="26.25" thickBot="1" x14ac:dyDescent="0.3">
      <c r="A165" s="13"/>
      <c r="B165" s="52" t="s">
        <v>536</v>
      </c>
      <c r="C165" s="14" t="s">
        <v>189</v>
      </c>
      <c r="D165" s="11" t="s">
        <v>194</v>
      </c>
      <c r="E165" s="37" t="s">
        <v>537</v>
      </c>
      <c r="F165" s="18" t="s">
        <v>200</v>
      </c>
      <c r="G165" s="14"/>
      <c r="H165" s="11" t="s">
        <v>194</v>
      </c>
      <c r="I165" s="31">
        <v>664206</v>
      </c>
      <c r="J165" s="18"/>
      <c r="K165" s="14"/>
      <c r="L165" s="11" t="s">
        <v>194</v>
      </c>
      <c r="M165" s="31">
        <v>480484</v>
      </c>
      <c r="N165" s="18"/>
      <c r="O165" s="14"/>
      <c r="P165" s="11" t="s">
        <v>194</v>
      </c>
      <c r="Q165" s="31">
        <v>25000</v>
      </c>
      <c r="R165" s="18"/>
      <c r="S165" s="14"/>
      <c r="T165" s="11" t="s">
        <v>194</v>
      </c>
      <c r="U165" s="31">
        <v>803624</v>
      </c>
      <c r="V165" s="18"/>
    </row>
    <row r="166" spans="1:22" x14ac:dyDescent="0.25">
      <c r="A166" s="13"/>
      <c r="B166" s="12"/>
      <c r="C166" s="12" t="s">
        <v>189</v>
      </c>
      <c r="D166" s="32"/>
      <c r="E166" s="32"/>
      <c r="F166" s="12"/>
      <c r="G166" s="12"/>
      <c r="H166" s="32"/>
      <c r="I166" s="32"/>
      <c r="J166" s="12"/>
      <c r="K166" s="12"/>
      <c r="L166" s="32"/>
      <c r="M166" s="32"/>
      <c r="N166" s="12"/>
      <c r="O166" s="12"/>
      <c r="P166" s="32"/>
      <c r="Q166" s="32"/>
      <c r="R166" s="12"/>
      <c r="S166" s="12"/>
      <c r="T166" s="32"/>
      <c r="U166" s="32"/>
      <c r="V166" s="12"/>
    </row>
    <row r="167" spans="1:22" x14ac:dyDescent="0.25">
      <c r="A167" s="13"/>
      <c r="B167" s="47" t="s">
        <v>131</v>
      </c>
      <c r="C167" s="26" t="s">
        <v>189</v>
      </c>
      <c r="D167" s="25"/>
      <c r="E167" s="25"/>
      <c r="F167" s="25"/>
      <c r="G167" s="26"/>
      <c r="H167" s="25"/>
      <c r="I167" s="25"/>
      <c r="J167" s="25"/>
      <c r="K167" s="26"/>
      <c r="L167" s="25"/>
      <c r="M167" s="25"/>
      <c r="N167" s="25"/>
      <c r="O167" s="26"/>
      <c r="P167" s="25"/>
      <c r="Q167" s="25"/>
      <c r="R167" s="25"/>
      <c r="S167" s="26"/>
      <c r="T167" s="25"/>
      <c r="U167" s="25"/>
      <c r="V167" s="25"/>
    </row>
    <row r="168" spans="1:22" ht="25.5" x14ac:dyDescent="0.25">
      <c r="A168" s="13"/>
      <c r="B168" s="45" t="s">
        <v>132</v>
      </c>
      <c r="C168" s="14" t="s">
        <v>189</v>
      </c>
      <c r="D168" s="18"/>
      <c r="E168" s="38" t="s">
        <v>201</v>
      </c>
      <c r="F168" s="18"/>
      <c r="G168" s="14"/>
      <c r="H168" s="11"/>
      <c r="I168" s="37" t="s">
        <v>538</v>
      </c>
      <c r="J168" s="18" t="s">
        <v>200</v>
      </c>
      <c r="K168" s="14"/>
      <c r="L168" s="11"/>
      <c r="M168" s="37" t="s">
        <v>539</v>
      </c>
      <c r="N168" s="18" t="s">
        <v>200</v>
      </c>
      <c r="O168" s="14"/>
      <c r="P168" s="18"/>
      <c r="Q168" s="38" t="s">
        <v>201</v>
      </c>
      <c r="R168" s="18"/>
      <c r="S168" s="14"/>
      <c r="T168" s="11"/>
      <c r="U168" s="37" t="s">
        <v>540</v>
      </c>
      <c r="V168" s="18" t="s">
        <v>200</v>
      </c>
    </row>
    <row r="169" spans="1:22" x14ac:dyDescent="0.25">
      <c r="A169" s="13"/>
      <c r="B169" s="42" t="s">
        <v>133</v>
      </c>
      <c r="C169" s="26" t="s">
        <v>189</v>
      </c>
      <c r="D169" s="29"/>
      <c r="E169" s="48" t="s">
        <v>201</v>
      </c>
      <c r="F169" s="29"/>
      <c r="G169" s="26"/>
      <c r="H169" s="27"/>
      <c r="I169" s="39">
        <v>104</v>
      </c>
      <c r="J169" s="29"/>
      <c r="K169" s="26"/>
      <c r="L169" s="27"/>
      <c r="M169" s="39">
        <v>308</v>
      </c>
      <c r="N169" s="29"/>
      <c r="O169" s="26"/>
      <c r="P169" s="29"/>
      <c r="Q169" s="48" t="s">
        <v>201</v>
      </c>
      <c r="R169" s="29"/>
      <c r="S169" s="26"/>
      <c r="T169" s="27"/>
      <c r="U169" s="39">
        <v>412</v>
      </c>
      <c r="V169" s="29"/>
    </row>
    <row r="170" spans="1:22" ht="25.5" x14ac:dyDescent="0.25">
      <c r="A170" s="13"/>
      <c r="B170" s="45" t="s">
        <v>38</v>
      </c>
      <c r="C170" s="14" t="s">
        <v>189</v>
      </c>
      <c r="D170" s="11"/>
      <c r="E170" s="37" t="s">
        <v>541</v>
      </c>
      <c r="F170" s="18" t="s">
        <v>200</v>
      </c>
      <c r="G170" s="14"/>
      <c r="H170" s="11"/>
      <c r="I170" s="37" t="s">
        <v>542</v>
      </c>
      <c r="J170" s="18" t="s">
        <v>200</v>
      </c>
      <c r="K170" s="14"/>
      <c r="L170" s="18"/>
      <c r="M170" s="38" t="s">
        <v>201</v>
      </c>
      <c r="N170" s="18"/>
      <c r="O170" s="14"/>
      <c r="P170" s="11"/>
      <c r="Q170" s="37" t="s">
        <v>543</v>
      </c>
      <c r="R170" s="18" t="s">
        <v>200</v>
      </c>
      <c r="S170" s="14"/>
      <c r="T170" s="11"/>
      <c r="U170" s="37" t="s">
        <v>544</v>
      </c>
      <c r="V170" s="18" t="s">
        <v>200</v>
      </c>
    </row>
    <row r="171" spans="1:22" ht="25.5" x14ac:dyDescent="0.25">
      <c r="A171" s="13"/>
      <c r="B171" s="42" t="s">
        <v>134</v>
      </c>
      <c r="C171" s="26" t="s">
        <v>189</v>
      </c>
      <c r="D171" s="29"/>
      <c r="E171" s="48" t="s">
        <v>201</v>
      </c>
      <c r="F171" s="29"/>
      <c r="G171" s="26"/>
      <c r="H171" s="27"/>
      <c r="I171" s="39">
        <v>790</v>
      </c>
      <c r="J171" s="29"/>
      <c r="K171" s="26"/>
      <c r="L171" s="29"/>
      <c r="M171" s="48" t="s">
        <v>201</v>
      </c>
      <c r="N171" s="29"/>
      <c r="O171" s="26"/>
      <c r="P171" s="29"/>
      <c r="Q171" s="48" t="s">
        <v>201</v>
      </c>
      <c r="R171" s="29"/>
      <c r="S171" s="26"/>
      <c r="T171" s="27"/>
      <c r="U171" s="39">
        <v>790</v>
      </c>
      <c r="V171" s="29"/>
    </row>
    <row r="172" spans="1:22" ht="25.5" x14ac:dyDescent="0.25">
      <c r="A172" s="13"/>
      <c r="B172" s="45" t="s">
        <v>135</v>
      </c>
      <c r="C172" s="14" t="s">
        <v>189</v>
      </c>
      <c r="D172" s="18"/>
      <c r="E172" s="38" t="s">
        <v>201</v>
      </c>
      <c r="F172" s="18"/>
      <c r="G172" s="14"/>
      <c r="H172" s="11"/>
      <c r="I172" s="37" t="s">
        <v>545</v>
      </c>
      <c r="J172" s="18" t="s">
        <v>200</v>
      </c>
      <c r="K172" s="14"/>
      <c r="L172" s="18"/>
      <c r="M172" s="38" t="s">
        <v>201</v>
      </c>
      <c r="N172" s="18"/>
      <c r="O172" s="14"/>
      <c r="P172" s="18"/>
      <c r="Q172" s="38" t="s">
        <v>201</v>
      </c>
      <c r="R172" s="18"/>
      <c r="S172" s="14"/>
      <c r="T172" s="11"/>
      <c r="U172" s="37" t="s">
        <v>545</v>
      </c>
      <c r="V172" s="18" t="s">
        <v>200</v>
      </c>
    </row>
    <row r="173" spans="1:22" ht="25.5" x14ac:dyDescent="0.25">
      <c r="A173" s="13"/>
      <c r="B173" s="42" t="s">
        <v>136</v>
      </c>
      <c r="C173" s="26" t="s">
        <v>189</v>
      </c>
      <c r="D173" s="29"/>
      <c r="E173" s="48" t="s">
        <v>201</v>
      </c>
      <c r="F173" s="29"/>
      <c r="G173" s="26"/>
      <c r="H173" s="27"/>
      <c r="I173" s="28">
        <v>111238</v>
      </c>
      <c r="J173" s="29"/>
      <c r="K173" s="26"/>
      <c r="L173" s="29"/>
      <c r="M173" s="48" t="s">
        <v>201</v>
      </c>
      <c r="N173" s="29"/>
      <c r="O173" s="26"/>
      <c r="P173" s="29"/>
      <c r="Q173" s="48" t="s">
        <v>201</v>
      </c>
      <c r="R173" s="29"/>
      <c r="S173" s="26"/>
      <c r="T173" s="27"/>
      <c r="U173" s="28">
        <v>111238</v>
      </c>
      <c r="V173" s="29"/>
    </row>
    <row r="174" spans="1:22" x14ac:dyDescent="0.25">
      <c r="A174" s="13"/>
      <c r="B174" s="45" t="s">
        <v>546</v>
      </c>
      <c r="C174" s="14" t="s">
        <v>189</v>
      </c>
      <c r="D174" s="18"/>
      <c r="E174" s="38" t="s">
        <v>201</v>
      </c>
      <c r="F174" s="18"/>
      <c r="G174" s="14"/>
      <c r="H174" s="11"/>
      <c r="I174" s="37" t="s">
        <v>547</v>
      </c>
      <c r="J174" s="18" t="s">
        <v>200</v>
      </c>
      <c r="K174" s="14"/>
      <c r="L174" s="18"/>
      <c r="M174" s="38" t="s">
        <v>201</v>
      </c>
      <c r="N174" s="18"/>
      <c r="O174" s="14"/>
      <c r="P174" s="11"/>
      <c r="Q174" s="31">
        <v>462037</v>
      </c>
      <c r="R174" s="18"/>
      <c r="S174" s="14"/>
      <c r="T174" s="18"/>
      <c r="U174" s="38" t="s">
        <v>201</v>
      </c>
      <c r="V174" s="18"/>
    </row>
    <row r="175" spans="1:22" ht="15.75" thickBot="1" x14ac:dyDescent="0.3">
      <c r="A175" s="13"/>
      <c r="B175" s="42" t="s">
        <v>81</v>
      </c>
      <c r="C175" s="26" t="s">
        <v>189</v>
      </c>
      <c r="D175" s="29"/>
      <c r="E175" s="48" t="s">
        <v>201</v>
      </c>
      <c r="F175" s="29"/>
      <c r="G175" s="26"/>
      <c r="H175" s="27"/>
      <c r="I175" s="28">
        <v>2535</v>
      </c>
      <c r="J175" s="29"/>
      <c r="K175" s="26"/>
      <c r="L175" s="29"/>
      <c r="M175" s="48" t="s">
        <v>201</v>
      </c>
      <c r="N175" s="29"/>
      <c r="O175" s="26"/>
      <c r="P175" s="29"/>
      <c r="Q175" s="48" t="s">
        <v>201</v>
      </c>
      <c r="R175" s="29"/>
      <c r="S175" s="26"/>
      <c r="T175" s="27"/>
      <c r="U175" s="28">
        <v>2535</v>
      </c>
      <c r="V175" s="29"/>
    </row>
    <row r="176" spans="1:22" x14ac:dyDescent="0.25">
      <c r="A176" s="13"/>
      <c r="B176" s="12"/>
      <c r="C176" s="12" t="s">
        <v>189</v>
      </c>
      <c r="D176" s="32"/>
      <c r="E176" s="32"/>
      <c r="F176" s="12"/>
      <c r="G176" s="12"/>
      <c r="H176" s="32"/>
      <c r="I176" s="32"/>
      <c r="J176" s="12"/>
      <c r="K176" s="12"/>
      <c r="L176" s="32"/>
      <c r="M176" s="32"/>
      <c r="N176" s="12"/>
      <c r="O176" s="12"/>
      <c r="P176" s="32"/>
      <c r="Q176" s="32"/>
      <c r="R176" s="12"/>
      <c r="S176" s="12"/>
      <c r="T176" s="32"/>
      <c r="U176" s="32"/>
      <c r="V176" s="12"/>
    </row>
    <row r="177" spans="1:22" ht="26.25" thickBot="1" x14ac:dyDescent="0.3">
      <c r="A177" s="13"/>
      <c r="B177" s="52" t="s">
        <v>137</v>
      </c>
      <c r="C177" s="14" t="s">
        <v>189</v>
      </c>
      <c r="D177" s="11"/>
      <c r="E177" s="37" t="s">
        <v>541</v>
      </c>
      <c r="F177" s="18" t="s">
        <v>200</v>
      </c>
      <c r="G177" s="14"/>
      <c r="H177" s="11"/>
      <c r="I177" s="37" t="s">
        <v>548</v>
      </c>
      <c r="J177" s="18" t="s">
        <v>200</v>
      </c>
      <c r="K177" s="14"/>
      <c r="L177" s="11"/>
      <c r="M177" s="37" t="s">
        <v>549</v>
      </c>
      <c r="N177" s="18" t="s">
        <v>200</v>
      </c>
      <c r="O177" s="14"/>
      <c r="P177" s="11"/>
      <c r="Q177" s="31">
        <v>437037</v>
      </c>
      <c r="R177" s="18"/>
      <c r="S177" s="14"/>
      <c r="T177" s="11"/>
      <c r="U177" s="37" t="s">
        <v>550</v>
      </c>
      <c r="V177" s="18" t="s">
        <v>200</v>
      </c>
    </row>
    <row r="178" spans="1:22" x14ac:dyDescent="0.25">
      <c r="A178" s="13"/>
      <c r="B178" s="12"/>
      <c r="C178" s="12" t="s">
        <v>189</v>
      </c>
      <c r="D178" s="32"/>
      <c r="E178" s="32"/>
      <c r="F178" s="12"/>
      <c r="G178" s="12"/>
      <c r="H178" s="32"/>
      <c r="I178" s="32"/>
      <c r="J178" s="12"/>
      <c r="K178" s="12"/>
      <c r="L178" s="32"/>
      <c r="M178" s="32"/>
      <c r="N178" s="12"/>
      <c r="O178" s="12"/>
      <c r="P178" s="32"/>
      <c r="Q178" s="32"/>
      <c r="R178" s="12"/>
      <c r="S178" s="12"/>
      <c r="T178" s="32"/>
      <c r="U178" s="32"/>
      <c r="V178" s="12"/>
    </row>
    <row r="179" spans="1:22" x14ac:dyDescent="0.25">
      <c r="A179" s="13"/>
      <c r="B179" s="47" t="s">
        <v>138</v>
      </c>
      <c r="C179" s="26" t="s">
        <v>189</v>
      </c>
      <c r="D179" s="25"/>
      <c r="E179" s="25"/>
      <c r="F179" s="25"/>
      <c r="G179" s="26"/>
      <c r="H179" s="25"/>
      <c r="I179" s="25"/>
      <c r="J179" s="25"/>
      <c r="K179" s="26"/>
      <c r="L179" s="25"/>
      <c r="M179" s="25"/>
      <c r="N179" s="25"/>
      <c r="O179" s="26"/>
      <c r="P179" s="25"/>
      <c r="Q179" s="25"/>
      <c r="R179" s="25"/>
      <c r="S179" s="26"/>
      <c r="T179" s="25"/>
      <c r="U179" s="25"/>
      <c r="V179" s="25"/>
    </row>
    <row r="180" spans="1:22" ht="25.5" x14ac:dyDescent="0.25">
      <c r="A180" s="13"/>
      <c r="B180" s="45" t="s">
        <v>139</v>
      </c>
      <c r="C180" s="14" t="s">
        <v>189</v>
      </c>
      <c r="D180" s="11"/>
      <c r="E180" s="37" t="s">
        <v>551</v>
      </c>
      <c r="F180" s="18" t="s">
        <v>200</v>
      </c>
      <c r="G180" s="14"/>
      <c r="H180" s="18"/>
      <c r="I180" s="38" t="s">
        <v>201</v>
      </c>
      <c r="J180" s="18"/>
      <c r="K180" s="14"/>
      <c r="L180" s="11"/>
      <c r="M180" s="37" t="s">
        <v>552</v>
      </c>
      <c r="N180" s="18" t="s">
        <v>200</v>
      </c>
      <c r="O180" s="14"/>
      <c r="P180" s="18"/>
      <c r="Q180" s="38" t="s">
        <v>201</v>
      </c>
      <c r="R180" s="18"/>
      <c r="S180" s="14"/>
      <c r="T180" s="11"/>
      <c r="U180" s="37" t="s">
        <v>553</v>
      </c>
      <c r="V180" s="18" t="s">
        <v>200</v>
      </c>
    </row>
    <row r="181" spans="1:22" ht="25.5" x14ac:dyDescent="0.25">
      <c r="A181" s="13"/>
      <c r="B181" s="42" t="s">
        <v>140</v>
      </c>
      <c r="C181" s="26" t="s">
        <v>189</v>
      </c>
      <c r="D181" s="27"/>
      <c r="E181" s="28">
        <v>3001875</v>
      </c>
      <c r="F181" s="29"/>
      <c r="G181" s="26"/>
      <c r="H181" s="29"/>
      <c r="I181" s="48" t="s">
        <v>201</v>
      </c>
      <c r="J181" s="29"/>
      <c r="K181" s="26"/>
      <c r="L181" s="27"/>
      <c r="M181" s="28">
        <v>450000</v>
      </c>
      <c r="N181" s="29"/>
      <c r="O181" s="26"/>
      <c r="P181" s="29"/>
      <c r="Q181" s="48" t="s">
        <v>201</v>
      </c>
      <c r="R181" s="29"/>
      <c r="S181" s="26"/>
      <c r="T181" s="27"/>
      <c r="U181" s="28">
        <v>3451875</v>
      </c>
      <c r="V181" s="29"/>
    </row>
    <row r="182" spans="1:22" ht="25.5" x14ac:dyDescent="0.25">
      <c r="A182" s="13"/>
      <c r="B182" s="45" t="s">
        <v>141</v>
      </c>
      <c r="C182" s="14" t="s">
        <v>189</v>
      </c>
      <c r="D182" s="11"/>
      <c r="E182" s="37" t="s">
        <v>554</v>
      </c>
      <c r="F182" s="18" t="s">
        <v>200</v>
      </c>
      <c r="G182" s="14"/>
      <c r="H182" s="18"/>
      <c r="I182" s="38" t="s">
        <v>201</v>
      </c>
      <c r="J182" s="18"/>
      <c r="K182" s="14"/>
      <c r="L182" s="18"/>
      <c r="M182" s="38" t="s">
        <v>201</v>
      </c>
      <c r="N182" s="18"/>
      <c r="O182" s="14"/>
      <c r="P182" s="18"/>
      <c r="Q182" s="38" t="s">
        <v>201</v>
      </c>
      <c r="R182" s="18"/>
      <c r="S182" s="14"/>
      <c r="T182" s="11"/>
      <c r="U182" s="37" t="s">
        <v>554</v>
      </c>
      <c r="V182" s="18" t="s">
        <v>200</v>
      </c>
    </row>
    <row r="183" spans="1:22" x14ac:dyDescent="0.25">
      <c r="A183" s="13"/>
      <c r="B183" s="42" t="s">
        <v>142</v>
      </c>
      <c r="C183" s="26" t="s">
        <v>189</v>
      </c>
      <c r="D183" s="27"/>
      <c r="E183" s="39" t="s">
        <v>555</v>
      </c>
      <c r="F183" s="29" t="s">
        <v>200</v>
      </c>
      <c r="G183" s="26"/>
      <c r="H183" s="29"/>
      <c r="I183" s="48" t="s">
        <v>201</v>
      </c>
      <c r="J183" s="29"/>
      <c r="K183" s="26"/>
      <c r="L183" s="29"/>
      <c r="M183" s="48" t="s">
        <v>201</v>
      </c>
      <c r="N183" s="29"/>
      <c r="O183" s="26"/>
      <c r="P183" s="29"/>
      <c r="Q183" s="48" t="s">
        <v>201</v>
      </c>
      <c r="R183" s="29"/>
      <c r="S183" s="26"/>
      <c r="T183" s="27"/>
      <c r="U183" s="39" t="s">
        <v>555</v>
      </c>
      <c r="V183" s="29" t="s">
        <v>200</v>
      </c>
    </row>
    <row r="184" spans="1:22" x14ac:dyDescent="0.25">
      <c r="A184" s="13"/>
      <c r="B184" s="45" t="s">
        <v>484</v>
      </c>
      <c r="C184" s="14" t="s">
        <v>189</v>
      </c>
      <c r="D184" s="11"/>
      <c r="E184" s="31">
        <v>849275</v>
      </c>
      <c r="F184" s="18"/>
      <c r="G184" s="14"/>
      <c r="H184" s="11"/>
      <c r="I184" s="37" t="s">
        <v>556</v>
      </c>
      <c r="J184" s="18" t="s">
        <v>200</v>
      </c>
      <c r="K184" s="14"/>
      <c r="L184" s="11"/>
      <c r="M184" s="37" t="s">
        <v>557</v>
      </c>
      <c r="N184" s="18" t="s">
        <v>200</v>
      </c>
      <c r="O184" s="14"/>
      <c r="P184" s="11"/>
      <c r="Q184" s="37" t="s">
        <v>547</v>
      </c>
      <c r="R184" s="18" t="s">
        <v>200</v>
      </c>
      <c r="S184" s="14"/>
      <c r="T184" s="18"/>
      <c r="U184" s="38" t="s">
        <v>201</v>
      </c>
      <c r="V184" s="18"/>
    </row>
    <row r="185" spans="1:22" ht="25.5" x14ac:dyDescent="0.25">
      <c r="A185" s="13"/>
      <c r="B185" s="42" t="s">
        <v>144</v>
      </c>
      <c r="C185" s="26" t="s">
        <v>189</v>
      </c>
      <c r="D185" s="29"/>
      <c r="E185" s="48" t="s">
        <v>201</v>
      </c>
      <c r="F185" s="29"/>
      <c r="G185" s="26"/>
      <c r="H185" s="29"/>
      <c r="I185" s="48" t="s">
        <v>201</v>
      </c>
      <c r="J185" s="29"/>
      <c r="K185" s="26"/>
      <c r="L185" s="27"/>
      <c r="M185" s="39" t="s">
        <v>558</v>
      </c>
      <c r="N185" s="29" t="s">
        <v>200</v>
      </c>
      <c r="O185" s="26"/>
      <c r="P185" s="29"/>
      <c r="Q185" s="48" t="s">
        <v>201</v>
      </c>
      <c r="R185" s="29"/>
      <c r="S185" s="26"/>
      <c r="T185" s="27"/>
      <c r="U185" s="39" t="s">
        <v>558</v>
      </c>
      <c r="V185" s="29" t="s">
        <v>200</v>
      </c>
    </row>
    <row r="186" spans="1:22" ht="15.75" thickBot="1" x14ac:dyDescent="0.3">
      <c r="A186" s="13"/>
      <c r="B186" s="45" t="s">
        <v>81</v>
      </c>
      <c r="C186" s="14" t="s">
        <v>189</v>
      </c>
      <c r="D186" s="11"/>
      <c r="E186" s="37" t="s">
        <v>559</v>
      </c>
      <c r="F186" s="18" t="s">
        <v>200</v>
      </c>
      <c r="G186" s="14"/>
      <c r="H186" s="18"/>
      <c r="I186" s="38" t="s">
        <v>201</v>
      </c>
      <c r="J186" s="18"/>
      <c r="K186" s="14"/>
      <c r="L186" s="11"/>
      <c r="M186" s="37" t="s">
        <v>560</v>
      </c>
      <c r="N186" s="18" t="s">
        <v>200</v>
      </c>
      <c r="O186" s="14"/>
      <c r="P186" s="18"/>
      <c r="Q186" s="38" t="s">
        <v>201</v>
      </c>
      <c r="R186" s="18"/>
      <c r="S186" s="14"/>
      <c r="T186" s="11"/>
      <c r="U186" s="37" t="s">
        <v>561</v>
      </c>
      <c r="V186" s="18" t="s">
        <v>200</v>
      </c>
    </row>
    <row r="187" spans="1:22" x14ac:dyDescent="0.25">
      <c r="A187" s="13"/>
      <c r="B187" s="12"/>
      <c r="C187" s="12" t="s">
        <v>189</v>
      </c>
      <c r="D187" s="32"/>
      <c r="E187" s="32"/>
      <c r="F187" s="12"/>
      <c r="G187" s="12"/>
      <c r="H187" s="32"/>
      <c r="I187" s="32"/>
      <c r="J187" s="12"/>
      <c r="K187" s="12"/>
      <c r="L187" s="32"/>
      <c r="M187" s="32"/>
      <c r="N187" s="12"/>
      <c r="O187" s="12"/>
      <c r="P187" s="32"/>
      <c r="Q187" s="32"/>
      <c r="R187" s="12"/>
      <c r="S187" s="12"/>
      <c r="T187" s="32"/>
      <c r="U187" s="32"/>
      <c r="V187" s="12"/>
    </row>
    <row r="188" spans="1:22" ht="26.25" thickBot="1" x14ac:dyDescent="0.3">
      <c r="A188" s="13"/>
      <c r="B188" s="54" t="s">
        <v>145</v>
      </c>
      <c r="C188" s="26" t="s">
        <v>189</v>
      </c>
      <c r="D188" s="27"/>
      <c r="E188" s="28">
        <v>324679</v>
      </c>
      <c r="F188" s="29"/>
      <c r="G188" s="26"/>
      <c r="H188" s="27"/>
      <c r="I188" s="39" t="s">
        <v>556</v>
      </c>
      <c r="J188" s="29" t="s">
        <v>200</v>
      </c>
      <c r="K188" s="26"/>
      <c r="L188" s="27"/>
      <c r="M188" s="39" t="s">
        <v>562</v>
      </c>
      <c r="N188" s="29" t="s">
        <v>200</v>
      </c>
      <c r="O188" s="26"/>
      <c r="P188" s="27"/>
      <c r="Q188" s="39" t="s">
        <v>547</v>
      </c>
      <c r="R188" s="29" t="s">
        <v>200</v>
      </c>
      <c r="S188" s="26"/>
      <c r="T188" s="27"/>
      <c r="U188" s="39" t="s">
        <v>563</v>
      </c>
      <c r="V188" s="29" t="s">
        <v>200</v>
      </c>
    </row>
    <row r="189" spans="1:22" x14ac:dyDescent="0.25">
      <c r="A189" s="13"/>
      <c r="B189" s="12"/>
      <c r="C189" s="12" t="s">
        <v>189</v>
      </c>
      <c r="D189" s="32"/>
      <c r="E189" s="32"/>
      <c r="F189" s="12"/>
      <c r="G189" s="12"/>
      <c r="H189" s="32"/>
      <c r="I189" s="32"/>
      <c r="J189" s="12"/>
      <c r="K189" s="12"/>
      <c r="L189" s="32"/>
      <c r="M189" s="32"/>
      <c r="N189" s="12"/>
      <c r="O189" s="12"/>
      <c r="P189" s="32"/>
      <c r="Q189" s="32"/>
      <c r="R189" s="12"/>
      <c r="S189" s="12"/>
      <c r="T189" s="32"/>
      <c r="U189" s="32"/>
      <c r="V189" s="12"/>
    </row>
    <row r="190" spans="1:22" ht="15.75" thickBot="1" x14ac:dyDescent="0.3">
      <c r="A190" s="13"/>
      <c r="B190" s="49" t="s">
        <v>146</v>
      </c>
      <c r="C190" s="14" t="s">
        <v>189</v>
      </c>
      <c r="D190" s="18"/>
      <c r="E190" s="38" t="s">
        <v>201</v>
      </c>
      <c r="F190" s="18"/>
      <c r="G190" s="14"/>
      <c r="H190" s="18"/>
      <c r="I190" s="38" t="s">
        <v>201</v>
      </c>
      <c r="J190" s="18"/>
      <c r="K190" s="14"/>
      <c r="L190" s="11"/>
      <c r="M190" s="37" t="s">
        <v>564</v>
      </c>
      <c r="N190" s="18" t="s">
        <v>200</v>
      </c>
      <c r="O190" s="14"/>
      <c r="P190" s="18"/>
      <c r="Q190" s="38" t="s">
        <v>201</v>
      </c>
      <c r="R190" s="18"/>
      <c r="S190" s="14"/>
      <c r="T190" s="11"/>
      <c r="U190" s="37" t="s">
        <v>564</v>
      </c>
      <c r="V190" s="18" t="s">
        <v>200</v>
      </c>
    </row>
    <row r="191" spans="1:22" x14ac:dyDescent="0.25">
      <c r="A191" s="13"/>
      <c r="B191" s="12"/>
      <c r="C191" s="12" t="s">
        <v>189</v>
      </c>
      <c r="D191" s="32"/>
      <c r="E191" s="32"/>
      <c r="F191" s="12"/>
      <c r="G191" s="12"/>
      <c r="H191" s="32"/>
      <c r="I191" s="32"/>
      <c r="J191" s="12"/>
      <c r="K191" s="12"/>
      <c r="L191" s="32"/>
      <c r="M191" s="32"/>
      <c r="N191" s="12"/>
      <c r="O191" s="12"/>
      <c r="P191" s="32"/>
      <c r="Q191" s="32"/>
      <c r="R191" s="12"/>
      <c r="S191" s="12"/>
      <c r="T191" s="32"/>
      <c r="U191" s="32"/>
      <c r="V191" s="12"/>
    </row>
    <row r="192" spans="1:22" x14ac:dyDescent="0.25">
      <c r="A192" s="13"/>
      <c r="B192" s="12"/>
      <c r="C192" s="23"/>
      <c r="D192" s="23"/>
      <c r="E192" s="23"/>
      <c r="F192" s="23"/>
      <c r="G192" s="23"/>
      <c r="H192" s="23"/>
      <c r="I192" s="23"/>
      <c r="J192" s="23"/>
      <c r="K192" s="23"/>
      <c r="L192" s="23"/>
      <c r="M192" s="23"/>
      <c r="N192" s="23"/>
      <c r="O192" s="23"/>
      <c r="P192" s="23"/>
      <c r="Q192" s="23"/>
      <c r="R192" s="23"/>
      <c r="S192" s="23"/>
      <c r="T192" s="23"/>
      <c r="U192" s="23"/>
      <c r="V192" s="23"/>
    </row>
    <row r="193" spans="1:22" x14ac:dyDescent="0.25">
      <c r="A193" s="13"/>
      <c r="B193" s="47" t="s">
        <v>30</v>
      </c>
      <c r="C193" s="26" t="s">
        <v>189</v>
      </c>
      <c r="D193" s="25"/>
      <c r="E193" s="25"/>
      <c r="F193" s="25"/>
      <c r="G193" s="26"/>
      <c r="H193" s="25"/>
      <c r="I193" s="25"/>
      <c r="J193" s="25"/>
      <c r="K193" s="26"/>
      <c r="L193" s="25"/>
      <c r="M193" s="25"/>
      <c r="N193" s="25"/>
      <c r="O193" s="26"/>
      <c r="P193" s="25"/>
      <c r="Q193" s="25"/>
      <c r="R193" s="25"/>
      <c r="S193" s="26"/>
      <c r="T193" s="25"/>
      <c r="U193" s="25"/>
      <c r="V193" s="25"/>
    </row>
    <row r="194" spans="1:22" x14ac:dyDescent="0.25">
      <c r="A194" s="13"/>
      <c r="B194" s="45" t="s">
        <v>147</v>
      </c>
      <c r="C194" s="14" t="s">
        <v>189</v>
      </c>
      <c r="D194" s="11"/>
      <c r="E194" s="37" t="s">
        <v>565</v>
      </c>
      <c r="F194" s="18" t="s">
        <v>200</v>
      </c>
      <c r="G194" s="14"/>
      <c r="H194" s="11"/>
      <c r="I194" s="31">
        <v>1813</v>
      </c>
      <c r="J194" s="18"/>
      <c r="K194" s="14"/>
      <c r="L194" s="11"/>
      <c r="M194" s="37" t="s">
        <v>566</v>
      </c>
      <c r="N194" s="18" t="s">
        <v>200</v>
      </c>
      <c r="O194" s="14"/>
      <c r="P194" s="18"/>
      <c r="Q194" s="38" t="s">
        <v>201</v>
      </c>
      <c r="R194" s="18"/>
      <c r="S194" s="14"/>
      <c r="T194" s="11"/>
      <c r="U194" s="37" t="s">
        <v>567</v>
      </c>
      <c r="V194" s="18" t="s">
        <v>200</v>
      </c>
    </row>
    <row r="195" spans="1:22" ht="15.75" thickBot="1" x14ac:dyDescent="0.3">
      <c r="A195" s="13"/>
      <c r="B195" s="42" t="s">
        <v>148</v>
      </c>
      <c r="C195" s="26" t="s">
        <v>189</v>
      </c>
      <c r="D195" s="27"/>
      <c r="E195" s="28">
        <v>378660</v>
      </c>
      <c r="F195" s="29"/>
      <c r="G195" s="26"/>
      <c r="H195" s="27"/>
      <c r="I195" s="28">
        <v>237457</v>
      </c>
      <c r="J195" s="29"/>
      <c r="K195" s="26"/>
      <c r="L195" s="27"/>
      <c r="M195" s="28">
        <v>1187552</v>
      </c>
      <c r="N195" s="29"/>
      <c r="O195" s="26"/>
      <c r="P195" s="29"/>
      <c r="Q195" s="48" t="s">
        <v>201</v>
      </c>
      <c r="R195" s="29"/>
      <c r="S195" s="26"/>
      <c r="T195" s="27"/>
      <c r="U195" s="28">
        <v>1803669</v>
      </c>
      <c r="V195" s="29"/>
    </row>
    <row r="196" spans="1:22" x14ac:dyDescent="0.25">
      <c r="A196" s="13"/>
      <c r="B196" s="12"/>
      <c r="C196" s="12" t="s">
        <v>189</v>
      </c>
      <c r="D196" s="32"/>
      <c r="E196" s="32"/>
      <c r="F196" s="12"/>
      <c r="G196" s="12"/>
      <c r="H196" s="32"/>
      <c r="I196" s="32"/>
      <c r="J196" s="12"/>
      <c r="K196" s="12"/>
      <c r="L196" s="32"/>
      <c r="M196" s="32"/>
      <c r="N196" s="12"/>
      <c r="O196" s="12"/>
      <c r="P196" s="32"/>
      <c r="Q196" s="32"/>
      <c r="R196" s="12"/>
      <c r="S196" s="12"/>
      <c r="T196" s="32"/>
      <c r="U196" s="32"/>
      <c r="V196" s="12"/>
    </row>
    <row r="197" spans="1:22" ht="15.75" thickBot="1" x14ac:dyDescent="0.3">
      <c r="A197" s="13"/>
      <c r="B197" s="45" t="s">
        <v>149</v>
      </c>
      <c r="C197" s="14" t="s">
        <v>189</v>
      </c>
      <c r="D197" s="11" t="s">
        <v>194</v>
      </c>
      <c r="E197" s="31">
        <v>325573</v>
      </c>
      <c r="F197" s="18"/>
      <c r="G197" s="14"/>
      <c r="H197" s="11" t="s">
        <v>194</v>
      </c>
      <c r="I197" s="31">
        <v>239270</v>
      </c>
      <c r="J197" s="18"/>
      <c r="K197" s="14"/>
      <c r="L197" s="11" t="s">
        <v>194</v>
      </c>
      <c r="M197" s="31">
        <v>800294</v>
      </c>
      <c r="N197" s="18"/>
      <c r="O197" s="14"/>
      <c r="P197" s="18" t="s">
        <v>194</v>
      </c>
      <c r="Q197" s="38" t="s">
        <v>201</v>
      </c>
      <c r="R197" s="18"/>
      <c r="S197" s="14"/>
      <c r="T197" s="11" t="s">
        <v>194</v>
      </c>
      <c r="U197" s="31">
        <v>1365137</v>
      </c>
      <c r="V197" s="18"/>
    </row>
    <row r="198" spans="1:22" ht="15.75" thickTop="1" x14ac:dyDescent="0.25">
      <c r="A198" s="13"/>
      <c r="B198" s="12"/>
      <c r="C198" s="12" t="s">
        <v>189</v>
      </c>
      <c r="D198" s="33"/>
      <c r="E198" s="33"/>
      <c r="F198" s="12"/>
      <c r="G198" s="12"/>
      <c r="H198" s="33"/>
      <c r="I198" s="33"/>
      <c r="J198" s="12"/>
      <c r="K198" s="12"/>
      <c r="L198" s="33"/>
      <c r="M198" s="33"/>
      <c r="N198" s="12"/>
      <c r="O198" s="12"/>
      <c r="P198" s="33"/>
      <c r="Q198" s="33"/>
      <c r="R198" s="12"/>
      <c r="S198" s="12"/>
      <c r="T198" s="33"/>
      <c r="U198" s="33"/>
      <c r="V198" s="12"/>
    </row>
    <row r="199" spans="1:22" x14ac:dyDescent="0.25">
      <c r="A199" s="13"/>
      <c r="B199" s="23"/>
      <c r="C199" s="23"/>
      <c r="D199" s="23"/>
      <c r="E199" s="23"/>
      <c r="F199" s="23"/>
      <c r="G199" s="23"/>
      <c r="H199" s="23"/>
      <c r="I199" s="23"/>
      <c r="J199" s="23"/>
      <c r="K199" s="23"/>
      <c r="L199" s="23"/>
      <c r="M199" s="23"/>
      <c r="N199" s="23"/>
      <c r="O199" s="23"/>
      <c r="P199" s="23"/>
      <c r="Q199" s="23"/>
      <c r="R199" s="23"/>
      <c r="S199" s="23"/>
      <c r="T199" s="23"/>
      <c r="U199" s="23"/>
      <c r="V199" s="23"/>
    </row>
    <row r="200" spans="1:22" x14ac:dyDescent="0.25">
      <c r="A200" s="13"/>
      <c r="B200" s="55" t="s">
        <v>501</v>
      </c>
      <c r="C200" s="55"/>
      <c r="D200" s="55"/>
      <c r="E200" s="55"/>
      <c r="F200" s="55"/>
      <c r="G200" s="55"/>
      <c r="H200" s="55"/>
      <c r="I200" s="55"/>
      <c r="J200" s="55"/>
      <c r="K200" s="55"/>
      <c r="L200" s="55"/>
      <c r="M200" s="55"/>
      <c r="N200" s="55"/>
      <c r="O200" s="55"/>
      <c r="P200" s="55"/>
      <c r="Q200" s="55"/>
      <c r="R200" s="55"/>
      <c r="S200" s="55"/>
      <c r="T200" s="55"/>
      <c r="U200" s="55"/>
      <c r="V200" s="55"/>
    </row>
    <row r="201" spans="1:22" x14ac:dyDescent="0.25">
      <c r="A201" s="13"/>
      <c r="B201" s="43"/>
      <c r="C201" s="43"/>
      <c r="D201" s="43"/>
      <c r="E201" s="43"/>
      <c r="F201" s="43"/>
      <c r="G201" s="43"/>
      <c r="H201" s="43"/>
      <c r="I201" s="43"/>
      <c r="J201" s="43"/>
      <c r="K201" s="43"/>
      <c r="L201" s="43"/>
      <c r="M201" s="43"/>
      <c r="N201" s="43"/>
      <c r="O201" s="43"/>
      <c r="P201" s="43"/>
      <c r="Q201" s="43"/>
      <c r="R201" s="43"/>
      <c r="S201" s="43"/>
      <c r="T201" s="43"/>
      <c r="U201" s="43"/>
      <c r="V201" s="43"/>
    </row>
    <row r="202" spans="1:22" x14ac:dyDescent="0.25">
      <c r="A202" s="13"/>
      <c r="B202" s="4"/>
      <c r="C202" s="4"/>
      <c r="D202" s="4"/>
      <c r="E202" s="4"/>
      <c r="F202" s="4"/>
      <c r="G202" s="4"/>
      <c r="H202" s="4"/>
      <c r="I202" s="4"/>
      <c r="J202" s="4"/>
      <c r="K202" s="4"/>
      <c r="L202" s="4"/>
      <c r="M202" s="4"/>
      <c r="N202" s="4"/>
      <c r="O202" s="4"/>
      <c r="P202" s="4"/>
      <c r="Q202" s="4"/>
      <c r="R202" s="4"/>
      <c r="S202" s="4"/>
      <c r="T202" s="4"/>
      <c r="U202" s="4"/>
      <c r="V202" s="4"/>
    </row>
    <row r="203" spans="1:22" ht="15.75" thickBot="1" x14ac:dyDescent="0.3">
      <c r="A203" s="13"/>
      <c r="B203" s="14"/>
      <c r="C203" s="14" t="s">
        <v>189</v>
      </c>
      <c r="D203" s="35" t="s">
        <v>568</v>
      </c>
      <c r="E203" s="35"/>
      <c r="F203" s="35"/>
      <c r="G203" s="35"/>
      <c r="H203" s="35"/>
      <c r="I203" s="35"/>
      <c r="J203" s="35"/>
      <c r="K203" s="35"/>
      <c r="L203" s="35"/>
      <c r="M203" s="35"/>
      <c r="N203" s="35"/>
      <c r="O203" s="35"/>
      <c r="P203" s="35"/>
      <c r="Q203" s="35"/>
      <c r="R203" s="35"/>
      <c r="S203" s="35"/>
      <c r="T203" s="35"/>
      <c r="U203" s="35"/>
      <c r="V203" s="14"/>
    </row>
    <row r="204" spans="1:22" x14ac:dyDescent="0.25">
      <c r="A204" s="13"/>
      <c r="B204" s="40"/>
      <c r="C204" s="40" t="s">
        <v>189</v>
      </c>
      <c r="D204" s="50" t="s">
        <v>474</v>
      </c>
      <c r="E204" s="50"/>
      <c r="F204" s="51"/>
      <c r="G204" s="51"/>
      <c r="H204" s="50" t="s">
        <v>475</v>
      </c>
      <c r="I204" s="50"/>
      <c r="J204" s="51"/>
      <c r="K204" s="51"/>
      <c r="L204" s="50" t="s">
        <v>477</v>
      </c>
      <c r="M204" s="50"/>
      <c r="N204" s="51"/>
      <c r="O204" s="51"/>
      <c r="P204" s="50" t="s">
        <v>478</v>
      </c>
      <c r="Q204" s="50"/>
      <c r="R204" s="51"/>
      <c r="S204" s="51"/>
      <c r="T204" s="50" t="s">
        <v>479</v>
      </c>
      <c r="U204" s="50"/>
      <c r="V204" s="40"/>
    </row>
    <row r="205" spans="1:22" ht="15.75" thickBot="1" x14ac:dyDescent="0.3">
      <c r="A205" s="13"/>
      <c r="B205" s="40"/>
      <c r="C205" s="40"/>
      <c r="D205" s="35"/>
      <c r="E205" s="35"/>
      <c r="F205" s="40"/>
      <c r="G205" s="40"/>
      <c r="H205" s="35" t="s">
        <v>476</v>
      </c>
      <c r="I205" s="35"/>
      <c r="J205" s="40"/>
      <c r="K205" s="40"/>
      <c r="L205" s="35" t="s">
        <v>476</v>
      </c>
      <c r="M205" s="35"/>
      <c r="N205" s="40"/>
      <c r="O205" s="40"/>
      <c r="P205" s="35"/>
      <c r="Q205" s="35"/>
      <c r="R205" s="40"/>
      <c r="S205" s="40"/>
      <c r="T205" s="35"/>
      <c r="U205" s="35"/>
      <c r="V205" s="40"/>
    </row>
    <row r="206" spans="1:22" x14ac:dyDescent="0.25">
      <c r="A206" s="13"/>
      <c r="B206" s="14"/>
      <c r="C206" s="14" t="s">
        <v>189</v>
      </c>
      <c r="D206" s="36" t="s">
        <v>192</v>
      </c>
      <c r="E206" s="36"/>
      <c r="F206" s="36"/>
      <c r="G206" s="36"/>
      <c r="H206" s="36"/>
      <c r="I206" s="36"/>
      <c r="J206" s="36"/>
      <c r="K206" s="36"/>
      <c r="L206" s="36"/>
      <c r="M206" s="36"/>
      <c r="N206" s="36"/>
      <c r="O206" s="36"/>
      <c r="P206" s="36"/>
      <c r="Q206" s="36"/>
      <c r="R206" s="36"/>
      <c r="S206" s="36"/>
      <c r="T206" s="36"/>
      <c r="U206" s="36"/>
      <c r="V206" s="14"/>
    </row>
    <row r="207" spans="1:22" x14ac:dyDescent="0.25">
      <c r="A207" s="13"/>
      <c r="B207" s="24" t="s">
        <v>220</v>
      </c>
      <c r="C207" s="26" t="s">
        <v>189</v>
      </c>
      <c r="D207" s="29" t="s">
        <v>194</v>
      </c>
      <c r="E207" s="48" t="s">
        <v>201</v>
      </c>
      <c r="F207" s="29"/>
      <c r="G207" s="26"/>
      <c r="H207" s="27" t="s">
        <v>194</v>
      </c>
      <c r="I207" s="28">
        <v>1513692</v>
      </c>
      <c r="J207" s="29"/>
      <c r="K207" s="26"/>
      <c r="L207" s="27" t="s">
        <v>194</v>
      </c>
      <c r="M207" s="28">
        <v>968039</v>
      </c>
      <c r="N207" s="29"/>
      <c r="O207" s="26"/>
      <c r="P207" s="27" t="s">
        <v>194</v>
      </c>
      <c r="Q207" s="39" t="s">
        <v>569</v>
      </c>
      <c r="R207" s="29" t="s">
        <v>200</v>
      </c>
      <c r="S207" s="26"/>
      <c r="T207" s="27" t="s">
        <v>194</v>
      </c>
      <c r="U207" s="28">
        <v>2481265</v>
      </c>
      <c r="V207" s="29"/>
    </row>
    <row r="208" spans="1:22" x14ac:dyDescent="0.25">
      <c r="A208" s="13"/>
      <c r="B208" s="30" t="s">
        <v>504</v>
      </c>
      <c r="C208" s="14" t="s">
        <v>189</v>
      </c>
      <c r="D208" s="11"/>
      <c r="E208" s="31">
        <v>120773</v>
      </c>
      <c r="F208" s="18"/>
      <c r="G208" s="14"/>
      <c r="H208" s="11"/>
      <c r="I208" s="31">
        <v>78596</v>
      </c>
      <c r="J208" s="18"/>
      <c r="K208" s="14"/>
      <c r="L208" s="18"/>
      <c r="M208" s="38" t="s">
        <v>201</v>
      </c>
      <c r="N208" s="18"/>
      <c r="O208" s="14"/>
      <c r="P208" s="11"/>
      <c r="Q208" s="37" t="s">
        <v>570</v>
      </c>
      <c r="R208" s="18" t="s">
        <v>200</v>
      </c>
      <c r="S208" s="14"/>
      <c r="T208" s="18"/>
      <c r="U208" s="38" t="s">
        <v>201</v>
      </c>
      <c r="V208" s="18"/>
    </row>
    <row r="209" spans="1:22" x14ac:dyDescent="0.25">
      <c r="A209" s="13"/>
      <c r="B209" s="24" t="s">
        <v>506</v>
      </c>
      <c r="C209" s="26" t="s">
        <v>189</v>
      </c>
      <c r="D209" s="25"/>
      <c r="E209" s="25"/>
      <c r="F209" s="25"/>
      <c r="G209" s="26"/>
      <c r="H209" s="25"/>
      <c r="I209" s="25"/>
      <c r="J209" s="25"/>
      <c r="K209" s="26"/>
      <c r="L209" s="25"/>
      <c r="M209" s="25"/>
      <c r="N209" s="25"/>
      <c r="O209" s="26"/>
      <c r="P209" s="25"/>
      <c r="Q209" s="25"/>
      <c r="R209" s="25"/>
      <c r="S209" s="26"/>
      <c r="T209" s="25"/>
      <c r="U209" s="25"/>
      <c r="V209" s="25"/>
    </row>
    <row r="210" spans="1:22" x14ac:dyDescent="0.25">
      <c r="A210" s="13"/>
      <c r="B210" s="45" t="s">
        <v>507</v>
      </c>
      <c r="C210" s="14" t="s">
        <v>189</v>
      </c>
      <c r="D210" s="11"/>
      <c r="E210" s="31">
        <v>1366</v>
      </c>
      <c r="F210" s="18"/>
      <c r="G210" s="14"/>
      <c r="H210" s="11"/>
      <c r="I210" s="31">
        <v>920319</v>
      </c>
      <c r="J210" s="18"/>
      <c r="K210" s="14"/>
      <c r="L210" s="11"/>
      <c r="M210" s="31">
        <v>658650</v>
      </c>
      <c r="N210" s="18"/>
      <c r="O210" s="14"/>
      <c r="P210" s="11"/>
      <c r="Q210" s="37" t="s">
        <v>569</v>
      </c>
      <c r="R210" s="18" t="s">
        <v>200</v>
      </c>
      <c r="S210" s="14"/>
      <c r="T210" s="11"/>
      <c r="U210" s="31">
        <v>1579869</v>
      </c>
      <c r="V210" s="18"/>
    </row>
    <row r="211" spans="1:22" x14ac:dyDescent="0.25">
      <c r="A211" s="13"/>
      <c r="B211" s="42" t="s">
        <v>87</v>
      </c>
      <c r="C211" s="26" t="s">
        <v>189</v>
      </c>
      <c r="D211" s="27"/>
      <c r="E211" s="28">
        <v>1037</v>
      </c>
      <c r="F211" s="29"/>
      <c r="G211" s="26"/>
      <c r="H211" s="27"/>
      <c r="I211" s="28">
        <v>260928</v>
      </c>
      <c r="J211" s="29"/>
      <c r="K211" s="26"/>
      <c r="L211" s="27"/>
      <c r="M211" s="28">
        <v>52359</v>
      </c>
      <c r="N211" s="29"/>
      <c r="O211" s="26"/>
      <c r="P211" s="29"/>
      <c r="Q211" s="48" t="s">
        <v>201</v>
      </c>
      <c r="R211" s="29"/>
      <c r="S211" s="26"/>
      <c r="T211" s="27"/>
      <c r="U211" s="28">
        <v>314324</v>
      </c>
      <c r="V211" s="29"/>
    </row>
    <row r="212" spans="1:22" x14ac:dyDescent="0.25">
      <c r="A212" s="13"/>
      <c r="B212" s="45" t="s">
        <v>88</v>
      </c>
      <c r="C212" s="14" t="s">
        <v>189</v>
      </c>
      <c r="D212" s="11"/>
      <c r="E212" s="31">
        <v>14646</v>
      </c>
      <c r="F212" s="18"/>
      <c r="G212" s="14"/>
      <c r="H212" s="11"/>
      <c r="I212" s="31">
        <v>30375</v>
      </c>
      <c r="J212" s="18"/>
      <c r="K212" s="14"/>
      <c r="L212" s="11"/>
      <c r="M212" s="31">
        <v>7343</v>
      </c>
      <c r="N212" s="18"/>
      <c r="O212" s="14"/>
      <c r="P212" s="18"/>
      <c r="Q212" s="38" t="s">
        <v>201</v>
      </c>
      <c r="R212" s="18"/>
      <c r="S212" s="14"/>
      <c r="T212" s="11"/>
      <c r="U212" s="31">
        <v>52364</v>
      </c>
      <c r="V212" s="18"/>
    </row>
    <row r="213" spans="1:22" x14ac:dyDescent="0.25">
      <c r="A213" s="13"/>
      <c r="B213" s="42" t="s">
        <v>89</v>
      </c>
      <c r="C213" s="26" t="s">
        <v>189</v>
      </c>
      <c r="D213" s="29"/>
      <c r="E213" s="48" t="s">
        <v>201</v>
      </c>
      <c r="F213" s="29"/>
      <c r="G213" s="26"/>
      <c r="H213" s="27"/>
      <c r="I213" s="28">
        <v>1248</v>
      </c>
      <c r="J213" s="29"/>
      <c r="K213" s="26"/>
      <c r="L213" s="27"/>
      <c r="M213" s="28">
        <v>2258</v>
      </c>
      <c r="N213" s="29"/>
      <c r="O213" s="26"/>
      <c r="P213" s="29"/>
      <c r="Q213" s="48" t="s">
        <v>201</v>
      </c>
      <c r="R213" s="29"/>
      <c r="S213" s="26"/>
      <c r="T213" s="27"/>
      <c r="U213" s="28">
        <v>3506</v>
      </c>
      <c r="V213" s="29"/>
    </row>
    <row r="214" spans="1:22" x14ac:dyDescent="0.25">
      <c r="A214" s="13"/>
      <c r="B214" s="45" t="s">
        <v>90</v>
      </c>
      <c r="C214" s="14" t="s">
        <v>189</v>
      </c>
      <c r="D214" s="18"/>
      <c r="E214" s="38" t="s">
        <v>201</v>
      </c>
      <c r="F214" s="18"/>
      <c r="G214" s="14"/>
      <c r="H214" s="11"/>
      <c r="I214" s="31">
        <v>87980</v>
      </c>
      <c r="J214" s="18"/>
      <c r="K214" s="14"/>
      <c r="L214" s="11"/>
      <c r="M214" s="37">
        <v>151</v>
      </c>
      <c r="N214" s="18"/>
      <c r="O214" s="14"/>
      <c r="P214" s="18"/>
      <c r="Q214" s="38" t="s">
        <v>201</v>
      </c>
      <c r="R214" s="18"/>
      <c r="S214" s="14"/>
      <c r="T214" s="11"/>
      <c r="U214" s="31">
        <v>88131</v>
      </c>
      <c r="V214" s="18"/>
    </row>
    <row r="215" spans="1:22" ht="15.75" thickBot="1" x14ac:dyDescent="0.3">
      <c r="A215" s="13"/>
      <c r="B215" s="42" t="s">
        <v>91</v>
      </c>
      <c r="C215" s="26" t="s">
        <v>189</v>
      </c>
      <c r="D215" s="29"/>
      <c r="E215" s="48" t="s">
        <v>201</v>
      </c>
      <c r="F215" s="29"/>
      <c r="G215" s="26"/>
      <c r="H215" s="27"/>
      <c r="I215" s="28">
        <v>135887</v>
      </c>
      <c r="J215" s="29"/>
      <c r="K215" s="26"/>
      <c r="L215" s="27"/>
      <c r="M215" s="28">
        <v>82264</v>
      </c>
      <c r="N215" s="29"/>
      <c r="O215" s="26"/>
      <c r="P215" s="29"/>
      <c r="Q215" s="48" t="s">
        <v>201</v>
      </c>
      <c r="R215" s="29"/>
      <c r="S215" s="26"/>
      <c r="T215" s="27"/>
      <c r="U215" s="28">
        <v>218151</v>
      </c>
      <c r="V215" s="29"/>
    </row>
    <row r="216" spans="1:22" x14ac:dyDescent="0.25">
      <c r="A216" s="13"/>
      <c r="B216" s="12"/>
      <c r="C216" s="12" t="s">
        <v>189</v>
      </c>
      <c r="D216" s="32"/>
      <c r="E216" s="32"/>
      <c r="F216" s="12"/>
      <c r="G216" s="12"/>
      <c r="H216" s="32"/>
      <c r="I216" s="32"/>
      <c r="J216" s="12"/>
      <c r="K216" s="12"/>
      <c r="L216" s="32"/>
      <c r="M216" s="32"/>
      <c r="N216" s="12"/>
      <c r="O216" s="12"/>
      <c r="P216" s="32"/>
      <c r="Q216" s="32"/>
      <c r="R216" s="12"/>
      <c r="S216" s="12"/>
      <c r="T216" s="32"/>
      <c r="U216" s="32"/>
      <c r="V216" s="12"/>
    </row>
    <row r="217" spans="1:22" ht="15.75" thickBot="1" x14ac:dyDescent="0.3">
      <c r="A217" s="13"/>
      <c r="B217" s="2"/>
      <c r="C217" s="14" t="s">
        <v>189</v>
      </c>
      <c r="D217" s="11"/>
      <c r="E217" s="31">
        <v>17049</v>
      </c>
      <c r="F217" s="18"/>
      <c r="G217" s="14"/>
      <c r="H217" s="11"/>
      <c r="I217" s="31">
        <v>1436737</v>
      </c>
      <c r="J217" s="18"/>
      <c r="K217" s="14"/>
      <c r="L217" s="11"/>
      <c r="M217" s="31">
        <v>803025</v>
      </c>
      <c r="N217" s="18"/>
      <c r="O217" s="14"/>
      <c r="P217" s="11"/>
      <c r="Q217" s="37" t="s">
        <v>569</v>
      </c>
      <c r="R217" s="18" t="s">
        <v>200</v>
      </c>
      <c r="S217" s="14"/>
      <c r="T217" s="11"/>
      <c r="U217" s="31">
        <v>2256345</v>
      </c>
      <c r="V217" s="18"/>
    </row>
    <row r="218" spans="1:22" x14ac:dyDescent="0.25">
      <c r="A218" s="13"/>
      <c r="B218" s="12"/>
      <c r="C218" s="12" t="s">
        <v>189</v>
      </c>
      <c r="D218" s="32"/>
      <c r="E218" s="32"/>
      <c r="F218" s="12"/>
      <c r="G218" s="12"/>
      <c r="H218" s="32"/>
      <c r="I218" s="32"/>
      <c r="J218" s="12"/>
      <c r="K218" s="12"/>
      <c r="L218" s="32"/>
      <c r="M218" s="32"/>
      <c r="N218" s="12"/>
      <c r="O218" s="12"/>
      <c r="P218" s="32"/>
      <c r="Q218" s="32"/>
      <c r="R218" s="12"/>
      <c r="S218" s="12"/>
      <c r="T218" s="32"/>
      <c r="U218" s="32"/>
      <c r="V218" s="12"/>
    </row>
    <row r="219" spans="1:22" ht="15.75" thickBot="1" x14ac:dyDescent="0.3">
      <c r="A219" s="13"/>
      <c r="B219" s="24" t="s">
        <v>93</v>
      </c>
      <c r="C219" s="26" t="s">
        <v>189</v>
      </c>
      <c r="D219" s="29"/>
      <c r="E219" s="48" t="s">
        <v>201</v>
      </c>
      <c r="F219" s="29"/>
      <c r="G219" s="26"/>
      <c r="H219" s="27"/>
      <c r="I219" s="28">
        <v>5620</v>
      </c>
      <c r="J219" s="29"/>
      <c r="K219" s="26"/>
      <c r="L219" s="27"/>
      <c r="M219" s="28">
        <v>1062</v>
      </c>
      <c r="N219" s="29"/>
      <c r="O219" s="26"/>
      <c r="P219" s="29"/>
      <c r="Q219" s="48" t="s">
        <v>201</v>
      </c>
      <c r="R219" s="29"/>
      <c r="S219" s="26"/>
      <c r="T219" s="27"/>
      <c r="U219" s="28">
        <v>6682</v>
      </c>
      <c r="V219" s="29"/>
    </row>
    <row r="220" spans="1:22" x14ac:dyDescent="0.25">
      <c r="A220" s="13"/>
      <c r="B220" s="12"/>
      <c r="C220" s="12" t="s">
        <v>189</v>
      </c>
      <c r="D220" s="32"/>
      <c r="E220" s="32"/>
      <c r="F220" s="12"/>
      <c r="G220" s="12"/>
      <c r="H220" s="32"/>
      <c r="I220" s="32"/>
      <c r="J220" s="12"/>
      <c r="K220" s="12"/>
      <c r="L220" s="32"/>
      <c r="M220" s="32"/>
      <c r="N220" s="12"/>
      <c r="O220" s="12"/>
      <c r="P220" s="32"/>
      <c r="Q220" s="32"/>
      <c r="R220" s="12"/>
      <c r="S220" s="12"/>
      <c r="T220" s="32"/>
      <c r="U220" s="32"/>
      <c r="V220" s="12"/>
    </row>
    <row r="221" spans="1:22" x14ac:dyDescent="0.25">
      <c r="A221" s="13"/>
      <c r="B221" s="30" t="s">
        <v>508</v>
      </c>
      <c r="C221" s="14" t="s">
        <v>189</v>
      </c>
      <c r="D221" s="11"/>
      <c r="E221" s="31">
        <v>103724</v>
      </c>
      <c r="F221" s="18"/>
      <c r="G221" s="14"/>
      <c r="H221" s="11"/>
      <c r="I221" s="31">
        <v>161171</v>
      </c>
      <c r="J221" s="18"/>
      <c r="K221" s="14"/>
      <c r="L221" s="11"/>
      <c r="M221" s="31">
        <v>166076</v>
      </c>
      <c r="N221" s="18"/>
      <c r="O221" s="14"/>
      <c r="P221" s="11"/>
      <c r="Q221" s="37" t="s">
        <v>570</v>
      </c>
      <c r="R221" s="18" t="s">
        <v>200</v>
      </c>
      <c r="S221" s="14"/>
      <c r="T221" s="11"/>
      <c r="U221" s="31">
        <v>231602</v>
      </c>
      <c r="V221" s="18"/>
    </row>
    <row r="222" spans="1:22" ht="25.5" x14ac:dyDescent="0.25">
      <c r="A222" s="13"/>
      <c r="B222" s="42" t="s">
        <v>96</v>
      </c>
      <c r="C222" s="26" t="s">
        <v>189</v>
      </c>
      <c r="D222" s="27"/>
      <c r="E222" s="39" t="s">
        <v>571</v>
      </c>
      <c r="F222" s="29" t="s">
        <v>200</v>
      </c>
      <c r="G222" s="26"/>
      <c r="H222" s="27"/>
      <c r="I222" s="39" t="s">
        <v>572</v>
      </c>
      <c r="J222" s="29" t="s">
        <v>200</v>
      </c>
      <c r="K222" s="26"/>
      <c r="L222" s="27"/>
      <c r="M222" s="39" t="s">
        <v>573</v>
      </c>
      <c r="N222" s="29" t="s">
        <v>200</v>
      </c>
      <c r="O222" s="26"/>
      <c r="P222" s="29"/>
      <c r="Q222" s="48" t="s">
        <v>201</v>
      </c>
      <c r="R222" s="29"/>
      <c r="S222" s="26"/>
      <c r="T222" s="27"/>
      <c r="U222" s="39" t="s">
        <v>442</v>
      </c>
      <c r="V222" s="29" t="s">
        <v>200</v>
      </c>
    </row>
    <row r="223" spans="1:22" ht="15.75" thickBot="1" x14ac:dyDescent="0.3">
      <c r="A223" s="13"/>
      <c r="B223" s="45" t="s">
        <v>98</v>
      </c>
      <c r="C223" s="14" t="s">
        <v>189</v>
      </c>
      <c r="D223" s="11"/>
      <c r="E223" s="31">
        <v>12595</v>
      </c>
      <c r="F223" s="18"/>
      <c r="G223" s="14"/>
      <c r="H223" s="11"/>
      <c r="I223" s="37" t="s">
        <v>574</v>
      </c>
      <c r="J223" s="18" t="s">
        <v>200</v>
      </c>
      <c r="K223" s="14"/>
      <c r="L223" s="11"/>
      <c r="M223" s="37" t="s">
        <v>575</v>
      </c>
      <c r="N223" s="18" t="s">
        <v>200</v>
      </c>
      <c r="O223" s="14"/>
      <c r="P223" s="18"/>
      <c r="Q223" s="38" t="s">
        <v>201</v>
      </c>
      <c r="R223" s="18"/>
      <c r="S223" s="14"/>
      <c r="T223" s="11"/>
      <c r="U223" s="37" t="s">
        <v>576</v>
      </c>
      <c r="V223" s="18" t="s">
        <v>200</v>
      </c>
    </row>
    <row r="224" spans="1:22" x14ac:dyDescent="0.25">
      <c r="A224" s="13"/>
      <c r="B224" s="12"/>
      <c r="C224" s="12" t="s">
        <v>189</v>
      </c>
      <c r="D224" s="32"/>
      <c r="E224" s="32"/>
      <c r="F224" s="12"/>
      <c r="G224" s="12"/>
      <c r="H224" s="32"/>
      <c r="I224" s="32"/>
      <c r="J224" s="12"/>
      <c r="K224" s="12"/>
      <c r="L224" s="32"/>
      <c r="M224" s="32"/>
      <c r="N224" s="12"/>
      <c r="O224" s="12"/>
      <c r="P224" s="32"/>
      <c r="Q224" s="32"/>
      <c r="R224" s="12"/>
      <c r="S224" s="12"/>
      <c r="T224" s="32"/>
      <c r="U224" s="32"/>
      <c r="V224" s="12"/>
    </row>
    <row r="225" spans="1:22" x14ac:dyDescent="0.25">
      <c r="A225" s="13"/>
      <c r="B225" s="24" t="s">
        <v>100</v>
      </c>
      <c r="C225" s="26" t="s">
        <v>189</v>
      </c>
      <c r="D225" s="27"/>
      <c r="E225" s="39" t="s">
        <v>577</v>
      </c>
      <c r="F225" s="29" t="s">
        <v>200</v>
      </c>
      <c r="G225" s="26"/>
      <c r="H225" s="27"/>
      <c r="I225" s="28">
        <v>119423</v>
      </c>
      <c r="J225" s="29"/>
      <c r="K225" s="26"/>
      <c r="L225" s="27"/>
      <c r="M225" s="28">
        <v>136896</v>
      </c>
      <c r="N225" s="29"/>
      <c r="O225" s="26"/>
      <c r="P225" s="27"/>
      <c r="Q225" s="39" t="s">
        <v>570</v>
      </c>
      <c r="R225" s="29" t="s">
        <v>200</v>
      </c>
      <c r="S225" s="26"/>
      <c r="T225" s="27"/>
      <c r="U225" s="39" t="s">
        <v>453</v>
      </c>
      <c r="V225" s="29" t="s">
        <v>200</v>
      </c>
    </row>
    <row r="226" spans="1:22" ht="15.75" thickBot="1" x14ac:dyDescent="0.3">
      <c r="A226" s="13"/>
      <c r="B226" s="45" t="s">
        <v>101</v>
      </c>
      <c r="C226" s="14" t="s">
        <v>189</v>
      </c>
      <c r="D226" s="11"/>
      <c r="E226" s="37" t="s">
        <v>578</v>
      </c>
      <c r="F226" s="18" t="s">
        <v>200</v>
      </c>
      <c r="G226" s="14"/>
      <c r="H226" s="11"/>
      <c r="I226" s="31">
        <v>5955</v>
      </c>
      <c r="J226" s="18"/>
      <c r="K226" s="14"/>
      <c r="L226" s="11"/>
      <c r="M226" s="37" t="s">
        <v>579</v>
      </c>
      <c r="N226" s="18" t="s">
        <v>200</v>
      </c>
      <c r="O226" s="14"/>
      <c r="P226" s="18"/>
      <c r="Q226" s="38" t="s">
        <v>201</v>
      </c>
      <c r="R226" s="18"/>
      <c r="S226" s="14"/>
      <c r="T226" s="11"/>
      <c r="U226" s="37" t="s">
        <v>454</v>
      </c>
      <c r="V226" s="18" t="s">
        <v>200</v>
      </c>
    </row>
    <row r="227" spans="1:22" x14ac:dyDescent="0.25">
      <c r="A227" s="13"/>
      <c r="B227" s="12"/>
      <c r="C227" s="12" t="s">
        <v>189</v>
      </c>
      <c r="D227" s="32"/>
      <c r="E227" s="32"/>
      <c r="F227" s="12"/>
      <c r="G227" s="12"/>
      <c r="H227" s="32"/>
      <c r="I227" s="32"/>
      <c r="J227" s="12"/>
      <c r="K227" s="12"/>
      <c r="L227" s="32"/>
      <c r="M227" s="32"/>
      <c r="N227" s="12"/>
      <c r="O227" s="12"/>
      <c r="P227" s="32"/>
      <c r="Q227" s="32"/>
      <c r="R227" s="12"/>
      <c r="S227" s="12"/>
      <c r="T227" s="32"/>
      <c r="U227" s="32"/>
      <c r="V227" s="12"/>
    </row>
    <row r="228" spans="1:22" x14ac:dyDescent="0.25">
      <c r="A228" s="13"/>
      <c r="B228" s="24" t="s">
        <v>102</v>
      </c>
      <c r="C228" s="26" t="s">
        <v>189</v>
      </c>
      <c r="D228" s="27"/>
      <c r="E228" s="39" t="s">
        <v>303</v>
      </c>
      <c r="F228" s="29" t="s">
        <v>200</v>
      </c>
      <c r="G228" s="26"/>
      <c r="H228" s="27"/>
      <c r="I228" s="28">
        <v>125378</v>
      </c>
      <c r="J228" s="29"/>
      <c r="K228" s="26"/>
      <c r="L228" s="27"/>
      <c r="M228" s="28">
        <v>136371</v>
      </c>
      <c r="N228" s="29"/>
      <c r="O228" s="26"/>
      <c r="P228" s="27"/>
      <c r="Q228" s="39" t="s">
        <v>570</v>
      </c>
      <c r="R228" s="29" t="s">
        <v>200</v>
      </c>
      <c r="S228" s="26"/>
      <c r="T228" s="27"/>
      <c r="U228" s="39" t="s">
        <v>456</v>
      </c>
      <c r="V228" s="29" t="s">
        <v>200</v>
      </c>
    </row>
    <row r="229" spans="1:22" ht="26.25" thickBot="1" x14ac:dyDescent="0.3">
      <c r="A229" s="13"/>
      <c r="B229" s="45" t="s">
        <v>103</v>
      </c>
      <c r="C229" s="14" t="s">
        <v>189</v>
      </c>
      <c r="D229" s="18"/>
      <c r="E229" s="38" t="s">
        <v>201</v>
      </c>
      <c r="F229" s="18"/>
      <c r="G229" s="14"/>
      <c r="H229" s="18"/>
      <c r="I229" s="38" t="s">
        <v>201</v>
      </c>
      <c r="J229" s="18"/>
      <c r="K229" s="14"/>
      <c r="L229" s="11"/>
      <c r="M229" s="37" t="s">
        <v>459</v>
      </c>
      <c r="N229" s="18" t="s">
        <v>200</v>
      </c>
      <c r="O229" s="14"/>
      <c r="P229" s="18"/>
      <c r="Q229" s="38" t="s">
        <v>201</v>
      </c>
      <c r="R229" s="18"/>
      <c r="S229" s="14"/>
      <c r="T229" s="11"/>
      <c r="U229" s="37" t="s">
        <v>459</v>
      </c>
      <c r="V229" s="18" t="s">
        <v>200</v>
      </c>
    </row>
    <row r="230" spans="1:22" x14ac:dyDescent="0.25">
      <c r="A230" s="13"/>
      <c r="B230" s="12"/>
      <c r="C230" s="12" t="s">
        <v>189</v>
      </c>
      <c r="D230" s="32"/>
      <c r="E230" s="32"/>
      <c r="F230" s="12"/>
      <c r="G230" s="12"/>
      <c r="H230" s="32"/>
      <c r="I230" s="32"/>
      <c r="J230" s="12"/>
      <c r="K230" s="12"/>
      <c r="L230" s="32"/>
      <c r="M230" s="32"/>
      <c r="N230" s="12"/>
      <c r="O230" s="12"/>
      <c r="P230" s="32"/>
      <c r="Q230" s="32"/>
      <c r="R230" s="12"/>
      <c r="S230" s="12"/>
      <c r="T230" s="32"/>
      <c r="U230" s="32"/>
      <c r="V230" s="12"/>
    </row>
    <row r="231" spans="1:22" ht="26.25" thickBot="1" x14ac:dyDescent="0.3">
      <c r="A231" s="13"/>
      <c r="B231" s="24" t="s">
        <v>104</v>
      </c>
      <c r="C231" s="26" t="s">
        <v>189</v>
      </c>
      <c r="D231" s="27" t="s">
        <v>194</v>
      </c>
      <c r="E231" s="39" t="s">
        <v>303</v>
      </c>
      <c r="F231" s="29" t="s">
        <v>200</v>
      </c>
      <c r="G231" s="26"/>
      <c r="H231" s="27" t="s">
        <v>194</v>
      </c>
      <c r="I231" s="28">
        <v>125378</v>
      </c>
      <c r="J231" s="29"/>
      <c r="K231" s="26"/>
      <c r="L231" s="27" t="s">
        <v>194</v>
      </c>
      <c r="M231" s="28">
        <v>73991</v>
      </c>
      <c r="N231" s="29"/>
      <c r="O231" s="26"/>
      <c r="P231" s="27" t="s">
        <v>194</v>
      </c>
      <c r="Q231" s="39" t="s">
        <v>570</v>
      </c>
      <c r="R231" s="29" t="s">
        <v>200</v>
      </c>
      <c r="S231" s="26"/>
      <c r="T231" s="27" t="s">
        <v>194</v>
      </c>
      <c r="U231" s="39" t="s">
        <v>303</v>
      </c>
      <c r="V231" s="29" t="s">
        <v>200</v>
      </c>
    </row>
    <row r="232" spans="1:22" ht="15.75" thickTop="1" x14ac:dyDescent="0.25">
      <c r="A232" s="13"/>
      <c r="B232" s="12"/>
      <c r="C232" s="12" t="s">
        <v>189</v>
      </c>
      <c r="D232" s="33"/>
      <c r="E232" s="33"/>
      <c r="F232" s="12"/>
      <c r="G232" s="12"/>
      <c r="H232" s="33"/>
      <c r="I232" s="33"/>
      <c r="J232" s="12"/>
      <c r="K232" s="12"/>
      <c r="L232" s="33"/>
      <c r="M232" s="33"/>
      <c r="N232" s="12"/>
      <c r="O232" s="12"/>
      <c r="P232" s="33"/>
      <c r="Q232" s="33"/>
      <c r="R232" s="12"/>
      <c r="S232" s="12"/>
      <c r="T232" s="33"/>
      <c r="U232" s="33"/>
      <c r="V232" s="12"/>
    </row>
    <row r="233" spans="1:22" x14ac:dyDescent="0.25">
      <c r="A233" s="13"/>
      <c r="B233" s="30" t="s">
        <v>102</v>
      </c>
      <c r="C233" s="14" t="s">
        <v>189</v>
      </c>
      <c r="D233" s="11" t="s">
        <v>194</v>
      </c>
      <c r="E233" s="37" t="s">
        <v>303</v>
      </c>
      <c r="F233" s="18" t="s">
        <v>200</v>
      </c>
      <c r="G233" s="14"/>
      <c r="H233" s="11" t="s">
        <v>194</v>
      </c>
      <c r="I233" s="31">
        <v>125378</v>
      </c>
      <c r="J233" s="18"/>
      <c r="K233" s="14"/>
      <c r="L233" s="11" t="s">
        <v>194</v>
      </c>
      <c r="M233" s="31">
        <v>136371</v>
      </c>
      <c r="N233" s="18"/>
      <c r="O233" s="14"/>
      <c r="P233" s="11" t="s">
        <v>194</v>
      </c>
      <c r="Q233" s="37" t="s">
        <v>570</v>
      </c>
      <c r="R233" s="18" t="s">
        <v>200</v>
      </c>
      <c r="S233" s="14"/>
      <c r="T233" s="11" t="s">
        <v>194</v>
      </c>
      <c r="U233" s="37" t="s">
        <v>456</v>
      </c>
      <c r="V233" s="18" t="s">
        <v>200</v>
      </c>
    </row>
    <row r="234" spans="1:22" ht="25.5" x14ac:dyDescent="0.25">
      <c r="A234" s="13"/>
      <c r="B234" s="24" t="s">
        <v>110</v>
      </c>
      <c r="C234" s="26" t="s">
        <v>189</v>
      </c>
      <c r="D234" s="25"/>
      <c r="E234" s="25"/>
      <c r="F234" s="25"/>
      <c r="G234" s="26"/>
      <c r="H234" s="25"/>
      <c r="I234" s="25"/>
      <c r="J234" s="25"/>
      <c r="K234" s="26"/>
      <c r="L234" s="25"/>
      <c r="M234" s="25"/>
      <c r="N234" s="25"/>
      <c r="O234" s="26"/>
      <c r="P234" s="25"/>
      <c r="Q234" s="25"/>
      <c r="R234" s="25"/>
      <c r="S234" s="26"/>
      <c r="T234" s="25"/>
      <c r="U234" s="25"/>
      <c r="V234" s="25"/>
    </row>
    <row r="235" spans="1:22" ht="15.75" thickBot="1" x14ac:dyDescent="0.3">
      <c r="A235" s="13"/>
      <c r="B235" s="45" t="s">
        <v>111</v>
      </c>
      <c r="C235" s="14" t="s">
        <v>189</v>
      </c>
      <c r="D235" s="11"/>
      <c r="E235" s="31">
        <v>3326</v>
      </c>
      <c r="F235" s="18"/>
      <c r="G235" s="14"/>
      <c r="H235" s="11"/>
      <c r="I235" s="31">
        <v>3326</v>
      </c>
      <c r="J235" s="18"/>
      <c r="K235" s="14"/>
      <c r="L235" s="11"/>
      <c r="M235" s="31">
        <v>6416</v>
      </c>
      <c r="N235" s="18"/>
      <c r="O235" s="14"/>
      <c r="P235" s="11"/>
      <c r="Q235" s="37" t="s">
        <v>580</v>
      </c>
      <c r="R235" s="18" t="s">
        <v>200</v>
      </c>
      <c r="S235" s="14"/>
      <c r="T235" s="11"/>
      <c r="U235" s="31">
        <v>6416</v>
      </c>
      <c r="V235" s="18"/>
    </row>
    <row r="236" spans="1:22" x14ac:dyDescent="0.25">
      <c r="A236" s="13"/>
      <c r="B236" s="12"/>
      <c r="C236" s="12" t="s">
        <v>189</v>
      </c>
      <c r="D236" s="32"/>
      <c r="E236" s="32"/>
      <c r="F236" s="12"/>
      <c r="G236" s="12"/>
      <c r="H236" s="32"/>
      <c r="I236" s="32"/>
      <c r="J236" s="12"/>
      <c r="K236" s="12"/>
      <c r="L236" s="32"/>
      <c r="M236" s="32"/>
      <c r="N236" s="12"/>
      <c r="O236" s="12"/>
      <c r="P236" s="32"/>
      <c r="Q236" s="32"/>
      <c r="R236" s="12"/>
      <c r="S236" s="12"/>
      <c r="T236" s="32"/>
      <c r="U236" s="32"/>
      <c r="V236" s="12"/>
    </row>
    <row r="237" spans="1:22" ht="15.75" thickBot="1" x14ac:dyDescent="0.3">
      <c r="A237" s="13"/>
      <c r="B237" s="54" t="s">
        <v>112</v>
      </c>
      <c r="C237" s="26" t="s">
        <v>189</v>
      </c>
      <c r="D237" s="27"/>
      <c r="E237" s="28">
        <v>3326</v>
      </c>
      <c r="F237" s="29"/>
      <c r="G237" s="26"/>
      <c r="H237" s="27"/>
      <c r="I237" s="28">
        <v>3326</v>
      </c>
      <c r="J237" s="29"/>
      <c r="K237" s="26"/>
      <c r="L237" s="27"/>
      <c r="M237" s="28">
        <v>6416</v>
      </c>
      <c r="N237" s="29"/>
      <c r="O237" s="26"/>
      <c r="P237" s="27"/>
      <c r="Q237" s="39" t="s">
        <v>580</v>
      </c>
      <c r="R237" s="29" t="s">
        <v>200</v>
      </c>
      <c r="S237" s="26"/>
      <c r="T237" s="27"/>
      <c r="U237" s="28">
        <v>6416</v>
      </c>
      <c r="V237" s="29"/>
    </row>
    <row r="238" spans="1:22" x14ac:dyDescent="0.25">
      <c r="A238" s="13"/>
      <c r="B238" s="12"/>
      <c r="C238" s="12" t="s">
        <v>189</v>
      </c>
      <c r="D238" s="32"/>
      <c r="E238" s="32"/>
      <c r="F238" s="12"/>
      <c r="G238" s="12"/>
      <c r="H238" s="32"/>
      <c r="I238" s="32"/>
      <c r="J238" s="12"/>
      <c r="K238" s="12"/>
      <c r="L238" s="32"/>
      <c r="M238" s="32"/>
      <c r="N238" s="12"/>
      <c r="O238" s="12"/>
      <c r="P238" s="32"/>
      <c r="Q238" s="32"/>
      <c r="R238" s="12"/>
      <c r="S238" s="12"/>
      <c r="T238" s="32"/>
      <c r="U238" s="32"/>
      <c r="V238" s="12"/>
    </row>
    <row r="239" spans="1:22" x14ac:dyDescent="0.25">
      <c r="A239" s="13"/>
      <c r="B239" s="30" t="s">
        <v>113</v>
      </c>
      <c r="C239" s="14" t="s">
        <v>189</v>
      </c>
      <c r="D239" s="11"/>
      <c r="E239" s="37" t="s">
        <v>581</v>
      </c>
      <c r="F239" s="18" t="s">
        <v>200</v>
      </c>
      <c r="G239" s="14"/>
      <c r="H239" s="11"/>
      <c r="I239" s="31">
        <v>128704</v>
      </c>
      <c r="J239" s="18"/>
      <c r="K239" s="14"/>
      <c r="L239" s="11"/>
      <c r="M239" s="31">
        <v>142787</v>
      </c>
      <c r="N239" s="18"/>
      <c r="O239" s="14"/>
      <c r="P239" s="11"/>
      <c r="Q239" s="37" t="s">
        <v>582</v>
      </c>
      <c r="R239" s="18" t="s">
        <v>200</v>
      </c>
      <c r="S239" s="14"/>
      <c r="T239" s="11"/>
      <c r="U239" s="37" t="s">
        <v>583</v>
      </c>
      <c r="V239" s="18" t="s">
        <v>200</v>
      </c>
    </row>
    <row r="240" spans="1:22" ht="26.25" thickBot="1" x14ac:dyDescent="0.3">
      <c r="A240" s="13"/>
      <c r="B240" s="42" t="s">
        <v>114</v>
      </c>
      <c r="C240" s="26" t="s">
        <v>189</v>
      </c>
      <c r="D240" s="29"/>
      <c r="E240" s="48" t="s">
        <v>201</v>
      </c>
      <c r="F240" s="29"/>
      <c r="G240" s="26"/>
      <c r="H240" s="29"/>
      <c r="I240" s="48" t="s">
        <v>201</v>
      </c>
      <c r="J240" s="29"/>
      <c r="K240" s="26"/>
      <c r="L240" s="27"/>
      <c r="M240" s="39" t="s">
        <v>584</v>
      </c>
      <c r="N240" s="29" t="s">
        <v>200</v>
      </c>
      <c r="O240" s="26"/>
      <c r="P240" s="29"/>
      <c r="Q240" s="48" t="s">
        <v>201</v>
      </c>
      <c r="R240" s="29"/>
      <c r="S240" s="26"/>
      <c r="T240" s="27"/>
      <c r="U240" s="39" t="s">
        <v>584</v>
      </c>
      <c r="V240" s="29" t="s">
        <v>200</v>
      </c>
    </row>
    <row r="241" spans="1:22" x14ac:dyDescent="0.25">
      <c r="A241" s="13"/>
      <c r="B241" s="12"/>
      <c r="C241" s="12" t="s">
        <v>189</v>
      </c>
      <c r="D241" s="32"/>
      <c r="E241" s="32"/>
      <c r="F241" s="12"/>
      <c r="G241" s="12"/>
      <c r="H241" s="32"/>
      <c r="I241" s="32"/>
      <c r="J241" s="12"/>
      <c r="K241" s="12"/>
      <c r="L241" s="32"/>
      <c r="M241" s="32"/>
      <c r="N241" s="12"/>
      <c r="O241" s="12"/>
      <c r="P241" s="32"/>
      <c r="Q241" s="32"/>
      <c r="R241" s="12"/>
      <c r="S241" s="12"/>
      <c r="T241" s="32"/>
      <c r="U241" s="32"/>
      <c r="V241" s="12"/>
    </row>
    <row r="242" spans="1:22" ht="26.25" thickBot="1" x14ac:dyDescent="0.3">
      <c r="A242" s="13"/>
      <c r="B242" s="30" t="s">
        <v>115</v>
      </c>
      <c r="C242" s="14" t="s">
        <v>189</v>
      </c>
      <c r="D242" s="11" t="s">
        <v>194</v>
      </c>
      <c r="E242" s="37" t="s">
        <v>581</v>
      </c>
      <c r="F242" s="18" t="s">
        <v>200</v>
      </c>
      <c r="G242" s="14"/>
      <c r="H242" s="11" t="s">
        <v>194</v>
      </c>
      <c r="I242" s="31">
        <v>128704</v>
      </c>
      <c r="J242" s="18"/>
      <c r="K242" s="14"/>
      <c r="L242" s="11" t="s">
        <v>194</v>
      </c>
      <c r="M242" s="31">
        <v>77317</v>
      </c>
      <c r="N242" s="18"/>
      <c r="O242" s="14"/>
      <c r="P242" s="11" t="s">
        <v>194</v>
      </c>
      <c r="Q242" s="37" t="s">
        <v>582</v>
      </c>
      <c r="R242" s="18" t="s">
        <v>200</v>
      </c>
      <c r="S242" s="14"/>
      <c r="T242" s="11" t="s">
        <v>194</v>
      </c>
      <c r="U242" s="37" t="s">
        <v>581</v>
      </c>
      <c r="V242" s="18" t="s">
        <v>200</v>
      </c>
    </row>
    <row r="243" spans="1:22" ht="15.75" thickTop="1" x14ac:dyDescent="0.25">
      <c r="A243" s="13"/>
      <c r="B243" s="12"/>
      <c r="C243" s="12" t="s">
        <v>189</v>
      </c>
      <c r="D243" s="33"/>
      <c r="E243" s="33"/>
      <c r="F243" s="12"/>
      <c r="G243" s="12"/>
      <c r="H243" s="33"/>
      <c r="I243" s="33"/>
      <c r="J243" s="12"/>
      <c r="K243" s="12"/>
      <c r="L243" s="33"/>
      <c r="M243" s="33"/>
      <c r="N243" s="12"/>
      <c r="O243" s="12"/>
      <c r="P243" s="33"/>
      <c r="Q243" s="33"/>
      <c r="R243" s="12"/>
      <c r="S243" s="12"/>
      <c r="T243" s="33"/>
      <c r="U243" s="33"/>
      <c r="V243" s="12"/>
    </row>
    <row r="244" spans="1:22" x14ac:dyDescent="0.25">
      <c r="A244" s="13"/>
      <c r="B244" s="23"/>
      <c r="C244" s="23"/>
      <c r="D244" s="23"/>
      <c r="E244" s="23"/>
      <c r="F244" s="23"/>
      <c r="G244" s="23"/>
      <c r="H244" s="23"/>
      <c r="I244" s="23"/>
      <c r="J244" s="23"/>
      <c r="K244" s="23"/>
      <c r="L244" s="23"/>
      <c r="M244" s="23"/>
      <c r="N244" s="23"/>
      <c r="O244" s="23"/>
      <c r="P244" s="23"/>
      <c r="Q244" s="23"/>
      <c r="R244" s="23"/>
      <c r="S244" s="23"/>
      <c r="T244" s="23"/>
      <c r="U244" s="23"/>
      <c r="V244" s="23"/>
    </row>
    <row r="245" spans="1:22" x14ac:dyDescent="0.25">
      <c r="A245" s="13"/>
      <c r="B245" s="4"/>
      <c r="C245" s="4"/>
      <c r="D245" s="4"/>
      <c r="E245" s="4"/>
      <c r="F245" s="4"/>
      <c r="G245" s="4"/>
      <c r="H245" s="4"/>
      <c r="I245" s="4"/>
      <c r="J245" s="4"/>
      <c r="K245" s="4"/>
      <c r="L245" s="4"/>
      <c r="M245" s="4"/>
      <c r="N245" s="4"/>
      <c r="O245" s="4"/>
      <c r="P245" s="4"/>
      <c r="Q245" s="4"/>
      <c r="R245" s="4"/>
      <c r="S245" s="4"/>
      <c r="T245" s="4"/>
      <c r="U245" s="4"/>
      <c r="V245" s="4"/>
    </row>
    <row r="246" spans="1:22" ht="15.75" thickBot="1" x14ac:dyDescent="0.3">
      <c r="A246" s="13"/>
      <c r="B246" s="14"/>
      <c r="C246" s="14" t="s">
        <v>189</v>
      </c>
      <c r="D246" s="35" t="s">
        <v>585</v>
      </c>
      <c r="E246" s="35"/>
      <c r="F246" s="35"/>
      <c r="G246" s="35"/>
      <c r="H246" s="35"/>
      <c r="I246" s="35"/>
      <c r="J246" s="35"/>
      <c r="K246" s="35"/>
      <c r="L246" s="35"/>
      <c r="M246" s="35"/>
      <c r="N246" s="35"/>
      <c r="O246" s="35"/>
      <c r="P246" s="35"/>
      <c r="Q246" s="35"/>
      <c r="R246" s="35"/>
      <c r="S246" s="35"/>
      <c r="T246" s="35"/>
      <c r="U246" s="35"/>
      <c r="V246" s="14"/>
    </row>
    <row r="247" spans="1:22" x14ac:dyDescent="0.25">
      <c r="A247" s="13"/>
      <c r="B247" s="40"/>
      <c r="C247" s="40" t="s">
        <v>189</v>
      </c>
      <c r="D247" s="50" t="s">
        <v>474</v>
      </c>
      <c r="E247" s="50"/>
      <c r="F247" s="51"/>
      <c r="G247" s="51"/>
      <c r="H247" s="50" t="s">
        <v>475</v>
      </c>
      <c r="I247" s="50"/>
      <c r="J247" s="51"/>
      <c r="K247" s="51"/>
      <c r="L247" s="50" t="s">
        <v>477</v>
      </c>
      <c r="M247" s="50"/>
      <c r="N247" s="51"/>
      <c r="O247" s="51"/>
      <c r="P247" s="50" t="s">
        <v>478</v>
      </c>
      <c r="Q247" s="50"/>
      <c r="R247" s="51"/>
      <c r="S247" s="51"/>
      <c r="T247" s="50" t="s">
        <v>479</v>
      </c>
      <c r="U247" s="50"/>
      <c r="V247" s="40"/>
    </row>
    <row r="248" spans="1:22" ht="15.75" thickBot="1" x14ac:dyDescent="0.3">
      <c r="A248" s="13"/>
      <c r="B248" s="40"/>
      <c r="C248" s="40"/>
      <c r="D248" s="35"/>
      <c r="E248" s="35"/>
      <c r="F248" s="40"/>
      <c r="G248" s="40"/>
      <c r="H248" s="35" t="s">
        <v>476</v>
      </c>
      <c r="I248" s="35"/>
      <c r="J248" s="40"/>
      <c r="K248" s="40"/>
      <c r="L248" s="35" t="s">
        <v>476</v>
      </c>
      <c r="M248" s="35"/>
      <c r="N248" s="40"/>
      <c r="O248" s="40"/>
      <c r="P248" s="35"/>
      <c r="Q248" s="35"/>
      <c r="R248" s="40"/>
      <c r="S248" s="40"/>
      <c r="T248" s="35"/>
      <c r="U248" s="35"/>
      <c r="V248" s="40"/>
    </row>
    <row r="249" spans="1:22" x14ac:dyDescent="0.25">
      <c r="A249" s="13"/>
      <c r="B249" s="14"/>
      <c r="C249" s="14" t="s">
        <v>189</v>
      </c>
      <c r="D249" s="36" t="s">
        <v>192</v>
      </c>
      <c r="E249" s="36"/>
      <c r="F249" s="36"/>
      <c r="G249" s="36"/>
      <c r="H249" s="36"/>
      <c r="I249" s="36"/>
      <c r="J249" s="36"/>
      <c r="K249" s="36"/>
      <c r="L249" s="36"/>
      <c r="M249" s="36"/>
      <c r="N249" s="36"/>
      <c r="O249" s="36"/>
      <c r="P249" s="36"/>
      <c r="Q249" s="36"/>
      <c r="R249" s="36"/>
      <c r="S249" s="36"/>
      <c r="T249" s="36"/>
      <c r="U249" s="36"/>
      <c r="V249" s="14"/>
    </row>
    <row r="250" spans="1:22" x14ac:dyDescent="0.25">
      <c r="A250" s="13"/>
      <c r="B250" s="24" t="s">
        <v>220</v>
      </c>
      <c r="C250" s="26" t="s">
        <v>189</v>
      </c>
      <c r="D250" s="29" t="s">
        <v>194</v>
      </c>
      <c r="E250" s="48" t="s">
        <v>201</v>
      </c>
      <c r="F250" s="29"/>
      <c r="G250" s="26"/>
      <c r="H250" s="27" t="s">
        <v>194</v>
      </c>
      <c r="I250" s="28">
        <v>2977657</v>
      </c>
      <c r="J250" s="29"/>
      <c r="K250" s="26"/>
      <c r="L250" s="27" t="s">
        <v>194</v>
      </c>
      <c r="M250" s="28">
        <v>1856701</v>
      </c>
      <c r="N250" s="29"/>
      <c r="O250" s="26"/>
      <c r="P250" s="27" t="s">
        <v>194</v>
      </c>
      <c r="Q250" s="39" t="s">
        <v>586</v>
      </c>
      <c r="R250" s="29" t="s">
        <v>200</v>
      </c>
      <c r="S250" s="26"/>
      <c r="T250" s="27" t="s">
        <v>194</v>
      </c>
      <c r="U250" s="28">
        <v>4833413</v>
      </c>
      <c r="V250" s="29"/>
    </row>
    <row r="251" spans="1:22" x14ac:dyDescent="0.25">
      <c r="A251" s="13"/>
      <c r="B251" s="30" t="s">
        <v>504</v>
      </c>
      <c r="C251" s="14" t="s">
        <v>189</v>
      </c>
      <c r="D251" s="11"/>
      <c r="E251" s="31">
        <v>304196</v>
      </c>
      <c r="F251" s="18"/>
      <c r="G251" s="14"/>
      <c r="H251" s="11"/>
      <c r="I251" s="31">
        <v>108582</v>
      </c>
      <c r="J251" s="18"/>
      <c r="K251" s="14"/>
      <c r="L251" s="18"/>
      <c r="M251" s="38" t="s">
        <v>201</v>
      </c>
      <c r="N251" s="18"/>
      <c r="O251" s="14"/>
      <c r="P251" s="11"/>
      <c r="Q251" s="37" t="s">
        <v>587</v>
      </c>
      <c r="R251" s="18" t="s">
        <v>200</v>
      </c>
      <c r="S251" s="14"/>
      <c r="T251" s="18"/>
      <c r="U251" s="38" t="s">
        <v>201</v>
      </c>
      <c r="V251" s="18"/>
    </row>
    <row r="252" spans="1:22" x14ac:dyDescent="0.25">
      <c r="A252" s="13"/>
      <c r="B252" s="24" t="s">
        <v>506</v>
      </c>
      <c r="C252" s="26" t="s">
        <v>189</v>
      </c>
      <c r="D252" s="25"/>
      <c r="E252" s="25"/>
      <c r="F252" s="25"/>
      <c r="G252" s="26"/>
      <c r="H252" s="25"/>
      <c r="I252" s="25"/>
      <c r="J252" s="25"/>
      <c r="K252" s="26"/>
      <c r="L252" s="25"/>
      <c r="M252" s="25"/>
      <c r="N252" s="25"/>
      <c r="O252" s="26"/>
      <c r="P252" s="25"/>
      <c r="Q252" s="25"/>
      <c r="R252" s="25"/>
      <c r="S252" s="26"/>
      <c r="T252" s="25"/>
      <c r="U252" s="25"/>
      <c r="V252" s="25"/>
    </row>
    <row r="253" spans="1:22" x14ac:dyDescent="0.25">
      <c r="A253" s="13"/>
      <c r="B253" s="45" t="s">
        <v>507</v>
      </c>
      <c r="C253" s="14" t="s">
        <v>189</v>
      </c>
      <c r="D253" s="11"/>
      <c r="E253" s="31">
        <v>2876</v>
      </c>
      <c r="F253" s="18"/>
      <c r="G253" s="14"/>
      <c r="H253" s="11"/>
      <c r="I253" s="31">
        <v>1806402</v>
      </c>
      <c r="J253" s="18"/>
      <c r="K253" s="14"/>
      <c r="L253" s="11"/>
      <c r="M253" s="31">
        <v>1265131</v>
      </c>
      <c r="N253" s="18"/>
      <c r="O253" s="14"/>
      <c r="P253" s="11"/>
      <c r="Q253" s="37" t="s">
        <v>586</v>
      </c>
      <c r="R253" s="18" t="s">
        <v>200</v>
      </c>
      <c r="S253" s="14"/>
      <c r="T253" s="11"/>
      <c r="U253" s="31">
        <v>3073464</v>
      </c>
      <c r="V253" s="18"/>
    </row>
    <row r="254" spans="1:22" x14ac:dyDescent="0.25">
      <c r="A254" s="13"/>
      <c r="B254" s="42" t="s">
        <v>87</v>
      </c>
      <c r="C254" s="26" t="s">
        <v>189</v>
      </c>
      <c r="D254" s="27"/>
      <c r="E254" s="28">
        <v>2127</v>
      </c>
      <c r="F254" s="29"/>
      <c r="G254" s="26"/>
      <c r="H254" s="27"/>
      <c r="I254" s="28">
        <v>512477</v>
      </c>
      <c r="J254" s="29"/>
      <c r="K254" s="26"/>
      <c r="L254" s="27"/>
      <c r="M254" s="28">
        <v>103621</v>
      </c>
      <c r="N254" s="29"/>
      <c r="O254" s="26"/>
      <c r="P254" s="29"/>
      <c r="Q254" s="48" t="s">
        <v>201</v>
      </c>
      <c r="R254" s="29"/>
      <c r="S254" s="26"/>
      <c r="T254" s="27"/>
      <c r="U254" s="28">
        <v>618225</v>
      </c>
      <c r="V254" s="29"/>
    </row>
    <row r="255" spans="1:22" x14ac:dyDescent="0.25">
      <c r="A255" s="13"/>
      <c r="B255" s="45" t="s">
        <v>88</v>
      </c>
      <c r="C255" s="14" t="s">
        <v>189</v>
      </c>
      <c r="D255" s="11"/>
      <c r="E255" s="31">
        <v>29454</v>
      </c>
      <c r="F255" s="18"/>
      <c r="G255" s="14"/>
      <c r="H255" s="11"/>
      <c r="I255" s="31">
        <v>58114</v>
      </c>
      <c r="J255" s="18"/>
      <c r="K255" s="14"/>
      <c r="L255" s="11"/>
      <c r="M255" s="31">
        <v>11420</v>
      </c>
      <c r="N255" s="18"/>
      <c r="O255" s="14"/>
      <c r="P255" s="18"/>
      <c r="Q255" s="38" t="s">
        <v>201</v>
      </c>
      <c r="R255" s="18"/>
      <c r="S255" s="14"/>
      <c r="T255" s="11"/>
      <c r="U255" s="31">
        <v>98988</v>
      </c>
      <c r="V255" s="18"/>
    </row>
    <row r="256" spans="1:22" x14ac:dyDescent="0.25">
      <c r="A256" s="13"/>
      <c r="B256" s="42" t="s">
        <v>89</v>
      </c>
      <c r="C256" s="26" t="s">
        <v>189</v>
      </c>
      <c r="D256" s="29"/>
      <c r="E256" s="48" t="s">
        <v>201</v>
      </c>
      <c r="F256" s="29"/>
      <c r="G256" s="26"/>
      <c r="H256" s="27"/>
      <c r="I256" s="28">
        <v>1020</v>
      </c>
      <c r="J256" s="29"/>
      <c r="K256" s="26"/>
      <c r="L256" s="27"/>
      <c r="M256" s="28">
        <v>4632</v>
      </c>
      <c r="N256" s="29"/>
      <c r="O256" s="26"/>
      <c r="P256" s="29"/>
      <c r="Q256" s="48" t="s">
        <v>201</v>
      </c>
      <c r="R256" s="29"/>
      <c r="S256" s="26"/>
      <c r="T256" s="27"/>
      <c r="U256" s="28">
        <v>5652</v>
      </c>
      <c r="V256" s="29"/>
    </row>
    <row r="257" spans="1:22" x14ac:dyDescent="0.25">
      <c r="A257" s="13"/>
      <c r="B257" s="45" t="s">
        <v>90</v>
      </c>
      <c r="C257" s="14" t="s">
        <v>189</v>
      </c>
      <c r="D257" s="18"/>
      <c r="E257" s="38" t="s">
        <v>201</v>
      </c>
      <c r="F257" s="18"/>
      <c r="G257" s="14"/>
      <c r="H257" s="11"/>
      <c r="I257" s="31">
        <v>96275</v>
      </c>
      <c r="J257" s="18"/>
      <c r="K257" s="14"/>
      <c r="L257" s="11"/>
      <c r="M257" s="37">
        <v>347</v>
      </c>
      <c r="N257" s="18"/>
      <c r="O257" s="14"/>
      <c r="P257" s="18"/>
      <c r="Q257" s="38" t="s">
        <v>201</v>
      </c>
      <c r="R257" s="18"/>
      <c r="S257" s="14"/>
      <c r="T257" s="11"/>
      <c r="U257" s="31">
        <v>96622</v>
      </c>
      <c r="V257" s="18"/>
    </row>
    <row r="258" spans="1:22" ht="15.75" thickBot="1" x14ac:dyDescent="0.3">
      <c r="A258" s="13"/>
      <c r="B258" s="42" t="s">
        <v>91</v>
      </c>
      <c r="C258" s="26" t="s">
        <v>189</v>
      </c>
      <c r="D258" s="29"/>
      <c r="E258" s="48" t="s">
        <v>201</v>
      </c>
      <c r="F258" s="29"/>
      <c r="G258" s="26"/>
      <c r="H258" s="27"/>
      <c r="I258" s="28">
        <v>263718</v>
      </c>
      <c r="J258" s="29"/>
      <c r="K258" s="26"/>
      <c r="L258" s="27"/>
      <c r="M258" s="28">
        <v>166351</v>
      </c>
      <c r="N258" s="29"/>
      <c r="O258" s="26"/>
      <c r="P258" s="29"/>
      <c r="Q258" s="48" t="s">
        <v>201</v>
      </c>
      <c r="R258" s="29"/>
      <c r="S258" s="26"/>
      <c r="T258" s="27"/>
      <c r="U258" s="28">
        <v>430069</v>
      </c>
      <c r="V258" s="29"/>
    </row>
    <row r="259" spans="1:22" x14ac:dyDescent="0.25">
      <c r="A259" s="13"/>
      <c r="B259" s="12"/>
      <c r="C259" s="12" t="s">
        <v>189</v>
      </c>
      <c r="D259" s="32"/>
      <c r="E259" s="32"/>
      <c r="F259" s="12"/>
      <c r="G259" s="12"/>
      <c r="H259" s="32"/>
      <c r="I259" s="32"/>
      <c r="J259" s="12"/>
      <c r="K259" s="12"/>
      <c r="L259" s="32"/>
      <c r="M259" s="32"/>
      <c r="N259" s="12"/>
      <c r="O259" s="12"/>
      <c r="P259" s="32"/>
      <c r="Q259" s="32"/>
      <c r="R259" s="12"/>
      <c r="S259" s="12"/>
      <c r="T259" s="32"/>
      <c r="U259" s="32"/>
      <c r="V259" s="12"/>
    </row>
    <row r="260" spans="1:22" ht="15.75" thickBot="1" x14ac:dyDescent="0.3">
      <c r="A260" s="13"/>
      <c r="B260" s="2"/>
      <c r="C260" s="14" t="s">
        <v>189</v>
      </c>
      <c r="D260" s="11"/>
      <c r="E260" s="31">
        <v>34457</v>
      </c>
      <c r="F260" s="18"/>
      <c r="G260" s="14"/>
      <c r="H260" s="11"/>
      <c r="I260" s="31">
        <v>2738006</v>
      </c>
      <c r="J260" s="18"/>
      <c r="K260" s="14"/>
      <c r="L260" s="11"/>
      <c r="M260" s="31">
        <v>1551502</v>
      </c>
      <c r="N260" s="18"/>
      <c r="O260" s="14"/>
      <c r="P260" s="11"/>
      <c r="Q260" s="37" t="s">
        <v>586</v>
      </c>
      <c r="R260" s="18" t="s">
        <v>200</v>
      </c>
      <c r="S260" s="14"/>
      <c r="T260" s="11"/>
      <c r="U260" s="31">
        <v>4323020</v>
      </c>
      <c r="V260" s="18"/>
    </row>
    <row r="261" spans="1:22" x14ac:dyDescent="0.25">
      <c r="A261" s="13"/>
      <c r="B261" s="12"/>
      <c r="C261" s="12" t="s">
        <v>189</v>
      </c>
      <c r="D261" s="32"/>
      <c r="E261" s="32"/>
      <c r="F261" s="12"/>
      <c r="G261" s="12"/>
      <c r="H261" s="32"/>
      <c r="I261" s="32"/>
      <c r="J261" s="12"/>
      <c r="K261" s="12"/>
      <c r="L261" s="32"/>
      <c r="M261" s="32"/>
      <c r="N261" s="12"/>
      <c r="O261" s="12"/>
      <c r="P261" s="32"/>
      <c r="Q261" s="32"/>
      <c r="R261" s="12"/>
      <c r="S261" s="12"/>
      <c r="T261" s="32"/>
      <c r="U261" s="32"/>
      <c r="V261" s="12"/>
    </row>
    <row r="262" spans="1:22" ht="15.75" thickBot="1" x14ac:dyDescent="0.3">
      <c r="A262" s="13"/>
      <c r="B262" s="24" t="s">
        <v>93</v>
      </c>
      <c r="C262" s="26" t="s">
        <v>189</v>
      </c>
      <c r="D262" s="29"/>
      <c r="E262" s="48" t="s">
        <v>201</v>
      </c>
      <c r="F262" s="29"/>
      <c r="G262" s="26"/>
      <c r="H262" s="27"/>
      <c r="I262" s="28">
        <v>21958</v>
      </c>
      <c r="J262" s="29"/>
      <c r="K262" s="26"/>
      <c r="L262" s="27"/>
      <c r="M262" s="28">
        <v>1068</v>
      </c>
      <c r="N262" s="29"/>
      <c r="O262" s="26"/>
      <c r="P262" s="29"/>
      <c r="Q262" s="48" t="s">
        <v>201</v>
      </c>
      <c r="R262" s="29"/>
      <c r="S262" s="26"/>
      <c r="T262" s="27"/>
      <c r="U262" s="28">
        <v>23026</v>
      </c>
      <c r="V262" s="29"/>
    </row>
    <row r="263" spans="1:22" x14ac:dyDescent="0.25">
      <c r="A263" s="13"/>
      <c r="B263" s="12"/>
      <c r="C263" s="12" t="s">
        <v>189</v>
      </c>
      <c r="D263" s="32"/>
      <c r="E263" s="32"/>
      <c r="F263" s="12"/>
      <c r="G263" s="12"/>
      <c r="H263" s="32"/>
      <c r="I263" s="32"/>
      <c r="J263" s="12"/>
      <c r="K263" s="12"/>
      <c r="L263" s="32"/>
      <c r="M263" s="32"/>
      <c r="N263" s="12"/>
      <c r="O263" s="12"/>
      <c r="P263" s="32"/>
      <c r="Q263" s="32"/>
      <c r="R263" s="12"/>
      <c r="S263" s="12"/>
      <c r="T263" s="32"/>
      <c r="U263" s="32"/>
      <c r="V263" s="12"/>
    </row>
    <row r="264" spans="1:22" x14ac:dyDescent="0.25">
      <c r="A264" s="13"/>
      <c r="B264" s="30" t="s">
        <v>508</v>
      </c>
      <c r="C264" s="14" t="s">
        <v>189</v>
      </c>
      <c r="D264" s="11"/>
      <c r="E264" s="31">
        <v>269739</v>
      </c>
      <c r="F264" s="18"/>
      <c r="G264" s="14"/>
      <c r="H264" s="11"/>
      <c r="I264" s="31">
        <v>370191</v>
      </c>
      <c r="J264" s="18"/>
      <c r="K264" s="14"/>
      <c r="L264" s="11"/>
      <c r="M264" s="31">
        <v>306267</v>
      </c>
      <c r="N264" s="18"/>
      <c r="O264" s="14"/>
      <c r="P264" s="11"/>
      <c r="Q264" s="37" t="s">
        <v>587</v>
      </c>
      <c r="R264" s="18" t="s">
        <v>200</v>
      </c>
      <c r="S264" s="14"/>
      <c r="T264" s="11"/>
      <c r="U264" s="31">
        <v>533419</v>
      </c>
      <c r="V264" s="18"/>
    </row>
    <row r="265" spans="1:22" ht="25.5" x14ac:dyDescent="0.25">
      <c r="A265" s="13"/>
      <c r="B265" s="42" t="s">
        <v>96</v>
      </c>
      <c r="C265" s="26" t="s">
        <v>189</v>
      </c>
      <c r="D265" s="27"/>
      <c r="E265" s="39" t="s">
        <v>588</v>
      </c>
      <c r="F265" s="29" t="s">
        <v>200</v>
      </c>
      <c r="G265" s="26"/>
      <c r="H265" s="27"/>
      <c r="I265" s="39" t="s">
        <v>589</v>
      </c>
      <c r="J265" s="29" t="s">
        <v>200</v>
      </c>
      <c r="K265" s="26"/>
      <c r="L265" s="27"/>
      <c r="M265" s="39" t="s">
        <v>590</v>
      </c>
      <c r="N265" s="29" t="s">
        <v>200</v>
      </c>
      <c r="O265" s="26"/>
      <c r="P265" s="29"/>
      <c r="Q265" s="48" t="s">
        <v>201</v>
      </c>
      <c r="R265" s="29"/>
      <c r="S265" s="26"/>
      <c r="T265" s="27"/>
      <c r="U265" s="39" t="s">
        <v>444</v>
      </c>
      <c r="V265" s="29" t="s">
        <v>200</v>
      </c>
    </row>
    <row r="266" spans="1:22" ht="15.75" thickBot="1" x14ac:dyDescent="0.3">
      <c r="A266" s="13"/>
      <c r="B266" s="45" t="s">
        <v>98</v>
      </c>
      <c r="C266" s="14" t="s">
        <v>189</v>
      </c>
      <c r="D266" s="11"/>
      <c r="E266" s="31">
        <v>27761</v>
      </c>
      <c r="F266" s="18"/>
      <c r="G266" s="14"/>
      <c r="H266" s="11"/>
      <c r="I266" s="37" t="s">
        <v>591</v>
      </c>
      <c r="J266" s="18" t="s">
        <v>200</v>
      </c>
      <c r="K266" s="14"/>
      <c r="L266" s="11"/>
      <c r="M266" s="37" t="s">
        <v>592</v>
      </c>
      <c r="N266" s="18" t="s">
        <v>200</v>
      </c>
      <c r="O266" s="14"/>
      <c r="P266" s="18"/>
      <c r="Q266" s="38" t="s">
        <v>201</v>
      </c>
      <c r="R266" s="18"/>
      <c r="S266" s="14"/>
      <c r="T266" s="11"/>
      <c r="U266" s="37" t="s">
        <v>593</v>
      </c>
      <c r="V266" s="18" t="s">
        <v>200</v>
      </c>
    </row>
    <row r="267" spans="1:22" x14ac:dyDescent="0.25">
      <c r="A267" s="13"/>
      <c r="B267" s="12"/>
      <c r="C267" s="12" t="s">
        <v>189</v>
      </c>
      <c r="D267" s="32"/>
      <c r="E267" s="32"/>
      <c r="F267" s="12"/>
      <c r="G267" s="12"/>
      <c r="H267" s="32"/>
      <c r="I267" s="32"/>
      <c r="J267" s="12"/>
      <c r="K267" s="12"/>
      <c r="L267" s="32"/>
      <c r="M267" s="32"/>
      <c r="N267" s="12"/>
      <c r="O267" s="12"/>
      <c r="P267" s="32"/>
      <c r="Q267" s="32"/>
      <c r="R267" s="12"/>
      <c r="S267" s="12"/>
      <c r="T267" s="32"/>
      <c r="U267" s="32"/>
      <c r="V267" s="12"/>
    </row>
    <row r="268" spans="1:22" x14ac:dyDescent="0.25">
      <c r="A268" s="13"/>
      <c r="B268" s="24" t="s">
        <v>100</v>
      </c>
      <c r="C268" s="26" t="s">
        <v>189</v>
      </c>
      <c r="D268" s="27"/>
      <c r="E268" s="39" t="s">
        <v>594</v>
      </c>
      <c r="F268" s="29" t="s">
        <v>200</v>
      </c>
      <c r="G268" s="26"/>
      <c r="H268" s="27"/>
      <c r="I268" s="28">
        <v>302640</v>
      </c>
      <c r="J268" s="29"/>
      <c r="K268" s="26"/>
      <c r="L268" s="27"/>
      <c r="M268" s="28">
        <v>247599</v>
      </c>
      <c r="N268" s="29"/>
      <c r="O268" s="26"/>
      <c r="P268" s="27"/>
      <c r="Q268" s="39" t="s">
        <v>587</v>
      </c>
      <c r="R268" s="29" t="s">
        <v>200</v>
      </c>
      <c r="S268" s="26"/>
      <c r="T268" s="27"/>
      <c r="U268" s="28">
        <v>26296</v>
      </c>
      <c r="V268" s="29"/>
    </row>
    <row r="269" spans="1:22" ht="15.75" thickBot="1" x14ac:dyDescent="0.3">
      <c r="A269" s="13"/>
      <c r="B269" s="45" t="s">
        <v>101</v>
      </c>
      <c r="C269" s="14" t="s">
        <v>189</v>
      </c>
      <c r="D269" s="11"/>
      <c r="E269" s="31">
        <v>24753</v>
      </c>
      <c r="F269" s="18"/>
      <c r="G269" s="14"/>
      <c r="H269" s="11"/>
      <c r="I269" s="31">
        <v>7412</v>
      </c>
      <c r="J269" s="18"/>
      <c r="K269" s="14"/>
      <c r="L269" s="11"/>
      <c r="M269" s="37" t="s">
        <v>595</v>
      </c>
      <c r="N269" s="18" t="s">
        <v>200</v>
      </c>
      <c r="O269" s="14"/>
      <c r="P269" s="18"/>
      <c r="Q269" s="38" t="s">
        <v>201</v>
      </c>
      <c r="R269" s="18"/>
      <c r="S269" s="14"/>
      <c r="T269" s="11"/>
      <c r="U269" s="37" t="s">
        <v>455</v>
      </c>
      <c r="V269" s="18" t="s">
        <v>200</v>
      </c>
    </row>
    <row r="270" spans="1:22" x14ac:dyDescent="0.25">
      <c r="A270" s="13"/>
      <c r="B270" s="12"/>
      <c r="C270" s="12" t="s">
        <v>189</v>
      </c>
      <c r="D270" s="32"/>
      <c r="E270" s="32"/>
      <c r="F270" s="12"/>
      <c r="G270" s="12"/>
      <c r="H270" s="32"/>
      <c r="I270" s="32"/>
      <c r="J270" s="12"/>
      <c r="K270" s="12"/>
      <c r="L270" s="32"/>
      <c r="M270" s="32"/>
      <c r="N270" s="12"/>
      <c r="O270" s="12"/>
      <c r="P270" s="32"/>
      <c r="Q270" s="32"/>
      <c r="R270" s="12"/>
      <c r="S270" s="12"/>
      <c r="T270" s="32"/>
      <c r="U270" s="32"/>
      <c r="V270" s="12"/>
    </row>
    <row r="271" spans="1:22" x14ac:dyDescent="0.25">
      <c r="A271" s="13"/>
      <c r="B271" s="24" t="s">
        <v>102</v>
      </c>
      <c r="C271" s="26" t="s">
        <v>189</v>
      </c>
      <c r="D271" s="27"/>
      <c r="E271" s="39" t="s">
        <v>304</v>
      </c>
      <c r="F271" s="29" t="s">
        <v>200</v>
      </c>
      <c r="G271" s="26"/>
      <c r="H271" s="27"/>
      <c r="I271" s="28">
        <v>310052</v>
      </c>
      <c r="J271" s="29"/>
      <c r="K271" s="26"/>
      <c r="L271" s="27"/>
      <c r="M271" s="28">
        <v>181138</v>
      </c>
      <c r="N271" s="29"/>
      <c r="O271" s="26"/>
      <c r="P271" s="27"/>
      <c r="Q271" s="39" t="s">
        <v>587</v>
      </c>
      <c r="R271" s="29" t="s">
        <v>200</v>
      </c>
      <c r="S271" s="26"/>
      <c r="T271" s="27"/>
      <c r="U271" s="39" t="s">
        <v>457</v>
      </c>
      <c r="V271" s="29" t="s">
        <v>200</v>
      </c>
    </row>
    <row r="272" spans="1:22" ht="26.25" thickBot="1" x14ac:dyDescent="0.3">
      <c r="A272" s="13"/>
      <c r="B272" s="45" t="s">
        <v>103</v>
      </c>
      <c r="C272" s="14" t="s">
        <v>189</v>
      </c>
      <c r="D272" s="18"/>
      <c r="E272" s="38" t="s">
        <v>201</v>
      </c>
      <c r="F272" s="18"/>
      <c r="G272" s="14"/>
      <c r="H272" s="18"/>
      <c r="I272" s="38" t="s">
        <v>201</v>
      </c>
      <c r="J272" s="18"/>
      <c r="K272" s="14"/>
      <c r="L272" s="11"/>
      <c r="M272" s="37" t="s">
        <v>461</v>
      </c>
      <c r="N272" s="18" t="s">
        <v>200</v>
      </c>
      <c r="O272" s="14"/>
      <c r="P272" s="18"/>
      <c r="Q272" s="38" t="s">
        <v>201</v>
      </c>
      <c r="R272" s="18"/>
      <c r="S272" s="14"/>
      <c r="T272" s="11"/>
      <c r="U272" s="37" t="s">
        <v>461</v>
      </c>
      <c r="V272" s="18" t="s">
        <v>200</v>
      </c>
    </row>
    <row r="273" spans="1:22" x14ac:dyDescent="0.25">
      <c r="A273" s="13"/>
      <c r="B273" s="12"/>
      <c r="C273" s="12" t="s">
        <v>189</v>
      </c>
      <c r="D273" s="32"/>
      <c r="E273" s="32"/>
      <c r="F273" s="12"/>
      <c r="G273" s="12"/>
      <c r="H273" s="32"/>
      <c r="I273" s="32"/>
      <c r="J273" s="12"/>
      <c r="K273" s="12"/>
      <c r="L273" s="32"/>
      <c r="M273" s="32"/>
      <c r="N273" s="12"/>
      <c r="O273" s="12"/>
      <c r="P273" s="32"/>
      <c r="Q273" s="32"/>
      <c r="R273" s="12"/>
      <c r="S273" s="12"/>
      <c r="T273" s="32"/>
      <c r="U273" s="32"/>
      <c r="V273" s="12"/>
    </row>
    <row r="274" spans="1:22" ht="26.25" thickBot="1" x14ac:dyDescent="0.3">
      <c r="A274" s="13"/>
      <c r="B274" s="24" t="s">
        <v>104</v>
      </c>
      <c r="C274" s="26" t="s">
        <v>189</v>
      </c>
      <c r="D274" s="27" t="s">
        <v>194</v>
      </c>
      <c r="E274" s="39" t="s">
        <v>304</v>
      </c>
      <c r="F274" s="29" t="s">
        <v>200</v>
      </c>
      <c r="G274" s="26"/>
      <c r="H274" s="27" t="s">
        <v>194</v>
      </c>
      <c r="I274" s="28">
        <v>310052</v>
      </c>
      <c r="J274" s="29"/>
      <c r="K274" s="26"/>
      <c r="L274" s="27" t="s">
        <v>194</v>
      </c>
      <c r="M274" s="28">
        <v>102726</v>
      </c>
      <c r="N274" s="29"/>
      <c r="O274" s="26"/>
      <c r="P274" s="27" t="s">
        <v>194</v>
      </c>
      <c r="Q274" s="39" t="s">
        <v>587</v>
      </c>
      <c r="R274" s="29" t="s">
        <v>200</v>
      </c>
      <c r="S274" s="26"/>
      <c r="T274" s="27" t="s">
        <v>194</v>
      </c>
      <c r="U274" s="39" t="s">
        <v>304</v>
      </c>
      <c r="V274" s="29" t="s">
        <v>200</v>
      </c>
    </row>
    <row r="275" spans="1:22" ht="15.75" thickTop="1" x14ac:dyDescent="0.25">
      <c r="A275" s="13"/>
      <c r="B275" s="12"/>
      <c r="C275" s="12" t="s">
        <v>189</v>
      </c>
      <c r="D275" s="33"/>
      <c r="E275" s="33"/>
      <c r="F275" s="12"/>
      <c r="G275" s="12"/>
      <c r="H275" s="33"/>
      <c r="I275" s="33"/>
      <c r="J275" s="12"/>
      <c r="K275" s="12"/>
      <c r="L275" s="33"/>
      <c r="M275" s="33"/>
      <c r="N275" s="12"/>
      <c r="O275" s="12"/>
      <c r="P275" s="33"/>
      <c r="Q275" s="33"/>
      <c r="R275" s="12"/>
      <c r="S275" s="12"/>
      <c r="T275" s="33"/>
      <c r="U275" s="33"/>
      <c r="V275" s="12"/>
    </row>
    <row r="276" spans="1:22" x14ac:dyDescent="0.25">
      <c r="A276" s="13"/>
      <c r="B276" s="30" t="s">
        <v>102</v>
      </c>
      <c r="C276" s="14" t="s">
        <v>189</v>
      </c>
      <c r="D276" s="11" t="s">
        <v>194</v>
      </c>
      <c r="E276" s="37" t="s">
        <v>304</v>
      </c>
      <c r="F276" s="18" t="s">
        <v>200</v>
      </c>
      <c r="G276" s="14"/>
      <c r="H276" s="11" t="s">
        <v>194</v>
      </c>
      <c r="I276" s="31">
        <v>310052</v>
      </c>
      <c r="J276" s="18"/>
      <c r="K276" s="14"/>
      <c r="L276" s="11" t="s">
        <v>194</v>
      </c>
      <c r="M276" s="31">
        <v>181138</v>
      </c>
      <c r="N276" s="18"/>
      <c r="O276" s="14"/>
      <c r="P276" s="11" t="s">
        <v>194</v>
      </c>
      <c r="Q276" s="37" t="s">
        <v>587</v>
      </c>
      <c r="R276" s="18" t="s">
        <v>200</v>
      </c>
      <c r="S276" s="14"/>
      <c r="T276" s="11" t="s">
        <v>194</v>
      </c>
      <c r="U276" s="37" t="s">
        <v>457</v>
      </c>
      <c r="V276" s="18" t="s">
        <v>200</v>
      </c>
    </row>
    <row r="277" spans="1:22" ht="25.5" x14ac:dyDescent="0.25">
      <c r="A277" s="13"/>
      <c r="B277" s="24" t="s">
        <v>110</v>
      </c>
      <c r="C277" s="26" t="s">
        <v>189</v>
      </c>
      <c r="D277" s="25"/>
      <c r="E277" s="25"/>
      <c r="F277" s="25"/>
      <c r="G277" s="26"/>
      <c r="H277" s="25"/>
      <c r="I277" s="25"/>
      <c r="J277" s="25"/>
      <c r="K277" s="26"/>
      <c r="L277" s="25"/>
      <c r="M277" s="25"/>
      <c r="N277" s="25"/>
      <c r="O277" s="26"/>
      <c r="P277" s="25"/>
      <c r="Q277" s="25"/>
      <c r="R277" s="25"/>
      <c r="S277" s="26"/>
      <c r="T277" s="25"/>
      <c r="U277" s="25"/>
      <c r="V277" s="25"/>
    </row>
    <row r="278" spans="1:22" x14ac:dyDescent="0.25">
      <c r="A278" s="13"/>
      <c r="B278" s="45" t="s">
        <v>111</v>
      </c>
      <c r="C278" s="14" t="s">
        <v>189</v>
      </c>
      <c r="D278" s="11"/>
      <c r="E278" s="37" t="s">
        <v>596</v>
      </c>
      <c r="F278" s="18" t="s">
        <v>200</v>
      </c>
      <c r="G278" s="14"/>
      <c r="H278" s="11"/>
      <c r="I278" s="37" t="s">
        <v>596</v>
      </c>
      <c r="J278" s="18" t="s">
        <v>200</v>
      </c>
      <c r="K278" s="14"/>
      <c r="L278" s="11"/>
      <c r="M278" s="37" t="s">
        <v>597</v>
      </c>
      <c r="N278" s="18" t="s">
        <v>200</v>
      </c>
      <c r="O278" s="14"/>
      <c r="P278" s="11"/>
      <c r="Q278" s="31">
        <v>6220</v>
      </c>
      <c r="R278" s="18"/>
      <c r="S278" s="14"/>
      <c r="T278" s="11"/>
      <c r="U278" s="37" t="s">
        <v>597</v>
      </c>
      <c r="V278" s="18" t="s">
        <v>200</v>
      </c>
    </row>
    <row r="279" spans="1:22" ht="15.75" thickBot="1" x14ac:dyDescent="0.3">
      <c r="A279" s="13"/>
      <c r="B279" s="42" t="s">
        <v>81</v>
      </c>
      <c r="C279" s="26" t="s">
        <v>189</v>
      </c>
      <c r="D279" s="27"/>
      <c r="E279" s="39">
        <v>115</v>
      </c>
      <c r="F279" s="29"/>
      <c r="G279" s="26"/>
      <c r="H279" s="27"/>
      <c r="I279" s="39">
        <v>115</v>
      </c>
      <c r="J279" s="29"/>
      <c r="K279" s="26"/>
      <c r="L279" s="29"/>
      <c r="M279" s="48" t="s">
        <v>201</v>
      </c>
      <c r="N279" s="29"/>
      <c r="O279" s="26"/>
      <c r="P279" s="27"/>
      <c r="Q279" s="39" t="s">
        <v>598</v>
      </c>
      <c r="R279" s="29" t="s">
        <v>200</v>
      </c>
      <c r="S279" s="26"/>
      <c r="T279" s="27"/>
      <c r="U279" s="39">
        <v>115</v>
      </c>
      <c r="V279" s="29"/>
    </row>
    <row r="280" spans="1:22" x14ac:dyDescent="0.25">
      <c r="A280" s="13"/>
      <c r="B280" s="12"/>
      <c r="C280" s="12" t="s">
        <v>189</v>
      </c>
      <c r="D280" s="32"/>
      <c r="E280" s="32"/>
      <c r="F280" s="12"/>
      <c r="G280" s="12"/>
      <c r="H280" s="32"/>
      <c r="I280" s="32"/>
      <c r="J280" s="12"/>
      <c r="K280" s="12"/>
      <c r="L280" s="32"/>
      <c r="M280" s="32"/>
      <c r="N280" s="12"/>
      <c r="O280" s="12"/>
      <c r="P280" s="32"/>
      <c r="Q280" s="32"/>
      <c r="R280" s="12"/>
      <c r="S280" s="12"/>
      <c r="T280" s="32"/>
      <c r="U280" s="32"/>
      <c r="V280" s="12"/>
    </row>
    <row r="281" spans="1:22" ht="15.75" thickBot="1" x14ac:dyDescent="0.3">
      <c r="A281" s="13"/>
      <c r="B281" s="52" t="s">
        <v>112</v>
      </c>
      <c r="C281" s="14" t="s">
        <v>189</v>
      </c>
      <c r="D281" s="11"/>
      <c r="E281" s="37" t="s">
        <v>599</v>
      </c>
      <c r="F281" s="18" t="s">
        <v>200</v>
      </c>
      <c r="G281" s="14"/>
      <c r="H281" s="11"/>
      <c r="I281" s="37" t="s">
        <v>599</v>
      </c>
      <c r="J281" s="18" t="s">
        <v>200</v>
      </c>
      <c r="K281" s="14"/>
      <c r="L281" s="11"/>
      <c r="M281" s="37" t="s">
        <v>597</v>
      </c>
      <c r="N281" s="18" t="s">
        <v>200</v>
      </c>
      <c r="O281" s="14"/>
      <c r="P281" s="11"/>
      <c r="Q281" s="31">
        <v>6105</v>
      </c>
      <c r="R281" s="18"/>
      <c r="S281" s="14"/>
      <c r="T281" s="11"/>
      <c r="U281" s="37" t="s">
        <v>600</v>
      </c>
      <c r="V281" s="18" t="s">
        <v>200</v>
      </c>
    </row>
    <row r="282" spans="1:22" x14ac:dyDescent="0.25">
      <c r="A282" s="13"/>
      <c r="B282" s="12"/>
      <c r="C282" s="12" t="s">
        <v>189</v>
      </c>
      <c r="D282" s="32"/>
      <c r="E282" s="32"/>
      <c r="F282" s="12"/>
      <c r="G282" s="12"/>
      <c r="H282" s="32"/>
      <c r="I282" s="32"/>
      <c r="J282" s="12"/>
      <c r="K282" s="12"/>
      <c r="L282" s="32"/>
      <c r="M282" s="32"/>
      <c r="N282" s="12"/>
      <c r="O282" s="12"/>
      <c r="P282" s="32"/>
      <c r="Q282" s="32"/>
      <c r="R282" s="12"/>
      <c r="S282" s="12"/>
      <c r="T282" s="32"/>
      <c r="U282" s="32"/>
      <c r="V282" s="12"/>
    </row>
    <row r="283" spans="1:22" x14ac:dyDescent="0.25">
      <c r="A283" s="13"/>
      <c r="B283" s="24" t="s">
        <v>113</v>
      </c>
      <c r="C283" s="26" t="s">
        <v>189</v>
      </c>
      <c r="D283" s="27"/>
      <c r="E283" s="39" t="s">
        <v>601</v>
      </c>
      <c r="F283" s="29" t="s">
        <v>200</v>
      </c>
      <c r="G283" s="26"/>
      <c r="H283" s="27"/>
      <c r="I283" s="28">
        <v>307057</v>
      </c>
      <c r="J283" s="29"/>
      <c r="K283" s="26"/>
      <c r="L283" s="27"/>
      <c r="M283" s="28">
        <v>174913</v>
      </c>
      <c r="N283" s="29"/>
      <c r="O283" s="26"/>
      <c r="P283" s="27"/>
      <c r="Q283" s="39" t="s">
        <v>602</v>
      </c>
      <c r="R283" s="29" t="s">
        <v>200</v>
      </c>
      <c r="S283" s="26"/>
      <c r="T283" s="27"/>
      <c r="U283" s="39" t="s">
        <v>603</v>
      </c>
      <c r="V283" s="29" t="s">
        <v>200</v>
      </c>
    </row>
    <row r="284" spans="1:22" ht="26.25" thickBot="1" x14ac:dyDescent="0.3">
      <c r="A284" s="13"/>
      <c r="B284" s="45" t="s">
        <v>114</v>
      </c>
      <c r="C284" s="14" t="s">
        <v>189</v>
      </c>
      <c r="D284" s="18"/>
      <c r="E284" s="38" t="s">
        <v>201</v>
      </c>
      <c r="F284" s="18"/>
      <c r="G284" s="14"/>
      <c r="H284" s="18"/>
      <c r="I284" s="38" t="s">
        <v>201</v>
      </c>
      <c r="J284" s="18"/>
      <c r="K284" s="14"/>
      <c r="L284" s="11"/>
      <c r="M284" s="37" t="s">
        <v>604</v>
      </c>
      <c r="N284" s="18" t="s">
        <v>200</v>
      </c>
      <c r="O284" s="14"/>
      <c r="P284" s="18"/>
      <c r="Q284" s="38" t="s">
        <v>201</v>
      </c>
      <c r="R284" s="18"/>
      <c r="S284" s="14"/>
      <c r="T284" s="11"/>
      <c r="U284" s="37" t="s">
        <v>604</v>
      </c>
      <c r="V284" s="18" t="s">
        <v>200</v>
      </c>
    </row>
    <row r="285" spans="1:22" x14ac:dyDescent="0.25">
      <c r="A285" s="13"/>
      <c r="B285" s="12"/>
      <c r="C285" s="12" t="s">
        <v>189</v>
      </c>
      <c r="D285" s="32"/>
      <c r="E285" s="32"/>
      <c r="F285" s="12"/>
      <c r="G285" s="12"/>
      <c r="H285" s="32"/>
      <c r="I285" s="32"/>
      <c r="J285" s="12"/>
      <c r="K285" s="12"/>
      <c r="L285" s="32"/>
      <c r="M285" s="32"/>
      <c r="N285" s="12"/>
      <c r="O285" s="12"/>
      <c r="P285" s="32"/>
      <c r="Q285" s="32"/>
      <c r="R285" s="12"/>
      <c r="S285" s="12"/>
      <c r="T285" s="32"/>
      <c r="U285" s="32"/>
      <c r="V285" s="12"/>
    </row>
    <row r="286" spans="1:22" ht="26.25" thickBot="1" x14ac:dyDescent="0.3">
      <c r="A286" s="13"/>
      <c r="B286" s="24" t="s">
        <v>115</v>
      </c>
      <c r="C286" s="26" t="s">
        <v>189</v>
      </c>
      <c r="D286" s="27" t="s">
        <v>194</v>
      </c>
      <c r="E286" s="39" t="s">
        <v>601</v>
      </c>
      <c r="F286" s="29" t="s">
        <v>200</v>
      </c>
      <c r="G286" s="26"/>
      <c r="H286" s="27" t="s">
        <v>194</v>
      </c>
      <c r="I286" s="28">
        <v>307057</v>
      </c>
      <c r="J286" s="29"/>
      <c r="K286" s="26"/>
      <c r="L286" s="27" t="s">
        <v>194</v>
      </c>
      <c r="M286" s="28">
        <v>99616</v>
      </c>
      <c r="N286" s="29"/>
      <c r="O286" s="26"/>
      <c r="P286" s="27" t="s">
        <v>194</v>
      </c>
      <c r="Q286" s="39" t="s">
        <v>602</v>
      </c>
      <c r="R286" s="29" t="s">
        <v>200</v>
      </c>
      <c r="S286" s="26"/>
      <c r="T286" s="27" t="s">
        <v>194</v>
      </c>
      <c r="U286" s="39" t="s">
        <v>601</v>
      </c>
      <c r="V286" s="29" t="s">
        <v>200</v>
      </c>
    </row>
    <row r="287" spans="1:22" ht="15.75" thickTop="1" x14ac:dyDescent="0.25">
      <c r="A287" s="13"/>
      <c r="B287" s="12"/>
      <c r="C287" s="12" t="s">
        <v>189</v>
      </c>
      <c r="D287" s="33"/>
      <c r="E287" s="33"/>
      <c r="F287" s="12"/>
      <c r="G287" s="12"/>
      <c r="H287" s="33"/>
      <c r="I287" s="33"/>
      <c r="J287" s="12"/>
      <c r="K287" s="12"/>
      <c r="L287" s="33"/>
      <c r="M287" s="33"/>
      <c r="N287" s="12"/>
      <c r="O287" s="12"/>
      <c r="P287" s="33"/>
      <c r="Q287" s="33"/>
      <c r="R287" s="12"/>
      <c r="S287" s="12"/>
      <c r="T287" s="33"/>
      <c r="U287" s="33"/>
      <c r="V287" s="12"/>
    </row>
    <row r="288" spans="1:22" x14ac:dyDescent="0.25">
      <c r="A288" s="13"/>
      <c r="B288" s="23"/>
      <c r="C288" s="23"/>
      <c r="D288" s="23"/>
      <c r="E288" s="23"/>
      <c r="F288" s="23"/>
      <c r="G288" s="23"/>
      <c r="H288" s="23"/>
      <c r="I288" s="23"/>
      <c r="J288" s="23"/>
      <c r="K288" s="23"/>
      <c r="L288" s="23"/>
      <c r="M288" s="23"/>
      <c r="N288" s="23"/>
      <c r="O288" s="23"/>
      <c r="P288" s="23"/>
      <c r="Q288" s="23"/>
      <c r="R288" s="23"/>
      <c r="S288" s="23"/>
      <c r="T288" s="23"/>
      <c r="U288" s="23"/>
      <c r="V288" s="23"/>
    </row>
    <row r="289" spans="1:22" x14ac:dyDescent="0.25">
      <c r="A289" s="13"/>
      <c r="B289" s="55" t="s">
        <v>535</v>
      </c>
      <c r="C289" s="55"/>
      <c r="D289" s="55"/>
      <c r="E289" s="55"/>
      <c r="F289" s="55"/>
      <c r="G289" s="55"/>
      <c r="H289" s="55"/>
      <c r="I289" s="55"/>
      <c r="J289" s="55"/>
      <c r="K289" s="55"/>
      <c r="L289" s="55"/>
      <c r="M289" s="55"/>
      <c r="N289" s="55"/>
      <c r="O289" s="55"/>
      <c r="P289" s="55"/>
      <c r="Q289" s="55"/>
      <c r="R289" s="55"/>
      <c r="S289" s="55"/>
      <c r="T289" s="55"/>
      <c r="U289" s="55"/>
      <c r="V289" s="55"/>
    </row>
    <row r="290" spans="1:22" x14ac:dyDescent="0.25">
      <c r="A290" s="13"/>
      <c r="B290" s="43"/>
      <c r="C290" s="43"/>
      <c r="D290" s="43"/>
      <c r="E290" s="43"/>
      <c r="F290" s="43"/>
      <c r="G290" s="43"/>
      <c r="H290" s="43"/>
      <c r="I290" s="43"/>
      <c r="J290" s="43"/>
      <c r="K290" s="43"/>
      <c r="L290" s="43"/>
      <c r="M290" s="43"/>
      <c r="N290" s="43"/>
      <c r="O290" s="43"/>
      <c r="P290" s="43"/>
      <c r="Q290" s="43"/>
      <c r="R290" s="43"/>
      <c r="S290" s="43"/>
      <c r="T290" s="43"/>
      <c r="U290" s="43"/>
      <c r="V290" s="43"/>
    </row>
    <row r="291" spans="1:22" x14ac:dyDescent="0.25">
      <c r="A291" s="13"/>
      <c r="B291" s="4"/>
      <c r="C291" s="4"/>
      <c r="D291" s="4"/>
      <c r="E291" s="4"/>
      <c r="F291" s="4"/>
      <c r="G291" s="4"/>
      <c r="H291" s="4"/>
      <c r="I291" s="4"/>
      <c r="J291" s="4"/>
      <c r="K291" s="4"/>
      <c r="L291" s="4"/>
      <c r="M291" s="4"/>
      <c r="N291" s="4"/>
      <c r="O291" s="4"/>
      <c r="P291" s="4"/>
      <c r="Q291" s="4"/>
      <c r="R291" s="4"/>
      <c r="S291" s="4"/>
      <c r="T291" s="4"/>
      <c r="U291" s="4"/>
      <c r="V291" s="4"/>
    </row>
    <row r="292" spans="1:22" ht="15.75" thickBot="1" x14ac:dyDescent="0.3">
      <c r="A292" s="13"/>
      <c r="B292" s="14"/>
      <c r="C292" s="14" t="s">
        <v>189</v>
      </c>
      <c r="D292" s="35" t="s">
        <v>585</v>
      </c>
      <c r="E292" s="35"/>
      <c r="F292" s="35"/>
      <c r="G292" s="35"/>
      <c r="H292" s="35"/>
      <c r="I292" s="35"/>
      <c r="J292" s="35"/>
      <c r="K292" s="35"/>
      <c r="L292" s="35"/>
      <c r="M292" s="35"/>
      <c r="N292" s="35"/>
      <c r="O292" s="35"/>
      <c r="P292" s="35"/>
      <c r="Q292" s="35"/>
      <c r="R292" s="35"/>
      <c r="S292" s="35"/>
      <c r="T292" s="35"/>
      <c r="U292" s="35"/>
      <c r="V292" s="14"/>
    </row>
    <row r="293" spans="1:22" x14ac:dyDescent="0.25">
      <c r="A293" s="13"/>
      <c r="B293" s="40"/>
      <c r="C293" s="40" t="s">
        <v>189</v>
      </c>
      <c r="D293" s="50" t="s">
        <v>474</v>
      </c>
      <c r="E293" s="50"/>
      <c r="F293" s="51"/>
      <c r="G293" s="51"/>
      <c r="H293" s="50" t="s">
        <v>475</v>
      </c>
      <c r="I293" s="50"/>
      <c r="J293" s="51"/>
      <c r="K293" s="51"/>
      <c r="L293" s="50" t="s">
        <v>477</v>
      </c>
      <c r="M293" s="50"/>
      <c r="N293" s="51"/>
      <c r="O293" s="51"/>
      <c r="P293" s="50" t="s">
        <v>478</v>
      </c>
      <c r="Q293" s="50"/>
      <c r="R293" s="51"/>
      <c r="S293" s="51" t="s">
        <v>189</v>
      </c>
      <c r="T293" s="50" t="s">
        <v>479</v>
      </c>
      <c r="U293" s="50"/>
      <c r="V293" s="40"/>
    </row>
    <row r="294" spans="1:22" ht="15.75" thickBot="1" x14ac:dyDescent="0.3">
      <c r="A294" s="13"/>
      <c r="B294" s="40"/>
      <c r="C294" s="40"/>
      <c r="D294" s="35"/>
      <c r="E294" s="35"/>
      <c r="F294" s="40"/>
      <c r="G294" s="40"/>
      <c r="H294" s="35" t="s">
        <v>476</v>
      </c>
      <c r="I294" s="35"/>
      <c r="J294" s="40"/>
      <c r="K294" s="40"/>
      <c r="L294" s="35" t="s">
        <v>476</v>
      </c>
      <c r="M294" s="35"/>
      <c r="N294" s="40"/>
      <c r="O294" s="40"/>
      <c r="P294" s="35"/>
      <c r="Q294" s="35"/>
      <c r="R294" s="40"/>
      <c r="S294" s="40"/>
      <c r="T294" s="35"/>
      <c r="U294" s="35"/>
      <c r="V294" s="40"/>
    </row>
    <row r="295" spans="1:22" x14ac:dyDescent="0.25">
      <c r="A295" s="13"/>
      <c r="B295" s="14"/>
      <c r="C295" s="14" t="s">
        <v>189</v>
      </c>
      <c r="D295" s="36" t="s">
        <v>192</v>
      </c>
      <c r="E295" s="36"/>
      <c r="F295" s="36"/>
      <c r="G295" s="36"/>
      <c r="H295" s="36"/>
      <c r="I295" s="36"/>
      <c r="J295" s="36"/>
      <c r="K295" s="36"/>
      <c r="L295" s="36"/>
      <c r="M295" s="36"/>
      <c r="N295" s="36"/>
      <c r="O295" s="36"/>
      <c r="P295" s="36"/>
      <c r="Q295" s="36"/>
      <c r="R295" s="36"/>
      <c r="S295" s="36"/>
      <c r="T295" s="36"/>
      <c r="U295" s="36"/>
      <c r="V295" s="14"/>
    </row>
    <row r="296" spans="1:22" x14ac:dyDescent="0.25">
      <c r="A296" s="13"/>
      <c r="B296" s="47" t="s">
        <v>117</v>
      </c>
      <c r="C296" s="26" t="s">
        <v>189</v>
      </c>
      <c r="D296" s="25"/>
      <c r="E296" s="25"/>
      <c r="F296" s="25"/>
      <c r="G296" s="26"/>
      <c r="H296" s="25"/>
      <c r="I296" s="25"/>
      <c r="J296" s="25"/>
      <c r="K296" s="26"/>
      <c r="L296" s="25"/>
      <c r="M296" s="25"/>
      <c r="N296" s="25"/>
      <c r="O296" s="26"/>
      <c r="P296" s="25"/>
      <c r="Q296" s="25"/>
      <c r="R296" s="25"/>
      <c r="S296" s="26" t="s">
        <v>189</v>
      </c>
      <c r="T296" s="25"/>
      <c r="U296" s="25"/>
      <c r="V296" s="25"/>
    </row>
    <row r="297" spans="1:22" ht="26.25" thickBot="1" x14ac:dyDescent="0.3">
      <c r="A297" s="13"/>
      <c r="B297" s="52" t="s">
        <v>536</v>
      </c>
      <c r="C297" s="14" t="s">
        <v>189</v>
      </c>
      <c r="D297" s="11" t="s">
        <v>194</v>
      </c>
      <c r="E297" s="37" t="s">
        <v>605</v>
      </c>
      <c r="F297" s="18" t="s">
        <v>200</v>
      </c>
      <c r="G297" s="14"/>
      <c r="H297" s="11" t="s">
        <v>194</v>
      </c>
      <c r="I297" s="31">
        <v>565476</v>
      </c>
      <c r="J297" s="18"/>
      <c r="K297" s="14"/>
      <c r="L297" s="11" t="s">
        <v>194</v>
      </c>
      <c r="M297" s="31">
        <v>566844</v>
      </c>
      <c r="N297" s="18"/>
      <c r="O297" s="14"/>
      <c r="P297" s="18" t="s">
        <v>194</v>
      </c>
      <c r="Q297" s="38" t="s">
        <v>201</v>
      </c>
      <c r="R297" s="18"/>
      <c r="S297" s="14" t="s">
        <v>189</v>
      </c>
      <c r="T297" s="11" t="s">
        <v>194</v>
      </c>
      <c r="U297" s="31">
        <v>730062</v>
      </c>
      <c r="V297" s="18"/>
    </row>
    <row r="298" spans="1:22" x14ac:dyDescent="0.25">
      <c r="A298" s="13"/>
      <c r="B298" s="12"/>
      <c r="C298" s="12" t="s">
        <v>189</v>
      </c>
      <c r="D298" s="32"/>
      <c r="E298" s="32"/>
      <c r="F298" s="12"/>
      <c r="G298" s="12"/>
      <c r="H298" s="32"/>
      <c r="I298" s="32"/>
      <c r="J298" s="12"/>
      <c r="K298" s="12"/>
      <c r="L298" s="32"/>
      <c r="M298" s="32"/>
      <c r="N298" s="12"/>
      <c r="O298" s="12"/>
      <c r="P298" s="32"/>
      <c r="Q298" s="32"/>
      <c r="R298" s="12"/>
      <c r="S298" s="12" t="s">
        <v>189</v>
      </c>
      <c r="T298" s="32"/>
      <c r="U298" s="32"/>
      <c r="V298" s="12"/>
    </row>
    <row r="299" spans="1:22" x14ac:dyDescent="0.25">
      <c r="A299" s="13"/>
      <c r="B299" s="47" t="s">
        <v>131</v>
      </c>
      <c r="C299" s="26" t="s">
        <v>189</v>
      </c>
      <c r="D299" s="25"/>
      <c r="E299" s="25"/>
      <c r="F299" s="25"/>
      <c r="G299" s="26"/>
      <c r="H299" s="25"/>
      <c r="I299" s="25"/>
      <c r="J299" s="25"/>
      <c r="K299" s="26"/>
      <c r="L299" s="25"/>
      <c r="M299" s="25"/>
      <c r="N299" s="25"/>
      <c r="O299" s="26"/>
      <c r="P299" s="25"/>
      <c r="Q299" s="25"/>
      <c r="R299" s="25"/>
      <c r="S299" s="26" t="s">
        <v>189</v>
      </c>
      <c r="T299" s="25"/>
      <c r="U299" s="25"/>
      <c r="V299" s="25"/>
    </row>
    <row r="300" spans="1:22" ht="25.5" x14ac:dyDescent="0.25">
      <c r="A300" s="13"/>
      <c r="B300" s="45" t="s">
        <v>132</v>
      </c>
      <c r="C300" s="14" t="s">
        <v>189</v>
      </c>
      <c r="D300" s="18"/>
      <c r="E300" s="38" t="s">
        <v>201</v>
      </c>
      <c r="F300" s="18"/>
      <c r="G300" s="14"/>
      <c r="H300" s="11"/>
      <c r="I300" s="37" t="s">
        <v>606</v>
      </c>
      <c r="J300" s="18" t="s">
        <v>200</v>
      </c>
      <c r="K300" s="14"/>
      <c r="L300" s="11"/>
      <c r="M300" s="37" t="s">
        <v>607</v>
      </c>
      <c r="N300" s="18" t="s">
        <v>200</v>
      </c>
      <c r="O300" s="14"/>
      <c r="P300" s="18"/>
      <c r="Q300" s="38" t="s">
        <v>201</v>
      </c>
      <c r="R300" s="18"/>
      <c r="S300" s="14" t="s">
        <v>189</v>
      </c>
      <c r="T300" s="11"/>
      <c r="U300" s="37" t="s">
        <v>608</v>
      </c>
      <c r="V300" s="18" t="s">
        <v>200</v>
      </c>
    </row>
    <row r="301" spans="1:22" x14ac:dyDescent="0.25">
      <c r="A301" s="13"/>
      <c r="B301" s="42" t="s">
        <v>133</v>
      </c>
      <c r="C301" s="26" t="s">
        <v>189</v>
      </c>
      <c r="D301" s="29"/>
      <c r="E301" s="48" t="s">
        <v>201</v>
      </c>
      <c r="F301" s="29"/>
      <c r="G301" s="26"/>
      <c r="H301" s="27"/>
      <c r="I301" s="39">
        <v>127</v>
      </c>
      <c r="J301" s="29"/>
      <c r="K301" s="26"/>
      <c r="L301" s="27"/>
      <c r="M301" s="39">
        <v>196</v>
      </c>
      <c r="N301" s="29"/>
      <c r="O301" s="26"/>
      <c r="P301" s="29"/>
      <c r="Q301" s="48" t="s">
        <v>201</v>
      </c>
      <c r="R301" s="29"/>
      <c r="S301" s="26" t="s">
        <v>189</v>
      </c>
      <c r="T301" s="27"/>
      <c r="U301" s="39">
        <v>323</v>
      </c>
      <c r="V301" s="29"/>
    </row>
    <row r="302" spans="1:22" ht="25.5" x14ac:dyDescent="0.25">
      <c r="A302" s="13"/>
      <c r="B302" s="45" t="s">
        <v>38</v>
      </c>
      <c r="C302" s="14" t="s">
        <v>189</v>
      </c>
      <c r="D302" s="11"/>
      <c r="E302" s="37" t="s">
        <v>609</v>
      </c>
      <c r="F302" s="18" t="s">
        <v>200</v>
      </c>
      <c r="G302" s="14"/>
      <c r="H302" s="11"/>
      <c r="I302" s="37" t="s">
        <v>610</v>
      </c>
      <c r="J302" s="18" t="s">
        <v>200</v>
      </c>
      <c r="K302" s="14"/>
      <c r="L302" s="18"/>
      <c r="M302" s="38" t="s">
        <v>201</v>
      </c>
      <c r="N302" s="18"/>
      <c r="O302" s="14"/>
      <c r="P302" s="18"/>
      <c r="Q302" s="38" t="s">
        <v>201</v>
      </c>
      <c r="R302" s="18"/>
      <c r="S302" s="14" t="s">
        <v>189</v>
      </c>
      <c r="T302" s="11"/>
      <c r="U302" s="37" t="s">
        <v>611</v>
      </c>
      <c r="V302" s="18" t="s">
        <v>200</v>
      </c>
    </row>
    <row r="303" spans="1:22" ht="25.5" x14ac:dyDescent="0.25">
      <c r="A303" s="13"/>
      <c r="B303" s="42" t="s">
        <v>135</v>
      </c>
      <c r="C303" s="26" t="s">
        <v>189</v>
      </c>
      <c r="D303" s="29"/>
      <c r="E303" s="48" t="s">
        <v>201</v>
      </c>
      <c r="F303" s="29"/>
      <c r="G303" s="26"/>
      <c r="H303" s="27"/>
      <c r="I303" s="39" t="s">
        <v>612</v>
      </c>
      <c r="J303" s="29" t="s">
        <v>200</v>
      </c>
      <c r="K303" s="26"/>
      <c r="L303" s="29"/>
      <c r="M303" s="48" t="s">
        <v>201</v>
      </c>
      <c r="N303" s="29"/>
      <c r="O303" s="26"/>
      <c r="P303" s="29"/>
      <c r="Q303" s="48" t="s">
        <v>201</v>
      </c>
      <c r="R303" s="29"/>
      <c r="S303" s="26" t="s">
        <v>189</v>
      </c>
      <c r="T303" s="27"/>
      <c r="U303" s="39" t="s">
        <v>612</v>
      </c>
      <c r="V303" s="29" t="s">
        <v>200</v>
      </c>
    </row>
    <row r="304" spans="1:22" ht="25.5" x14ac:dyDescent="0.25">
      <c r="A304" s="13"/>
      <c r="B304" s="45" t="s">
        <v>136</v>
      </c>
      <c r="C304" s="14" t="s">
        <v>189</v>
      </c>
      <c r="D304" s="18"/>
      <c r="E304" s="38" t="s">
        <v>201</v>
      </c>
      <c r="F304" s="18"/>
      <c r="G304" s="14"/>
      <c r="H304" s="11"/>
      <c r="I304" s="31">
        <v>135268</v>
      </c>
      <c r="J304" s="18"/>
      <c r="K304" s="14"/>
      <c r="L304" s="18"/>
      <c r="M304" s="38" t="s">
        <v>201</v>
      </c>
      <c r="N304" s="18"/>
      <c r="O304" s="14"/>
      <c r="P304" s="18"/>
      <c r="Q304" s="38" t="s">
        <v>201</v>
      </c>
      <c r="R304" s="18"/>
      <c r="S304" s="14" t="s">
        <v>189</v>
      </c>
      <c r="T304" s="11"/>
      <c r="U304" s="31">
        <v>135268</v>
      </c>
      <c r="V304" s="18"/>
    </row>
    <row r="305" spans="1:22" ht="15.75" thickBot="1" x14ac:dyDescent="0.3">
      <c r="A305" s="13"/>
      <c r="B305" s="42" t="s">
        <v>81</v>
      </c>
      <c r="C305" s="26" t="s">
        <v>189</v>
      </c>
      <c r="D305" s="29"/>
      <c r="E305" s="48" t="s">
        <v>201</v>
      </c>
      <c r="F305" s="29"/>
      <c r="G305" s="26"/>
      <c r="H305" s="27"/>
      <c r="I305" s="28">
        <v>1806</v>
      </c>
      <c r="J305" s="29"/>
      <c r="K305" s="26"/>
      <c r="L305" s="29"/>
      <c r="M305" s="48" t="s">
        <v>201</v>
      </c>
      <c r="N305" s="29"/>
      <c r="O305" s="26"/>
      <c r="P305" s="29"/>
      <c r="Q305" s="48" t="s">
        <v>201</v>
      </c>
      <c r="R305" s="29"/>
      <c r="S305" s="26" t="s">
        <v>189</v>
      </c>
      <c r="T305" s="27"/>
      <c r="U305" s="28">
        <v>1806</v>
      </c>
      <c r="V305" s="29"/>
    </row>
    <row r="306" spans="1:22" x14ac:dyDescent="0.25">
      <c r="A306" s="13"/>
      <c r="B306" s="12"/>
      <c r="C306" s="12" t="s">
        <v>189</v>
      </c>
      <c r="D306" s="32"/>
      <c r="E306" s="32"/>
      <c r="F306" s="12"/>
      <c r="G306" s="12"/>
      <c r="H306" s="32"/>
      <c r="I306" s="32"/>
      <c r="J306" s="12"/>
      <c r="K306" s="12"/>
      <c r="L306" s="32"/>
      <c r="M306" s="32"/>
      <c r="N306" s="12"/>
      <c r="O306" s="12"/>
      <c r="P306" s="32"/>
      <c r="Q306" s="32"/>
      <c r="R306" s="12"/>
      <c r="S306" s="12" t="s">
        <v>189</v>
      </c>
      <c r="T306" s="32"/>
      <c r="U306" s="32"/>
      <c r="V306" s="12"/>
    </row>
    <row r="307" spans="1:22" ht="15.75" thickBot="1" x14ac:dyDescent="0.3">
      <c r="A307" s="13"/>
      <c r="B307" s="52" t="s">
        <v>613</v>
      </c>
      <c r="C307" s="14" t="s">
        <v>189</v>
      </c>
      <c r="D307" s="11"/>
      <c r="E307" s="37" t="s">
        <v>609</v>
      </c>
      <c r="F307" s="18" t="s">
        <v>200</v>
      </c>
      <c r="G307" s="14"/>
      <c r="H307" s="11"/>
      <c r="I307" s="37" t="s">
        <v>614</v>
      </c>
      <c r="J307" s="18" t="s">
        <v>200</v>
      </c>
      <c r="K307" s="14"/>
      <c r="L307" s="11"/>
      <c r="M307" s="37" t="s">
        <v>615</v>
      </c>
      <c r="N307" s="18" t="s">
        <v>200</v>
      </c>
      <c r="O307" s="14"/>
      <c r="P307" s="18"/>
      <c r="Q307" s="38" t="s">
        <v>201</v>
      </c>
      <c r="R307" s="18"/>
      <c r="S307" s="14" t="s">
        <v>189</v>
      </c>
      <c r="T307" s="11"/>
      <c r="U307" s="37" t="s">
        <v>616</v>
      </c>
      <c r="V307" s="18" t="s">
        <v>200</v>
      </c>
    </row>
    <row r="308" spans="1:22" x14ac:dyDescent="0.25">
      <c r="A308" s="13"/>
      <c r="B308" s="12"/>
      <c r="C308" s="12" t="s">
        <v>189</v>
      </c>
      <c r="D308" s="32"/>
      <c r="E308" s="32"/>
      <c r="F308" s="12"/>
      <c r="G308" s="12"/>
      <c r="H308" s="32"/>
      <c r="I308" s="32"/>
      <c r="J308" s="12"/>
      <c r="K308" s="12"/>
      <c r="L308" s="32"/>
      <c r="M308" s="32"/>
      <c r="N308" s="12"/>
      <c r="O308" s="12"/>
      <c r="P308" s="32"/>
      <c r="Q308" s="32"/>
      <c r="R308" s="12"/>
      <c r="S308" s="12" t="s">
        <v>189</v>
      </c>
      <c r="T308" s="32"/>
      <c r="U308" s="32"/>
      <c r="V308" s="12"/>
    </row>
    <row r="309" spans="1:22" x14ac:dyDescent="0.25">
      <c r="A309" s="13"/>
      <c r="B309" s="47" t="s">
        <v>138</v>
      </c>
      <c r="C309" s="26" t="s">
        <v>189</v>
      </c>
      <c r="D309" s="25"/>
      <c r="E309" s="25"/>
      <c r="F309" s="25"/>
      <c r="G309" s="26"/>
      <c r="H309" s="25"/>
      <c r="I309" s="25"/>
      <c r="J309" s="25"/>
      <c r="K309" s="26"/>
      <c r="L309" s="25"/>
      <c r="M309" s="25"/>
      <c r="N309" s="25"/>
      <c r="O309" s="26"/>
      <c r="P309" s="25"/>
      <c r="Q309" s="25"/>
      <c r="R309" s="25"/>
      <c r="S309" s="26" t="s">
        <v>189</v>
      </c>
      <c r="T309" s="25"/>
      <c r="U309" s="25"/>
      <c r="V309" s="25"/>
    </row>
    <row r="310" spans="1:22" ht="25.5" x14ac:dyDescent="0.25">
      <c r="A310" s="13"/>
      <c r="B310" s="45" t="s">
        <v>139</v>
      </c>
      <c r="C310" s="14" t="s">
        <v>189</v>
      </c>
      <c r="D310" s="11"/>
      <c r="E310" s="37" t="s">
        <v>617</v>
      </c>
      <c r="F310" s="18" t="s">
        <v>200</v>
      </c>
      <c r="G310" s="14"/>
      <c r="H310" s="18"/>
      <c r="I310" s="38" t="s">
        <v>201</v>
      </c>
      <c r="J310" s="18"/>
      <c r="K310" s="14"/>
      <c r="L310" s="18"/>
      <c r="M310" s="38" t="s">
        <v>201</v>
      </c>
      <c r="N310" s="18"/>
      <c r="O310" s="14"/>
      <c r="P310" s="18"/>
      <c r="Q310" s="38" t="s">
        <v>201</v>
      </c>
      <c r="R310" s="18"/>
      <c r="S310" s="14" t="s">
        <v>189</v>
      </c>
      <c r="T310" s="11"/>
      <c r="U310" s="37" t="s">
        <v>617</v>
      </c>
      <c r="V310" s="18" t="s">
        <v>200</v>
      </c>
    </row>
    <row r="311" spans="1:22" ht="25.5" x14ac:dyDescent="0.25">
      <c r="A311" s="13"/>
      <c r="B311" s="42" t="s">
        <v>140</v>
      </c>
      <c r="C311" s="26" t="s">
        <v>189</v>
      </c>
      <c r="D311" s="27"/>
      <c r="E311" s="28">
        <v>2343000</v>
      </c>
      <c r="F311" s="29"/>
      <c r="G311" s="26"/>
      <c r="H311" s="29"/>
      <c r="I311" s="48" t="s">
        <v>201</v>
      </c>
      <c r="J311" s="29"/>
      <c r="K311" s="26"/>
      <c r="L311" s="27"/>
      <c r="M311" s="28">
        <v>450000</v>
      </c>
      <c r="N311" s="29"/>
      <c r="O311" s="26"/>
      <c r="P311" s="29"/>
      <c r="Q311" s="48" t="s">
        <v>201</v>
      </c>
      <c r="R311" s="29"/>
      <c r="S311" s="26" t="s">
        <v>189</v>
      </c>
      <c r="T311" s="27"/>
      <c r="U311" s="28">
        <v>2793000</v>
      </c>
      <c r="V311" s="29"/>
    </row>
    <row r="312" spans="1:22" ht="25.5" x14ac:dyDescent="0.25">
      <c r="A312" s="13"/>
      <c r="B312" s="45" t="s">
        <v>141</v>
      </c>
      <c r="C312" s="14" t="s">
        <v>189</v>
      </c>
      <c r="D312" s="11"/>
      <c r="E312" s="37" t="s">
        <v>618</v>
      </c>
      <c r="F312" s="18" t="s">
        <v>200</v>
      </c>
      <c r="G312" s="14"/>
      <c r="H312" s="18"/>
      <c r="I312" s="38" t="s">
        <v>201</v>
      </c>
      <c r="J312" s="18"/>
      <c r="K312" s="14"/>
      <c r="L312" s="11"/>
      <c r="M312" s="37" t="s">
        <v>552</v>
      </c>
      <c r="N312" s="18" t="s">
        <v>200</v>
      </c>
      <c r="O312" s="14"/>
      <c r="P312" s="18"/>
      <c r="Q312" s="38" t="s">
        <v>201</v>
      </c>
      <c r="R312" s="18"/>
      <c r="S312" s="14" t="s">
        <v>189</v>
      </c>
      <c r="T312" s="11"/>
      <c r="U312" s="37" t="s">
        <v>619</v>
      </c>
      <c r="V312" s="18" t="s">
        <v>200</v>
      </c>
    </row>
    <row r="313" spans="1:22" x14ac:dyDescent="0.25">
      <c r="A313" s="13"/>
      <c r="B313" s="42" t="s">
        <v>142</v>
      </c>
      <c r="C313" s="26" t="s">
        <v>189</v>
      </c>
      <c r="D313" s="27"/>
      <c r="E313" s="39" t="s">
        <v>620</v>
      </c>
      <c r="F313" s="29" t="s">
        <v>200</v>
      </c>
      <c r="G313" s="26"/>
      <c r="H313" s="27"/>
      <c r="I313" s="39" t="s">
        <v>621</v>
      </c>
      <c r="J313" s="29" t="s">
        <v>200</v>
      </c>
      <c r="K313" s="26"/>
      <c r="L313" s="29"/>
      <c r="M313" s="48" t="s">
        <v>201</v>
      </c>
      <c r="N313" s="29"/>
      <c r="O313" s="26"/>
      <c r="P313" s="29"/>
      <c r="Q313" s="48" t="s">
        <v>201</v>
      </c>
      <c r="R313" s="29"/>
      <c r="S313" s="26" t="s">
        <v>189</v>
      </c>
      <c r="T313" s="27"/>
      <c r="U313" s="39" t="s">
        <v>622</v>
      </c>
      <c r="V313" s="29" t="s">
        <v>200</v>
      </c>
    </row>
    <row r="314" spans="1:22" x14ac:dyDescent="0.25">
      <c r="A314" s="13"/>
      <c r="B314" s="45" t="s">
        <v>143</v>
      </c>
      <c r="C314" s="14" t="s">
        <v>189</v>
      </c>
      <c r="D314" s="11"/>
      <c r="E314" s="37" t="s">
        <v>623</v>
      </c>
      <c r="F314" s="18" t="s">
        <v>200</v>
      </c>
      <c r="G314" s="14"/>
      <c r="H314" s="18"/>
      <c r="I314" s="38" t="s">
        <v>201</v>
      </c>
      <c r="J314" s="18"/>
      <c r="K314" s="14"/>
      <c r="L314" s="18"/>
      <c r="M314" s="38" t="s">
        <v>201</v>
      </c>
      <c r="N314" s="18"/>
      <c r="O314" s="14"/>
      <c r="P314" s="18"/>
      <c r="Q314" s="38" t="s">
        <v>201</v>
      </c>
      <c r="R314" s="18"/>
      <c r="S314" s="14" t="s">
        <v>189</v>
      </c>
      <c r="T314" s="11"/>
      <c r="U314" s="37" t="s">
        <v>623</v>
      </c>
      <c r="V314" s="18" t="s">
        <v>200</v>
      </c>
    </row>
    <row r="315" spans="1:22" x14ac:dyDescent="0.25">
      <c r="A315" s="13"/>
      <c r="B315" s="42" t="s">
        <v>484</v>
      </c>
      <c r="C315" s="26" t="s">
        <v>189</v>
      </c>
      <c r="D315" s="27"/>
      <c r="E315" s="28">
        <v>756926</v>
      </c>
      <c r="F315" s="29"/>
      <c r="G315" s="26"/>
      <c r="H315" s="27"/>
      <c r="I315" s="39" t="s">
        <v>624</v>
      </c>
      <c r="J315" s="29" t="s">
        <v>200</v>
      </c>
      <c r="K315" s="26"/>
      <c r="L315" s="27"/>
      <c r="M315" s="39" t="s">
        <v>625</v>
      </c>
      <c r="N315" s="29" t="s">
        <v>200</v>
      </c>
      <c r="O315" s="26"/>
      <c r="P315" s="29"/>
      <c r="Q315" s="48" t="s">
        <v>201</v>
      </c>
      <c r="R315" s="29"/>
      <c r="S315" s="26" t="s">
        <v>189</v>
      </c>
      <c r="T315" s="29"/>
      <c r="U315" s="48" t="s">
        <v>201</v>
      </c>
      <c r="V315" s="29"/>
    </row>
    <row r="316" spans="1:22" ht="25.5" x14ac:dyDescent="0.25">
      <c r="A316" s="13"/>
      <c r="B316" s="45" t="s">
        <v>144</v>
      </c>
      <c r="C316" s="14" t="s">
        <v>189</v>
      </c>
      <c r="D316" s="18"/>
      <c r="E316" s="38" t="s">
        <v>201</v>
      </c>
      <c r="F316" s="18"/>
      <c r="G316" s="14"/>
      <c r="H316" s="18"/>
      <c r="I316" s="38" t="s">
        <v>201</v>
      </c>
      <c r="J316" s="18"/>
      <c r="K316" s="14"/>
      <c r="L316" s="11"/>
      <c r="M316" s="37" t="s">
        <v>626</v>
      </c>
      <c r="N316" s="18" t="s">
        <v>200</v>
      </c>
      <c r="O316" s="14"/>
      <c r="P316" s="18"/>
      <c r="Q316" s="38" t="s">
        <v>201</v>
      </c>
      <c r="R316" s="18"/>
      <c r="S316" s="14" t="s">
        <v>189</v>
      </c>
      <c r="T316" s="11"/>
      <c r="U316" s="37" t="s">
        <v>626</v>
      </c>
      <c r="V316" s="18" t="s">
        <v>200</v>
      </c>
    </row>
    <row r="317" spans="1:22" ht="15.75" thickBot="1" x14ac:dyDescent="0.3">
      <c r="A317" s="13"/>
      <c r="B317" s="42" t="s">
        <v>81</v>
      </c>
      <c r="C317" s="26" t="s">
        <v>189</v>
      </c>
      <c r="D317" s="27"/>
      <c r="E317" s="39" t="s">
        <v>627</v>
      </c>
      <c r="F317" s="29" t="s">
        <v>200</v>
      </c>
      <c r="G317" s="26"/>
      <c r="H317" s="29"/>
      <c r="I317" s="48" t="s">
        <v>201</v>
      </c>
      <c r="J317" s="29"/>
      <c r="K317" s="26"/>
      <c r="L317" s="27"/>
      <c r="M317" s="39" t="s">
        <v>368</v>
      </c>
      <c r="N317" s="29" t="s">
        <v>200</v>
      </c>
      <c r="O317" s="26"/>
      <c r="P317" s="29"/>
      <c r="Q317" s="48" t="s">
        <v>201</v>
      </c>
      <c r="R317" s="29"/>
      <c r="S317" s="26" t="s">
        <v>189</v>
      </c>
      <c r="T317" s="27"/>
      <c r="U317" s="39" t="s">
        <v>628</v>
      </c>
      <c r="V317" s="29" t="s">
        <v>200</v>
      </c>
    </row>
    <row r="318" spans="1:22" x14ac:dyDescent="0.25">
      <c r="A318" s="13"/>
      <c r="B318" s="12"/>
      <c r="C318" s="12" t="s">
        <v>189</v>
      </c>
      <c r="D318" s="32"/>
      <c r="E318" s="32"/>
      <c r="F318" s="12"/>
      <c r="G318" s="12"/>
      <c r="H318" s="32"/>
      <c r="I318" s="32"/>
      <c r="J318" s="12"/>
      <c r="K318" s="12"/>
      <c r="L318" s="32"/>
      <c r="M318" s="32"/>
      <c r="N318" s="12"/>
      <c r="O318" s="12"/>
      <c r="P318" s="32"/>
      <c r="Q318" s="32"/>
      <c r="R318" s="12"/>
      <c r="S318" s="12" t="s">
        <v>189</v>
      </c>
      <c r="T318" s="32"/>
      <c r="U318" s="32"/>
      <c r="V318" s="12"/>
    </row>
    <row r="319" spans="1:22" ht="26.25" thickBot="1" x14ac:dyDescent="0.3">
      <c r="A319" s="13"/>
      <c r="B319" s="52" t="s">
        <v>145</v>
      </c>
      <c r="C319" s="14" t="s">
        <v>189</v>
      </c>
      <c r="D319" s="11"/>
      <c r="E319" s="31">
        <v>262293</v>
      </c>
      <c r="F319" s="18"/>
      <c r="G319" s="14"/>
      <c r="H319" s="11"/>
      <c r="I319" s="37" t="s">
        <v>629</v>
      </c>
      <c r="J319" s="18" t="s">
        <v>200</v>
      </c>
      <c r="K319" s="14"/>
      <c r="L319" s="11"/>
      <c r="M319" s="37" t="s">
        <v>630</v>
      </c>
      <c r="N319" s="18" t="s">
        <v>200</v>
      </c>
      <c r="O319" s="14"/>
      <c r="P319" s="18"/>
      <c r="Q319" s="38" t="s">
        <v>201</v>
      </c>
      <c r="R319" s="18"/>
      <c r="S319" s="14" t="s">
        <v>189</v>
      </c>
      <c r="T319" s="11"/>
      <c r="U319" s="37" t="s">
        <v>631</v>
      </c>
      <c r="V319" s="18" t="s">
        <v>200</v>
      </c>
    </row>
    <row r="320" spans="1:22" x14ac:dyDescent="0.25">
      <c r="A320" s="13"/>
      <c r="B320" s="12"/>
      <c r="C320" s="12" t="s">
        <v>189</v>
      </c>
      <c r="D320" s="32"/>
      <c r="E320" s="32"/>
      <c r="F320" s="12"/>
      <c r="G320" s="12"/>
      <c r="H320" s="32"/>
      <c r="I320" s="32"/>
      <c r="J320" s="12"/>
      <c r="K320" s="12"/>
      <c r="L320" s="32"/>
      <c r="M320" s="32"/>
      <c r="N320" s="12"/>
      <c r="O320" s="12"/>
      <c r="P320" s="32"/>
      <c r="Q320" s="32"/>
      <c r="R320" s="12"/>
      <c r="S320" s="12" t="s">
        <v>189</v>
      </c>
      <c r="T320" s="32"/>
      <c r="U320" s="32"/>
      <c r="V320" s="12"/>
    </row>
    <row r="321" spans="1:22" ht="15.75" thickBot="1" x14ac:dyDescent="0.3">
      <c r="A321" s="13"/>
      <c r="B321" s="47" t="s">
        <v>146</v>
      </c>
      <c r="C321" s="26" t="s">
        <v>189</v>
      </c>
      <c r="D321" s="29"/>
      <c r="E321" s="48" t="s">
        <v>201</v>
      </c>
      <c r="F321" s="29"/>
      <c r="G321" s="26"/>
      <c r="H321" s="29"/>
      <c r="I321" s="48" t="s">
        <v>201</v>
      </c>
      <c r="J321" s="29"/>
      <c r="K321" s="26"/>
      <c r="L321" s="27"/>
      <c r="M321" s="39" t="s">
        <v>632</v>
      </c>
      <c r="N321" s="29" t="s">
        <v>200</v>
      </c>
      <c r="O321" s="26"/>
      <c r="P321" s="29"/>
      <c r="Q321" s="48" t="s">
        <v>201</v>
      </c>
      <c r="R321" s="29"/>
      <c r="S321" s="26" t="s">
        <v>189</v>
      </c>
      <c r="T321" s="27"/>
      <c r="U321" s="39" t="s">
        <v>632</v>
      </c>
      <c r="V321" s="29" t="s">
        <v>200</v>
      </c>
    </row>
    <row r="322" spans="1:22" x14ac:dyDescent="0.25">
      <c r="A322" s="13"/>
      <c r="B322" s="12"/>
      <c r="C322" s="12" t="s">
        <v>189</v>
      </c>
      <c r="D322" s="32"/>
      <c r="E322" s="32"/>
      <c r="F322" s="12"/>
      <c r="G322" s="12"/>
      <c r="H322" s="32"/>
      <c r="I322" s="32"/>
      <c r="J322" s="12"/>
      <c r="K322" s="12"/>
      <c r="L322" s="32"/>
      <c r="M322" s="32"/>
      <c r="N322" s="12"/>
      <c r="O322" s="12"/>
      <c r="P322" s="32"/>
      <c r="Q322" s="32"/>
      <c r="R322" s="12"/>
      <c r="S322" s="12" t="s">
        <v>189</v>
      </c>
      <c r="T322" s="32"/>
      <c r="U322" s="32"/>
      <c r="V322" s="12"/>
    </row>
    <row r="323" spans="1:22" x14ac:dyDescent="0.25">
      <c r="A323" s="13"/>
      <c r="B323" s="49" t="s">
        <v>30</v>
      </c>
      <c r="C323" s="14" t="s">
        <v>189</v>
      </c>
      <c r="D323" s="4"/>
      <c r="E323" s="4"/>
      <c r="F323" s="4"/>
      <c r="G323" s="14"/>
      <c r="H323" s="4"/>
      <c r="I323" s="4"/>
      <c r="J323" s="4"/>
      <c r="K323" s="14"/>
      <c r="L323" s="4"/>
      <c r="M323" s="4"/>
      <c r="N323" s="4"/>
      <c r="O323" s="14"/>
      <c r="P323" s="4"/>
      <c r="Q323" s="4"/>
      <c r="R323" s="4"/>
      <c r="S323" s="14" t="s">
        <v>189</v>
      </c>
      <c r="T323" s="4"/>
      <c r="U323" s="4"/>
      <c r="V323" s="4"/>
    </row>
    <row r="324" spans="1:22" x14ac:dyDescent="0.25">
      <c r="A324" s="13"/>
      <c r="B324" s="42" t="s">
        <v>633</v>
      </c>
      <c r="C324" s="26" t="s">
        <v>189</v>
      </c>
      <c r="D324" s="27"/>
      <c r="E324" s="39" t="s">
        <v>634</v>
      </c>
      <c r="F324" s="29" t="s">
        <v>200</v>
      </c>
      <c r="G324" s="26"/>
      <c r="H324" s="27"/>
      <c r="I324" s="39" t="s">
        <v>635</v>
      </c>
      <c r="J324" s="29" t="s">
        <v>200</v>
      </c>
      <c r="K324" s="26"/>
      <c r="L324" s="27"/>
      <c r="M324" s="39" t="s">
        <v>636</v>
      </c>
      <c r="N324" s="29" t="s">
        <v>200</v>
      </c>
      <c r="O324" s="26"/>
      <c r="P324" s="29"/>
      <c r="Q324" s="48" t="s">
        <v>201</v>
      </c>
      <c r="R324" s="29"/>
      <c r="S324" s="26" t="s">
        <v>189</v>
      </c>
      <c r="T324" s="27"/>
      <c r="U324" s="39" t="s">
        <v>637</v>
      </c>
      <c r="V324" s="29" t="s">
        <v>200</v>
      </c>
    </row>
    <row r="325" spans="1:22" ht="15.75" thickBot="1" x14ac:dyDescent="0.3">
      <c r="A325" s="13"/>
      <c r="B325" s="45" t="s">
        <v>148</v>
      </c>
      <c r="C325" s="14" t="s">
        <v>189</v>
      </c>
      <c r="D325" s="11"/>
      <c r="E325" s="31">
        <v>254385</v>
      </c>
      <c r="F325" s="18"/>
      <c r="G325" s="14"/>
      <c r="H325" s="11"/>
      <c r="I325" s="31">
        <v>226242</v>
      </c>
      <c r="J325" s="18"/>
      <c r="K325" s="14"/>
      <c r="L325" s="11"/>
      <c r="M325" s="31">
        <v>1062882</v>
      </c>
      <c r="N325" s="18"/>
      <c r="O325" s="14"/>
      <c r="P325" s="18"/>
      <c r="Q325" s="38" t="s">
        <v>201</v>
      </c>
      <c r="R325" s="18"/>
      <c r="S325" s="14" t="s">
        <v>189</v>
      </c>
      <c r="T325" s="11"/>
      <c r="U325" s="31">
        <v>1543509</v>
      </c>
      <c r="V325" s="18"/>
    </row>
    <row r="326" spans="1:22" x14ac:dyDescent="0.25">
      <c r="A326" s="13"/>
      <c r="B326" s="12"/>
      <c r="C326" s="12" t="s">
        <v>189</v>
      </c>
      <c r="D326" s="32"/>
      <c r="E326" s="32"/>
      <c r="F326" s="12"/>
      <c r="G326" s="12"/>
      <c r="H326" s="32"/>
      <c r="I326" s="32"/>
      <c r="J326" s="12"/>
      <c r="K326" s="12"/>
      <c r="L326" s="32"/>
      <c r="M326" s="32"/>
      <c r="N326" s="12"/>
      <c r="O326" s="12"/>
      <c r="P326" s="32"/>
      <c r="Q326" s="32"/>
      <c r="R326" s="12"/>
      <c r="S326" s="12" t="s">
        <v>189</v>
      </c>
      <c r="T326" s="32"/>
      <c r="U326" s="32"/>
      <c r="V326" s="12"/>
    </row>
    <row r="327" spans="1:22" ht="15.75" thickBot="1" x14ac:dyDescent="0.3">
      <c r="A327" s="13"/>
      <c r="B327" s="42" t="s">
        <v>149</v>
      </c>
      <c r="C327" s="26" t="s">
        <v>189</v>
      </c>
      <c r="D327" s="27" t="s">
        <v>194</v>
      </c>
      <c r="E327" s="28">
        <v>102020</v>
      </c>
      <c r="F327" s="29"/>
      <c r="G327" s="26"/>
      <c r="H327" s="27" t="s">
        <v>194</v>
      </c>
      <c r="I327" s="28">
        <v>209661</v>
      </c>
      <c r="J327" s="29"/>
      <c r="K327" s="26"/>
      <c r="L327" s="27" t="s">
        <v>194</v>
      </c>
      <c r="M327" s="28">
        <v>966992</v>
      </c>
      <c r="N327" s="29"/>
      <c r="O327" s="26"/>
      <c r="P327" s="29" t="s">
        <v>194</v>
      </c>
      <c r="Q327" s="48" t="s">
        <v>201</v>
      </c>
      <c r="R327" s="29"/>
      <c r="S327" s="26" t="s">
        <v>189</v>
      </c>
      <c r="T327" s="27" t="s">
        <v>194</v>
      </c>
      <c r="U327" s="28">
        <v>1278673</v>
      </c>
      <c r="V327" s="29"/>
    </row>
    <row r="328" spans="1:22" ht="15.75" thickTop="1" x14ac:dyDescent="0.25">
      <c r="A328" s="13"/>
      <c r="B328" s="12"/>
      <c r="C328" s="12" t="s">
        <v>189</v>
      </c>
      <c r="D328" s="33"/>
      <c r="E328" s="33"/>
      <c r="F328" s="12"/>
      <c r="G328" s="12"/>
      <c r="H328" s="33"/>
      <c r="I328" s="33"/>
      <c r="J328" s="12"/>
      <c r="K328" s="12"/>
      <c r="L328" s="33"/>
      <c r="M328" s="33"/>
      <c r="N328" s="12"/>
      <c r="O328" s="12"/>
      <c r="P328" s="33"/>
      <c r="Q328" s="33"/>
      <c r="R328" s="12"/>
      <c r="S328" s="12" t="s">
        <v>189</v>
      </c>
      <c r="T328" s="33"/>
      <c r="U328" s="33"/>
    </row>
  </sheetData>
  <mergeCells count="190">
    <mergeCell ref="B288:V288"/>
    <mergeCell ref="B289:V289"/>
    <mergeCell ref="B290:V290"/>
    <mergeCell ref="B157:V157"/>
    <mergeCell ref="B158:V158"/>
    <mergeCell ref="B199:V199"/>
    <mergeCell ref="B200:V200"/>
    <mergeCell ref="B201:V201"/>
    <mergeCell ref="B244:V244"/>
    <mergeCell ref="B38:V38"/>
    <mergeCell ref="B67:V67"/>
    <mergeCell ref="B68:V68"/>
    <mergeCell ref="B69:V69"/>
    <mergeCell ref="B112:V112"/>
    <mergeCell ref="B156:V156"/>
    <mergeCell ref="A1:A2"/>
    <mergeCell ref="B1:V1"/>
    <mergeCell ref="B2:V2"/>
    <mergeCell ref="B3:V3"/>
    <mergeCell ref="A4:A328"/>
    <mergeCell ref="B4:V4"/>
    <mergeCell ref="B5:V5"/>
    <mergeCell ref="B6:V6"/>
    <mergeCell ref="B7:V7"/>
    <mergeCell ref="B8:V8"/>
    <mergeCell ref="P293:Q294"/>
    <mergeCell ref="R293:R294"/>
    <mergeCell ref="S293:S294"/>
    <mergeCell ref="T293:U294"/>
    <mergeCell ref="V293:V294"/>
    <mergeCell ref="D295:U295"/>
    <mergeCell ref="J293:J294"/>
    <mergeCell ref="K293:K294"/>
    <mergeCell ref="L293:M293"/>
    <mergeCell ref="L294:M294"/>
    <mergeCell ref="N293:N294"/>
    <mergeCell ref="O293:O294"/>
    <mergeCell ref="V247:V248"/>
    <mergeCell ref="D249:U249"/>
    <mergeCell ref="D292:U292"/>
    <mergeCell ref="B293:B294"/>
    <mergeCell ref="C293:C294"/>
    <mergeCell ref="D293:E294"/>
    <mergeCell ref="F293:F294"/>
    <mergeCell ref="G293:G294"/>
    <mergeCell ref="H293:I293"/>
    <mergeCell ref="H294:I294"/>
    <mergeCell ref="N247:N248"/>
    <mergeCell ref="O247:O248"/>
    <mergeCell ref="P247:Q248"/>
    <mergeCell ref="R247:R248"/>
    <mergeCell ref="S247:S248"/>
    <mergeCell ref="T247:U248"/>
    <mergeCell ref="H247:I247"/>
    <mergeCell ref="H248:I248"/>
    <mergeCell ref="J247:J248"/>
    <mergeCell ref="K247:K248"/>
    <mergeCell ref="L247:M247"/>
    <mergeCell ref="L248:M248"/>
    <mergeCell ref="S204:S205"/>
    <mergeCell ref="T204:U205"/>
    <mergeCell ref="V204:V205"/>
    <mergeCell ref="D206:U206"/>
    <mergeCell ref="D246:U246"/>
    <mergeCell ref="B247:B248"/>
    <mergeCell ref="C247:C248"/>
    <mergeCell ref="D247:E248"/>
    <mergeCell ref="F247:F248"/>
    <mergeCell ref="G247:G248"/>
    <mergeCell ref="L204:M204"/>
    <mergeCell ref="L205:M205"/>
    <mergeCell ref="N204:N205"/>
    <mergeCell ref="O204:O205"/>
    <mergeCell ref="P204:Q205"/>
    <mergeCell ref="R204:R205"/>
    <mergeCell ref="D203:U203"/>
    <mergeCell ref="B204:B205"/>
    <mergeCell ref="C204:C205"/>
    <mergeCell ref="D204:E205"/>
    <mergeCell ref="F204:F205"/>
    <mergeCell ref="G204:G205"/>
    <mergeCell ref="H204:I204"/>
    <mergeCell ref="H205:I205"/>
    <mergeCell ref="J204:J205"/>
    <mergeCell ref="K204:K205"/>
    <mergeCell ref="V161:V162"/>
    <mergeCell ref="D163:U163"/>
    <mergeCell ref="C192:F192"/>
    <mergeCell ref="G192:J192"/>
    <mergeCell ref="K192:N192"/>
    <mergeCell ref="O192:R192"/>
    <mergeCell ref="S192:V192"/>
    <mergeCell ref="N161:N162"/>
    <mergeCell ref="O161:O162"/>
    <mergeCell ref="P161:Q162"/>
    <mergeCell ref="R161:R162"/>
    <mergeCell ref="S161:S162"/>
    <mergeCell ref="T161:U162"/>
    <mergeCell ref="H161:I161"/>
    <mergeCell ref="H162:I162"/>
    <mergeCell ref="J161:J162"/>
    <mergeCell ref="K161:K162"/>
    <mergeCell ref="L161:M161"/>
    <mergeCell ref="L162:M162"/>
    <mergeCell ref="S115:S116"/>
    <mergeCell ref="T115:U116"/>
    <mergeCell ref="V115:V116"/>
    <mergeCell ref="D117:U117"/>
    <mergeCell ref="D160:U160"/>
    <mergeCell ref="B161:B162"/>
    <mergeCell ref="C161:C162"/>
    <mergeCell ref="D161:E162"/>
    <mergeCell ref="F161:F162"/>
    <mergeCell ref="G161:G162"/>
    <mergeCell ref="L115:M115"/>
    <mergeCell ref="L116:M116"/>
    <mergeCell ref="N115:N116"/>
    <mergeCell ref="O115:O116"/>
    <mergeCell ref="P115:Q116"/>
    <mergeCell ref="R115:R116"/>
    <mergeCell ref="D114:U114"/>
    <mergeCell ref="B115:B116"/>
    <mergeCell ref="C115:C116"/>
    <mergeCell ref="D115:E116"/>
    <mergeCell ref="F115:F116"/>
    <mergeCell ref="G115:G116"/>
    <mergeCell ref="H115:I115"/>
    <mergeCell ref="H116:I116"/>
    <mergeCell ref="J115:J116"/>
    <mergeCell ref="K115:K116"/>
    <mergeCell ref="P72:Q73"/>
    <mergeCell ref="R72:R73"/>
    <mergeCell ref="S72:S73"/>
    <mergeCell ref="T72:U73"/>
    <mergeCell ref="V72:V73"/>
    <mergeCell ref="D74:U74"/>
    <mergeCell ref="J72:J73"/>
    <mergeCell ref="K72:K73"/>
    <mergeCell ref="L72:M72"/>
    <mergeCell ref="L73:M73"/>
    <mergeCell ref="N72:N73"/>
    <mergeCell ref="O72:O73"/>
    <mergeCell ref="V41:V42"/>
    <mergeCell ref="D43:U43"/>
    <mergeCell ref="D71:U71"/>
    <mergeCell ref="B72:B73"/>
    <mergeCell ref="C72:C73"/>
    <mergeCell ref="D72:E73"/>
    <mergeCell ref="F72:F73"/>
    <mergeCell ref="G72:G73"/>
    <mergeCell ref="H72:I72"/>
    <mergeCell ref="H73:I73"/>
    <mergeCell ref="N41:N42"/>
    <mergeCell ref="O41:O42"/>
    <mergeCell ref="P41:Q42"/>
    <mergeCell ref="R41:R42"/>
    <mergeCell ref="S41:S42"/>
    <mergeCell ref="T41:U42"/>
    <mergeCell ref="H41:I41"/>
    <mergeCell ref="H42:I42"/>
    <mergeCell ref="J41:J42"/>
    <mergeCell ref="K41:K42"/>
    <mergeCell ref="L41:M41"/>
    <mergeCell ref="L42:M42"/>
    <mergeCell ref="S11:S12"/>
    <mergeCell ref="T11:U12"/>
    <mergeCell ref="V11:V12"/>
    <mergeCell ref="D13:U13"/>
    <mergeCell ref="D40:U40"/>
    <mergeCell ref="B41:B42"/>
    <mergeCell ref="C41:C42"/>
    <mergeCell ref="D41:E42"/>
    <mergeCell ref="F41:F42"/>
    <mergeCell ref="G41:G42"/>
    <mergeCell ref="L11:M11"/>
    <mergeCell ref="L12:M12"/>
    <mergeCell ref="N11:N12"/>
    <mergeCell ref="O11:O12"/>
    <mergeCell ref="P11:Q12"/>
    <mergeCell ref="R11:R12"/>
    <mergeCell ref="D10:U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638</v>
      </c>
      <c r="B1" s="7" t="s">
        <v>1</v>
      </c>
      <c r="C1" s="7"/>
      <c r="D1" s="7"/>
      <c r="E1" s="7"/>
    </row>
    <row r="2" spans="1:5" ht="15" customHeight="1" x14ac:dyDescent="0.25">
      <c r="A2" s="7"/>
      <c r="B2" s="7" t="s">
        <v>2</v>
      </c>
      <c r="C2" s="7"/>
      <c r="D2" s="7"/>
      <c r="E2" s="7"/>
    </row>
    <row r="3" spans="1:5" ht="15" customHeight="1" x14ac:dyDescent="0.25">
      <c r="A3" s="3" t="s">
        <v>156</v>
      </c>
      <c r="B3" s="19" t="s">
        <v>5</v>
      </c>
      <c r="C3" s="19"/>
      <c r="D3" s="19"/>
      <c r="E3" s="19"/>
    </row>
    <row r="4" spans="1:5" ht="15" customHeight="1" x14ac:dyDescent="0.25">
      <c r="A4" s="13" t="s">
        <v>639</v>
      </c>
      <c r="B4" s="19" t="s">
        <v>5</v>
      </c>
      <c r="C4" s="19"/>
      <c r="D4" s="19"/>
      <c r="E4" s="19"/>
    </row>
    <row r="5" spans="1:5" ht="89.25" customHeight="1" x14ac:dyDescent="0.25">
      <c r="A5" s="13"/>
      <c r="B5" s="20" t="s">
        <v>172</v>
      </c>
      <c r="C5" s="20"/>
      <c r="D5" s="20"/>
      <c r="E5" s="20"/>
    </row>
    <row r="6" spans="1:5" ht="51" customHeight="1" x14ac:dyDescent="0.25">
      <c r="A6" s="13"/>
      <c r="B6" s="21" t="s">
        <v>173</v>
      </c>
      <c r="C6" s="21"/>
      <c r="D6" s="21"/>
      <c r="E6" s="21"/>
    </row>
    <row r="7" spans="1:5" ht="15" customHeight="1" x14ac:dyDescent="0.25">
      <c r="A7" s="13" t="s">
        <v>640</v>
      </c>
      <c r="B7" s="19" t="s">
        <v>5</v>
      </c>
      <c r="C7" s="19"/>
      <c r="D7" s="19"/>
      <c r="E7" s="19"/>
    </row>
    <row r="8" spans="1:5" ht="114.75" customHeight="1" x14ac:dyDescent="0.25">
      <c r="A8" s="13"/>
      <c r="B8" s="20" t="s">
        <v>174</v>
      </c>
      <c r="C8" s="20"/>
      <c r="D8" s="20"/>
      <c r="E8" s="20"/>
    </row>
    <row r="9" spans="1:5" x14ac:dyDescent="0.25">
      <c r="A9" s="13"/>
      <c r="B9" s="22"/>
      <c r="C9" s="22"/>
      <c r="D9" s="22"/>
      <c r="E9" s="22"/>
    </row>
    <row r="10" spans="1:5" ht="51" x14ac:dyDescent="0.25">
      <c r="A10" s="13"/>
      <c r="B10" s="14"/>
      <c r="C10" s="16" t="s">
        <v>175</v>
      </c>
      <c r="D10" s="17"/>
      <c r="E10" s="16" t="s">
        <v>176</v>
      </c>
    </row>
    <row r="11" spans="1:5" x14ac:dyDescent="0.25">
      <c r="A11" s="13"/>
      <c r="B11" s="22"/>
      <c r="C11" s="22"/>
      <c r="D11" s="22"/>
      <c r="E11" s="22"/>
    </row>
    <row r="12" spans="1:5" ht="38.25" x14ac:dyDescent="0.25">
      <c r="A12" s="13"/>
      <c r="B12" s="14"/>
      <c r="C12" s="16" t="s">
        <v>175</v>
      </c>
      <c r="D12" s="17"/>
      <c r="E12" s="16" t="s">
        <v>177</v>
      </c>
    </row>
    <row r="13" spans="1:5" x14ac:dyDescent="0.25">
      <c r="A13" s="13"/>
      <c r="B13" s="22"/>
      <c r="C13" s="22"/>
      <c r="D13" s="22"/>
      <c r="E13" s="22"/>
    </row>
    <row r="14" spans="1:5" ht="51" x14ac:dyDescent="0.25">
      <c r="A14" s="13"/>
      <c r="B14" s="14"/>
      <c r="C14" s="16" t="s">
        <v>175</v>
      </c>
      <c r="D14" s="17"/>
      <c r="E14" s="16" t="s">
        <v>178</v>
      </c>
    </row>
    <row r="15" spans="1:5" ht="15" customHeight="1" x14ac:dyDescent="0.25">
      <c r="A15" s="13" t="s">
        <v>641</v>
      </c>
      <c r="B15" s="19" t="s">
        <v>5</v>
      </c>
      <c r="C15" s="19"/>
      <c r="D15" s="19"/>
      <c r="E15" s="19"/>
    </row>
    <row r="16" spans="1:5" ht="76.5" customHeight="1" x14ac:dyDescent="0.25">
      <c r="A16" s="13"/>
      <c r="B16" s="20" t="s">
        <v>642</v>
      </c>
      <c r="C16" s="20"/>
      <c r="D16" s="20"/>
      <c r="E16" s="20"/>
    </row>
    <row r="17" spans="1:5" x14ac:dyDescent="0.25">
      <c r="A17" s="13"/>
      <c r="B17" s="23"/>
      <c r="C17" s="23"/>
      <c r="D17" s="23"/>
      <c r="E17" s="23"/>
    </row>
    <row r="18" spans="1:5" ht="76.5" customHeight="1" x14ac:dyDescent="0.25">
      <c r="A18" s="13"/>
      <c r="B18" s="21" t="s">
        <v>180</v>
      </c>
      <c r="C18" s="21"/>
      <c r="D18" s="21"/>
      <c r="E18" s="21"/>
    </row>
    <row r="19" spans="1:5" ht="280.5" customHeight="1" x14ac:dyDescent="0.25">
      <c r="A19" s="13"/>
      <c r="B19" s="21" t="s">
        <v>181</v>
      </c>
      <c r="C19" s="21"/>
      <c r="D19" s="21"/>
      <c r="E19" s="21"/>
    </row>
    <row r="20" spans="1:5" ht="140.25" customHeight="1" x14ac:dyDescent="0.25">
      <c r="A20" s="13"/>
      <c r="B20" s="21" t="s">
        <v>182</v>
      </c>
      <c r="C20" s="21"/>
      <c r="D20" s="21"/>
      <c r="E20" s="21"/>
    </row>
    <row r="21" spans="1:5" ht="15" customHeight="1" x14ac:dyDescent="0.25">
      <c r="A21" s="13" t="s">
        <v>643</v>
      </c>
      <c r="B21" s="19" t="s">
        <v>5</v>
      </c>
      <c r="C21" s="19"/>
      <c r="D21" s="19"/>
      <c r="E21" s="19"/>
    </row>
    <row r="22" spans="1:5" ht="114.75" customHeight="1" x14ac:dyDescent="0.25">
      <c r="A22" s="13"/>
      <c r="B22" s="20" t="s">
        <v>644</v>
      </c>
      <c r="C22" s="20"/>
      <c r="D22" s="20"/>
      <c r="E22" s="20"/>
    </row>
    <row r="23" spans="1:5" ht="153" customHeight="1" x14ac:dyDescent="0.25">
      <c r="A23" s="13"/>
      <c r="B23" s="21" t="s">
        <v>184</v>
      </c>
      <c r="C23" s="21"/>
      <c r="D23" s="21"/>
      <c r="E23" s="21"/>
    </row>
    <row r="24" spans="1:5" ht="15" customHeight="1" x14ac:dyDescent="0.25">
      <c r="A24" s="13" t="s">
        <v>645</v>
      </c>
      <c r="B24" s="19" t="s">
        <v>5</v>
      </c>
      <c r="C24" s="19"/>
      <c r="D24" s="19"/>
      <c r="E24" s="19"/>
    </row>
    <row r="25" spans="1:5" ht="153" customHeight="1" x14ac:dyDescent="0.25">
      <c r="A25" s="13"/>
      <c r="B25" s="21" t="s">
        <v>414</v>
      </c>
      <c r="C25" s="21"/>
      <c r="D25" s="21"/>
      <c r="E25" s="21"/>
    </row>
    <row r="26" spans="1:5" ht="114.75" customHeight="1" x14ac:dyDescent="0.25">
      <c r="A26" s="13"/>
      <c r="B26" s="21" t="s">
        <v>415</v>
      </c>
      <c r="C26" s="21"/>
      <c r="D26" s="21"/>
      <c r="E26" s="21"/>
    </row>
  </sheetData>
  <mergeCells count="29">
    <mergeCell ref="A21:A23"/>
    <mergeCell ref="B21:E21"/>
    <mergeCell ref="B22:E22"/>
    <mergeCell ref="B23:E23"/>
    <mergeCell ref="A24:A26"/>
    <mergeCell ref="B24:E24"/>
    <mergeCell ref="B25:E25"/>
    <mergeCell ref="B26:E26"/>
    <mergeCell ref="A15:A20"/>
    <mergeCell ref="B15:E15"/>
    <mergeCell ref="B16:E16"/>
    <mergeCell ref="B17:E17"/>
    <mergeCell ref="B18:E18"/>
    <mergeCell ref="B19:E19"/>
    <mergeCell ref="B20:E20"/>
    <mergeCell ref="A7:A14"/>
    <mergeCell ref="B7:E7"/>
    <mergeCell ref="B8:E8"/>
    <mergeCell ref="B9:E9"/>
    <mergeCell ref="B11:E11"/>
    <mergeCell ref="B13:E13"/>
    <mergeCell ref="A1:A2"/>
    <mergeCell ref="B1:E1"/>
    <mergeCell ref="B2:E2"/>
    <mergeCell ref="B3:E3"/>
    <mergeCell ref="A4:A6"/>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65137</v>
      </c>
      <c r="C4" s="8">
        <v>1803669</v>
      </c>
    </row>
    <row r="5" spans="1:3" x14ac:dyDescent="0.25">
      <c r="A5" s="2" t="s">
        <v>31</v>
      </c>
      <c r="B5" s="6">
        <v>473922</v>
      </c>
      <c r="C5" s="6">
        <v>488217</v>
      </c>
    </row>
    <row r="6" spans="1:3" x14ac:dyDescent="0.25">
      <c r="A6" s="2" t="s">
        <v>32</v>
      </c>
      <c r="B6" s="6">
        <v>102524</v>
      </c>
      <c r="C6" s="6">
        <v>107907</v>
      </c>
    </row>
    <row r="7" spans="1:3" x14ac:dyDescent="0.25">
      <c r="A7" s="2" t="s">
        <v>33</v>
      </c>
      <c r="B7" s="4" t="s">
        <v>5</v>
      </c>
      <c r="C7" s="6">
        <v>80989</v>
      </c>
    </row>
    <row r="8" spans="1:3" x14ac:dyDescent="0.25">
      <c r="A8" s="2" t="s">
        <v>34</v>
      </c>
      <c r="B8" s="6">
        <v>224732</v>
      </c>
      <c r="C8" s="6">
        <v>238657</v>
      </c>
    </row>
    <row r="9" spans="1:3" x14ac:dyDescent="0.25">
      <c r="A9" s="2" t="s">
        <v>35</v>
      </c>
      <c r="B9" s="6">
        <v>2166315</v>
      </c>
      <c r="C9" s="6">
        <v>2719439</v>
      </c>
    </row>
    <row r="10" spans="1:3" x14ac:dyDescent="0.25">
      <c r="A10" s="2" t="s">
        <v>36</v>
      </c>
      <c r="B10" s="6">
        <v>14113722</v>
      </c>
      <c r="C10" s="6">
        <v>14055212</v>
      </c>
    </row>
    <row r="11" spans="1:3" x14ac:dyDescent="0.25">
      <c r="A11" s="3" t="s">
        <v>37</v>
      </c>
      <c r="B11" s="4" t="s">
        <v>5</v>
      </c>
      <c r="C11" s="4" t="s">
        <v>5</v>
      </c>
    </row>
    <row r="12" spans="1:3" ht="30" x14ac:dyDescent="0.25">
      <c r="A12" s="2" t="s">
        <v>38</v>
      </c>
      <c r="B12" s="6">
        <v>1420924</v>
      </c>
      <c r="C12" s="6">
        <v>1374836</v>
      </c>
    </row>
    <row r="13" spans="1:3" x14ac:dyDescent="0.25">
      <c r="A13" s="2" t="s">
        <v>39</v>
      </c>
      <c r="B13" s="6">
        <v>2898861</v>
      </c>
      <c r="C13" s="6">
        <v>2897442</v>
      </c>
    </row>
    <row r="14" spans="1:3" x14ac:dyDescent="0.25">
      <c r="A14" s="2" t="s">
        <v>40</v>
      </c>
      <c r="B14" s="6">
        <v>4396436</v>
      </c>
      <c r="C14" s="6">
        <v>4511861</v>
      </c>
    </row>
    <row r="15" spans="1:3" x14ac:dyDescent="0.25">
      <c r="A15" s="2" t="s">
        <v>41</v>
      </c>
      <c r="B15" s="6">
        <v>576045</v>
      </c>
      <c r="C15" s="6">
        <v>551395</v>
      </c>
    </row>
    <row r="16" spans="1:3" x14ac:dyDescent="0.25">
      <c r="A16" s="2" t="s">
        <v>42</v>
      </c>
      <c r="B16" s="6">
        <v>9292266</v>
      </c>
      <c r="C16" s="6">
        <v>9335534</v>
      </c>
    </row>
    <row r="17" spans="1:3" x14ac:dyDescent="0.25">
      <c r="A17" s="2" t="s">
        <v>43</v>
      </c>
      <c r="B17" s="6">
        <v>25572303</v>
      </c>
      <c r="C17" s="6">
        <v>26110185</v>
      </c>
    </row>
    <row r="18" spans="1:3" x14ac:dyDescent="0.25">
      <c r="A18" s="3" t="s">
        <v>44</v>
      </c>
      <c r="B18" s="4" t="s">
        <v>5</v>
      </c>
      <c r="C18" s="4" t="s">
        <v>5</v>
      </c>
    </row>
    <row r="19" spans="1:3" x14ac:dyDescent="0.25">
      <c r="A19" s="2" t="s">
        <v>45</v>
      </c>
      <c r="B19" s="6">
        <v>253475</v>
      </c>
      <c r="C19" s="6">
        <v>241192</v>
      </c>
    </row>
    <row r="20" spans="1:3" x14ac:dyDescent="0.25">
      <c r="A20" s="2" t="s">
        <v>46</v>
      </c>
      <c r="B20" s="6">
        <v>32817</v>
      </c>
      <c r="C20" s="6">
        <v>14813</v>
      </c>
    </row>
    <row r="21" spans="1:3" x14ac:dyDescent="0.25">
      <c r="A21" s="2" t="s">
        <v>47</v>
      </c>
      <c r="B21" s="6">
        <v>317194</v>
      </c>
      <c r="C21" s="4" t="s">
        <v>5</v>
      </c>
    </row>
    <row r="22" spans="1:3" x14ac:dyDescent="0.25">
      <c r="A22" s="2" t="s">
        <v>33</v>
      </c>
      <c r="B22" s="6">
        <v>1522</v>
      </c>
      <c r="C22" s="4" t="s">
        <v>5</v>
      </c>
    </row>
    <row r="23" spans="1:3" x14ac:dyDescent="0.25">
      <c r="A23" s="2" t="s">
        <v>48</v>
      </c>
      <c r="B23" s="6">
        <v>191141</v>
      </c>
      <c r="C23" s="6">
        <v>188522</v>
      </c>
    </row>
    <row r="24" spans="1:3" x14ac:dyDescent="0.25">
      <c r="A24" s="2" t="s">
        <v>49</v>
      </c>
      <c r="B24" s="6">
        <v>1764167</v>
      </c>
      <c r="C24" s="6">
        <v>1770801</v>
      </c>
    </row>
    <row r="25" spans="1:3" x14ac:dyDescent="0.25">
      <c r="A25" s="2" t="s">
        <v>50</v>
      </c>
      <c r="B25" s="6">
        <v>2560316</v>
      </c>
      <c r="C25" s="6">
        <v>2215328</v>
      </c>
    </row>
    <row r="26" spans="1:3" x14ac:dyDescent="0.25">
      <c r="A26" s="2" t="s">
        <v>51</v>
      </c>
      <c r="B26" s="6">
        <v>2356998</v>
      </c>
      <c r="C26" s="6">
        <v>2430414</v>
      </c>
    </row>
    <row r="27" spans="1:3" x14ac:dyDescent="0.25">
      <c r="A27" s="2" t="s">
        <v>52</v>
      </c>
      <c r="B27" s="6">
        <v>12606520</v>
      </c>
      <c r="C27" s="6">
        <v>13447230</v>
      </c>
    </row>
    <row r="28" spans="1:3" x14ac:dyDescent="0.25">
      <c r="A28" s="2" t="s">
        <v>53</v>
      </c>
      <c r="B28" s="6">
        <v>106941</v>
      </c>
      <c r="C28" s="6">
        <v>141590</v>
      </c>
    </row>
    <row r="29" spans="1:3" ht="30" x14ac:dyDescent="0.25">
      <c r="A29" s="2" t="s">
        <v>54</v>
      </c>
      <c r="B29" s="4" t="s">
        <v>55</v>
      </c>
      <c r="C29" s="4" t="s">
        <v>55</v>
      </c>
    </row>
    <row r="30" spans="1:3" x14ac:dyDescent="0.25">
      <c r="A30" s="3" t="s">
        <v>56</v>
      </c>
      <c r="B30" s="4" t="s">
        <v>5</v>
      </c>
      <c r="C30" s="4" t="s">
        <v>5</v>
      </c>
    </row>
    <row r="31" spans="1:3" ht="60" x14ac:dyDescent="0.25">
      <c r="A31" s="2" t="s">
        <v>57</v>
      </c>
      <c r="B31" s="6">
        <v>4907</v>
      </c>
      <c r="C31" s="6">
        <v>4904</v>
      </c>
    </row>
    <row r="32" spans="1:3" x14ac:dyDescent="0.25">
      <c r="A32" s="2" t="s">
        <v>58</v>
      </c>
      <c r="B32" s="6">
        <v>4166365</v>
      </c>
      <c r="C32" s="6">
        <v>4156680</v>
      </c>
    </row>
    <row r="33" spans="1:3" x14ac:dyDescent="0.25">
      <c r="A33" s="2" t="s">
        <v>59</v>
      </c>
      <c r="B33" s="6">
        <v>270796</v>
      </c>
      <c r="C33" s="6">
        <v>57092</v>
      </c>
    </row>
    <row r="34" spans="1:3" ht="30" x14ac:dyDescent="0.25">
      <c r="A34" s="2" t="s">
        <v>60</v>
      </c>
      <c r="B34" s="6">
        <v>15235</v>
      </c>
      <c r="C34" s="6">
        <v>12503</v>
      </c>
    </row>
    <row r="35" spans="1:3" ht="30" x14ac:dyDescent="0.25">
      <c r="A35" s="2" t="s">
        <v>61</v>
      </c>
      <c r="B35" s="6">
        <v>4457303</v>
      </c>
      <c r="C35" s="6">
        <v>4231179</v>
      </c>
    </row>
    <row r="36" spans="1:3" x14ac:dyDescent="0.25">
      <c r="A36" s="2" t="s">
        <v>62</v>
      </c>
      <c r="B36" s="6">
        <v>3484225</v>
      </c>
      <c r="C36" s="6">
        <v>3644444</v>
      </c>
    </row>
    <row r="37" spans="1:3" x14ac:dyDescent="0.25">
      <c r="A37" s="2" t="s">
        <v>63</v>
      </c>
      <c r="B37" s="6">
        <v>7941528</v>
      </c>
      <c r="C37" s="6">
        <v>7875623</v>
      </c>
    </row>
    <row r="38" spans="1:3" ht="30" x14ac:dyDescent="0.25">
      <c r="A38" s="2" t="s">
        <v>64</v>
      </c>
      <c r="B38" s="8">
        <v>25572303</v>
      </c>
      <c r="C38" s="8">
        <v>261101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2.140625" customWidth="1"/>
    <col min="9" max="9" width="9.42578125"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47</v>
      </c>
      <c r="B3" s="19" t="s">
        <v>5</v>
      </c>
      <c r="C3" s="19"/>
      <c r="D3" s="19"/>
      <c r="E3" s="19"/>
      <c r="F3" s="19"/>
      <c r="G3" s="19"/>
      <c r="H3" s="19"/>
      <c r="I3" s="19"/>
      <c r="J3" s="19"/>
      <c r="K3" s="19"/>
      <c r="L3" s="19"/>
      <c r="M3" s="19"/>
      <c r="N3" s="19"/>
      <c r="O3" s="19"/>
      <c r="P3" s="19"/>
      <c r="Q3" s="19"/>
      <c r="R3" s="19"/>
    </row>
    <row r="4" spans="1:18" x14ac:dyDescent="0.25">
      <c r="A4" s="13"/>
      <c r="B4" s="21" t="s">
        <v>188</v>
      </c>
      <c r="C4" s="21"/>
      <c r="D4" s="21"/>
      <c r="E4" s="21"/>
      <c r="F4" s="21"/>
      <c r="G4" s="21"/>
      <c r="H4" s="21"/>
      <c r="I4" s="21"/>
      <c r="J4" s="21"/>
      <c r="K4" s="21"/>
      <c r="L4" s="21"/>
      <c r="M4" s="21"/>
      <c r="N4" s="21"/>
      <c r="O4" s="21"/>
      <c r="P4" s="21"/>
      <c r="Q4" s="21"/>
      <c r="R4" s="21"/>
    </row>
    <row r="5" spans="1:18" x14ac:dyDescent="0.25">
      <c r="A5" s="13"/>
      <c r="B5" s="43"/>
      <c r="C5" s="43"/>
      <c r="D5" s="43"/>
      <c r="E5" s="43"/>
      <c r="F5" s="43"/>
      <c r="G5" s="43"/>
      <c r="H5" s="43"/>
      <c r="I5" s="43"/>
      <c r="J5" s="43"/>
      <c r="K5" s="43"/>
      <c r="L5" s="43"/>
      <c r="M5" s="43"/>
      <c r="N5" s="43"/>
      <c r="O5" s="43"/>
      <c r="P5" s="43"/>
      <c r="Q5" s="43"/>
      <c r="R5" s="43"/>
    </row>
    <row r="6" spans="1:18" x14ac:dyDescent="0.25">
      <c r="A6" s="13"/>
      <c r="B6" s="4"/>
      <c r="C6" s="4"/>
      <c r="D6" s="4"/>
      <c r="E6" s="4"/>
      <c r="F6" s="4"/>
      <c r="G6" s="4"/>
      <c r="H6" s="4"/>
      <c r="I6" s="4"/>
      <c r="J6" s="4"/>
    </row>
    <row r="7" spans="1:18" ht="19.5" customHeight="1" x14ac:dyDescent="0.25">
      <c r="A7" s="13"/>
      <c r="B7" s="14"/>
      <c r="C7" s="14" t="s">
        <v>189</v>
      </c>
      <c r="D7" s="34" t="s">
        <v>190</v>
      </c>
      <c r="E7" s="34"/>
      <c r="F7" s="14"/>
      <c r="G7" s="14" t="s">
        <v>189</v>
      </c>
      <c r="H7" s="34" t="s">
        <v>191</v>
      </c>
      <c r="I7" s="34"/>
      <c r="J7" s="14"/>
    </row>
    <row r="8" spans="1:18" ht="15.75" thickBot="1" x14ac:dyDescent="0.3">
      <c r="A8" s="13"/>
      <c r="B8" s="14"/>
      <c r="C8" s="14" t="s">
        <v>189</v>
      </c>
      <c r="D8" s="35">
        <v>2014</v>
      </c>
      <c r="E8" s="35"/>
      <c r="F8" s="14"/>
      <c r="G8" s="14" t="s">
        <v>189</v>
      </c>
      <c r="H8" s="35">
        <v>2013</v>
      </c>
      <c r="I8" s="35"/>
      <c r="J8" s="14"/>
    </row>
    <row r="9" spans="1:18" x14ac:dyDescent="0.25">
      <c r="A9" s="13"/>
      <c r="B9" s="14"/>
      <c r="C9" s="14" t="s">
        <v>189</v>
      </c>
      <c r="D9" s="36" t="s">
        <v>192</v>
      </c>
      <c r="E9" s="36"/>
      <c r="F9" s="36"/>
      <c r="G9" s="36"/>
      <c r="H9" s="36"/>
      <c r="I9" s="36"/>
      <c r="J9" s="14"/>
    </row>
    <row r="10" spans="1:18" ht="25.5" x14ac:dyDescent="0.25">
      <c r="A10" s="13"/>
      <c r="B10" s="24" t="s">
        <v>193</v>
      </c>
      <c r="C10" s="26" t="s">
        <v>189</v>
      </c>
      <c r="D10" s="27" t="s">
        <v>194</v>
      </c>
      <c r="E10" s="28">
        <v>1226940</v>
      </c>
      <c r="F10" s="29"/>
      <c r="G10" s="26" t="s">
        <v>189</v>
      </c>
      <c r="H10" s="27" t="s">
        <v>194</v>
      </c>
      <c r="I10" s="28">
        <v>1172087</v>
      </c>
      <c r="J10" s="29"/>
    </row>
    <row r="11" spans="1:18" ht="25.5" x14ac:dyDescent="0.25">
      <c r="A11" s="13"/>
      <c r="B11" s="30" t="s">
        <v>195</v>
      </c>
      <c r="C11" s="14" t="s">
        <v>189</v>
      </c>
      <c r="D11" s="11"/>
      <c r="E11" s="31">
        <v>140000</v>
      </c>
      <c r="F11" s="18"/>
      <c r="G11" s="14" t="s">
        <v>189</v>
      </c>
      <c r="H11" s="11"/>
      <c r="I11" s="31">
        <v>169579</v>
      </c>
      <c r="J11" s="18"/>
    </row>
    <row r="12" spans="1:18" ht="15.75" thickBot="1" x14ac:dyDescent="0.3">
      <c r="A12" s="13"/>
      <c r="B12" s="24" t="s">
        <v>81</v>
      </c>
      <c r="C12" s="26" t="s">
        <v>189</v>
      </c>
      <c r="D12" s="27"/>
      <c r="E12" s="28">
        <v>53984</v>
      </c>
      <c r="F12" s="29"/>
      <c r="G12" s="26" t="s">
        <v>189</v>
      </c>
      <c r="H12" s="27"/>
      <c r="I12" s="28">
        <v>33170</v>
      </c>
      <c r="J12" s="29"/>
    </row>
    <row r="13" spans="1:18" x14ac:dyDescent="0.25">
      <c r="A13" s="13"/>
      <c r="B13" s="12"/>
      <c r="C13" s="12" t="s">
        <v>189</v>
      </c>
      <c r="D13" s="32"/>
      <c r="E13" s="32"/>
      <c r="F13" s="12"/>
      <c r="G13" s="12" t="s">
        <v>189</v>
      </c>
      <c r="H13" s="32"/>
      <c r="I13" s="32"/>
      <c r="J13" s="12"/>
    </row>
    <row r="14" spans="1:18" ht="15.75" thickBot="1" x14ac:dyDescent="0.3">
      <c r="A14" s="13"/>
      <c r="B14" s="2"/>
      <c r="C14" s="14" t="s">
        <v>189</v>
      </c>
      <c r="D14" s="11" t="s">
        <v>194</v>
      </c>
      <c r="E14" s="31">
        <v>1420924</v>
      </c>
      <c r="F14" s="18"/>
      <c r="G14" s="14" t="s">
        <v>189</v>
      </c>
      <c r="H14" s="11" t="s">
        <v>194</v>
      </c>
      <c r="I14" s="31">
        <v>1374836</v>
      </c>
      <c r="J14" s="18"/>
    </row>
    <row r="15" spans="1:18" ht="15.75" thickTop="1" x14ac:dyDescent="0.25">
      <c r="A15" s="13"/>
      <c r="B15" s="12"/>
      <c r="C15" s="12" t="s">
        <v>189</v>
      </c>
      <c r="D15" s="33"/>
      <c r="E15" s="33"/>
      <c r="F15" s="12"/>
      <c r="G15" s="12" t="s">
        <v>189</v>
      </c>
      <c r="H15" s="33"/>
      <c r="I15" s="33"/>
      <c r="J15" s="12"/>
    </row>
    <row r="16" spans="1:18" x14ac:dyDescent="0.25">
      <c r="A16" s="13"/>
      <c r="B16" s="23"/>
      <c r="C16" s="23"/>
      <c r="D16" s="23"/>
      <c r="E16" s="23"/>
      <c r="F16" s="23"/>
      <c r="G16" s="23"/>
      <c r="H16" s="23"/>
      <c r="I16" s="23"/>
      <c r="J16" s="23"/>
      <c r="K16" s="23"/>
      <c r="L16" s="23"/>
      <c r="M16" s="23"/>
      <c r="N16" s="23"/>
      <c r="O16" s="23"/>
      <c r="P16" s="23"/>
      <c r="Q16" s="23"/>
      <c r="R16" s="23"/>
    </row>
    <row r="17" spans="1:18" x14ac:dyDescent="0.25">
      <c r="A17" s="13"/>
      <c r="B17" s="21" t="s">
        <v>196</v>
      </c>
      <c r="C17" s="21"/>
      <c r="D17" s="21"/>
      <c r="E17" s="21"/>
      <c r="F17" s="21"/>
      <c r="G17" s="21"/>
      <c r="H17" s="21"/>
      <c r="I17" s="21"/>
      <c r="J17" s="21"/>
      <c r="K17" s="21"/>
      <c r="L17" s="21"/>
      <c r="M17" s="21"/>
      <c r="N17" s="21"/>
      <c r="O17" s="21"/>
      <c r="P17" s="21"/>
      <c r="Q17" s="21"/>
      <c r="R17" s="21"/>
    </row>
    <row r="18" spans="1:18" x14ac:dyDescent="0.25">
      <c r="A18" s="13"/>
      <c r="B18" s="43"/>
      <c r="C18" s="43"/>
      <c r="D18" s="43"/>
      <c r="E18" s="43"/>
      <c r="F18" s="43"/>
      <c r="G18" s="43"/>
      <c r="H18" s="43"/>
      <c r="I18" s="43"/>
      <c r="J18" s="43"/>
      <c r="K18" s="43"/>
      <c r="L18" s="43"/>
      <c r="M18" s="43"/>
      <c r="N18" s="43"/>
      <c r="O18" s="43"/>
      <c r="P18" s="43"/>
      <c r="Q18" s="43"/>
      <c r="R18" s="43"/>
    </row>
    <row r="19" spans="1:18" x14ac:dyDescent="0.25">
      <c r="A19" s="13"/>
      <c r="B19" s="4"/>
      <c r="C19" s="4"/>
      <c r="D19" s="4"/>
      <c r="E19" s="4"/>
      <c r="F19" s="4"/>
      <c r="G19" s="4"/>
      <c r="H19" s="4"/>
      <c r="I19" s="4"/>
      <c r="J19" s="4"/>
      <c r="K19" s="4"/>
      <c r="L19" s="4"/>
      <c r="M19" s="4"/>
      <c r="N19" s="4"/>
      <c r="O19" s="4"/>
      <c r="P19" s="4"/>
      <c r="Q19" s="4"/>
      <c r="R19" s="4"/>
    </row>
    <row r="20" spans="1:18" x14ac:dyDescent="0.25">
      <c r="A20" s="13"/>
      <c r="B20" s="40"/>
      <c r="C20" s="40" t="s">
        <v>189</v>
      </c>
      <c r="D20" s="34" t="s">
        <v>197</v>
      </c>
      <c r="E20" s="34"/>
      <c r="F20" s="34"/>
      <c r="G20" s="34"/>
      <c r="H20" s="34"/>
      <c r="I20" s="34"/>
      <c r="J20" s="40"/>
      <c r="K20" s="40"/>
      <c r="L20" s="34" t="s">
        <v>198</v>
      </c>
      <c r="M20" s="34"/>
      <c r="N20" s="34"/>
      <c r="O20" s="34"/>
      <c r="P20" s="34"/>
      <c r="Q20" s="34"/>
      <c r="R20" s="40"/>
    </row>
    <row r="21" spans="1:18" ht="15.75" thickBot="1" x14ac:dyDescent="0.3">
      <c r="A21" s="13"/>
      <c r="B21" s="40"/>
      <c r="C21" s="40"/>
      <c r="D21" s="35" t="s">
        <v>190</v>
      </c>
      <c r="E21" s="35"/>
      <c r="F21" s="35"/>
      <c r="G21" s="35"/>
      <c r="H21" s="35"/>
      <c r="I21" s="35"/>
      <c r="J21" s="40"/>
      <c r="K21" s="40"/>
      <c r="L21" s="35" t="s">
        <v>190</v>
      </c>
      <c r="M21" s="35"/>
      <c r="N21" s="35"/>
      <c r="O21" s="35"/>
      <c r="P21" s="35"/>
      <c r="Q21" s="35"/>
      <c r="R21" s="40"/>
    </row>
    <row r="22" spans="1:18" ht="15.75" thickBot="1" x14ac:dyDescent="0.3">
      <c r="A22" s="13"/>
      <c r="B22" s="14"/>
      <c r="C22" s="14" t="s">
        <v>189</v>
      </c>
      <c r="D22" s="41">
        <v>2014</v>
      </c>
      <c r="E22" s="41"/>
      <c r="F22" s="14"/>
      <c r="G22" s="14"/>
      <c r="H22" s="41">
        <v>2013</v>
      </c>
      <c r="I22" s="41"/>
      <c r="J22" s="14"/>
      <c r="K22" s="14"/>
      <c r="L22" s="41">
        <v>2014</v>
      </c>
      <c r="M22" s="41"/>
      <c r="N22" s="14"/>
      <c r="O22" s="14"/>
      <c r="P22" s="41">
        <v>2013</v>
      </c>
      <c r="Q22" s="41"/>
      <c r="R22" s="14"/>
    </row>
    <row r="23" spans="1:18" x14ac:dyDescent="0.25">
      <c r="A23" s="13"/>
      <c r="B23" s="14"/>
      <c r="C23" s="14" t="s">
        <v>189</v>
      </c>
      <c r="D23" s="36" t="s">
        <v>192</v>
      </c>
      <c r="E23" s="36"/>
      <c r="F23" s="36"/>
      <c r="G23" s="36"/>
      <c r="H23" s="36"/>
      <c r="I23" s="36"/>
      <c r="J23" s="36"/>
      <c r="K23" s="36"/>
      <c r="L23" s="36"/>
      <c r="M23" s="36"/>
      <c r="N23" s="36"/>
      <c r="O23" s="36"/>
      <c r="P23" s="36"/>
      <c r="Q23" s="36"/>
      <c r="R23" s="14"/>
    </row>
    <row r="24" spans="1:18" x14ac:dyDescent="0.25">
      <c r="A24" s="13"/>
      <c r="B24" s="24" t="s">
        <v>93</v>
      </c>
      <c r="C24" s="26" t="s">
        <v>189</v>
      </c>
      <c r="D24" s="27" t="s">
        <v>194</v>
      </c>
      <c r="E24" s="28">
        <v>5868</v>
      </c>
      <c r="F24" s="29"/>
      <c r="G24" s="26"/>
      <c r="H24" s="27" t="s">
        <v>194</v>
      </c>
      <c r="I24" s="28">
        <v>6682</v>
      </c>
      <c r="J24" s="29"/>
      <c r="K24" s="26"/>
      <c r="L24" s="27" t="s">
        <v>194</v>
      </c>
      <c r="M24" s="28">
        <v>24644</v>
      </c>
      <c r="N24" s="29"/>
      <c r="O24" s="26"/>
      <c r="P24" s="27" t="s">
        <v>194</v>
      </c>
      <c r="Q24" s="28">
        <v>23026</v>
      </c>
      <c r="R24" s="29"/>
    </row>
    <row r="25" spans="1:18" x14ac:dyDescent="0.25">
      <c r="A25" s="13"/>
      <c r="B25" s="30" t="s">
        <v>89</v>
      </c>
      <c r="C25" s="14" t="s">
        <v>189</v>
      </c>
      <c r="D25" s="11"/>
      <c r="E25" s="37" t="s">
        <v>199</v>
      </c>
      <c r="F25" s="18" t="s">
        <v>200</v>
      </c>
      <c r="G25" s="14"/>
      <c r="H25" s="18"/>
      <c r="I25" s="38" t="s">
        <v>201</v>
      </c>
      <c r="J25" s="18"/>
      <c r="K25" s="14"/>
      <c r="L25" s="11"/>
      <c r="M25" s="37" t="s">
        <v>202</v>
      </c>
      <c r="N25" s="18" t="s">
        <v>200</v>
      </c>
      <c r="O25" s="14"/>
      <c r="P25" s="11"/>
      <c r="Q25" s="37" t="s">
        <v>203</v>
      </c>
      <c r="R25" s="18" t="s">
        <v>200</v>
      </c>
    </row>
    <row r="26" spans="1:18" ht="26.25" thickBot="1" x14ac:dyDescent="0.3">
      <c r="A26" s="13"/>
      <c r="B26" s="24" t="s">
        <v>97</v>
      </c>
      <c r="C26" s="26" t="s">
        <v>189</v>
      </c>
      <c r="D26" s="27"/>
      <c r="E26" s="39" t="s">
        <v>204</v>
      </c>
      <c r="F26" s="29" t="s">
        <v>200</v>
      </c>
      <c r="G26" s="26"/>
      <c r="H26" s="27"/>
      <c r="I26" s="39" t="s">
        <v>205</v>
      </c>
      <c r="J26" s="29" t="s">
        <v>200</v>
      </c>
      <c r="K26" s="26"/>
      <c r="L26" s="27"/>
      <c r="M26" s="39" t="s">
        <v>206</v>
      </c>
      <c r="N26" s="29" t="s">
        <v>200</v>
      </c>
      <c r="O26" s="26"/>
      <c r="P26" s="27"/>
      <c r="Q26" s="39" t="s">
        <v>207</v>
      </c>
      <c r="R26" s="29" t="s">
        <v>200</v>
      </c>
    </row>
    <row r="27" spans="1:18" x14ac:dyDescent="0.25">
      <c r="A27" s="13"/>
      <c r="B27" s="12"/>
      <c r="C27" s="12" t="s">
        <v>189</v>
      </c>
      <c r="D27" s="32"/>
      <c r="E27" s="32"/>
      <c r="F27" s="12"/>
      <c r="G27" s="12"/>
      <c r="H27" s="32"/>
      <c r="I27" s="32"/>
      <c r="J27" s="12"/>
      <c r="K27" s="12"/>
      <c r="L27" s="32"/>
      <c r="M27" s="32"/>
      <c r="N27" s="12"/>
      <c r="O27" s="12"/>
      <c r="P27" s="32"/>
      <c r="Q27" s="32"/>
      <c r="R27" s="12"/>
    </row>
    <row r="28" spans="1:18" ht="15.75" thickBot="1" x14ac:dyDescent="0.3">
      <c r="A28" s="13"/>
      <c r="B28" s="2"/>
      <c r="C28" s="14" t="s">
        <v>189</v>
      </c>
      <c r="D28" s="11" t="s">
        <v>194</v>
      </c>
      <c r="E28" s="37" t="s">
        <v>208</v>
      </c>
      <c r="F28" s="18" t="s">
        <v>200</v>
      </c>
      <c r="G28" s="14"/>
      <c r="H28" s="11" t="s">
        <v>194</v>
      </c>
      <c r="I28" s="37" t="s">
        <v>209</v>
      </c>
      <c r="J28" s="18" t="s">
        <v>200</v>
      </c>
      <c r="K28" s="14"/>
      <c r="L28" s="11" t="s">
        <v>194</v>
      </c>
      <c r="M28" s="37" t="s">
        <v>210</v>
      </c>
      <c r="N28" s="18" t="s">
        <v>200</v>
      </c>
      <c r="O28" s="14"/>
      <c r="P28" s="11" t="s">
        <v>194</v>
      </c>
      <c r="Q28" s="37" t="s">
        <v>211</v>
      </c>
      <c r="R28" s="18" t="s">
        <v>200</v>
      </c>
    </row>
    <row r="29" spans="1:18" ht="15.75" thickTop="1" x14ac:dyDescent="0.25">
      <c r="A29" s="13"/>
      <c r="B29" s="12"/>
      <c r="C29" s="12" t="s">
        <v>189</v>
      </c>
      <c r="D29" s="33"/>
      <c r="E29" s="33"/>
      <c r="F29" s="12"/>
      <c r="G29" s="12"/>
      <c r="H29" s="33"/>
      <c r="I29" s="33"/>
      <c r="J29" s="12"/>
      <c r="K29" s="12"/>
      <c r="L29" s="33"/>
      <c r="M29" s="33"/>
      <c r="N29" s="12"/>
      <c r="O29" s="12"/>
      <c r="P29" s="33"/>
      <c r="Q29" s="33"/>
      <c r="R29" s="12"/>
    </row>
    <row r="30" spans="1:18" ht="15" customHeight="1" x14ac:dyDescent="0.25">
      <c r="A30" s="2" t="s">
        <v>648</v>
      </c>
      <c r="B30" s="19" t="s">
        <v>5</v>
      </c>
      <c r="C30" s="19"/>
      <c r="D30" s="19"/>
      <c r="E30" s="19"/>
      <c r="F30" s="19"/>
      <c r="G30" s="19"/>
      <c r="H30" s="19"/>
      <c r="I30" s="19"/>
      <c r="J30" s="19"/>
      <c r="K30" s="19"/>
      <c r="L30" s="19"/>
      <c r="M30" s="19"/>
      <c r="N30" s="19"/>
      <c r="O30" s="19"/>
      <c r="P30" s="19"/>
      <c r="Q30" s="19"/>
      <c r="R30" s="19"/>
    </row>
    <row r="31" spans="1:18" ht="15" customHeight="1" x14ac:dyDescent="0.25">
      <c r="A31" s="13" t="s">
        <v>649</v>
      </c>
      <c r="B31" s="19" t="s">
        <v>5</v>
      </c>
      <c r="C31" s="19"/>
      <c r="D31" s="19"/>
      <c r="E31" s="19"/>
      <c r="F31" s="19"/>
      <c r="G31" s="19"/>
      <c r="H31" s="19"/>
      <c r="I31" s="19"/>
      <c r="J31" s="19"/>
      <c r="K31" s="19"/>
      <c r="L31" s="19"/>
      <c r="M31" s="19"/>
      <c r="N31" s="19"/>
      <c r="O31" s="19"/>
      <c r="P31" s="19"/>
      <c r="Q31" s="19"/>
      <c r="R31" s="19"/>
    </row>
    <row r="32" spans="1:18" x14ac:dyDescent="0.25">
      <c r="A32" s="13"/>
      <c r="B32" s="19"/>
      <c r="C32" s="19"/>
      <c r="D32" s="19"/>
      <c r="E32" s="19"/>
      <c r="F32" s="19"/>
      <c r="G32" s="19"/>
      <c r="H32" s="19"/>
      <c r="I32" s="19"/>
      <c r="J32" s="19"/>
      <c r="K32" s="19"/>
      <c r="L32" s="19"/>
      <c r="M32" s="19"/>
      <c r="N32" s="19"/>
      <c r="O32" s="19"/>
      <c r="P32" s="19"/>
      <c r="Q32" s="19"/>
      <c r="R32" s="19"/>
    </row>
    <row r="33" spans="1:18" x14ac:dyDescent="0.25">
      <c r="A33" s="13"/>
      <c r="B33" s="56" t="s">
        <v>650</v>
      </c>
      <c r="C33" s="56"/>
      <c r="D33" s="56"/>
      <c r="E33" s="56"/>
      <c r="F33" s="56"/>
      <c r="G33" s="56"/>
      <c r="H33" s="56"/>
      <c r="I33" s="56"/>
      <c r="J33" s="56"/>
      <c r="K33" s="56"/>
      <c r="L33" s="56"/>
      <c r="M33" s="56"/>
      <c r="N33" s="56"/>
      <c r="O33" s="56"/>
      <c r="P33" s="56"/>
      <c r="Q33" s="56"/>
      <c r="R33" s="56"/>
    </row>
    <row r="34" spans="1:18" x14ac:dyDescent="0.25">
      <c r="A34" s="13"/>
      <c r="B34" s="19"/>
      <c r="C34" s="19"/>
      <c r="D34" s="19"/>
      <c r="E34" s="19"/>
      <c r="F34" s="19"/>
      <c r="G34" s="19"/>
      <c r="H34" s="19"/>
      <c r="I34" s="19"/>
      <c r="J34" s="19"/>
      <c r="K34" s="19"/>
      <c r="L34" s="19"/>
      <c r="M34" s="19"/>
      <c r="N34" s="19"/>
      <c r="O34" s="19"/>
      <c r="P34" s="19"/>
      <c r="Q34" s="19"/>
      <c r="R34" s="19"/>
    </row>
    <row r="35" spans="1:18" x14ac:dyDescent="0.25">
      <c r="A35" s="13"/>
      <c r="B35" s="43"/>
      <c r="C35" s="43"/>
      <c r="D35" s="43"/>
      <c r="E35" s="43"/>
      <c r="F35" s="43"/>
      <c r="G35" s="43"/>
      <c r="H35" s="43"/>
      <c r="I35" s="43"/>
      <c r="J35" s="43"/>
      <c r="K35" s="43"/>
      <c r="L35" s="43"/>
      <c r="M35" s="43"/>
      <c r="N35" s="43"/>
      <c r="O35" s="43"/>
      <c r="P35" s="43"/>
      <c r="Q35" s="43"/>
      <c r="R35" s="43"/>
    </row>
    <row r="36" spans="1:18" x14ac:dyDescent="0.25">
      <c r="A36" s="13"/>
      <c r="B36" s="4"/>
      <c r="C36" s="4"/>
      <c r="D36" s="4"/>
      <c r="E36" s="4"/>
      <c r="F36" s="4"/>
      <c r="G36" s="4"/>
      <c r="H36" s="4"/>
      <c r="I36" s="4"/>
      <c r="J36" s="4"/>
    </row>
    <row r="37" spans="1:18" ht="19.5" customHeight="1" x14ac:dyDescent="0.25">
      <c r="A37" s="13"/>
      <c r="B37" s="14"/>
      <c r="C37" s="14" t="s">
        <v>189</v>
      </c>
      <c r="D37" s="34" t="s">
        <v>190</v>
      </c>
      <c r="E37" s="34"/>
      <c r="F37" s="14"/>
      <c r="G37" s="14" t="s">
        <v>189</v>
      </c>
      <c r="H37" s="34" t="s">
        <v>191</v>
      </c>
      <c r="I37" s="34"/>
      <c r="J37" s="14"/>
    </row>
    <row r="38" spans="1:18" ht="15.75" thickBot="1" x14ac:dyDescent="0.3">
      <c r="A38" s="13"/>
      <c r="B38" s="14"/>
      <c r="C38" s="14" t="s">
        <v>189</v>
      </c>
      <c r="D38" s="35">
        <v>2014</v>
      </c>
      <c r="E38" s="35"/>
      <c r="F38" s="14"/>
      <c r="G38" s="14" t="s">
        <v>189</v>
      </c>
      <c r="H38" s="35">
        <v>2013</v>
      </c>
      <c r="I38" s="35"/>
      <c r="J38" s="14"/>
    </row>
    <row r="39" spans="1:18" x14ac:dyDescent="0.25">
      <c r="A39" s="13"/>
      <c r="B39" s="14"/>
      <c r="C39" s="14" t="s">
        <v>189</v>
      </c>
      <c r="D39" s="36" t="s">
        <v>192</v>
      </c>
      <c r="E39" s="36"/>
      <c r="F39" s="36"/>
      <c r="G39" s="36"/>
      <c r="H39" s="36"/>
      <c r="I39" s="36"/>
      <c r="J39" s="14"/>
    </row>
    <row r="40" spans="1:18" x14ac:dyDescent="0.25">
      <c r="A40" s="13"/>
      <c r="B40" s="24" t="s">
        <v>29</v>
      </c>
      <c r="C40" s="26" t="s">
        <v>189</v>
      </c>
      <c r="D40" s="27" t="s">
        <v>194</v>
      </c>
      <c r="E40" s="28">
        <v>494634</v>
      </c>
      <c r="F40" s="29"/>
      <c r="G40" s="26" t="s">
        <v>189</v>
      </c>
      <c r="H40" s="27" t="s">
        <v>194</v>
      </c>
      <c r="I40" s="28">
        <v>451058</v>
      </c>
      <c r="J40" s="29"/>
    </row>
    <row r="41" spans="1:18" x14ac:dyDescent="0.25">
      <c r="A41" s="13"/>
      <c r="B41" s="30" t="s">
        <v>216</v>
      </c>
      <c r="C41" s="14" t="s">
        <v>189</v>
      </c>
      <c r="D41" s="11"/>
      <c r="E41" s="31">
        <v>8070612</v>
      </c>
      <c r="F41" s="18"/>
      <c r="G41" s="14" t="s">
        <v>189</v>
      </c>
      <c r="H41" s="11"/>
      <c r="I41" s="31">
        <v>8261240</v>
      </c>
      <c r="J41" s="18"/>
    </row>
    <row r="42" spans="1:18" x14ac:dyDescent="0.25">
      <c r="A42" s="13"/>
      <c r="B42" s="24" t="s">
        <v>44</v>
      </c>
      <c r="C42" s="26" t="s">
        <v>189</v>
      </c>
      <c r="D42" s="27"/>
      <c r="E42" s="28">
        <v>511485</v>
      </c>
      <c r="F42" s="29"/>
      <c r="G42" s="26" t="s">
        <v>189</v>
      </c>
      <c r="H42" s="27"/>
      <c r="I42" s="28">
        <v>462487</v>
      </c>
      <c r="J42" s="29"/>
    </row>
    <row r="43" spans="1:18" ht="25.5" x14ac:dyDescent="0.25">
      <c r="A43" s="13"/>
      <c r="B43" s="30" t="s">
        <v>217</v>
      </c>
      <c r="C43" s="14" t="s">
        <v>189</v>
      </c>
      <c r="D43" s="11"/>
      <c r="E43" s="31">
        <v>1552353</v>
      </c>
      <c r="F43" s="18"/>
      <c r="G43" s="14" t="s">
        <v>189</v>
      </c>
      <c r="H43" s="11"/>
      <c r="I43" s="31">
        <v>1688113</v>
      </c>
      <c r="J43" s="18"/>
    </row>
    <row r="44" spans="1:18" x14ac:dyDescent="0.25">
      <c r="A44" s="13"/>
      <c r="B44" s="24" t="s">
        <v>218</v>
      </c>
      <c r="C44" s="26" t="s">
        <v>189</v>
      </c>
      <c r="D44" s="27"/>
      <c r="E44" s="28">
        <v>6501408</v>
      </c>
      <c r="F44" s="29"/>
      <c r="G44" s="26" t="s">
        <v>189</v>
      </c>
      <c r="H44" s="27"/>
      <c r="I44" s="28">
        <v>6561698</v>
      </c>
      <c r="J44" s="29"/>
    </row>
    <row r="45" spans="1:18" x14ac:dyDescent="0.25">
      <c r="A45" s="13"/>
      <c r="B45" s="21" t="s">
        <v>219</v>
      </c>
      <c r="C45" s="21"/>
      <c r="D45" s="21"/>
      <c r="E45" s="21"/>
      <c r="F45" s="21"/>
      <c r="G45" s="21"/>
      <c r="H45" s="21"/>
      <c r="I45" s="21"/>
      <c r="J45" s="21"/>
      <c r="K45" s="21"/>
      <c r="L45" s="21"/>
      <c r="M45" s="21"/>
      <c r="N45" s="21"/>
      <c r="O45" s="21"/>
      <c r="P45" s="21"/>
      <c r="Q45" s="21"/>
      <c r="R45" s="21"/>
    </row>
    <row r="46" spans="1:18" x14ac:dyDescent="0.25">
      <c r="A46" s="13"/>
      <c r="B46" s="43"/>
      <c r="C46" s="43"/>
      <c r="D46" s="43"/>
      <c r="E46" s="43"/>
      <c r="F46" s="43"/>
      <c r="G46" s="43"/>
      <c r="H46" s="43"/>
      <c r="I46" s="43"/>
      <c r="J46" s="43"/>
      <c r="K46" s="43"/>
      <c r="L46" s="43"/>
      <c r="M46" s="43"/>
      <c r="N46" s="43"/>
      <c r="O46" s="43"/>
      <c r="P46" s="43"/>
      <c r="Q46" s="43"/>
      <c r="R46" s="43"/>
    </row>
    <row r="47" spans="1:18" x14ac:dyDescent="0.25">
      <c r="A47" s="13"/>
      <c r="B47" s="4"/>
      <c r="C47" s="4"/>
      <c r="D47" s="4"/>
      <c r="E47" s="4"/>
      <c r="F47" s="4"/>
      <c r="G47" s="4"/>
      <c r="H47" s="4"/>
      <c r="I47" s="4"/>
      <c r="J47" s="4"/>
      <c r="K47" s="4"/>
      <c r="L47" s="4"/>
      <c r="M47" s="4"/>
      <c r="N47" s="4"/>
      <c r="O47" s="4"/>
      <c r="P47" s="4"/>
      <c r="Q47" s="4"/>
      <c r="R47" s="4"/>
    </row>
    <row r="48" spans="1:18" x14ac:dyDescent="0.25">
      <c r="A48" s="13"/>
      <c r="B48" s="40"/>
      <c r="C48" s="40" t="s">
        <v>189</v>
      </c>
      <c r="D48" s="34" t="s">
        <v>197</v>
      </c>
      <c r="E48" s="34"/>
      <c r="F48" s="34"/>
      <c r="G48" s="34"/>
      <c r="H48" s="34"/>
      <c r="I48" s="34"/>
      <c r="J48" s="40"/>
      <c r="K48" s="40"/>
      <c r="L48" s="34" t="s">
        <v>198</v>
      </c>
      <c r="M48" s="34"/>
      <c r="N48" s="34"/>
      <c r="O48" s="34"/>
      <c r="P48" s="34"/>
      <c r="Q48" s="34"/>
      <c r="R48" s="40"/>
    </row>
    <row r="49" spans="1:18" ht="15.75" thickBot="1" x14ac:dyDescent="0.3">
      <c r="A49" s="13"/>
      <c r="B49" s="40"/>
      <c r="C49" s="40"/>
      <c r="D49" s="35" t="s">
        <v>190</v>
      </c>
      <c r="E49" s="35"/>
      <c r="F49" s="35"/>
      <c r="G49" s="35"/>
      <c r="H49" s="35"/>
      <c r="I49" s="35"/>
      <c r="J49" s="40"/>
      <c r="K49" s="40"/>
      <c r="L49" s="35" t="s">
        <v>190</v>
      </c>
      <c r="M49" s="35"/>
      <c r="N49" s="35"/>
      <c r="O49" s="35"/>
      <c r="P49" s="35"/>
      <c r="Q49" s="35"/>
      <c r="R49" s="40"/>
    </row>
    <row r="50" spans="1:18" ht="15.75" thickBot="1" x14ac:dyDescent="0.3">
      <c r="A50" s="13"/>
      <c r="B50" s="14"/>
      <c r="C50" s="14" t="s">
        <v>189</v>
      </c>
      <c r="D50" s="41">
        <v>2014</v>
      </c>
      <c r="E50" s="41"/>
      <c r="F50" s="14"/>
      <c r="G50" s="14"/>
      <c r="H50" s="41">
        <v>2013</v>
      </c>
      <c r="I50" s="41"/>
      <c r="J50" s="14"/>
      <c r="K50" s="14"/>
      <c r="L50" s="41">
        <v>2014</v>
      </c>
      <c r="M50" s="41"/>
      <c r="N50" s="14"/>
      <c r="O50" s="14"/>
      <c r="P50" s="41">
        <v>2013</v>
      </c>
      <c r="Q50" s="41"/>
      <c r="R50" s="14"/>
    </row>
    <row r="51" spans="1:18" x14ac:dyDescent="0.25">
      <c r="A51" s="13"/>
      <c r="B51" s="14"/>
      <c r="C51" s="14" t="s">
        <v>189</v>
      </c>
      <c r="D51" s="36" t="s">
        <v>192</v>
      </c>
      <c r="E51" s="36"/>
      <c r="F51" s="36"/>
      <c r="G51" s="36"/>
      <c r="H51" s="36"/>
      <c r="I51" s="36"/>
      <c r="J51" s="36"/>
      <c r="K51" s="36"/>
      <c r="L51" s="36"/>
      <c r="M51" s="36"/>
      <c r="N51" s="36"/>
      <c r="O51" s="36"/>
      <c r="P51" s="36"/>
      <c r="Q51" s="36"/>
      <c r="R51" s="14"/>
    </row>
    <row r="52" spans="1:18" x14ac:dyDescent="0.25">
      <c r="A52" s="13"/>
      <c r="B52" s="24" t="s">
        <v>220</v>
      </c>
      <c r="C52" s="26" t="s">
        <v>189</v>
      </c>
      <c r="D52" s="27" t="s">
        <v>194</v>
      </c>
      <c r="E52" s="28">
        <v>319875</v>
      </c>
      <c r="F52" s="29"/>
      <c r="G52" s="26"/>
      <c r="H52" s="27" t="s">
        <v>194</v>
      </c>
      <c r="I52" s="28">
        <v>333174</v>
      </c>
      <c r="J52" s="29"/>
      <c r="K52" s="26"/>
      <c r="L52" s="27" t="s">
        <v>194</v>
      </c>
      <c r="M52" s="28">
        <v>656292</v>
      </c>
      <c r="N52" s="29"/>
      <c r="O52" s="26"/>
      <c r="P52" s="27" t="s">
        <v>194</v>
      </c>
      <c r="Q52" s="28">
        <v>648316</v>
      </c>
      <c r="R52" s="29"/>
    </row>
    <row r="53" spans="1:18" ht="15.75" thickBot="1" x14ac:dyDescent="0.3">
      <c r="A53" s="13"/>
      <c r="B53" s="30" t="s">
        <v>221</v>
      </c>
      <c r="C53" s="14" t="s">
        <v>189</v>
      </c>
      <c r="D53" s="11"/>
      <c r="E53" s="37" t="s">
        <v>222</v>
      </c>
      <c r="F53" s="18" t="s">
        <v>200</v>
      </c>
      <c r="G53" s="14"/>
      <c r="H53" s="11"/>
      <c r="I53" s="37" t="s">
        <v>223</v>
      </c>
      <c r="J53" s="18" t="s">
        <v>200</v>
      </c>
      <c r="K53" s="14"/>
      <c r="L53" s="11"/>
      <c r="M53" s="37" t="s">
        <v>224</v>
      </c>
      <c r="N53" s="18" t="s">
        <v>200</v>
      </c>
      <c r="O53" s="14"/>
      <c r="P53" s="11"/>
      <c r="Q53" s="37" t="s">
        <v>225</v>
      </c>
      <c r="R53" s="18" t="s">
        <v>200</v>
      </c>
    </row>
    <row r="54" spans="1:18" x14ac:dyDescent="0.25">
      <c r="A54" s="13"/>
      <c r="B54" s="12"/>
      <c r="C54" s="12" t="s">
        <v>189</v>
      </c>
      <c r="D54" s="32"/>
      <c r="E54" s="32"/>
      <c r="F54" s="12"/>
      <c r="G54" s="12"/>
      <c r="H54" s="32"/>
      <c r="I54" s="32"/>
      <c r="J54" s="12"/>
      <c r="K54" s="12"/>
      <c r="L54" s="32"/>
      <c r="M54" s="32"/>
      <c r="N54" s="12"/>
      <c r="O54" s="12"/>
      <c r="P54" s="32"/>
      <c r="Q54" s="32"/>
      <c r="R54" s="12"/>
    </row>
    <row r="55" spans="1:18" x14ac:dyDescent="0.25">
      <c r="A55" s="13"/>
      <c r="B55" s="42" t="s">
        <v>226</v>
      </c>
      <c r="C55" s="26" t="s">
        <v>189</v>
      </c>
      <c r="D55" s="27"/>
      <c r="E55" s="39" t="s">
        <v>227</v>
      </c>
      <c r="F55" s="29" t="s">
        <v>200</v>
      </c>
      <c r="G55" s="26"/>
      <c r="H55" s="27"/>
      <c r="I55" s="39" t="s">
        <v>228</v>
      </c>
      <c r="J55" s="29" t="s">
        <v>200</v>
      </c>
      <c r="K55" s="26"/>
      <c r="L55" s="27"/>
      <c r="M55" s="39" t="s">
        <v>229</v>
      </c>
      <c r="N55" s="29" t="s">
        <v>200</v>
      </c>
      <c r="O55" s="26"/>
      <c r="P55" s="27"/>
      <c r="Q55" s="39" t="s">
        <v>230</v>
      </c>
      <c r="R55" s="29" t="s">
        <v>200</v>
      </c>
    </row>
    <row r="56" spans="1:18" ht="15.75" thickBot="1" x14ac:dyDescent="0.3">
      <c r="A56" s="13"/>
      <c r="B56" s="30" t="s">
        <v>231</v>
      </c>
      <c r="C56" s="14" t="s">
        <v>189</v>
      </c>
      <c r="D56" s="11"/>
      <c r="E56" s="37" t="s">
        <v>232</v>
      </c>
      <c r="F56" s="18" t="s">
        <v>200</v>
      </c>
      <c r="G56" s="14"/>
      <c r="H56" s="11"/>
      <c r="I56" s="37" t="s">
        <v>233</v>
      </c>
      <c r="J56" s="18" t="s">
        <v>200</v>
      </c>
      <c r="K56" s="14"/>
      <c r="L56" s="11"/>
      <c r="M56" s="37" t="s">
        <v>234</v>
      </c>
      <c r="N56" s="18" t="s">
        <v>200</v>
      </c>
      <c r="O56" s="14"/>
      <c r="P56" s="11"/>
      <c r="Q56" s="37" t="s">
        <v>235</v>
      </c>
      <c r="R56" s="18" t="s">
        <v>200</v>
      </c>
    </row>
    <row r="57" spans="1:18" x14ac:dyDescent="0.25">
      <c r="A57" s="13"/>
      <c r="B57" s="12"/>
      <c r="C57" s="12" t="s">
        <v>189</v>
      </c>
      <c r="D57" s="32"/>
      <c r="E57" s="32"/>
      <c r="F57" s="12"/>
      <c r="G57" s="12"/>
      <c r="H57" s="32"/>
      <c r="I57" s="32"/>
      <c r="J57" s="12"/>
      <c r="K57" s="12"/>
      <c r="L57" s="32"/>
      <c r="M57" s="32"/>
      <c r="N57" s="12"/>
      <c r="O57" s="12"/>
      <c r="P57" s="32"/>
      <c r="Q57" s="32"/>
      <c r="R57" s="12"/>
    </row>
    <row r="58" spans="1:18" ht="15.75" thickBot="1" x14ac:dyDescent="0.3">
      <c r="A58" s="13"/>
      <c r="B58" s="42" t="s">
        <v>236</v>
      </c>
      <c r="C58" s="26" t="s">
        <v>189</v>
      </c>
      <c r="D58" s="27" t="s">
        <v>194</v>
      </c>
      <c r="E58" s="39" t="s">
        <v>237</v>
      </c>
      <c r="F58" s="29" t="s">
        <v>200</v>
      </c>
      <c r="G58" s="26"/>
      <c r="H58" s="27" t="s">
        <v>194</v>
      </c>
      <c r="I58" s="39" t="s">
        <v>238</v>
      </c>
      <c r="J58" s="29" t="s">
        <v>200</v>
      </c>
      <c r="K58" s="26"/>
      <c r="L58" s="27" t="s">
        <v>194</v>
      </c>
      <c r="M58" s="39" t="s">
        <v>239</v>
      </c>
      <c r="N58" s="29" t="s">
        <v>200</v>
      </c>
      <c r="O58" s="26"/>
      <c r="P58" s="27" t="s">
        <v>194</v>
      </c>
      <c r="Q58" s="39" t="s">
        <v>240</v>
      </c>
      <c r="R58" s="29" t="s">
        <v>200</v>
      </c>
    </row>
    <row r="59" spans="1:18" ht="15.75" thickTop="1" x14ac:dyDescent="0.25">
      <c r="A59" s="13"/>
      <c r="B59" s="12"/>
      <c r="C59" s="12" t="s">
        <v>189</v>
      </c>
      <c r="D59" s="33"/>
      <c r="E59" s="33"/>
      <c r="F59" s="12"/>
      <c r="G59" s="12"/>
      <c r="H59" s="33"/>
      <c r="I59" s="33"/>
      <c r="J59" s="12"/>
      <c r="K59" s="12"/>
      <c r="L59" s="33"/>
      <c r="M59" s="33"/>
      <c r="N59" s="12"/>
      <c r="O59" s="12"/>
      <c r="P59" s="33"/>
      <c r="Q59" s="33"/>
      <c r="R59" s="12"/>
    </row>
    <row r="60" spans="1:18" x14ac:dyDescent="0.25">
      <c r="A60" s="13"/>
      <c r="B60" s="23"/>
      <c r="C60" s="23"/>
      <c r="D60" s="23"/>
      <c r="E60" s="23"/>
      <c r="F60" s="23"/>
      <c r="G60" s="23"/>
      <c r="H60" s="23"/>
      <c r="I60" s="23"/>
      <c r="J60" s="23"/>
      <c r="K60" s="23"/>
      <c r="L60" s="23"/>
      <c r="M60" s="23"/>
      <c r="N60" s="23"/>
      <c r="O60" s="23"/>
      <c r="P60" s="23"/>
      <c r="Q60" s="23"/>
      <c r="R60" s="23"/>
    </row>
  </sheetData>
  <mergeCells count="58">
    <mergeCell ref="A31:A60"/>
    <mergeCell ref="B31:R31"/>
    <mergeCell ref="B32:R32"/>
    <mergeCell ref="B33:R33"/>
    <mergeCell ref="B34:R34"/>
    <mergeCell ref="B35:R35"/>
    <mergeCell ref="B45:R45"/>
    <mergeCell ref="B46:R46"/>
    <mergeCell ref="B60:R60"/>
    <mergeCell ref="D51:Q51"/>
    <mergeCell ref="A1:A2"/>
    <mergeCell ref="B1:R1"/>
    <mergeCell ref="B2:R2"/>
    <mergeCell ref="A3:A29"/>
    <mergeCell ref="B3:R3"/>
    <mergeCell ref="B4:R4"/>
    <mergeCell ref="B5:R5"/>
    <mergeCell ref="B16:R16"/>
    <mergeCell ref="B17:R17"/>
    <mergeCell ref="L48:Q48"/>
    <mergeCell ref="L49:Q49"/>
    <mergeCell ref="R48:R49"/>
    <mergeCell ref="D50:E50"/>
    <mergeCell ref="H50:I50"/>
    <mergeCell ref="L50:M50"/>
    <mergeCell ref="P50:Q50"/>
    <mergeCell ref="B48:B49"/>
    <mergeCell ref="C48:C49"/>
    <mergeCell ref="D48:I48"/>
    <mergeCell ref="D49:I49"/>
    <mergeCell ref="J48:J49"/>
    <mergeCell ref="K48:K49"/>
    <mergeCell ref="D23:Q23"/>
    <mergeCell ref="D37:E37"/>
    <mergeCell ref="H37:I37"/>
    <mergeCell ref="D38:E38"/>
    <mergeCell ref="H38:I38"/>
    <mergeCell ref="D39:I39"/>
    <mergeCell ref="B30:R30"/>
    <mergeCell ref="J20:J21"/>
    <mergeCell ref="K20:K21"/>
    <mergeCell ref="L20:Q20"/>
    <mergeCell ref="L21:Q21"/>
    <mergeCell ref="R20:R21"/>
    <mergeCell ref="D22:E22"/>
    <mergeCell ref="H22:I22"/>
    <mergeCell ref="L22:M22"/>
    <mergeCell ref="P22:Q22"/>
    <mergeCell ref="D7:E7"/>
    <mergeCell ref="H7:I7"/>
    <mergeCell ref="D8:E8"/>
    <mergeCell ref="H8:I8"/>
    <mergeCell ref="D9:I9"/>
    <mergeCell ref="B20:B21"/>
    <mergeCell ref="C20:C21"/>
    <mergeCell ref="D20:I20"/>
    <mergeCell ref="D21:I21"/>
    <mergeCell ref="B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6.5703125" bestFit="1" customWidth="1"/>
    <col min="2" max="2" width="36.5703125" bestFit="1" customWidth="1"/>
    <col min="3" max="3" width="1.5703125" bestFit="1" customWidth="1"/>
    <col min="4" max="4" width="1.85546875" bestFit="1" customWidth="1"/>
    <col min="5" max="5" width="8.7109375" bestFit="1" customWidth="1"/>
    <col min="6" max="6" width="2" bestFit="1" customWidth="1"/>
    <col min="8" max="8" width="2" customWidth="1"/>
    <col min="9" max="9" width="9.5703125" customWidth="1"/>
  </cols>
  <sheetData>
    <row r="1" spans="1:10" ht="15" customHeight="1" x14ac:dyDescent="0.25">
      <c r="A1" s="7" t="s">
        <v>6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9" t="s">
        <v>5</v>
      </c>
      <c r="C3" s="19"/>
      <c r="D3" s="19"/>
      <c r="E3" s="19"/>
      <c r="F3" s="19"/>
      <c r="G3" s="19"/>
      <c r="H3" s="19"/>
      <c r="I3" s="19"/>
      <c r="J3" s="19"/>
    </row>
    <row r="4" spans="1:10" ht="15" customHeight="1" x14ac:dyDescent="0.25">
      <c r="A4" s="13" t="s">
        <v>652</v>
      </c>
      <c r="B4" s="19" t="s">
        <v>5</v>
      </c>
      <c r="C4" s="19"/>
      <c r="D4" s="19"/>
      <c r="E4" s="19"/>
      <c r="F4" s="19"/>
      <c r="G4" s="19"/>
      <c r="H4" s="19"/>
      <c r="I4" s="19"/>
      <c r="J4" s="19"/>
    </row>
    <row r="5" spans="1:10" x14ac:dyDescent="0.25">
      <c r="A5" s="13"/>
      <c r="B5" s="21" t="s">
        <v>244</v>
      </c>
      <c r="C5" s="21"/>
      <c r="D5" s="21"/>
      <c r="E5" s="21"/>
      <c r="F5" s="21"/>
      <c r="G5" s="21"/>
      <c r="H5" s="21"/>
      <c r="I5" s="21"/>
      <c r="J5" s="21"/>
    </row>
    <row r="6" spans="1:10" x14ac:dyDescent="0.25">
      <c r="A6" s="13"/>
      <c r="B6" s="43"/>
      <c r="C6" s="43"/>
      <c r="D6" s="43"/>
      <c r="E6" s="43"/>
      <c r="F6" s="43"/>
      <c r="G6" s="43"/>
      <c r="H6" s="43"/>
      <c r="I6" s="43"/>
      <c r="J6" s="43"/>
    </row>
    <row r="7" spans="1:10" x14ac:dyDescent="0.25">
      <c r="A7" s="13"/>
      <c r="B7" s="4"/>
      <c r="C7" s="4"/>
      <c r="D7" s="4"/>
      <c r="E7" s="4"/>
      <c r="F7" s="4"/>
      <c r="G7" s="4"/>
      <c r="H7" s="4"/>
      <c r="I7" s="4"/>
      <c r="J7" s="4"/>
    </row>
    <row r="8" spans="1:10" ht="19.5" customHeight="1" x14ac:dyDescent="0.25">
      <c r="A8" s="13"/>
      <c r="B8" s="14"/>
      <c r="C8" s="14" t="s">
        <v>189</v>
      </c>
      <c r="D8" s="34" t="s">
        <v>190</v>
      </c>
      <c r="E8" s="34"/>
      <c r="F8" s="14"/>
      <c r="G8" s="14"/>
      <c r="H8" s="34" t="s">
        <v>191</v>
      </c>
      <c r="I8" s="34"/>
      <c r="J8" s="14"/>
    </row>
    <row r="9" spans="1:10" ht="15.75" thickBot="1" x14ac:dyDescent="0.3">
      <c r="A9" s="13"/>
      <c r="B9" s="14"/>
      <c r="C9" s="14" t="s">
        <v>189</v>
      </c>
      <c r="D9" s="35">
        <v>2014</v>
      </c>
      <c r="E9" s="35"/>
      <c r="F9" s="14"/>
      <c r="G9" s="14"/>
      <c r="H9" s="35">
        <v>2013</v>
      </c>
      <c r="I9" s="35"/>
      <c r="J9" s="14"/>
    </row>
    <row r="10" spans="1:10" x14ac:dyDescent="0.25">
      <c r="A10" s="13"/>
      <c r="B10" s="14"/>
      <c r="C10" s="14" t="s">
        <v>189</v>
      </c>
      <c r="D10" s="36" t="s">
        <v>192</v>
      </c>
      <c r="E10" s="36"/>
      <c r="F10" s="36"/>
      <c r="G10" s="36"/>
      <c r="H10" s="36"/>
      <c r="I10" s="36"/>
      <c r="J10" s="14"/>
    </row>
    <row r="11" spans="1:10" x14ac:dyDescent="0.25">
      <c r="A11" s="13"/>
      <c r="B11" s="24" t="s">
        <v>245</v>
      </c>
      <c r="C11" s="26" t="s">
        <v>189</v>
      </c>
      <c r="D11" s="25"/>
      <c r="E11" s="25"/>
      <c r="F11" s="25"/>
      <c r="G11" s="26"/>
      <c r="H11" s="25"/>
      <c r="I11" s="25"/>
      <c r="J11" s="25"/>
    </row>
    <row r="12" spans="1:10" ht="25.5" x14ac:dyDescent="0.25">
      <c r="A12" s="13"/>
      <c r="B12" s="45" t="s">
        <v>246</v>
      </c>
      <c r="C12" s="14" t="s">
        <v>189</v>
      </c>
      <c r="D12" s="11" t="s">
        <v>194</v>
      </c>
      <c r="E12" s="31">
        <v>2751575</v>
      </c>
      <c r="F12" s="18"/>
      <c r="G12" s="14"/>
      <c r="H12" s="11" t="s">
        <v>194</v>
      </c>
      <c r="I12" s="31">
        <v>2765041</v>
      </c>
      <c r="J12" s="18"/>
    </row>
    <row r="13" spans="1:10" x14ac:dyDescent="0.25">
      <c r="A13" s="13"/>
      <c r="B13" s="24" t="s">
        <v>247</v>
      </c>
      <c r="C13" s="26" t="s">
        <v>189</v>
      </c>
      <c r="D13" s="27"/>
      <c r="E13" s="28">
        <v>553520</v>
      </c>
      <c r="F13" s="29"/>
      <c r="G13" s="26"/>
      <c r="H13" s="27"/>
      <c r="I13" s="28">
        <v>553242</v>
      </c>
      <c r="J13" s="29"/>
    </row>
    <row r="14" spans="1:10" ht="25.5" x14ac:dyDescent="0.25">
      <c r="A14" s="13"/>
      <c r="B14" s="30" t="s">
        <v>248</v>
      </c>
      <c r="C14" s="14" t="s">
        <v>189</v>
      </c>
      <c r="D14" s="18"/>
      <c r="E14" s="38" t="s">
        <v>201</v>
      </c>
      <c r="F14" s="18"/>
      <c r="G14" s="14"/>
      <c r="H14" s="11"/>
      <c r="I14" s="31">
        <v>508848</v>
      </c>
      <c r="J14" s="18"/>
    </row>
    <row r="15" spans="1:10" ht="25.5" x14ac:dyDescent="0.25">
      <c r="A15" s="13"/>
      <c r="B15" s="24" t="s">
        <v>249</v>
      </c>
      <c r="C15" s="26" t="s">
        <v>189</v>
      </c>
      <c r="D15" s="27"/>
      <c r="E15" s="28">
        <v>1453795</v>
      </c>
      <c r="F15" s="29"/>
      <c r="G15" s="26"/>
      <c r="H15" s="27"/>
      <c r="I15" s="28">
        <v>1456153</v>
      </c>
      <c r="J15" s="29"/>
    </row>
    <row r="16" spans="1:10" ht="25.5" x14ac:dyDescent="0.25">
      <c r="A16" s="13"/>
      <c r="B16" s="30" t="s">
        <v>250</v>
      </c>
      <c r="C16" s="14" t="s">
        <v>189</v>
      </c>
      <c r="D16" s="11"/>
      <c r="E16" s="31">
        <v>875701</v>
      </c>
      <c r="F16" s="18"/>
      <c r="G16" s="14"/>
      <c r="H16" s="11"/>
      <c r="I16" s="31">
        <v>876022</v>
      </c>
      <c r="J16" s="18"/>
    </row>
    <row r="17" spans="1:10" x14ac:dyDescent="0.25">
      <c r="A17" s="13"/>
      <c r="B17" s="24" t="s">
        <v>251</v>
      </c>
      <c r="C17" s="26" t="s">
        <v>189</v>
      </c>
      <c r="D17" s="27"/>
      <c r="E17" s="28">
        <v>242900</v>
      </c>
      <c r="F17" s="29"/>
      <c r="G17" s="26"/>
      <c r="H17" s="27"/>
      <c r="I17" s="28">
        <v>242900</v>
      </c>
      <c r="J17" s="29"/>
    </row>
    <row r="18" spans="1:10" x14ac:dyDescent="0.25">
      <c r="A18" s="13"/>
      <c r="B18" s="30" t="s">
        <v>252</v>
      </c>
      <c r="C18" s="14" t="s">
        <v>189</v>
      </c>
      <c r="D18" s="11"/>
      <c r="E18" s="31">
        <v>732749</v>
      </c>
      <c r="F18" s="18"/>
      <c r="G18" s="14"/>
      <c r="H18" s="11"/>
      <c r="I18" s="31">
        <v>732749</v>
      </c>
      <c r="J18" s="18"/>
    </row>
    <row r="19" spans="1:10" x14ac:dyDescent="0.25">
      <c r="A19" s="13"/>
      <c r="B19" s="24" t="s">
        <v>253</v>
      </c>
      <c r="C19" s="26" t="s">
        <v>189</v>
      </c>
      <c r="D19" s="27"/>
      <c r="E19" s="28">
        <v>497459</v>
      </c>
      <c r="F19" s="29"/>
      <c r="G19" s="26"/>
      <c r="H19" s="27"/>
      <c r="I19" s="28">
        <v>496987</v>
      </c>
      <c r="J19" s="29"/>
    </row>
    <row r="20" spans="1:10" x14ac:dyDescent="0.25">
      <c r="A20" s="13"/>
      <c r="B20" s="30" t="s">
        <v>254</v>
      </c>
      <c r="C20" s="14" t="s">
        <v>189</v>
      </c>
      <c r="D20" s="11"/>
      <c r="E20" s="31">
        <v>743000</v>
      </c>
      <c r="F20" s="18"/>
      <c r="G20" s="14"/>
      <c r="H20" s="11"/>
      <c r="I20" s="31">
        <v>743000</v>
      </c>
      <c r="J20" s="18"/>
    </row>
    <row r="21" spans="1:10" ht="25.5" x14ac:dyDescent="0.25">
      <c r="A21" s="13"/>
      <c r="B21" s="24" t="s">
        <v>255</v>
      </c>
      <c r="C21" s="26" t="s">
        <v>189</v>
      </c>
      <c r="D21" s="27"/>
      <c r="E21" s="28">
        <v>468178</v>
      </c>
      <c r="F21" s="29"/>
      <c r="G21" s="26"/>
      <c r="H21" s="27"/>
      <c r="I21" s="28">
        <v>467451</v>
      </c>
      <c r="J21" s="29"/>
    </row>
    <row r="22" spans="1:10" x14ac:dyDescent="0.25">
      <c r="A22" s="13"/>
      <c r="B22" s="30" t="s">
        <v>256</v>
      </c>
      <c r="C22" s="14" t="s">
        <v>189</v>
      </c>
      <c r="D22" s="11"/>
      <c r="E22" s="31">
        <v>850000</v>
      </c>
      <c r="F22" s="18"/>
      <c r="G22" s="14"/>
      <c r="H22" s="11"/>
      <c r="I22" s="31">
        <v>850000</v>
      </c>
      <c r="J22" s="18"/>
    </row>
    <row r="23" spans="1:10" x14ac:dyDescent="0.25">
      <c r="A23" s="13"/>
      <c r="B23" s="24" t="s">
        <v>257</v>
      </c>
      <c r="C23" s="26" t="s">
        <v>189</v>
      </c>
      <c r="D23" s="27"/>
      <c r="E23" s="28">
        <v>500000</v>
      </c>
      <c r="F23" s="29"/>
      <c r="G23" s="26"/>
      <c r="H23" s="27"/>
      <c r="I23" s="28">
        <v>500000</v>
      </c>
      <c r="J23" s="29"/>
    </row>
    <row r="24" spans="1:10" x14ac:dyDescent="0.25">
      <c r="A24" s="13"/>
      <c r="B24" s="30" t="s">
        <v>258</v>
      </c>
      <c r="C24" s="14" t="s">
        <v>189</v>
      </c>
      <c r="D24" s="11"/>
      <c r="E24" s="31">
        <v>1000000</v>
      </c>
      <c r="F24" s="18"/>
      <c r="G24" s="14"/>
      <c r="H24" s="11"/>
      <c r="I24" s="31">
        <v>1000000</v>
      </c>
      <c r="J24" s="18"/>
    </row>
    <row r="25" spans="1:10" x14ac:dyDescent="0.25">
      <c r="A25" s="13"/>
      <c r="B25" s="24" t="s">
        <v>259</v>
      </c>
      <c r="C25" s="26" t="s">
        <v>189</v>
      </c>
      <c r="D25" s="27"/>
      <c r="E25" s="28">
        <v>1250000</v>
      </c>
      <c r="F25" s="29"/>
      <c r="G25" s="26"/>
      <c r="H25" s="27"/>
      <c r="I25" s="28">
        <v>1250000</v>
      </c>
      <c r="J25" s="29"/>
    </row>
    <row r="26" spans="1:10" x14ac:dyDescent="0.25">
      <c r="A26" s="13"/>
      <c r="B26" s="30" t="s">
        <v>260</v>
      </c>
      <c r="C26" s="14" t="s">
        <v>189</v>
      </c>
      <c r="D26" s="11"/>
      <c r="E26" s="31">
        <v>1000000</v>
      </c>
      <c r="F26" s="18"/>
      <c r="G26" s="14"/>
      <c r="H26" s="11"/>
      <c r="I26" s="31">
        <v>1000000</v>
      </c>
      <c r="J26" s="18"/>
    </row>
    <row r="27" spans="1:10" x14ac:dyDescent="0.25">
      <c r="A27" s="13"/>
      <c r="B27" s="24" t="s">
        <v>261</v>
      </c>
      <c r="C27" s="26" t="s">
        <v>189</v>
      </c>
      <c r="D27" s="27"/>
      <c r="E27" s="39">
        <v>572</v>
      </c>
      <c r="F27" s="29"/>
      <c r="G27" s="26"/>
      <c r="H27" s="27"/>
      <c r="I27" s="39">
        <v>572</v>
      </c>
      <c r="J27" s="29"/>
    </row>
    <row r="28" spans="1:10" ht="15.75" thickBot="1" x14ac:dyDescent="0.3">
      <c r="A28" s="13"/>
      <c r="B28" s="30" t="s">
        <v>262</v>
      </c>
      <c r="C28" s="14" t="s">
        <v>189</v>
      </c>
      <c r="D28" s="11"/>
      <c r="E28" s="31">
        <v>4265</v>
      </c>
      <c r="F28" s="18"/>
      <c r="G28" s="14"/>
      <c r="H28" s="11"/>
      <c r="I28" s="31">
        <v>4265</v>
      </c>
      <c r="J28" s="18"/>
    </row>
    <row r="29" spans="1:10" x14ac:dyDescent="0.25">
      <c r="A29" s="13"/>
      <c r="B29" s="12"/>
      <c r="C29" s="12" t="s">
        <v>189</v>
      </c>
      <c r="D29" s="32"/>
      <c r="E29" s="32"/>
      <c r="F29" s="12"/>
      <c r="G29" s="12"/>
      <c r="H29" s="32"/>
      <c r="I29" s="32"/>
      <c r="J29" s="12"/>
    </row>
    <row r="30" spans="1:10" x14ac:dyDescent="0.25">
      <c r="A30" s="13"/>
      <c r="B30" s="46"/>
      <c r="C30" s="26" t="s">
        <v>189</v>
      </c>
      <c r="D30" s="27"/>
      <c r="E30" s="28">
        <v>12923714</v>
      </c>
      <c r="F30" s="29"/>
      <c r="G30" s="26"/>
      <c r="H30" s="27"/>
      <c r="I30" s="28">
        <v>13447230</v>
      </c>
      <c r="J30" s="29"/>
    </row>
    <row r="31" spans="1:10" ht="15.75" thickBot="1" x14ac:dyDescent="0.3">
      <c r="A31" s="13"/>
      <c r="B31" s="30" t="s">
        <v>263</v>
      </c>
      <c r="C31" s="14" t="s">
        <v>189</v>
      </c>
      <c r="D31" s="11"/>
      <c r="E31" s="37" t="s">
        <v>264</v>
      </c>
      <c r="F31" s="18" t="s">
        <v>200</v>
      </c>
      <c r="G31" s="14"/>
      <c r="H31" s="18"/>
      <c r="I31" s="38" t="s">
        <v>201</v>
      </c>
      <c r="J31" s="18"/>
    </row>
    <row r="32" spans="1:10" x14ac:dyDescent="0.25">
      <c r="A32" s="13"/>
      <c r="B32" s="12"/>
      <c r="C32" s="12" t="s">
        <v>189</v>
      </c>
      <c r="D32" s="32"/>
      <c r="E32" s="32"/>
      <c r="F32" s="12"/>
      <c r="G32" s="12"/>
      <c r="H32" s="32"/>
      <c r="I32" s="32"/>
      <c r="J32" s="12"/>
    </row>
    <row r="33" spans="1:10" ht="15.75" thickBot="1" x14ac:dyDescent="0.3">
      <c r="A33" s="13"/>
      <c r="B33" s="46"/>
      <c r="C33" s="26" t="s">
        <v>189</v>
      </c>
      <c r="D33" s="27" t="s">
        <v>194</v>
      </c>
      <c r="E33" s="28">
        <v>12606520</v>
      </c>
      <c r="F33" s="29"/>
      <c r="G33" s="26"/>
      <c r="H33" s="27" t="s">
        <v>194</v>
      </c>
      <c r="I33" s="28">
        <v>13447230</v>
      </c>
      <c r="J33" s="29"/>
    </row>
    <row r="34" spans="1:10" ht="15.75" thickTop="1" x14ac:dyDescent="0.25">
      <c r="A34" s="13"/>
      <c r="B34" s="12"/>
      <c r="C34" s="12" t="s">
        <v>189</v>
      </c>
      <c r="D34" s="33"/>
      <c r="E34" s="33"/>
      <c r="F34" s="12"/>
      <c r="G34" s="12"/>
      <c r="H34" s="33"/>
      <c r="I34" s="33"/>
      <c r="J34" s="12"/>
    </row>
  </sheetData>
  <mergeCells count="13">
    <mergeCell ref="B4:J4"/>
    <mergeCell ref="B5:J5"/>
    <mergeCell ref="B6:J6"/>
    <mergeCell ref="D8:E8"/>
    <mergeCell ref="H8:I8"/>
    <mergeCell ref="D9:E9"/>
    <mergeCell ref="H9:I9"/>
    <mergeCell ref="D10:I10"/>
    <mergeCell ref="A1:A2"/>
    <mergeCell ref="B1:J1"/>
    <mergeCell ref="B2:J2"/>
    <mergeCell ref="B3:J3"/>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85546875" customWidth="1"/>
    <col min="4" max="4" width="2.28515625" customWidth="1"/>
    <col min="5" max="5" width="8" customWidth="1"/>
    <col min="6" max="6" width="2.42578125" customWidth="1"/>
    <col min="7" max="7" width="11.28515625" customWidth="1"/>
    <col min="8" max="8" width="2.28515625" customWidth="1"/>
    <col min="9" max="9" width="8" customWidth="1"/>
    <col min="10" max="10" width="2.42578125" customWidth="1"/>
    <col min="11" max="11" width="11.28515625" customWidth="1"/>
    <col min="12" max="12" width="2.28515625" customWidth="1"/>
    <col min="13" max="13" width="8" customWidth="1"/>
    <col min="14" max="14" width="2.42578125" customWidth="1"/>
    <col min="15" max="15" width="11.28515625" customWidth="1"/>
    <col min="16" max="16" width="2.28515625" customWidth="1"/>
    <col min="17" max="17" width="8" customWidth="1"/>
    <col min="18" max="18" width="2.42578125"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19" t="s">
        <v>5</v>
      </c>
      <c r="C3" s="19"/>
      <c r="D3" s="19"/>
      <c r="E3" s="19"/>
      <c r="F3" s="19"/>
      <c r="G3" s="19"/>
      <c r="H3" s="19"/>
      <c r="I3" s="19"/>
      <c r="J3" s="19"/>
      <c r="K3" s="19"/>
      <c r="L3" s="19"/>
      <c r="M3" s="19"/>
      <c r="N3" s="19"/>
      <c r="O3" s="19"/>
      <c r="P3" s="19"/>
      <c r="Q3" s="19"/>
      <c r="R3" s="19"/>
    </row>
    <row r="4" spans="1:18" ht="15" customHeight="1" x14ac:dyDescent="0.25">
      <c r="A4" s="13" t="s">
        <v>654</v>
      </c>
      <c r="B4" s="19" t="s">
        <v>5</v>
      </c>
      <c r="C4" s="19"/>
      <c r="D4" s="19"/>
      <c r="E4" s="19"/>
      <c r="F4" s="19"/>
      <c r="G4" s="19"/>
      <c r="H4" s="19"/>
      <c r="I4" s="19"/>
      <c r="J4" s="19"/>
      <c r="K4" s="19"/>
      <c r="L4" s="19"/>
      <c r="M4" s="19"/>
      <c r="N4" s="19"/>
      <c r="O4" s="19"/>
      <c r="P4" s="19"/>
      <c r="Q4" s="19"/>
      <c r="R4" s="19"/>
    </row>
    <row r="5" spans="1:18" ht="25.5" customHeight="1" x14ac:dyDescent="0.25">
      <c r="A5" s="13"/>
      <c r="B5" s="21" t="s">
        <v>300</v>
      </c>
      <c r="C5" s="21"/>
      <c r="D5" s="21"/>
      <c r="E5" s="21"/>
      <c r="F5" s="21"/>
      <c r="G5" s="21"/>
      <c r="H5" s="21"/>
      <c r="I5" s="21"/>
      <c r="J5" s="21"/>
      <c r="K5" s="21"/>
      <c r="L5" s="21"/>
      <c r="M5" s="21"/>
      <c r="N5" s="21"/>
      <c r="O5" s="21"/>
      <c r="P5" s="21"/>
      <c r="Q5" s="21"/>
      <c r="R5" s="21"/>
    </row>
    <row r="6" spans="1:18" x14ac:dyDescent="0.25">
      <c r="A6" s="13"/>
      <c r="B6" s="43"/>
      <c r="C6" s="43"/>
      <c r="D6" s="43"/>
      <c r="E6" s="43"/>
      <c r="F6" s="43"/>
      <c r="G6" s="43"/>
      <c r="H6" s="43"/>
      <c r="I6" s="43"/>
      <c r="J6" s="43"/>
      <c r="K6" s="43"/>
      <c r="L6" s="43"/>
      <c r="M6" s="43"/>
      <c r="N6" s="43"/>
      <c r="O6" s="43"/>
      <c r="P6" s="43"/>
      <c r="Q6" s="43"/>
      <c r="R6" s="43"/>
    </row>
    <row r="7" spans="1:18" x14ac:dyDescent="0.25">
      <c r="A7" s="13"/>
      <c r="B7" s="4"/>
      <c r="C7" s="4"/>
      <c r="D7" s="4"/>
      <c r="E7" s="4"/>
      <c r="F7" s="4"/>
      <c r="G7" s="4"/>
      <c r="H7" s="4"/>
      <c r="I7" s="4"/>
      <c r="J7" s="4"/>
      <c r="K7" s="4"/>
      <c r="L7" s="4"/>
      <c r="M7" s="4"/>
      <c r="N7" s="4"/>
      <c r="O7" s="4"/>
      <c r="P7" s="4"/>
      <c r="Q7" s="4"/>
      <c r="R7" s="4"/>
    </row>
    <row r="8" spans="1:18" x14ac:dyDescent="0.25">
      <c r="A8" s="13"/>
      <c r="B8" s="40"/>
      <c r="C8" s="40" t="s">
        <v>189</v>
      </c>
      <c r="D8" s="34" t="s">
        <v>197</v>
      </c>
      <c r="E8" s="34"/>
      <c r="F8" s="34"/>
      <c r="G8" s="34"/>
      <c r="H8" s="34"/>
      <c r="I8" s="34"/>
      <c r="J8" s="40"/>
      <c r="K8" s="40"/>
      <c r="L8" s="34" t="s">
        <v>198</v>
      </c>
      <c r="M8" s="34"/>
      <c r="N8" s="34"/>
      <c r="O8" s="34"/>
      <c r="P8" s="34"/>
      <c r="Q8" s="34"/>
      <c r="R8" s="40"/>
    </row>
    <row r="9" spans="1:18" ht="15.75" thickBot="1" x14ac:dyDescent="0.3">
      <c r="A9" s="13"/>
      <c r="B9" s="40"/>
      <c r="C9" s="40"/>
      <c r="D9" s="35" t="s">
        <v>190</v>
      </c>
      <c r="E9" s="35"/>
      <c r="F9" s="35"/>
      <c r="G9" s="35"/>
      <c r="H9" s="35"/>
      <c r="I9" s="35"/>
      <c r="J9" s="40"/>
      <c r="K9" s="40"/>
      <c r="L9" s="35" t="s">
        <v>190</v>
      </c>
      <c r="M9" s="35"/>
      <c r="N9" s="35"/>
      <c r="O9" s="35"/>
      <c r="P9" s="35"/>
      <c r="Q9" s="35"/>
      <c r="R9" s="40"/>
    </row>
    <row r="10" spans="1:18" ht="15.75" thickBot="1" x14ac:dyDescent="0.3">
      <c r="A10" s="13"/>
      <c r="B10" s="14"/>
      <c r="C10" s="14" t="s">
        <v>189</v>
      </c>
      <c r="D10" s="41">
        <v>2014</v>
      </c>
      <c r="E10" s="41"/>
      <c r="F10" s="14"/>
      <c r="G10" s="14"/>
      <c r="H10" s="41">
        <v>2013</v>
      </c>
      <c r="I10" s="41"/>
      <c r="J10" s="14"/>
      <c r="K10" s="14"/>
      <c r="L10" s="41">
        <v>2014</v>
      </c>
      <c r="M10" s="41"/>
      <c r="N10" s="14"/>
      <c r="O10" s="14"/>
      <c r="P10" s="41">
        <v>2013</v>
      </c>
      <c r="Q10" s="41"/>
      <c r="R10" s="14"/>
    </row>
    <row r="11" spans="1:18" x14ac:dyDescent="0.25">
      <c r="A11" s="13"/>
      <c r="B11" s="14"/>
      <c r="C11" s="14" t="s">
        <v>189</v>
      </c>
      <c r="D11" s="36" t="s">
        <v>192</v>
      </c>
      <c r="E11" s="36"/>
      <c r="F11" s="36"/>
      <c r="G11" s="36"/>
      <c r="H11" s="36"/>
      <c r="I11" s="36"/>
      <c r="J11" s="36"/>
      <c r="K11" s="36"/>
      <c r="L11" s="36"/>
      <c r="M11" s="36"/>
      <c r="N11" s="36"/>
      <c r="O11" s="36"/>
      <c r="P11" s="36"/>
      <c r="Q11" s="36"/>
      <c r="R11" s="14"/>
    </row>
    <row r="12" spans="1:18" x14ac:dyDescent="0.25">
      <c r="A12" s="13"/>
      <c r="B12" s="47" t="s">
        <v>301</v>
      </c>
      <c r="C12" s="26" t="s">
        <v>189</v>
      </c>
      <c r="D12" s="25"/>
      <c r="E12" s="25"/>
      <c r="F12" s="25"/>
      <c r="G12" s="26"/>
      <c r="H12" s="25"/>
      <c r="I12" s="25"/>
      <c r="J12" s="25"/>
      <c r="K12" s="26"/>
      <c r="L12" s="25"/>
      <c r="M12" s="25"/>
      <c r="N12" s="25"/>
      <c r="O12" s="26"/>
      <c r="P12" s="25"/>
      <c r="Q12" s="25"/>
      <c r="R12" s="25"/>
    </row>
    <row r="13" spans="1:18" ht="25.5" x14ac:dyDescent="0.25">
      <c r="A13" s="13"/>
      <c r="B13" s="30" t="s">
        <v>302</v>
      </c>
      <c r="C13" s="14" t="s">
        <v>189</v>
      </c>
      <c r="D13" s="11" t="s">
        <v>194</v>
      </c>
      <c r="E13" s="31">
        <v>105544</v>
      </c>
      <c r="F13" s="18"/>
      <c r="G13" s="14"/>
      <c r="H13" s="11" t="s">
        <v>194</v>
      </c>
      <c r="I13" s="37" t="s">
        <v>303</v>
      </c>
      <c r="J13" s="18" t="s">
        <v>200</v>
      </c>
      <c r="K13" s="14"/>
      <c r="L13" s="11" t="s">
        <v>194</v>
      </c>
      <c r="M13" s="31">
        <v>213704</v>
      </c>
      <c r="N13" s="18"/>
      <c r="O13" s="14"/>
      <c r="P13" s="11" t="s">
        <v>194</v>
      </c>
      <c r="Q13" s="37" t="s">
        <v>304</v>
      </c>
      <c r="R13" s="18" t="s">
        <v>200</v>
      </c>
    </row>
    <row r="14" spans="1:18" x14ac:dyDescent="0.25">
      <c r="A14" s="13"/>
      <c r="B14" s="42" t="s">
        <v>305</v>
      </c>
      <c r="C14" s="26" t="s">
        <v>189</v>
      </c>
      <c r="D14" s="27"/>
      <c r="E14" s="28">
        <v>2103</v>
      </c>
      <c r="F14" s="29"/>
      <c r="G14" s="26"/>
      <c r="H14" s="29"/>
      <c r="I14" s="48" t="s">
        <v>201</v>
      </c>
      <c r="J14" s="29"/>
      <c r="K14" s="26"/>
      <c r="L14" s="27"/>
      <c r="M14" s="28">
        <v>4298</v>
      </c>
      <c r="N14" s="29"/>
      <c r="O14" s="26"/>
      <c r="P14" s="29"/>
      <c r="Q14" s="48" t="s">
        <v>201</v>
      </c>
      <c r="R14" s="29"/>
    </row>
    <row r="15" spans="1:18" ht="26.25" thickBot="1" x14ac:dyDescent="0.3">
      <c r="A15" s="13"/>
      <c r="B15" s="45" t="s">
        <v>306</v>
      </c>
      <c r="C15" s="14" t="s">
        <v>189</v>
      </c>
      <c r="D15" s="11"/>
      <c r="E15" s="37" t="s">
        <v>307</v>
      </c>
      <c r="F15" s="18" t="s">
        <v>200</v>
      </c>
      <c r="G15" s="14"/>
      <c r="H15" s="18"/>
      <c r="I15" s="38" t="s">
        <v>201</v>
      </c>
      <c r="J15" s="18"/>
      <c r="K15" s="14"/>
      <c r="L15" s="11"/>
      <c r="M15" s="37" t="s">
        <v>308</v>
      </c>
      <c r="N15" s="18" t="s">
        <v>200</v>
      </c>
      <c r="O15" s="14"/>
      <c r="P15" s="18"/>
      <c r="Q15" s="38" t="s">
        <v>201</v>
      </c>
      <c r="R15" s="18"/>
    </row>
    <row r="16" spans="1:18" x14ac:dyDescent="0.25">
      <c r="A16" s="13"/>
      <c r="B16" s="12"/>
      <c r="C16" s="12" t="s">
        <v>189</v>
      </c>
      <c r="D16" s="32"/>
      <c r="E16" s="32"/>
      <c r="F16" s="12"/>
      <c r="G16" s="12"/>
      <c r="H16" s="32"/>
      <c r="I16" s="32"/>
      <c r="J16" s="12"/>
      <c r="K16" s="12"/>
      <c r="L16" s="32"/>
      <c r="M16" s="32"/>
      <c r="N16" s="12"/>
      <c r="O16" s="12"/>
      <c r="P16" s="32"/>
      <c r="Q16" s="32"/>
      <c r="R16" s="12"/>
    </row>
    <row r="17" spans="1:18" ht="26.25" thickBot="1" x14ac:dyDescent="0.3">
      <c r="A17" s="13"/>
      <c r="B17" s="24" t="s">
        <v>309</v>
      </c>
      <c r="C17" s="26" t="s">
        <v>189</v>
      </c>
      <c r="D17" s="27" t="s">
        <v>194</v>
      </c>
      <c r="E17" s="28">
        <v>107563</v>
      </c>
      <c r="F17" s="29"/>
      <c r="G17" s="26"/>
      <c r="H17" s="27" t="s">
        <v>194</v>
      </c>
      <c r="I17" s="39" t="s">
        <v>303</v>
      </c>
      <c r="J17" s="29" t="s">
        <v>200</v>
      </c>
      <c r="K17" s="26"/>
      <c r="L17" s="27" t="s">
        <v>194</v>
      </c>
      <c r="M17" s="28">
        <v>217789</v>
      </c>
      <c r="N17" s="29"/>
      <c r="O17" s="26"/>
      <c r="P17" s="27" t="s">
        <v>194</v>
      </c>
      <c r="Q17" s="39" t="s">
        <v>304</v>
      </c>
      <c r="R17" s="29" t="s">
        <v>200</v>
      </c>
    </row>
    <row r="18" spans="1:18" ht="15.75" thickTop="1" x14ac:dyDescent="0.25">
      <c r="A18" s="13"/>
      <c r="B18" s="12"/>
      <c r="C18" s="12" t="s">
        <v>189</v>
      </c>
      <c r="D18" s="33"/>
      <c r="E18" s="33"/>
      <c r="F18" s="12"/>
      <c r="G18" s="12"/>
      <c r="H18" s="33"/>
      <c r="I18" s="33"/>
      <c r="J18" s="12"/>
      <c r="K18" s="12"/>
      <c r="L18" s="33"/>
      <c r="M18" s="33"/>
      <c r="N18" s="12"/>
      <c r="O18" s="12"/>
      <c r="P18" s="33"/>
      <c r="Q18" s="33"/>
      <c r="R18" s="12"/>
    </row>
    <row r="19" spans="1:18" x14ac:dyDescent="0.25">
      <c r="A19" s="13"/>
      <c r="B19" s="49" t="s">
        <v>310</v>
      </c>
      <c r="C19" s="14" t="s">
        <v>189</v>
      </c>
      <c r="D19" s="4"/>
      <c r="E19" s="4"/>
      <c r="F19" s="4"/>
      <c r="G19" s="14"/>
      <c r="H19" s="4"/>
      <c r="I19" s="4"/>
      <c r="J19" s="4"/>
      <c r="K19" s="14"/>
      <c r="L19" s="4"/>
      <c r="M19" s="4"/>
      <c r="N19" s="4"/>
      <c r="O19" s="14"/>
      <c r="P19" s="4"/>
      <c r="Q19" s="4"/>
      <c r="R19" s="4"/>
    </row>
    <row r="20" spans="1:18" ht="25.5" x14ac:dyDescent="0.25">
      <c r="A20" s="13"/>
      <c r="B20" s="24" t="s">
        <v>311</v>
      </c>
      <c r="C20" s="26" t="s">
        <v>189</v>
      </c>
      <c r="D20" s="27"/>
      <c r="E20" s="28">
        <v>490786</v>
      </c>
      <c r="F20" s="29"/>
      <c r="G20" s="26"/>
      <c r="H20" s="27"/>
      <c r="I20" s="28">
        <v>489484</v>
      </c>
      <c r="J20" s="29"/>
      <c r="K20" s="26"/>
      <c r="L20" s="27"/>
      <c r="M20" s="28">
        <v>490692</v>
      </c>
      <c r="N20" s="29"/>
      <c r="O20" s="26"/>
      <c r="P20" s="27"/>
      <c r="Q20" s="28">
        <v>489388</v>
      </c>
      <c r="R20" s="29"/>
    </row>
    <row r="21" spans="1:18" ht="25.5" x14ac:dyDescent="0.25">
      <c r="A21" s="13"/>
      <c r="B21" s="45" t="s">
        <v>312</v>
      </c>
      <c r="C21" s="14" t="s">
        <v>189</v>
      </c>
      <c r="D21" s="11"/>
      <c r="E21" s="31">
        <v>6436</v>
      </c>
      <c r="F21" s="18"/>
      <c r="G21" s="14"/>
      <c r="H21" s="18"/>
      <c r="I21" s="38" t="s">
        <v>201</v>
      </c>
      <c r="J21" s="18"/>
      <c r="K21" s="14"/>
      <c r="L21" s="11"/>
      <c r="M21" s="31">
        <v>6446</v>
      </c>
      <c r="N21" s="18"/>
      <c r="O21" s="14"/>
      <c r="P21" s="18"/>
      <c r="Q21" s="38" t="s">
        <v>201</v>
      </c>
      <c r="R21" s="18"/>
    </row>
    <row r="22" spans="1:18" ht="26.25" thickBot="1" x14ac:dyDescent="0.3">
      <c r="A22" s="13"/>
      <c r="B22" s="42" t="s">
        <v>313</v>
      </c>
      <c r="C22" s="26" t="s">
        <v>189</v>
      </c>
      <c r="D22" s="27"/>
      <c r="E22" s="28">
        <v>16149</v>
      </c>
      <c r="F22" s="29"/>
      <c r="G22" s="26"/>
      <c r="H22" s="29"/>
      <c r="I22" s="48" t="s">
        <v>201</v>
      </c>
      <c r="J22" s="29"/>
      <c r="K22" s="26"/>
      <c r="L22" s="27"/>
      <c r="M22" s="28">
        <v>16149</v>
      </c>
      <c r="N22" s="29"/>
      <c r="O22" s="26"/>
      <c r="P22" s="29"/>
      <c r="Q22" s="48" t="s">
        <v>201</v>
      </c>
      <c r="R22" s="29"/>
    </row>
    <row r="23" spans="1:18" x14ac:dyDescent="0.25">
      <c r="A23" s="13"/>
      <c r="B23" s="12"/>
      <c r="C23" s="12" t="s">
        <v>189</v>
      </c>
      <c r="D23" s="32"/>
      <c r="E23" s="32"/>
      <c r="F23" s="12"/>
      <c r="G23" s="12"/>
      <c r="H23" s="32"/>
      <c r="I23" s="32"/>
      <c r="J23" s="12"/>
      <c r="K23" s="12"/>
      <c r="L23" s="32"/>
      <c r="M23" s="32"/>
      <c r="N23" s="12"/>
      <c r="O23" s="12"/>
      <c r="P23" s="32"/>
      <c r="Q23" s="32"/>
      <c r="R23" s="12"/>
    </row>
    <row r="24" spans="1:18" ht="26.25" thickBot="1" x14ac:dyDescent="0.3">
      <c r="A24" s="13"/>
      <c r="B24" s="30" t="s">
        <v>314</v>
      </c>
      <c r="C24" s="14" t="s">
        <v>189</v>
      </c>
      <c r="D24" s="11"/>
      <c r="E24" s="31">
        <v>513371</v>
      </c>
      <c r="F24" s="18"/>
      <c r="G24" s="14"/>
      <c r="H24" s="11"/>
      <c r="I24" s="31">
        <v>489484</v>
      </c>
      <c r="J24" s="18"/>
      <c r="K24" s="14"/>
      <c r="L24" s="11"/>
      <c r="M24" s="31">
        <v>513287</v>
      </c>
      <c r="N24" s="18"/>
      <c r="O24" s="14"/>
      <c r="P24" s="11"/>
      <c r="Q24" s="31">
        <v>489388</v>
      </c>
      <c r="R24" s="18"/>
    </row>
    <row r="25" spans="1:18" ht="15.75" thickTop="1" x14ac:dyDescent="0.25">
      <c r="A25" s="13"/>
      <c r="B25" s="12"/>
      <c r="C25" s="12" t="s">
        <v>189</v>
      </c>
      <c r="D25" s="33"/>
      <c r="E25" s="33"/>
      <c r="F25" s="12"/>
      <c r="G25" s="12"/>
      <c r="H25" s="33"/>
      <c r="I25" s="33"/>
      <c r="J25" s="12"/>
      <c r="K25" s="12"/>
      <c r="L25" s="33"/>
      <c r="M25" s="33"/>
      <c r="N25" s="12"/>
      <c r="O25" s="12"/>
      <c r="P25" s="33"/>
      <c r="Q25" s="33"/>
      <c r="R25" s="12"/>
    </row>
    <row r="26" spans="1:18" ht="39" thickBot="1" x14ac:dyDescent="0.3">
      <c r="A26" s="13"/>
      <c r="B26" s="24" t="s">
        <v>315</v>
      </c>
      <c r="C26" s="26" t="s">
        <v>189</v>
      </c>
      <c r="D26" s="27"/>
      <c r="E26" s="28">
        <v>2534</v>
      </c>
      <c r="F26" s="29"/>
      <c r="G26" s="26"/>
      <c r="H26" s="27"/>
      <c r="I26" s="28">
        <v>18498</v>
      </c>
      <c r="J26" s="29"/>
      <c r="K26" s="26"/>
      <c r="L26" s="27"/>
      <c r="M26" s="28">
        <v>2580</v>
      </c>
      <c r="N26" s="29"/>
      <c r="O26" s="26"/>
      <c r="P26" s="27"/>
      <c r="Q26" s="28">
        <v>18498</v>
      </c>
      <c r="R26" s="29"/>
    </row>
    <row r="27" spans="1:18" ht="15.75" thickTop="1" x14ac:dyDescent="0.25">
      <c r="A27" s="13"/>
      <c r="B27" s="12"/>
      <c r="C27" s="12" t="s">
        <v>189</v>
      </c>
      <c r="D27" s="33"/>
      <c r="E27" s="33"/>
      <c r="F27" s="12"/>
      <c r="G27" s="12"/>
      <c r="H27" s="33"/>
      <c r="I27" s="33"/>
      <c r="J27" s="12"/>
      <c r="K27" s="12"/>
      <c r="L27" s="33"/>
      <c r="M27" s="33"/>
      <c r="N27" s="12"/>
      <c r="O27" s="12"/>
      <c r="P27" s="33"/>
      <c r="Q27" s="33"/>
      <c r="R27" s="12"/>
    </row>
  </sheetData>
  <mergeCells count="22">
    <mergeCell ref="D11:Q11"/>
    <mergeCell ref="A1:A2"/>
    <mergeCell ref="B1:R1"/>
    <mergeCell ref="B2:R2"/>
    <mergeCell ref="B3:R3"/>
    <mergeCell ref="A4:A2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7109375" customWidth="1"/>
    <col min="4" max="4" width="2.140625" customWidth="1"/>
    <col min="5" max="5" width="9.7109375" customWidth="1"/>
    <col min="6" max="6" width="2.140625" customWidth="1"/>
    <col min="7" max="7" width="1.7109375" customWidth="1"/>
    <col min="8" max="8" width="2.28515625" customWidth="1"/>
    <col min="9" max="9" width="10.28515625" customWidth="1"/>
    <col min="10" max="10" width="2.140625" customWidth="1"/>
    <col min="11" max="11" width="10" customWidth="1"/>
    <col min="12" max="12" width="2.140625" customWidth="1"/>
    <col min="13" max="13" width="9.7109375" customWidth="1"/>
    <col min="14" max="14" width="2.140625" customWidth="1"/>
  </cols>
  <sheetData>
    <row r="1" spans="1:14" ht="15" customHeight="1" x14ac:dyDescent="0.25">
      <c r="A1" s="7" t="s">
        <v>6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19" t="s">
        <v>5</v>
      </c>
      <c r="C3" s="19"/>
      <c r="D3" s="19"/>
      <c r="E3" s="19"/>
      <c r="F3" s="19"/>
      <c r="G3" s="19"/>
      <c r="H3" s="19"/>
      <c r="I3" s="19"/>
      <c r="J3" s="19"/>
      <c r="K3" s="19"/>
      <c r="L3" s="19"/>
      <c r="M3" s="19"/>
      <c r="N3" s="19"/>
    </row>
    <row r="4" spans="1:14" ht="15" customHeight="1" x14ac:dyDescent="0.25">
      <c r="A4" s="13" t="s">
        <v>656</v>
      </c>
      <c r="B4" s="19" t="s">
        <v>5</v>
      </c>
      <c r="C4" s="19"/>
      <c r="D4" s="19"/>
      <c r="E4" s="19"/>
      <c r="F4" s="19"/>
      <c r="G4" s="19"/>
      <c r="H4" s="19"/>
      <c r="I4" s="19"/>
      <c r="J4" s="19"/>
      <c r="K4" s="19"/>
      <c r="L4" s="19"/>
      <c r="M4" s="19"/>
      <c r="N4" s="19"/>
    </row>
    <row r="5" spans="1:14" x14ac:dyDescent="0.25">
      <c r="A5" s="13"/>
      <c r="B5" s="21" t="s">
        <v>657</v>
      </c>
      <c r="C5" s="21"/>
      <c r="D5" s="21"/>
      <c r="E5" s="21"/>
      <c r="F5" s="21"/>
      <c r="G5" s="21"/>
      <c r="H5" s="21"/>
      <c r="I5" s="21"/>
      <c r="J5" s="21"/>
      <c r="K5" s="21"/>
      <c r="L5" s="21"/>
      <c r="M5" s="21"/>
      <c r="N5" s="21"/>
    </row>
    <row r="6" spans="1:14" x14ac:dyDescent="0.25">
      <c r="A6" s="13"/>
      <c r="B6" s="43"/>
      <c r="C6" s="43"/>
      <c r="D6" s="43"/>
      <c r="E6" s="43"/>
      <c r="F6" s="43"/>
      <c r="G6" s="43"/>
      <c r="H6" s="43"/>
      <c r="I6" s="43"/>
      <c r="J6" s="43"/>
      <c r="K6" s="43"/>
      <c r="L6" s="43"/>
      <c r="M6" s="43"/>
      <c r="N6" s="43"/>
    </row>
    <row r="7" spans="1:14" x14ac:dyDescent="0.25">
      <c r="A7" s="13"/>
      <c r="B7" s="4"/>
      <c r="C7" s="4"/>
      <c r="D7" s="4"/>
      <c r="E7" s="4"/>
      <c r="F7" s="4"/>
      <c r="G7" s="4"/>
      <c r="H7" s="4"/>
      <c r="I7" s="4"/>
      <c r="J7" s="4"/>
      <c r="K7" s="4"/>
      <c r="L7" s="4"/>
      <c r="M7" s="4"/>
      <c r="N7" s="4"/>
    </row>
    <row r="8" spans="1:14" x14ac:dyDescent="0.25">
      <c r="A8" s="13"/>
      <c r="B8" s="40"/>
      <c r="C8" s="40" t="s">
        <v>189</v>
      </c>
      <c r="D8" s="34" t="s">
        <v>324</v>
      </c>
      <c r="E8" s="34"/>
      <c r="F8" s="40"/>
      <c r="G8" s="40"/>
      <c r="H8" s="34" t="s">
        <v>327</v>
      </c>
      <c r="I8" s="34"/>
      <c r="J8" s="40"/>
      <c r="K8" s="40"/>
      <c r="L8" s="34" t="s">
        <v>329</v>
      </c>
      <c r="M8" s="34"/>
      <c r="N8" s="40"/>
    </row>
    <row r="9" spans="1:14" ht="19.5" customHeight="1" x14ac:dyDescent="0.25">
      <c r="A9" s="13"/>
      <c r="B9" s="40"/>
      <c r="C9" s="40"/>
      <c r="D9" s="34" t="s">
        <v>325</v>
      </c>
      <c r="E9" s="34"/>
      <c r="F9" s="40"/>
      <c r="G9" s="40"/>
      <c r="H9" s="34" t="s">
        <v>328</v>
      </c>
      <c r="I9" s="34"/>
      <c r="J9" s="40"/>
      <c r="K9" s="40"/>
      <c r="L9" s="34" t="s">
        <v>326</v>
      </c>
      <c r="M9" s="34"/>
      <c r="N9" s="40"/>
    </row>
    <row r="10" spans="1:14" ht="19.5" customHeight="1" x14ac:dyDescent="0.25">
      <c r="A10" s="13"/>
      <c r="B10" s="40"/>
      <c r="C10" s="40"/>
      <c r="D10" s="34" t="s">
        <v>326</v>
      </c>
      <c r="E10" s="34"/>
      <c r="F10" s="40"/>
      <c r="G10" s="40"/>
      <c r="H10" s="34"/>
      <c r="I10" s="34"/>
      <c r="J10" s="40"/>
      <c r="K10" s="40"/>
      <c r="L10" s="34" t="s">
        <v>218</v>
      </c>
      <c r="M10" s="34"/>
      <c r="N10" s="40"/>
    </row>
    <row r="11" spans="1:14" ht="15.75" thickBot="1" x14ac:dyDescent="0.3">
      <c r="A11" s="13"/>
      <c r="B11" s="40"/>
      <c r="C11" s="40"/>
      <c r="D11" s="35" t="s">
        <v>218</v>
      </c>
      <c r="E11" s="35"/>
      <c r="F11" s="40"/>
      <c r="G11" s="40"/>
      <c r="H11" s="35"/>
      <c r="I11" s="35"/>
      <c r="J11" s="40"/>
      <c r="K11" s="40"/>
      <c r="L11" s="35"/>
      <c r="M11" s="35"/>
      <c r="N11" s="40"/>
    </row>
    <row r="12" spans="1:14" x14ac:dyDescent="0.25">
      <c r="A12" s="13"/>
      <c r="B12" s="14"/>
      <c r="C12" s="14" t="s">
        <v>189</v>
      </c>
      <c r="D12" s="36" t="s">
        <v>192</v>
      </c>
      <c r="E12" s="36"/>
      <c r="F12" s="36"/>
      <c r="G12" s="36"/>
      <c r="H12" s="36"/>
      <c r="I12" s="36"/>
      <c r="J12" s="36"/>
      <c r="K12" s="36"/>
      <c r="L12" s="36"/>
      <c r="M12" s="36"/>
      <c r="N12" s="14"/>
    </row>
    <row r="13" spans="1:14" x14ac:dyDescent="0.25">
      <c r="A13" s="13"/>
      <c r="B13" s="47" t="s">
        <v>330</v>
      </c>
      <c r="C13" s="26" t="s">
        <v>189</v>
      </c>
      <c r="D13" s="27" t="s">
        <v>194</v>
      </c>
      <c r="E13" s="28">
        <v>4231179</v>
      </c>
      <c r="F13" s="29"/>
      <c r="G13" s="26"/>
      <c r="H13" s="27" t="s">
        <v>194</v>
      </c>
      <c r="I13" s="28">
        <v>3644444</v>
      </c>
      <c r="J13" s="29"/>
      <c r="K13" s="26"/>
      <c r="L13" s="27" t="s">
        <v>194</v>
      </c>
      <c r="M13" s="28">
        <v>7875623</v>
      </c>
      <c r="N13" s="29"/>
    </row>
    <row r="14" spans="1:14" x14ac:dyDescent="0.25">
      <c r="A14" s="13"/>
      <c r="B14" s="45" t="s">
        <v>331</v>
      </c>
      <c r="C14" s="14" t="s">
        <v>189</v>
      </c>
      <c r="D14" s="11"/>
      <c r="E14" s="31">
        <v>213704</v>
      </c>
      <c r="F14" s="18"/>
      <c r="G14" s="14"/>
      <c r="H14" s="11"/>
      <c r="I14" s="31">
        <v>151608</v>
      </c>
      <c r="J14" s="18"/>
      <c r="K14" s="14"/>
      <c r="L14" s="11"/>
      <c r="M14" s="31">
        <v>365312</v>
      </c>
      <c r="N14" s="18"/>
    </row>
    <row r="15" spans="1:14" x14ac:dyDescent="0.25">
      <c r="A15" s="13"/>
      <c r="B15" s="42" t="s">
        <v>111</v>
      </c>
      <c r="C15" s="26" t="s">
        <v>189</v>
      </c>
      <c r="D15" s="27"/>
      <c r="E15" s="28">
        <v>1482</v>
      </c>
      <c r="F15" s="29"/>
      <c r="G15" s="26"/>
      <c r="H15" s="27"/>
      <c r="I15" s="28">
        <v>1620</v>
      </c>
      <c r="J15" s="29"/>
      <c r="K15" s="26"/>
      <c r="L15" s="27"/>
      <c r="M15" s="28">
        <v>3102</v>
      </c>
      <c r="N15" s="29"/>
    </row>
    <row r="16" spans="1:14" ht="25.5" x14ac:dyDescent="0.25">
      <c r="A16" s="13"/>
      <c r="B16" s="45" t="s">
        <v>332</v>
      </c>
      <c r="C16" s="14" t="s">
        <v>189</v>
      </c>
      <c r="D16" s="11"/>
      <c r="E16" s="31">
        <v>1250</v>
      </c>
      <c r="F16" s="18"/>
      <c r="G16" s="14"/>
      <c r="H16" s="18"/>
      <c r="I16" s="38" t="s">
        <v>201</v>
      </c>
      <c r="J16" s="18"/>
      <c r="K16" s="14"/>
      <c r="L16" s="11"/>
      <c r="M16" s="31">
        <v>1250</v>
      </c>
      <c r="N16" s="18"/>
    </row>
    <row r="17" spans="1:14" x14ac:dyDescent="0.25">
      <c r="A17" s="13"/>
      <c r="B17" s="42" t="s">
        <v>122</v>
      </c>
      <c r="C17" s="26" t="s">
        <v>189</v>
      </c>
      <c r="D17" s="27"/>
      <c r="E17" s="28">
        <v>15450</v>
      </c>
      <c r="F17" s="29"/>
      <c r="G17" s="26"/>
      <c r="H17" s="27"/>
      <c r="I17" s="28">
        <v>1684</v>
      </c>
      <c r="J17" s="29"/>
      <c r="K17" s="26"/>
      <c r="L17" s="27"/>
      <c r="M17" s="28">
        <v>17134</v>
      </c>
      <c r="N17" s="29"/>
    </row>
    <row r="18" spans="1:14" ht="25.5" x14ac:dyDescent="0.25">
      <c r="A18" s="13"/>
      <c r="B18" s="45" t="s">
        <v>333</v>
      </c>
      <c r="C18" s="14" t="s">
        <v>189</v>
      </c>
      <c r="D18" s="11"/>
      <c r="E18" s="37" t="s">
        <v>334</v>
      </c>
      <c r="F18" s="18" t="s">
        <v>200</v>
      </c>
      <c r="G18" s="14"/>
      <c r="H18" s="18"/>
      <c r="I18" s="38" t="s">
        <v>201</v>
      </c>
      <c r="J18" s="18"/>
      <c r="K18" s="14"/>
      <c r="L18" s="11"/>
      <c r="M18" s="37" t="s">
        <v>334</v>
      </c>
      <c r="N18" s="18" t="s">
        <v>200</v>
      </c>
    </row>
    <row r="19" spans="1:14" ht="38.25" x14ac:dyDescent="0.25">
      <c r="A19" s="13"/>
      <c r="B19" s="42" t="s">
        <v>335</v>
      </c>
      <c r="C19" s="26" t="s">
        <v>189</v>
      </c>
      <c r="D19" s="27"/>
      <c r="E19" s="39" t="s">
        <v>336</v>
      </c>
      <c r="F19" s="29" t="s">
        <v>200</v>
      </c>
      <c r="G19" s="26"/>
      <c r="H19" s="29"/>
      <c r="I19" s="48" t="s">
        <v>201</v>
      </c>
      <c r="J19" s="29"/>
      <c r="K19" s="26"/>
      <c r="L19" s="27"/>
      <c r="M19" s="39" t="s">
        <v>336</v>
      </c>
      <c r="N19" s="29" t="s">
        <v>200</v>
      </c>
    </row>
    <row r="20" spans="1:14" ht="25.5" x14ac:dyDescent="0.25">
      <c r="A20" s="13"/>
      <c r="B20" s="45" t="s">
        <v>337</v>
      </c>
      <c r="C20" s="14" t="s">
        <v>189</v>
      </c>
      <c r="D20" s="18"/>
      <c r="E20" s="38" t="s">
        <v>201</v>
      </c>
      <c r="F20" s="18"/>
      <c r="G20" s="14"/>
      <c r="H20" s="11"/>
      <c r="I20" s="37" t="s">
        <v>338</v>
      </c>
      <c r="J20" s="18" t="s">
        <v>200</v>
      </c>
      <c r="K20" s="14"/>
      <c r="L20" s="11"/>
      <c r="M20" s="37" t="s">
        <v>338</v>
      </c>
      <c r="N20" s="18" t="s">
        <v>200</v>
      </c>
    </row>
    <row r="21" spans="1:14" x14ac:dyDescent="0.25">
      <c r="A21" s="13"/>
      <c r="B21" s="42" t="s">
        <v>339</v>
      </c>
      <c r="C21" s="26" t="s">
        <v>189</v>
      </c>
      <c r="D21" s="27"/>
      <c r="E21" s="28">
        <v>7529</v>
      </c>
      <c r="F21" s="29"/>
      <c r="G21" s="26"/>
      <c r="H21" s="29"/>
      <c r="I21" s="48" t="s">
        <v>201</v>
      </c>
      <c r="J21" s="29"/>
      <c r="K21" s="26"/>
      <c r="L21" s="27"/>
      <c r="M21" s="28">
        <v>7529</v>
      </c>
      <c r="N21" s="29"/>
    </row>
    <row r="22" spans="1:14" ht="15.75" thickBot="1" x14ac:dyDescent="0.3">
      <c r="A22" s="13"/>
      <c r="B22" s="45" t="s">
        <v>81</v>
      </c>
      <c r="C22" s="14" t="s">
        <v>189</v>
      </c>
      <c r="D22" s="11"/>
      <c r="E22" s="37" t="s">
        <v>340</v>
      </c>
      <c r="F22" s="18" t="s">
        <v>200</v>
      </c>
      <c r="G22" s="14"/>
      <c r="H22" s="11"/>
      <c r="I22" s="37" t="s">
        <v>341</v>
      </c>
      <c r="J22" s="18" t="s">
        <v>200</v>
      </c>
      <c r="K22" s="14"/>
      <c r="L22" s="11"/>
      <c r="M22" s="37" t="s">
        <v>342</v>
      </c>
      <c r="N22" s="18" t="s">
        <v>200</v>
      </c>
    </row>
    <row r="23" spans="1:14" x14ac:dyDescent="0.25">
      <c r="A23" s="13"/>
      <c r="B23" s="12"/>
      <c r="C23" s="12" t="s">
        <v>189</v>
      </c>
      <c r="D23" s="32"/>
      <c r="E23" s="32"/>
      <c r="F23" s="12"/>
      <c r="G23" s="12"/>
      <c r="H23" s="32"/>
      <c r="I23" s="32"/>
      <c r="J23" s="12"/>
      <c r="K23" s="12"/>
      <c r="L23" s="32"/>
      <c r="M23" s="32"/>
      <c r="N23" s="12"/>
    </row>
    <row r="24" spans="1:14" ht="15.75" thickBot="1" x14ac:dyDescent="0.3">
      <c r="A24" s="13"/>
      <c r="B24" s="47" t="s">
        <v>343</v>
      </c>
      <c r="C24" s="26" t="s">
        <v>189</v>
      </c>
      <c r="D24" s="27" t="s">
        <v>194</v>
      </c>
      <c r="E24" s="28">
        <v>4457303</v>
      </c>
      <c r="F24" s="29"/>
      <c r="G24" s="26"/>
      <c r="H24" s="27" t="s">
        <v>194</v>
      </c>
      <c r="I24" s="28">
        <v>3484225</v>
      </c>
      <c r="J24" s="29"/>
      <c r="K24" s="26"/>
      <c r="L24" s="27" t="s">
        <v>194</v>
      </c>
      <c r="M24" s="28">
        <v>7941528</v>
      </c>
      <c r="N24" s="29"/>
    </row>
    <row r="25" spans="1:14" ht="15.75" thickTop="1" x14ac:dyDescent="0.25">
      <c r="A25" s="13"/>
      <c r="B25" s="12"/>
      <c r="C25" s="12" t="s">
        <v>189</v>
      </c>
      <c r="D25" s="33"/>
      <c r="E25" s="33"/>
      <c r="F25" s="12"/>
      <c r="G25" s="12"/>
      <c r="H25" s="33"/>
      <c r="I25" s="33"/>
      <c r="J25" s="12"/>
      <c r="K25" s="12"/>
      <c r="L25" s="33"/>
      <c r="M25" s="33"/>
      <c r="N25" s="12"/>
    </row>
    <row r="26" spans="1:14" ht="15" customHeight="1" x14ac:dyDescent="0.25">
      <c r="A26" s="13" t="s">
        <v>658</v>
      </c>
      <c r="B26" s="19" t="s">
        <v>5</v>
      </c>
      <c r="C26" s="19"/>
      <c r="D26" s="19"/>
      <c r="E26" s="19"/>
      <c r="F26" s="19"/>
      <c r="G26" s="19"/>
      <c r="H26" s="19"/>
      <c r="I26" s="19"/>
      <c r="J26" s="19"/>
      <c r="K26" s="19"/>
      <c r="L26" s="19"/>
      <c r="M26" s="19"/>
      <c r="N26" s="19"/>
    </row>
    <row r="27" spans="1:14" x14ac:dyDescent="0.25">
      <c r="A27" s="13"/>
      <c r="B27" s="21" t="s">
        <v>659</v>
      </c>
      <c r="C27" s="21"/>
      <c r="D27" s="21"/>
      <c r="E27" s="21"/>
      <c r="F27" s="21"/>
      <c r="G27" s="21"/>
      <c r="H27" s="21"/>
      <c r="I27" s="21"/>
      <c r="J27" s="21"/>
      <c r="K27" s="21"/>
      <c r="L27" s="21"/>
      <c r="M27" s="21"/>
      <c r="N27" s="21"/>
    </row>
    <row r="28" spans="1:14" x14ac:dyDescent="0.25">
      <c r="A28" s="13"/>
      <c r="B28" s="43"/>
      <c r="C28" s="43"/>
      <c r="D28" s="43"/>
      <c r="E28" s="43"/>
      <c r="F28" s="43"/>
      <c r="G28" s="43"/>
      <c r="H28" s="43"/>
      <c r="I28" s="43"/>
      <c r="J28" s="43"/>
      <c r="K28" s="43"/>
      <c r="L28" s="43"/>
      <c r="M28" s="43"/>
      <c r="N28" s="43"/>
    </row>
    <row r="29" spans="1:14" x14ac:dyDescent="0.25">
      <c r="A29" s="13"/>
      <c r="B29" s="4"/>
      <c r="C29" s="4"/>
      <c r="D29" s="4"/>
      <c r="E29" s="4"/>
      <c r="F29" s="4"/>
      <c r="G29" s="4"/>
      <c r="H29" s="4"/>
      <c r="I29" s="4"/>
      <c r="J29" s="4"/>
      <c r="K29" s="4"/>
      <c r="L29" s="4"/>
      <c r="M29" s="4"/>
      <c r="N29" s="4"/>
    </row>
    <row r="30" spans="1:14" x14ac:dyDescent="0.25">
      <c r="A30" s="13"/>
      <c r="B30" s="40"/>
      <c r="C30" s="40" t="s">
        <v>189</v>
      </c>
      <c r="D30" s="34" t="s">
        <v>345</v>
      </c>
      <c r="E30" s="34"/>
      <c r="F30" s="40"/>
      <c r="G30" s="40" t="s">
        <v>189</v>
      </c>
      <c r="H30" s="34" t="s">
        <v>81</v>
      </c>
      <c r="I30" s="34"/>
      <c r="J30" s="40"/>
      <c r="K30" s="40"/>
      <c r="L30" s="34" t="s">
        <v>329</v>
      </c>
      <c r="M30" s="34"/>
      <c r="N30" s="40"/>
    </row>
    <row r="31" spans="1:14" x14ac:dyDescent="0.25">
      <c r="A31" s="13"/>
      <c r="B31" s="40"/>
      <c r="C31" s="40"/>
      <c r="D31" s="34" t="s">
        <v>346</v>
      </c>
      <c r="E31" s="34"/>
      <c r="F31" s="40"/>
      <c r="G31" s="40"/>
      <c r="H31" s="34" t="s">
        <v>349</v>
      </c>
      <c r="I31" s="34"/>
      <c r="J31" s="40"/>
      <c r="K31" s="40"/>
      <c r="L31" s="34"/>
      <c r="M31" s="34"/>
      <c r="N31" s="40"/>
    </row>
    <row r="32" spans="1:14" x14ac:dyDescent="0.25">
      <c r="A32" s="13"/>
      <c r="B32" s="40"/>
      <c r="C32" s="40"/>
      <c r="D32" s="34" t="s">
        <v>347</v>
      </c>
      <c r="E32" s="34"/>
      <c r="F32" s="40"/>
      <c r="G32" s="40"/>
      <c r="H32" s="34"/>
      <c r="I32" s="34"/>
      <c r="J32" s="40"/>
      <c r="K32" s="40"/>
      <c r="L32" s="34"/>
      <c r="M32" s="34"/>
      <c r="N32" s="40"/>
    </row>
    <row r="33" spans="1:14" ht="15.75" thickBot="1" x14ac:dyDescent="0.3">
      <c r="A33" s="13"/>
      <c r="B33" s="40"/>
      <c r="C33" s="40"/>
      <c r="D33" s="35" t="s">
        <v>348</v>
      </c>
      <c r="E33" s="35"/>
      <c r="F33" s="40"/>
      <c r="G33" s="40"/>
      <c r="H33" s="35"/>
      <c r="I33" s="35"/>
      <c r="J33" s="40"/>
      <c r="K33" s="40"/>
      <c r="L33" s="35"/>
      <c r="M33" s="35"/>
      <c r="N33" s="40"/>
    </row>
    <row r="34" spans="1:14" x14ac:dyDescent="0.25">
      <c r="A34" s="13"/>
      <c r="B34" s="14"/>
      <c r="C34" s="14" t="s">
        <v>189</v>
      </c>
      <c r="D34" s="36" t="s">
        <v>192</v>
      </c>
      <c r="E34" s="36"/>
      <c r="F34" s="36"/>
      <c r="G34" s="36"/>
      <c r="H34" s="36"/>
      <c r="I34" s="36"/>
      <c r="J34" s="36"/>
      <c r="K34" s="36"/>
      <c r="L34" s="36"/>
      <c r="M34" s="36"/>
      <c r="N34" s="14"/>
    </row>
    <row r="35" spans="1:14" x14ac:dyDescent="0.25">
      <c r="A35" s="13"/>
      <c r="B35" s="47" t="s">
        <v>330</v>
      </c>
      <c r="C35" s="26" t="s">
        <v>189</v>
      </c>
      <c r="D35" s="27" t="s">
        <v>194</v>
      </c>
      <c r="E35" s="28">
        <v>13082</v>
      </c>
      <c r="F35" s="29"/>
      <c r="G35" s="26" t="s">
        <v>189</v>
      </c>
      <c r="H35" s="27" t="s">
        <v>194</v>
      </c>
      <c r="I35" s="39" t="s">
        <v>350</v>
      </c>
      <c r="J35" s="29" t="s">
        <v>200</v>
      </c>
      <c r="K35" s="26"/>
      <c r="L35" s="27" t="s">
        <v>194</v>
      </c>
      <c r="M35" s="28">
        <v>12503</v>
      </c>
      <c r="N35" s="29"/>
    </row>
    <row r="36" spans="1:14" ht="26.25" thickBot="1" x14ac:dyDescent="0.3">
      <c r="A36" s="13"/>
      <c r="B36" s="45" t="s">
        <v>351</v>
      </c>
      <c r="C36" s="14" t="s">
        <v>189</v>
      </c>
      <c r="D36" s="11"/>
      <c r="E36" s="31">
        <v>1482</v>
      </c>
      <c r="F36" s="18"/>
      <c r="G36" s="14" t="s">
        <v>189</v>
      </c>
      <c r="H36" s="11"/>
      <c r="I36" s="31">
        <v>1250</v>
      </c>
      <c r="J36" s="18"/>
      <c r="K36" s="14"/>
      <c r="L36" s="11"/>
      <c r="M36" s="31">
        <v>2732</v>
      </c>
      <c r="N36" s="18"/>
    </row>
    <row r="37" spans="1:14" x14ac:dyDescent="0.25">
      <c r="A37" s="13"/>
      <c r="B37" s="12"/>
      <c r="C37" s="12" t="s">
        <v>189</v>
      </c>
      <c r="D37" s="32"/>
      <c r="E37" s="32"/>
      <c r="F37" s="12"/>
      <c r="G37" s="12" t="s">
        <v>189</v>
      </c>
      <c r="H37" s="32"/>
      <c r="I37" s="32"/>
      <c r="J37" s="12"/>
      <c r="K37" s="12"/>
      <c r="L37" s="32"/>
      <c r="M37" s="32"/>
      <c r="N37" s="12"/>
    </row>
    <row r="38" spans="1:14" ht="15.75" thickBot="1" x14ac:dyDescent="0.3">
      <c r="A38" s="13"/>
      <c r="B38" s="47" t="s">
        <v>343</v>
      </c>
      <c r="C38" s="26" t="s">
        <v>189</v>
      </c>
      <c r="D38" s="27" t="s">
        <v>194</v>
      </c>
      <c r="E38" s="28">
        <v>14564</v>
      </c>
      <c r="F38" s="29"/>
      <c r="G38" s="26" t="s">
        <v>189</v>
      </c>
      <c r="H38" s="27" t="s">
        <v>194</v>
      </c>
      <c r="I38" s="39">
        <v>671</v>
      </c>
      <c r="J38" s="29"/>
      <c r="K38" s="26"/>
      <c r="L38" s="27" t="s">
        <v>194</v>
      </c>
      <c r="M38" s="28">
        <v>15235</v>
      </c>
      <c r="N38" s="29"/>
    </row>
    <row r="39" spans="1:14" ht="15.75" thickTop="1" x14ac:dyDescent="0.25">
      <c r="A39" s="13"/>
      <c r="B39" s="12"/>
      <c r="C39" s="12" t="s">
        <v>189</v>
      </c>
      <c r="D39" s="33"/>
      <c r="E39" s="33"/>
      <c r="F39" s="12"/>
      <c r="G39" s="12" t="s">
        <v>189</v>
      </c>
      <c r="H39" s="33"/>
      <c r="I39" s="33"/>
      <c r="J39" s="12"/>
      <c r="K39" s="12"/>
      <c r="L39" s="33"/>
      <c r="M39" s="33"/>
      <c r="N39" s="12"/>
    </row>
  </sheetData>
  <mergeCells count="49">
    <mergeCell ref="B6:N6"/>
    <mergeCell ref="A26:A39"/>
    <mergeCell ref="B26:N26"/>
    <mergeCell ref="B27:N27"/>
    <mergeCell ref="B28:N28"/>
    <mergeCell ref="L30:M33"/>
    <mergeCell ref="N30:N33"/>
    <mergeCell ref="D34:M34"/>
    <mergeCell ref="A1:A2"/>
    <mergeCell ref="B1:N1"/>
    <mergeCell ref="B2:N2"/>
    <mergeCell ref="B3:N3"/>
    <mergeCell ref="A4:A25"/>
    <mergeCell ref="B4:N4"/>
    <mergeCell ref="B5:N5"/>
    <mergeCell ref="H30:I30"/>
    <mergeCell ref="H31:I31"/>
    <mergeCell ref="H32:I32"/>
    <mergeCell ref="H33:I33"/>
    <mergeCell ref="J30:J33"/>
    <mergeCell ref="K30:K33"/>
    <mergeCell ref="N8:N11"/>
    <mergeCell ref="D12:M12"/>
    <mergeCell ref="B30:B33"/>
    <mergeCell ref="C30:C33"/>
    <mergeCell ref="D30:E30"/>
    <mergeCell ref="D31:E31"/>
    <mergeCell ref="D32:E32"/>
    <mergeCell ref="D33:E33"/>
    <mergeCell ref="F30:F33"/>
    <mergeCell ref="G30:G33"/>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2.5703125" customWidth="1"/>
    <col min="9" max="9" width="7.42578125" customWidth="1"/>
    <col min="10" max="10" width="2" bestFit="1" customWidth="1"/>
    <col min="11" max="11" width="1.5703125" bestFit="1" customWidth="1"/>
    <col min="12" max="12" width="1.85546875" bestFit="1" customWidth="1"/>
    <col min="13" max="13" width="5.7109375" bestFit="1" customWidth="1"/>
    <col min="14" max="14" width="2" bestFit="1" customWidth="1"/>
    <col min="15" max="15" width="1.5703125" bestFit="1" customWidth="1"/>
    <col min="16" max="16" width="2.28515625" customWidth="1"/>
    <col min="17" max="17" width="7.7109375" customWidth="1"/>
    <col min="18" max="18" width="2" bestFit="1" customWidth="1"/>
    <col min="19" max="19" width="1.5703125" bestFit="1" customWidth="1"/>
    <col min="20" max="20" width="2.140625" customWidth="1"/>
    <col min="21" max="21" width="6.28515625" customWidth="1"/>
  </cols>
  <sheetData>
    <row r="1" spans="1:22" ht="15" customHeight="1" x14ac:dyDescent="0.25">
      <c r="A1" s="7" t="s">
        <v>6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661</v>
      </c>
      <c r="B3" s="19" t="s">
        <v>5</v>
      </c>
      <c r="C3" s="19"/>
      <c r="D3" s="19"/>
      <c r="E3" s="19"/>
      <c r="F3" s="19"/>
      <c r="G3" s="19"/>
      <c r="H3" s="19"/>
      <c r="I3" s="19"/>
      <c r="J3" s="19"/>
      <c r="K3" s="19"/>
      <c r="L3" s="19"/>
      <c r="M3" s="19"/>
      <c r="N3" s="19"/>
      <c r="O3" s="19"/>
      <c r="P3" s="19"/>
      <c r="Q3" s="19"/>
      <c r="R3" s="19"/>
      <c r="S3" s="19"/>
      <c r="T3" s="19"/>
      <c r="U3" s="19"/>
      <c r="V3" s="19"/>
    </row>
    <row r="4" spans="1:22" x14ac:dyDescent="0.25">
      <c r="A4" s="13"/>
      <c r="B4" s="20" t="s">
        <v>662</v>
      </c>
      <c r="C4" s="20"/>
      <c r="D4" s="20"/>
      <c r="E4" s="20"/>
      <c r="F4" s="20"/>
      <c r="G4" s="20"/>
      <c r="H4" s="20"/>
      <c r="I4" s="20"/>
      <c r="J4" s="20"/>
      <c r="K4" s="20"/>
      <c r="L4" s="20"/>
      <c r="M4" s="20"/>
      <c r="N4" s="20"/>
      <c r="O4" s="20"/>
      <c r="P4" s="20"/>
      <c r="Q4" s="20"/>
      <c r="R4" s="20"/>
      <c r="S4" s="20"/>
      <c r="T4" s="20"/>
      <c r="U4" s="20"/>
      <c r="V4" s="20"/>
    </row>
    <row r="5" spans="1:22" x14ac:dyDescent="0.25">
      <c r="A5" s="13"/>
      <c r="B5" s="43"/>
      <c r="C5" s="43"/>
      <c r="D5" s="43"/>
      <c r="E5" s="43"/>
      <c r="F5" s="43"/>
      <c r="G5" s="43"/>
      <c r="H5" s="43"/>
      <c r="I5" s="43"/>
      <c r="J5" s="43"/>
      <c r="K5" s="43"/>
      <c r="L5" s="43"/>
      <c r="M5" s="43"/>
      <c r="N5" s="43"/>
      <c r="O5" s="43"/>
      <c r="P5" s="43"/>
      <c r="Q5" s="43"/>
      <c r="R5" s="43"/>
      <c r="S5" s="43"/>
      <c r="T5" s="43"/>
      <c r="U5" s="43"/>
      <c r="V5" s="43"/>
    </row>
    <row r="6" spans="1:22" x14ac:dyDescent="0.25">
      <c r="A6" s="13"/>
      <c r="B6" s="4"/>
      <c r="C6" s="4"/>
      <c r="D6" s="4"/>
      <c r="E6" s="4"/>
      <c r="F6" s="4"/>
      <c r="G6" s="4"/>
      <c r="H6" s="4"/>
      <c r="I6" s="4"/>
      <c r="J6" s="4"/>
      <c r="K6" s="4"/>
      <c r="L6" s="4"/>
      <c r="M6" s="4"/>
      <c r="N6" s="4"/>
      <c r="O6" s="4"/>
      <c r="P6" s="4"/>
      <c r="Q6" s="4"/>
      <c r="R6" s="4"/>
    </row>
    <row r="7" spans="1:22" x14ac:dyDescent="0.25">
      <c r="A7" s="13"/>
      <c r="B7" s="40"/>
      <c r="C7" s="40" t="s">
        <v>189</v>
      </c>
      <c r="D7" s="34" t="s">
        <v>389</v>
      </c>
      <c r="E7" s="34"/>
      <c r="F7" s="34"/>
      <c r="G7" s="34"/>
      <c r="H7" s="34"/>
      <c r="I7" s="34"/>
      <c r="J7" s="40"/>
      <c r="K7" s="40"/>
      <c r="L7" s="34" t="s">
        <v>198</v>
      </c>
      <c r="M7" s="34"/>
      <c r="N7" s="34"/>
      <c r="O7" s="34"/>
      <c r="P7" s="34"/>
      <c r="Q7" s="34"/>
      <c r="R7" s="40"/>
    </row>
    <row r="8" spans="1:22" ht="15.75" thickBot="1" x14ac:dyDescent="0.3">
      <c r="A8" s="13"/>
      <c r="B8" s="40"/>
      <c r="C8" s="40"/>
      <c r="D8" s="35" t="s">
        <v>190</v>
      </c>
      <c r="E8" s="35"/>
      <c r="F8" s="35"/>
      <c r="G8" s="35"/>
      <c r="H8" s="35"/>
      <c r="I8" s="35"/>
      <c r="J8" s="40"/>
      <c r="K8" s="40"/>
      <c r="L8" s="35" t="s">
        <v>190</v>
      </c>
      <c r="M8" s="35"/>
      <c r="N8" s="35"/>
      <c r="O8" s="35"/>
      <c r="P8" s="35"/>
      <c r="Q8" s="35"/>
      <c r="R8" s="40"/>
    </row>
    <row r="9" spans="1:22" ht="15.75" thickBot="1" x14ac:dyDescent="0.3">
      <c r="A9" s="13"/>
      <c r="B9" s="14"/>
      <c r="C9" s="14" t="s">
        <v>189</v>
      </c>
      <c r="D9" s="41">
        <v>2014</v>
      </c>
      <c r="E9" s="41"/>
      <c r="F9" s="14"/>
      <c r="G9" s="14"/>
      <c r="H9" s="41">
        <v>2013</v>
      </c>
      <c r="I9" s="41"/>
      <c r="J9" s="14"/>
      <c r="K9" s="14"/>
      <c r="L9" s="41">
        <v>2014</v>
      </c>
      <c r="M9" s="41"/>
      <c r="N9" s="14"/>
      <c r="O9" s="14"/>
      <c r="P9" s="41">
        <v>2013</v>
      </c>
      <c r="Q9" s="41"/>
      <c r="R9" s="14"/>
    </row>
    <row r="10" spans="1:22" x14ac:dyDescent="0.25">
      <c r="A10" s="13"/>
      <c r="B10" s="14"/>
      <c r="C10" s="14" t="s">
        <v>189</v>
      </c>
      <c r="D10" s="36" t="s">
        <v>192</v>
      </c>
      <c r="E10" s="36"/>
      <c r="F10" s="36"/>
      <c r="G10" s="36"/>
      <c r="H10" s="36"/>
      <c r="I10" s="36"/>
      <c r="J10" s="36"/>
      <c r="K10" s="36"/>
      <c r="L10" s="36"/>
      <c r="M10" s="36"/>
      <c r="N10" s="36"/>
      <c r="O10" s="36"/>
      <c r="P10" s="36"/>
      <c r="Q10" s="36"/>
      <c r="R10" s="14"/>
    </row>
    <row r="11" spans="1:22" x14ac:dyDescent="0.25">
      <c r="A11" s="13"/>
      <c r="B11" s="24" t="s">
        <v>390</v>
      </c>
      <c r="C11" s="26" t="s">
        <v>189</v>
      </c>
      <c r="D11" s="25"/>
      <c r="E11" s="25"/>
      <c r="F11" s="25"/>
      <c r="G11" s="26"/>
      <c r="H11" s="25"/>
      <c r="I11" s="25"/>
      <c r="J11" s="25"/>
      <c r="K11" s="26"/>
      <c r="L11" s="25"/>
      <c r="M11" s="25"/>
      <c r="N11" s="25"/>
      <c r="O11" s="26"/>
      <c r="P11" s="25"/>
      <c r="Q11" s="25"/>
      <c r="R11" s="25"/>
    </row>
    <row r="12" spans="1:22" x14ac:dyDescent="0.25">
      <c r="A12" s="13"/>
      <c r="B12" s="45" t="s">
        <v>391</v>
      </c>
      <c r="C12" s="14" t="s">
        <v>189</v>
      </c>
      <c r="D12" s="11" t="s">
        <v>194</v>
      </c>
      <c r="E12" s="31">
        <v>6695</v>
      </c>
      <c r="F12" s="18"/>
      <c r="G12" s="14"/>
      <c r="H12" s="11" t="s">
        <v>194</v>
      </c>
      <c r="I12" s="31">
        <v>6508</v>
      </c>
      <c r="J12" s="18"/>
      <c r="K12" s="14"/>
      <c r="L12" s="11" t="s">
        <v>194</v>
      </c>
      <c r="M12" s="31">
        <v>13697</v>
      </c>
      <c r="N12" s="18"/>
      <c r="O12" s="14"/>
      <c r="P12" s="11" t="s">
        <v>194</v>
      </c>
      <c r="Q12" s="31">
        <v>13768</v>
      </c>
      <c r="R12" s="18"/>
    </row>
    <row r="13" spans="1:22" ht="15.75" thickBot="1" x14ac:dyDescent="0.3">
      <c r="A13" s="13"/>
      <c r="B13" s="42" t="s">
        <v>392</v>
      </c>
      <c r="C13" s="26" t="s">
        <v>189</v>
      </c>
      <c r="D13" s="27"/>
      <c r="E13" s="28">
        <v>1976</v>
      </c>
      <c r="F13" s="29"/>
      <c r="G13" s="26"/>
      <c r="H13" s="27"/>
      <c r="I13" s="28">
        <v>1686</v>
      </c>
      <c r="J13" s="29"/>
      <c r="K13" s="26"/>
      <c r="L13" s="27"/>
      <c r="M13" s="28">
        <v>3437</v>
      </c>
      <c r="N13" s="29"/>
      <c r="O13" s="26"/>
      <c r="P13" s="27"/>
      <c r="Q13" s="28">
        <v>3366</v>
      </c>
      <c r="R13" s="29"/>
    </row>
    <row r="14" spans="1:22" x14ac:dyDescent="0.25">
      <c r="A14" s="13"/>
      <c r="B14" s="12"/>
      <c r="C14" s="12" t="s">
        <v>189</v>
      </c>
      <c r="D14" s="32"/>
      <c r="E14" s="32"/>
      <c r="F14" s="12"/>
      <c r="G14" s="12"/>
      <c r="H14" s="32"/>
      <c r="I14" s="32"/>
      <c r="J14" s="12"/>
      <c r="K14" s="12"/>
      <c r="L14" s="32"/>
      <c r="M14" s="32"/>
      <c r="N14" s="12"/>
      <c r="O14" s="12"/>
      <c r="P14" s="32"/>
      <c r="Q14" s="32"/>
      <c r="R14" s="12"/>
    </row>
    <row r="15" spans="1:22" x14ac:dyDescent="0.25">
      <c r="A15" s="13"/>
      <c r="B15" s="52" t="s">
        <v>393</v>
      </c>
      <c r="C15" s="14" t="s">
        <v>189</v>
      </c>
      <c r="D15" s="11"/>
      <c r="E15" s="31">
        <v>8671</v>
      </c>
      <c r="F15" s="18"/>
      <c r="G15" s="14"/>
      <c r="H15" s="11"/>
      <c r="I15" s="31">
        <v>8194</v>
      </c>
      <c r="J15" s="18"/>
      <c r="K15" s="14"/>
      <c r="L15" s="11"/>
      <c r="M15" s="31">
        <v>17134</v>
      </c>
      <c r="N15" s="18"/>
      <c r="O15" s="14"/>
      <c r="P15" s="11"/>
      <c r="Q15" s="31">
        <v>17134</v>
      </c>
      <c r="R15" s="18"/>
    </row>
    <row r="16" spans="1:22" ht="15.75" thickBot="1" x14ac:dyDescent="0.3">
      <c r="A16" s="13"/>
      <c r="B16" s="24" t="s">
        <v>394</v>
      </c>
      <c r="C16" s="26" t="s">
        <v>189</v>
      </c>
      <c r="D16" s="27"/>
      <c r="E16" s="39" t="s">
        <v>341</v>
      </c>
      <c r="F16" s="29" t="s">
        <v>200</v>
      </c>
      <c r="G16" s="26"/>
      <c r="H16" s="27"/>
      <c r="I16" s="39" t="s">
        <v>395</v>
      </c>
      <c r="J16" s="29" t="s">
        <v>200</v>
      </c>
      <c r="K16" s="26"/>
      <c r="L16" s="27"/>
      <c r="M16" s="39" t="s">
        <v>396</v>
      </c>
      <c r="N16" s="29" t="s">
        <v>200</v>
      </c>
      <c r="O16" s="26"/>
      <c r="P16" s="27"/>
      <c r="Q16" s="39" t="s">
        <v>350</v>
      </c>
      <c r="R16" s="29" t="s">
        <v>200</v>
      </c>
    </row>
    <row r="17" spans="1:22" x14ac:dyDescent="0.25">
      <c r="A17" s="13"/>
      <c r="B17" s="12"/>
      <c r="C17" s="12" t="s">
        <v>189</v>
      </c>
      <c r="D17" s="32"/>
      <c r="E17" s="32"/>
      <c r="F17" s="12"/>
      <c r="G17" s="12"/>
      <c r="H17" s="32"/>
      <c r="I17" s="32"/>
      <c r="J17" s="12"/>
      <c r="K17" s="12"/>
      <c r="L17" s="32"/>
      <c r="M17" s="32"/>
      <c r="N17" s="12"/>
      <c r="O17" s="12"/>
      <c r="P17" s="32"/>
      <c r="Q17" s="32"/>
      <c r="R17" s="12"/>
    </row>
    <row r="18" spans="1:22" ht="25.5" x14ac:dyDescent="0.25">
      <c r="A18" s="13"/>
      <c r="B18" s="52" t="s">
        <v>397</v>
      </c>
      <c r="C18" s="14" t="s">
        <v>189</v>
      </c>
      <c r="D18" s="11"/>
      <c r="E18" s="31">
        <v>8405</v>
      </c>
      <c r="F18" s="18"/>
      <c r="G18" s="14"/>
      <c r="H18" s="11"/>
      <c r="I18" s="31">
        <v>7932</v>
      </c>
      <c r="J18" s="18"/>
      <c r="K18" s="14"/>
      <c r="L18" s="11"/>
      <c r="M18" s="31">
        <v>16600</v>
      </c>
      <c r="N18" s="18"/>
      <c r="O18" s="14"/>
      <c r="P18" s="11"/>
      <c r="Q18" s="31">
        <v>16555</v>
      </c>
      <c r="R18" s="18"/>
    </row>
    <row r="19" spans="1:22" ht="15.75" thickBot="1" x14ac:dyDescent="0.3">
      <c r="A19" s="13"/>
      <c r="B19" s="24" t="s">
        <v>398</v>
      </c>
      <c r="C19" s="26" t="s">
        <v>189</v>
      </c>
      <c r="D19" s="27"/>
      <c r="E19" s="39" t="s">
        <v>399</v>
      </c>
      <c r="F19" s="29" t="s">
        <v>200</v>
      </c>
      <c r="G19" s="26"/>
      <c r="H19" s="29"/>
      <c r="I19" s="48" t="s">
        <v>201</v>
      </c>
      <c r="J19" s="29"/>
      <c r="K19" s="26"/>
      <c r="L19" s="27"/>
      <c r="M19" s="39" t="s">
        <v>400</v>
      </c>
      <c r="N19" s="29" t="s">
        <v>200</v>
      </c>
      <c r="O19" s="26"/>
      <c r="P19" s="29"/>
      <c r="Q19" s="48" t="s">
        <v>201</v>
      </c>
      <c r="R19" s="29"/>
    </row>
    <row r="20" spans="1:22" x14ac:dyDescent="0.25">
      <c r="A20" s="13"/>
      <c r="B20" s="12"/>
      <c r="C20" s="12" t="s">
        <v>189</v>
      </c>
      <c r="D20" s="32"/>
      <c r="E20" s="32"/>
      <c r="F20" s="12"/>
      <c r="G20" s="12"/>
      <c r="H20" s="32"/>
      <c r="I20" s="32"/>
      <c r="J20" s="12"/>
      <c r="K20" s="12"/>
      <c r="L20" s="32"/>
      <c r="M20" s="32"/>
      <c r="N20" s="12"/>
      <c r="O20" s="12"/>
      <c r="P20" s="32"/>
      <c r="Q20" s="32"/>
      <c r="R20" s="12"/>
    </row>
    <row r="21" spans="1:22" ht="26.25" thickBot="1" x14ac:dyDescent="0.3">
      <c r="A21" s="13"/>
      <c r="B21" s="52" t="s">
        <v>401</v>
      </c>
      <c r="C21" s="14" t="s">
        <v>189</v>
      </c>
      <c r="D21" s="11" t="s">
        <v>194</v>
      </c>
      <c r="E21" s="31">
        <v>6196</v>
      </c>
      <c r="F21" s="18"/>
      <c r="G21" s="14"/>
      <c r="H21" s="11" t="s">
        <v>194</v>
      </c>
      <c r="I21" s="31">
        <v>7932</v>
      </c>
      <c r="J21" s="18"/>
      <c r="K21" s="14"/>
      <c r="L21" s="11" t="s">
        <v>194</v>
      </c>
      <c r="M21" s="31">
        <v>12074</v>
      </c>
      <c r="N21" s="18"/>
      <c r="O21" s="14"/>
      <c r="P21" s="11" t="s">
        <v>194</v>
      </c>
      <c r="Q21" s="31">
        <v>16555</v>
      </c>
      <c r="R21" s="18"/>
    </row>
    <row r="22" spans="1:22" ht="15.75" thickTop="1" x14ac:dyDescent="0.25">
      <c r="A22" s="13"/>
      <c r="B22" s="12"/>
      <c r="C22" s="12" t="s">
        <v>189</v>
      </c>
      <c r="D22" s="33"/>
      <c r="E22" s="33"/>
      <c r="F22" s="12"/>
      <c r="G22" s="12"/>
      <c r="H22" s="33"/>
      <c r="I22" s="33"/>
      <c r="J22" s="12"/>
      <c r="K22" s="12"/>
      <c r="L22" s="33"/>
      <c r="M22" s="33"/>
      <c r="N22" s="12"/>
      <c r="O22" s="12"/>
      <c r="P22" s="33"/>
      <c r="Q22" s="33"/>
      <c r="R22" s="12"/>
    </row>
    <row r="23" spans="1:22" ht="15" customHeight="1" x14ac:dyDescent="0.25">
      <c r="A23" s="2" t="s">
        <v>663</v>
      </c>
      <c r="B23" s="19" t="s">
        <v>5</v>
      </c>
      <c r="C23" s="19"/>
      <c r="D23" s="19"/>
      <c r="E23" s="19"/>
      <c r="F23" s="19"/>
      <c r="G23" s="19"/>
      <c r="H23" s="19"/>
      <c r="I23" s="19"/>
      <c r="J23" s="19"/>
      <c r="K23" s="19"/>
      <c r="L23" s="19"/>
      <c r="M23" s="19"/>
      <c r="N23" s="19"/>
      <c r="O23" s="19"/>
      <c r="P23" s="19"/>
      <c r="Q23" s="19"/>
      <c r="R23" s="19"/>
      <c r="S23" s="19"/>
      <c r="T23" s="19"/>
      <c r="U23" s="19"/>
      <c r="V23" s="19"/>
    </row>
    <row r="24" spans="1:22" ht="15" customHeight="1" x14ac:dyDescent="0.25">
      <c r="A24" s="13" t="s">
        <v>664</v>
      </c>
      <c r="B24" s="19" t="s">
        <v>5</v>
      </c>
      <c r="C24" s="19"/>
      <c r="D24" s="19"/>
      <c r="E24" s="19"/>
      <c r="F24" s="19"/>
      <c r="G24" s="19"/>
      <c r="H24" s="19"/>
      <c r="I24" s="19"/>
      <c r="J24" s="19"/>
      <c r="K24" s="19"/>
      <c r="L24" s="19"/>
      <c r="M24" s="19"/>
      <c r="N24" s="19"/>
      <c r="O24" s="19"/>
      <c r="P24" s="19"/>
      <c r="Q24" s="19"/>
      <c r="R24" s="19"/>
      <c r="S24" s="19"/>
      <c r="T24" s="19"/>
      <c r="U24" s="19"/>
      <c r="V24" s="19"/>
    </row>
    <row r="25" spans="1:22" x14ac:dyDescent="0.25">
      <c r="A25" s="13"/>
      <c r="B25" s="53" t="s">
        <v>356</v>
      </c>
      <c r="C25" s="53"/>
      <c r="D25" s="53"/>
      <c r="E25" s="53"/>
      <c r="F25" s="53"/>
      <c r="G25" s="53"/>
      <c r="H25" s="53"/>
      <c r="I25" s="53"/>
      <c r="J25" s="53"/>
      <c r="K25" s="53"/>
      <c r="L25" s="53"/>
      <c r="M25" s="53"/>
      <c r="N25" s="53"/>
      <c r="O25" s="53"/>
      <c r="P25" s="53"/>
      <c r="Q25" s="53"/>
      <c r="R25" s="53"/>
      <c r="S25" s="53"/>
      <c r="T25" s="53"/>
      <c r="U25" s="53"/>
      <c r="V25" s="53"/>
    </row>
    <row r="26" spans="1:22" x14ac:dyDescent="0.25">
      <c r="A26" s="13"/>
      <c r="B26" s="43"/>
      <c r="C26" s="43"/>
      <c r="D26" s="43"/>
      <c r="E26" s="43"/>
      <c r="F26" s="43"/>
      <c r="G26" s="43"/>
      <c r="H26" s="43"/>
      <c r="I26" s="43"/>
      <c r="J26" s="43"/>
      <c r="K26" s="43"/>
      <c r="L26" s="43"/>
      <c r="M26" s="43"/>
      <c r="N26" s="43"/>
      <c r="O26" s="43"/>
      <c r="P26" s="43"/>
      <c r="Q26" s="43"/>
      <c r="R26" s="43"/>
      <c r="S26" s="43"/>
      <c r="T26" s="43"/>
      <c r="U26" s="43"/>
      <c r="V26" s="43"/>
    </row>
    <row r="27" spans="1:22" x14ac:dyDescent="0.25">
      <c r="A27" s="13"/>
      <c r="B27" s="4"/>
      <c r="C27" s="4"/>
      <c r="D27" s="4"/>
      <c r="E27" s="4"/>
      <c r="F27" s="4"/>
      <c r="G27" s="4"/>
      <c r="H27" s="4"/>
      <c r="I27" s="4"/>
      <c r="J27" s="4"/>
    </row>
    <row r="28" spans="1:22" x14ac:dyDescent="0.25">
      <c r="A28" s="13"/>
      <c r="B28" s="40"/>
      <c r="C28" s="40" t="s">
        <v>189</v>
      </c>
      <c r="D28" s="34" t="s">
        <v>357</v>
      </c>
      <c r="E28" s="34"/>
      <c r="F28" s="40"/>
      <c r="G28" s="40"/>
      <c r="H28" s="34" t="s">
        <v>359</v>
      </c>
      <c r="I28" s="34"/>
      <c r="J28" s="40"/>
    </row>
    <row r="29" spans="1:22" x14ac:dyDescent="0.25">
      <c r="A29" s="13"/>
      <c r="B29" s="40"/>
      <c r="C29" s="40"/>
      <c r="D29" s="34" t="s">
        <v>358</v>
      </c>
      <c r="E29" s="34"/>
      <c r="F29" s="40"/>
      <c r="G29" s="40"/>
      <c r="H29" s="34" t="s">
        <v>360</v>
      </c>
      <c r="I29" s="34"/>
      <c r="J29" s="40"/>
    </row>
    <row r="30" spans="1:22" x14ac:dyDescent="0.25">
      <c r="A30" s="13"/>
      <c r="B30" s="40"/>
      <c r="C30" s="40"/>
      <c r="D30" s="34"/>
      <c r="E30" s="34"/>
      <c r="F30" s="40"/>
      <c r="G30" s="40"/>
      <c r="H30" s="34" t="s">
        <v>361</v>
      </c>
      <c r="I30" s="34"/>
      <c r="J30" s="40"/>
    </row>
    <row r="31" spans="1:22" ht="15.75" thickBot="1" x14ac:dyDescent="0.3">
      <c r="A31" s="13"/>
      <c r="B31" s="40"/>
      <c r="C31" s="40"/>
      <c r="D31" s="35"/>
      <c r="E31" s="35"/>
      <c r="F31" s="40"/>
      <c r="G31" s="40"/>
      <c r="H31" s="35" t="s">
        <v>362</v>
      </c>
      <c r="I31" s="35"/>
      <c r="J31" s="40"/>
    </row>
    <row r="32" spans="1:22" x14ac:dyDescent="0.25">
      <c r="A32" s="13"/>
      <c r="B32" s="24" t="s">
        <v>363</v>
      </c>
      <c r="C32" s="26" t="s">
        <v>189</v>
      </c>
      <c r="D32" s="27"/>
      <c r="E32" s="28">
        <v>16074</v>
      </c>
      <c r="F32" s="29"/>
      <c r="G32" s="26"/>
      <c r="H32" s="27" t="s">
        <v>194</v>
      </c>
      <c r="I32" s="39">
        <v>15.22</v>
      </c>
      <c r="J32" s="29"/>
    </row>
    <row r="33" spans="1:22" x14ac:dyDescent="0.25">
      <c r="A33" s="13"/>
      <c r="B33" s="30" t="s">
        <v>364</v>
      </c>
      <c r="C33" s="14" t="s">
        <v>189</v>
      </c>
      <c r="D33" s="11"/>
      <c r="E33" s="37">
        <v>65</v>
      </c>
      <c r="F33" s="18"/>
      <c r="G33" s="14"/>
      <c r="H33" s="11"/>
      <c r="I33" s="37">
        <v>25.62</v>
      </c>
      <c r="J33" s="18"/>
    </row>
    <row r="34" spans="1:22" x14ac:dyDescent="0.25">
      <c r="A34" s="13"/>
      <c r="B34" s="24" t="s">
        <v>365</v>
      </c>
      <c r="C34" s="26" t="s">
        <v>189</v>
      </c>
      <c r="D34" s="27"/>
      <c r="E34" s="39" t="s">
        <v>366</v>
      </c>
      <c r="F34" s="29" t="s">
        <v>200</v>
      </c>
      <c r="G34" s="26"/>
      <c r="H34" s="27"/>
      <c r="I34" s="39">
        <v>14.91</v>
      </c>
      <c r="J34" s="29"/>
    </row>
    <row r="35" spans="1:22" ht="15.75" thickBot="1" x14ac:dyDescent="0.3">
      <c r="A35" s="13"/>
      <c r="B35" s="30" t="s">
        <v>367</v>
      </c>
      <c r="C35" s="14" t="s">
        <v>189</v>
      </c>
      <c r="D35" s="11"/>
      <c r="E35" s="37" t="s">
        <v>368</v>
      </c>
      <c r="F35" s="18" t="s">
        <v>200</v>
      </c>
      <c r="G35" s="14"/>
      <c r="H35" s="11"/>
      <c r="I35" s="37">
        <v>54.82</v>
      </c>
      <c r="J35" s="18"/>
    </row>
    <row r="36" spans="1:22" x14ac:dyDescent="0.25">
      <c r="A36" s="13"/>
      <c r="B36" s="12"/>
      <c r="C36" s="12" t="s">
        <v>189</v>
      </c>
      <c r="D36" s="32"/>
      <c r="E36" s="32"/>
      <c r="F36" s="12"/>
      <c r="G36" s="12"/>
      <c r="H36" s="12"/>
      <c r="I36" s="12"/>
      <c r="J36" s="12"/>
    </row>
    <row r="37" spans="1:22" ht="15.75" thickBot="1" x14ac:dyDescent="0.3">
      <c r="A37" s="13"/>
      <c r="B37" s="24" t="s">
        <v>369</v>
      </c>
      <c r="C37" s="26" t="s">
        <v>189</v>
      </c>
      <c r="D37" s="27"/>
      <c r="E37" s="28">
        <v>14758</v>
      </c>
      <c r="F37" s="29"/>
      <c r="G37" s="26"/>
      <c r="H37" s="27"/>
      <c r="I37" s="39">
        <v>14.37</v>
      </c>
      <c r="J37" s="29"/>
    </row>
    <row r="38" spans="1:22" ht="15.75" thickTop="1" x14ac:dyDescent="0.25">
      <c r="A38" s="13"/>
      <c r="B38" s="12"/>
      <c r="C38" s="12" t="s">
        <v>189</v>
      </c>
      <c r="D38" s="33"/>
      <c r="E38" s="33"/>
      <c r="F38" s="12"/>
      <c r="G38" s="12"/>
      <c r="H38" s="12"/>
      <c r="I38" s="12"/>
      <c r="J38" s="12"/>
    </row>
    <row r="39" spans="1:22" ht="15.75" thickBot="1" x14ac:dyDescent="0.3">
      <c r="A39" s="13"/>
      <c r="B39" s="30" t="s">
        <v>370</v>
      </c>
      <c r="C39" s="14" t="s">
        <v>189</v>
      </c>
      <c r="D39" s="11"/>
      <c r="E39" s="31">
        <v>9295</v>
      </c>
      <c r="F39" s="18"/>
      <c r="G39" s="14"/>
      <c r="H39" s="11"/>
      <c r="I39" s="37">
        <v>15.01</v>
      </c>
      <c r="J39" s="18"/>
    </row>
    <row r="40" spans="1:22" ht="15.75" thickTop="1" x14ac:dyDescent="0.25">
      <c r="A40" s="13"/>
      <c r="B40" s="12"/>
      <c r="C40" s="12" t="s">
        <v>189</v>
      </c>
      <c r="D40" s="33"/>
      <c r="E40" s="33"/>
      <c r="F40" s="12"/>
      <c r="G40" s="12"/>
      <c r="H40" s="12"/>
      <c r="I40" s="12"/>
      <c r="J40" s="12"/>
    </row>
    <row r="41" spans="1:22" ht="15" customHeight="1" x14ac:dyDescent="0.25">
      <c r="A41" s="13" t="s">
        <v>665</v>
      </c>
      <c r="B41" s="19" t="s">
        <v>5</v>
      </c>
      <c r="C41" s="19"/>
      <c r="D41" s="19"/>
      <c r="E41" s="19"/>
      <c r="F41" s="19"/>
      <c r="G41" s="19"/>
      <c r="H41" s="19"/>
      <c r="I41" s="19"/>
      <c r="J41" s="19"/>
      <c r="K41" s="19"/>
      <c r="L41" s="19"/>
      <c r="M41" s="19"/>
      <c r="N41" s="19"/>
      <c r="O41" s="19"/>
      <c r="P41" s="19"/>
      <c r="Q41" s="19"/>
      <c r="R41" s="19"/>
      <c r="S41" s="19"/>
      <c r="T41" s="19"/>
      <c r="U41" s="19"/>
      <c r="V41" s="19"/>
    </row>
    <row r="42" spans="1:22" x14ac:dyDescent="0.25">
      <c r="A42" s="13"/>
      <c r="B42" s="53" t="s">
        <v>371</v>
      </c>
      <c r="C42" s="53"/>
      <c r="D42" s="53"/>
      <c r="E42" s="53"/>
      <c r="F42" s="53"/>
      <c r="G42" s="53"/>
      <c r="H42" s="53"/>
      <c r="I42" s="53"/>
      <c r="J42" s="53"/>
      <c r="K42" s="53"/>
      <c r="L42" s="53"/>
      <c r="M42" s="53"/>
      <c r="N42" s="53"/>
      <c r="O42" s="53"/>
      <c r="P42" s="53"/>
      <c r="Q42" s="53"/>
      <c r="R42" s="53"/>
      <c r="S42" s="53"/>
      <c r="T42" s="53"/>
      <c r="U42" s="53"/>
      <c r="V42" s="53"/>
    </row>
    <row r="43" spans="1:22" x14ac:dyDescent="0.25">
      <c r="A43" s="13"/>
      <c r="B43" s="43"/>
      <c r="C43" s="43"/>
      <c r="D43" s="43"/>
      <c r="E43" s="43"/>
      <c r="F43" s="43"/>
      <c r="G43" s="43"/>
      <c r="H43" s="43"/>
      <c r="I43" s="43"/>
      <c r="J43" s="43"/>
      <c r="K43" s="43"/>
      <c r="L43" s="43"/>
      <c r="M43" s="43"/>
      <c r="N43" s="43"/>
      <c r="O43" s="43"/>
      <c r="P43" s="43"/>
      <c r="Q43" s="43"/>
      <c r="R43" s="43"/>
      <c r="S43" s="43"/>
      <c r="T43" s="43"/>
      <c r="U43" s="43"/>
      <c r="V43" s="43"/>
    </row>
    <row r="44" spans="1:22" x14ac:dyDescent="0.25">
      <c r="A44" s="13"/>
      <c r="B44" s="4"/>
      <c r="C44" s="4"/>
      <c r="D44" s="4"/>
      <c r="E44" s="4"/>
      <c r="F44" s="4"/>
      <c r="G44" s="4"/>
      <c r="H44" s="4"/>
      <c r="I44" s="4"/>
      <c r="J44" s="4"/>
      <c r="K44" s="4"/>
      <c r="L44" s="4"/>
      <c r="M44" s="4"/>
      <c r="N44" s="4"/>
      <c r="O44" s="4"/>
      <c r="P44" s="4"/>
      <c r="Q44" s="4"/>
      <c r="R44" s="4"/>
      <c r="S44" s="4"/>
      <c r="T44" s="4"/>
      <c r="U44" s="4"/>
      <c r="V44" s="4"/>
    </row>
    <row r="45" spans="1:22" ht="15.75" thickBot="1" x14ac:dyDescent="0.3">
      <c r="A45" s="13"/>
      <c r="B45" s="14"/>
      <c r="C45" s="14" t="s">
        <v>189</v>
      </c>
      <c r="D45" s="35" t="s">
        <v>372</v>
      </c>
      <c r="E45" s="35"/>
      <c r="F45" s="35"/>
      <c r="G45" s="35"/>
      <c r="H45" s="35"/>
      <c r="I45" s="35"/>
      <c r="J45" s="14"/>
      <c r="K45" s="14" t="s">
        <v>189</v>
      </c>
      <c r="L45" s="35" t="s">
        <v>373</v>
      </c>
      <c r="M45" s="35"/>
      <c r="N45" s="35"/>
      <c r="O45" s="35"/>
      <c r="P45" s="35"/>
      <c r="Q45" s="35"/>
      <c r="R45" s="35"/>
      <c r="S45" s="35"/>
      <c r="T45" s="35"/>
      <c r="U45" s="35"/>
      <c r="V45" s="14"/>
    </row>
    <row r="46" spans="1:22" x14ac:dyDescent="0.25">
      <c r="A46" s="13"/>
      <c r="B46" s="40"/>
      <c r="C46" s="40" t="s">
        <v>189</v>
      </c>
      <c r="D46" s="50" t="s">
        <v>357</v>
      </c>
      <c r="E46" s="50"/>
      <c r="F46" s="51"/>
      <c r="G46" s="51"/>
      <c r="H46" s="50" t="s">
        <v>359</v>
      </c>
      <c r="I46" s="50"/>
      <c r="J46" s="40"/>
      <c r="K46" s="40" t="s">
        <v>189</v>
      </c>
      <c r="L46" s="50" t="s">
        <v>357</v>
      </c>
      <c r="M46" s="50"/>
      <c r="N46" s="51"/>
      <c r="O46" s="51" t="s">
        <v>189</v>
      </c>
      <c r="P46" s="50" t="s">
        <v>359</v>
      </c>
      <c r="Q46" s="50"/>
      <c r="R46" s="51"/>
      <c r="S46" s="51" t="s">
        <v>189</v>
      </c>
      <c r="T46" s="50" t="s">
        <v>359</v>
      </c>
      <c r="U46" s="50"/>
      <c r="V46" s="40"/>
    </row>
    <row r="47" spans="1:22" x14ac:dyDescent="0.25">
      <c r="A47" s="13"/>
      <c r="B47" s="40"/>
      <c r="C47" s="40"/>
      <c r="D47" s="34" t="s">
        <v>358</v>
      </c>
      <c r="E47" s="34"/>
      <c r="F47" s="40"/>
      <c r="G47" s="40"/>
      <c r="H47" s="34" t="s">
        <v>360</v>
      </c>
      <c r="I47" s="34"/>
      <c r="J47" s="40"/>
      <c r="K47" s="40"/>
      <c r="L47" s="34" t="s">
        <v>358</v>
      </c>
      <c r="M47" s="34"/>
      <c r="N47" s="40"/>
      <c r="O47" s="40"/>
      <c r="P47" s="34" t="s">
        <v>360</v>
      </c>
      <c r="Q47" s="34"/>
      <c r="R47" s="40"/>
      <c r="S47" s="40"/>
      <c r="T47" s="34" t="s">
        <v>360</v>
      </c>
      <c r="U47" s="34"/>
      <c r="V47" s="40"/>
    </row>
    <row r="48" spans="1:22" x14ac:dyDescent="0.25">
      <c r="A48" s="13"/>
      <c r="B48" s="40"/>
      <c r="C48" s="40"/>
      <c r="D48" s="34"/>
      <c r="E48" s="34"/>
      <c r="F48" s="40"/>
      <c r="G48" s="40"/>
      <c r="H48" s="34" t="s">
        <v>374</v>
      </c>
      <c r="I48" s="34"/>
      <c r="J48" s="40"/>
      <c r="K48" s="40"/>
      <c r="L48" s="34"/>
      <c r="M48" s="34"/>
      <c r="N48" s="40"/>
      <c r="O48" s="40"/>
      <c r="P48" s="34" t="s">
        <v>374</v>
      </c>
      <c r="Q48" s="34"/>
      <c r="R48" s="40"/>
      <c r="S48" s="40"/>
      <c r="T48" s="34" t="s">
        <v>376</v>
      </c>
      <c r="U48" s="34"/>
      <c r="V48" s="40"/>
    </row>
    <row r="49" spans="1:22" ht="15.75" thickBot="1" x14ac:dyDescent="0.3">
      <c r="A49" s="13"/>
      <c r="B49" s="40"/>
      <c r="C49" s="40"/>
      <c r="D49" s="35"/>
      <c r="E49" s="35"/>
      <c r="F49" s="40"/>
      <c r="G49" s="40"/>
      <c r="H49" s="35" t="s">
        <v>375</v>
      </c>
      <c r="I49" s="35"/>
      <c r="J49" s="40"/>
      <c r="K49" s="40"/>
      <c r="L49" s="35"/>
      <c r="M49" s="35"/>
      <c r="N49" s="40"/>
      <c r="O49" s="40"/>
      <c r="P49" s="35" t="s">
        <v>375</v>
      </c>
      <c r="Q49" s="35"/>
      <c r="R49" s="40"/>
      <c r="S49" s="40"/>
      <c r="T49" s="35" t="s">
        <v>362</v>
      </c>
      <c r="U49" s="35"/>
      <c r="V49" s="40"/>
    </row>
    <row r="50" spans="1:22" x14ac:dyDescent="0.25">
      <c r="A50" s="13"/>
      <c r="B50" s="24" t="s">
        <v>377</v>
      </c>
      <c r="C50" s="26" t="s">
        <v>189</v>
      </c>
      <c r="D50" s="27"/>
      <c r="E50" s="28">
        <v>1339</v>
      </c>
      <c r="F50" s="29"/>
      <c r="G50" s="26"/>
      <c r="H50" s="27" t="s">
        <v>194</v>
      </c>
      <c r="I50" s="39">
        <v>13.85</v>
      </c>
      <c r="J50" s="29"/>
      <c r="K50" s="26" t="s">
        <v>189</v>
      </c>
      <c r="L50" s="27"/>
      <c r="M50" s="28">
        <v>1055</v>
      </c>
      <c r="N50" s="29"/>
      <c r="O50" s="26" t="s">
        <v>189</v>
      </c>
      <c r="P50" s="27" t="s">
        <v>194</v>
      </c>
      <c r="Q50" s="39">
        <v>13.91</v>
      </c>
      <c r="R50" s="29"/>
      <c r="S50" s="26" t="s">
        <v>189</v>
      </c>
      <c r="T50" s="27" t="s">
        <v>194</v>
      </c>
      <c r="U50" s="39">
        <v>16.95</v>
      </c>
      <c r="V50" s="29"/>
    </row>
    <row r="51" spans="1:22" x14ac:dyDescent="0.25">
      <c r="A51" s="13"/>
      <c r="B51" s="30" t="s">
        <v>364</v>
      </c>
      <c r="C51" s="14" t="s">
        <v>189</v>
      </c>
      <c r="D51" s="11"/>
      <c r="E51" s="37">
        <v>50</v>
      </c>
      <c r="F51" s="18"/>
      <c r="G51" s="14"/>
      <c r="H51" s="11"/>
      <c r="I51" s="37">
        <v>25.37</v>
      </c>
      <c r="J51" s="18"/>
      <c r="K51" s="14" t="s">
        <v>189</v>
      </c>
      <c r="L51" s="18"/>
      <c r="M51" s="38" t="s">
        <v>201</v>
      </c>
      <c r="N51" s="18"/>
      <c r="O51" s="14" t="s">
        <v>189</v>
      </c>
      <c r="P51" s="18"/>
      <c r="Q51" s="38" t="s">
        <v>201</v>
      </c>
      <c r="R51" s="18"/>
      <c r="S51" s="14" t="s">
        <v>189</v>
      </c>
      <c r="T51" s="18"/>
      <c r="U51" s="38" t="s">
        <v>201</v>
      </c>
      <c r="V51" s="18"/>
    </row>
    <row r="52" spans="1:22" x14ac:dyDescent="0.25">
      <c r="A52" s="13"/>
      <c r="B52" s="24" t="s">
        <v>378</v>
      </c>
      <c r="C52" s="26" t="s">
        <v>189</v>
      </c>
      <c r="D52" s="27"/>
      <c r="E52" s="39" t="s">
        <v>379</v>
      </c>
      <c r="F52" s="29" t="s">
        <v>200</v>
      </c>
      <c r="G52" s="26"/>
      <c r="H52" s="27"/>
      <c r="I52" s="39">
        <v>13.99</v>
      </c>
      <c r="J52" s="29"/>
      <c r="K52" s="26" t="s">
        <v>189</v>
      </c>
      <c r="L52" s="29"/>
      <c r="M52" s="48" t="s">
        <v>201</v>
      </c>
      <c r="N52" s="29"/>
      <c r="O52" s="26" t="s">
        <v>189</v>
      </c>
      <c r="P52" s="29"/>
      <c r="Q52" s="48" t="s">
        <v>201</v>
      </c>
      <c r="R52" s="29"/>
      <c r="S52" s="26" t="s">
        <v>189</v>
      </c>
      <c r="T52" s="29"/>
      <c r="U52" s="48" t="s">
        <v>201</v>
      </c>
      <c r="V52" s="29"/>
    </row>
    <row r="53" spans="1:22" ht="15.75" thickBot="1" x14ac:dyDescent="0.3">
      <c r="A53" s="13"/>
      <c r="B53" s="30" t="s">
        <v>380</v>
      </c>
      <c r="C53" s="14" t="s">
        <v>189</v>
      </c>
      <c r="D53" s="11"/>
      <c r="E53" s="37" t="s">
        <v>381</v>
      </c>
      <c r="F53" s="18" t="s">
        <v>200</v>
      </c>
      <c r="G53" s="14"/>
      <c r="H53" s="11"/>
      <c r="I53" s="37">
        <v>13.14</v>
      </c>
      <c r="J53" s="18"/>
      <c r="K53" s="14" t="s">
        <v>189</v>
      </c>
      <c r="L53" s="18"/>
      <c r="M53" s="38" t="s">
        <v>201</v>
      </c>
      <c r="N53" s="18"/>
      <c r="O53" s="14" t="s">
        <v>189</v>
      </c>
      <c r="P53" s="18"/>
      <c r="Q53" s="38" t="s">
        <v>201</v>
      </c>
      <c r="R53" s="18"/>
      <c r="S53" s="14" t="s">
        <v>189</v>
      </c>
      <c r="T53" s="18"/>
      <c r="U53" s="38" t="s">
        <v>201</v>
      </c>
      <c r="V53" s="18"/>
    </row>
    <row r="54" spans="1:22" x14ac:dyDescent="0.25">
      <c r="A54" s="13"/>
      <c r="B54" s="12"/>
      <c r="C54" s="12" t="s">
        <v>189</v>
      </c>
      <c r="D54" s="32"/>
      <c r="E54" s="32"/>
      <c r="F54" s="12"/>
      <c r="G54" s="12"/>
      <c r="H54" s="12"/>
      <c r="I54" s="12"/>
      <c r="J54" s="12"/>
      <c r="K54" s="12" t="s">
        <v>189</v>
      </c>
      <c r="L54" s="32"/>
      <c r="M54" s="32"/>
      <c r="N54" s="12"/>
      <c r="O54" s="12" t="s">
        <v>189</v>
      </c>
      <c r="P54" s="12"/>
      <c r="Q54" s="12"/>
      <c r="R54" s="12"/>
      <c r="S54" s="12" t="s">
        <v>189</v>
      </c>
      <c r="T54" s="12"/>
      <c r="U54" s="12"/>
      <c r="V54" s="12"/>
    </row>
    <row r="55" spans="1:22" ht="15.75" thickBot="1" x14ac:dyDescent="0.3">
      <c r="A55" s="13"/>
      <c r="B55" s="24" t="s">
        <v>382</v>
      </c>
      <c r="C55" s="26" t="s">
        <v>189</v>
      </c>
      <c r="D55" s="27"/>
      <c r="E55" s="28">
        <v>1280</v>
      </c>
      <c r="F55" s="29"/>
      <c r="G55" s="26"/>
      <c r="H55" s="27"/>
      <c r="I55" s="39">
        <v>14.3</v>
      </c>
      <c r="J55" s="29"/>
      <c r="K55" s="26" t="s">
        <v>189</v>
      </c>
      <c r="L55" s="27"/>
      <c r="M55" s="28">
        <v>1055</v>
      </c>
      <c r="N55" s="29"/>
      <c r="O55" s="26" t="s">
        <v>189</v>
      </c>
      <c r="P55" s="27"/>
      <c r="Q55" s="39">
        <v>13.91</v>
      </c>
      <c r="R55" s="29"/>
      <c r="S55" s="26" t="s">
        <v>189</v>
      </c>
      <c r="T55" s="27"/>
      <c r="U55" s="39">
        <v>16.95</v>
      </c>
      <c r="V55" s="29"/>
    </row>
    <row r="56" spans="1:22" ht="15.75" thickTop="1" x14ac:dyDescent="0.25">
      <c r="A56" s="13"/>
      <c r="B56" s="12"/>
      <c r="C56" s="12" t="s">
        <v>189</v>
      </c>
      <c r="D56" s="33"/>
      <c r="E56" s="33"/>
      <c r="F56" s="12"/>
      <c r="G56" s="12"/>
      <c r="H56" s="12"/>
      <c r="I56" s="12"/>
      <c r="J56" s="12"/>
      <c r="K56" s="12" t="s">
        <v>189</v>
      </c>
      <c r="L56" s="33"/>
      <c r="M56" s="33"/>
      <c r="N56" s="12"/>
      <c r="O56" s="12" t="s">
        <v>189</v>
      </c>
      <c r="P56" s="12"/>
      <c r="Q56" s="12"/>
      <c r="R56" s="12"/>
      <c r="S56" s="12" t="s">
        <v>189</v>
      </c>
      <c r="T56" s="12"/>
      <c r="U56" s="12"/>
      <c r="V56" s="12"/>
    </row>
    <row r="57" spans="1:22" ht="30" x14ac:dyDescent="0.25">
      <c r="A57" s="2" t="s">
        <v>666</v>
      </c>
      <c r="B57" s="19" t="s">
        <v>5</v>
      </c>
      <c r="C57" s="19"/>
      <c r="D57" s="19"/>
      <c r="E57" s="19"/>
      <c r="F57" s="19"/>
      <c r="G57" s="19"/>
      <c r="H57" s="19"/>
      <c r="I57" s="19"/>
      <c r="J57" s="19"/>
      <c r="K57" s="19"/>
      <c r="L57" s="19"/>
      <c r="M57" s="19"/>
      <c r="N57" s="19"/>
      <c r="O57" s="19"/>
      <c r="P57" s="19"/>
      <c r="Q57" s="19"/>
      <c r="R57" s="19"/>
      <c r="S57" s="19"/>
      <c r="T57" s="19"/>
      <c r="U57" s="19"/>
      <c r="V57" s="19"/>
    </row>
    <row r="58" spans="1:22" ht="15" customHeight="1" x14ac:dyDescent="0.25">
      <c r="A58" s="13" t="s">
        <v>667</v>
      </c>
      <c r="B58" s="19" t="s">
        <v>5</v>
      </c>
      <c r="C58" s="19"/>
      <c r="D58" s="19"/>
      <c r="E58" s="19"/>
      <c r="F58" s="19"/>
      <c r="G58" s="19"/>
      <c r="H58" s="19"/>
      <c r="I58" s="19"/>
      <c r="J58" s="19"/>
      <c r="K58" s="19"/>
      <c r="L58" s="19"/>
      <c r="M58" s="19"/>
      <c r="N58" s="19"/>
      <c r="O58" s="19"/>
      <c r="P58" s="19"/>
      <c r="Q58" s="19"/>
      <c r="R58" s="19"/>
      <c r="S58" s="19"/>
      <c r="T58" s="19"/>
      <c r="U58" s="19"/>
      <c r="V58" s="19"/>
    </row>
    <row r="59" spans="1:22" x14ac:dyDescent="0.25">
      <c r="A59" s="13"/>
      <c r="B59" s="21" t="s">
        <v>668</v>
      </c>
      <c r="C59" s="21"/>
      <c r="D59" s="21"/>
      <c r="E59" s="21"/>
      <c r="F59" s="21"/>
      <c r="G59" s="21"/>
      <c r="H59" s="21"/>
      <c r="I59" s="21"/>
      <c r="J59" s="21"/>
      <c r="K59" s="21"/>
      <c r="L59" s="21"/>
      <c r="M59" s="21"/>
      <c r="N59" s="21"/>
      <c r="O59" s="21"/>
      <c r="P59" s="21"/>
      <c r="Q59" s="21"/>
      <c r="R59" s="21"/>
      <c r="S59" s="21"/>
      <c r="T59" s="21"/>
      <c r="U59" s="21"/>
      <c r="V59" s="21"/>
    </row>
    <row r="60" spans="1:22" x14ac:dyDescent="0.25">
      <c r="A60" s="13"/>
      <c r="B60" s="53" t="s">
        <v>385</v>
      </c>
      <c r="C60" s="53"/>
      <c r="D60" s="53"/>
      <c r="E60" s="53"/>
      <c r="F60" s="53"/>
      <c r="G60" s="53"/>
      <c r="H60" s="53"/>
      <c r="I60" s="53"/>
      <c r="J60" s="53"/>
      <c r="K60" s="53"/>
      <c r="L60" s="53"/>
      <c r="M60" s="53"/>
      <c r="N60" s="53"/>
      <c r="O60" s="53"/>
      <c r="P60" s="53"/>
      <c r="Q60" s="53"/>
      <c r="R60" s="53"/>
      <c r="S60" s="53"/>
      <c r="T60" s="53"/>
      <c r="U60" s="53"/>
      <c r="V60" s="53"/>
    </row>
    <row r="61" spans="1:22" x14ac:dyDescent="0.25">
      <c r="A61" s="13"/>
      <c r="B61" s="43"/>
      <c r="C61" s="43"/>
      <c r="D61" s="43"/>
      <c r="E61" s="43"/>
      <c r="F61" s="43"/>
      <c r="G61" s="43"/>
      <c r="H61" s="43"/>
      <c r="I61" s="43"/>
      <c r="J61" s="43"/>
      <c r="K61" s="43"/>
      <c r="L61" s="43"/>
      <c r="M61" s="43"/>
      <c r="N61" s="43"/>
      <c r="O61" s="43"/>
      <c r="P61" s="43"/>
      <c r="Q61" s="43"/>
      <c r="R61" s="43"/>
      <c r="S61" s="43"/>
      <c r="T61" s="43"/>
      <c r="U61" s="43"/>
      <c r="V61" s="43"/>
    </row>
    <row r="62" spans="1:22" x14ac:dyDescent="0.25">
      <c r="A62" s="13"/>
      <c r="B62" s="4"/>
      <c r="C62" s="4"/>
      <c r="D62" s="4"/>
      <c r="E62" s="4"/>
      <c r="F62" s="4"/>
      <c r="G62" s="4"/>
      <c r="H62" s="4"/>
      <c r="I62" s="4"/>
      <c r="J62" s="4"/>
    </row>
    <row r="63" spans="1:22" x14ac:dyDescent="0.25">
      <c r="A63" s="13"/>
      <c r="B63" s="40"/>
      <c r="C63" s="40" t="s">
        <v>189</v>
      </c>
      <c r="D63" s="34" t="s">
        <v>357</v>
      </c>
      <c r="E63" s="34"/>
      <c r="F63" s="40"/>
      <c r="G63" s="40"/>
      <c r="H63" s="34" t="s">
        <v>359</v>
      </c>
      <c r="I63" s="34"/>
      <c r="J63" s="40"/>
    </row>
    <row r="64" spans="1:22" x14ac:dyDescent="0.25">
      <c r="A64" s="13"/>
      <c r="B64" s="40"/>
      <c r="C64" s="40"/>
      <c r="D64" s="34" t="s">
        <v>358</v>
      </c>
      <c r="E64" s="34"/>
      <c r="F64" s="40"/>
      <c r="G64" s="40"/>
      <c r="H64" s="34" t="s">
        <v>360</v>
      </c>
      <c r="I64" s="34"/>
      <c r="J64" s="40"/>
    </row>
    <row r="65" spans="1:10" x14ac:dyDescent="0.25">
      <c r="A65" s="13"/>
      <c r="B65" s="40"/>
      <c r="C65" s="40"/>
      <c r="D65" s="34"/>
      <c r="E65" s="34"/>
      <c r="F65" s="40"/>
      <c r="G65" s="40"/>
      <c r="H65" s="34" t="s">
        <v>361</v>
      </c>
      <c r="I65" s="34"/>
      <c r="J65" s="40"/>
    </row>
    <row r="66" spans="1:10" ht="15.75" thickBot="1" x14ac:dyDescent="0.3">
      <c r="A66" s="13"/>
      <c r="B66" s="40"/>
      <c r="C66" s="40"/>
      <c r="D66" s="35"/>
      <c r="E66" s="35"/>
      <c r="F66" s="40"/>
      <c r="G66" s="40"/>
      <c r="H66" s="35" t="s">
        <v>362</v>
      </c>
      <c r="I66" s="35"/>
      <c r="J66" s="40"/>
    </row>
    <row r="67" spans="1:10" x14ac:dyDescent="0.25">
      <c r="A67" s="13"/>
      <c r="B67" s="24" t="s">
        <v>363</v>
      </c>
      <c r="C67" s="26" t="s">
        <v>189</v>
      </c>
      <c r="D67" s="27"/>
      <c r="E67" s="28">
        <v>16916</v>
      </c>
      <c r="F67" s="29"/>
      <c r="G67" s="26"/>
      <c r="H67" s="27" t="s">
        <v>194</v>
      </c>
      <c r="I67" s="39">
        <v>2.06</v>
      </c>
      <c r="J67" s="29"/>
    </row>
    <row r="68" spans="1:10" x14ac:dyDescent="0.25">
      <c r="A68" s="13"/>
      <c r="B68" s="30" t="s">
        <v>364</v>
      </c>
      <c r="C68" s="14" t="s">
        <v>189</v>
      </c>
      <c r="D68" s="11"/>
      <c r="E68" s="31">
        <v>18080</v>
      </c>
      <c r="F68" s="18"/>
      <c r="G68" s="14"/>
      <c r="H68" s="11"/>
      <c r="I68" s="37">
        <v>3.49</v>
      </c>
      <c r="J68" s="18"/>
    </row>
    <row r="69" spans="1:10" x14ac:dyDescent="0.25">
      <c r="A69" s="13"/>
      <c r="B69" s="24" t="s">
        <v>365</v>
      </c>
      <c r="C69" s="26" t="s">
        <v>189</v>
      </c>
      <c r="D69" s="27"/>
      <c r="E69" s="39" t="s">
        <v>386</v>
      </c>
      <c r="F69" s="29" t="s">
        <v>200</v>
      </c>
      <c r="G69" s="26"/>
      <c r="H69" s="27"/>
      <c r="I69" s="39">
        <v>1.91</v>
      </c>
      <c r="J69" s="29"/>
    </row>
    <row r="70" spans="1:10" ht="15.75" thickBot="1" x14ac:dyDescent="0.3">
      <c r="A70" s="13"/>
      <c r="B70" s="30" t="s">
        <v>367</v>
      </c>
      <c r="C70" s="14" t="s">
        <v>189</v>
      </c>
      <c r="D70" s="11"/>
      <c r="E70" s="37" t="s">
        <v>387</v>
      </c>
      <c r="F70" s="18" t="s">
        <v>200</v>
      </c>
      <c r="G70" s="14"/>
      <c r="H70" s="11"/>
      <c r="I70" s="37">
        <v>2.2799999999999998</v>
      </c>
      <c r="J70" s="18"/>
    </row>
    <row r="71" spans="1:10" x14ac:dyDescent="0.25">
      <c r="A71" s="13"/>
      <c r="B71" s="12"/>
      <c r="C71" s="12" t="s">
        <v>189</v>
      </c>
      <c r="D71" s="32"/>
      <c r="E71" s="32"/>
      <c r="F71" s="12"/>
      <c r="G71" s="12"/>
      <c r="H71" s="12"/>
      <c r="I71" s="12"/>
      <c r="J71" s="12"/>
    </row>
    <row r="72" spans="1:10" ht="15.75" thickBot="1" x14ac:dyDescent="0.3">
      <c r="A72" s="13"/>
      <c r="B72" s="24" t="s">
        <v>369</v>
      </c>
      <c r="C72" s="26" t="s">
        <v>189</v>
      </c>
      <c r="D72" s="27"/>
      <c r="E72" s="28">
        <v>34475</v>
      </c>
      <c r="F72" s="29"/>
      <c r="G72" s="26"/>
      <c r="H72" s="27"/>
      <c r="I72" s="39">
        <v>2.81</v>
      </c>
      <c r="J72" s="29"/>
    </row>
    <row r="73" spans="1:10" ht="15.75" thickTop="1" x14ac:dyDescent="0.25">
      <c r="A73" s="13"/>
      <c r="B73" s="12"/>
      <c r="C73" s="12" t="s">
        <v>189</v>
      </c>
      <c r="D73" s="33"/>
      <c r="E73" s="33"/>
      <c r="F73" s="12"/>
      <c r="G73" s="12"/>
      <c r="H73" s="12"/>
      <c r="I73" s="12"/>
      <c r="J73" s="12"/>
    </row>
    <row r="74" spans="1:10" ht="15.75" thickBot="1" x14ac:dyDescent="0.3">
      <c r="A74" s="13"/>
      <c r="B74" s="30" t="s">
        <v>370</v>
      </c>
      <c r="C74" s="14" t="s">
        <v>189</v>
      </c>
      <c r="D74" s="11"/>
      <c r="E74" s="31">
        <v>10267</v>
      </c>
      <c r="F74" s="18"/>
      <c r="G74" s="14"/>
      <c r="H74" s="11"/>
      <c r="I74" s="37">
        <v>2</v>
      </c>
      <c r="J74" s="18"/>
    </row>
    <row r="75" spans="1:10" ht="15.75" thickTop="1" x14ac:dyDescent="0.25">
      <c r="A75" s="13"/>
      <c r="B75" s="12"/>
      <c r="C75" s="12" t="s">
        <v>189</v>
      </c>
      <c r="D75" s="33"/>
      <c r="E75" s="33"/>
      <c r="F75" s="12"/>
      <c r="G75" s="12"/>
      <c r="H75" s="12"/>
      <c r="I75" s="12"/>
      <c r="J75" s="12"/>
    </row>
  </sheetData>
  <mergeCells count="95">
    <mergeCell ref="A41:A56"/>
    <mergeCell ref="B41:V41"/>
    <mergeCell ref="B42:V42"/>
    <mergeCell ref="B43:V43"/>
    <mergeCell ref="B57:V57"/>
    <mergeCell ref="A58:A75"/>
    <mergeCell ref="B58:V58"/>
    <mergeCell ref="B59:V59"/>
    <mergeCell ref="B60:V60"/>
    <mergeCell ref="B61:V61"/>
    <mergeCell ref="B5:V5"/>
    <mergeCell ref="B23:V23"/>
    <mergeCell ref="A24:A40"/>
    <mergeCell ref="B24:V24"/>
    <mergeCell ref="B25:V25"/>
    <mergeCell ref="B26:V26"/>
    <mergeCell ref="H64:I64"/>
    <mergeCell ref="H65:I65"/>
    <mergeCell ref="H66:I66"/>
    <mergeCell ref="J63:J66"/>
    <mergeCell ref="A1:A2"/>
    <mergeCell ref="B1:V1"/>
    <mergeCell ref="B2:V2"/>
    <mergeCell ref="A3:A22"/>
    <mergeCell ref="B3:V3"/>
    <mergeCell ref="B4:V4"/>
    <mergeCell ref="V46:V49"/>
    <mergeCell ref="B63:B66"/>
    <mergeCell ref="C63:C66"/>
    <mergeCell ref="D63:E63"/>
    <mergeCell ref="D64:E64"/>
    <mergeCell ref="D65:E65"/>
    <mergeCell ref="D66:E66"/>
    <mergeCell ref="F63:F66"/>
    <mergeCell ref="G63:G66"/>
    <mergeCell ref="H63:I63"/>
    <mergeCell ref="R46:R49"/>
    <mergeCell ref="S46:S49"/>
    <mergeCell ref="T46:U46"/>
    <mergeCell ref="T47:U47"/>
    <mergeCell ref="T48:U48"/>
    <mergeCell ref="T49:U49"/>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 ref="H29:I29"/>
    <mergeCell ref="H30:I30"/>
    <mergeCell ref="H31:I31"/>
    <mergeCell ref="J28:J31"/>
    <mergeCell ref="D45:I45"/>
    <mergeCell ref="L45:U45"/>
    <mergeCell ref="D10:Q10"/>
    <mergeCell ref="B28:B31"/>
    <mergeCell ref="C28:C31"/>
    <mergeCell ref="D28:E28"/>
    <mergeCell ref="D29:E29"/>
    <mergeCell ref="D30:E30"/>
    <mergeCell ref="D31:E31"/>
    <mergeCell ref="F28:F31"/>
    <mergeCell ref="G28:G31"/>
    <mergeCell ref="H28:I2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140625" bestFit="1" customWidth="1"/>
    <col min="2" max="2" width="36.5703125" bestFit="1" customWidth="1"/>
    <col min="3" max="3" width="1.5703125" bestFit="1" customWidth="1"/>
    <col min="4" max="4" width="1.85546875" bestFit="1" customWidth="1"/>
    <col min="5" max="5" width="5.7109375" bestFit="1" customWidth="1"/>
    <col min="7" max="7" width="1.5703125" bestFit="1" customWidth="1"/>
    <col min="8" max="8" width="1.85546875" bestFit="1" customWidth="1"/>
    <col min="9" max="9" width="5.7109375" bestFit="1" customWidth="1"/>
    <col min="11" max="11" width="1.5703125" bestFit="1" customWidth="1"/>
    <col min="12" max="12" width="1.85546875" bestFit="1" customWidth="1"/>
    <col min="13" max="13" width="5.7109375" bestFit="1" customWidth="1"/>
    <col min="15" max="15" width="1.5703125" bestFit="1" customWidth="1"/>
    <col min="16" max="16" width="1.85546875" bestFit="1" customWidth="1"/>
    <col min="17" max="17" width="5.7109375" bestFit="1"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4</v>
      </c>
      <c r="B3" s="19" t="s">
        <v>5</v>
      </c>
      <c r="C3" s="19"/>
      <c r="D3" s="19"/>
      <c r="E3" s="19"/>
      <c r="F3" s="19"/>
      <c r="G3" s="19"/>
      <c r="H3" s="19"/>
      <c r="I3" s="19"/>
      <c r="J3" s="19"/>
      <c r="K3" s="19"/>
      <c r="L3" s="19"/>
      <c r="M3" s="19"/>
      <c r="N3" s="19"/>
      <c r="O3" s="19"/>
      <c r="P3" s="19"/>
      <c r="Q3" s="19"/>
      <c r="R3" s="19"/>
    </row>
    <row r="4" spans="1:18" ht="15" customHeight="1" x14ac:dyDescent="0.25">
      <c r="A4" s="13" t="s">
        <v>670</v>
      </c>
      <c r="B4" s="19" t="s">
        <v>5</v>
      </c>
      <c r="C4" s="19"/>
      <c r="D4" s="19"/>
      <c r="E4" s="19"/>
      <c r="F4" s="19"/>
      <c r="G4" s="19"/>
      <c r="H4" s="19"/>
      <c r="I4" s="19"/>
      <c r="J4" s="19"/>
      <c r="K4" s="19"/>
      <c r="L4" s="19"/>
      <c r="M4" s="19"/>
      <c r="N4" s="19"/>
      <c r="O4" s="19"/>
      <c r="P4" s="19"/>
      <c r="Q4" s="19"/>
      <c r="R4" s="19"/>
    </row>
    <row r="5" spans="1:18" x14ac:dyDescent="0.25">
      <c r="A5" s="13"/>
      <c r="B5" s="21" t="s">
        <v>406</v>
      </c>
      <c r="C5" s="21"/>
      <c r="D5" s="21"/>
      <c r="E5" s="21"/>
      <c r="F5" s="21"/>
      <c r="G5" s="21"/>
      <c r="H5" s="21"/>
      <c r="I5" s="21"/>
      <c r="J5" s="21"/>
      <c r="K5" s="21"/>
      <c r="L5" s="21"/>
      <c r="M5" s="21"/>
      <c r="N5" s="21"/>
      <c r="O5" s="21"/>
      <c r="P5" s="21"/>
      <c r="Q5" s="21"/>
      <c r="R5" s="21"/>
    </row>
    <row r="6" spans="1:18" x14ac:dyDescent="0.25">
      <c r="A6" s="13"/>
      <c r="B6" s="43"/>
      <c r="C6" s="43"/>
      <c r="D6" s="43"/>
      <c r="E6" s="43"/>
      <c r="F6" s="43"/>
      <c r="G6" s="43"/>
      <c r="H6" s="43"/>
      <c r="I6" s="43"/>
      <c r="J6" s="43"/>
      <c r="K6" s="43"/>
      <c r="L6" s="43"/>
      <c r="M6" s="43"/>
      <c r="N6" s="43"/>
      <c r="O6" s="43"/>
      <c r="P6" s="43"/>
      <c r="Q6" s="43"/>
      <c r="R6" s="43"/>
    </row>
    <row r="7" spans="1:18" x14ac:dyDescent="0.25">
      <c r="A7" s="13"/>
      <c r="B7" s="4"/>
      <c r="C7" s="4"/>
      <c r="D7" s="4"/>
      <c r="E7" s="4"/>
      <c r="F7" s="4"/>
      <c r="G7" s="4"/>
      <c r="H7" s="4"/>
      <c r="I7" s="4"/>
      <c r="J7" s="4"/>
      <c r="K7" s="4"/>
      <c r="L7" s="4"/>
      <c r="M7" s="4"/>
      <c r="N7" s="4"/>
      <c r="O7" s="4"/>
      <c r="P7" s="4"/>
      <c r="Q7" s="4"/>
      <c r="R7" s="4"/>
    </row>
    <row r="8" spans="1:18" x14ac:dyDescent="0.25">
      <c r="A8" s="13"/>
      <c r="B8" s="40"/>
      <c r="C8" s="40" t="s">
        <v>189</v>
      </c>
      <c r="D8" s="34" t="s">
        <v>197</v>
      </c>
      <c r="E8" s="34"/>
      <c r="F8" s="34"/>
      <c r="G8" s="34"/>
      <c r="H8" s="34"/>
      <c r="I8" s="34"/>
      <c r="J8" s="40"/>
      <c r="K8" s="40" t="s">
        <v>189</v>
      </c>
      <c r="L8" s="34" t="s">
        <v>198</v>
      </c>
      <c r="M8" s="34"/>
      <c r="N8" s="34"/>
      <c r="O8" s="34"/>
      <c r="P8" s="34"/>
      <c r="Q8" s="34"/>
      <c r="R8" s="40"/>
    </row>
    <row r="9" spans="1:18" ht="15.75" thickBot="1" x14ac:dyDescent="0.3">
      <c r="A9" s="13"/>
      <c r="B9" s="40"/>
      <c r="C9" s="40"/>
      <c r="D9" s="35" t="s">
        <v>190</v>
      </c>
      <c r="E9" s="35"/>
      <c r="F9" s="35"/>
      <c r="G9" s="35"/>
      <c r="H9" s="35"/>
      <c r="I9" s="35"/>
      <c r="J9" s="40"/>
      <c r="K9" s="40"/>
      <c r="L9" s="35" t="s">
        <v>190</v>
      </c>
      <c r="M9" s="35"/>
      <c r="N9" s="35"/>
      <c r="O9" s="35"/>
      <c r="P9" s="35"/>
      <c r="Q9" s="35"/>
      <c r="R9" s="40"/>
    </row>
    <row r="10" spans="1:18" ht="15.75" thickBot="1" x14ac:dyDescent="0.3">
      <c r="A10" s="13"/>
      <c r="B10" s="14"/>
      <c r="C10" s="14" t="s">
        <v>189</v>
      </c>
      <c r="D10" s="41">
        <v>2014</v>
      </c>
      <c r="E10" s="41"/>
      <c r="F10" s="14"/>
      <c r="G10" s="14" t="s">
        <v>189</v>
      </c>
      <c r="H10" s="41">
        <v>2013</v>
      </c>
      <c r="I10" s="41"/>
      <c r="J10" s="14"/>
      <c r="K10" s="14" t="s">
        <v>189</v>
      </c>
      <c r="L10" s="41">
        <v>2014</v>
      </c>
      <c r="M10" s="41"/>
      <c r="N10" s="14"/>
      <c r="O10" s="14" t="s">
        <v>189</v>
      </c>
      <c r="P10" s="41">
        <v>2013</v>
      </c>
      <c r="Q10" s="41"/>
      <c r="R10" s="14"/>
    </row>
    <row r="11" spans="1:18" x14ac:dyDescent="0.25">
      <c r="A11" s="13"/>
      <c r="B11" s="14"/>
      <c r="C11" s="14" t="s">
        <v>189</v>
      </c>
      <c r="D11" s="36" t="s">
        <v>192</v>
      </c>
      <c r="E11" s="36"/>
      <c r="F11" s="36"/>
      <c r="G11" s="36"/>
      <c r="H11" s="36"/>
      <c r="I11" s="36"/>
      <c r="J11" s="36"/>
      <c r="K11" s="36"/>
      <c r="L11" s="36"/>
      <c r="M11" s="36"/>
      <c r="N11" s="36"/>
      <c r="O11" s="36"/>
      <c r="P11" s="36"/>
      <c r="Q11" s="36"/>
      <c r="R11" s="14"/>
    </row>
    <row r="12" spans="1:18" ht="25.5" x14ac:dyDescent="0.25">
      <c r="A12" s="13"/>
      <c r="B12" s="24" t="s">
        <v>407</v>
      </c>
      <c r="C12" s="26" t="s">
        <v>189</v>
      </c>
      <c r="D12" s="27" t="s">
        <v>194</v>
      </c>
      <c r="E12" s="28">
        <v>28789</v>
      </c>
      <c r="F12" s="29"/>
      <c r="G12" s="26" t="s">
        <v>189</v>
      </c>
      <c r="H12" s="27" t="s">
        <v>194</v>
      </c>
      <c r="I12" s="28">
        <v>36607</v>
      </c>
      <c r="J12" s="29"/>
      <c r="K12" s="26" t="s">
        <v>189</v>
      </c>
      <c r="L12" s="27" t="s">
        <v>194</v>
      </c>
      <c r="M12" s="28">
        <v>28789</v>
      </c>
      <c r="N12" s="29"/>
      <c r="O12" s="26" t="s">
        <v>189</v>
      </c>
      <c r="P12" s="27" t="s">
        <v>194</v>
      </c>
      <c r="Q12" s="28">
        <v>36607</v>
      </c>
      <c r="R12" s="29"/>
    </row>
    <row r="13" spans="1:18" x14ac:dyDescent="0.25">
      <c r="A13" s="13"/>
      <c r="B13" s="30" t="s">
        <v>408</v>
      </c>
      <c r="C13" s="14" t="s">
        <v>189</v>
      </c>
      <c r="D13" s="18"/>
      <c r="E13" s="38" t="s">
        <v>201</v>
      </c>
      <c r="F13" s="18"/>
      <c r="G13" s="14" t="s">
        <v>189</v>
      </c>
      <c r="H13" s="11"/>
      <c r="I13" s="31">
        <v>44510</v>
      </c>
      <c r="J13" s="18"/>
      <c r="K13" s="14" t="s">
        <v>189</v>
      </c>
      <c r="L13" s="18"/>
      <c r="M13" s="38" t="s">
        <v>201</v>
      </c>
      <c r="N13" s="18"/>
      <c r="O13" s="14" t="s">
        <v>189</v>
      </c>
      <c r="P13" s="11"/>
      <c r="Q13" s="31">
        <v>44510</v>
      </c>
      <c r="R13" s="18"/>
    </row>
    <row r="14" spans="1:18" ht="15.75" thickBot="1" x14ac:dyDescent="0.3">
      <c r="A14" s="13"/>
      <c r="B14" s="24" t="s">
        <v>409</v>
      </c>
      <c r="C14" s="26" t="s">
        <v>189</v>
      </c>
      <c r="D14" s="27"/>
      <c r="E14" s="28">
        <v>4381</v>
      </c>
      <c r="F14" s="29"/>
      <c r="G14" s="26" t="s">
        <v>189</v>
      </c>
      <c r="H14" s="27"/>
      <c r="I14" s="28">
        <v>7014</v>
      </c>
      <c r="J14" s="29"/>
      <c r="K14" s="26" t="s">
        <v>189</v>
      </c>
      <c r="L14" s="27"/>
      <c r="M14" s="28">
        <v>4939</v>
      </c>
      <c r="N14" s="29"/>
      <c r="O14" s="26" t="s">
        <v>189</v>
      </c>
      <c r="P14" s="27"/>
      <c r="Q14" s="28">
        <v>15505</v>
      </c>
      <c r="R14" s="29"/>
    </row>
    <row r="15" spans="1:18" x14ac:dyDescent="0.25">
      <c r="A15" s="13"/>
      <c r="B15" s="12"/>
      <c r="C15" s="12" t="s">
        <v>189</v>
      </c>
      <c r="D15" s="32"/>
      <c r="E15" s="32"/>
      <c r="F15" s="12"/>
      <c r="G15" s="12" t="s">
        <v>189</v>
      </c>
      <c r="H15" s="32"/>
      <c r="I15" s="32"/>
      <c r="J15" s="12"/>
      <c r="K15" s="12" t="s">
        <v>189</v>
      </c>
      <c r="L15" s="32"/>
      <c r="M15" s="32"/>
      <c r="N15" s="12"/>
      <c r="O15" s="12" t="s">
        <v>189</v>
      </c>
      <c r="P15" s="32"/>
      <c r="Q15" s="32"/>
      <c r="R15" s="12"/>
    </row>
    <row r="16" spans="1:18" ht="15.75" thickBot="1" x14ac:dyDescent="0.3">
      <c r="A16" s="13"/>
      <c r="B16" s="2"/>
      <c r="C16" s="14" t="s">
        <v>189</v>
      </c>
      <c r="D16" s="11" t="s">
        <v>194</v>
      </c>
      <c r="E16" s="31">
        <v>33170</v>
      </c>
      <c r="F16" s="18"/>
      <c r="G16" s="14" t="s">
        <v>189</v>
      </c>
      <c r="H16" s="11" t="s">
        <v>194</v>
      </c>
      <c r="I16" s="31">
        <v>88131</v>
      </c>
      <c r="J16" s="18"/>
      <c r="K16" s="14" t="s">
        <v>189</v>
      </c>
      <c r="L16" s="11" t="s">
        <v>194</v>
      </c>
      <c r="M16" s="31">
        <v>33728</v>
      </c>
      <c r="N16" s="18"/>
      <c r="O16" s="14" t="s">
        <v>189</v>
      </c>
      <c r="P16" s="11" t="s">
        <v>194</v>
      </c>
      <c r="Q16" s="31">
        <v>96622</v>
      </c>
      <c r="R16" s="18"/>
    </row>
    <row r="17" spans="1:18" ht="15.75" thickTop="1" x14ac:dyDescent="0.25">
      <c r="A17" s="13"/>
      <c r="B17" s="12"/>
      <c r="C17" s="12" t="s">
        <v>189</v>
      </c>
      <c r="D17" s="33"/>
      <c r="E17" s="33"/>
      <c r="F17" s="12"/>
      <c r="G17" s="12" t="s">
        <v>189</v>
      </c>
      <c r="H17" s="33"/>
      <c r="I17" s="33"/>
      <c r="J17" s="12"/>
      <c r="K17" s="12" t="s">
        <v>189</v>
      </c>
      <c r="L17" s="33"/>
      <c r="M17" s="33"/>
      <c r="N17" s="12"/>
      <c r="O17" s="12" t="s">
        <v>189</v>
      </c>
      <c r="P17" s="33"/>
      <c r="Q17" s="33"/>
      <c r="R17" s="12"/>
    </row>
  </sheetData>
  <mergeCells count="22">
    <mergeCell ref="D11:Q1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1.42578125" bestFit="1" customWidth="1"/>
    <col min="2"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6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19" t="s">
        <v>5</v>
      </c>
      <c r="C3" s="19"/>
      <c r="D3" s="19"/>
      <c r="E3" s="19"/>
      <c r="F3" s="19"/>
      <c r="G3" s="19"/>
      <c r="H3" s="19"/>
      <c r="I3" s="19"/>
      <c r="J3" s="19"/>
      <c r="K3" s="19"/>
      <c r="L3" s="19"/>
      <c r="M3" s="19"/>
      <c r="N3" s="19"/>
      <c r="O3" s="19"/>
      <c r="P3" s="19"/>
      <c r="Q3" s="19"/>
      <c r="R3" s="19"/>
    </row>
    <row r="4" spans="1:18" ht="15" customHeight="1" x14ac:dyDescent="0.25">
      <c r="A4" s="13" t="s">
        <v>672</v>
      </c>
      <c r="B4" s="19" t="s">
        <v>5</v>
      </c>
      <c r="C4" s="19"/>
      <c r="D4" s="19"/>
      <c r="E4" s="19"/>
      <c r="F4" s="19"/>
      <c r="G4" s="19"/>
      <c r="H4" s="19"/>
      <c r="I4" s="19"/>
      <c r="J4" s="19"/>
      <c r="K4" s="19"/>
      <c r="L4" s="19"/>
      <c r="M4" s="19"/>
      <c r="N4" s="19"/>
      <c r="O4" s="19"/>
      <c r="P4" s="19"/>
      <c r="Q4" s="19"/>
      <c r="R4" s="19"/>
    </row>
    <row r="5" spans="1:18" x14ac:dyDescent="0.25">
      <c r="A5" s="13"/>
      <c r="B5" s="21" t="s">
        <v>416</v>
      </c>
      <c r="C5" s="21"/>
      <c r="D5" s="21"/>
      <c r="E5" s="21"/>
      <c r="F5" s="21"/>
      <c r="G5" s="21"/>
      <c r="H5" s="21"/>
      <c r="I5" s="21"/>
      <c r="J5" s="21"/>
      <c r="K5" s="21"/>
      <c r="L5" s="21"/>
      <c r="M5" s="21"/>
      <c r="N5" s="21"/>
      <c r="O5" s="21"/>
      <c r="P5" s="21"/>
      <c r="Q5" s="21"/>
      <c r="R5" s="21"/>
    </row>
    <row r="6" spans="1:18" x14ac:dyDescent="0.25">
      <c r="A6" s="13"/>
      <c r="B6" s="43"/>
      <c r="C6" s="43"/>
      <c r="D6" s="43"/>
      <c r="E6" s="43"/>
      <c r="F6" s="43"/>
      <c r="G6" s="43"/>
      <c r="H6" s="43"/>
      <c r="I6" s="43"/>
      <c r="J6" s="43"/>
      <c r="K6" s="43"/>
      <c r="L6" s="43"/>
      <c r="M6" s="43"/>
      <c r="N6" s="43"/>
      <c r="O6" s="43"/>
      <c r="P6" s="43"/>
      <c r="Q6" s="43"/>
      <c r="R6" s="43"/>
    </row>
    <row r="7" spans="1:18" x14ac:dyDescent="0.25">
      <c r="A7" s="13"/>
      <c r="B7" s="4"/>
      <c r="C7" s="4"/>
      <c r="D7" s="4"/>
      <c r="E7" s="4"/>
      <c r="F7" s="4"/>
      <c r="G7" s="4"/>
      <c r="H7" s="4"/>
      <c r="I7" s="4"/>
      <c r="J7" s="4"/>
      <c r="K7" s="4"/>
      <c r="L7" s="4"/>
      <c r="M7" s="4"/>
      <c r="N7" s="4"/>
      <c r="O7" s="4"/>
      <c r="P7" s="4"/>
      <c r="Q7" s="4"/>
      <c r="R7" s="4"/>
    </row>
    <row r="8" spans="1:18" x14ac:dyDescent="0.25">
      <c r="A8" s="13"/>
      <c r="B8" s="40"/>
      <c r="C8" s="40" t="s">
        <v>189</v>
      </c>
      <c r="D8" s="34" t="s">
        <v>197</v>
      </c>
      <c r="E8" s="34"/>
      <c r="F8" s="34"/>
      <c r="G8" s="34"/>
      <c r="H8" s="34"/>
      <c r="I8" s="34"/>
      <c r="J8" s="40"/>
      <c r="K8" s="40"/>
      <c r="L8" s="34" t="s">
        <v>198</v>
      </c>
      <c r="M8" s="34"/>
      <c r="N8" s="34"/>
      <c r="O8" s="34"/>
      <c r="P8" s="34"/>
      <c r="Q8" s="34"/>
      <c r="R8" s="40"/>
    </row>
    <row r="9" spans="1:18" ht="15.75" thickBot="1" x14ac:dyDescent="0.3">
      <c r="A9" s="13"/>
      <c r="B9" s="40"/>
      <c r="C9" s="40"/>
      <c r="D9" s="35" t="s">
        <v>190</v>
      </c>
      <c r="E9" s="35"/>
      <c r="F9" s="35"/>
      <c r="G9" s="35"/>
      <c r="H9" s="35"/>
      <c r="I9" s="35"/>
      <c r="J9" s="40"/>
      <c r="K9" s="40"/>
      <c r="L9" s="35" t="s">
        <v>190</v>
      </c>
      <c r="M9" s="35"/>
      <c r="N9" s="35"/>
      <c r="O9" s="35"/>
      <c r="P9" s="35"/>
      <c r="Q9" s="35"/>
      <c r="R9" s="40"/>
    </row>
    <row r="10" spans="1:18" ht="15.75" thickBot="1" x14ac:dyDescent="0.3">
      <c r="A10" s="13"/>
      <c r="B10" s="14"/>
      <c r="C10" s="14" t="s">
        <v>189</v>
      </c>
      <c r="D10" s="41">
        <v>2014</v>
      </c>
      <c r="E10" s="41"/>
      <c r="F10" s="14"/>
      <c r="G10" s="14"/>
      <c r="H10" s="41">
        <v>2013</v>
      </c>
      <c r="I10" s="41"/>
      <c r="J10" s="14"/>
      <c r="K10" s="14"/>
      <c r="L10" s="41">
        <v>2014</v>
      </c>
      <c r="M10" s="41"/>
      <c r="N10" s="14"/>
      <c r="O10" s="14"/>
      <c r="P10" s="41">
        <v>2013</v>
      </c>
      <c r="Q10" s="41"/>
      <c r="R10" s="14"/>
    </row>
    <row r="11" spans="1:18" x14ac:dyDescent="0.25">
      <c r="A11" s="13"/>
      <c r="B11" s="14"/>
      <c r="C11" s="14" t="s">
        <v>189</v>
      </c>
      <c r="D11" s="36" t="s">
        <v>192</v>
      </c>
      <c r="E11" s="36"/>
      <c r="F11" s="36"/>
      <c r="G11" s="36"/>
      <c r="H11" s="36"/>
      <c r="I11" s="36"/>
      <c r="J11" s="36"/>
      <c r="K11" s="36"/>
      <c r="L11" s="36"/>
      <c r="M11" s="36"/>
      <c r="N11" s="36"/>
      <c r="O11" s="36"/>
      <c r="P11" s="36"/>
      <c r="Q11" s="36"/>
      <c r="R11" s="14"/>
    </row>
    <row r="12" spans="1:18" x14ac:dyDescent="0.25">
      <c r="A12" s="13"/>
      <c r="B12" s="47" t="s">
        <v>417</v>
      </c>
      <c r="C12" s="26" t="s">
        <v>189</v>
      </c>
      <c r="D12" s="25"/>
      <c r="E12" s="25"/>
      <c r="F12" s="25"/>
      <c r="G12" s="26"/>
      <c r="H12" s="25"/>
      <c r="I12" s="25"/>
      <c r="J12" s="25"/>
      <c r="K12" s="26"/>
      <c r="L12" s="25"/>
      <c r="M12" s="25"/>
      <c r="N12" s="25"/>
      <c r="O12" s="26"/>
      <c r="P12" s="25"/>
      <c r="Q12" s="25"/>
      <c r="R12" s="25"/>
    </row>
    <row r="13" spans="1:18" x14ac:dyDescent="0.25">
      <c r="A13" s="13"/>
      <c r="B13" s="45" t="s">
        <v>418</v>
      </c>
      <c r="C13" s="14" t="s">
        <v>189</v>
      </c>
      <c r="D13" s="11" t="s">
        <v>194</v>
      </c>
      <c r="E13" s="31">
        <v>1639270</v>
      </c>
      <c r="F13" s="18"/>
      <c r="G13" s="14"/>
      <c r="H13" s="11" t="s">
        <v>194</v>
      </c>
      <c r="I13" s="31">
        <v>1535996</v>
      </c>
      <c r="J13" s="18"/>
      <c r="K13" s="14"/>
      <c r="L13" s="11" t="s">
        <v>194</v>
      </c>
      <c r="M13" s="31">
        <v>3209504</v>
      </c>
      <c r="N13" s="18"/>
      <c r="O13" s="14"/>
      <c r="P13" s="11" t="s">
        <v>194</v>
      </c>
      <c r="Q13" s="31">
        <v>3025184</v>
      </c>
      <c r="R13" s="18"/>
    </row>
    <row r="14" spans="1:18" ht="15.75" thickBot="1" x14ac:dyDescent="0.3">
      <c r="A14" s="13"/>
      <c r="B14" s="42" t="s">
        <v>419</v>
      </c>
      <c r="C14" s="26" t="s">
        <v>189</v>
      </c>
      <c r="D14" s="27"/>
      <c r="E14" s="28">
        <v>827928</v>
      </c>
      <c r="F14" s="29"/>
      <c r="G14" s="26"/>
      <c r="H14" s="27"/>
      <c r="I14" s="28">
        <v>835149</v>
      </c>
      <c r="J14" s="29"/>
      <c r="K14" s="26"/>
      <c r="L14" s="27"/>
      <c r="M14" s="28">
        <v>1769376</v>
      </c>
      <c r="N14" s="29"/>
      <c r="O14" s="26"/>
      <c r="P14" s="27"/>
      <c r="Q14" s="28">
        <v>1582706</v>
      </c>
      <c r="R14" s="29"/>
    </row>
    <row r="15" spans="1:18" x14ac:dyDescent="0.25">
      <c r="A15" s="13"/>
      <c r="B15" s="12"/>
      <c r="C15" s="12" t="s">
        <v>189</v>
      </c>
      <c r="D15" s="32"/>
      <c r="E15" s="32"/>
      <c r="F15" s="12"/>
      <c r="G15" s="12"/>
      <c r="H15" s="32"/>
      <c r="I15" s="32"/>
      <c r="J15" s="12"/>
      <c r="K15" s="12"/>
      <c r="L15" s="32"/>
      <c r="M15" s="32"/>
      <c r="N15" s="12"/>
      <c r="O15" s="12"/>
      <c r="P15" s="32"/>
      <c r="Q15" s="32"/>
      <c r="R15" s="12"/>
    </row>
    <row r="16" spans="1:18" x14ac:dyDescent="0.25">
      <c r="A16" s="13"/>
      <c r="B16" s="52" t="s">
        <v>420</v>
      </c>
      <c r="C16" s="14" t="s">
        <v>189</v>
      </c>
      <c r="D16" s="11"/>
      <c r="E16" s="31">
        <v>2467198</v>
      </c>
      <c r="F16" s="18"/>
      <c r="G16" s="14"/>
      <c r="H16" s="11"/>
      <c r="I16" s="31">
        <v>2371145</v>
      </c>
      <c r="J16" s="18"/>
      <c r="K16" s="14"/>
      <c r="L16" s="11"/>
      <c r="M16" s="31">
        <v>4978880</v>
      </c>
      <c r="N16" s="18"/>
      <c r="O16" s="14"/>
      <c r="P16" s="11"/>
      <c r="Q16" s="31">
        <v>4607890</v>
      </c>
      <c r="R16" s="18"/>
    </row>
    <row r="17" spans="1:18" ht="15.75" thickBot="1" x14ac:dyDescent="0.3">
      <c r="A17" s="13"/>
      <c r="B17" s="42" t="s">
        <v>421</v>
      </c>
      <c r="C17" s="26" t="s">
        <v>189</v>
      </c>
      <c r="D17" s="27"/>
      <c r="E17" s="28">
        <v>113835</v>
      </c>
      <c r="F17" s="29"/>
      <c r="G17" s="26"/>
      <c r="H17" s="27"/>
      <c r="I17" s="28">
        <v>110120</v>
      </c>
      <c r="J17" s="29"/>
      <c r="K17" s="26"/>
      <c r="L17" s="27"/>
      <c r="M17" s="28">
        <v>232551</v>
      </c>
      <c r="N17" s="29"/>
      <c r="O17" s="26"/>
      <c r="P17" s="27"/>
      <c r="Q17" s="28">
        <v>225523</v>
      </c>
      <c r="R17" s="29"/>
    </row>
    <row r="18" spans="1:18" x14ac:dyDescent="0.25">
      <c r="A18" s="13"/>
      <c r="B18" s="12"/>
      <c r="C18" s="12" t="s">
        <v>189</v>
      </c>
      <c r="D18" s="32"/>
      <c r="E18" s="32"/>
      <c r="F18" s="12"/>
      <c r="G18" s="12"/>
      <c r="H18" s="32"/>
      <c r="I18" s="32"/>
      <c r="J18" s="12"/>
      <c r="K18" s="12"/>
      <c r="L18" s="32"/>
      <c r="M18" s="32"/>
      <c r="N18" s="12"/>
      <c r="O18" s="12"/>
      <c r="P18" s="32"/>
      <c r="Q18" s="32"/>
      <c r="R18" s="12"/>
    </row>
    <row r="19" spans="1:18" ht="15.75" thickBot="1" x14ac:dyDescent="0.3">
      <c r="A19" s="13"/>
      <c r="B19" s="2"/>
      <c r="C19" s="14" t="s">
        <v>189</v>
      </c>
      <c r="D19" s="11" t="s">
        <v>194</v>
      </c>
      <c r="E19" s="31">
        <v>2581033</v>
      </c>
      <c r="F19" s="18"/>
      <c r="G19" s="14"/>
      <c r="H19" s="11" t="s">
        <v>194</v>
      </c>
      <c r="I19" s="31">
        <v>2481265</v>
      </c>
      <c r="J19" s="18"/>
      <c r="K19" s="14"/>
      <c r="L19" s="11" t="s">
        <v>194</v>
      </c>
      <c r="M19" s="31">
        <v>5211431</v>
      </c>
      <c r="N19" s="18"/>
      <c r="O19" s="14"/>
      <c r="P19" s="11" t="s">
        <v>194</v>
      </c>
      <c r="Q19" s="31">
        <v>4833413</v>
      </c>
      <c r="R19" s="18"/>
    </row>
    <row r="20" spans="1:18" ht="15.75" thickTop="1" x14ac:dyDescent="0.25">
      <c r="A20" s="13"/>
      <c r="B20" s="12"/>
      <c r="C20" s="12" t="s">
        <v>189</v>
      </c>
      <c r="D20" s="33"/>
      <c r="E20" s="33"/>
      <c r="F20" s="12"/>
      <c r="G20" s="12"/>
      <c r="H20" s="33"/>
      <c r="I20" s="33"/>
      <c r="J20" s="12"/>
      <c r="K20" s="12"/>
      <c r="L20" s="33"/>
      <c r="M20" s="33"/>
      <c r="N20" s="12"/>
      <c r="O20" s="12"/>
      <c r="P20" s="33"/>
      <c r="Q20" s="33"/>
      <c r="R20" s="12"/>
    </row>
    <row r="21" spans="1:18" x14ac:dyDescent="0.25">
      <c r="A21" s="13"/>
      <c r="B21" s="47" t="s">
        <v>422</v>
      </c>
      <c r="C21" s="26" t="s">
        <v>189</v>
      </c>
      <c r="D21" s="25"/>
      <c r="E21" s="25"/>
      <c r="F21" s="25"/>
      <c r="G21" s="26"/>
      <c r="H21" s="25"/>
      <c r="I21" s="25"/>
      <c r="J21" s="25"/>
      <c r="K21" s="26"/>
      <c r="L21" s="25"/>
      <c r="M21" s="25"/>
      <c r="N21" s="25"/>
      <c r="O21" s="26"/>
      <c r="P21" s="25"/>
      <c r="Q21" s="25"/>
      <c r="R21" s="25"/>
    </row>
    <row r="22" spans="1:18" x14ac:dyDescent="0.25">
      <c r="A22" s="13"/>
      <c r="B22" s="45" t="s">
        <v>418</v>
      </c>
      <c r="C22" s="14" t="s">
        <v>189</v>
      </c>
      <c r="D22" s="11" t="s">
        <v>194</v>
      </c>
      <c r="E22" s="31">
        <v>414398</v>
      </c>
      <c r="F22" s="18"/>
      <c r="G22" s="14"/>
      <c r="H22" s="11" t="s">
        <v>194</v>
      </c>
      <c r="I22" s="31">
        <v>375603</v>
      </c>
      <c r="J22" s="18"/>
      <c r="K22" s="14"/>
      <c r="L22" s="11" t="s">
        <v>194</v>
      </c>
      <c r="M22" s="31">
        <v>817244</v>
      </c>
      <c r="N22" s="18"/>
      <c r="O22" s="14"/>
      <c r="P22" s="11" t="s">
        <v>194</v>
      </c>
      <c r="Q22" s="31">
        <v>736640</v>
      </c>
      <c r="R22" s="18"/>
    </row>
    <row r="23" spans="1:18" ht="15.75" thickBot="1" x14ac:dyDescent="0.3">
      <c r="A23" s="13"/>
      <c r="B23" s="42" t="s">
        <v>419</v>
      </c>
      <c r="C23" s="26" t="s">
        <v>189</v>
      </c>
      <c r="D23" s="27"/>
      <c r="E23" s="28">
        <v>210488</v>
      </c>
      <c r="F23" s="29"/>
      <c r="G23" s="26"/>
      <c r="H23" s="27"/>
      <c r="I23" s="28">
        <v>204815</v>
      </c>
      <c r="J23" s="29"/>
      <c r="K23" s="26"/>
      <c r="L23" s="27"/>
      <c r="M23" s="28">
        <v>451213</v>
      </c>
      <c r="N23" s="29"/>
      <c r="O23" s="26"/>
      <c r="P23" s="27"/>
      <c r="Q23" s="28">
        <v>385270</v>
      </c>
      <c r="R23" s="29"/>
    </row>
    <row r="24" spans="1:18" x14ac:dyDescent="0.25">
      <c r="A24" s="13"/>
      <c r="B24" s="12"/>
      <c r="C24" s="12" t="s">
        <v>189</v>
      </c>
      <c r="D24" s="32"/>
      <c r="E24" s="32"/>
      <c r="F24" s="12"/>
      <c r="G24" s="12"/>
      <c r="H24" s="32"/>
      <c r="I24" s="32"/>
      <c r="J24" s="12"/>
      <c r="K24" s="12"/>
      <c r="L24" s="32"/>
      <c r="M24" s="32"/>
      <c r="N24" s="12"/>
      <c r="O24" s="12"/>
      <c r="P24" s="32"/>
      <c r="Q24" s="32"/>
      <c r="R24" s="12"/>
    </row>
    <row r="25" spans="1:18" ht="25.5" x14ac:dyDescent="0.25">
      <c r="A25" s="13"/>
      <c r="B25" s="52" t="s">
        <v>423</v>
      </c>
      <c r="C25" s="14" t="s">
        <v>189</v>
      </c>
      <c r="D25" s="11"/>
      <c r="E25" s="31">
        <v>624886</v>
      </c>
      <c r="F25" s="18"/>
      <c r="G25" s="14"/>
      <c r="H25" s="11"/>
      <c r="I25" s="31">
        <v>580418</v>
      </c>
      <c r="J25" s="18"/>
      <c r="K25" s="14"/>
      <c r="L25" s="11"/>
      <c r="M25" s="31">
        <v>1268457</v>
      </c>
      <c r="N25" s="18"/>
      <c r="O25" s="14"/>
      <c r="P25" s="11"/>
      <c r="Q25" s="31">
        <v>1121910</v>
      </c>
      <c r="R25" s="18"/>
    </row>
    <row r="26" spans="1:18" ht="15.75" thickBot="1" x14ac:dyDescent="0.3">
      <c r="A26" s="13"/>
      <c r="B26" s="42" t="s">
        <v>421</v>
      </c>
      <c r="C26" s="26" t="s">
        <v>189</v>
      </c>
      <c r="D26" s="27"/>
      <c r="E26" s="39" t="s">
        <v>424</v>
      </c>
      <c r="F26" s="29" t="s">
        <v>200</v>
      </c>
      <c r="G26" s="26"/>
      <c r="H26" s="27"/>
      <c r="I26" s="39" t="s">
        <v>425</v>
      </c>
      <c r="J26" s="29" t="s">
        <v>200</v>
      </c>
      <c r="K26" s="26"/>
      <c r="L26" s="27"/>
      <c r="M26" s="39" t="s">
        <v>426</v>
      </c>
      <c r="N26" s="29" t="s">
        <v>200</v>
      </c>
      <c r="O26" s="26"/>
      <c r="P26" s="27"/>
      <c r="Q26" s="39" t="s">
        <v>427</v>
      </c>
      <c r="R26" s="29" t="s">
        <v>200</v>
      </c>
    </row>
    <row r="27" spans="1:18" x14ac:dyDescent="0.25">
      <c r="A27" s="13"/>
      <c r="B27" s="12"/>
      <c r="C27" s="12" t="s">
        <v>189</v>
      </c>
      <c r="D27" s="32"/>
      <c r="E27" s="32"/>
      <c r="F27" s="12"/>
      <c r="G27" s="12"/>
      <c r="H27" s="32"/>
      <c r="I27" s="32"/>
      <c r="J27" s="12"/>
      <c r="K27" s="12"/>
      <c r="L27" s="32"/>
      <c r="M27" s="32"/>
      <c r="N27" s="12"/>
      <c r="O27" s="12"/>
      <c r="P27" s="32"/>
      <c r="Q27" s="32"/>
      <c r="R27" s="12"/>
    </row>
    <row r="28" spans="1:18" x14ac:dyDescent="0.25">
      <c r="A28" s="13"/>
      <c r="B28" s="2"/>
      <c r="C28" s="14" t="s">
        <v>189</v>
      </c>
      <c r="D28" s="11"/>
      <c r="E28" s="31">
        <v>585986</v>
      </c>
      <c r="F28" s="18"/>
      <c r="G28" s="14"/>
      <c r="H28" s="11"/>
      <c r="I28" s="31">
        <v>541390</v>
      </c>
      <c r="J28" s="18"/>
      <c r="K28" s="14"/>
      <c r="L28" s="11"/>
      <c r="M28" s="31">
        <v>1212468</v>
      </c>
      <c r="N28" s="18"/>
      <c r="O28" s="14"/>
      <c r="P28" s="11"/>
      <c r="Q28" s="31">
        <v>1065762</v>
      </c>
      <c r="R28" s="18"/>
    </row>
    <row r="29" spans="1:18" x14ac:dyDescent="0.25">
      <c r="A29" s="13"/>
      <c r="B29" s="23"/>
      <c r="C29" s="23"/>
      <c r="D29" s="23"/>
      <c r="E29" s="23"/>
      <c r="F29" s="23"/>
      <c r="G29" s="23"/>
      <c r="H29" s="23"/>
      <c r="I29" s="23"/>
      <c r="J29" s="23"/>
      <c r="K29" s="23"/>
      <c r="L29" s="23"/>
      <c r="M29" s="23"/>
      <c r="N29" s="23"/>
      <c r="O29" s="23"/>
      <c r="P29" s="23"/>
      <c r="Q29" s="23"/>
      <c r="R29" s="23"/>
    </row>
    <row r="30" spans="1:18" x14ac:dyDescent="0.25">
      <c r="A30" s="13"/>
      <c r="B30" s="4"/>
      <c r="C30" s="4"/>
      <c r="D30" s="4"/>
      <c r="E30" s="4"/>
      <c r="F30" s="4"/>
      <c r="G30" s="4"/>
      <c r="H30" s="4"/>
      <c r="I30" s="4"/>
      <c r="J30" s="4"/>
      <c r="K30" s="4"/>
      <c r="L30" s="4"/>
      <c r="M30" s="4"/>
      <c r="N30" s="4"/>
      <c r="O30" s="4"/>
      <c r="P30" s="4"/>
      <c r="Q30" s="4"/>
      <c r="R30" s="4"/>
    </row>
    <row r="31" spans="1:18" x14ac:dyDescent="0.25">
      <c r="A31" s="13"/>
      <c r="B31" s="47" t="s">
        <v>428</v>
      </c>
      <c r="C31" s="26" t="s">
        <v>189</v>
      </c>
      <c r="D31" s="25"/>
      <c r="E31" s="25"/>
      <c r="F31" s="25"/>
      <c r="G31" s="26"/>
      <c r="H31" s="25"/>
      <c r="I31" s="25"/>
      <c r="J31" s="25"/>
      <c r="K31" s="26"/>
      <c r="L31" s="25"/>
      <c r="M31" s="25"/>
      <c r="N31" s="25"/>
      <c r="O31" s="26"/>
      <c r="P31" s="25"/>
      <c r="Q31" s="25"/>
      <c r="R31" s="25"/>
    </row>
    <row r="32" spans="1:18" x14ac:dyDescent="0.25">
      <c r="A32" s="13"/>
      <c r="B32" s="45" t="s">
        <v>89</v>
      </c>
      <c r="C32" s="14" t="s">
        <v>189</v>
      </c>
      <c r="D32" s="11"/>
      <c r="E32" s="37" t="s">
        <v>429</v>
      </c>
      <c r="F32" s="18" t="s">
        <v>200</v>
      </c>
      <c r="G32" s="14"/>
      <c r="H32" s="11"/>
      <c r="I32" s="37" t="s">
        <v>430</v>
      </c>
      <c r="J32" s="18" t="s">
        <v>200</v>
      </c>
      <c r="K32" s="14"/>
      <c r="L32" s="11"/>
      <c r="M32" s="37" t="s">
        <v>431</v>
      </c>
      <c r="N32" s="18" t="s">
        <v>200</v>
      </c>
      <c r="O32" s="14"/>
      <c r="P32" s="11"/>
      <c r="Q32" s="37" t="s">
        <v>432</v>
      </c>
      <c r="R32" s="18" t="s">
        <v>200</v>
      </c>
    </row>
    <row r="33" spans="1:18" x14ac:dyDescent="0.25">
      <c r="A33" s="13"/>
      <c r="B33" s="42" t="s">
        <v>90</v>
      </c>
      <c r="C33" s="26" t="s">
        <v>189</v>
      </c>
      <c r="D33" s="27"/>
      <c r="E33" s="39" t="s">
        <v>433</v>
      </c>
      <c r="F33" s="29" t="s">
        <v>200</v>
      </c>
      <c r="G33" s="26"/>
      <c r="H33" s="27"/>
      <c r="I33" s="39" t="s">
        <v>434</v>
      </c>
      <c r="J33" s="29" t="s">
        <v>200</v>
      </c>
      <c r="K33" s="26"/>
      <c r="L33" s="27"/>
      <c r="M33" s="39" t="s">
        <v>435</v>
      </c>
      <c r="N33" s="29" t="s">
        <v>200</v>
      </c>
      <c r="O33" s="26"/>
      <c r="P33" s="27"/>
      <c r="Q33" s="39" t="s">
        <v>436</v>
      </c>
      <c r="R33" s="29" t="s">
        <v>200</v>
      </c>
    </row>
    <row r="34" spans="1:18" ht="15.75" thickBot="1" x14ac:dyDescent="0.3">
      <c r="A34" s="13"/>
      <c r="B34" s="45" t="s">
        <v>91</v>
      </c>
      <c r="C34" s="14" t="s">
        <v>189</v>
      </c>
      <c r="D34" s="11"/>
      <c r="E34" s="37" t="s">
        <v>437</v>
      </c>
      <c r="F34" s="18" t="s">
        <v>200</v>
      </c>
      <c r="G34" s="14"/>
      <c r="H34" s="11"/>
      <c r="I34" s="37" t="s">
        <v>438</v>
      </c>
      <c r="J34" s="18" t="s">
        <v>200</v>
      </c>
      <c r="K34" s="14"/>
      <c r="L34" s="11"/>
      <c r="M34" s="37" t="s">
        <v>439</v>
      </c>
      <c r="N34" s="18" t="s">
        <v>200</v>
      </c>
      <c r="O34" s="14"/>
      <c r="P34" s="11"/>
      <c r="Q34" s="37" t="s">
        <v>440</v>
      </c>
      <c r="R34" s="18" t="s">
        <v>200</v>
      </c>
    </row>
    <row r="35" spans="1:18" x14ac:dyDescent="0.25">
      <c r="A35" s="13"/>
      <c r="B35" s="12"/>
      <c r="C35" s="12" t="s">
        <v>189</v>
      </c>
      <c r="D35" s="32"/>
      <c r="E35" s="32"/>
      <c r="F35" s="12"/>
      <c r="G35" s="12"/>
      <c r="H35" s="32"/>
      <c r="I35" s="32"/>
      <c r="J35" s="12"/>
      <c r="K35" s="12"/>
      <c r="L35" s="32"/>
      <c r="M35" s="32"/>
      <c r="N35" s="12"/>
      <c r="O35" s="12"/>
      <c r="P35" s="32"/>
      <c r="Q35" s="32"/>
      <c r="R35" s="12"/>
    </row>
    <row r="36" spans="1:18" ht="15.75" thickBot="1" x14ac:dyDescent="0.3">
      <c r="A36" s="13"/>
      <c r="B36" s="54" t="s">
        <v>94</v>
      </c>
      <c r="C36" s="26" t="s">
        <v>189</v>
      </c>
      <c r="D36" s="27"/>
      <c r="E36" s="28">
        <v>339987</v>
      </c>
      <c r="F36" s="29"/>
      <c r="G36" s="26"/>
      <c r="H36" s="27"/>
      <c r="I36" s="28">
        <v>231602</v>
      </c>
      <c r="J36" s="29"/>
      <c r="K36" s="26"/>
      <c r="L36" s="27"/>
      <c r="M36" s="28">
        <v>752620</v>
      </c>
      <c r="N36" s="29"/>
      <c r="O36" s="26"/>
      <c r="P36" s="27"/>
      <c r="Q36" s="28">
        <v>533419</v>
      </c>
      <c r="R36" s="29"/>
    </row>
    <row r="37" spans="1:18" x14ac:dyDescent="0.25">
      <c r="A37" s="13"/>
      <c r="B37" s="12"/>
      <c r="C37" s="12" t="s">
        <v>189</v>
      </c>
      <c r="D37" s="32"/>
      <c r="E37" s="32"/>
      <c r="F37" s="12"/>
      <c r="G37" s="12"/>
      <c r="H37" s="32"/>
      <c r="I37" s="32"/>
      <c r="J37" s="12"/>
      <c r="K37" s="12"/>
      <c r="L37" s="32"/>
      <c r="M37" s="32"/>
      <c r="N37" s="12"/>
      <c r="O37" s="12"/>
      <c r="P37" s="32"/>
      <c r="Q37" s="32"/>
      <c r="R37" s="12"/>
    </row>
    <row r="38" spans="1:18" x14ac:dyDescent="0.25">
      <c r="A38" s="13"/>
      <c r="B38" s="49" t="s">
        <v>95</v>
      </c>
      <c r="C38" s="14" t="s">
        <v>189</v>
      </c>
      <c r="D38" s="4"/>
      <c r="E38" s="4"/>
      <c r="F38" s="4"/>
      <c r="G38" s="14"/>
      <c r="H38" s="4"/>
      <c r="I38" s="4"/>
      <c r="J38" s="4"/>
      <c r="K38" s="14"/>
      <c r="L38" s="4"/>
      <c r="M38" s="4"/>
      <c r="N38" s="4"/>
      <c r="O38" s="14"/>
      <c r="P38" s="4"/>
      <c r="Q38" s="4"/>
      <c r="R38" s="4"/>
    </row>
    <row r="39" spans="1:18" ht="25.5" x14ac:dyDescent="0.25">
      <c r="A39" s="13"/>
      <c r="B39" s="42" t="s">
        <v>96</v>
      </c>
      <c r="C39" s="26" t="s">
        <v>189</v>
      </c>
      <c r="D39" s="27"/>
      <c r="E39" s="39" t="s">
        <v>441</v>
      </c>
      <c r="F39" s="29" t="s">
        <v>200</v>
      </c>
      <c r="G39" s="26"/>
      <c r="H39" s="27"/>
      <c r="I39" s="39" t="s">
        <v>442</v>
      </c>
      <c r="J39" s="29" t="s">
        <v>200</v>
      </c>
      <c r="K39" s="26"/>
      <c r="L39" s="27"/>
      <c r="M39" s="39" t="s">
        <v>443</v>
      </c>
      <c r="N39" s="29" t="s">
        <v>200</v>
      </c>
      <c r="O39" s="26"/>
      <c r="P39" s="27"/>
      <c r="Q39" s="39" t="s">
        <v>444</v>
      </c>
      <c r="R39" s="29" t="s">
        <v>200</v>
      </c>
    </row>
    <row r="40" spans="1:18" ht="25.5" x14ac:dyDescent="0.25">
      <c r="A40" s="13"/>
      <c r="B40" s="45" t="s">
        <v>97</v>
      </c>
      <c r="C40" s="14" t="s">
        <v>189</v>
      </c>
      <c r="D40" s="11"/>
      <c r="E40" s="37" t="s">
        <v>204</v>
      </c>
      <c r="F40" s="18" t="s">
        <v>200</v>
      </c>
      <c r="G40" s="14"/>
      <c r="H40" s="11"/>
      <c r="I40" s="37" t="s">
        <v>205</v>
      </c>
      <c r="J40" s="18" t="s">
        <v>200</v>
      </c>
      <c r="K40" s="14"/>
      <c r="L40" s="11"/>
      <c r="M40" s="37" t="s">
        <v>206</v>
      </c>
      <c r="N40" s="18" t="s">
        <v>200</v>
      </c>
      <c r="O40" s="14"/>
      <c r="P40" s="11"/>
      <c r="Q40" s="37" t="s">
        <v>207</v>
      </c>
      <c r="R40" s="18" t="s">
        <v>200</v>
      </c>
    </row>
    <row r="41" spans="1:18" ht="15.75" thickBot="1" x14ac:dyDescent="0.3">
      <c r="A41" s="13"/>
      <c r="B41" s="42" t="s">
        <v>98</v>
      </c>
      <c r="C41" s="26" t="s">
        <v>189</v>
      </c>
      <c r="D41" s="27"/>
      <c r="E41" s="39" t="s">
        <v>445</v>
      </c>
      <c r="F41" s="29" t="s">
        <v>200</v>
      </c>
      <c r="G41" s="26"/>
      <c r="H41" s="27"/>
      <c r="I41" s="39" t="s">
        <v>446</v>
      </c>
      <c r="J41" s="29" t="s">
        <v>200</v>
      </c>
      <c r="K41" s="26"/>
      <c r="L41" s="27"/>
      <c r="M41" s="39" t="s">
        <v>447</v>
      </c>
      <c r="N41" s="29" t="s">
        <v>200</v>
      </c>
      <c r="O41" s="26"/>
      <c r="P41" s="27"/>
      <c r="Q41" s="39" t="s">
        <v>448</v>
      </c>
      <c r="R41" s="29" t="s">
        <v>200</v>
      </c>
    </row>
    <row r="42" spans="1:18" x14ac:dyDescent="0.25">
      <c r="A42" s="13"/>
      <c r="B42" s="12"/>
      <c r="C42" s="12" t="s">
        <v>189</v>
      </c>
      <c r="D42" s="32"/>
      <c r="E42" s="32"/>
      <c r="F42" s="12"/>
      <c r="G42" s="12"/>
      <c r="H42" s="32"/>
      <c r="I42" s="32"/>
      <c r="J42" s="12"/>
      <c r="K42" s="12"/>
      <c r="L42" s="32"/>
      <c r="M42" s="32"/>
      <c r="N42" s="12"/>
      <c r="O42" s="12"/>
      <c r="P42" s="32"/>
      <c r="Q42" s="32"/>
      <c r="R42" s="12"/>
    </row>
    <row r="43" spans="1:18" ht="15.75" thickBot="1" x14ac:dyDescent="0.3">
      <c r="A43" s="13"/>
      <c r="B43" s="2"/>
      <c r="C43" s="14" t="s">
        <v>189</v>
      </c>
      <c r="D43" s="11"/>
      <c r="E43" s="37" t="s">
        <v>449</v>
      </c>
      <c r="F43" s="18" t="s">
        <v>200</v>
      </c>
      <c r="G43" s="14"/>
      <c r="H43" s="11"/>
      <c r="I43" s="37" t="s">
        <v>450</v>
      </c>
      <c r="J43" s="18" t="s">
        <v>200</v>
      </c>
      <c r="K43" s="14"/>
      <c r="L43" s="11"/>
      <c r="M43" s="37" t="s">
        <v>451</v>
      </c>
      <c r="N43" s="18" t="s">
        <v>200</v>
      </c>
      <c r="O43" s="14"/>
      <c r="P43" s="11"/>
      <c r="Q43" s="37" t="s">
        <v>452</v>
      </c>
      <c r="R43" s="18" t="s">
        <v>200</v>
      </c>
    </row>
    <row r="44" spans="1:18" x14ac:dyDescent="0.25">
      <c r="A44" s="13"/>
      <c r="B44" s="12"/>
      <c r="C44" s="12" t="s">
        <v>189</v>
      </c>
      <c r="D44" s="32"/>
      <c r="E44" s="32"/>
      <c r="F44" s="12"/>
      <c r="G44" s="12"/>
      <c r="H44" s="32"/>
      <c r="I44" s="32"/>
      <c r="J44" s="12"/>
      <c r="K44" s="12"/>
      <c r="L44" s="32"/>
      <c r="M44" s="32"/>
      <c r="N44" s="12"/>
      <c r="O44" s="12"/>
      <c r="P44" s="32"/>
      <c r="Q44" s="32"/>
      <c r="R44" s="12"/>
    </row>
    <row r="45" spans="1:18" x14ac:dyDescent="0.25">
      <c r="A45" s="13"/>
      <c r="B45" s="47" t="s">
        <v>100</v>
      </c>
      <c r="C45" s="26" t="s">
        <v>189</v>
      </c>
      <c r="D45" s="27"/>
      <c r="E45" s="28">
        <v>121164</v>
      </c>
      <c r="F45" s="29"/>
      <c r="G45" s="26"/>
      <c r="H45" s="27"/>
      <c r="I45" s="39" t="s">
        <v>453</v>
      </c>
      <c r="J45" s="29" t="s">
        <v>200</v>
      </c>
      <c r="K45" s="26"/>
      <c r="L45" s="27"/>
      <c r="M45" s="28">
        <v>309253</v>
      </c>
      <c r="N45" s="29"/>
      <c r="O45" s="26"/>
      <c r="P45" s="27"/>
      <c r="Q45" s="28">
        <v>26296</v>
      </c>
      <c r="R45" s="29"/>
    </row>
    <row r="46" spans="1:18" ht="15.75" thickBot="1" x14ac:dyDescent="0.3">
      <c r="A46" s="13"/>
      <c r="B46" s="45" t="s">
        <v>101</v>
      </c>
      <c r="C46" s="14" t="s">
        <v>189</v>
      </c>
      <c r="D46" s="11"/>
      <c r="E46" s="31">
        <v>52540</v>
      </c>
      <c r="F46" s="18"/>
      <c r="G46" s="14"/>
      <c r="H46" s="11"/>
      <c r="I46" s="37" t="s">
        <v>454</v>
      </c>
      <c r="J46" s="18" t="s">
        <v>200</v>
      </c>
      <c r="K46" s="14"/>
      <c r="L46" s="11"/>
      <c r="M46" s="31">
        <v>56059</v>
      </c>
      <c r="N46" s="18"/>
      <c r="O46" s="14"/>
      <c r="P46" s="11"/>
      <c r="Q46" s="37" t="s">
        <v>455</v>
      </c>
      <c r="R46" s="18" t="s">
        <v>200</v>
      </c>
    </row>
    <row r="47" spans="1:18" x14ac:dyDescent="0.25">
      <c r="A47" s="13"/>
      <c r="B47" s="12"/>
      <c r="C47" s="12" t="s">
        <v>189</v>
      </c>
      <c r="D47" s="32"/>
      <c r="E47" s="32"/>
      <c r="F47" s="12"/>
      <c r="G47" s="12"/>
      <c r="H47" s="32"/>
      <c r="I47" s="32"/>
      <c r="J47" s="12"/>
      <c r="K47" s="12"/>
      <c r="L47" s="32"/>
      <c r="M47" s="32"/>
      <c r="N47" s="12"/>
      <c r="O47" s="12"/>
      <c r="P47" s="32"/>
      <c r="Q47" s="32"/>
      <c r="R47" s="12"/>
    </row>
    <row r="48" spans="1:18" x14ac:dyDescent="0.25">
      <c r="A48" s="13"/>
      <c r="B48" s="47" t="s">
        <v>102</v>
      </c>
      <c r="C48" s="26" t="s">
        <v>189</v>
      </c>
      <c r="D48" s="27"/>
      <c r="E48" s="28">
        <v>173704</v>
      </c>
      <c r="F48" s="29"/>
      <c r="G48" s="26"/>
      <c r="H48" s="27"/>
      <c r="I48" s="39" t="s">
        <v>456</v>
      </c>
      <c r="J48" s="29" t="s">
        <v>200</v>
      </c>
      <c r="K48" s="26"/>
      <c r="L48" s="27"/>
      <c r="M48" s="28">
        <v>365312</v>
      </c>
      <c r="N48" s="29"/>
      <c r="O48" s="26"/>
      <c r="P48" s="27"/>
      <c r="Q48" s="39" t="s">
        <v>457</v>
      </c>
      <c r="R48" s="29" t="s">
        <v>200</v>
      </c>
    </row>
    <row r="49" spans="1:18" ht="26.25" thickBot="1" x14ac:dyDescent="0.3">
      <c r="A49" s="13"/>
      <c r="B49" s="45" t="s">
        <v>103</v>
      </c>
      <c r="C49" s="14" t="s">
        <v>189</v>
      </c>
      <c r="D49" s="11"/>
      <c r="E49" s="37" t="s">
        <v>458</v>
      </c>
      <c r="F49" s="18" t="s">
        <v>200</v>
      </c>
      <c r="G49" s="14"/>
      <c r="H49" s="11"/>
      <c r="I49" s="37" t="s">
        <v>459</v>
      </c>
      <c r="J49" s="18" t="s">
        <v>200</v>
      </c>
      <c r="K49" s="14"/>
      <c r="L49" s="11"/>
      <c r="M49" s="37" t="s">
        <v>460</v>
      </c>
      <c r="N49" s="18" t="s">
        <v>200</v>
      </c>
      <c r="O49" s="14"/>
      <c r="P49" s="11"/>
      <c r="Q49" s="37" t="s">
        <v>461</v>
      </c>
      <c r="R49" s="18" t="s">
        <v>200</v>
      </c>
    </row>
    <row r="50" spans="1:18" x14ac:dyDescent="0.25">
      <c r="A50" s="13"/>
      <c r="B50" s="12"/>
      <c r="C50" s="12" t="s">
        <v>189</v>
      </c>
      <c r="D50" s="32"/>
      <c r="E50" s="32"/>
      <c r="F50" s="12"/>
      <c r="G50" s="12"/>
      <c r="H50" s="32"/>
      <c r="I50" s="32"/>
      <c r="J50" s="12"/>
      <c r="K50" s="12"/>
      <c r="L50" s="32"/>
      <c r="M50" s="32"/>
      <c r="N50" s="12"/>
      <c r="O50" s="12"/>
      <c r="P50" s="32"/>
      <c r="Q50" s="32"/>
      <c r="R50" s="12"/>
    </row>
    <row r="51" spans="1:18" ht="26.25" thickBot="1" x14ac:dyDescent="0.3">
      <c r="A51" s="13"/>
      <c r="B51" s="47" t="s">
        <v>104</v>
      </c>
      <c r="C51" s="26" t="s">
        <v>189</v>
      </c>
      <c r="D51" s="27" t="s">
        <v>194</v>
      </c>
      <c r="E51" s="28">
        <v>105544</v>
      </c>
      <c r="F51" s="29"/>
      <c r="G51" s="26"/>
      <c r="H51" s="27" t="s">
        <v>194</v>
      </c>
      <c r="I51" s="39" t="s">
        <v>303</v>
      </c>
      <c r="J51" s="29" t="s">
        <v>200</v>
      </c>
      <c r="K51" s="26"/>
      <c r="L51" s="27" t="s">
        <v>194</v>
      </c>
      <c r="M51" s="28">
        <v>213704</v>
      </c>
      <c r="N51" s="29"/>
      <c r="O51" s="26"/>
      <c r="P51" s="27" t="s">
        <v>194</v>
      </c>
      <c r="Q51" s="39" t="s">
        <v>304</v>
      </c>
      <c r="R51" s="29" t="s">
        <v>200</v>
      </c>
    </row>
    <row r="52" spans="1:18" ht="15.75" thickTop="1" x14ac:dyDescent="0.25">
      <c r="A52" s="13"/>
      <c r="B52" s="12"/>
      <c r="C52" s="12" t="s">
        <v>189</v>
      </c>
      <c r="D52" s="33"/>
      <c r="E52" s="33"/>
      <c r="F52" s="12"/>
      <c r="G52" s="12"/>
      <c r="H52" s="33"/>
      <c r="I52" s="33"/>
      <c r="J52" s="12"/>
      <c r="K52" s="12"/>
      <c r="L52" s="33"/>
      <c r="M52" s="33"/>
      <c r="N52" s="12"/>
      <c r="O52" s="12"/>
      <c r="P52" s="33"/>
      <c r="Q52" s="33"/>
      <c r="R52" s="12"/>
    </row>
  </sheetData>
  <mergeCells count="23">
    <mergeCell ref="D11:Q11"/>
    <mergeCell ref="A1:A2"/>
    <mergeCell ref="B1:R1"/>
    <mergeCell ref="B2:R2"/>
    <mergeCell ref="B3:R3"/>
    <mergeCell ref="A4:A52"/>
    <mergeCell ref="B4:R4"/>
    <mergeCell ref="B5:R5"/>
    <mergeCell ref="B6:R6"/>
    <mergeCell ref="B29:R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2" bestFit="1" customWidth="1"/>
    <col min="7" max="7" width="1.5703125" bestFit="1" customWidth="1"/>
    <col min="8" max="8" width="1.85546875" customWidth="1"/>
    <col min="9" max="9" width="8.85546875" customWidth="1"/>
    <col min="10" max="10" width="2" bestFit="1" customWidth="1"/>
    <col min="11" max="11" width="1.5703125" bestFit="1" customWidth="1"/>
    <col min="12" max="12" width="2.28515625" customWidth="1"/>
    <col min="13" max="13" width="10.85546875" customWidth="1"/>
    <col min="14" max="14" width="2" bestFit="1" customWidth="1"/>
    <col min="15" max="15" width="1.5703125" bestFit="1" customWidth="1"/>
    <col min="16" max="16" width="1.85546875" bestFit="1" customWidth="1"/>
    <col min="17" max="17" width="9.28515625" bestFit="1" customWidth="1"/>
    <col min="18" max="18" width="2" bestFit="1" customWidth="1"/>
    <col min="19" max="19" width="1.5703125" bestFit="1" customWidth="1"/>
    <col min="20" max="20" width="2" customWidth="1"/>
    <col min="21" max="21" width="9.42578125" customWidth="1"/>
    <col min="22" max="22" width="2" bestFit="1" customWidth="1"/>
  </cols>
  <sheetData>
    <row r="1" spans="1:22" ht="15" customHeight="1" x14ac:dyDescent="0.25">
      <c r="A1" s="7" t="s">
        <v>6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69</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13" t="s">
        <v>674</v>
      </c>
      <c r="B4" s="19" t="s">
        <v>5</v>
      </c>
      <c r="C4" s="19"/>
      <c r="D4" s="19"/>
      <c r="E4" s="19"/>
      <c r="F4" s="19"/>
      <c r="G4" s="19"/>
      <c r="H4" s="19"/>
      <c r="I4" s="19"/>
      <c r="J4" s="19"/>
      <c r="K4" s="19"/>
      <c r="L4" s="19"/>
      <c r="M4" s="19"/>
      <c r="N4" s="19"/>
      <c r="O4" s="19"/>
      <c r="P4" s="19"/>
      <c r="Q4" s="19"/>
      <c r="R4" s="19"/>
      <c r="S4" s="19"/>
      <c r="T4" s="19"/>
      <c r="U4" s="19"/>
      <c r="V4" s="19"/>
    </row>
    <row r="5" spans="1:22" x14ac:dyDescent="0.25">
      <c r="A5" s="13"/>
      <c r="B5" s="55" t="s">
        <v>472</v>
      </c>
      <c r="C5" s="55"/>
      <c r="D5" s="55"/>
      <c r="E5" s="55"/>
      <c r="F5" s="55"/>
      <c r="G5" s="55"/>
      <c r="H5" s="55"/>
      <c r="I5" s="55"/>
      <c r="J5" s="55"/>
      <c r="K5" s="55"/>
      <c r="L5" s="55"/>
      <c r="M5" s="55"/>
      <c r="N5" s="55"/>
      <c r="O5" s="55"/>
      <c r="P5" s="55"/>
      <c r="Q5" s="55"/>
      <c r="R5" s="55"/>
      <c r="S5" s="55"/>
      <c r="T5" s="55"/>
      <c r="U5" s="55"/>
      <c r="V5" s="55"/>
    </row>
    <row r="6" spans="1:22" x14ac:dyDescent="0.25">
      <c r="A6" s="13"/>
      <c r="B6" s="43"/>
      <c r="C6" s="43"/>
      <c r="D6" s="43"/>
      <c r="E6" s="43"/>
      <c r="F6" s="43"/>
      <c r="G6" s="43"/>
      <c r="H6" s="43"/>
      <c r="I6" s="43"/>
      <c r="J6" s="43"/>
      <c r="K6" s="43"/>
      <c r="L6" s="43"/>
      <c r="M6" s="43"/>
      <c r="N6" s="43"/>
      <c r="O6" s="43"/>
      <c r="P6" s="43"/>
      <c r="Q6" s="43"/>
      <c r="R6" s="43"/>
      <c r="S6" s="43"/>
      <c r="T6" s="43"/>
      <c r="U6" s="43"/>
      <c r="V6" s="43"/>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14"/>
      <c r="C8" s="14" t="s">
        <v>189</v>
      </c>
      <c r="D8" s="35" t="s">
        <v>473</v>
      </c>
      <c r="E8" s="35"/>
      <c r="F8" s="35"/>
      <c r="G8" s="35"/>
      <c r="H8" s="35"/>
      <c r="I8" s="35"/>
      <c r="J8" s="35"/>
      <c r="K8" s="35"/>
      <c r="L8" s="35"/>
      <c r="M8" s="35"/>
      <c r="N8" s="35"/>
      <c r="O8" s="35"/>
      <c r="P8" s="35"/>
      <c r="Q8" s="35"/>
      <c r="R8" s="35"/>
      <c r="S8" s="35"/>
      <c r="T8" s="35"/>
      <c r="U8" s="35"/>
      <c r="V8" s="14"/>
    </row>
    <row r="9" spans="1:22" x14ac:dyDescent="0.25">
      <c r="A9" s="13"/>
      <c r="B9" s="40"/>
      <c r="C9" s="40" t="s">
        <v>189</v>
      </c>
      <c r="D9" s="50" t="s">
        <v>474</v>
      </c>
      <c r="E9" s="50"/>
      <c r="F9" s="51"/>
      <c r="G9" s="51" t="s">
        <v>189</v>
      </c>
      <c r="H9" s="50" t="s">
        <v>475</v>
      </c>
      <c r="I9" s="50"/>
      <c r="J9" s="51"/>
      <c r="K9" s="51" t="s">
        <v>189</v>
      </c>
      <c r="L9" s="50" t="s">
        <v>477</v>
      </c>
      <c r="M9" s="50"/>
      <c r="N9" s="51"/>
      <c r="O9" s="51" t="s">
        <v>189</v>
      </c>
      <c r="P9" s="50" t="s">
        <v>478</v>
      </c>
      <c r="Q9" s="50"/>
      <c r="R9" s="51"/>
      <c r="S9" s="51"/>
      <c r="T9" s="50" t="s">
        <v>479</v>
      </c>
      <c r="U9" s="50"/>
      <c r="V9" s="40"/>
    </row>
    <row r="10" spans="1:22" ht="15.75" thickBot="1" x14ac:dyDescent="0.3">
      <c r="A10" s="13"/>
      <c r="B10" s="40"/>
      <c r="C10" s="40"/>
      <c r="D10" s="35"/>
      <c r="E10" s="35"/>
      <c r="F10" s="40"/>
      <c r="G10" s="40"/>
      <c r="H10" s="35" t="s">
        <v>476</v>
      </c>
      <c r="I10" s="35"/>
      <c r="J10" s="40"/>
      <c r="K10" s="40"/>
      <c r="L10" s="35" t="s">
        <v>476</v>
      </c>
      <c r="M10" s="35"/>
      <c r="N10" s="40"/>
      <c r="O10" s="40"/>
      <c r="P10" s="35"/>
      <c r="Q10" s="35"/>
      <c r="R10" s="40"/>
      <c r="S10" s="40"/>
      <c r="T10" s="35"/>
      <c r="U10" s="35"/>
      <c r="V10" s="40"/>
    </row>
    <row r="11" spans="1:22" x14ac:dyDescent="0.25">
      <c r="A11" s="13"/>
      <c r="B11" s="14"/>
      <c r="C11" s="14" t="s">
        <v>189</v>
      </c>
      <c r="D11" s="36" t="s">
        <v>192</v>
      </c>
      <c r="E11" s="36"/>
      <c r="F11" s="36"/>
      <c r="G11" s="36"/>
      <c r="H11" s="36"/>
      <c r="I11" s="36"/>
      <c r="J11" s="36"/>
      <c r="K11" s="36"/>
      <c r="L11" s="36"/>
      <c r="M11" s="36"/>
      <c r="N11" s="36"/>
      <c r="O11" s="36"/>
      <c r="P11" s="36"/>
      <c r="Q11" s="36"/>
      <c r="R11" s="36"/>
      <c r="S11" s="36"/>
      <c r="T11" s="36"/>
      <c r="U11" s="36"/>
      <c r="V11" s="14"/>
    </row>
    <row r="12" spans="1:22" x14ac:dyDescent="0.25">
      <c r="A12" s="13"/>
      <c r="B12" s="24" t="s">
        <v>29</v>
      </c>
      <c r="C12" s="26" t="s">
        <v>189</v>
      </c>
      <c r="D12" s="27" t="s">
        <v>194</v>
      </c>
      <c r="E12" s="28">
        <v>357775</v>
      </c>
      <c r="F12" s="29"/>
      <c r="G12" s="26" t="s">
        <v>189</v>
      </c>
      <c r="H12" s="27" t="s">
        <v>194</v>
      </c>
      <c r="I12" s="28">
        <v>891917</v>
      </c>
      <c r="J12" s="29"/>
      <c r="K12" s="26" t="s">
        <v>189</v>
      </c>
      <c r="L12" s="27" t="s">
        <v>194</v>
      </c>
      <c r="M12" s="28">
        <v>917115</v>
      </c>
      <c r="N12" s="29"/>
      <c r="O12" s="26" t="s">
        <v>189</v>
      </c>
      <c r="P12" s="27" t="s">
        <v>194</v>
      </c>
      <c r="Q12" s="39" t="s">
        <v>480</v>
      </c>
      <c r="R12" s="29" t="s">
        <v>200</v>
      </c>
      <c r="S12" s="26"/>
      <c r="T12" s="27" t="s">
        <v>194</v>
      </c>
      <c r="U12" s="28">
        <v>2166315</v>
      </c>
      <c r="V12" s="29"/>
    </row>
    <row r="13" spans="1:22" x14ac:dyDescent="0.25">
      <c r="A13" s="13"/>
      <c r="B13" s="30" t="s">
        <v>36</v>
      </c>
      <c r="C13" s="14" t="s">
        <v>189</v>
      </c>
      <c r="D13" s="18"/>
      <c r="E13" s="38" t="s">
        <v>201</v>
      </c>
      <c r="F13" s="18"/>
      <c r="G13" s="14" t="s">
        <v>189</v>
      </c>
      <c r="H13" s="11"/>
      <c r="I13" s="31">
        <v>12467651</v>
      </c>
      <c r="J13" s="18"/>
      <c r="K13" s="14" t="s">
        <v>189</v>
      </c>
      <c r="L13" s="11"/>
      <c r="M13" s="31">
        <v>1658043</v>
      </c>
      <c r="N13" s="18"/>
      <c r="O13" s="14" t="s">
        <v>189</v>
      </c>
      <c r="P13" s="11"/>
      <c r="Q13" s="37" t="s">
        <v>481</v>
      </c>
      <c r="R13" s="18" t="s">
        <v>200</v>
      </c>
      <c r="S13" s="14"/>
      <c r="T13" s="11"/>
      <c r="U13" s="31">
        <v>14113722</v>
      </c>
      <c r="V13" s="18"/>
    </row>
    <row r="14" spans="1:22" x14ac:dyDescent="0.25">
      <c r="A14" s="13"/>
      <c r="B14" s="24" t="s">
        <v>482</v>
      </c>
      <c r="C14" s="26" t="s">
        <v>189</v>
      </c>
      <c r="D14" s="27"/>
      <c r="E14" s="28">
        <v>20193503</v>
      </c>
      <c r="F14" s="29"/>
      <c r="G14" s="26" t="s">
        <v>189</v>
      </c>
      <c r="H14" s="27"/>
      <c r="I14" s="28">
        <v>3843505</v>
      </c>
      <c r="J14" s="29"/>
      <c r="K14" s="26" t="s">
        <v>189</v>
      </c>
      <c r="L14" s="29"/>
      <c r="M14" s="48" t="s">
        <v>201</v>
      </c>
      <c r="N14" s="29"/>
      <c r="O14" s="26" t="s">
        <v>189</v>
      </c>
      <c r="P14" s="27"/>
      <c r="Q14" s="39" t="s">
        <v>483</v>
      </c>
      <c r="R14" s="29" t="s">
        <v>200</v>
      </c>
      <c r="S14" s="26"/>
      <c r="T14" s="29"/>
      <c r="U14" s="48" t="s">
        <v>201</v>
      </c>
      <c r="V14" s="29"/>
    </row>
    <row r="15" spans="1:22" ht="25.5" x14ac:dyDescent="0.25">
      <c r="A15" s="13"/>
      <c r="B15" s="30" t="s">
        <v>38</v>
      </c>
      <c r="C15" s="14" t="s">
        <v>189</v>
      </c>
      <c r="D15" s="18"/>
      <c r="E15" s="38" t="s">
        <v>201</v>
      </c>
      <c r="F15" s="18"/>
      <c r="G15" s="14" t="s">
        <v>189</v>
      </c>
      <c r="H15" s="11"/>
      <c r="I15" s="31">
        <v>1388087</v>
      </c>
      <c r="J15" s="18"/>
      <c r="K15" s="14" t="s">
        <v>189</v>
      </c>
      <c r="L15" s="11"/>
      <c r="M15" s="31">
        <v>7837</v>
      </c>
      <c r="N15" s="18"/>
      <c r="O15" s="14" t="s">
        <v>189</v>
      </c>
      <c r="P15" s="11"/>
      <c r="Q15" s="31">
        <v>25000</v>
      </c>
      <c r="R15" s="18"/>
      <c r="S15" s="14"/>
      <c r="T15" s="11"/>
      <c r="U15" s="31">
        <v>1420924</v>
      </c>
      <c r="V15" s="18"/>
    </row>
    <row r="16" spans="1:22" x14ac:dyDescent="0.25">
      <c r="A16" s="13"/>
      <c r="B16" s="24" t="s">
        <v>484</v>
      </c>
      <c r="C16" s="26" t="s">
        <v>189</v>
      </c>
      <c r="D16" s="29"/>
      <c r="E16" s="48" t="s">
        <v>201</v>
      </c>
      <c r="F16" s="29"/>
      <c r="G16" s="26" t="s">
        <v>189</v>
      </c>
      <c r="H16" s="27"/>
      <c r="I16" s="28">
        <v>1932342</v>
      </c>
      <c r="J16" s="29"/>
      <c r="K16" s="26" t="s">
        <v>189</v>
      </c>
      <c r="L16" s="29"/>
      <c r="M16" s="48" t="s">
        <v>201</v>
      </c>
      <c r="N16" s="29"/>
      <c r="O16" s="26" t="s">
        <v>189</v>
      </c>
      <c r="P16" s="27"/>
      <c r="Q16" s="39" t="s">
        <v>485</v>
      </c>
      <c r="R16" s="29" t="s">
        <v>200</v>
      </c>
      <c r="S16" s="26"/>
      <c r="T16" s="29"/>
      <c r="U16" s="48" t="s">
        <v>201</v>
      </c>
      <c r="V16" s="29"/>
    </row>
    <row r="17" spans="1:22" ht="15.75" thickBot="1" x14ac:dyDescent="0.3">
      <c r="A17" s="13"/>
      <c r="B17" s="30" t="s">
        <v>486</v>
      </c>
      <c r="C17" s="14" t="s">
        <v>189</v>
      </c>
      <c r="D17" s="11"/>
      <c r="E17" s="31">
        <v>158090</v>
      </c>
      <c r="F17" s="18"/>
      <c r="G17" s="14" t="s">
        <v>189</v>
      </c>
      <c r="H17" s="11"/>
      <c r="I17" s="31">
        <v>545733</v>
      </c>
      <c r="J17" s="18"/>
      <c r="K17" s="14" t="s">
        <v>189</v>
      </c>
      <c r="L17" s="11"/>
      <c r="M17" s="31">
        <v>7167519</v>
      </c>
      <c r="N17" s="18"/>
      <c r="O17" s="14" t="s">
        <v>189</v>
      </c>
      <c r="P17" s="18"/>
      <c r="Q17" s="38" t="s">
        <v>201</v>
      </c>
      <c r="R17" s="18"/>
      <c r="S17" s="14"/>
      <c r="T17" s="11"/>
      <c r="U17" s="31">
        <v>7871342</v>
      </c>
      <c r="V17" s="18"/>
    </row>
    <row r="18" spans="1:22" x14ac:dyDescent="0.25">
      <c r="A18" s="13"/>
      <c r="B18" s="12"/>
      <c r="C18" s="12" t="s">
        <v>189</v>
      </c>
      <c r="D18" s="32"/>
      <c r="E18" s="32"/>
      <c r="F18" s="12"/>
      <c r="G18" s="12" t="s">
        <v>189</v>
      </c>
      <c r="H18" s="32"/>
      <c r="I18" s="32"/>
      <c r="J18" s="12"/>
      <c r="K18" s="12" t="s">
        <v>189</v>
      </c>
      <c r="L18" s="32"/>
      <c r="M18" s="32"/>
      <c r="N18" s="12"/>
      <c r="O18" s="12" t="s">
        <v>189</v>
      </c>
      <c r="P18" s="32"/>
      <c r="Q18" s="32"/>
      <c r="R18" s="12"/>
      <c r="S18" s="12"/>
      <c r="T18" s="32"/>
      <c r="U18" s="32"/>
      <c r="V18" s="12"/>
    </row>
    <row r="19" spans="1:22" ht="15.75" thickBot="1" x14ac:dyDescent="0.3">
      <c r="A19" s="13"/>
      <c r="B19" s="46"/>
      <c r="C19" s="26" t="s">
        <v>189</v>
      </c>
      <c r="D19" s="27" t="s">
        <v>194</v>
      </c>
      <c r="E19" s="28">
        <v>20709368</v>
      </c>
      <c r="F19" s="29"/>
      <c r="G19" s="26" t="s">
        <v>189</v>
      </c>
      <c r="H19" s="27" t="s">
        <v>194</v>
      </c>
      <c r="I19" s="28">
        <v>21069235</v>
      </c>
      <c r="J19" s="29"/>
      <c r="K19" s="26" t="s">
        <v>189</v>
      </c>
      <c r="L19" s="27" t="s">
        <v>194</v>
      </c>
      <c r="M19" s="28">
        <v>9750514</v>
      </c>
      <c r="N19" s="29"/>
      <c r="O19" s="26" t="s">
        <v>189</v>
      </c>
      <c r="P19" s="27" t="s">
        <v>194</v>
      </c>
      <c r="Q19" s="39" t="s">
        <v>487</v>
      </c>
      <c r="R19" s="29" t="s">
        <v>200</v>
      </c>
      <c r="S19" s="26"/>
      <c r="T19" s="27" t="s">
        <v>194</v>
      </c>
      <c r="U19" s="28">
        <v>25572303</v>
      </c>
      <c r="V19" s="29"/>
    </row>
    <row r="20" spans="1:22" ht="15.75" thickTop="1" x14ac:dyDescent="0.25">
      <c r="A20" s="13"/>
      <c r="B20" s="12"/>
      <c r="C20" s="12" t="s">
        <v>189</v>
      </c>
      <c r="D20" s="33"/>
      <c r="E20" s="33"/>
      <c r="F20" s="12"/>
      <c r="G20" s="12" t="s">
        <v>189</v>
      </c>
      <c r="H20" s="33"/>
      <c r="I20" s="33"/>
      <c r="J20" s="12"/>
      <c r="K20" s="12" t="s">
        <v>189</v>
      </c>
      <c r="L20" s="33"/>
      <c r="M20" s="33"/>
      <c r="N20" s="12"/>
      <c r="O20" s="12" t="s">
        <v>189</v>
      </c>
      <c r="P20" s="33"/>
      <c r="Q20" s="33"/>
      <c r="R20" s="12"/>
      <c r="S20" s="12"/>
      <c r="T20" s="33"/>
      <c r="U20" s="33"/>
      <c r="V20" s="12"/>
    </row>
    <row r="21" spans="1:22" x14ac:dyDescent="0.25">
      <c r="A21" s="13"/>
      <c r="B21" s="30" t="s">
        <v>44</v>
      </c>
      <c r="C21" s="14" t="s">
        <v>189</v>
      </c>
      <c r="D21" s="11" t="s">
        <v>194</v>
      </c>
      <c r="E21" s="31">
        <v>685324</v>
      </c>
      <c r="F21" s="18"/>
      <c r="G21" s="14" t="s">
        <v>189</v>
      </c>
      <c r="H21" s="11" t="s">
        <v>194</v>
      </c>
      <c r="I21" s="31">
        <v>961631</v>
      </c>
      <c r="J21" s="18"/>
      <c r="K21" s="14" t="s">
        <v>189</v>
      </c>
      <c r="L21" s="11" t="s">
        <v>194</v>
      </c>
      <c r="M21" s="31">
        <v>913853</v>
      </c>
      <c r="N21" s="18"/>
      <c r="O21" s="14" t="s">
        <v>189</v>
      </c>
      <c r="P21" s="11" t="s">
        <v>194</v>
      </c>
      <c r="Q21" s="37" t="s">
        <v>480</v>
      </c>
      <c r="R21" s="18" t="s">
        <v>200</v>
      </c>
      <c r="S21" s="14"/>
      <c r="T21" s="11" t="s">
        <v>194</v>
      </c>
      <c r="U21" s="31">
        <v>2560316</v>
      </c>
      <c r="V21" s="18"/>
    </row>
    <row r="22" spans="1:22" x14ac:dyDescent="0.25">
      <c r="A22" s="13"/>
      <c r="B22" s="24" t="s">
        <v>484</v>
      </c>
      <c r="C22" s="26" t="s">
        <v>189</v>
      </c>
      <c r="D22" s="27"/>
      <c r="E22" s="28">
        <v>1882373</v>
      </c>
      <c r="F22" s="29"/>
      <c r="G22" s="26" t="s">
        <v>189</v>
      </c>
      <c r="H22" s="29"/>
      <c r="I22" s="48" t="s">
        <v>201</v>
      </c>
      <c r="J22" s="29"/>
      <c r="K22" s="26" t="s">
        <v>189</v>
      </c>
      <c r="L22" s="27"/>
      <c r="M22" s="28">
        <v>49969</v>
      </c>
      <c r="N22" s="29"/>
      <c r="O22" s="26" t="s">
        <v>189</v>
      </c>
      <c r="P22" s="27"/>
      <c r="Q22" s="39" t="s">
        <v>485</v>
      </c>
      <c r="R22" s="29" t="s">
        <v>200</v>
      </c>
      <c r="S22" s="26"/>
      <c r="T22" s="29"/>
      <c r="U22" s="48" t="s">
        <v>201</v>
      </c>
      <c r="V22" s="29"/>
    </row>
    <row r="23" spans="1:22" x14ac:dyDescent="0.25">
      <c r="A23" s="13"/>
      <c r="B23" s="30" t="s">
        <v>51</v>
      </c>
      <c r="C23" s="14" t="s">
        <v>189</v>
      </c>
      <c r="D23" s="11"/>
      <c r="E23" s="31">
        <v>2047103</v>
      </c>
      <c r="F23" s="18"/>
      <c r="G23" s="14" t="s">
        <v>189</v>
      </c>
      <c r="H23" s="18"/>
      <c r="I23" s="38" t="s">
        <v>201</v>
      </c>
      <c r="J23" s="18"/>
      <c r="K23" s="14" t="s">
        <v>189</v>
      </c>
      <c r="L23" s="11"/>
      <c r="M23" s="31">
        <v>309895</v>
      </c>
      <c r="N23" s="18"/>
      <c r="O23" s="14" t="s">
        <v>189</v>
      </c>
      <c r="P23" s="18"/>
      <c r="Q23" s="38" t="s">
        <v>201</v>
      </c>
      <c r="R23" s="18"/>
      <c r="S23" s="14"/>
      <c r="T23" s="11"/>
      <c r="U23" s="31">
        <v>2356998</v>
      </c>
      <c r="V23" s="18"/>
    </row>
    <row r="24" spans="1:22" x14ac:dyDescent="0.25">
      <c r="A24" s="13"/>
      <c r="B24" s="24" t="s">
        <v>52</v>
      </c>
      <c r="C24" s="26" t="s">
        <v>189</v>
      </c>
      <c r="D24" s="27"/>
      <c r="E24" s="28">
        <v>11599978</v>
      </c>
      <c r="F24" s="29"/>
      <c r="G24" s="26" t="s">
        <v>189</v>
      </c>
      <c r="H24" s="27"/>
      <c r="I24" s="28">
        <v>4836</v>
      </c>
      <c r="J24" s="29"/>
      <c r="K24" s="26" t="s">
        <v>189</v>
      </c>
      <c r="L24" s="27"/>
      <c r="M24" s="28">
        <v>1001706</v>
      </c>
      <c r="N24" s="29"/>
      <c r="O24" s="26" t="s">
        <v>189</v>
      </c>
      <c r="P24" s="29"/>
      <c r="Q24" s="48" t="s">
        <v>201</v>
      </c>
      <c r="R24" s="29"/>
      <c r="S24" s="26"/>
      <c r="T24" s="27"/>
      <c r="U24" s="28">
        <v>12606520</v>
      </c>
      <c r="V24" s="29"/>
    </row>
    <row r="25" spans="1:22" ht="15.75" thickBot="1" x14ac:dyDescent="0.3">
      <c r="A25" s="13"/>
      <c r="B25" s="30" t="s">
        <v>53</v>
      </c>
      <c r="C25" s="14" t="s">
        <v>189</v>
      </c>
      <c r="D25" s="11"/>
      <c r="E25" s="31">
        <v>37287</v>
      </c>
      <c r="F25" s="18"/>
      <c r="G25" s="14" t="s">
        <v>189</v>
      </c>
      <c r="H25" s="11"/>
      <c r="I25" s="31">
        <v>52511</v>
      </c>
      <c r="J25" s="18"/>
      <c r="K25" s="14" t="s">
        <v>189</v>
      </c>
      <c r="L25" s="11"/>
      <c r="M25" s="31">
        <v>17143</v>
      </c>
      <c r="N25" s="18"/>
      <c r="O25" s="14" t="s">
        <v>189</v>
      </c>
      <c r="P25" s="18"/>
      <c r="Q25" s="38" t="s">
        <v>201</v>
      </c>
      <c r="R25" s="18"/>
      <c r="S25" s="14"/>
      <c r="T25" s="11"/>
      <c r="U25" s="31">
        <v>106941</v>
      </c>
      <c r="V25" s="18"/>
    </row>
    <row r="26" spans="1:22" x14ac:dyDescent="0.25">
      <c r="A26" s="13"/>
      <c r="B26" s="12"/>
      <c r="C26" s="12" t="s">
        <v>189</v>
      </c>
      <c r="D26" s="32"/>
      <c r="E26" s="32"/>
      <c r="F26" s="12"/>
      <c r="G26" s="12" t="s">
        <v>189</v>
      </c>
      <c r="H26" s="32"/>
      <c r="I26" s="32"/>
      <c r="J26" s="12"/>
      <c r="K26" s="12" t="s">
        <v>189</v>
      </c>
      <c r="L26" s="32"/>
      <c r="M26" s="32"/>
      <c r="N26" s="12"/>
      <c r="O26" s="12" t="s">
        <v>189</v>
      </c>
      <c r="P26" s="32"/>
      <c r="Q26" s="32"/>
      <c r="R26" s="12"/>
      <c r="S26" s="12"/>
      <c r="T26" s="32"/>
      <c r="U26" s="32"/>
      <c r="V26" s="12"/>
    </row>
    <row r="27" spans="1:22" ht="15.75" thickBot="1" x14ac:dyDescent="0.3">
      <c r="A27" s="13"/>
      <c r="B27" s="42" t="s">
        <v>488</v>
      </c>
      <c r="C27" s="26" t="s">
        <v>189</v>
      </c>
      <c r="D27" s="27"/>
      <c r="E27" s="28">
        <v>16252065</v>
      </c>
      <c r="F27" s="29"/>
      <c r="G27" s="26" t="s">
        <v>189</v>
      </c>
      <c r="H27" s="27"/>
      <c r="I27" s="28">
        <v>1018978</v>
      </c>
      <c r="J27" s="29"/>
      <c r="K27" s="26" t="s">
        <v>189</v>
      </c>
      <c r="L27" s="27"/>
      <c r="M27" s="28">
        <v>2292566</v>
      </c>
      <c r="N27" s="29"/>
      <c r="O27" s="26" t="s">
        <v>189</v>
      </c>
      <c r="P27" s="27"/>
      <c r="Q27" s="39" t="s">
        <v>489</v>
      </c>
      <c r="R27" s="29" t="s">
        <v>200</v>
      </c>
      <c r="S27" s="26"/>
      <c r="T27" s="27"/>
      <c r="U27" s="28">
        <v>17630775</v>
      </c>
      <c r="V27" s="29"/>
    </row>
    <row r="28" spans="1:22" x14ac:dyDescent="0.25">
      <c r="A28" s="13"/>
      <c r="B28" s="12"/>
      <c r="C28" s="12" t="s">
        <v>189</v>
      </c>
      <c r="D28" s="32"/>
      <c r="E28" s="32"/>
      <c r="F28" s="12"/>
      <c r="G28" s="12" t="s">
        <v>189</v>
      </c>
      <c r="H28" s="32"/>
      <c r="I28" s="32"/>
      <c r="J28" s="12"/>
      <c r="K28" s="12" t="s">
        <v>189</v>
      </c>
      <c r="L28" s="32"/>
      <c r="M28" s="32"/>
      <c r="N28" s="12"/>
      <c r="O28" s="12" t="s">
        <v>189</v>
      </c>
      <c r="P28" s="32"/>
      <c r="Q28" s="32"/>
      <c r="R28" s="12"/>
      <c r="S28" s="12"/>
      <c r="T28" s="32"/>
      <c r="U28" s="32"/>
      <c r="V28" s="12"/>
    </row>
    <row r="29" spans="1:22" x14ac:dyDescent="0.25">
      <c r="A29" s="13"/>
      <c r="B29" s="30" t="s">
        <v>490</v>
      </c>
      <c r="C29" s="14" t="s">
        <v>189</v>
      </c>
      <c r="D29" s="11"/>
      <c r="E29" s="31">
        <v>4457303</v>
      </c>
      <c r="F29" s="18"/>
      <c r="G29" s="14" t="s">
        <v>189</v>
      </c>
      <c r="H29" s="11"/>
      <c r="I29" s="31">
        <v>20050257</v>
      </c>
      <c r="J29" s="18"/>
      <c r="K29" s="14" t="s">
        <v>189</v>
      </c>
      <c r="L29" s="11"/>
      <c r="M29" s="31">
        <v>3973723</v>
      </c>
      <c r="N29" s="18"/>
      <c r="O29" s="14" t="s">
        <v>189</v>
      </c>
      <c r="P29" s="11"/>
      <c r="Q29" s="37" t="s">
        <v>491</v>
      </c>
      <c r="R29" s="18" t="s">
        <v>200</v>
      </c>
      <c r="S29" s="14"/>
      <c r="T29" s="11"/>
      <c r="U29" s="31">
        <v>4457303</v>
      </c>
      <c r="V29" s="18"/>
    </row>
    <row r="30" spans="1:22" ht="15.75" thickBot="1" x14ac:dyDescent="0.3">
      <c r="A30" s="13"/>
      <c r="B30" s="24" t="s">
        <v>62</v>
      </c>
      <c r="C30" s="26" t="s">
        <v>189</v>
      </c>
      <c r="D30" s="29"/>
      <c r="E30" s="48" t="s">
        <v>201</v>
      </c>
      <c r="F30" s="29"/>
      <c r="G30" s="26" t="s">
        <v>189</v>
      </c>
      <c r="H30" s="29"/>
      <c r="I30" s="48" t="s">
        <v>201</v>
      </c>
      <c r="J30" s="29"/>
      <c r="K30" s="26" t="s">
        <v>189</v>
      </c>
      <c r="L30" s="27"/>
      <c r="M30" s="28">
        <v>3484225</v>
      </c>
      <c r="N30" s="29"/>
      <c r="O30" s="26" t="s">
        <v>189</v>
      </c>
      <c r="P30" s="29"/>
      <c r="Q30" s="48" t="s">
        <v>201</v>
      </c>
      <c r="R30" s="29"/>
      <c r="S30" s="26"/>
      <c r="T30" s="27"/>
      <c r="U30" s="28">
        <v>3484225</v>
      </c>
      <c r="V30" s="29"/>
    </row>
    <row r="31" spans="1:22" x14ac:dyDescent="0.25">
      <c r="A31" s="13"/>
      <c r="B31" s="12"/>
      <c r="C31" s="12" t="s">
        <v>189</v>
      </c>
      <c r="D31" s="32"/>
      <c r="E31" s="32"/>
      <c r="F31" s="12"/>
      <c r="G31" s="12" t="s">
        <v>189</v>
      </c>
      <c r="H31" s="32"/>
      <c r="I31" s="32"/>
      <c r="J31" s="12"/>
      <c r="K31" s="12" t="s">
        <v>189</v>
      </c>
      <c r="L31" s="32"/>
      <c r="M31" s="32"/>
      <c r="N31" s="12"/>
      <c r="O31" s="12" t="s">
        <v>189</v>
      </c>
      <c r="P31" s="32"/>
      <c r="Q31" s="32"/>
      <c r="R31" s="12"/>
      <c r="S31" s="12"/>
      <c r="T31" s="32"/>
      <c r="U31" s="32"/>
      <c r="V31" s="12"/>
    </row>
    <row r="32" spans="1:22" ht="15.75" thickBot="1" x14ac:dyDescent="0.3">
      <c r="A32" s="13"/>
      <c r="B32" s="45" t="s">
        <v>492</v>
      </c>
      <c r="C32" s="14" t="s">
        <v>189</v>
      </c>
      <c r="D32" s="11"/>
      <c r="E32" s="31">
        <v>4457303</v>
      </c>
      <c r="F32" s="18"/>
      <c r="G32" s="14" t="s">
        <v>189</v>
      </c>
      <c r="H32" s="11"/>
      <c r="I32" s="31">
        <v>20050257</v>
      </c>
      <c r="J32" s="18"/>
      <c r="K32" s="14" t="s">
        <v>189</v>
      </c>
      <c r="L32" s="11"/>
      <c r="M32" s="31">
        <v>7457948</v>
      </c>
      <c r="N32" s="18"/>
      <c r="O32" s="14" t="s">
        <v>189</v>
      </c>
      <c r="P32" s="11"/>
      <c r="Q32" s="37" t="s">
        <v>491</v>
      </c>
      <c r="R32" s="18" t="s">
        <v>200</v>
      </c>
      <c r="S32" s="14"/>
      <c r="T32" s="11"/>
      <c r="U32" s="31">
        <v>7941528</v>
      </c>
      <c r="V32" s="18"/>
    </row>
    <row r="33" spans="1:22" x14ac:dyDescent="0.25">
      <c r="A33" s="13"/>
      <c r="B33" s="12"/>
      <c r="C33" s="12" t="s">
        <v>189</v>
      </c>
      <c r="D33" s="32"/>
      <c r="E33" s="32"/>
      <c r="F33" s="12"/>
      <c r="G33" s="12" t="s">
        <v>189</v>
      </c>
      <c r="H33" s="32"/>
      <c r="I33" s="32"/>
      <c r="J33" s="12"/>
      <c r="K33" s="12" t="s">
        <v>189</v>
      </c>
      <c r="L33" s="32"/>
      <c r="M33" s="32"/>
      <c r="N33" s="12"/>
      <c r="O33" s="12" t="s">
        <v>189</v>
      </c>
      <c r="P33" s="32"/>
      <c r="Q33" s="32"/>
      <c r="R33" s="12"/>
      <c r="S33" s="12"/>
      <c r="T33" s="32"/>
      <c r="U33" s="32"/>
      <c r="V33" s="12"/>
    </row>
    <row r="34" spans="1:22" ht="15.75" thickBot="1" x14ac:dyDescent="0.3">
      <c r="A34" s="13"/>
      <c r="B34" s="46"/>
      <c r="C34" s="26" t="s">
        <v>189</v>
      </c>
      <c r="D34" s="27" t="s">
        <v>194</v>
      </c>
      <c r="E34" s="28">
        <v>20709368</v>
      </c>
      <c r="F34" s="29"/>
      <c r="G34" s="26" t="s">
        <v>189</v>
      </c>
      <c r="H34" s="27" t="s">
        <v>194</v>
      </c>
      <c r="I34" s="28">
        <v>21069235</v>
      </c>
      <c r="J34" s="29"/>
      <c r="K34" s="26" t="s">
        <v>189</v>
      </c>
      <c r="L34" s="27" t="s">
        <v>194</v>
      </c>
      <c r="M34" s="28">
        <v>9750514</v>
      </c>
      <c r="N34" s="29"/>
      <c r="O34" s="26" t="s">
        <v>189</v>
      </c>
      <c r="P34" s="27" t="s">
        <v>194</v>
      </c>
      <c r="Q34" s="39" t="s">
        <v>487</v>
      </c>
      <c r="R34" s="29" t="s">
        <v>200</v>
      </c>
      <c r="S34" s="26"/>
      <c r="T34" s="27" t="s">
        <v>194</v>
      </c>
      <c r="U34" s="28">
        <v>25572303</v>
      </c>
      <c r="V34" s="29"/>
    </row>
    <row r="35" spans="1:22" ht="15.75" thickTop="1" x14ac:dyDescent="0.25">
      <c r="A35" s="13"/>
      <c r="B35" s="12"/>
      <c r="C35" s="12" t="s">
        <v>189</v>
      </c>
      <c r="D35" s="33"/>
      <c r="E35" s="33"/>
      <c r="F35" s="12"/>
      <c r="G35" s="12" t="s">
        <v>189</v>
      </c>
      <c r="H35" s="33"/>
      <c r="I35" s="33"/>
      <c r="J35" s="12"/>
      <c r="K35" s="12" t="s">
        <v>189</v>
      </c>
      <c r="L35" s="33"/>
      <c r="M35" s="33"/>
      <c r="N35" s="12"/>
      <c r="O35" s="12" t="s">
        <v>189</v>
      </c>
      <c r="P35" s="33"/>
      <c r="Q35" s="33"/>
      <c r="R35" s="12"/>
      <c r="S35" s="12"/>
      <c r="T35" s="33"/>
      <c r="U35" s="33"/>
      <c r="V35" s="12"/>
    </row>
    <row r="36" spans="1:22" x14ac:dyDescent="0.25">
      <c r="A36" s="13"/>
      <c r="B36" s="43"/>
      <c r="C36" s="43"/>
      <c r="D36" s="43"/>
      <c r="E36" s="43"/>
      <c r="F36" s="43"/>
      <c r="G36" s="43"/>
      <c r="H36" s="43"/>
      <c r="I36" s="43"/>
      <c r="J36" s="43"/>
      <c r="K36" s="43"/>
      <c r="L36" s="43"/>
      <c r="M36" s="43"/>
      <c r="N36" s="43"/>
      <c r="O36" s="43"/>
      <c r="P36" s="43"/>
      <c r="Q36" s="43"/>
      <c r="R36" s="43"/>
      <c r="S36" s="43"/>
      <c r="T36" s="43"/>
      <c r="U36" s="43"/>
      <c r="V36" s="43"/>
    </row>
    <row r="37" spans="1:22" x14ac:dyDescent="0.25">
      <c r="A37" s="13"/>
      <c r="B37" s="4"/>
      <c r="C37" s="4"/>
      <c r="D37" s="4"/>
      <c r="E37" s="4"/>
      <c r="F37" s="4"/>
      <c r="G37" s="4"/>
      <c r="H37" s="4"/>
      <c r="I37" s="4"/>
      <c r="J37" s="4"/>
      <c r="K37" s="4"/>
      <c r="L37" s="4"/>
      <c r="M37" s="4"/>
      <c r="N37" s="4"/>
      <c r="O37" s="4"/>
      <c r="P37" s="4"/>
      <c r="Q37" s="4"/>
      <c r="R37" s="4"/>
      <c r="S37" s="4"/>
      <c r="T37" s="4"/>
      <c r="U37" s="4"/>
      <c r="V37" s="4"/>
    </row>
    <row r="38" spans="1:22" ht="15.75" thickBot="1" x14ac:dyDescent="0.3">
      <c r="A38" s="13"/>
      <c r="B38" s="14"/>
      <c r="C38" s="14" t="s">
        <v>189</v>
      </c>
      <c r="D38" s="35" t="s">
        <v>493</v>
      </c>
      <c r="E38" s="35"/>
      <c r="F38" s="35"/>
      <c r="G38" s="35"/>
      <c r="H38" s="35"/>
      <c r="I38" s="35"/>
      <c r="J38" s="35"/>
      <c r="K38" s="35"/>
      <c r="L38" s="35"/>
      <c r="M38" s="35"/>
      <c r="N38" s="35"/>
      <c r="O38" s="35"/>
      <c r="P38" s="35"/>
      <c r="Q38" s="35"/>
      <c r="R38" s="35"/>
      <c r="S38" s="35"/>
      <c r="T38" s="35"/>
      <c r="U38" s="35"/>
      <c r="V38" s="14"/>
    </row>
    <row r="39" spans="1:22" x14ac:dyDescent="0.25">
      <c r="A39" s="13"/>
      <c r="B39" s="40"/>
      <c r="C39" s="40" t="s">
        <v>189</v>
      </c>
      <c r="D39" s="50" t="s">
        <v>474</v>
      </c>
      <c r="E39" s="50"/>
      <c r="F39" s="51"/>
      <c r="G39" s="51" t="s">
        <v>189</v>
      </c>
      <c r="H39" s="50" t="s">
        <v>475</v>
      </c>
      <c r="I39" s="50"/>
      <c r="J39" s="51"/>
      <c r="K39" s="51"/>
      <c r="L39" s="50" t="s">
        <v>477</v>
      </c>
      <c r="M39" s="50"/>
      <c r="N39" s="51"/>
      <c r="O39" s="51" t="s">
        <v>189</v>
      </c>
      <c r="P39" s="50" t="s">
        <v>478</v>
      </c>
      <c r="Q39" s="50"/>
      <c r="R39" s="51"/>
      <c r="S39" s="51"/>
      <c r="T39" s="50" t="s">
        <v>479</v>
      </c>
      <c r="U39" s="50"/>
      <c r="V39" s="40"/>
    </row>
    <row r="40" spans="1:22" ht="15.75" thickBot="1" x14ac:dyDescent="0.3">
      <c r="A40" s="13"/>
      <c r="B40" s="40"/>
      <c r="C40" s="40"/>
      <c r="D40" s="35"/>
      <c r="E40" s="35"/>
      <c r="F40" s="40"/>
      <c r="G40" s="40"/>
      <c r="H40" s="35" t="s">
        <v>476</v>
      </c>
      <c r="I40" s="35"/>
      <c r="J40" s="40"/>
      <c r="K40" s="40"/>
      <c r="L40" s="35" t="s">
        <v>476</v>
      </c>
      <c r="M40" s="35"/>
      <c r="N40" s="40"/>
      <c r="O40" s="40"/>
      <c r="P40" s="35"/>
      <c r="Q40" s="35"/>
      <c r="R40" s="40"/>
      <c r="S40" s="40"/>
      <c r="T40" s="35"/>
      <c r="U40" s="35"/>
      <c r="V40" s="40"/>
    </row>
    <row r="41" spans="1:22" x14ac:dyDescent="0.25">
      <c r="A41" s="13"/>
      <c r="B41" s="14"/>
      <c r="C41" s="14" t="s">
        <v>189</v>
      </c>
      <c r="D41" s="36" t="s">
        <v>192</v>
      </c>
      <c r="E41" s="36"/>
      <c r="F41" s="36"/>
      <c r="G41" s="36"/>
      <c r="H41" s="36"/>
      <c r="I41" s="36"/>
      <c r="J41" s="36"/>
      <c r="K41" s="36"/>
      <c r="L41" s="36"/>
      <c r="M41" s="36"/>
      <c r="N41" s="36"/>
      <c r="O41" s="36"/>
      <c r="P41" s="36"/>
      <c r="Q41" s="36"/>
      <c r="R41" s="36"/>
      <c r="S41" s="36"/>
      <c r="T41" s="36"/>
      <c r="U41" s="36"/>
      <c r="V41" s="14"/>
    </row>
    <row r="42" spans="1:22" x14ac:dyDescent="0.25">
      <c r="A42" s="13"/>
      <c r="B42" s="24" t="s">
        <v>29</v>
      </c>
      <c r="C42" s="26" t="s">
        <v>189</v>
      </c>
      <c r="D42" s="27" t="s">
        <v>194</v>
      </c>
      <c r="E42" s="28">
        <v>494296</v>
      </c>
      <c r="F42" s="29"/>
      <c r="G42" s="26" t="s">
        <v>189</v>
      </c>
      <c r="H42" s="27" t="s">
        <v>194</v>
      </c>
      <c r="I42" s="28">
        <v>903537</v>
      </c>
      <c r="J42" s="29"/>
      <c r="K42" s="26"/>
      <c r="L42" s="27" t="s">
        <v>194</v>
      </c>
      <c r="M42" s="28">
        <v>1322170</v>
      </c>
      <c r="N42" s="29"/>
      <c r="O42" s="26" t="s">
        <v>189</v>
      </c>
      <c r="P42" s="27" t="s">
        <v>194</v>
      </c>
      <c r="Q42" s="39" t="s">
        <v>494</v>
      </c>
      <c r="R42" s="29" t="s">
        <v>200</v>
      </c>
      <c r="S42" s="26"/>
      <c r="T42" s="27" t="s">
        <v>194</v>
      </c>
      <c r="U42" s="28">
        <v>2719439</v>
      </c>
      <c r="V42" s="29"/>
    </row>
    <row r="43" spans="1:22" x14ac:dyDescent="0.25">
      <c r="A43" s="13"/>
      <c r="B43" s="30" t="s">
        <v>36</v>
      </c>
      <c r="C43" s="14" t="s">
        <v>189</v>
      </c>
      <c r="D43" s="18"/>
      <c r="E43" s="38" t="s">
        <v>201</v>
      </c>
      <c r="F43" s="18"/>
      <c r="G43" s="14" t="s">
        <v>189</v>
      </c>
      <c r="H43" s="11"/>
      <c r="I43" s="31">
        <v>12552828</v>
      </c>
      <c r="J43" s="18"/>
      <c r="K43" s="14"/>
      <c r="L43" s="11"/>
      <c r="M43" s="31">
        <v>1514356</v>
      </c>
      <c r="N43" s="18"/>
      <c r="O43" s="14" t="s">
        <v>189</v>
      </c>
      <c r="P43" s="11"/>
      <c r="Q43" s="37" t="s">
        <v>481</v>
      </c>
      <c r="R43" s="18" t="s">
        <v>200</v>
      </c>
      <c r="S43" s="14"/>
      <c r="T43" s="11"/>
      <c r="U43" s="31">
        <v>14055212</v>
      </c>
      <c r="V43" s="18"/>
    </row>
    <row r="44" spans="1:22" x14ac:dyDescent="0.25">
      <c r="A44" s="13"/>
      <c r="B44" s="24" t="s">
        <v>482</v>
      </c>
      <c r="C44" s="26" t="s">
        <v>189</v>
      </c>
      <c r="D44" s="27"/>
      <c r="E44" s="28">
        <v>20017270</v>
      </c>
      <c r="F44" s="29"/>
      <c r="G44" s="26" t="s">
        <v>189</v>
      </c>
      <c r="H44" s="27"/>
      <c r="I44" s="28">
        <v>4037168</v>
      </c>
      <c r="J44" s="29"/>
      <c r="K44" s="26"/>
      <c r="L44" s="29"/>
      <c r="M44" s="48" t="s">
        <v>201</v>
      </c>
      <c r="N44" s="29"/>
      <c r="O44" s="26" t="s">
        <v>189</v>
      </c>
      <c r="P44" s="27"/>
      <c r="Q44" s="39" t="s">
        <v>495</v>
      </c>
      <c r="R44" s="29" t="s">
        <v>200</v>
      </c>
      <c r="S44" s="26"/>
      <c r="T44" s="29"/>
      <c r="U44" s="48" t="s">
        <v>201</v>
      </c>
      <c r="V44" s="29"/>
    </row>
    <row r="45" spans="1:22" ht="25.5" x14ac:dyDescent="0.25">
      <c r="A45" s="13"/>
      <c r="B45" s="30" t="s">
        <v>38</v>
      </c>
      <c r="C45" s="14" t="s">
        <v>189</v>
      </c>
      <c r="D45" s="18"/>
      <c r="E45" s="38" t="s">
        <v>201</v>
      </c>
      <c r="F45" s="18"/>
      <c r="G45" s="14" t="s">
        <v>189</v>
      </c>
      <c r="H45" s="11"/>
      <c r="I45" s="31">
        <v>1367071</v>
      </c>
      <c r="J45" s="18"/>
      <c r="K45" s="14"/>
      <c r="L45" s="11"/>
      <c r="M45" s="31">
        <v>7765</v>
      </c>
      <c r="N45" s="18"/>
      <c r="O45" s="14" t="s">
        <v>189</v>
      </c>
      <c r="P45" s="18"/>
      <c r="Q45" s="38" t="s">
        <v>201</v>
      </c>
      <c r="R45" s="18"/>
      <c r="S45" s="14"/>
      <c r="T45" s="11"/>
      <c r="U45" s="31">
        <v>1374836</v>
      </c>
      <c r="V45" s="18"/>
    </row>
    <row r="46" spans="1:22" ht="15.75" thickBot="1" x14ac:dyDescent="0.3">
      <c r="A46" s="13"/>
      <c r="B46" s="24" t="s">
        <v>486</v>
      </c>
      <c r="C46" s="26" t="s">
        <v>189</v>
      </c>
      <c r="D46" s="27"/>
      <c r="E46" s="28">
        <v>167552</v>
      </c>
      <c r="F46" s="29"/>
      <c r="G46" s="26" t="s">
        <v>189</v>
      </c>
      <c r="H46" s="27"/>
      <c r="I46" s="28">
        <v>542259</v>
      </c>
      <c r="J46" s="29"/>
      <c r="K46" s="26"/>
      <c r="L46" s="27"/>
      <c r="M46" s="28">
        <v>7250887</v>
      </c>
      <c r="N46" s="29"/>
      <c r="O46" s="26" t="s">
        <v>189</v>
      </c>
      <c r="P46" s="29"/>
      <c r="Q46" s="48" t="s">
        <v>201</v>
      </c>
      <c r="R46" s="29"/>
      <c r="S46" s="26"/>
      <c r="T46" s="27"/>
      <c r="U46" s="28">
        <v>7960698</v>
      </c>
      <c r="V46" s="29"/>
    </row>
    <row r="47" spans="1:22" x14ac:dyDescent="0.25">
      <c r="A47" s="13"/>
      <c r="B47" s="12"/>
      <c r="C47" s="12" t="s">
        <v>189</v>
      </c>
      <c r="D47" s="32"/>
      <c r="E47" s="32"/>
      <c r="F47" s="12"/>
      <c r="G47" s="12" t="s">
        <v>189</v>
      </c>
      <c r="H47" s="32"/>
      <c r="I47" s="32"/>
      <c r="J47" s="12"/>
      <c r="K47" s="12"/>
      <c r="L47" s="32"/>
      <c r="M47" s="32"/>
      <c r="N47" s="12"/>
      <c r="O47" s="12" t="s">
        <v>189</v>
      </c>
      <c r="P47" s="32"/>
      <c r="Q47" s="32"/>
      <c r="R47" s="12"/>
      <c r="S47" s="12"/>
      <c r="T47" s="32"/>
      <c r="U47" s="32"/>
      <c r="V47" s="12"/>
    </row>
    <row r="48" spans="1:22" ht="15.75" thickBot="1" x14ac:dyDescent="0.3">
      <c r="A48" s="13"/>
      <c r="B48" s="2"/>
      <c r="C48" s="14" t="s">
        <v>189</v>
      </c>
      <c r="D48" s="11" t="s">
        <v>194</v>
      </c>
      <c r="E48" s="31">
        <v>20679118</v>
      </c>
      <c r="F48" s="18"/>
      <c r="G48" s="14" t="s">
        <v>189</v>
      </c>
      <c r="H48" s="11" t="s">
        <v>194</v>
      </c>
      <c r="I48" s="31">
        <v>19402863</v>
      </c>
      <c r="J48" s="18"/>
      <c r="K48" s="14"/>
      <c r="L48" s="11" t="s">
        <v>194</v>
      </c>
      <c r="M48" s="31">
        <v>10095178</v>
      </c>
      <c r="N48" s="18"/>
      <c r="O48" s="14" t="s">
        <v>189</v>
      </c>
      <c r="P48" s="11" t="s">
        <v>194</v>
      </c>
      <c r="Q48" s="37" t="s">
        <v>496</v>
      </c>
      <c r="R48" s="18" t="s">
        <v>200</v>
      </c>
      <c r="S48" s="14"/>
      <c r="T48" s="11" t="s">
        <v>194</v>
      </c>
      <c r="U48" s="31">
        <v>26110185</v>
      </c>
      <c r="V48" s="18"/>
    </row>
    <row r="49" spans="1:22" ht="15.75" thickTop="1" x14ac:dyDescent="0.25">
      <c r="A49" s="13"/>
      <c r="B49" s="12"/>
      <c r="C49" s="12" t="s">
        <v>189</v>
      </c>
      <c r="D49" s="33"/>
      <c r="E49" s="33"/>
      <c r="F49" s="12"/>
      <c r="G49" s="12" t="s">
        <v>189</v>
      </c>
      <c r="H49" s="33"/>
      <c r="I49" s="33"/>
      <c r="J49" s="12"/>
      <c r="K49" s="12"/>
      <c r="L49" s="33"/>
      <c r="M49" s="33"/>
      <c r="N49" s="12"/>
      <c r="O49" s="12" t="s">
        <v>189</v>
      </c>
      <c r="P49" s="33"/>
      <c r="Q49" s="33"/>
      <c r="R49" s="12"/>
      <c r="S49" s="12"/>
      <c r="T49" s="33"/>
      <c r="U49" s="33"/>
      <c r="V49" s="12"/>
    </row>
    <row r="50" spans="1:22" x14ac:dyDescent="0.25">
      <c r="A50" s="13"/>
      <c r="B50" s="24" t="s">
        <v>44</v>
      </c>
      <c r="C50" s="26" t="s">
        <v>189</v>
      </c>
      <c r="D50" s="27" t="s">
        <v>194</v>
      </c>
      <c r="E50" s="28">
        <v>340343</v>
      </c>
      <c r="F50" s="29"/>
      <c r="G50" s="26" t="s">
        <v>189</v>
      </c>
      <c r="H50" s="27" t="s">
        <v>194</v>
      </c>
      <c r="I50" s="28">
        <v>959118</v>
      </c>
      <c r="J50" s="29"/>
      <c r="K50" s="26"/>
      <c r="L50" s="27" t="s">
        <v>194</v>
      </c>
      <c r="M50" s="28">
        <v>941431</v>
      </c>
      <c r="N50" s="29"/>
      <c r="O50" s="26" t="s">
        <v>189</v>
      </c>
      <c r="P50" s="27" t="s">
        <v>194</v>
      </c>
      <c r="Q50" s="39" t="s">
        <v>497</v>
      </c>
      <c r="R50" s="29" t="s">
        <v>200</v>
      </c>
      <c r="S50" s="26"/>
      <c r="T50" s="27" t="s">
        <v>194</v>
      </c>
      <c r="U50" s="28">
        <v>2215328</v>
      </c>
      <c r="V50" s="29"/>
    </row>
    <row r="51" spans="1:22" x14ac:dyDescent="0.25">
      <c r="A51" s="13"/>
      <c r="B51" s="30" t="s">
        <v>484</v>
      </c>
      <c r="C51" s="14" t="s">
        <v>189</v>
      </c>
      <c r="D51" s="11"/>
      <c r="E51" s="31">
        <v>1446952</v>
      </c>
      <c r="F51" s="18"/>
      <c r="G51" s="14" t="s">
        <v>189</v>
      </c>
      <c r="H51" s="11"/>
      <c r="I51" s="37" t="s">
        <v>498</v>
      </c>
      <c r="J51" s="18" t="s">
        <v>200</v>
      </c>
      <c r="K51" s="14"/>
      <c r="L51" s="11"/>
      <c r="M51" s="31">
        <v>23353</v>
      </c>
      <c r="N51" s="18"/>
      <c r="O51" s="14" t="s">
        <v>189</v>
      </c>
      <c r="P51" s="18"/>
      <c r="Q51" s="38" t="s">
        <v>201</v>
      </c>
      <c r="R51" s="18"/>
      <c r="S51" s="14"/>
      <c r="T51" s="18"/>
      <c r="U51" s="38" t="s">
        <v>201</v>
      </c>
      <c r="V51" s="18"/>
    </row>
    <row r="52" spans="1:22" x14ac:dyDescent="0.25">
      <c r="A52" s="13"/>
      <c r="B52" s="24" t="s">
        <v>51</v>
      </c>
      <c r="C52" s="26" t="s">
        <v>189</v>
      </c>
      <c r="D52" s="27"/>
      <c r="E52" s="28">
        <v>2120676</v>
      </c>
      <c r="F52" s="29"/>
      <c r="G52" s="26" t="s">
        <v>189</v>
      </c>
      <c r="H52" s="29"/>
      <c r="I52" s="48" t="s">
        <v>201</v>
      </c>
      <c r="J52" s="29"/>
      <c r="K52" s="26"/>
      <c r="L52" s="27"/>
      <c r="M52" s="28">
        <v>309738</v>
      </c>
      <c r="N52" s="29"/>
      <c r="O52" s="26" t="s">
        <v>189</v>
      </c>
      <c r="P52" s="29"/>
      <c r="Q52" s="48" t="s">
        <v>201</v>
      </c>
      <c r="R52" s="29"/>
      <c r="S52" s="26"/>
      <c r="T52" s="27"/>
      <c r="U52" s="28">
        <v>2430414</v>
      </c>
      <c r="V52" s="29"/>
    </row>
    <row r="53" spans="1:22" x14ac:dyDescent="0.25">
      <c r="A53" s="13"/>
      <c r="B53" s="30" t="s">
        <v>52</v>
      </c>
      <c r="C53" s="14" t="s">
        <v>189</v>
      </c>
      <c r="D53" s="11"/>
      <c r="E53" s="31">
        <v>12441112</v>
      </c>
      <c r="F53" s="18"/>
      <c r="G53" s="14" t="s">
        <v>189</v>
      </c>
      <c r="H53" s="11"/>
      <c r="I53" s="31">
        <v>4836</v>
      </c>
      <c r="J53" s="18"/>
      <c r="K53" s="14"/>
      <c r="L53" s="11"/>
      <c r="M53" s="31">
        <v>1001282</v>
      </c>
      <c r="N53" s="18"/>
      <c r="O53" s="14" t="s">
        <v>189</v>
      </c>
      <c r="P53" s="18"/>
      <c r="Q53" s="38" t="s">
        <v>201</v>
      </c>
      <c r="R53" s="18"/>
      <c r="S53" s="14"/>
      <c r="T53" s="11"/>
      <c r="U53" s="31">
        <v>13447230</v>
      </c>
      <c r="V53" s="18"/>
    </row>
    <row r="54" spans="1:22" ht="15.75" thickBot="1" x14ac:dyDescent="0.3">
      <c r="A54" s="13"/>
      <c r="B54" s="24" t="s">
        <v>53</v>
      </c>
      <c r="C54" s="26" t="s">
        <v>189</v>
      </c>
      <c r="D54" s="27"/>
      <c r="E54" s="28">
        <v>98856</v>
      </c>
      <c r="F54" s="29"/>
      <c r="G54" s="26" t="s">
        <v>189</v>
      </c>
      <c r="H54" s="27"/>
      <c r="I54" s="28">
        <v>41758</v>
      </c>
      <c r="J54" s="29"/>
      <c r="K54" s="26"/>
      <c r="L54" s="27"/>
      <c r="M54" s="39">
        <v>976</v>
      </c>
      <c r="N54" s="29"/>
      <c r="O54" s="26" t="s">
        <v>189</v>
      </c>
      <c r="P54" s="29"/>
      <c r="Q54" s="48" t="s">
        <v>201</v>
      </c>
      <c r="R54" s="29"/>
      <c r="S54" s="26"/>
      <c r="T54" s="27"/>
      <c r="U54" s="28">
        <v>141590</v>
      </c>
      <c r="V54" s="29"/>
    </row>
    <row r="55" spans="1:22" x14ac:dyDescent="0.25">
      <c r="A55" s="13"/>
      <c r="B55" s="12"/>
      <c r="C55" s="12" t="s">
        <v>189</v>
      </c>
      <c r="D55" s="32"/>
      <c r="E55" s="32"/>
      <c r="F55" s="12"/>
      <c r="G55" s="12" t="s">
        <v>189</v>
      </c>
      <c r="H55" s="32"/>
      <c r="I55" s="32"/>
      <c r="J55" s="12"/>
      <c r="K55" s="12"/>
      <c r="L55" s="32"/>
      <c r="M55" s="32"/>
      <c r="N55" s="12"/>
      <c r="O55" s="12" t="s">
        <v>189</v>
      </c>
      <c r="P55" s="32"/>
      <c r="Q55" s="32"/>
      <c r="R55" s="12"/>
      <c r="S55" s="12"/>
      <c r="T55" s="32"/>
      <c r="U55" s="32"/>
      <c r="V55" s="12"/>
    </row>
    <row r="56" spans="1:22" ht="15.75" thickBot="1" x14ac:dyDescent="0.3">
      <c r="A56" s="13"/>
      <c r="B56" s="45" t="s">
        <v>488</v>
      </c>
      <c r="C56" s="14" t="s">
        <v>189</v>
      </c>
      <c r="D56" s="11"/>
      <c r="E56" s="31">
        <v>16447939</v>
      </c>
      <c r="F56" s="18"/>
      <c r="G56" s="14" t="s">
        <v>189</v>
      </c>
      <c r="H56" s="11"/>
      <c r="I56" s="37" t="s">
        <v>499</v>
      </c>
      <c r="J56" s="18" t="s">
        <v>200</v>
      </c>
      <c r="K56" s="14"/>
      <c r="L56" s="11"/>
      <c r="M56" s="31">
        <v>2276780</v>
      </c>
      <c r="N56" s="18"/>
      <c r="O56" s="14" t="s">
        <v>189</v>
      </c>
      <c r="P56" s="11"/>
      <c r="Q56" s="37" t="s">
        <v>497</v>
      </c>
      <c r="R56" s="18" t="s">
        <v>200</v>
      </c>
      <c r="S56" s="14"/>
      <c r="T56" s="11"/>
      <c r="U56" s="31">
        <v>18234562</v>
      </c>
      <c r="V56" s="18"/>
    </row>
    <row r="57" spans="1:22" x14ac:dyDescent="0.25">
      <c r="A57" s="13"/>
      <c r="B57" s="12"/>
      <c r="C57" s="12" t="s">
        <v>189</v>
      </c>
      <c r="D57" s="32"/>
      <c r="E57" s="32"/>
      <c r="F57" s="12"/>
      <c r="G57" s="12" t="s">
        <v>189</v>
      </c>
      <c r="H57" s="32"/>
      <c r="I57" s="32"/>
      <c r="J57" s="12"/>
      <c r="K57" s="12"/>
      <c r="L57" s="32"/>
      <c r="M57" s="32"/>
      <c r="N57" s="12"/>
      <c r="O57" s="12" t="s">
        <v>189</v>
      </c>
      <c r="P57" s="32"/>
      <c r="Q57" s="32"/>
      <c r="R57" s="12"/>
      <c r="S57" s="12"/>
      <c r="T57" s="32"/>
      <c r="U57" s="32"/>
      <c r="V57" s="12"/>
    </row>
    <row r="58" spans="1:22" x14ac:dyDescent="0.25">
      <c r="A58" s="13"/>
      <c r="B58" s="24" t="s">
        <v>490</v>
      </c>
      <c r="C58" s="26" t="s">
        <v>189</v>
      </c>
      <c r="D58" s="27"/>
      <c r="E58" s="28">
        <v>4231179</v>
      </c>
      <c r="F58" s="29"/>
      <c r="G58" s="26" t="s">
        <v>189</v>
      </c>
      <c r="H58" s="27"/>
      <c r="I58" s="28">
        <v>19867456</v>
      </c>
      <c r="J58" s="29"/>
      <c r="K58" s="26"/>
      <c r="L58" s="27"/>
      <c r="M58" s="28">
        <v>4173954</v>
      </c>
      <c r="N58" s="29"/>
      <c r="O58" s="26" t="s">
        <v>189</v>
      </c>
      <c r="P58" s="27"/>
      <c r="Q58" s="39" t="s">
        <v>500</v>
      </c>
      <c r="R58" s="29" t="s">
        <v>200</v>
      </c>
      <c r="S58" s="26"/>
      <c r="T58" s="27"/>
      <c r="U58" s="28">
        <v>4231179</v>
      </c>
      <c r="V58" s="29"/>
    </row>
    <row r="59" spans="1:22" ht="15.75" thickBot="1" x14ac:dyDescent="0.3">
      <c r="A59" s="13"/>
      <c r="B59" s="30" t="s">
        <v>62</v>
      </c>
      <c r="C59" s="14" t="s">
        <v>189</v>
      </c>
      <c r="D59" s="18"/>
      <c r="E59" s="38" t="s">
        <v>201</v>
      </c>
      <c r="F59" s="18"/>
      <c r="G59" s="14" t="s">
        <v>189</v>
      </c>
      <c r="H59" s="18"/>
      <c r="I59" s="38" t="s">
        <v>201</v>
      </c>
      <c r="J59" s="18"/>
      <c r="K59" s="14"/>
      <c r="L59" s="11"/>
      <c r="M59" s="31">
        <v>3644444</v>
      </c>
      <c r="N59" s="18"/>
      <c r="O59" s="14" t="s">
        <v>189</v>
      </c>
      <c r="P59" s="18"/>
      <c r="Q59" s="38" t="s">
        <v>201</v>
      </c>
      <c r="R59" s="18"/>
      <c r="S59" s="14"/>
      <c r="T59" s="11"/>
      <c r="U59" s="31">
        <v>3644444</v>
      </c>
      <c r="V59" s="18"/>
    </row>
    <row r="60" spans="1:22" x14ac:dyDescent="0.25">
      <c r="A60" s="13"/>
      <c r="B60" s="12"/>
      <c r="C60" s="12" t="s">
        <v>189</v>
      </c>
      <c r="D60" s="32"/>
      <c r="E60" s="32"/>
      <c r="F60" s="12"/>
      <c r="G60" s="12" t="s">
        <v>189</v>
      </c>
      <c r="H60" s="32"/>
      <c r="I60" s="32"/>
      <c r="J60" s="12"/>
      <c r="K60" s="12"/>
      <c r="L60" s="32"/>
      <c r="M60" s="32"/>
      <c r="N60" s="12"/>
      <c r="O60" s="12" t="s">
        <v>189</v>
      </c>
      <c r="P60" s="32"/>
      <c r="Q60" s="32"/>
      <c r="R60" s="12"/>
      <c r="S60" s="12"/>
      <c r="T60" s="32"/>
      <c r="U60" s="32"/>
      <c r="V60" s="12"/>
    </row>
    <row r="61" spans="1:22" ht="15.75" thickBot="1" x14ac:dyDescent="0.3">
      <c r="A61" s="13"/>
      <c r="B61" s="42" t="s">
        <v>492</v>
      </c>
      <c r="C61" s="26" t="s">
        <v>189</v>
      </c>
      <c r="D61" s="27"/>
      <c r="E61" s="28">
        <v>4231179</v>
      </c>
      <c r="F61" s="29"/>
      <c r="G61" s="26" t="s">
        <v>189</v>
      </c>
      <c r="H61" s="27"/>
      <c r="I61" s="28">
        <v>19867456</v>
      </c>
      <c r="J61" s="29"/>
      <c r="K61" s="26"/>
      <c r="L61" s="27"/>
      <c r="M61" s="28">
        <v>7818398</v>
      </c>
      <c r="N61" s="29"/>
      <c r="O61" s="26" t="s">
        <v>189</v>
      </c>
      <c r="P61" s="27"/>
      <c r="Q61" s="39" t="s">
        <v>500</v>
      </c>
      <c r="R61" s="29" t="s">
        <v>200</v>
      </c>
      <c r="S61" s="26"/>
      <c r="T61" s="27"/>
      <c r="U61" s="28">
        <v>7875623</v>
      </c>
      <c r="V61" s="29"/>
    </row>
    <row r="62" spans="1:22" x14ac:dyDescent="0.25">
      <c r="A62" s="13"/>
      <c r="B62" s="12"/>
      <c r="C62" s="12" t="s">
        <v>189</v>
      </c>
      <c r="D62" s="32"/>
      <c r="E62" s="32"/>
      <c r="F62" s="12"/>
      <c r="G62" s="12" t="s">
        <v>189</v>
      </c>
      <c r="H62" s="32"/>
      <c r="I62" s="32"/>
      <c r="J62" s="12"/>
      <c r="K62" s="12"/>
      <c r="L62" s="32"/>
      <c r="M62" s="32"/>
      <c r="N62" s="12"/>
      <c r="O62" s="12" t="s">
        <v>189</v>
      </c>
      <c r="P62" s="32"/>
      <c r="Q62" s="32"/>
      <c r="R62" s="12"/>
      <c r="S62" s="12"/>
      <c r="T62" s="32"/>
      <c r="U62" s="32"/>
      <c r="V62" s="12"/>
    </row>
    <row r="63" spans="1:22" ht="15.75" thickBot="1" x14ac:dyDescent="0.3">
      <c r="A63" s="13"/>
      <c r="B63" s="2"/>
      <c r="C63" s="14" t="s">
        <v>189</v>
      </c>
      <c r="D63" s="11" t="s">
        <v>194</v>
      </c>
      <c r="E63" s="31">
        <v>20679118</v>
      </c>
      <c r="F63" s="18"/>
      <c r="G63" s="14" t="s">
        <v>189</v>
      </c>
      <c r="H63" s="11" t="s">
        <v>194</v>
      </c>
      <c r="I63" s="31">
        <v>19402863</v>
      </c>
      <c r="J63" s="18"/>
      <c r="K63" s="14"/>
      <c r="L63" s="11" t="s">
        <v>194</v>
      </c>
      <c r="M63" s="31">
        <v>10095178</v>
      </c>
      <c r="N63" s="18"/>
      <c r="O63" s="14" t="s">
        <v>189</v>
      </c>
      <c r="P63" s="11" t="s">
        <v>194</v>
      </c>
      <c r="Q63" s="37" t="s">
        <v>496</v>
      </c>
      <c r="R63" s="18" t="s">
        <v>200</v>
      </c>
      <c r="S63" s="14"/>
      <c r="T63" s="11" t="s">
        <v>194</v>
      </c>
      <c r="U63" s="31">
        <v>26110185</v>
      </c>
      <c r="V63" s="18"/>
    </row>
    <row r="64" spans="1:22" ht="15.75" thickTop="1" x14ac:dyDescent="0.25">
      <c r="A64" s="13"/>
      <c r="B64" s="12"/>
      <c r="C64" s="12" t="s">
        <v>189</v>
      </c>
      <c r="D64" s="33"/>
      <c r="E64" s="33"/>
      <c r="F64" s="12"/>
      <c r="G64" s="12" t="s">
        <v>189</v>
      </c>
      <c r="H64" s="33"/>
      <c r="I64" s="33"/>
      <c r="J64" s="12"/>
      <c r="K64" s="12"/>
      <c r="L64" s="33"/>
      <c r="M64" s="33"/>
      <c r="N64" s="12"/>
      <c r="O64" s="12" t="s">
        <v>189</v>
      </c>
      <c r="P64" s="33"/>
      <c r="Q64" s="33"/>
      <c r="R64" s="12"/>
      <c r="S64" s="12"/>
      <c r="T64" s="33"/>
      <c r="U64" s="33"/>
      <c r="V64" s="12"/>
    </row>
    <row r="65" spans="1:22" ht="15" customHeight="1" x14ac:dyDescent="0.25">
      <c r="A65" s="13" t="s">
        <v>675</v>
      </c>
      <c r="B65" s="19" t="s">
        <v>5</v>
      </c>
      <c r="C65" s="19"/>
      <c r="D65" s="19"/>
      <c r="E65" s="19"/>
      <c r="F65" s="19"/>
      <c r="G65" s="19"/>
      <c r="H65" s="19"/>
      <c r="I65" s="19"/>
      <c r="J65" s="19"/>
      <c r="K65" s="19"/>
      <c r="L65" s="19"/>
      <c r="M65" s="19"/>
      <c r="N65" s="19"/>
      <c r="O65" s="19"/>
      <c r="P65" s="19"/>
      <c r="Q65" s="19"/>
      <c r="R65" s="19"/>
      <c r="S65" s="19"/>
      <c r="T65" s="19"/>
      <c r="U65" s="19"/>
      <c r="V65" s="19"/>
    </row>
    <row r="66" spans="1:22" x14ac:dyDescent="0.25">
      <c r="A66" s="13"/>
      <c r="B66" s="55" t="s">
        <v>501</v>
      </c>
      <c r="C66" s="55"/>
      <c r="D66" s="55"/>
      <c r="E66" s="55"/>
      <c r="F66" s="55"/>
      <c r="G66" s="55"/>
      <c r="H66" s="55"/>
      <c r="I66" s="55"/>
      <c r="J66" s="55"/>
      <c r="K66" s="55"/>
      <c r="L66" s="55"/>
      <c r="M66" s="55"/>
      <c r="N66" s="55"/>
      <c r="O66" s="55"/>
      <c r="P66" s="55"/>
      <c r="Q66" s="55"/>
      <c r="R66" s="55"/>
      <c r="S66" s="55"/>
      <c r="T66" s="55"/>
      <c r="U66" s="55"/>
      <c r="V66" s="55"/>
    </row>
    <row r="67" spans="1:22" x14ac:dyDescent="0.25">
      <c r="A67" s="13"/>
      <c r="B67" s="43"/>
      <c r="C67" s="43"/>
      <c r="D67" s="43"/>
      <c r="E67" s="43"/>
      <c r="F67" s="43"/>
      <c r="G67" s="43"/>
      <c r="H67" s="43"/>
      <c r="I67" s="43"/>
      <c r="J67" s="43"/>
      <c r="K67" s="43"/>
      <c r="L67" s="43"/>
      <c r="M67" s="43"/>
      <c r="N67" s="43"/>
      <c r="O67" s="43"/>
      <c r="P67" s="43"/>
      <c r="Q67" s="43"/>
      <c r="R67" s="43"/>
      <c r="S67" s="43"/>
      <c r="T67" s="43"/>
      <c r="U67" s="43"/>
      <c r="V67" s="43"/>
    </row>
    <row r="68" spans="1:22" x14ac:dyDescent="0.25">
      <c r="A68" s="13"/>
      <c r="B68" s="4"/>
      <c r="C68" s="4"/>
      <c r="D68" s="4"/>
      <c r="E68" s="4"/>
      <c r="F68" s="4"/>
      <c r="G68" s="4"/>
      <c r="H68" s="4"/>
      <c r="I68" s="4"/>
      <c r="J68" s="4"/>
      <c r="K68" s="4"/>
      <c r="L68" s="4"/>
      <c r="M68" s="4"/>
      <c r="N68" s="4"/>
      <c r="O68" s="4"/>
      <c r="P68" s="4"/>
      <c r="Q68" s="4"/>
      <c r="R68" s="4"/>
      <c r="S68" s="4"/>
      <c r="T68" s="4"/>
      <c r="U68" s="4"/>
      <c r="V68" s="4"/>
    </row>
    <row r="69" spans="1:22" ht="15.75" thickBot="1" x14ac:dyDescent="0.3">
      <c r="A69" s="13"/>
      <c r="B69" s="14"/>
      <c r="C69" s="14" t="s">
        <v>189</v>
      </c>
      <c r="D69" s="35" t="s">
        <v>502</v>
      </c>
      <c r="E69" s="35"/>
      <c r="F69" s="35"/>
      <c r="G69" s="35"/>
      <c r="H69" s="35"/>
      <c r="I69" s="35"/>
      <c r="J69" s="35"/>
      <c r="K69" s="35"/>
      <c r="L69" s="35"/>
      <c r="M69" s="35"/>
      <c r="N69" s="35"/>
      <c r="O69" s="35"/>
      <c r="P69" s="35"/>
      <c r="Q69" s="35"/>
      <c r="R69" s="35"/>
      <c r="S69" s="35"/>
      <c r="T69" s="35"/>
      <c r="U69" s="35"/>
      <c r="V69" s="14"/>
    </row>
    <row r="70" spans="1:22" x14ac:dyDescent="0.25">
      <c r="A70" s="13"/>
      <c r="B70" s="40"/>
      <c r="C70" s="40" t="s">
        <v>189</v>
      </c>
      <c r="D70" s="50" t="s">
        <v>474</v>
      </c>
      <c r="E70" s="50"/>
      <c r="F70" s="51"/>
      <c r="G70" s="51"/>
      <c r="H70" s="50" t="s">
        <v>475</v>
      </c>
      <c r="I70" s="50"/>
      <c r="J70" s="51"/>
      <c r="K70" s="51"/>
      <c r="L70" s="50" t="s">
        <v>477</v>
      </c>
      <c r="M70" s="50"/>
      <c r="N70" s="51"/>
      <c r="O70" s="51"/>
      <c r="P70" s="50" t="s">
        <v>478</v>
      </c>
      <c r="Q70" s="50"/>
      <c r="R70" s="51"/>
      <c r="S70" s="51"/>
      <c r="T70" s="50" t="s">
        <v>479</v>
      </c>
      <c r="U70" s="50"/>
      <c r="V70" s="40"/>
    </row>
    <row r="71" spans="1:22" ht="15.75" thickBot="1" x14ac:dyDescent="0.3">
      <c r="A71" s="13"/>
      <c r="B71" s="40"/>
      <c r="C71" s="40"/>
      <c r="D71" s="35"/>
      <c r="E71" s="35"/>
      <c r="F71" s="40"/>
      <c r="G71" s="40"/>
      <c r="H71" s="35" t="s">
        <v>476</v>
      </c>
      <c r="I71" s="35"/>
      <c r="J71" s="40"/>
      <c r="K71" s="40"/>
      <c r="L71" s="35" t="s">
        <v>476</v>
      </c>
      <c r="M71" s="35"/>
      <c r="N71" s="40"/>
      <c r="O71" s="40"/>
      <c r="P71" s="35"/>
      <c r="Q71" s="35"/>
      <c r="R71" s="40"/>
      <c r="S71" s="40"/>
      <c r="T71" s="35"/>
      <c r="U71" s="35"/>
      <c r="V71" s="40"/>
    </row>
    <row r="72" spans="1:22" x14ac:dyDescent="0.25">
      <c r="A72" s="13"/>
      <c r="B72" s="14"/>
      <c r="C72" s="14" t="s">
        <v>189</v>
      </c>
      <c r="D72" s="36" t="s">
        <v>192</v>
      </c>
      <c r="E72" s="36"/>
      <c r="F72" s="36"/>
      <c r="G72" s="36"/>
      <c r="H72" s="36"/>
      <c r="I72" s="36"/>
      <c r="J72" s="36"/>
      <c r="K72" s="36"/>
      <c r="L72" s="36"/>
      <c r="M72" s="36"/>
      <c r="N72" s="36"/>
      <c r="O72" s="36"/>
      <c r="P72" s="36"/>
      <c r="Q72" s="36"/>
      <c r="R72" s="36"/>
      <c r="S72" s="36"/>
      <c r="T72" s="36"/>
      <c r="U72" s="36"/>
      <c r="V72" s="14"/>
    </row>
    <row r="73" spans="1:22" x14ac:dyDescent="0.25">
      <c r="A73" s="13"/>
      <c r="B73" s="24" t="s">
        <v>220</v>
      </c>
      <c r="C73" s="26" t="s">
        <v>189</v>
      </c>
      <c r="D73" s="29" t="s">
        <v>194</v>
      </c>
      <c r="E73" s="48" t="s">
        <v>201</v>
      </c>
      <c r="F73" s="29"/>
      <c r="G73" s="26"/>
      <c r="H73" s="27" t="s">
        <v>194</v>
      </c>
      <c r="I73" s="28">
        <v>1617302</v>
      </c>
      <c r="J73" s="29"/>
      <c r="K73" s="26"/>
      <c r="L73" s="27" t="s">
        <v>194</v>
      </c>
      <c r="M73" s="28">
        <v>964352</v>
      </c>
      <c r="N73" s="29"/>
      <c r="O73" s="26"/>
      <c r="P73" s="27" t="s">
        <v>194</v>
      </c>
      <c r="Q73" s="39" t="s">
        <v>503</v>
      </c>
      <c r="R73" s="29" t="s">
        <v>200</v>
      </c>
      <c r="S73" s="26"/>
      <c r="T73" s="27" t="s">
        <v>194</v>
      </c>
      <c r="U73" s="28">
        <v>2581033</v>
      </c>
      <c r="V73" s="29"/>
    </row>
    <row r="74" spans="1:22" x14ac:dyDescent="0.25">
      <c r="A74" s="13"/>
      <c r="B74" s="30" t="s">
        <v>504</v>
      </c>
      <c r="C74" s="14" t="s">
        <v>189</v>
      </c>
      <c r="D74" s="11"/>
      <c r="E74" s="31">
        <v>249078</v>
      </c>
      <c r="F74" s="18"/>
      <c r="G74" s="14"/>
      <c r="H74" s="11"/>
      <c r="I74" s="31">
        <v>85446</v>
      </c>
      <c r="J74" s="18"/>
      <c r="K74" s="14"/>
      <c r="L74" s="18"/>
      <c r="M74" s="38" t="s">
        <v>201</v>
      </c>
      <c r="N74" s="18"/>
      <c r="O74" s="14"/>
      <c r="P74" s="11"/>
      <c r="Q74" s="37" t="s">
        <v>505</v>
      </c>
      <c r="R74" s="18" t="s">
        <v>200</v>
      </c>
      <c r="S74" s="14"/>
      <c r="T74" s="18"/>
      <c r="U74" s="38" t="s">
        <v>201</v>
      </c>
      <c r="V74" s="18"/>
    </row>
    <row r="75" spans="1:22" x14ac:dyDescent="0.25">
      <c r="A75" s="13"/>
      <c r="B75" s="24" t="s">
        <v>506</v>
      </c>
      <c r="C75" s="26" t="s">
        <v>189</v>
      </c>
      <c r="D75" s="25"/>
      <c r="E75" s="25"/>
      <c r="F75" s="25"/>
      <c r="G75" s="26"/>
      <c r="H75" s="25"/>
      <c r="I75" s="25"/>
      <c r="J75" s="25"/>
      <c r="K75" s="26"/>
      <c r="L75" s="25"/>
      <c r="M75" s="25"/>
      <c r="N75" s="25"/>
      <c r="O75" s="26"/>
      <c r="P75" s="25"/>
      <c r="Q75" s="25"/>
      <c r="R75" s="25"/>
      <c r="S75" s="26"/>
      <c r="T75" s="25"/>
      <c r="U75" s="25"/>
      <c r="V75" s="25"/>
    </row>
    <row r="76" spans="1:22" x14ac:dyDescent="0.25">
      <c r="A76" s="13"/>
      <c r="B76" s="45" t="s">
        <v>507</v>
      </c>
      <c r="C76" s="14" t="s">
        <v>189</v>
      </c>
      <c r="D76" s="11"/>
      <c r="E76" s="31">
        <v>1299</v>
      </c>
      <c r="F76" s="18"/>
      <c r="G76" s="14"/>
      <c r="H76" s="11"/>
      <c r="I76" s="31">
        <v>971928</v>
      </c>
      <c r="J76" s="18"/>
      <c r="K76" s="14"/>
      <c r="L76" s="11"/>
      <c r="M76" s="31">
        <v>646386</v>
      </c>
      <c r="N76" s="18"/>
      <c r="O76" s="14"/>
      <c r="P76" s="11"/>
      <c r="Q76" s="37" t="s">
        <v>503</v>
      </c>
      <c r="R76" s="18" t="s">
        <v>200</v>
      </c>
      <c r="S76" s="14"/>
      <c r="T76" s="11"/>
      <c r="U76" s="31">
        <v>1618992</v>
      </c>
      <c r="V76" s="18"/>
    </row>
    <row r="77" spans="1:22" x14ac:dyDescent="0.25">
      <c r="A77" s="13"/>
      <c r="B77" s="42" t="s">
        <v>87</v>
      </c>
      <c r="C77" s="26" t="s">
        <v>189</v>
      </c>
      <c r="D77" s="27"/>
      <c r="E77" s="28">
        <v>1134</v>
      </c>
      <c r="F77" s="29"/>
      <c r="G77" s="26"/>
      <c r="H77" s="27"/>
      <c r="I77" s="28">
        <v>272340</v>
      </c>
      <c r="J77" s="29"/>
      <c r="K77" s="26"/>
      <c r="L77" s="27"/>
      <c r="M77" s="28">
        <v>54010</v>
      </c>
      <c r="N77" s="29"/>
      <c r="O77" s="26"/>
      <c r="P77" s="29"/>
      <c r="Q77" s="48" t="s">
        <v>201</v>
      </c>
      <c r="R77" s="29"/>
      <c r="S77" s="26"/>
      <c r="T77" s="27"/>
      <c r="U77" s="28">
        <v>327484</v>
      </c>
      <c r="V77" s="29"/>
    </row>
    <row r="78" spans="1:22" x14ac:dyDescent="0.25">
      <c r="A78" s="13"/>
      <c r="B78" s="45" t="s">
        <v>88</v>
      </c>
      <c r="C78" s="14" t="s">
        <v>189</v>
      </c>
      <c r="D78" s="11"/>
      <c r="E78" s="31">
        <v>16724</v>
      </c>
      <c r="F78" s="18"/>
      <c r="G78" s="14"/>
      <c r="H78" s="11"/>
      <c r="I78" s="31">
        <v>36198</v>
      </c>
      <c r="J78" s="18"/>
      <c r="K78" s="14"/>
      <c r="L78" s="11"/>
      <c r="M78" s="31">
        <v>1517</v>
      </c>
      <c r="N78" s="18"/>
      <c r="O78" s="14"/>
      <c r="P78" s="18"/>
      <c r="Q78" s="38" t="s">
        <v>201</v>
      </c>
      <c r="R78" s="18"/>
      <c r="S78" s="14"/>
      <c r="T78" s="11"/>
      <c r="U78" s="31">
        <v>54439</v>
      </c>
      <c r="V78" s="18"/>
    </row>
    <row r="79" spans="1:22" x14ac:dyDescent="0.25">
      <c r="A79" s="13"/>
      <c r="B79" s="42" t="s">
        <v>89</v>
      </c>
      <c r="C79" s="26" t="s">
        <v>189</v>
      </c>
      <c r="D79" s="29"/>
      <c r="E79" s="48" t="s">
        <v>201</v>
      </c>
      <c r="F79" s="29"/>
      <c r="G79" s="26"/>
      <c r="H79" s="27"/>
      <c r="I79" s="28">
        <v>1015</v>
      </c>
      <c r="J79" s="29"/>
      <c r="K79" s="26"/>
      <c r="L79" s="27"/>
      <c r="M79" s="28">
        <v>8744</v>
      </c>
      <c r="N79" s="29"/>
      <c r="O79" s="26"/>
      <c r="P79" s="29"/>
      <c r="Q79" s="48" t="s">
        <v>201</v>
      </c>
      <c r="R79" s="29"/>
      <c r="S79" s="26"/>
      <c r="T79" s="27"/>
      <c r="U79" s="28">
        <v>9759</v>
      </c>
      <c r="V79" s="29"/>
    </row>
    <row r="80" spans="1:22" x14ac:dyDescent="0.25">
      <c r="A80" s="13"/>
      <c r="B80" s="45" t="s">
        <v>90</v>
      </c>
      <c r="C80" s="14" t="s">
        <v>189</v>
      </c>
      <c r="D80" s="18"/>
      <c r="E80" s="38" t="s">
        <v>201</v>
      </c>
      <c r="F80" s="18"/>
      <c r="G80" s="14"/>
      <c r="H80" s="11"/>
      <c r="I80" s="31">
        <v>33044</v>
      </c>
      <c r="J80" s="18"/>
      <c r="K80" s="14"/>
      <c r="L80" s="11"/>
      <c r="M80" s="37">
        <v>126</v>
      </c>
      <c r="N80" s="18"/>
      <c r="O80" s="14"/>
      <c r="P80" s="18"/>
      <c r="Q80" s="38" t="s">
        <v>201</v>
      </c>
      <c r="R80" s="18"/>
      <c r="S80" s="14"/>
      <c r="T80" s="11"/>
      <c r="U80" s="31">
        <v>33170</v>
      </c>
      <c r="V80" s="18"/>
    </row>
    <row r="81" spans="1:22" ht="15.75" thickBot="1" x14ac:dyDescent="0.3">
      <c r="A81" s="13"/>
      <c r="B81" s="42" t="s">
        <v>91</v>
      </c>
      <c r="C81" s="26" t="s">
        <v>189</v>
      </c>
      <c r="D81" s="29"/>
      <c r="E81" s="48" t="s">
        <v>201</v>
      </c>
      <c r="F81" s="29"/>
      <c r="G81" s="26"/>
      <c r="H81" s="27"/>
      <c r="I81" s="28">
        <v>123853</v>
      </c>
      <c r="J81" s="29"/>
      <c r="K81" s="26"/>
      <c r="L81" s="27"/>
      <c r="M81" s="28">
        <v>79217</v>
      </c>
      <c r="N81" s="29"/>
      <c r="O81" s="26"/>
      <c r="P81" s="29"/>
      <c r="Q81" s="48" t="s">
        <v>201</v>
      </c>
      <c r="R81" s="29"/>
      <c r="S81" s="26"/>
      <c r="T81" s="27"/>
      <c r="U81" s="28">
        <v>203070</v>
      </c>
      <c r="V81" s="29"/>
    </row>
    <row r="82" spans="1:22" x14ac:dyDescent="0.25">
      <c r="A82" s="13"/>
      <c r="B82" s="12"/>
      <c r="C82" s="12" t="s">
        <v>189</v>
      </c>
      <c r="D82" s="32"/>
      <c r="E82" s="32"/>
      <c r="F82" s="12"/>
      <c r="G82" s="12"/>
      <c r="H82" s="32"/>
      <c r="I82" s="32"/>
      <c r="J82" s="12"/>
      <c r="K82" s="12"/>
      <c r="L82" s="32"/>
      <c r="M82" s="32"/>
      <c r="N82" s="12"/>
      <c r="O82" s="12"/>
      <c r="P82" s="32"/>
      <c r="Q82" s="32"/>
      <c r="R82" s="12"/>
      <c r="S82" s="12"/>
      <c r="T82" s="32"/>
      <c r="U82" s="32"/>
      <c r="V82" s="12"/>
    </row>
    <row r="83" spans="1:22" ht="15.75" thickBot="1" x14ac:dyDescent="0.3">
      <c r="A83" s="13"/>
      <c r="B83" s="2"/>
      <c r="C83" s="14" t="s">
        <v>189</v>
      </c>
      <c r="D83" s="11"/>
      <c r="E83" s="31">
        <v>19157</v>
      </c>
      <c r="F83" s="18"/>
      <c r="G83" s="14"/>
      <c r="H83" s="11"/>
      <c r="I83" s="31">
        <v>1438378</v>
      </c>
      <c r="J83" s="18"/>
      <c r="K83" s="14"/>
      <c r="L83" s="11"/>
      <c r="M83" s="31">
        <v>790000</v>
      </c>
      <c r="N83" s="18"/>
      <c r="O83" s="14"/>
      <c r="P83" s="11"/>
      <c r="Q83" s="37" t="s">
        <v>503</v>
      </c>
      <c r="R83" s="18" t="s">
        <v>200</v>
      </c>
      <c r="S83" s="14"/>
      <c r="T83" s="11"/>
      <c r="U83" s="31">
        <v>2246914</v>
      </c>
      <c r="V83" s="18"/>
    </row>
    <row r="84" spans="1:22" x14ac:dyDescent="0.25">
      <c r="A84" s="13"/>
      <c r="B84" s="12"/>
      <c r="C84" s="12" t="s">
        <v>189</v>
      </c>
      <c r="D84" s="32"/>
      <c r="E84" s="32"/>
      <c r="F84" s="12"/>
      <c r="G84" s="12"/>
      <c r="H84" s="32"/>
      <c r="I84" s="32"/>
      <c r="J84" s="12"/>
      <c r="K84" s="12"/>
      <c r="L84" s="32"/>
      <c r="M84" s="32"/>
      <c r="N84" s="12"/>
      <c r="O84" s="12"/>
      <c r="P84" s="32"/>
      <c r="Q84" s="32"/>
      <c r="R84" s="12"/>
      <c r="S84" s="12"/>
      <c r="T84" s="32"/>
      <c r="U84" s="32"/>
      <c r="V84" s="12"/>
    </row>
    <row r="85" spans="1:22" ht="15.75" thickBot="1" x14ac:dyDescent="0.3">
      <c r="A85" s="13"/>
      <c r="B85" s="24" t="s">
        <v>93</v>
      </c>
      <c r="C85" s="26" t="s">
        <v>189</v>
      </c>
      <c r="D85" s="29"/>
      <c r="E85" s="48" t="s">
        <v>201</v>
      </c>
      <c r="F85" s="29"/>
      <c r="G85" s="26"/>
      <c r="H85" s="27"/>
      <c r="I85" s="28">
        <v>5730</v>
      </c>
      <c r="J85" s="29"/>
      <c r="K85" s="26"/>
      <c r="L85" s="27"/>
      <c r="M85" s="39">
        <v>138</v>
      </c>
      <c r="N85" s="29"/>
      <c r="O85" s="26"/>
      <c r="P85" s="29"/>
      <c r="Q85" s="48" t="s">
        <v>201</v>
      </c>
      <c r="R85" s="29"/>
      <c r="S85" s="26"/>
      <c r="T85" s="27"/>
      <c r="U85" s="28">
        <v>5868</v>
      </c>
      <c r="V85" s="29"/>
    </row>
    <row r="86" spans="1:22" x14ac:dyDescent="0.25">
      <c r="A86" s="13"/>
      <c r="B86" s="12"/>
      <c r="C86" s="12" t="s">
        <v>189</v>
      </c>
      <c r="D86" s="32"/>
      <c r="E86" s="32"/>
      <c r="F86" s="12"/>
      <c r="G86" s="12"/>
      <c r="H86" s="32"/>
      <c r="I86" s="32"/>
      <c r="J86" s="12"/>
      <c r="K86" s="12"/>
      <c r="L86" s="32"/>
      <c r="M86" s="32"/>
      <c r="N86" s="12"/>
      <c r="O86" s="12"/>
      <c r="P86" s="32"/>
      <c r="Q86" s="32"/>
      <c r="R86" s="12"/>
      <c r="S86" s="12"/>
      <c r="T86" s="32"/>
      <c r="U86" s="32"/>
      <c r="V86" s="12"/>
    </row>
    <row r="87" spans="1:22" x14ac:dyDescent="0.25">
      <c r="A87" s="13"/>
      <c r="B87" s="30" t="s">
        <v>508</v>
      </c>
      <c r="C87" s="14" t="s">
        <v>189</v>
      </c>
      <c r="D87" s="11"/>
      <c r="E87" s="31">
        <v>229921</v>
      </c>
      <c r="F87" s="18"/>
      <c r="G87" s="14"/>
      <c r="H87" s="11"/>
      <c r="I87" s="31">
        <v>270100</v>
      </c>
      <c r="J87" s="18"/>
      <c r="K87" s="14"/>
      <c r="L87" s="11"/>
      <c r="M87" s="31">
        <v>174490</v>
      </c>
      <c r="N87" s="18"/>
      <c r="O87" s="14"/>
      <c r="P87" s="11"/>
      <c r="Q87" s="37" t="s">
        <v>505</v>
      </c>
      <c r="R87" s="18" t="s">
        <v>200</v>
      </c>
      <c r="S87" s="14"/>
      <c r="T87" s="11"/>
      <c r="U87" s="31">
        <v>339987</v>
      </c>
      <c r="V87" s="18"/>
    </row>
    <row r="88" spans="1:22" ht="25.5" x14ac:dyDescent="0.25">
      <c r="A88" s="13"/>
      <c r="B88" s="42" t="s">
        <v>96</v>
      </c>
      <c r="C88" s="26" t="s">
        <v>189</v>
      </c>
      <c r="D88" s="27"/>
      <c r="E88" s="39" t="s">
        <v>509</v>
      </c>
      <c r="F88" s="29" t="s">
        <v>200</v>
      </c>
      <c r="G88" s="26"/>
      <c r="H88" s="27"/>
      <c r="I88" s="39" t="s">
        <v>202</v>
      </c>
      <c r="J88" s="29" t="s">
        <v>200</v>
      </c>
      <c r="K88" s="26"/>
      <c r="L88" s="27"/>
      <c r="M88" s="39" t="s">
        <v>510</v>
      </c>
      <c r="N88" s="29" t="s">
        <v>200</v>
      </c>
      <c r="O88" s="26"/>
      <c r="P88" s="29"/>
      <c r="Q88" s="48" t="s">
        <v>201</v>
      </c>
      <c r="R88" s="29"/>
      <c r="S88" s="26"/>
      <c r="T88" s="27"/>
      <c r="U88" s="39" t="s">
        <v>441</v>
      </c>
      <c r="V88" s="29" t="s">
        <v>200</v>
      </c>
    </row>
    <row r="89" spans="1:22" ht="15.75" thickBot="1" x14ac:dyDescent="0.3">
      <c r="A89" s="13"/>
      <c r="B89" s="45" t="s">
        <v>98</v>
      </c>
      <c r="C89" s="14" t="s">
        <v>189</v>
      </c>
      <c r="D89" s="11"/>
      <c r="E89" s="31">
        <v>16358</v>
      </c>
      <c r="F89" s="18"/>
      <c r="G89" s="14"/>
      <c r="H89" s="11"/>
      <c r="I89" s="37" t="s">
        <v>511</v>
      </c>
      <c r="J89" s="18" t="s">
        <v>200</v>
      </c>
      <c r="K89" s="14"/>
      <c r="L89" s="11"/>
      <c r="M89" s="37" t="s">
        <v>512</v>
      </c>
      <c r="N89" s="18" t="s">
        <v>200</v>
      </c>
      <c r="O89" s="14"/>
      <c r="P89" s="18"/>
      <c r="Q89" s="38" t="s">
        <v>201</v>
      </c>
      <c r="R89" s="18"/>
      <c r="S89" s="14"/>
      <c r="T89" s="11"/>
      <c r="U89" s="37" t="s">
        <v>513</v>
      </c>
      <c r="V89" s="18" t="s">
        <v>200</v>
      </c>
    </row>
    <row r="90" spans="1:22" x14ac:dyDescent="0.25">
      <c r="A90" s="13"/>
      <c r="B90" s="12"/>
      <c r="C90" s="12" t="s">
        <v>189</v>
      </c>
      <c r="D90" s="32"/>
      <c r="E90" s="32"/>
      <c r="F90" s="12"/>
      <c r="G90" s="12"/>
      <c r="H90" s="32"/>
      <c r="I90" s="32"/>
      <c r="J90" s="12"/>
      <c r="K90" s="12"/>
      <c r="L90" s="32"/>
      <c r="M90" s="32"/>
      <c r="N90" s="12"/>
      <c r="O90" s="12"/>
      <c r="P90" s="32"/>
      <c r="Q90" s="32"/>
      <c r="R90" s="12"/>
      <c r="S90" s="12"/>
      <c r="T90" s="32"/>
      <c r="U90" s="32"/>
      <c r="V90" s="12"/>
    </row>
    <row r="91" spans="1:22" x14ac:dyDescent="0.25">
      <c r="A91" s="13"/>
      <c r="B91" s="24" t="s">
        <v>100</v>
      </c>
      <c r="C91" s="26" t="s">
        <v>189</v>
      </c>
      <c r="D91" s="27"/>
      <c r="E91" s="28">
        <v>50064</v>
      </c>
      <c r="F91" s="29"/>
      <c r="G91" s="26"/>
      <c r="H91" s="27"/>
      <c r="I91" s="28">
        <v>255891</v>
      </c>
      <c r="J91" s="29"/>
      <c r="K91" s="26"/>
      <c r="L91" s="27"/>
      <c r="M91" s="28">
        <v>149733</v>
      </c>
      <c r="N91" s="29"/>
      <c r="O91" s="26"/>
      <c r="P91" s="27"/>
      <c r="Q91" s="39" t="s">
        <v>505</v>
      </c>
      <c r="R91" s="29" t="s">
        <v>200</v>
      </c>
      <c r="S91" s="26"/>
      <c r="T91" s="27"/>
      <c r="U91" s="28">
        <v>121164</v>
      </c>
      <c r="V91" s="29"/>
    </row>
    <row r="92" spans="1:22" ht="15.75" thickBot="1" x14ac:dyDescent="0.3">
      <c r="A92" s="13"/>
      <c r="B92" s="45" t="s">
        <v>101</v>
      </c>
      <c r="C92" s="14" t="s">
        <v>189</v>
      </c>
      <c r="D92" s="11"/>
      <c r="E92" s="31">
        <v>55480</v>
      </c>
      <c r="F92" s="18"/>
      <c r="G92" s="14"/>
      <c r="H92" s="11"/>
      <c r="I92" s="37" t="s">
        <v>514</v>
      </c>
      <c r="J92" s="18" t="s">
        <v>200</v>
      </c>
      <c r="K92" s="14"/>
      <c r="L92" s="11"/>
      <c r="M92" s="37" t="s">
        <v>515</v>
      </c>
      <c r="N92" s="18" t="s">
        <v>200</v>
      </c>
      <c r="O92" s="14"/>
      <c r="P92" s="18"/>
      <c r="Q92" s="38" t="s">
        <v>201</v>
      </c>
      <c r="R92" s="18"/>
      <c r="S92" s="14"/>
      <c r="T92" s="11"/>
      <c r="U92" s="31">
        <v>52540</v>
      </c>
      <c r="V92" s="18"/>
    </row>
    <row r="93" spans="1:22" x14ac:dyDescent="0.25">
      <c r="A93" s="13"/>
      <c r="B93" s="12"/>
      <c r="C93" s="12" t="s">
        <v>189</v>
      </c>
      <c r="D93" s="32"/>
      <c r="E93" s="32"/>
      <c r="F93" s="12"/>
      <c r="G93" s="12"/>
      <c r="H93" s="32"/>
      <c r="I93" s="32"/>
      <c r="J93" s="12"/>
      <c r="K93" s="12"/>
      <c r="L93" s="32"/>
      <c r="M93" s="32"/>
      <c r="N93" s="12"/>
      <c r="O93" s="12"/>
      <c r="P93" s="32"/>
      <c r="Q93" s="32"/>
      <c r="R93" s="12"/>
      <c r="S93" s="12"/>
      <c r="T93" s="32"/>
      <c r="U93" s="32"/>
      <c r="V93" s="12"/>
    </row>
    <row r="94" spans="1:22" x14ac:dyDescent="0.25">
      <c r="A94" s="13"/>
      <c r="B94" s="24" t="s">
        <v>102</v>
      </c>
      <c r="C94" s="26" t="s">
        <v>189</v>
      </c>
      <c r="D94" s="27"/>
      <c r="E94" s="28">
        <v>105544</v>
      </c>
      <c r="F94" s="29"/>
      <c r="G94" s="26"/>
      <c r="H94" s="27"/>
      <c r="I94" s="28">
        <v>253783</v>
      </c>
      <c r="J94" s="29"/>
      <c r="K94" s="26"/>
      <c r="L94" s="27"/>
      <c r="M94" s="28">
        <v>148901</v>
      </c>
      <c r="N94" s="29"/>
      <c r="O94" s="26"/>
      <c r="P94" s="27"/>
      <c r="Q94" s="39" t="s">
        <v>505</v>
      </c>
      <c r="R94" s="29" t="s">
        <v>200</v>
      </c>
      <c r="S94" s="26"/>
      <c r="T94" s="27"/>
      <c r="U94" s="28">
        <v>173704</v>
      </c>
      <c r="V94" s="29"/>
    </row>
    <row r="95" spans="1:22" ht="26.25" thickBot="1" x14ac:dyDescent="0.3">
      <c r="A95" s="13"/>
      <c r="B95" s="45" t="s">
        <v>103</v>
      </c>
      <c r="C95" s="14" t="s">
        <v>189</v>
      </c>
      <c r="D95" s="18"/>
      <c r="E95" s="38" t="s">
        <v>201</v>
      </c>
      <c r="F95" s="18"/>
      <c r="G95" s="14"/>
      <c r="H95" s="18"/>
      <c r="I95" s="38" t="s">
        <v>201</v>
      </c>
      <c r="J95" s="18"/>
      <c r="K95" s="14"/>
      <c r="L95" s="11"/>
      <c r="M95" s="37" t="s">
        <v>458</v>
      </c>
      <c r="N95" s="18" t="s">
        <v>200</v>
      </c>
      <c r="O95" s="14"/>
      <c r="P95" s="18"/>
      <c r="Q95" s="38" t="s">
        <v>201</v>
      </c>
      <c r="R95" s="18"/>
      <c r="S95" s="14"/>
      <c r="T95" s="11"/>
      <c r="U95" s="37" t="s">
        <v>458</v>
      </c>
      <c r="V95" s="18" t="s">
        <v>200</v>
      </c>
    </row>
    <row r="96" spans="1:22" x14ac:dyDescent="0.25">
      <c r="A96" s="13"/>
      <c r="B96" s="12"/>
      <c r="C96" s="12" t="s">
        <v>189</v>
      </c>
      <c r="D96" s="32"/>
      <c r="E96" s="32"/>
      <c r="F96" s="12"/>
      <c r="G96" s="12"/>
      <c r="H96" s="32"/>
      <c r="I96" s="32"/>
      <c r="J96" s="12"/>
      <c r="K96" s="12"/>
      <c r="L96" s="32"/>
      <c r="M96" s="32"/>
      <c r="N96" s="12"/>
      <c r="O96" s="12"/>
      <c r="P96" s="32"/>
      <c r="Q96" s="32"/>
      <c r="R96" s="12"/>
      <c r="S96" s="12"/>
      <c r="T96" s="32"/>
      <c r="U96" s="32"/>
      <c r="V96" s="12"/>
    </row>
    <row r="97" spans="1:22" ht="26.25" thickBot="1" x14ac:dyDescent="0.3">
      <c r="A97" s="13"/>
      <c r="B97" s="24" t="s">
        <v>104</v>
      </c>
      <c r="C97" s="26" t="s">
        <v>189</v>
      </c>
      <c r="D97" s="27" t="s">
        <v>194</v>
      </c>
      <c r="E97" s="28">
        <v>105544</v>
      </c>
      <c r="F97" s="29"/>
      <c r="G97" s="26"/>
      <c r="H97" s="27" t="s">
        <v>194</v>
      </c>
      <c r="I97" s="28">
        <v>253783</v>
      </c>
      <c r="J97" s="29"/>
      <c r="K97" s="26"/>
      <c r="L97" s="27" t="s">
        <v>194</v>
      </c>
      <c r="M97" s="28">
        <v>80741</v>
      </c>
      <c r="N97" s="29"/>
      <c r="O97" s="26"/>
      <c r="P97" s="27" t="s">
        <v>194</v>
      </c>
      <c r="Q97" s="39" t="s">
        <v>505</v>
      </c>
      <c r="R97" s="29" t="s">
        <v>200</v>
      </c>
      <c r="S97" s="26"/>
      <c r="T97" s="27" t="s">
        <v>194</v>
      </c>
      <c r="U97" s="28">
        <v>105544</v>
      </c>
      <c r="V97" s="29"/>
    </row>
    <row r="98" spans="1:22" ht="15.75" thickTop="1" x14ac:dyDescent="0.25">
      <c r="A98" s="13"/>
      <c r="B98" s="12"/>
      <c r="C98" s="12" t="s">
        <v>189</v>
      </c>
      <c r="D98" s="33"/>
      <c r="E98" s="33"/>
      <c r="F98" s="12"/>
      <c r="G98" s="12"/>
      <c r="H98" s="33"/>
      <c r="I98" s="33"/>
      <c r="J98" s="12"/>
      <c r="K98" s="12"/>
      <c r="L98" s="33"/>
      <c r="M98" s="33"/>
      <c r="N98" s="12"/>
      <c r="O98" s="12"/>
      <c r="P98" s="33"/>
      <c r="Q98" s="33"/>
      <c r="R98" s="12"/>
      <c r="S98" s="12"/>
      <c r="T98" s="33"/>
      <c r="U98" s="33"/>
      <c r="V98" s="12"/>
    </row>
    <row r="99" spans="1:22" x14ac:dyDescent="0.25">
      <c r="A99" s="13"/>
      <c r="B99" s="30" t="s">
        <v>102</v>
      </c>
      <c r="C99" s="14" t="s">
        <v>189</v>
      </c>
      <c r="D99" s="11" t="s">
        <v>194</v>
      </c>
      <c r="E99" s="31">
        <v>105544</v>
      </c>
      <c r="F99" s="18"/>
      <c r="G99" s="14"/>
      <c r="H99" s="11" t="s">
        <v>194</v>
      </c>
      <c r="I99" s="31">
        <v>253783</v>
      </c>
      <c r="J99" s="18"/>
      <c r="K99" s="14"/>
      <c r="L99" s="11" t="s">
        <v>194</v>
      </c>
      <c r="M99" s="31">
        <v>148901</v>
      </c>
      <c r="N99" s="18"/>
      <c r="O99" s="14"/>
      <c r="P99" s="11" t="s">
        <v>194</v>
      </c>
      <c r="Q99" s="37" t="s">
        <v>505</v>
      </c>
      <c r="R99" s="18" t="s">
        <v>200</v>
      </c>
      <c r="S99" s="14"/>
      <c r="T99" s="11" t="s">
        <v>194</v>
      </c>
      <c r="U99" s="31">
        <v>173704</v>
      </c>
      <c r="V99" s="18"/>
    </row>
    <row r="100" spans="1:22" ht="25.5" x14ac:dyDescent="0.25">
      <c r="A100" s="13"/>
      <c r="B100" s="24" t="s">
        <v>110</v>
      </c>
      <c r="C100" s="26" t="s">
        <v>189</v>
      </c>
      <c r="D100" s="25"/>
      <c r="E100" s="25"/>
      <c r="F100" s="25"/>
      <c r="G100" s="26"/>
      <c r="H100" s="25"/>
      <c r="I100" s="25"/>
      <c r="J100" s="25"/>
      <c r="K100" s="26"/>
      <c r="L100" s="25"/>
      <c r="M100" s="25"/>
      <c r="N100" s="25"/>
      <c r="O100" s="26"/>
      <c r="P100" s="25"/>
      <c r="Q100" s="25"/>
      <c r="R100" s="25"/>
      <c r="S100" s="26"/>
      <c r="T100" s="25"/>
      <c r="U100" s="25"/>
      <c r="V100" s="25"/>
    </row>
    <row r="101" spans="1:22" ht="15.75" thickBot="1" x14ac:dyDescent="0.3">
      <c r="A101" s="13"/>
      <c r="B101" s="45" t="s">
        <v>111</v>
      </c>
      <c r="C101" s="14" t="s">
        <v>189</v>
      </c>
      <c r="D101" s="11"/>
      <c r="E101" s="31">
        <v>2999</v>
      </c>
      <c r="F101" s="18"/>
      <c r="G101" s="14"/>
      <c r="H101" s="11"/>
      <c r="I101" s="31">
        <v>2999</v>
      </c>
      <c r="J101" s="18"/>
      <c r="K101" s="14"/>
      <c r="L101" s="11"/>
      <c r="M101" s="31">
        <v>5862</v>
      </c>
      <c r="N101" s="18"/>
      <c r="O101" s="14"/>
      <c r="P101" s="11"/>
      <c r="Q101" s="37" t="s">
        <v>516</v>
      </c>
      <c r="R101" s="18" t="s">
        <v>200</v>
      </c>
      <c r="S101" s="14"/>
      <c r="T101" s="11"/>
      <c r="U101" s="31">
        <v>5862</v>
      </c>
      <c r="V101" s="18"/>
    </row>
    <row r="102" spans="1:22" x14ac:dyDescent="0.25">
      <c r="A102" s="13"/>
      <c r="B102" s="12"/>
      <c r="C102" s="12" t="s">
        <v>189</v>
      </c>
      <c r="D102" s="32"/>
      <c r="E102" s="32"/>
      <c r="F102" s="12"/>
      <c r="G102" s="12"/>
      <c r="H102" s="32"/>
      <c r="I102" s="32"/>
      <c r="J102" s="12"/>
      <c r="K102" s="12"/>
      <c r="L102" s="32"/>
      <c r="M102" s="32"/>
      <c r="N102" s="12"/>
      <c r="O102" s="12"/>
      <c r="P102" s="32"/>
      <c r="Q102" s="32"/>
      <c r="R102" s="12"/>
      <c r="S102" s="12"/>
      <c r="T102" s="32"/>
      <c r="U102" s="32"/>
      <c r="V102" s="12"/>
    </row>
    <row r="103" spans="1:22" ht="15.75" thickBot="1" x14ac:dyDescent="0.3">
      <c r="A103" s="13"/>
      <c r="B103" s="54" t="s">
        <v>112</v>
      </c>
      <c r="C103" s="26" t="s">
        <v>189</v>
      </c>
      <c r="D103" s="27"/>
      <c r="E103" s="28">
        <v>2999</v>
      </c>
      <c r="F103" s="29"/>
      <c r="G103" s="26"/>
      <c r="H103" s="27"/>
      <c r="I103" s="28">
        <v>2999</v>
      </c>
      <c r="J103" s="29"/>
      <c r="K103" s="26"/>
      <c r="L103" s="27"/>
      <c r="M103" s="28">
        <v>5862</v>
      </c>
      <c r="N103" s="29"/>
      <c r="O103" s="26"/>
      <c r="P103" s="27"/>
      <c r="Q103" s="39" t="s">
        <v>516</v>
      </c>
      <c r="R103" s="29" t="s">
        <v>200</v>
      </c>
      <c r="S103" s="26"/>
      <c r="T103" s="27"/>
      <c r="U103" s="28">
        <v>5862</v>
      </c>
      <c r="V103" s="29"/>
    </row>
    <row r="104" spans="1:22" x14ac:dyDescent="0.25">
      <c r="A104" s="13"/>
      <c r="B104" s="12"/>
      <c r="C104" s="12" t="s">
        <v>189</v>
      </c>
      <c r="D104" s="32"/>
      <c r="E104" s="32"/>
      <c r="F104" s="12"/>
      <c r="G104" s="12"/>
      <c r="H104" s="32"/>
      <c r="I104" s="32"/>
      <c r="J104" s="12"/>
      <c r="K104" s="12"/>
      <c r="L104" s="32"/>
      <c r="M104" s="32"/>
      <c r="N104" s="12"/>
      <c r="O104" s="12"/>
      <c r="P104" s="32"/>
      <c r="Q104" s="32"/>
      <c r="R104" s="12"/>
      <c r="S104" s="12"/>
      <c r="T104" s="32"/>
      <c r="U104" s="32"/>
      <c r="V104" s="12"/>
    </row>
    <row r="105" spans="1:22" x14ac:dyDescent="0.25">
      <c r="A105" s="13"/>
      <c r="B105" s="30" t="s">
        <v>113</v>
      </c>
      <c r="C105" s="14" t="s">
        <v>189</v>
      </c>
      <c r="D105" s="11"/>
      <c r="E105" s="31">
        <v>108543</v>
      </c>
      <c r="F105" s="18"/>
      <c r="G105" s="14"/>
      <c r="H105" s="11"/>
      <c r="I105" s="31">
        <v>256782</v>
      </c>
      <c r="J105" s="18"/>
      <c r="K105" s="14"/>
      <c r="L105" s="11"/>
      <c r="M105" s="31">
        <v>154763</v>
      </c>
      <c r="N105" s="18"/>
      <c r="O105" s="14"/>
      <c r="P105" s="11"/>
      <c r="Q105" s="37" t="s">
        <v>517</v>
      </c>
      <c r="R105" s="18" t="s">
        <v>200</v>
      </c>
      <c r="S105" s="14"/>
      <c r="T105" s="11"/>
      <c r="U105" s="31">
        <v>179566</v>
      </c>
      <c r="V105" s="18"/>
    </row>
    <row r="106" spans="1:22" ht="26.25" thickBot="1" x14ac:dyDescent="0.3">
      <c r="A106" s="13"/>
      <c r="B106" s="42" t="s">
        <v>114</v>
      </c>
      <c r="C106" s="26" t="s">
        <v>189</v>
      </c>
      <c r="D106" s="29"/>
      <c r="E106" s="48" t="s">
        <v>201</v>
      </c>
      <c r="F106" s="29"/>
      <c r="G106" s="26"/>
      <c r="H106" s="29"/>
      <c r="I106" s="48" t="s">
        <v>201</v>
      </c>
      <c r="J106" s="29"/>
      <c r="K106" s="26"/>
      <c r="L106" s="27"/>
      <c r="M106" s="39" t="s">
        <v>518</v>
      </c>
      <c r="N106" s="29" t="s">
        <v>200</v>
      </c>
      <c r="O106" s="26"/>
      <c r="P106" s="29"/>
      <c r="Q106" s="48" t="s">
        <v>201</v>
      </c>
      <c r="R106" s="29"/>
      <c r="S106" s="26"/>
      <c r="T106" s="27"/>
      <c r="U106" s="39" t="s">
        <v>518</v>
      </c>
      <c r="V106" s="29" t="s">
        <v>200</v>
      </c>
    </row>
    <row r="107" spans="1:22" x14ac:dyDescent="0.25">
      <c r="A107" s="13"/>
      <c r="B107" s="12"/>
      <c r="C107" s="12" t="s">
        <v>189</v>
      </c>
      <c r="D107" s="32"/>
      <c r="E107" s="32"/>
      <c r="F107" s="12"/>
      <c r="G107" s="12"/>
      <c r="H107" s="32"/>
      <c r="I107" s="32"/>
      <c r="J107" s="12"/>
      <c r="K107" s="12"/>
      <c r="L107" s="32"/>
      <c r="M107" s="32"/>
      <c r="N107" s="12"/>
      <c r="O107" s="12"/>
      <c r="P107" s="32"/>
      <c r="Q107" s="32"/>
      <c r="R107" s="12"/>
      <c r="S107" s="12"/>
      <c r="T107" s="32"/>
      <c r="U107" s="32"/>
      <c r="V107" s="12"/>
    </row>
    <row r="108" spans="1:22" ht="26.25" thickBot="1" x14ac:dyDescent="0.3">
      <c r="A108" s="13"/>
      <c r="B108" s="30" t="s">
        <v>115</v>
      </c>
      <c r="C108" s="14" t="s">
        <v>189</v>
      </c>
      <c r="D108" s="11" t="s">
        <v>194</v>
      </c>
      <c r="E108" s="31">
        <v>108543</v>
      </c>
      <c r="F108" s="18"/>
      <c r="G108" s="14"/>
      <c r="H108" s="11" t="s">
        <v>194</v>
      </c>
      <c r="I108" s="31">
        <v>256782</v>
      </c>
      <c r="J108" s="18"/>
      <c r="K108" s="14"/>
      <c r="L108" s="11" t="s">
        <v>194</v>
      </c>
      <c r="M108" s="31">
        <v>83740</v>
      </c>
      <c r="N108" s="18"/>
      <c r="O108" s="14"/>
      <c r="P108" s="11" t="s">
        <v>194</v>
      </c>
      <c r="Q108" s="37" t="s">
        <v>517</v>
      </c>
      <c r="R108" s="18" t="s">
        <v>200</v>
      </c>
      <c r="S108" s="14"/>
      <c r="T108" s="11" t="s">
        <v>194</v>
      </c>
      <c r="U108" s="31">
        <v>108543</v>
      </c>
      <c r="V108" s="18"/>
    </row>
    <row r="109" spans="1:22" ht="15.75" thickTop="1" x14ac:dyDescent="0.25">
      <c r="A109" s="13"/>
      <c r="B109" s="12"/>
      <c r="C109" s="12" t="s">
        <v>189</v>
      </c>
      <c r="D109" s="33"/>
      <c r="E109" s="33"/>
      <c r="F109" s="12"/>
      <c r="G109" s="12"/>
      <c r="H109" s="33"/>
      <c r="I109" s="33"/>
      <c r="J109" s="12"/>
      <c r="K109" s="12"/>
      <c r="L109" s="33"/>
      <c r="M109" s="33"/>
      <c r="N109" s="12"/>
      <c r="O109" s="12"/>
      <c r="P109" s="33"/>
      <c r="Q109" s="33"/>
      <c r="R109" s="12"/>
      <c r="S109" s="12"/>
      <c r="T109" s="33"/>
      <c r="U109" s="33"/>
      <c r="V109" s="12"/>
    </row>
    <row r="110" spans="1:22" x14ac:dyDescent="0.25">
      <c r="A110" s="13"/>
      <c r="B110" s="23"/>
      <c r="C110" s="23"/>
      <c r="D110" s="23"/>
      <c r="E110" s="23"/>
      <c r="F110" s="23"/>
      <c r="G110" s="23"/>
      <c r="H110" s="23"/>
      <c r="I110" s="23"/>
      <c r="J110" s="23"/>
      <c r="K110" s="23"/>
      <c r="L110" s="23"/>
      <c r="M110" s="23"/>
      <c r="N110" s="23"/>
      <c r="O110" s="23"/>
      <c r="P110" s="23"/>
      <c r="Q110" s="23"/>
      <c r="R110" s="23"/>
      <c r="S110" s="23"/>
      <c r="T110" s="23"/>
      <c r="U110" s="23"/>
      <c r="V110" s="23"/>
    </row>
    <row r="111" spans="1:22" x14ac:dyDescent="0.25">
      <c r="A111" s="13"/>
      <c r="B111" s="4"/>
      <c r="C111" s="4"/>
      <c r="D111" s="4"/>
      <c r="E111" s="4"/>
      <c r="F111" s="4"/>
      <c r="G111" s="4"/>
      <c r="H111" s="4"/>
      <c r="I111" s="4"/>
      <c r="J111" s="4"/>
      <c r="K111" s="4"/>
      <c r="L111" s="4"/>
      <c r="M111" s="4"/>
      <c r="N111" s="4"/>
      <c r="O111" s="4"/>
      <c r="P111" s="4"/>
      <c r="Q111" s="4"/>
      <c r="R111" s="4"/>
      <c r="S111" s="4"/>
      <c r="T111" s="4"/>
      <c r="U111" s="4"/>
      <c r="V111" s="4"/>
    </row>
    <row r="112" spans="1:22" ht="15.75" thickBot="1" x14ac:dyDescent="0.3">
      <c r="A112" s="13"/>
      <c r="B112" s="14"/>
      <c r="C112" s="14" t="s">
        <v>189</v>
      </c>
      <c r="D112" s="35" t="s">
        <v>519</v>
      </c>
      <c r="E112" s="35"/>
      <c r="F112" s="35"/>
      <c r="G112" s="35"/>
      <c r="H112" s="35"/>
      <c r="I112" s="35"/>
      <c r="J112" s="35"/>
      <c r="K112" s="35"/>
      <c r="L112" s="35"/>
      <c r="M112" s="35"/>
      <c r="N112" s="35"/>
      <c r="O112" s="35"/>
      <c r="P112" s="35"/>
      <c r="Q112" s="35"/>
      <c r="R112" s="35"/>
      <c r="S112" s="35"/>
      <c r="T112" s="35"/>
      <c r="U112" s="35"/>
      <c r="V112" s="14"/>
    </row>
    <row r="113" spans="1:22" x14ac:dyDescent="0.25">
      <c r="A113" s="13"/>
      <c r="B113" s="40"/>
      <c r="C113" s="40" t="s">
        <v>189</v>
      </c>
      <c r="D113" s="50" t="s">
        <v>474</v>
      </c>
      <c r="E113" s="50"/>
      <c r="F113" s="51"/>
      <c r="G113" s="51"/>
      <c r="H113" s="50" t="s">
        <v>475</v>
      </c>
      <c r="I113" s="50"/>
      <c r="J113" s="51"/>
      <c r="K113" s="51"/>
      <c r="L113" s="50" t="s">
        <v>477</v>
      </c>
      <c r="M113" s="50"/>
      <c r="N113" s="51"/>
      <c r="O113" s="51"/>
      <c r="P113" s="50" t="s">
        <v>478</v>
      </c>
      <c r="Q113" s="50"/>
      <c r="R113" s="51"/>
      <c r="S113" s="51"/>
      <c r="T113" s="50" t="s">
        <v>479</v>
      </c>
      <c r="U113" s="50"/>
      <c r="V113" s="40"/>
    </row>
    <row r="114" spans="1:22" ht="15.75" thickBot="1" x14ac:dyDescent="0.3">
      <c r="A114" s="13"/>
      <c r="B114" s="40"/>
      <c r="C114" s="40"/>
      <c r="D114" s="35"/>
      <c r="E114" s="35"/>
      <c r="F114" s="40"/>
      <c r="G114" s="40"/>
      <c r="H114" s="35" t="s">
        <v>476</v>
      </c>
      <c r="I114" s="35"/>
      <c r="J114" s="40"/>
      <c r="K114" s="40"/>
      <c r="L114" s="35" t="s">
        <v>476</v>
      </c>
      <c r="M114" s="35"/>
      <c r="N114" s="40"/>
      <c r="O114" s="40"/>
      <c r="P114" s="35"/>
      <c r="Q114" s="35"/>
      <c r="R114" s="40"/>
      <c r="S114" s="40"/>
      <c r="T114" s="35"/>
      <c r="U114" s="35"/>
      <c r="V114" s="40"/>
    </row>
    <row r="115" spans="1:22" x14ac:dyDescent="0.25">
      <c r="A115" s="13"/>
      <c r="B115" s="14"/>
      <c r="C115" s="14" t="s">
        <v>189</v>
      </c>
      <c r="D115" s="36" t="s">
        <v>192</v>
      </c>
      <c r="E115" s="36"/>
      <c r="F115" s="36"/>
      <c r="G115" s="36"/>
      <c r="H115" s="36"/>
      <c r="I115" s="36"/>
      <c r="J115" s="36"/>
      <c r="K115" s="36"/>
      <c r="L115" s="36"/>
      <c r="M115" s="36"/>
      <c r="N115" s="36"/>
      <c r="O115" s="36"/>
      <c r="P115" s="36"/>
      <c r="Q115" s="36"/>
      <c r="R115" s="36"/>
      <c r="S115" s="36"/>
      <c r="T115" s="36"/>
      <c r="U115" s="36"/>
      <c r="V115" s="14"/>
    </row>
    <row r="116" spans="1:22" x14ac:dyDescent="0.25">
      <c r="A116" s="13"/>
      <c r="B116" s="24" t="s">
        <v>220</v>
      </c>
      <c r="C116" s="26" t="s">
        <v>189</v>
      </c>
      <c r="D116" s="29" t="s">
        <v>194</v>
      </c>
      <c r="E116" s="48" t="s">
        <v>201</v>
      </c>
      <c r="F116" s="29"/>
      <c r="G116" s="26"/>
      <c r="H116" s="27" t="s">
        <v>194</v>
      </c>
      <c r="I116" s="28">
        <v>3173631</v>
      </c>
      <c r="J116" s="29"/>
      <c r="K116" s="26"/>
      <c r="L116" s="27" t="s">
        <v>194</v>
      </c>
      <c r="M116" s="28">
        <v>2039014</v>
      </c>
      <c r="N116" s="29"/>
      <c r="O116" s="26"/>
      <c r="P116" s="27" t="s">
        <v>194</v>
      </c>
      <c r="Q116" s="39" t="s">
        <v>520</v>
      </c>
      <c r="R116" s="29" t="s">
        <v>200</v>
      </c>
      <c r="S116" s="26"/>
      <c r="T116" s="27" t="s">
        <v>194</v>
      </c>
      <c r="U116" s="28">
        <v>5211431</v>
      </c>
      <c r="V116" s="29"/>
    </row>
    <row r="117" spans="1:22" x14ac:dyDescent="0.25">
      <c r="A117" s="13"/>
      <c r="B117" s="30" t="s">
        <v>504</v>
      </c>
      <c r="C117" s="14" t="s">
        <v>189</v>
      </c>
      <c r="D117" s="11"/>
      <c r="E117" s="31">
        <v>556049</v>
      </c>
      <c r="F117" s="18"/>
      <c r="G117" s="14"/>
      <c r="H117" s="11"/>
      <c r="I117" s="31">
        <v>178815</v>
      </c>
      <c r="J117" s="18"/>
      <c r="K117" s="14"/>
      <c r="L117" s="18"/>
      <c r="M117" s="38" t="s">
        <v>201</v>
      </c>
      <c r="N117" s="18"/>
      <c r="O117" s="14"/>
      <c r="P117" s="11"/>
      <c r="Q117" s="37" t="s">
        <v>521</v>
      </c>
      <c r="R117" s="18" t="s">
        <v>200</v>
      </c>
      <c r="S117" s="14"/>
      <c r="T117" s="18"/>
      <c r="U117" s="38" t="s">
        <v>201</v>
      </c>
      <c r="V117" s="18"/>
    </row>
    <row r="118" spans="1:22" x14ac:dyDescent="0.25">
      <c r="A118" s="13"/>
      <c r="B118" s="24" t="s">
        <v>506</v>
      </c>
      <c r="C118" s="26" t="s">
        <v>189</v>
      </c>
      <c r="D118" s="25"/>
      <c r="E118" s="25"/>
      <c r="F118" s="25"/>
      <c r="G118" s="26"/>
      <c r="H118" s="25"/>
      <c r="I118" s="25"/>
      <c r="J118" s="25"/>
      <c r="K118" s="26"/>
      <c r="L118" s="25"/>
      <c r="M118" s="25"/>
      <c r="N118" s="25"/>
      <c r="O118" s="26"/>
      <c r="P118" s="25"/>
      <c r="Q118" s="25"/>
      <c r="R118" s="25"/>
      <c r="S118" s="26"/>
      <c r="T118" s="25"/>
      <c r="U118" s="25"/>
      <c r="V118" s="25"/>
    </row>
    <row r="119" spans="1:22" x14ac:dyDescent="0.25">
      <c r="A119" s="13"/>
      <c r="B119" s="45" t="s">
        <v>507</v>
      </c>
      <c r="C119" s="14" t="s">
        <v>189</v>
      </c>
      <c r="D119" s="11"/>
      <c r="E119" s="31">
        <v>2553</v>
      </c>
      <c r="F119" s="18"/>
      <c r="G119" s="14"/>
      <c r="H119" s="11"/>
      <c r="I119" s="31">
        <v>1893902</v>
      </c>
      <c r="J119" s="18"/>
      <c r="K119" s="14"/>
      <c r="L119" s="11"/>
      <c r="M119" s="31">
        <v>1373846</v>
      </c>
      <c r="N119" s="18"/>
      <c r="O119" s="14"/>
      <c r="P119" s="11"/>
      <c r="Q119" s="37" t="s">
        <v>520</v>
      </c>
      <c r="R119" s="18" t="s">
        <v>200</v>
      </c>
      <c r="S119" s="14"/>
      <c r="T119" s="11"/>
      <c r="U119" s="31">
        <v>3269087</v>
      </c>
      <c r="V119" s="18"/>
    </row>
    <row r="120" spans="1:22" x14ac:dyDescent="0.25">
      <c r="A120" s="13"/>
      <c r="B120" s="42" t="s">
        <v>87</v>
      </c>
      <c r="C120" s="26" t="s">
        <v>189</v>
      </c>
      <c r="D120" s="27"/>
      <c r="E120" s="28">
        <v>2246</v>
      </c>
      <c r="F120" s="29"/>
      <c r="G120" s="26"/>
      <c r="H120" s="27"/>
      <c r="I120" s="28">
        <v>532980</v>
      </c>
      <c r="J120" s="29"/>
      <c r="K120" s="26"/>
      <c r="L120" s="27"/>
      <c r="M120" s="28">
        <v>111504</v>
      </c>
      <c r="N120" s="29"/>
      <c r="O120" s="26"/>
      <c r="P120" s="29"/>
      <c r="Q120" s="48" t="s">
        <v>201</v>
      </c>
      <c r="R120" s="29"/>
      <c r="S120" s="26"/>
      <c r="T120" s="27"/>
      <c r="U120" s="28">
        <v>646730</v>
      </c>
      <c r="V120" s="29"/>
    </row>
    <row r="121" spans="1:22" x14ac:dyDescent="0.25">
      <c r="A121" s="13"/>
      <c r="B121" s="45" t="s">
        <v>88</v>
      </c>
      <c r="C121" s="14" t="s">
        <v>189</v>
      </c>
      <c r="D121" s="11"/>
      <c r="E121" s="31">
        <v>33463</v>
      </c>
      <c r="F121" s="18"/>
      <c r="G121" s="14"/>
      <c r="H121" s="11"/>
      <c r="I121" s="31">
        <v>69784</v>
      </c>
      <c r="J121" s="18"/>
      <c r="K121" s="14"/>
      <c r="L121" s="11"/>
      <c r="M121" s="31">
        <v>4543</v>
      </c>
      <c r="N121" s="18"/>
      <c r="O121" s="14"/>
      <c r="P121" s="18"/>
      <c r="Q121" s="38" t="s">
        <v>201</v>
      </c>
      <c r="R121" s="18"/>
      <c r="S121" s="14"/>
      <c r="T121" s="11"/>
      <c r="U121" s="31">
        <v>107790</v>
      </c>
      <c r="V121" s="18"/>
    </row>
    <row r="122" spans="1:22" x14ac:dyDescent="0.25">
      <c r="A122" s="13"/>
      <c r="B122" s="42" t="s">
        <v>89</v>
      </c>
      <c r="C122" s="26" t="s">
        <v>189</v>
      </c>
      <c r="D122" s="29"/>
      <c r="E122" s="48" t="s">
        <v>201</v>
      </c>
      <c r="F122" s="29"/>
      <c r="G122" s="26"/>
      <c r="H122" s="27"/>
      <c r="I122" s="28">
        <v>3006</v>
      </c>
      <c r="J122" s="29"/>
      <c r="K122" s="26"/>
      <c r="L122" s="27"/>
      <c r="M122" s="28">
        <v>12389</v>
      </c>
      <c r="N122" s="29"/>
      <c r="O122" s="26"/>
      <c r="P122" s="29"/>
      <c r="Q122" s="48" t="s">
        <v>201</v>
      </c>
      <c r="R122" s="29"/>
      <c r="S122" s="26"/>
      <c r="T122" s="27"/>
      <c r="U122" s="28">
        <v>15395</v>
      </c>
      <c r="V122" s="29"/>
    </row>
    <row r="123" spans="1:22" x14ac:dyDescent="0.25">
      <c r="A123" s="13"/>
      <c r="B123" s="45" t="s">
        <v>90</v>
      </c>
      <c r="C123" s="14" t="s">
        <v>189</v>
      </c>
      <c r="D123" s="18"/>
      <c r="E123" s="38" t="s">
        <v>201</v>
      </c>
      <c r="F123" s="18"/>
      <c r="G123" s="14"/>
      <c r="H123" s="11"/>
      <c r="I123" s="31">
        <v>33538</v>
      </c>
      <c r="J123" s="18"/>
      <c r="K123" s="14"/>
      <c r="L123" s="11"/>
      <c r="M123" s="37">
        <v>190</v>
      </c>
      <c r="N123" s="18"/>
      <c r="O123" s="14"/>
      <c r="P123" s="18"/>
      <c r="Q123" s="38" t="s">
        <v>201</v>
      </c>
      <c r="R123" s="18"/>
      <c r="S123" s="14"/>
      <c r="T123" s="11"/>
      <c r="U123" s="31">
        <v>33728</v>
      </c>
      <c r="V123" s="18"/>
    </row>
    <row r="124" spans="1:22" ht="15.75" thickBot="1" x14ac:dyDescent="0.3">
      <c r="A124" s="13"/>
      <c r="B124" s="42" t="s">
        <v>91</v>
      </c>
      <c r="C124" s="26" t="s">
        <v>189</v>
      </c>
      <c r="D124" s="29"/>
      <c r="E124" s="48" t="s">
        <v>201</v>
      </c>
      <c r="F124" s="29"/>
      <c r="G124" s="26"/>
      <c r="H124" s="27"/>
      <c r="I124" s="28">
        <v>251928</v>
      </c>
      <c r="J124" s="29"/>
      <c r="K124" s="26"/>
      <c r="L124" s="27"/>
      <c r="M124" s="28">
        <v>158797</v>
      </c>
      <c r="N124" s="29"/>
      <c r="O124" s="26"/>
      <c r="P124" s="29"/>
      <c r="Q124" s="48" t="s">
        <v>201</v>
      </c>
      <c r="R124" s="29"/>
      <c r="S124" s="26"/>
      <c r="T124" s="27"/>
      <c r="U124" s="28">
        <v>410725</v>
      </c>
      <c r="V124" s="29"/>
    </row>
    <row r="125" spans="1:22" x14ac:dyDescent="0.25">
      <c r="A125" s="13"/>
      <c r="B125" s="12"/>
      <c r="C125" s="12" t="s">
        <v>189</v>
      </c>
      <c r="D125" s="32"/>
      <c r="E125" s="32"/>
      <c r="F125" s="12"/>
      <c r="G125" s="12"/>
      <c r="H125" s="32"/>
      <c r="I125" s="32"/>
      <c r="J125" s="12"/>
      <c r="K125" s="12"/>
      <c r="L125" s="32"/>
      <c r="M125" s="32"/>
      <c r="N125" s="12"/>
      <c r="O125" s="12"/>
      <c r="P125" s="32"/>
      <c r="Q125" s="32"/>
      <c r="R125" s="12"/>
      <c r="S125" s="12"/>
      <c r="T125" s="32"/>
      <c r="U125" s="32"/>
      <c r="V125" s="12"/>
    </row>
    <row r="126" spans="1:22" ht="15.75" thickBot="1" x14ac:dyDescent="0.3">
      <c r="A126" s="13"/>
      <c r="B126" s="2"/>
      <c r="C126" s="14" t="s">
        <v>189</v>
      </c>
      <c r="D126" s="11"/>
      <c r="E126" s="31">
        <v>38262</v>
      </c>
      <c r="F126" s="18"/>
      <c r="G126" s="14"/>
      <c r="H126" s="11"/>
      <c r="I126" s="31">
        <v>2785138</v>
      </c>
      <c r="J126" s="18"/>
      <c r="K126" s="14"/>
      <c r="L126" s="11"/>
      <c r="M126" s="31">
        <v>1661269</v>
      </c>
      <c r="N126" s="18"/>
      <c r="O126" s="14"/>
      <c r="P126" s="11"/>
      <c r="Q126" s="37" t="s">
        <v>520</v>
      </c>
      <c r="R126" s="18" t="s">
        <v>200</v>
      </c>
      <c r="S126" s="14"/>
      <c r="T126" s="11"/>
      <c r="U126" s="31">
        <v>4483455</v>
      </c>
      <c r="V126" s="18"/>
    </row>
    <row r="127" spans="1:22" x14ac:dyDescent="0.25">
      <c r="A127" s="13"/>
      <c r="B127" s="12"/>
      <c r="C127" s="12" t="s">
        <v>189</v>
      </c>
      <c r="D127" s="32"/>
      <c r="E127" s="32"/>
      <c r="F127" s="12"/>
      <c r="G127" s="12"/>
      <c r="H127" s="32"/>
      <c r="I127" s="32"/>
      <c r="J127" s="12"/>
      <c r="K127" s="12"/>
      <c r="L127" s="32"/>
      <c r="M127" s="32"/>
      <c r="N127" s="12"/>
      <c r="O127" s="12"/>
      <c r="P127" s="32"/>
      <c r="Q127" s="32"/>
      <c r="R127" s="12"/>
      <c r="S127" s="12"/>
      <c r="T127" s="32"/>
      <c r="U127" s="32"/>
      <c r="V127" s="12"/>
    </row>
    <row r="128" spans="1:22" ht="15.75" thickBot="1" x14ac:dyDescent="0.3">
      <c r="A128" s="13"/>
      <c r="B128" s="24" t="s">
        <v>93</v>
      </c>
      <c r="C128" s="26" t="s">
        <v>189</v>
      </c>
      <c r="D128" s="29"/>
      <c r="E128" s="48" t="s">
        <v>201</v>
      </c>
      <c r="F128" s="29"/>
      <c r="G128" s="26"/>
      <c r="H128" s="27"/>
      <c r="I128" s="28">
        <v>24453</v>
      </c>
      <c r="J128" s="29"/>
      <c r="K128" s="26"/>
      <c r="L128" s="27"/>
      <c r="M128" s="39">
        <v>191</v>
      </c>
      <c r="N128" s="29"/>
      <c r="O128" s="26"/>
      <c r="P128" s="29"/>
      <c r="Q128" s="48" t="s">
        <v>201</v>
      </c>
      <c r="R128" s="29"/>
      <c r="S128" s="26"/>
      <c r="T128" s="27"/>
      <c r="U128" s="28">
        <v>24644</v>
      </c>
      <c r="V128" s="29"/>
    </row>
    <row r="129" spans="1:22" x14ac:dyDescent="0.25">
      <c r="A129" s="13"/>
      <c r="B129" s="12"/>
      <c r="C129" s="12" t="s">
        <v>189</v>
      </c>
      <c r="D129" s="32"/>
      <c r="E129" s="32"/>
      <c r="F129" s="12"/>
      <c r="G129" s="12"/>
      <c r="H129" s="32"/>
      <c r="I129" s="32"/>
      <c r="J129" s="12"/>
      <c r="K129" s="12"/>
      <c r="L129" s="32"/>
      <c r="M129" s="32"/>
      <c r="N129" s="12"/>
      <c r="O129" s="12"/>
      <c r="P129" s="32"/>
      <c r="Q129" s="32"/>
      <c r="R129" s="12"/>
      <c r="S129" s="12"/>
      <c r="T129" s="32"/>
      <c r="U129" s="32"/>
      <c r="V129" s="12"/>
    </row>
    <row r="130" spans="1:22" x14ac:dyDescent="0.25">
      <c r="A130" s="13"/>
      <c r="B130" s="30" t="s">
        <v>508</v>
      </c>
      <c r="C130" s="14" t="s">
        <v>189</v>
      </c>
      <c r="D130" s="11"/>
      <c r="E130" s="31">
        <v>517787</v>
      </c>
      <c r="F130" s="18"/>
      <c r="G130" s="14"/>
      <c r="H130" s="11"/>
      <c r="I130" s="31">
        <v>591761</v>
      </c>
      <c r="J130" s="18"/>
      <c r="K130" s="14"/>
      <c r="L130" s="11"/>
      <c r="M130" s="31">
        <v>377936</v>
      </c>
      <c r="N130" s="18"/>
      <c r="O130" s="14"/>
      <c r="P130" s="11"/>
      <c r="Q130" s="37" t="s">
        <v>521</v>
      </c>
      <c r="R130" s="18" t="s">
        <v>200</v>
      </c>
      <c r="S130" s="14"/>
      <c r="T130" s="11"/>
      <c r="U130" s="31">
        <v>752620</v>
      </c>
      <c r="V130" s="18"/>
    </row>
    <row r="131" spans="1:22" ht="25.5" x14ac:dyDescent="0.25">
      <c r="A131" s="13"/>
      <c r="B131" s="42" t="s">
        <v>96</v>
      </c>
      <c r="C131" s="26" t="s">
        <v>189</v>
      </c>
      <c r="D131" s="27"/>
      <c r="E131" s="39" t="s">
        <v>522</v>
      </c>
      <c r="F131" s="29" t="s">
        <v>200</v>
      </c>
      <c r="G131" s="26"/>
      <c r="H131" s="27"/>
      <c r="I131" s="39" t="s">
        <v>523</v>
      </c>
      <c r="J131" s="29" t="s">
        <v>200</v>
      </c>
      <c r="K131" s="26"/>
      <c r="L131" s="27"/>
      <c r="M131" s="39" t="s">
        <v>524</v>
      </c>
      <c r="N131" s="29" t="s">
        <v>200</v>
      </c>
      <c r="O131" s="26"/>
      <c r="P131" s="29"/>
      <c r="Q131" s="48" t="s">
        <v>201</v>
      </c>
      <c r="R131" s="29"/>
      <c r="S131" s="26"/>
      <c r="T131" s="27"/>
      <c r="U131" s="39" t="s">
        <v>443</v>
      </c>
      <c r="V131" s="29" t="s">
        <v>200</v>
      </c>
    </row>
    <row r="132" spans="1:22" ht="15.75" thickBot="1" x14ac:dyDescent="0.3">
      <c r="A132" s="13"/>
      <c r="B132" s="45" t="s">
        <v>98</v>
      </c>
      <c r="C132" s="14" t="s">
        <v>189</v>
      </c>
      <c r="D132" s="11"/>
      <c r="E132" s="31">
        <v>34948</v>
      </c>
      <c r="F132" s="18"/>
      <c r="G132" s="14"/>
      <c r="H132" s="11"/>
      <c r="I132" s="37" t="s">
        <v>525</v>
      </c>
      <c r="J132" s="18" t="s">
        <v>200</v>
      </c>
      <c r="K132" s="14"/>
      <c r="L132" s="11"/>
      <c r="M132" s="37" t="s">
        <v>526</v>
      </c>
      <c r="N132" s="18" t="s">
        <v>200</v>
      </c>
      <c r="O132" s="14"/>
      <c r="P132" s="18"/>
      <c r="Q132" s="38" t="s">
        <v>201</v>
      </c>
      <c r="R132" s="18"/>
      <c r="S132" s="14"/>
      <c r="T132" s="11"/>
      <c r="U132" s="37" t="s">
        <v>527</v>
      </c>
      <c r="V132" s="18" t="s">
        <v>200</v>
      </c>
    </row>
    <row r="133" spans="1:22" x14ac:dyDescent="0.25">
      <c r="A133" s="13"/>
      <c r="B133" s="12"/>
      <c r="C133" s="12" t="s">
        <v>189</v>
      </c>
      <c r="D133" s="32"/>
      <c r="E133" s="32"/>
      <c r="F133" s="12"/>
      <c r="G133" s="12"/>
      <c r="H133" s="32"/>
      <c r="I133" s="32"/>
      <c r="J133" s="12"/>
      <c r="K133" s="12"/>
      <c r="L133" s="32"/>
      <c r="M133" s="32"/>
      <c r="N133" s="12"/>
      <c r="O133" s="12"/>
      <c r="P133" s="32"/>
      <c r="Q133" s="32"/>
      <c r="R133" s="12"/>
      <c r="S133" s="12"/>
      <c r="T133" s="32"/>
      <c r="U133" s="32"/>
      <c r="V133" s="12"/>
    </row>
    <row r="134" spans="1:22" x14ac:dyDescent="0.25">
      <c r="A134" s="13"/>
      <c r="B134" s="24" t="s">
        <v>100</v>
      </c>
      <c r="C134" s="26" t="s">
        <v>189</v>
      </c>
      <c r="D134" s="27"/>
      <c r="E134" s="28">
        <v>155623</v>
      </c>
      <c r="F134" s="29"/>
      <c r="G134" s="26"/>
      <c r="H134" s="27"/>
      <c r="I134" s="28">
        <v>563085</v>
      </c>
      <c r="J134" s="29"/>
      <c r="K134" s="26"/>
      <c r="L134" s="27"/>
      <c r="M134" s="28">
        <v>325409</v>
      </c>
      <c r="N134" s="29"/>
      <c r="O134" s="26"/>
      <c r="P134" s="27"/>
      <c r="Q134" s="39" t="s">
        <v>521</v>
      </c>
      <c r="R134" s="29" t="s">
        <v>200</v>
      </c>
      <c r="S134" s="26"/>
      <c r="T134" s="27"/>
      <c r="U134" s="28">
        <v>309253</v>
      </c>
      <c r="V134" s="29"/>
    </row>
    <row r="135" spans="1:22" ht="15.75" thickBot="1" x14ac:dyDescent="0.3">
      <c r="A135" s="13"/>
      <c r="B135" s="45" t="s">
        <v>101</v>
      </c>
      <c r="C135" s="14" t="s">
        <v>189</v>
      </c>
      <c r="D135" s="11"/>
      <c r="E135" s="31">
        <v>58081</v>
      </c>
      <c r="F135" s="18"/>
      <c r="G135" s="14"/>
      <c r="H135" s="11"/>
      <c r="I135" s="37" t="s">
        <v>528</v>
      </c>
      <c r="J135" s="18" t="s">
        <v>200</v>
      </c>
      <c r="K135" s="14"/>
      <c r="L135" s="11"/>
      <c r="M135" s="37" t="s">
        <v>529</v>
      </c>
      <c r="N135" s="18" t="s">
        <v>200</v>
      </c>
      <c r="O135" s="14"/>
      <c r="P135" s="18"/>
      <c r="Q135" s="38" t="s">
        <v>201</v>
      </c>
      <c r="R135" s="18"/>
      <c r="S135" s="14"/>
      <c r="T135" s="11"/>
      <c r="U135" s="31">
        <v>56059</v>
      </c>
      <c r="V135" s="18"/>
    </row>
    <row r="136" spans="1:22" x14ac:dyDescent="0.25">
      <c r="A136" s="13"/>
      <c r="B136" s="12"/>
      <c r="C136" s="12" t="s">
        <v>189</v>
      </c>
      <c r="D136" s="32"/>
      <c r="E136" s="32"/>
      <c r="F136" s="12"/>
      <c r="G136" s="12"/>
      <c r="H136" s="32"/>
      <c r="I136" s="32"/>
      <c r="J136" s="12"/>
      <c r="K136" s="12"/>
      <c r="L136" s="32"/>
      <c r="M136" s="32"/>
      <c r="N136" s="12"/>
      <c r="O136" s="12"/>
      <c r="P136" s="32"/>
      <c r="Q136" s="32"/>
      <c r="R136" s="12"/>
      <c r="S136" s="12"/>
      <c r="T136" s="32"/>
      <c r="U136" s="32"/>
      <c r="V136" s="12"/>
    </row>
    <row r="137" spans="1:22" x14ac:dyDescent="0.25">
      <c r="A137" s="13"/>
      <c r="B137" s="24" t="s">
        <v>102</v>
      </c>
      <c r="C137" s="26" t="s">
        <v>189</v>
      </c>
      <c r="D137" s="27"/>
      <c r="E137" s="28">
        <v>213704</v>
      </c>
      <c r="F137" s="29"/>
      <c r="G137" s="26"/>
      <c r="H137" s="27"/>
      <c r="I137" s="28">
        <v>562618</v>
      </c>
      <c r="J137" s="29"/>
      <c r="K137" s="26"/>
      <c r="L137" s="27"/>
      <c r="M137" s="28">
        <v>323854</v>
      </c>
      <c r="N137" s="29"/>
      <c r="O137" s="26"/>
      <c r="P137" s="27"/>
      <c r="Q137" s="39" t="s">
        <v>521</v>
      </c>
      <c r="R137" s="29" t="s">
        <v>200</v>
      </c>
      <c r="S137" s="26"/>
      <c r="T137" s="27"/>
      <c r="U137" s="28">
        <v>365312</v>
      </c>
      <c r="V137" s="29"/>
    </row>
    <row r="138" spans="1:22" ht="26.25" thickBot="1" x14ac:dyDescent="0.3">
      <c r="A138" s="13"/>
      <c r="B138" s="45" t="s">
        <v>103</v>
      </c>
      <c r="C138" s="14" t="s">
        <v>189</v>
      </c>
      <c r="D138" s="18"/>
      <c r="E138" s="38" t="s">
        <v>201</v>
      </c>
      <c r="F138" s="18"/>
      <c r="G138" s="14"/>
      <c r="H138" s="18"/>
      <c r="I138" s="38" t="s">
        <v>201</v>
      </c>
      <c r="J138" s="18"/>
      <c r="K138" s="14"/>
      <c r="L138" s="11"/>
      <c r="M138" s="37" t="s">
        <v>460</v>
      </c>
      <c r="N138" s="18" t="s">
        <v>200</v>
      </c>
      <c r="O138" s="14"/>
      <c r="P138" s="18"/>
      <c r="Q138" s="38" t="s">
        <v>201</v>
      </c>
      <c r="R138" s="18"/>
      <c r="S138" s="14"/>
      <c r="T138" s="11"/>
      <c r="U138" s="37" t="s">
        <v>460</v>
      </c>
      <c r="V138" s="18" t="s">
        <v>200</v>
      </c>
    </row>
    <row r="139" spans="1:22" x14ac:dyDescent="0.25">
      <c r="A139" s="13"/>
      <c r="B139" s="12"/>
      <c r="C139" s="12" t="s">
        <v>189</v>
      </c>
      <c r="D139" s="32"/>
      <c r="E139" s="32"/>
      <c r="F139" s="12"/>
      <c r="G139" s="12"/>
      <c r="H139" s="32"/>
      <c r="I139" s="32"/>
      <c r="J139" s="12"/>
      <c r="K139" s="12"/>
      <c r="L139" s="32"/>
      <c r="M139" s="32"/>
      <c r="N139" s="12"/>
      <c r="O139" s="12"/>
      <c r="P139" s="32"/>
      <c r="Q139" s="32"/>
      <c r="R139" s="12"/>
      <c r="S139" s="12"/>
      <c r="T139" s="32"/>
      <c r="U139" s="32"/>
      <c r="V139" s="12"/>
    </row>
    <row r="140" spans="1:22" ht="26.25" thickBot="1" x14ac:dyDescent="0.3">
      <c r="A140" s="13"/>
      <c r="B140" s="24" t="s">
        <v>104</v>
      </c>
      <c r="C140" s="26" t="s">
        <v>189</v>
      </c>
      <c r="D140" s="27" t="s">
        <v>194</v>
      </c>
      <c r="E140" s="28">
        <v>213704</v>
      </c>
      <c r="F140" s="29"/>
      <c r="G140" s="26"/>
      <c r="H140" s="27" t="s">
        <v>194</v>
      </c>
      <c r="I140" s="28">
        <v>562618</v>
      </c>
      <c r="J140" s="29"/>
      <c r="K140" s="26"/>
      <c r="L140" s="27" t="s">
        <v>194</v>
      </c>
      <c r="M140" s="28">
        <v>172246</v>
      </c>
      <c r="N140" s="29"/>
      <c r="O140" s="26"/>
      <c r="P140" s="27" t="s">
        <v>194</v>
      </c>
      <c r="Q140" s="39" t="s">
        <v>521</v>
      </c>
      <c r="R140" s="29" t="s">
        <v>200</v>
      </c>
      <c r="S140" s="26"/>
      <c r="T140" s="27" t="s">
        <v>194</v>
      </c>
      <c r="U140" s="28">
        <v>213704</v>
      </c>
      <c r="V140" s="29"/>
    </row>
    <row r="141" spans="1:22" ht="15.75" thickTop="1" x14ac:dyDescent="0.25">
      <c r="A141" s="13"/>
      <c r="B141" s="12"/>
      <c r="C141" s="12" t="s">
        <v>189</v>
      </c>
      <c r="D141" s="33"/>
      <c r="E141" s="33"/>
      <c r="F141" s="12"/>
      <c r="G141" s="12"/>
      <c r="H141" s="33"/>
      <c r="I141" s="33"/>
      <c r="J141" s="12"/>
      <c r="K141" s="12"/>
      <c r="L141" s="33"/>
      <c r="M141" s="33"/>
      <c r="N141" s="12"/>
      <c r="O141" s="12"/>
      <c r="P141" s="33"/>
      <c r="Q141" s="33"/>
      <c r="R141" s="12"/>
      <c r="S141" s="12"/>
      <c r="T141" s="33"/>
      <c r="U141" s="33"/>
      <c r="V141" s="12"/>
    </row>
    <row r="142" spans="1:22" x14ac:dyDescent="0.25">
      <c r="A142" s="13"/>
      <c r="B142" s="30" t="s">
        <v>102</v>
      </c>
      <c r="C142" s="14" t="s">
        <v>189</v>
      </c>
      <c r="D142" s="11" t="s">
        <v>194</v>
      </c>
      <c r="E142" s="31">
        <v>213704</v>
      </c>
      <c r="F142" s="18"/>
      <c r="G142" s="14"/>
      <c r="H142" s="11" t="s">
        <v>194</v>
      </c>
      <c r="I142" s="31">
        <v>562618</v>
      </c>
      <c r="J142" s="18"/>
      <c r="K142" s="14"/>
      <c r="L142" s="11" t="s">
        <v>194</v>
      </c>
      <c r="M142" s="31">
        <v>323854</v>
      </c>
      <c r="N142" s="18"/>
      <c r="O142" s="14"/>
      <c r="P142" s="11" t="s">
        <v>194</v>
      </c>
      <c r="Q142" s="37" t="s">
        <v>521</v>
      </c>
      <c r="R142" s="18" t="s">
        <v>200</v>
      </c>
      <c r="S142" s="14"/>
      <c r="T142" s="11" t="s">
        <v>194</v>
      </c>
      <c r="U142" s="31">
        <v>365312</v>
      </c>
      <c r="V142" s="18"/>
    </row>
    <row r="143" spans="1:22" ht="25.5" x14ac:dyDescent="0.25">
      <c r="A143" s="13"/>
      <c r="B143" s="24" t="s">
        <v>110</v>
      </c>
      <c r="C143" s="26" t="s">
        <v>189</v>
      </c>
      <c r="D143" s="25"/>
      <c r="E143" s="25"/>
      <c r="F143" s="25"/>
      <c r="G143" s="26"/>
      <c r="H143" s="25"/>
      <c r="I143" s="25"/>
      <c r="J143" s="25"/>
      <c r="K143" s="26"/>
      <c r="L143" s="25"/>
      <c r="M143" s="25"/>
      <c r="N143" s="25"/>
      <c r="O143" s="26"/>
      <c r="P143" s="25"/>
      <c r="Q143" s="25"/>
      <c r="R143" s="25"/>
      <c r="S143" s="26"/>
      <c r="T143" s="25"/>
      <c r="U143" s="25"/>
      <c r="V143" s="25"/>
    </row>
    <row r="144" spans="1:22" x14ac:dyDescent="0.25">
      <c r="A144" s="13"/>
      <c r="B144" s="45" t="s">
        <v>111</v>
      </c>
      <c r="C144" s="14" t="s">
        <v>189</v>
      </c>
      <c r="D144" s="11"/>
      <c r="E144" s="31">
        <v>1482</v>
      </c>
      <c r="F144" s="18"/>
      <c r="G144" s="14"/>
      <c r="H144" s="11"/>
      <c r="I144" s="31">
        <v>1482</v>
      </c>
      <c r="J144" s="18"/>
      <c r="K144" s="14"/>
      <c r="L144" s="11"/>
      <c r="M144" s="31">
        <v>3102</v>
      </c>
      <c r="N144" s="18"/>
      <c r="O144" s="14"/>
      <c r="P144" s="11"/>
      <c r="Q144" s="37" t="s">
        <v>530</v>
      </c>
      <c r="R144" s="18" t="s">
        <v>200</v>
      </c>
      <c r="S144" s="14"/>
      <c r="T144" s="11"/>
      <c r="U144" s="31">
        <v>3102</v>
      </c>
      <c r="V144" s="18"/>
    </row>
    <row r="145" spans="1:22" ht="15.75" thickBot="1" x14ac:dyDescent="0.3">
      <c r="A145" s="13"/>
      <c r="B145" s="42" t="s">
        <v>81</v>
      </c>
      <c r="C145" s="26" t="s">
        <v>189</v>
      </c>
      <c r="D145" s="27"/>
      <c r="E145" s="28">
        <v>1250</v>
      </c>
      <c r="F145" s="29"/>
      <c r="G145" s="26"/>
      <c r="H145" s="27"/>
      <c r="I145" s="28">
        <v>1250</v>
      </c>
      <c r="J145" s="29"/>
      <c r="K145" s="26"/>
      <c r="L145" s="29"/>
      <c r="M145" s="48" t="s">
        <v>201</v>
      </c>
      <c r="N145" s="29"/>
      <c r="O145" s="26"/>
      <c r="P145" s="27"/>
      <c r="Q145" s="39" t="s">
        <v>531</v>
      </c>
      <c r="R145" s="29" t="s">
        <v>200</v>
      </c>
      <c r="S145" s="26"/>
      <c r="T145" s="27"/>
      <c r="U145" s="28">
        <v>1250</v>
      </c>
      <c r="V145" s="29"/>
    </row>
    <row r="146" spans="1:22" x14ac:dyDescent="0.25">
      <c r="A146" s="13"/>
      <c r="B146" s="12"/>
      <c r="C146" s="12" t="s">
        <v>189</v>
      </c>
      <c r="D146" s="32"/>
      <c r="E146" s="32"/>
      <c r="F146" s="12"/>
      <c r="G146" s="12"/>
      <c r="H146" s="32"/>
      <c r="I146" s="32"/>
      <c r="J146" s="12"/>
      <c r="K146" s="12"/>
      <c r="L146" s="32"/>
      <c r="M146" s="32"/>
      <c r="N146" s="12"/>
      <c r="O146" s="12"/>
      <c r="P146" s="32"/>
      <c r="Q146" s="32"/>
      <c r="R146" s="12"/>
      <c r="S146" s="12"/>
      <c r="T146" s="32"/>
      <c r="U146" s="32"/>
      <c r="V146" s="12"/>
    </row>
    <row r="147" spans="1:22" ht="15.75" thickBot="1" x14ac:dyDescent="0.3">
      <c r="A147" s="13"/>
      <c r="B147" s="52" t="s">
        <v>112</v>
      </c>
      <c r="C147" s="14" t="s">
        <v>189</v>
      </c>
      <c r="D147" s="11"/>
      <c r="E147" s="31">
        <v>2732</v>
      </c>
      <c r="F147" s="18"/>
      <c r="G147" s="14"/>
      <c r="H147" s="11"/>
      <c r="I147" s="31">
        <v>2732</v>
      </c>
      <c r="J147" s="18"/>
      <c r="K147" s="14"/>
      <c r="L147" s="11"/>
      <c r="M147" s="31">
        <v>3102</v>
      </c>
      <c r="N147" s="18"/>
      <c r="O147" s="14"/>
      <c r="P147" s="11"/>
      <c r="Q147" s="37" t="s">
        <v>532</v>
      </c>
      <c r="R147" s="18" t="s">
        <v>200</v>
      </c>
      <c r="S147" s="14"/>
      <c r="T147" s="11"/>
      <c r="U147" s="31">
        <v>4352</v>
      </c>
      <c r="V147" s="18"/>
    </row>
    <row r="148" spans="1:22" x14ac:dyDescent="0.25">
      <c r="A148" s="13"/>
      <c r="B148" s="12"/>
      <c r="C148" s="12" t="s">
        <v>189</v>
      </c>
      <c r="D148" s="32"/>
      <c r="E148" s="32"/>
      <c r="F148" s="12"/>
      <c r="G148" s="12"/>
      <c r="H148" s="32"/>
      <c r="I148" s="32"/>
      <c r="J148" s="12"/>
      <c r="K148" s="12"/>
      <c r="L148" s="32"/>
      <c r="M148" s="32"/>
      <c r="N148" s="12"/>
      <c r="O148" s="12"/>
      <c r="P148" s="32"/>
      <c r="Q148" s="32"/>
      <c r="R148" s="12"/>
      <c r="S148" s="12"/>
      <c r="T148" s="32"/>
      <c r="U148" s="32"/>
      <c r="V148" s="12"/>
    </row>
    <row r="149" spans="1:22" x14ac:dyDescent="0.25">
      <c r="A149" s="13"/>
      <c r="B149" s="24" t="s">
        <v>113</v>
      </c>
      <c r="C149" s="26" t="s">
        <v>189</v>
      </c>
      <c r="D149" s="27"/>
      <c r="E149" s="28">
        <v>216436</v>
      </c>
      <c r="F149" s="29"/>
      <c r="G149" s="26"/>
      <c r="H149" s="27"/>
      <c r="I149" s="28">
        <v>565350</v>
      </c>
      <c r="J149" s="29"/>
      <c r="K149" s="26"/>
      <c r="L149" s="27"/>
      <c r="M149" s="28">
        <v>326956</v>
      </c>
      <c r="N149" s="29"/>
      <c r="O149" s="26"/>
      <c r="P149" s="27"/>
      <c r="Q149" s="39" t="s">
        <v>533</v>
      </c>
      <c r="R149" s="29" t="s">
        <v>200</v>
      </c>
      <c r="S149" s="26"/>
      <c r="T149" s="27"/>
      <c r="U149" s="28">
        <v>369664</v>
      </c>
      <c r="V149" s="29"/>
    </row>
    <row r="150" spans="1:22" ht="26.25" thickBot="1" x14ac:dyDescent="0.3">
      <c r="A150" s="13"/>
      <c r="B150" s="45" t="s">
        <v>114</v>
      </c>
      <c r="C150" s="14" t="s">
        <v>189</v>
      </c>
      <c r="D150" s="18"/>
      <c r="E150" s="38" t="s">
        <v>201</v>
      </c>
      <c r="F150" s="18"/>
      <c r="G150" s="14"/>
      <c r="H150" s="18"/>
      <c r="I150" s="38" t="s">
        <v>201</v>
      </c>
      <c r="J150" s="18"/>
      <c r="K150" s="14"/>
      <c r="L150" s="11"/>
      <c r="M150" s="37" t="s">
        <v>534</v>
      </c>
      <c r="N150" s="18" t="s">
        <v>200</v>
      </c>
      <c r="O150" s="14"/>
      <c r="P150" s="18"/>
      <c r="Q150" s="38" t="s">
        <v>201</v>
      </c>
      <c r="R150" s="18"/>
      <c r="S150" s="14"/>
      <c r="T150" s="11"/>
      <c r="U150" s="37" t="s">
        <v>534</v>
      </c>
      <c r="V150" s="18" t="s">
        <v>200</v>
      </c>
    </row>
    <row r="151" spans="1:22" x14ac:dyDescent="0.25">
      <c r="A151" s="13"/>
      <c r="B151" s="12"/>
      <c r="C151" s="12" t="s">
        <v>189</v>
      </c>
      <c r="D151" s="32"/>
      <c r="E151" s="32"/>
      <c r="F151" s="12"/>
      <c r="G151" s="12"/>
      <c r="H151" s="32"/>
      <c r="I151" s="32"/>
      <c r="J151" s="12"/>
      <c r="K151" s="12"/>
      <c r="L151" s="32"/>
      <c r="M151" s="32"/>
      <c r="N151" s="12"/>
      <c r="O151" s="12"/>
      <c r="P151" s="32"/>
      <c r="Q151" s="32"/>
      <c r="R151" s="12"/>
      <c r="S151" s="12"/>
      <c r="T151" s="32"/>
      <c r="U151" s="32"/>
      <c r="V151" s="12"/>
    </row>
    <row r="152" spans="1:22" ht="26.25" thickBot="1" x14ac:dyDescent="0.3">
      <c r="A152" s="13"/>
      <c r="B152" s="24" t="s">
        <v>115</v>
      </c>
      <c r="C152" s="26" t="s">
        <v>189</v>
      </c>
      <c r="D152" s="27" t="s">
        <v>194</v>
      </c>
      <c r="E152" s="28">
        <v>216436</v>
      </c>
      <c r="F152" s="29"/>
      <c r="G152" s="26"/>
      <c r="H152" s="27" t="s">
        <v>194</v>
      </c>
      <c r="I152" s="28">
        <v>565350</v>
      </c>
      <c r="J152" s="29"/>
      <c r="K152" s="26"/>
      <c r="L152" s="27" t="s">
        <v>194</v>
      </c>
      <c r="M152" s="28">
        <v>173728</v>
      </c>
      <c r="N152" s="29"/>
      <c r="O152" s="26"/>
      <c r="P152" s="27" t="s">
        <v>194</v>
      </c>
      <c r="Q152" s="39" t="s">
        <v>533</v>
      </c>
      <c r="R152" s="29" t="s">
        <v>200</v>
      </c>
      <c r="S152" s="26"/>
      <c r="T152" s="27" t="s">
        <v>194</v>
      </c>
      <c r="U152" s="28">
        <v>216436</v>
      </c>
      <c r="V152" s="29"/>
    </row>
    <row r="153" spans="1:22" ht="15.75" thickTop="1" x14ac:dyDescent="0.25">
      <c r="A153" s="13"/>
      <c r="B153" s="12"/>
      <c r="C153" s="12" t="s">
        <v>189</v>
      </c>
      <c r="D153" s="33"/>
      <c r="E153" s="33"/>
      <c r="F153" s="12"/>
      <c r="G153" s="12"/>
      <c r="H153" s="33"/>
      <c r="I153" s="33"/>
      <c r="J153" s="12"/>
      <c r="K153" s="12"/>
      <c r="L153" s="33"/>
      <c r="M153" s="33"/>
      <c r="N153" s="12"/>
      <c r="O153" s="12"/>
      <c r="P153" s="33"/>
      <c r="Q153" s="33"/>
      <c r="R153" s="12"/>
      <c r="S153" s="12"/>
      <c r="T153" s="33"/>
      <c r="U153" s="33"/>
      <c r="V153" s="12"/>
    </row>
    <row r="154" spans="1:22" x14ac:dyDescent="0.25">
      <c r="A154" s="13"/>
      <c r="B154" s="23"/>
      <c r="C154" s="23"/>
      <c r="D154" s="23"/>
      <c r="E154" s="23"/>
      <c r="F154" s="23"/>
      <c r="G154" s="23"/>
      <c r="H154" s="23"/>
      <c r="I154" s="23"/>
      <c r="J154" s="23"/>
      <c r="K154" s="23"/>
      <c r="L154" s="23"/>
      <c r="M154" s="23"/>
      <c r="N154" s="23"/>
      <c r="O154" s="23"/>
      <c r="P154" s="23"/>
      <c r="Q154" s="23"/>
      <c r="R154" s="23"/>
      <c r="S154" s="23"/>
      <c r="T154" s="23"/>
      <c r="U154" s="23"/>
      <c r="V154" s="23"/>
    </row>
    <row r="155" spans="1:22" x14ac:dyDescent="0.25">
      <c r="A155" s="13"/>
      <c r="B155" s="57"/>
      <c r="C155" s="57"/>
      <c r="D155" s="57"/>
      <c r="E155" s="57"/>
      <c r="F155" s="57"/>
      <c r="G155" s="57"/>
      <c r="H155" s="57"/>
      <c r="I155" s="57"/>
      <c r="J155" s="57"/>
      <c r="K155" s="57"/>
      <c r="L155" s="57"/>
      <c r="M155" s="57"/>
      <c r="N155" s="57"/>
      <c r="O155" s="57"/>
      <c r="P155" s="57"/>
      <c r="Q155" s="57"/>
      <c r="R155" s="57"/>
      <c r="S155" s="57"/>
      <c r="T155" s="57"/>
      <c r="U155" s="57"/>
      <c r="V155" s="57"/>
    </row>
    <row r="156" spans="1:22" x14ac:dyDescent="0.25">
      <c r="A156" s="13"/>
      <c r="B156" s="43"/>
      <c r="C156" s="43"/>
      <c r="D156" s="43"/>
      <c r="E156" s="43"/>
      <c r="F156" s="43"/>
      <c r="G156" s="43"/>
      <c r="H156" s="43"/>
      <c r="I156" s="43"/>
      <c r="J156" s="43"/>
      <c r="K156" s="43"/>
      <c r="L156" s="43"/>
      <c r="M156" s="43"/>
      <c r="N156" s="43"/>
      <c r="O156" s="43"/>
      <c r="P156" s="43"/>
      <c r="Q156" s="43"/>
      <c r="R156" s="43"/>
      <c r="S156" s="43"/>
      <c r="T156" s="43"/>
      <c r="U156" s="43"/>
      <c r="V156" s="43"/>
    </row>
    <row r="157" spans="1:22" x14ac:dyDescent="0.25">
      <c r="A157" s="13"/>
      <c r="B157" s="4"/>
      <c r="C157" s="4"/>
      <c r="D157" s="4"/>
      <c r="E157" s="4"/>
      <c r="F157" s="4"/>
      <c r="G157" s="4"/>
      <c r="H157" s="4"/>
      <c r="I157" s="4"/>
      <c r="J157" s="4"/>
      <c r="K157" s="4"/>
      <c r="L157" s="4"/>
      <c r="M157" s="4"/>
      <c r="N157" s="4"/>
      <c r="O157" s="4"/>
      <c r="P157" s="4"/>
      <c r="Q157" s="4"/>
      <c r="R157" s="4"/>
      <c r="S157" s="4"/>
      <c r="T157" s="4"/>
      <c r="U157" s="4"/>
      <c r="V157" s="4"/>
    </row>
    <row r="158" spans="1:22" ht="15.75" thickBot="1" x14ac:dyDescent="0.3">
      <c r="A158" s="13"/>
      <c r="B158" s="14"/>
      <c r="C158" s="14" t="s">
        <v>189</v>
      </c>
      <c r="D158" s="35" t="s">
        <v>568</v>
      </c>
      <c r="E158" s="35"/>
      <c r="F158" s="35"/>
      <c r="G158" s="35"/>
      <c r="H158" s="35"/>
      <c r="I158" s="35"/>
      <c r="J158" s="35"/>
      <c r="K158" s="35"/>
      <c r="L158" s="35"/>
      <c r="M158" s="35"/>
      <c r="N158" s="35"/>
      <c r="O158" s="35"/>
      <c r="P158" s="35"/>
      <c r="Q158" s="35"/>
      <c r="R158" s="35"/>
      <c r="S158" s="35"/>
      <c r="T158" s="35"/>
      <c r="U158" s="35"/>
      <c r="V158" s="14"/>
    </row>
    <row r="159" spans="1:22" x14ac:dyDescent="0.25">
      <c r="A159" s="13"/>
      <c r="B159" s="40"/>
      <c r="C159" s="40" t="s">
        <v>189</v>
      </c>
      <c r="D159" s="50" t="s">
        <v>474</v>
      </c>
      <c r="E159" s="50"/>
      <c r="F159" s="51"/>
      <c r="G159" s="51"/>
      <c r="H159" s="50" t="s">
        <v>475</v>
      </c>
      <c r="I159" s="50"/>
      <c r="J159" s="51"/>
      <c r="K159" s="51"/>
      <c r="L159" s="50" t="s">
        <v>477</v>
      </c>
      <c r="M159" s="50"/>
      <c r="N159" s="51"/>
      <c r="O159" s="51"/>
      <c r="P159" s="50" t="s">
        <v>478</v>
      </c>
      <c r="Q159" s="50"/>
      <c r="R159" s="51"/>
      <c r="S159" s="51"/>
      <c r="T159" s="50" t="s">
        <v>479</v>
      </c>
      <c r="U159" s="50"/>
      <c r="V159" s="40"/>
    </row>
    <row r="160" spans="1:22" ht="15.75" thickBot="1" x14ac:dyDescent="0.3">
      <c r="A160" s="13"/>
      <c r="B160" s="40"/>
      <c r="C160" s="40"/>
      <c r="D160" s="35"/>
      <c r="E160" s="35"/>
      <c r="F160" s="40"/>
      <c r="G160" s="40"/>
      <c r="H160" s="35" t="s">
        <v>476</v>
      </c>
      <c r="I160" s="35"/>
      <c r="J160" s="40"/>
      <c r="K160" s="40"/>
      <c r="L160" s="35" t="s">
        <v>476</v>
      </c>
      <c r="M160" s="35"/>
      <c r="N160" s="40"/>
      <c r="O160" s="40"/>
      <c r="P160" s="35"/>
      <c r="Q160" s="35"/>
      <c r="R160" s="40"/>
      <c r="S160" s="40"/>
      <c r="T160" s="35"/>
      <c r="U160" s="35"/>
      <c r="V160" s="40"/>
    </row>
    <row r="161" spans="1:22" x14ac:dyDescent="0.25">
      <c r="A161" s="13"/>
      <c r="B161" s="14"/>
      <c r="C161" s="14" t="s">
        <v>189</v>
      </c>
      <c r="D161" s="36" t="s">
        <v>192</v>
      </c>
      <c r="E161" s="36"/>
      <c r="F161" s="36"/>
      <c r="G161" s="36"/>
      <c r="H161" s="36"/>
      <c r="I161" s="36"/>
      <c r="J161" s="36"/>
      <c r="K161" s="36"/>
      <c r="L161" s="36"/>
      <c r="M161" s="36"/>
      <c r="N161" s="36"/>
      <c r="O161" s="36"/>
      <c r="P161" s="36"/>
      <c r="Q161" s="36"/>
      <c r="R161" s="36"/>
      <c r="S161" s="36"/>
      <c r="T161" s="36"/>
      <c r="U161" s="36"/>
      <c r="V161" s="14"/>
    </row>
    <row r="162" spans="1:22" x14ac:dyDescent="0.25">
      <c r="A162" s="13"/>
      <c r="B162" s="24" t="s">
        <v>220</v>
      </c>
      <c r="C162" s="26" t="s">
        <v>189</v>
      </c>
      <c r="D162" s="29" t="s">
        <v>194</v>
      </c>
      <c r="E162" s="48" t="s">
        <v>201</v>
      </c>
      <c r="F162" s="29"/>
      <c r="G162" s="26"/>
      <c r="H162" s="27" t="s">
        <v>194</v>
      </c>
      <c r="I162" s="28">
        <v>1513692</v>
      </c>
      <c r="J162" s="29"/>
      <c r="K162" s="26"/>
      <c r="L162" s="27" t="s">
        <v>194</v>
      </c>
      <c r="M162" s="28">
        <v>968039</v>
      </c>
      <c r="N162" s="29"/>
      <c r="O162" s="26"/>
      <c r="P162" s="27" t="s">
        <v>194</v>
      </c>
      <c r="Q162" s="39" t="s">
        <v>569</v>
      </c>
      <c r="R162" s="29" t="s">
        <v>200</v>
      </c>
      <c r="S162" s="26"/>
      <c r="T162" s="27" t="s">
        <v>194</v>
      </c>
      <c r="U162" s="28">
        <v>2481265</v>
      </c>
      <c r="V162" s="29"/>
    </row>
    <row r="163" spans="1:22" x14ac:dyDescent="0.25">
      <c r="A163" s="13"/>
      <c r="B163" s="30" t="s">
        <v>504</v>
      </c>
      <c r="C163" s="14" t="s">
        <v>189</v>
      </c>
      <c r="D163" s="11"/>
      <c r="E163" s="31">
        <v>120773</v>
      </c>
      <c r="F163" s="18"/>
      <c r="G163" s="14"/>
      <c r="H163" s="11"/>
      <c r="I163" s="31">
        <v>78596</v>
      </c>
      <c r="J163" s="18"/>
      <c r="K163" s="14"/>
      <c r="L163" s="18"/>
      <c r="M163" s="38" t="s">
        <v>201</v>
      </c>
      <c r="N163" s="18"/>
      <c r="O163" s="14"/>
      <c r="P163" s="11"/>
      <c r="Q163" s="37" t="s">
        <v>570</v>
      </c>
      <c r="R163" s="18" t="s">
        <v>200</v>
      </c>
      <c r="S163" s="14"/>
      <c r="T163" s="18"/>
      <c r="U163" s="38" t="s">
        <v>201</v>
      </c>
      <c r="V163" s="18"/>
    </row>
    <row r="164" spans="1:22" x14ac:dyDescent="0.25">
      <c r="A164" s="13"/>
      <c r="B164" s="24" t="s">
        <v>506</v>
      </c>
      <c r="C164" s="26" t="s">
        <v>189</v>
      </c>
      <c r="D164" s="25"/>
      <c r="E164" s="25"/>
      <c r="F164" s="25"/>
      <c r="G164" s="26"/>
      <c r="H164" s="25"/>
      <c r="I164" s="25"/>
      <c r="J164" s="25"/>
      <c r="K164" s="26"/>
      <c r="L164" s="25"/>
      <c r="M164" s="25"/>
      <c r="N164" s="25"/>
      <c r="O164" s="26"/>
      <c r="P164" s="25"/>
      <c r="Q164" s="25"/>
      <c r="R164" s="25"/>
      <c r="S164" s="26"/>
      <c r="T164" s="25"/>
      <c r="U164" s="25"/>
      <c r="V164" s="25"/>
    </row>
    <row r="165" spans="1:22" x14ac:dyDescent="0.25">
      <c r="A165" s="13"/>
      <c r="B165" s="45" t="s">
        <v>507</v>
      </c>
      <c r="C165" s="14" t="s">
        <v>189</v>
      </c>
      <c r="D165" s="11"/>
      <c r="E165" s="31">
        <v>1366</v>
      </c>
      <c r="F165" s="18"/>
      <c r="G165" s="14"/>
      <c r="H165" s="11"/>
      <c r="I165" s="31">
        <v>920319</v>
      </c>
      <c r="J165" s="18"/>
      <c r="K165" s="14"/>
      <c r="L165" s="11"/>
      <c r="M165" s="31">
        <v>658650</v>
      </c>
      <c r="N165" s="18"/>
      <c r="O165" s="14"/>
      <c r="P165" s="11"/>
      <c r="Q165" s="37" t="s">
        <v>569</v>
      </c>
      <c r="R165" s="18" t="s">
        <v>200</v>
      </c>
      <c r="S165" s="14"/>
      <c r="T165" s="11"/>
      <c r="U165" s="31">
        <v>1579869</v>
      </c>
      <c r="V165" s="18"/>
    </row>
    <row r="166" spans="1:22" x14ac:dyDescent="0.25">
      <c r="A166" s="13"/>
      <c r="B166" s="42" t="s">
        <v>87</v>
      </c>
      <c r="C166" s="26" t="s">
        <v>189</v>
      </c>
      <c r="D166" s="27"/>
      <c r="E166" s="28">
        <v>1037</v>
      </c>
      <c r="F166" s="29"/>
      <c r="G166" s="26"/>
      <c r="H166" s="27"/>
      <c r="I166" s="28">
        <v>260928</v>
      </c>
      <c r="J166" s="29"/>
      <c r="K166" s="26"/>
      <c r="L166" s="27"/>
      <c r="M166" s="28">
        <v>52359</v>
      </c>
      <c r="N166" s="29"/>
      <c r="O166" s="26"/>
      <c r="P166" s="29"/>
      <c r="Q166" s="48" t="s">
        <v>201</v>
      </c>
      <c r="R166" s="29"/>
      <c r="S166" s="26"/>
      <c r="T166" s="27"/>
      <c r="U166" s="28">
        <v>314324</v>
      </c>
      <c r="V166" s="29"/>
    </row>
    <row r="167" spans="1:22" x14ac:dyDescent="0.25">
      <c r="A167" s="13"/>
      <c r="B167" s="45" t="s">
        <v>88</v>
      </c>
      <c r="C167" s="14" t="s">
        <v>189</v>
      </c>
      <c r="D167" s="11"/>
      <c r="E167" s="31">
        <v>14646</v>
      </c>
      <c r="F167" s="18"/>
      <c r="G167" s="14"/>
      <c r="H167" s="11"/>
      <c r="I167" s="31">
        <v>30375</v>
      </c>
      <c r="J167" s="18"/>
      <c r="K167" s="14"/>
      <c r="L167" s="11"/>
      <c r="M167" s="31">
        <v>7343</v>
      </c>
      <c r="N167" s="18"/>
      <c r="O167" s="14"/>
      <c r="P167" s="18"/>
      <c r="Q167" s="38" t="s">
        <v>201</v>
      </c>
      <c r="R167" s="18"/>
      <c r="S167" s="14"/>
      <c r="T167" s="11"/>
      <c r="U167" s="31">
        <v>52364</v>
      </c>
      <c r="V167" s="18"/>
    </row>
    <row r="168" spans="1:22" x14ac:dyDescent="0.25">
      <c r="A168" s="13"/>
      <c r="B168" s="42" t="s">
        <v>89</v>
      </c>
      <c r="C168" s="26" t="s">
        <v>189</v>
      </c>
      <c r="D168" s="29"/>
      <c r="E168" s="48" t="s">
        <v>201</v>
      </c>
      <c r="F168" s="29"/>
      <c r="G168" s="26"/>
      <c r="H168" s="27"/>
      <c r="I168" s="28">
        <v>1248</v>
      </c>
      <c r="J168" s="29"/>
      <c r="K168" s="26"/>
      <c r="L168" s="27"/>
      <c r="M168" s="28">
        <v>2258</v>
      </c>
      <c r="N168" s="29"/>
      <c r="O168" s="26"/>
      <c r="P168" s="29"/>
      <c r="Q168" s="48" t="s">
        <v>201</v>
      </c>
      <c r="R168" s="29"/>
      <c r="S168" s="26"/>
      <c r="T168" s="27"/>
      <c r="U168" s="28">
        <v>3506</v>
      </c>
      <c r="V168" s="29"/>
    </row>
    <row r="169" spans="1:22" x14ac:dyDescent="0.25">
      <c r="A169" s="13"/>
      <c r="B169" s="45" t="s">
        <v>90</v>
      </c>
      <c r="C169" s="14" t="s">
        <v>189</v>
      </c>
      <c r="D169" s="18"/>
      <c r="E169" s="38" t="s">
        <v>201</v>
      </c>
      <c r="F169" s="18"/>
      <c r="G169" s="14"/>
      <c r="H169" s="11"/>
      <c r="I169" s="31">
        <v>87980</v>
      </c>
      <c r="J169" s="18"/>
      <c r="K169" s="14"/>
      <c r="L169" s="11"/>
      <c r="M169" s="37">
        <v>151</v>
      </c>
      <c r="N169" s="18"/>
      <c r="O169" s="14"/>
      <c r="P169" s="18"/>
      <c r="Q169" s="38" t="s">
        <v>201</v>
      </c>
      <c r="R169" s="18"/>
      <c r="S169" s="14"/>
      <c r="T169" s="11"/>
      <c r="U169" s="31">
        <v>88131</v>
      </c>
      <c r="V169" s="18"/>
    </row>
    <row r="170" spans="1:22" ht="15.75" thickBot="1" x14ac:dyDescent="0.3">
      <c r="A170" s="13"/>
      <c r="B170" s="42" t="s">
        <v>91</v>
      </c>
      <c r="C170" s="26" t="s">
        <v>189</v>
      </c>
      <c r="D170" s="29"/>
      <c r="E170" s="48" t="s">
        <v>201</v>
      </c>
      <c r="F170" s="29"/>
      <c r="G170" s="26"/>
      <c r="H170" s="27"/>
      <c r="I170" s="28">
        <v>135887</v>
      </c>
      <c r="J170" s="29"/>
      <c r="K170" s="26"/>
      <c r="L170" s="27"/>
      <c r="M170" s="28">
        <v>82264</v>
      </c>
      <c r="N170" s="29"/>
      <c r="O170" s="26"/>
      <c r="P170" s="29"/>
      <c r="Q170" s="48" t="s">
        <v>201</v>
      </c>
      <c r="R170" s="29"/>
      <c r="S170" s="26"/>
      <c r="T170" s="27"/>
      <c r="U170" s="28">
        <v>218151</v>
      </c>
      <c r="V170" s="29"/>
    </row>
    <row r="171" spans="1:22" x14ac:dyDescent="0.25">
      <c r="A171" s="13"/>
      <c r="B171" s="12"/>
      <c r="C171" s="12" t="s">
        <v>189</v>
      </c>
      <c r="D171" s="32"/>
      <c r="E171" s="32"/>
      <c r="F171" s="12"/>
      <c r="G171" s="12"/>
      <c r="H171" s="32"/>
      <c r="I171" s="32"/>
      <c r="J171" s="12"/>
      <c r="K171" s="12"/>
      <c r="L171" s="32"/>
      <c r="M171" s="32"/>
      <c r="N171" s="12"/>
      <c r="O171" s="12"/>
      <c r="P171" s="32"/>
      <c r="Q171" s="32"/>
      <c r="R171" s="12"/>
      <c r="S171" s="12"/>
      <c r="T171" s="32"/>
      <c r="U171" s="32"/>
      <c r="V171" s="12"/>
    </row>
    <row r="172" spans="1:22" ht="15.75" thickBot="1" x14ac:dyDescent="0.3">
      <c r="A172" s="13"/>
      <c r="B172" s="2"/>
      <c r="C172" s="14" t="s">
        <v>189</v>
      </c>
      <c r="D172" s="11"/>
      <c r="E172" s="31">
        <v>17049</v>
      </c>
      <c r="F172" s="18"/>
      <c r="G172" s="14"/>
      <c r="H172" s="11"/>
      <c r="I172" s="31">
        <v>1436737</v>
      </c>
      <c r="J172" s="18"/>
      <c r="K172" s="14"/>
      <c r="L172" s="11"/>
      <c r="M172" s="31">
        <v>803025</v>
      </c>
      <c r="N172" s="18"/>
      <c r="O172" s="14"/>
      <c r="P172" s="11"/>
      <c r="Q172" s="37" t="s">
        <v>569</v>
      </c>
      <c r="R172" s="18" t="s">
        <v>200</v>
      </c>
      <c r="S172" s="14"/>
      <c r="T172" s="11"/>
      <c r="U172" s="31">
        <v>2256345</v>
      </c>
      <c r="V172" s="18"/>
    </row>
    <row r="173" spans="1:22" x14ac:dyDescent="0.25">
      <c r="A173" s="13"/>
      <c r="B173" s="12"/>
      <c r="C173" s="12" t="s">
        <v>189</v>
      </c>
      <c r="D173" s="32"/>
      <c r="E173" s="32"/>
      <c r="F173" s="12"/>
      <c r="G173" s="12"/>
      <c r="H173" s="32"/>
      <c r="I173" s="32"/>
      <c r="J173" s="12"/>
      <c r="K173" s="12"/>
      <c r="L173" s="32"/>
      <c r="M173" s="32"/>
      <c r="N173" s="12"/>
      <c r="O173" s="12"/>
      <c r="P173" s="32"/>
      <c r="Q173" s="32"/>
      <c r="R173" s="12"/>
      <c r="S173" s="12"/>
      <c r="T173" s="32"/>
      <c r="U173" s="32"/>
      <c r="V173" s="12"/>
    </row>
    <row r="174" spans="1:22" ht="15.75" thickBot="1" x14ac:dyDescent="0.3">
      <c r="A174" s="13"/>
      <c r="B174" s="24" t="s">
        <v>93</v>
      </c>
      <c r="C174" s="26" t="s">
        <v>189</v>
      </c>
      <c r="D174" s="29"/>
      <c r="E174" s="48" t="s">
        <v>201</v>
      </c>
      <c r="F174" s="29"/>
      <c r="G174" s="26"/>
      <c r="H174" s="27"/>
      <c r="I174" s="28">
        <v>5620</v>
      </c>
      <c r="J174" s="29"/>
      <c r="K174" s="26"/>
      <c r="L174" s="27"/>
      <c r="M174" s="28">
        <v>1062</v>
      </c>
      <c r="N174" s="29"/>
      <c r="O174" s="26"/>
      <c r="P174" s="29"/>
      <c r="Q174" s="48" t="s">
        <v>201</v>
      </c>
      <c r="R174" s="29"/>
      <c r="S174" s="26"/>
      <c r="T174" s="27"/>
      <c r="U174" s="28">
        <v>6682</v>
      </c>
      <c r="V174" s="29"/>
    </row>
    <row r="175" spans="1:22" x14ac:dyDescent="0.25">
      <c r="A175" s="13"/>
      <c r="B175" s="12"/>
      <c r="C175" s="12" t="s">
        <v>189</v>
      </c>
      <c r="D175" s="32"/>
      <c r="E175" s="32"/>
      <c r="F175" s="12"/>
      <c r="G175" s="12"/>
      <c r="H175" s="32"/>
      <c r="I175" s="32"/>
      <c r="J175" s="12"/>
      <c r="K175" s="12"/>
      <c r="L175" s="32"/>
      <c r="M175" s="32"/>
      <c r="N175" s="12"/>
      <c r="O175" s="12"/>
      <c r="P175" s="32"/>
      <c r="Q175" s="32"/>
      <c r="R175" s="12"/>
      <c r="S175" s="12"/>
      <c r="T175" s="32"/>
      <c r="U175" s="32"/>
      <c r="V175" s="12"/>
    </row>
    <row r="176" spans="1:22" x14ac:dyDescent="0.25">
      <c r="A176" s="13"/>
      <c r="B176" s="30" t="s">
        <v>508</v>
      </c>
      <c r="C176" s="14" t="s">
        <v>189</v>
      </c>
      <c r="D176" s="11"/>
      <c r="E176" s="31">
        <v>103724</v>
      </c>
      <c r="F176" s="18"/>
      <c r="G176" s="14"/>
      <c r="H176" s="11"/>
      <c r="I176" s="31">
        <v>161171</v>
      </c>
      <c r="J176" s="18"/>
      <c r="K176" s="14"/>
      <c r="L176" s="11"/>
      <c r="M176" s="31">
        <v>166076</v>
      </c>
      <c r="N176" s="18"/>
      <c r="O176" s="14"/>
      <c r="P176" s="11"/>
      <c r="Q176" s="37" t="s">
        <v>570</v>
      </c>
      <c r="R176" s="18" t="s">
        <v>200</v>
      </c>
      <c r="S176" s="14"/>
      <c r="T176" s="11"/>
      <c r="U176" s="31">
        <v>231602</v>
      </c>
      <c r="V176" s="18"/>
    </row>
    <row r="177" spans="1:22" ht="25.5" x14ac:dyDescent="0.25">
      <c r="A177" s="13"/>
      <c r="B177" s="42" t="s">
        <v>96</v>
      </c>
      <c r="C177" s="26" t="s">
        <v>189</v>
      </c>
      <c r="D177" s="27"/>
      <c r="E177" s="39" t="s">
        <v>571</v>
      </c>
      <c r="F177" s="29" t="s">
        <v>200</v>
      </c>
      <c r="G177" s="26"/>
      <c r="H177" s="27"/>
      <c r="I177" s="39" t="s">
        <v>572</v>
      </c>
      <c r="J177" s="29" t="s">
        <v>200</v>
      </c>
      <c r="K177" s="26"/>
      <c r="L177" s="27"/>
      <c r="M177" s="39" t="s">
        <v>573</v>
      </c>
      <c r="N177" s="29" t="s">
        <v>200</v>
      </c>
      <c r="O177" s="26"/>
      <c r="P177" s="29"/>
      <c r="Q177" s="48" t="s">
        <v>201</v>
      </c>
      <c r="R177" s="29"/>
      <c r="S177" s="26"/>
      <c r="T177" s="27"/>
      <c r="U177" s="39" t="s">
        <v>442</v>
      </c>
      <c r="V177" s="29" t="s">
        <v>200</v>
      </c>
    </row>
    <row r="178" spans="1:22" ht="15.75" thickBot="1" x14ac:dyDescent="0.3">
      <c r="A178" s="13"/>
      <c r="B178" s="45" t="s">
        <v>98</v>
      </c>
      <c r="C178" s="14" t="s">
        <v>189</v>
      </c>
      <c r="D178" s="11"/>
      <c r="E178" s="31">
        <v>12595</v>
      </c>
      <c r="F178" s="18"/>
      <c r="G178" s="14"/>
      <c r="H178" s="11"/>
      <c r="I178" s="37" t="s">
        <v>574</v>
      </c>
      <c r="J178" s="18" t="s">
        <v>200</v>
      </c>
      <c r="K178" s="14"/>
      <c r="L178" s="11"/>
      <c r="M178" s="37" t="s">
        <v>575</v>
      </c>
      <c r="N178" s="18" t="s">
        <v>200</v>
      </c>
      <c r="O178" s="14"/>
      <c r="P178" s="18"/>
      <c r="Q178" s="38" t="s">
        <v>201</v>
      </c>
      <c r="R178" s="18"/>
      <c r="S178" s="14"/>
      <c r="T178" s="11"/>
      <c r="U178" s="37" t="s">
        <v>576</v>
      </c>
      <c r="V178" s="18" t="s">
        <v>200</v>
      </c>
    </row>
    <row r="179" spans="1:22" x14ac:dyDescent="0.25">
      <c r="A179" s="13"/>
      <c r="B179" s="12"/>
      <c r="C179" s="12" t="s">
        <v>189</v>
      </c>
      <c r="D179" s="32"/>
      <c r="E179" s="32"/>
      <c r="F179" s="12"/>
      <c r="G179" s="12"/>
      <c r="H179" s="32"/>
      <c r="I179" s="32"/>
      <c r="J179" s="12"/>
      <c r="K179" s="12"/>
      <c r="L179" s="32"/>
      <c r="M179" s="32"/>
      <c r="N179" s="12"/>
      <c r="O179" s="12"/>
      <c r="P179" s="32"/>
      <c r="Q179" s="32"/>
      <c r="R179" s="12"/>
      <c r="S179" s="12"/>
      <c r="T179" s="32"/>
      <c r="U179" s="32"/>
      <c r="V179" s="12"/>
    </row>
    <row r="180" spans="1:22" x14ac:dyDescent="0.25">
      <c r="A180" s="13"/>
      <c r="B180" s="24" t="s">
        <v>100</v>
      </c>
      <c r="C180" s="26" t="s">
        <v>189</v>
      </c>
      <c r="D180" s="27"/>
      <c r="E180" s="39" t="s">
        <v>577</v>
      </c>
      <c r="F180" s="29" t="s">
        <v>200</v>
      </c>
      <c r="G180" s="26"/>
      <c r="H180" s="27"/>
      <c r="I180" s="28">
        <v>119423</v>
      </c>
      <c r="J180" s="29"/>
      <c r="K180" s="26"/>
      <c r="L180" s="27"/>
      <c r="M180" s="28">
        <v>136896</v>
      </c>
      <c r="N180" s="29"/>
      <c r="O180" s="26"/>
      <c r="P180" s="27"/>
      <c r="Q180" s="39" t="s">
        <v>570</v>
      </c>
      <c r="R180" s="29" t="s">
        <v>200</v>
      </c>
      <c r="S180" s="26"/>
      <c r="T180" s="27"/>
      <c r="U180" s="39" t="s">
        <v>453</v>
      </c>
      <c r="V180" s="29" t="s">
        <v>200</v>
      </c>
    </row>
    <row r="181" spans="1:22" ht="15.75" thickBot="1" x14ac:dyDescent="0.3">
      <c r="A181" s="13"/>
      <c r="B181" s="45" t="s">
        <v>101</v>
      </c>
      <c r="C181" s="14" t="s">
        <v>189</v>
      </c>
      <c r="D181" s="11"/>
      <c r="E181" s="37" t="s">
        <v>578</v>
      </c>
      <c r="F181" s="18" t="s">
        <v>200</v>
      </c>
      <c r="G181" s="14"/>
      <c r="H181" s="11"/>
      <c r="I181" s="31">
        <v>5955</v>
      </c>
      <c r="J181" s="18"/>
      <c r="K181" s="14"/>
      <c r="L181" s="11"/>
      <c r="M181" s="37" t="s">
        <v>579</v>
      </c>
      <c r="N181" s="18" t="s">
        <v>200</v>
      </c>
      <c r="O181" s="14"/>
      <c r="P181" s="18"/>
      <c r="Q181" s="38" t="s">
        <v>201</v>
      </c>
      <c r="R181" s="18"/>
      <c r="S181" s="14"/>
      <c r="T181" s="11"/>
      <c r="U181" s="37" t="s">
        <v>454</v>
      </c>
      <c r="V181" s="18" t="s">
        <v>200</v>
      </c>
    </row>
    <row r="182" spans="1:22" x14ac:dyDescent="0.25">
      <c r="A182" s="13"/>
      <c r="B182" s="12"/>
      <c r="C182" s="12" t="s">
        <v>189</v>
      </c>
      <c r="D182" s="32"/>
      <c r="E182" s="32"/>
      <c r="F182" s="12"/>
      <c r="G182" s="12"/>
      <c r="H182" s="32"/>
      <c r="I182" s="32"/>
      <c r="J182" s="12"/>
      <c r="K182" s="12"/>
      <c r="L182" s="32"/>
      <c r="M182" s="32"/>
      <c r="N182" s="12"/>
      <c r="O182" s="12"/>
      <c r="P182" s="32"/>
      <c r="Q182" s="32"/>
      <c r="R182" s="12"/>
      <c r="S182" s="12"/>
      <c r="T182" s="32"/>
      <c r="U182" s="32"/>
      <c r="V182" s="12"/>
    </row>
    <row r="183" spans="1:22" x14ac:dyDescent="0.25">
      <c r="A183" s="13"/>
      <c r="B183" s="24" t="s">
        <v>102</v>
      </c>
      <c r="C183" s="26" t="s">
        <v>189</v>
      </c>
      <c r="D183" s="27"/>
      <c r="E183" s="39" t="s">
        <v>303</v>
      </c>
      <c r="F183" s="29" t="s">
        <v>200</v>
      </c>
      <c r="G183" s="26"/>
      <c r="H183" s="27"/>
      <c r="I183" s="28">
        <v>125378</v>
      </c>
      <c r="J183" s="29"/>
      <c r="K183" s="26"/>
      <c r="L183" s="27"/>
      <c r="M183" s="28">
        <v>136371</v>
      </c>
      <c r="N183" s="29"/>
      <c r="O183" s="26"/>
      <c r="P183" s="27"/>
      <c r="Q183" s="39" t="s">
        <v>570</v>
      </c>
      <c r="R183" s="29" t="s">
        <v>200</v>
      </c>
      <c r="S183" s="26"/>
      <c r="T183" s="27"/>
      <c r="U183" s="39" t="s">
        <v>456</v>
      </c>
      <c r="V183" s="29" t="s">
        <v>200</v>
      </c>
    </row>
    <row r="184" spans="1:22" ht="26.25" thickBot="1" x14ac:dyDescent="0.3">
      <c r="A184" s="13"/>
      <c r="B184" s="45" t="s">
        <v>103</v>
      </c>
      <c r="C184" s="14" t="s">
        <v>189</v>
      </c>
      <c r="D184" s="18"/>
      <c r="E184" s="38" t="s">
        <v>201</v>
      </c>
      <c r="F184" s="18"/>
      <c r="G184" s="14"/>
      <c r="H184" s="18"/>
      <c r="I184" s="38" t="s">
        <v>201</v>
      </c>
      <c r="J184" s="18"/>
      <c r="K184" s="14"/>
      <c r="L184" s="11"/>
      <c r="M184" s="37" t="s">
        <v>459</v>
      </c>
      <c r="N184" s="18" t="s">
        <v>200</v>
      </c>
      <c r="O184" s="14"/>
      <c r="P184" s="18"/>
      <c r="Q184" s="38" t="s">
        <v>201</v>
      </c>
      <c r="R184" s="18"/>
      <c r="S184" s="14"/>
      <c r="T184" s="11"/>
      <c r="U184" s="37" t="s">
        <v>459</v>
      </c>
      <c r="V184" s="18" t="s">
        <v>200</v>
      </c>
    </row>
    <row r="185" spans="1:22" x14ac:dyDescent="0.25">
      <c r="A185" s="13"/>
      <c r="B185" s="12"/>
      <c r="C185" s="12" t="s">
        <v>189</v>
      </c>
      <c r="D185" s="32"/>
      <c r="E185" s="32"/>
      <c r="F185" s="12"/>
      <c r="G185" s="12"/>
      <c r="H185" s="32"/>
      <c r="I185" s="32"/>
      <c r="J185" s="12"/>
      <c r="K185" s="12"/>
      <c r="L185" s="32"/>
      <c r="M185" s="32"/>
      <c r="N185" s="12"/>
      <c r="O185" s="12"/>
      <c r="P185" s="32"/>
      <c r="Q185" s="32"/>
      <c r="R185" s="12"/>
      <c r="S185" s="12"/>
      <c r="T185" s="32"/>
      <c r="U185" s="32"/>
      <c r="V185" s="12"/>
    </row>
    <row r="186" spans="1:22" ht="26.25" thickBot="1" x14ac:dyDescent="0.3">
      <c r="A186" s="13"/>
      <c r="B186" s="24" t="s">
        <v>104</v>
      </c>
      <c r="C186" s="26" t="s">
        <v>189</v>
      </c>
      <c r="D186" s="27" t="s">
        <v>194</v>
      </c>
      <c r="E186" s="39" t="s">
        <v>303</v>
      </c>
      <c r="F186" s="29" t="s">
        <v>200</v>
      </c>
      <c r="G186" s="26"/>
      <c r="H186" s="27" t="s">
        <v>194</v>
      </c>
      <c r="I186" s="28">
        <v>125378</v>
      </c>
      <c r="J186" s="29"/>
      <c r="K186" s="26"/>
      <c r="L186" s="27" t="s">
        <v>194</v>
      </c>
      <c r="M186" s="28">
        <v>73991</v>
      </c>
      <c r="N186" s="29"/>
      <c r="O186" s="26"/>
      <c r="P186" s="27" t="s">
        <v>194</v>
      </c>
      <c r="Q186" s="39" t="s">
        <v>570</v>
      </c>
      <c r="R186" s="29" t="s">
        <v>200</v>
      </c>
      <c r="S186" s="26"/>
      <c r="T186" s="27" t="s">
        <v>194</v>
      </c>
      <c r="U186" s="39" t="s">
        <v>303</v>
      </c>
      <c r="V186" s="29" t="s">
        <v>200</v>
      </c>
    </row>
    <row r="187" spans="1:22" ht="15.75" thickTop="1" x14ac:dyDescent="0.25">
      <c r="A187" s="13"/>
      <c r="B187" s="12"/>
      <c r="C187" s="12" t="s">
        <v>189</v>
      </c>
      <c r="D187" s="33"/>
      <c r="E187" s="33"/>
      <c r="F187" s="12"/>
      <c r="G187" s="12"/>
      <c r="H187" s="33"/>
      <c r="I187" s="33"/>
      <c r="J187" s="12"/>
      <c r="K187" s="12"/>
      <c r="L187" s="33"/>
      <c r="M187" s="33"/>
      <c r="N187" s="12"/>
      <c r="O187" s="12"/>
      <c r="P187" s="33"/>
      <c r="Q187" s="33"/>
      <c r="R187" s="12"/>
      <c r="S187" s="12"/>
      <c r="T187" s="33"/>
      <c r="U187" s="33"/>
      <c r="V187" s="12"/>
    </row>
    <row r="188" spans="1:22" x14ac:dyDescent="0.25">
      <c r="A188" s="13"/>
      <c r="B188" s="30" t="s">
        <v>102</v>
      </c>
      <c r="C188" s="14" t="s">
        <v>189</v>
      </c>
      <c r="D188" s="11" t="s">
        <v>194</v>
      </c>
      <c r="E188" s="37" t="s">
        <v>303</v>
      </c>
      <c r="F188" s="18" t="s">
        <v>200</v>
      </c>
      <c r="G188" s="14"/>
      <c r="H188" s="11" t="s">
        <v>194</v>
      </c>
      <c r="I188" s="31">
        <v>125378</v>
      </c>
      <c r="J188" s="18"/>
      <c r="K188" s="14"/>
      <c r="L188" s="11" t="s">
        <v>194</v>
      </c>
      <c r="M188" s="31">
        <v>136371</v>
      </c>
      <c r="N188" s="18"/>
      <c r="O188" s="14"/>
      <c r="P188" s="11" t="s">
        <v>194</v>
      </c>
      <c r="Q188" s="37" t="s">
        <v>570</v>
      </c>
      <c r="R188" s="18" t="s">
        <v>200</v>
      </c>
      <c r="S188" s="14"/>
      <c r="T188" s="11" t="s">
        <v>194</v>
      </c>
      <c r="U188" s="37" t="s">
        <v>456</v>
      </c>
      <c r="V188" s="18" t="s">
        <v>200</v>
      </c>
    </row>
    <row r="189" spans="1:22" ht="25.5" x14ac:dyDescent="0.25">
      <c r="A189" s="13"/>
      <c r="B189" s="24" t="s">
        <v>110</v>
      </c>
      <c r="C189" s="26" t="s">
        <v>189</v>
      </c>
      <c r="D189" s="25"/>
      <c r="E189" s="25"/>
      <c r="F189" s="25"/>
      <c r="G189" s="26"/>
      <c r="H189" s="25"/>
      <c r="I189" s="25"/>
      <c r="J189" s="25"/>
      <c r="K189" s="26"/>
      <c r="L189" s="25"/>
      <c r="M189" s="25"/>
      <c r="N189" s="25"/>
      <c r="O189" s="26"/>
      <c r="P189" s="25"/>
      <c r="Q189" s="25"/>
      <c r="R189" s="25"/>
      <c r="S189" s="26"/>
      <c r="T189" s="25"/>
      <c r="U189" s="25"/>
      <c r="V189" s="25"/>
    </row>
    <row r="190" spans="1:22" ht="15.75" thickBot="1" x14ac:dyDescent="0.3">
      <c r="A190" s="13"/>
      <c r="B190" s="45" t="s">
        <v>111</v>
      </c>
      <c r="C190" s="14" t="s">
        <v>189</v>
      </c>
      <c r="D190" s="11"/>
      <c r="E190" s="31">
        <v>3326</v>
      </c>
      <c r="F190" s="18"/>
      <c r="G190" s="14"/>
      <c r="H190" s="11"/>
      <c r="I190" s="31">
        <v>3326</v>
      </c>
      <c r="J190" s="18"/>
      <c r="K190" s="14"/>
      <c r="L190" s="11"/>
      <c r="M190" s="31">
        <v>6416</v>
      </c>
      <c r="N190" s="18"/>
      <c r="O190" s="14"/>
      <c r="P190" s="11"/>
      <c r="Q190" s="37" t="s">
        <v>580</v>
      </c>
      <c r="R190" s="18" t="s">
        <v>200</v>
      </c>
      <c r="S190" s="14"/>
      <c r="T190" s="11"/>
      <c r="U190" s="31">
        <v>6416</v>
      </c>
      <c r="V190" s="18"/>
    </row>
    <row r="191" spans="1:22" x14ac:dyDescent="0.25">
      <c r="A191" s="13"/>
      <c r="B191" s="12"/>
      <c r="C191" s="12" t="s">
        <v>189</v>
      </c>
      <c r="D191" s="32"/>
      <c r="E191" s="32"/>
      <c r="F191" s="12"/>
      <c r="G191" s="12"/>
      <c r="H191" s="32"/>
      <c r="I191" s="32"/>
      <c r="J191" s="12"/>
      <c r="K191" s="12"/>
      <c r="L191" s="32"/>
      <c r="M191" s="32"/>
      <c r="N191" s="12"/>
      <c r="O191" s="12"/>
      <c r="P191" s="32"/>
      <c r="Q191" s="32"/>
      <c r="R191" s="12"/>
      <c r="S191" s="12"/>
      <c r="T191" s="32"/>
      <c r="U191" s="32"/>
      <c r="V191" s="12"/>
    </row>
    <row r="192" spans="1:22" ht="15.75" thickBot="1" x14ac:dyDescent="0.3">
      <c r="A192" s="13"/>
      <c r="B192" s="54" t="s">
        <v>112</v>
      </c>
      <c r="C192" s="26" t="s">
        <v>189</v>
      </c>
      <c r="D192" s="27"/>
      <c r="E192" s="28">
        <v>3326</v>
      </c>
      <c r="F192" s="29"/>
      <c r="G192" s="26"/>
      <c r="H192" s="27"/>
      <c r="I192" s="28">
        <v>3326</v>
      </c>
      <c r="J192" s="29"/>
      <c r="K192" s="26"/>
      <c r="L192" s="27"/>
      <c r="M192" s="28">
        <v>6416</v>
      </c>
      <c r="N192" s="29"/>
      <c r="O192" s="26"/>
      <c r="P192" s="27"/>
      <c r="Q192" s="39" t="s">
        <v>580</v>
      </c>
      <c r="R192" s="29" t="s">
        <v>200</v>
      </c>
      <c r="S192" s="26"/>
      <c r="T192" s="27"/>
      <c r="U192" s="28">
        <v>6416</v>
      </c>
      <c r="V192" s="29"/>
    </row>
    <row r="193" spans="1:22" x14ac:dyDescent="0.25">
      <c r="A193" s="13"/>
      <c r="B193" s="12"/>
      <c r="C193" s="12" t="s">
        <v>189</v>
      </c>
      <c r="D193" s="32"/>
      <c r="E193" s="32"/>
      <c r="F193" s="12"/>
      <c r="G193" s="12"/>
      <c r="H193" s="32"/>
      <c r="I193" s="32"/>
      <c r="J193" s="12"/>
      <c r="K193" s="12"/>
      <c r="L193" s="32"/>
      <c r="M193" s="32"/>
      <c r="N193" s="12"/>
      <c r="O193" s="12"/>
      <c r="P193" s="32"/>
      <c r="Q193" s="32"/>
      <c r="R193" s="12"/>
      <c r="S193" s="12"/>
      <c r="T193" s="32"/>
      <c r="U193" s="32"/>
      <c r="V193" s="12"/>
    </row>
    <row r="194" spans="1:22" x14ac:dyDescent="0.25">
      <c r="A194" s="13"/>
      <c r="B194" s="30" t="s">
        <v>113</v>
      </c>
      <c r="C194" s="14" t="s">
        <v>189</v>
      </c>
      <c r="D194" s="11"/>
      <c r="E194" s="37" t="s">
        <v>581</v>
      </c>
      <c r="F194" s="18" t="s">
        <v>200</v>
      </c>
      <c r="G194" s="14"/>
      <c r="H194" s="11"/>
      <c r="I194" s="31">
        <v>128704</v>
      </c>
      <c r="J194" s="18"/>
      <c r="K194" s="14"/>
      <c r="L194" s="11"/>
      <c r="M194" s="31">
        <v>142787</v>
      </c>
      <c r="N194" s="18"/>
      <c r="O194" s="14"/>
      <c r="P194" s="11"/>
      <c r="Q194" s="37" t="s">
        <v>582</v>
      </c>
      <c r="R194" s="18" t="s">
        <v>200</v>
      </c>
      <c r="S194" s="14"/>
      <c r="T194" s="11"/>
      <c r="U194" s="37" t="s">
        <v>583</v>
      </c>
      <c r="V194" s="18" t="s">
        <v>200</v>
      </c>
    </row>
    <row r="195" spans="1:22" ht="26.25" thickBot="1" x14ac:dyDescent="0.3">
      <c r="A195" s="13"/>
      <c r="B195" s="42" t="s">
        <v>114</v>
      </c>
      <c r="C195" s="26" t="s">
        <v>189</v>
      </c>
      <c r="D195" s="29"/>
      <c r="E195" s="48" t="s">
        <v>201</v>
      </c>
      <c r="F195" s="29"/>
      <c r="G195" s="26"/>
      <c r="H195" s="29"/>
      <c r="I195" s="48" t="s">
        <v>201</v>
      </c>
      <c r="J195" s="29"/>
      <c r="K195" s="26"/>
      <c r="L195" s="27"/>
      <c r="M195" s="39" t="s">
        <v>584</v>
      </c>
      <c r="N195" s="29" t="s">
        <v>200</v>
      </c>
      <c r="O195" s="26"/>
      <c r="P195" s="29"/>
      <c r="Q195" s="48" t="s">
        <v>201</v>
      </c>
      <c r="R195" s="29"/>
      <c r="S195" s="26"/>
      <c r="T195" s="27"/>
      <c r="U195" s="39" t="s">
        <v>584</v>
      </c>
      <c r="V195" s="29" t="s">
        <v>200</v>
      </c>
    </row>
    <row r="196" spans="1:22" x14ac:dyDescent="0.25">
      <c r="A196" s="13"/>
      <c r="B196" s="12"/>
      <c r="C196" s="12" t="s">
        <v>189</v>
      </c>
      <c r="D196" s="32"/>
      <c r="E196" s="32"/>
      <c r="F196" s="12"/>
      <c r="G196" s="12"/>
      <c r="H196" s="32"/>
      <c r="I196" s="32"/>
      <c r="J196" s="12"/>
      <c r="K196" s="12"/>
      <c r="L196" s="32"/>
      <c r="M196" s="32"/>
      <c r="N196" s="12"/>
      <c r="O196" s="12"/>
      <c r="P196" s="32"/>
      <c r="Q196" s="32"/>
      <c r="R196" s="12"/>
      <c r="S196" s="12"/>
      <c r="T196" s="32"/>
      <c r="U196" s="32"/>
      <c r="V196" s="12"/>
    </row>
    <row r="197" spans="1:22" ht="26.25" thickBot="1" x14ac:dyDescent="0.3">
      <c r="A197" s="13"/>
      <c r="B197" s="30" t="s">
        <v>115</v>
      </c>
      <c r="C197" s="14" t="s">
        <v>189</v>
      </c>
      <c r="D197" s="11" t="s">
        <v>194</v>
      </c>
      <c r="E197" s="37" t="s">
        <v>581</v>
      </c>
      <c r="F197" s="18" t="s">
        <v>200</v>
      </c>
      <c r="G197" s="14"/>
      <c r="H197" s="11" t="s">
        <v>194</v>
      </c>
      <c r="I197" s="31">
        <v>128704</v>
      </c>
      <c r="J197" s="18"/>
      <c r="K197" s="14"/>
      <c r="L197" s="11" t="s">
        <v>194</v>
      </c>
      <c r="M197" s="31">
        <v>77317</v>
      </c>
      <c r="N197" s="18"/>
      <c r="O197" s="14"/>
      <c r="P197" s="11" t="s">
        <v>194</v>
      </c>
      <c r="Q197" s="37" t="s">
        <v>582</v>
      </c>
      <c r="R197" s="18" t="s">
        <v>200</v>
      </c>
      <c r="S197" s="14"/>
      <c r="T197" s="11" t="s">
        <v>194</v>
      </c>
      <c r="U197" s="37" t="s">
        <v>581</v>
      </c>
      <c r="V197" s="18" t="s">
        <v>200</v>
      </c>
    </row>
    <row r="198" spans="1:22" ht="15.75" thickTop="1" x14ac:dyDescent="0.25">
      <c r="A198" s="13"/>
      <c r="B198" s="12"/>
      <c r="C198" s="12" t="s">
        <v>189</v>
      </c>
      <c r="D198" s="33"/>
      <c r="E198" s="33"/>
      <c r="F198" s="12"/>
      <c r="G198" s="12"/>
      <c r="H198" s="33"/>
      <c r="I198" s="33"/>
      <c r="J198" s="12"/>
      <c r="K198" s="12"/>
      <c r="L198" s="33"/>
      <c r="M198" s="33"/>
      <c r="N198" s="12"/>
      <c r="O198" s="12"/>
      <c r="P198" s="33"/>
      <c r="Q198" s="33"/>
      <c r="R198" s="12"/>
      <c r="S198" s="12"/>
      <c r="T198" s="33"/>
      <c r="U198" s="33"/>
      <c r="V198" s="12"/>
    </row>
    <row r="199" spans="1:22" x14ac:dyDescent="0.25">
      <c r="A199" s="13"/>
      <c r="B199" s="23"/>
      <c r="C199" s="23"/>
      <c r="D199" s="23"/>
      <c r="E199" s="23"/>
      <c r="F199" s="23"/>
      <c r="G199" s="23"/>
      <c r="H199" s="23"/>
      <c r="I199" s="23"/>
      <c r="J199" s="23"/>
      <c r="K199" s="23"/>
      <c r="L199" s="23"/>
      <c r="M199" s="23"/>
      <c r="N199" s="23"/>
      <c r="O199" s="23"/>
      <c r="P199" s="23"/>
      <c r="Q199" s="23"/>
      <c r="R199" s="23"/>
      <c r="S199" s="23"/>
      <c r="T199" s="23"/>
      <c r="U199" s="23"/>
      <c r="V199" s="23"/>
    </row>
    <row r="200" spans="1:22" x14ac:dyDescent="0.25">
      <c r="A200" s="13"/>
      <c r="B200" s="4"/>
      <c r="C200" s="4"/>
      <c r="D200" s="4"/>
      <c r="E200" s="4"/>
      <c r="F200" s="4"/>
      <c r="G200" s="4"/>
      <c r="H200" s="4"/>
      <c r="I200" s="4"/>
      <c r="J200" s="4"/>
      <c r="K200" s="4"/>
      <c r="L200" s="4"/>
      <c r="M200" s="4"/>
      <c r="N200" s="4"/>
      <c r="O200" s="4"/>
      <c r="P200" s="4"/>
      <c r="Q200" s="4"/>
      <c r="R200" s="4"/>
      <c r="S200" s="4"/>
      <c r="T200" s="4"/>
      <c r="U200" s="4"/>
      <c r="V200" s="4"/>
    </row>
    <row r="201" spans="1:22" ht="15.75" thickBot="1" x14ac:dyDescent="0.3">
      <c r="A201" s="13"/>
      <c r="B201" s="14"/>
      <c r="C201" s="14" t="s">
        <v>189</v>
      </c>
      <c r="D201" s="35" t="s">
        <v>585</v>
      </c>
      <c r="E201" s="35"/>
      <c r="F201" s="35"/>
      <c r="G201" s="35"/>
      <c r="H201" s="35"/>
      <c r="I201" s="35"/>
      <c r="J201" s="35"/>
      <c r="K201" s="35"/>
      <c r="L201" s="35"/>
      <c r="M201" s="35"/>
      <c r="N201" s="35"/>
      <c r="O201" s="35"/>
      <c r="P201" s="35"/>
      <c r="Q201" s="35"/>
      <c r="R201" s="35"/>
      <c r="S201" s="35"/>
      <c r="T201" s="35"/>
      <c r="U201" s="35"/>
      <c r="V201" s="14"/>
    </row>
    <row r="202" spans="1:22" x14ac:dyDescent="0.25">
      <c r="A202" s="13"/>
      <c r="B202" s="40"/>
      <c r="C202" s="40" t="s">
        <v>189</v>
      </c>
      <c r="D202" s="50" t="s">
        <v>474</v>
      </c>
      <c r="E202" s="50"/>
      <c r="F202" s="51"/>
      <c r="G202" s="51"/>
      <c r="H202" s="50" t="s">
        <v>475</v>
      </c>
      <c r="I202" s="50"/>
      <c r="J202" s="51"/>
      <c r="K202" s="51"/>
      <c r="L202" s="50" t="s">
        <v>477</v>
      </c>
      <c r="M202" s="50"/>
      <c r="N202" s="51"/>
      <c r="O202" s="51"/>
      <c r="P202" s="50" t="s">
        <v>478</v>
      </c>
      <c r="Q202" s="50"/>
      <c r="R202" s="51"/>
      <c r="S202" s="51"/>
      <c r="T202" s="50" t="s">
        <v>479</v>
      </c>
      <c r="U202" s="50"/>
      <c r="V202" s="40"/>
    </row>
    <row r="203" spans="1:22" ht="15.75" thickBot="1" x14ac:dyDescent="0.3">
      <c r="A203" s="13"/>
      <c r="B203" s="40"/>
      <c r="C203" s="40"/>
      <c r="D203" s="35"/>
      <c r="E203" s="35"/>
      <c r="F203" s="40"/>
      <c r="G203" s="40"/>
      <c r="H203" s="35" t="s">
        <v>476</v>
      </c>
      <c r="I203" s="35"/>
      <c r="J203" s="40"/>
      <c r="K203" s="40"/>
      <c r="L203" s="35" t="s">
        <v>476</v>
      </c>
      <c r="M203" s="35"/>
      <c r="N203" s="40"/>
      <c r="O203" s="40"/>
      <c r="P203" s="35"/>
      <c r="Q203" s="35"/>
      <c r="R203" s="40"/>
      <c r="S203" s="40"/>
      <c r="T203" s="35"/>
      <c r="U203" s="35"/>
      <c r="V203" s="40"/>
    </row>
    <row r="204" spans="1:22" x14ac:dyDescent="0.25">
      <c r="A204" s="13"/>
      <c r="B204" s="14"/>
      <c r="C204" s="14" t="s">
        <v>189</v>
      </c>
      <c r="D204" s="36" t="s">
        <v>192</v>
      </c>
      <c r="E204" s="36"/>
      <c r="F204" s="36"/>
      <c r="G204" s="36"/>
      <c r="H204" s="36"/>
      <c r="I204" s="36"/>
      <c r="J204" s="36"/>
      <c r="K204" s="36"/>
      <c r="L204" s="36"/>
      <c r="M204" s="36"/>
      <c r="N204" s="36"/>
      <c r="O204" s="36"/>
      <c r="P204" s="36"/>
      <c r="Q204" s="36"/>
      <c r="R204" s="36"/>
      <c r="S204" s="36"/>
      <c r="T204" s="36"/>
      <c r="U204" s="36"/>
      <c r="V204" s="14"/>
    </row>
    <row r="205" spans="1:22" x14ac:dyDescent="0.25">
      <c r="A205" s="13"/>
      <c r="B205" s="24" t="s">
        <v>220</v>
      </c>
      <c r="C205" s="26" t="s">
        <v>189</v>
      </c>
      <c r="D205" s="29" t="s">
        <v>194</v>
      </c>
      <c r="E205" s="48" t="s">
        <v>201</v>
      </c>
      <c r="F205" s="29"/>
      <c r="G205" s="26"/>
      <c r="H205" s="27" t="s">
        <v>194</v>
      </c>
      <c r="I205" s="28">
        <v>2977657</v>
      </c>
      <c r="J205" s="29"/>
      <c r="K205" s="26"/>
      <c r="L205" s="27" t="s">
        <v>194</v>
      </c>
      <c r="M205" s="28">
        <v>1856701</v>
      </c>
      <c r="N205" s="29"/>
      <c r="O205" s="26"/>
      <c r="P205" s="27" t="s">
        <v>194</v>
      </c>
      <c r="Q205" s="39" t="s">
        <v>586</v>
      </c>
      <c r="R205" s="29" t="s">
        <v>200</v>
      </c>
      <c r="S205" s="26"/>
      <c r="T205" s="27" t="s">
        <v>194</v>
      </c>
      <c r="U205" s="28">
        <v>4833413</v>
      </c>
      <c r="V205" s="29"/>
    </row>
    <row r="206" spans="1:22" x14ac:dyDescent="0.25">
      <c r="A206" s="13"/>
      <c r="B206" s="30" t="s">
        <v>504</v>
      </c>
      <c r="C206" s="14" t="s">
        <v>189</v>
      </c>
      <c r="D206" s="11"/>
      <c r="E206" s="31">
        <v>304196</v>
      </c>
      <c r="F206" s="18"/>
      <c r="G206" s="14"/>
      <c r="H206" s="11"/>
      <c r="I206" s="31">
        <v>108582</v>
      </c>
      <c r="J206" s="18"/>
      <c r="K206" s="14"/>
      <c r="L206" s="18"/>
      <c r="M206" s="38" t="s">
        <v>201</v>
      </c>
      <c r="N206" s="18"/>
      <c r="O206" s="14"/>
      <c r="P206" s="11"/>
      <c r="Q206" s="37" t="s">
        <v>587</v>
      </c>
      <c r="R206" s="18" t="s">
        <v>200</v>
      </c>
      <c r="S206" s="14"/>
      <c r="T206" s="18"/>
      <c r="U206" s="38" t="s">
        <v>201</v>
      </c>
      <c r="V206" s="18"/>
    </row>
    <row r="207" spans="1:22" x14ac:dyDescent="0.25">
      <c r="A207" s="13"/>
      <c r="B207" s="24" t="s">
        <v>506</v>
      </c>
      <c r="C207" s="26" t="s">
        <v>189</v>
      </c>
      <c r="D207" s="25"/>
      <c r="E207" s="25"/>
      <c r="F207" s="25"/>
      <c r="G207" s="26"/>
      <c r="H207" s="25"/>
      <c r="I207" s="25"/>
      <c r="J207" s="25"/>
      <c r="K207" s="26"/>
      <c r="L207" s="25"/>
      <c r="M207" s="25"/>
      <c r="N207" s="25"/>
      <c r="O207" s="26"/>
      <c r="P207" s="25"/>
      <c r="Q207" s="25"/>
      <c r="R207" s="25"/>
      <c r="S207" s="26"/>
      <c r="T207" s="25"/>
      <c r="U207" s="25"/>
      <c r="V207" s="25"/>
    </row>
    <row r="208" spans="1:22" x14ac:dyDescent="0.25">
      <c r="A208" s="13"/>
      <c r="B208" s="45" t="s">
        <v>507</v>
      </c>
      <c r="C208" s="14" t="s">
        <v>189</v>
      </c>
      <c r="D208" s="11"/>
      <c r="E208" s="31">
        <v>2876</v>
      </c>
      <c r="F208" s="18"/>
      <c r="G208" s="14"/>
      <c r="H208" s="11"/>
      <c r="I208" s="31">
        <v>1806402</v>
      </c>
      <c r="J208" s="18"/>
      <c r="K208" s="14"/>
      <c r="L208" s="11"/>
      <c r="M208" s="31">
        <v>1265131</v>
      </c>
      <c r="N208" s="18"/>
      <c r="O208" s="14"/>
      <c r="P208" s="11"/>
      <c r="Q208" s="37" t="s">
        <v>586</v>
      </c>
      <c r="R208" s="18" t="s">
        <v>200</v>
      </c>
      <c r="S208" s="14"/>
      <c r="T208" s="11"/>
      <c r="U208" s="31">
        <v>3073464</v>
      </c>
      <c r="V208" s="18"/>
    </row>
    <row r="209" spans="1:22" x14ac:dyDescent="0.25">
      <c r="A209" s="13"/>
      <c r="B209" s="42" t="s">
        <v>87</v>
      </c>
      <c r="C209" s="26" t="s">
        <v>189</v>
      </c>
      <c r="D209" s="27"/>
      <c r="E209" s="28">
        <v>2127</v>
      </c>
      <c r="F209" s="29"/>
      <c r="G209" s="26"/>
      <c r="H209" s="27"/>
      <c r="I209" s="28">
        <v>512477</v>
      </c>
      <c r="J209" s="29"/>
      <c r="K209" s="26"/>
      <c r="L209" s="27"/>
      <c r="M209" s="28">
        <v>103621</v>
      </c>
      <c r="N209" s="29"/>
      <c r="O209" s="26"/>
      <c r="P209" s="29"/>
      <c r="Q209" s="48" t="s">
        <v>201</v>
      </c>
      <c r="R209" s="29"/>
      <c r="S209" s="26"/>
      <c r="T209" s="27"/>
      <c r="U209" s="28">
        <v>618225</v>
      </c>
      <c r="V209" s="29"/>
    </row>
    <row r="210" spans="1:22" x14ac:dyDescent="0.25">
      <c r="A210" s="13"/>
      <c r="B210" s="45" t="s">
        <v>88</v>
      </c>
      <c r="C210" s="14" t="s">
        <v>189</v>
      </c>
      <c r="D210" s="11"/>
      <c r="E210" s="31">
        <v>29454</v>
      </c>
      <c r="F210" s="18"/>
      <c r="G210" s="14"/>
      <c r="H210" s="11"/>
      <c r="I210" s="31">
        <v>58114</v>
      </c>
      <c r="J210" s="18"/>
      <c r="K210" s="14"/>
      <c r="L210" s="11"/>
      <c r="M210" s="31">
        <v>11420</v>
      </c>
      <c r="N210" s="18"/>
      <c r="O210" s="14"/>
      <c r="P210" s="18"/>
      <c r="Q210" s="38" t="s">
        <v>201</v>
      </c>
      <c r="R210" s="18"/>
      <c r="S210" s="14"/>
      <c r="T210" s="11"/>
      <c r="U210" s="31">
        <v>98988</v>
      </c>
      <c r="V210" s="18"/>
    </row>
    <row r="211" spans="1:22" x14ac:dyDescent="0.25">
      <c r="A211" s="13"/>
      <c r="B211" s="42" t="s">
        <v>89</v>
      </c>
      <c r="C211" s="26" t="s">
        <v>189</v>
      </c>
      <c r="D211" s="29"/>
      <c r="E211" s="48" t="s">
        <v>201</v>
      </c>
      <c r="F211" s="29"/>
      <c r="G211" s="26"/>
      <c r="H211" s="27"/>
      <c r="I211" s="28">
        <v>1020</v>
      </c>
      <c r="J211" s="29"/>
      <c r="K211" s="26"/>
      <c r="L211" s="27"/>
      <c r="M211" s="28">
        <v>4632</v>
      </c>
      <c r="N211" s="29"/>
      <c r="O211" s="26"/>
      <c r="P211" s="29"/>
      <c r="Q211" s="48" t="s">
        <v>201</v>
      </c>
      <c r="R211" s="29"/>
      <c r="S211" s="26"/>
      <c r="T211" s="27"/>
      <c r="U211" s="28">
        <v>5652</v>
      </c>
      <c r="V211" s="29"/>
    </row>
    <row r="212" spans="1:22" x14ac:dyDescent="0.25">
      <c r="A212" s="13"/>
      <c r="B212" s="45" t="s">
        <v>90</v>
      </c>
      <c r="C212" s="14" t="s">
        <v>189</v>
      </c>
      <c r="D212" s="18"/>
      <c r="E212" s="38" t="s">
        <v>201</v>
      </c>
      <c r="F212" s="18"/>
      <c r="G212" s="14"/>
      <c r="H212" s="11"/>
      <c r="I212" s="31">
        <v>96275</v>
      </c>
      <c r="J212" s="18"/>
      <c r="K212" s="14"/>
      <c r="L212" s="11"/>
      <c r="M212" s="37">
        <v>347</v>
      </c>
      <c r="N212" s="18"/>
      <c r="O212" s="14"/>
      <c r="P212" s="18"/>
      <c r="Q212" s="38" t="s">
        <v>201</v>
      </c>
      <c r="R212" s="18"/>
      <c r="S212" s="14"/>
      <c r="T212" s="11"/>
      <c r="U212" s="31">
        <v>96622</v>
      </c>
      <c r="V212" s="18"/>
    </row>
    <row r="213" spans="1:22" ht="15.75" thickBot="1" x14ac:dyDescent="0.3">
      <c r="A213" s="13"/>
      <c r="B213" s="42" t="s">
        <v>91</v>
      </c>
      <c r="C213" s="26" t="s">
        <v>189</v>
      </c>
      <c r="D213" s="29"/>
      <c r="E213" s="48" t="s">
        <v>201</v>
      </c>
      <c r="F213" s="29"/>
      <c r="G213" s="26"/>
      <c r="H213" s="27"/>
      <c r="I213" s="28">
        <v>263718</v>
      </c>
      <c r="J213" s="29"/>
      <c r="K213" s="26"/>
      <c r="L213" s="27"/>
      <c r="M213" s="28">
        <v>166351</v>
      </c>
      <c r="N213" s="29"/>
      <c r="O213" s="26"/>
      <c r="P213" s="29"/>
      <c r="Q213" s="48" t="s">
        <v>201</v>
      </c>
      <c r="R213" s="29"/>
      <c r="S213" s="26"/>
      <c r="T213" s="27"/>
      <c r="U213" s="28">
        <v>430069</v>
      </c>
      <c r="V213" s="29"/>
    </row>
    <row r="214" spans="1:22" x14ac:dyDescent="0.25">
      <c r="A214" s="13"/>
      <c r="B214" s="12"/>
      <c r="C214" s="12" t="s">
        <v>189</v>
      </c>
      <c r="D214" s="32"/>
      <c r="E214" s="32"/>
      <c r="F214" s="12"/>
      <c r="G214" s="12"/>
      <c r="H214" s="32"/>
      <c r="I214" s="32"/>
      <c r="J214" s="12"/>
      <c r="K214" s="12"/>
      <c r="L214" s="32"/>
      <c r="M214" s="32"/>
      <c r="N214" s="12"/>
      <c r="O214" s="12"/>
      <c r="P214" s="32"/>
      <c r="Q214" s="32"/>
      <c r="R214" s="12"/>
      <c r="S214" s="12"/>
      <c r="T214" s="32"/>
      <c r="U214" s="32"/>
      <c r="V214" s="12"/>
    </row>
    <row r="215" spans="1:22" ht="15.75" thickBot="1" x14ac:dyDescent="0.3">
      <c r="A215" s="13"/>
      <c r="B215" s="2"/>
      <c r="C215" s="14" t="s">
        <v>189</v>
      </c>
      <c r="D215" s="11"/>
      <c r="E215" s="31">
        <v>34457</v>
      </c>
      <c r="F215" s="18"/>
      <c r="G215" s="14"/>
      <c r="H215" s="11"/>
      <c r="I215" s="31">
        <v>2738006</v>
      </c>
      <c r="J215" s="18"/>
      <c r="K215" s="14"/>
      <c r="L215" s="11"/>
      <c r="M215" s="31">
        <v>1551502</v>
      </c>
      <c r="N215" s="18"/>
      <c r="O215" s="14"/>
      <c r="P215" s="11"/>
      <c r="Q215" s="37" t="s">
        <v>586</v>
      </c>
      <c r="R215" s="18" t="s">
        <v>200</v>
      </c>
      <c r="S215" s="14"/>
      <c r="T215" s="11"/>
      <c r="U215" s="31">
        <v>4323020</v>
      </c>
      <c r="V215" s="18"/>
    </row>
    <row r="216" spans="1:22" x14ac:dyDescent="0.25">
      <c r="A216" s="13"/>
      <c r="B216" s="12"/>
      <c r="C216" s="12" t="s">
        <v>189</v>
      </c>
      <c r="D216" s="32"/>
      <c r="E216" s="32"/>
      <c r="F216" s="12"/>
      <c r="G216" s="12"/>
      <c r="H216" s="32"/>
      <c r="I216" s="32"/>
      <c r="J216" s="12"/>
      <c r="K216" s="12"/>
      <c r="L216" s="32"/>
      <c r="M216" s="32"/>
      <c r="N216" s="12"/>
      <c r="O216" s="12"/>
      <c r="P216" s="32"/>
      <c r="Q216" s="32"/>
      <c r="R216" s="12"/>
      <c r="S216" s="12"/>
      <c r="T216" s="32"/>
      <c r="U216" s="32"/>
      <c r="V216" s="12"/>
    </row>
    <row r="217" spans="1:22" ht="15.75" thickBot="1" x14ac:dyDescent="0.3">
      <c r="A217" s="13"/>
      <c r="B217" s="24" t="s">
        <v>93</v>
      </c>
      <c r="C217" s="26" t="s">
        <v>189</v>
      </c>
      <c r="D217" s="29"/>
      <c r="E217" s="48" t="s">
        <v>201</v>
      </c>
      <c r="F217" s="29"/>
      <c r="G217" s="26"/>
      <c r="H217" s="27"/>
      <c r="I217" s="28">
        <v>21958</v>
      </c>
      <c r="J217" s="29"/>
      <c r="K217" s="26"/>
      <c r="L217" s="27"/>
      <c r="M217" s="28">
        <v>1068</v>
      </c>
      <c r="N217" s="29"/>
      <c r="O217" s="26"/>
      <c r="P217" s="29"/>
      <c r="Q217" s="48" t="s">
        <v>201</v>
      </c>
      <c r="R217" s="29"/>
      <c r="S217" s="26"/>
      <c r="T217" s="27"/>
      <c r="U217" s="28">
        <v>23026</v>
      </c>
      <c r="V217" s="29"/>
    </row>
    <row r="218" spans="1:22" x14ac:dyDescent="0.25">
      <c r="A218" s="13"/>
      <c r="B218" s="12"/>
      <c r="C218" s="12" t="s">
        <v>189</v>
      </c>
      <c r="D218" s="32"/>
      <c r="E218" s="32"/>
      <c r="F218" s="12"/>
      <c r="G218" s="12"/>
      <c r="H218" s="32"/>
      <c r="I218" s="32"/>
      <c r="J218" s="12"/>
      <c r="K218" s="12"/>
      <c r="L218" s="32"/>
      <c r="M218" s="32"/>
      <c r="N218" s="12"/>
      <c r="O218" s="12"/>
      <c r="P218" s="32"/>
      <c r="Q218" s="32"/>
      <c r="R218" s="12"/>
      <c r="S218" s="12"/>
      <c r="T218" s="32"/>
      <c r="U218" s="32"/>
      <c r="V218" s="12"/>
    </row>
    <row r="219" spans="1:22" x14ac:dyDescent="0.25">
      <c r="A219" s="13"/>
      <c r="B219" s="30" t="s">
        <v>508</v>
      </c>
      <c r="C219" s="14" t="s">
        <v>189</v>
      </c>
      <c r="D219" s="11"/>
      <c r="E219" s="31">
        <v>269739</v>
      </c>
      <c r="F219" s="18"/>
      <c r="G219" s="14"/>
      <c r="H219" s="11"/>
      <c r="I219" s="31">
        <v>370191</v>
      </c>
      <c r="J219" s="18"/>
      <c r="K219" s="14"/>
      <c r="L219" s="11"/>
      <c r="M219" s="31">
        <v>306267</v>
      </c>
      <c r="N219" s="18"/>
      <c r="O219" s="14"/>
      <c r="P219" s="11"/>
      <c r="Q219" s="37" t="s">
        <v>587</v>
      </c>
      <c r="R219" s="18" t="s">
        <v>200</v>
      </c>
      <c r="S219" s="14"/>
      <c r="T219" s="11"/>
      <c r="U219" s="31">
        <v>533419</v>
      </c>
      <c r="V219" s="18"/>
    </row>
    <row r="220" spans="1:22" ht="25.5" x14ac:dyDescent="0.25">
      <c r="A220" s="13"/>
      <c r="B220" s="42" t="s">
        <v>96</v>
      </c>
      <c r="C220" s="26" t="s">
        <v>189</v>
      </c>
      <c r="D220" s="27"/>
      <c r="E220" s="39" t="s">
        <v>588</v>
      </c>
      <c r="F220" s="29" t="s">
        <v>200</v>
      </c>
      <c r="G220" s="26"/>
      <c r="H220" s="27"/>
      <c r="I220" s="39" t="s">
        <v>589</v>
      </c>
      <c r="J220" s="29" t="s">
        <v>200</v>
      </c>
      <c r="K220" s="26"/>
      <c r="L220" s="27"/>
      <c r="M220" s="39" t="s">
        <v>590</v>
      </c>
      <c r="N220" s="29" t="s">
        <v>200</v>
      </c>
      <c r="O220" s="26"/>
      <c r="P220" s="29"/>
      <c r="Q220" s="48" t="s">
        <v>201</v>
      </c>
      <c r="R220" s="29"/>
      <c r="S220" s="26"/>
      <c r="T220" s="27"/>
      <c r="U220" s="39" t="s">
        <v>444</v>
      </c>
      <c r="V220" s="29" t="s">
        <v>200</v>
      </c>
    </row>
    <row r="221" spans="1:22" ht="15.75" thickBot="1" x14ac:dyDescent="0.3">
      <c r="A221" s="13"/>
      <c r="B221" s="45" t="s">
        <v>98</v>
      </c>
      <c r="C221" s="14" t="s">
        <v>189</v>
      </c>
      <c r="D221" s="11"/>
      <c r="E221" s="31">
        <v>27761</v>
      </c>
      <c r="F221" s="18"/>
      <c r="G221" s="14"/>
      <c r="H221" s="11"/>
      <c r="I221" s="37" t="s">
        <v>591</v>
      </c>
      <c r="J221" s="18" t="s">
        <v>200</v>
      </c>
      <c r="K221" s="14"/>
      <c r="L221" s="11"/>
      <c r="M221" s="37" t="s">
        <v>592</v>
      </c>
      <c r="N221" s="18" t="s">
        <v>200</v>
      </c>
      <c r="O221" s="14"/>
      <c r="P221" s="18"/>
      <c r="Q221" s="38" t="s">
        <v>201</v>
      </c>
      <c r="R221" s="18"/>
      <c r="S221" s="14"/>
      <c r="T221" s="11"/>
      <c r="U221" s="37" t="s">
        <v>593</v>
      </c>
      <c r="V221" s="18" t="s">
        <v>200</v>
      </c>
    </row>
    <row r="222" spans="1:22" x14ac:dyDescent="0.25">
      <c r="A222" s="13"/>
      <c r="B222" s="12"/>
      <c r="C222" s="12" t="s">
        <v>189</v>
      </c>
      <c r="D222" s="32"/>
      <c r="E222" s="32"/>
      <c r="F222" s="12"/>
      <c r="G222" s="12"/>
      <c r="H222" s="32"/>
      <c r="I222" s="32"/>
      <c r="J222" s="12"/>
      <c r="K222" s="12"/>
      <c r="L222" s="32"/>
      <c r="M222" s="32"/>
      <c r="N222" s="12"/>
      <c r="O222" s="12"/>
      <c r="P222" s="32"/>
      <c r="Q222" s="32"/>
      <c r="R222" s="12"/>
      <c r="S222" s="12"/>
      <c r="T222" s="32"/>
      <c r="U222" s="32"/>
      <c r="V222" s="12"/>
    </row>
    <row r="223" spans="1:22" x14ac:dyDescent="0.25">
      <c r="A223" s="13"/>
      <c r="B223" s="24" t="s">
        <v>100</v>
      </c>
      <c r="C223" s="26" t="s">
        <v>189</v>
      </c>
      <c r="D223" s="27"/>
      <c r="E223" s="39" t="s">
        <v>594</v>
      </c>
      <c r="F223" s="29" t="s">
        <v>200</v>
      </c>
      <c r="G223" s="26"/>
      <c r="H223" s="27"/>
      <c r="I223" s="28">
        <v>302640</v>
      </c>
      <c r="J223" s="29"/>
      <c r="K223" s="26"/>
      <c r="L223" s="27"/>
      <c r="M223" s="28">
        <v>247599</v>
      </c>
      <c r="N223" s="29"/>
      <c r="O223" s="26"/>
      <c r="P223" s="27"/>
      <c r="Q223" s="39" t="s">
        <v>587</v>
      </c>
      <c r="R223" s="29" t="s">
        <v>200</v>
      </c>
      <c r="S223" s="26"/>
      <c r="T223" s="27"/>
      <c r="U223" s="28">
        <v>26296</v>
      </c>
      <c r="V223" s="29"/>
    </row>
    <row r="224" spans="1:22" ht="15.75" thickBot="1" x14ac:dyDescent="0.3">
      <c r="A224" s="13"/>
      <c r="B224" s="45" t="s">
        <v>101</v>
      </c>
      <c r="C224" s="14" t="s">
        <v>189</v>
      </c>
      <c r="D224" s="11"/>
      <c r="E224" s="31">
        <v>24753</v>
      </c>
      <c r="F224" s="18"/>
      <c r="G224" s="14"/>
      <c r="H224" s="11"/>
      <c r="I224" s="31">
        <v>7412</v>
      </c>
      <c r="J224" s="18"/>
      <c r="K224" s="14"/>
      <c r="L224" s="11"/>
      <c r="M224" s="37" t="s">
        <v>595</v>
      </c>
      <c r="N224" s="18" t="s">
        <v>200</v>
      </c>
      <c r="O224" s="14"/>
      <c r="P224" s="18"/>
      <c r="Q224" s="38" t="s">
        <v>201</v>
      </c>
      <c r="R224" s="18"/>
      <c r="S224" s="14"/>
      <c r="T224" s="11"/>
      <c r="U224" s="37" t="s">
        <v>455</v>
      </c>
      <c r="V224" s="18" t="s">
        <v>200</v>
      </c>
    </row>
    <row r="225" spans="1:22" x14ac:dyDescent="0.25">
      <c r="A225" s="13"/>
      <c r="B225" s="12"/>
      <c r="C225" s="12" t="s">
        <v>189</v>
      </c>
      <c r="D225" s="32"/>
      <c r="E225" s="32"/>
      <c r="F225" s="12"/>
      <c r="G225" s="12"/>
      <c r="H225" s="32"/>
      <c r="I225" s="32"/>
      <c r="J225" s="12"/>
      <c r="K225" s="12"/>
      <c r="L225" s="32"/>
      <c r="M225" s="32"/>
      <c r="N225" s="12"/>
      <c r="O225" s="12"/>
      <c r="P225" s="32"/>
      <c r="Q225" s="32"/>
      <c r="R225" s="12"/>
      <c r="S225" s="12"/>
      <c r="T225" s="32"/>
      <c r="U225" s="32"/>
      <c r="V225" s="12"/>
    </row>
    <row r="226" spans="1:22" x14ac:dyDescent="0.25">
      <c r="A226" s="13"/>
      <c r="B226" s="24" t="s">
        <v>102</v>
      </c>
      <c r="C226" s="26" t="s">
        <v>189</v>
      </c>
      <c r="D226" s="27"/>
      <c r="E226" s="39" t="s">
        <v>304</v>
      </c>
      <c r="F226" s="29" t="s">
        <v>200</v>
      </c>
      <c r="G226" s="26"/>
      <c r="H226" s="27"/>
      <c r="I226" s="28">
        <v>310052</v>
      </c>
      <c r="J226" s="29"/>
      <c r="K226" s="26"/>
      <c r="L226" s="27"/>
      <c r="M226" s="28">
        <v>181138</v>
      </c>
      <c r="N226" s="29"/>
      <c r="O226" s="26"/>
      <c r="P226" s="27"/>
      <c r="Q226" s="39" t="s">
        <v>587</v>
      </c>
      <c r="R226" s="29" t="s">
        <v>200</v>
      </c>
      <c r="S226" s="26"/>
      <c r="T226" s="27"/>
      <c r="U226" s="39" t="s">
        <v>457</v>
      </c>
      <c r="V226" s="29" t="s">
        <v>200</v>
      </c>
    </row>
    <row r="227" spans="1:22" ht="26.25" thickBot="1" x14ac:dyDescent="0.3">
      <c r="A227" s="13"/>
      <c r="B227" s="45" t="s">
        <v>103</v>
      </c>
      <c r="C227" s="14" t="s">
        <v>189</v>
      </c>
      <c r="D227" s="18"/>
      <c r="E227" s="38" t="s">
        <v>201</v>
      </c>
      <c r="F227" s="18"/>
      <c r="G227" s="14"/>
      <c r="H227" s="18"/>
      <c r="I227" s="38" t="s">
        <v>201</v>
      </c>
      <c r="J227" s="18"/>
      <c r="K227" s="14"/>
      <c r="L227" s="11"/>
      <c r="M227" s="37" t="s">
        <v>461</v>
      </c>
      <c r="N227" s="18" t="s">
        <v>200</v>
      </c>
      <c r="O227" s="14"/>
      <c r="P227" s="18"/>
      <c r="Q227" s="38" t="s">
        <v>201</v>
      </c>
      <c r="R227" s="18"/>
      <c r="S227" s="14"/>
      <c r="T227" s="11"/>
      <c r="U227" s="37" t="s">
        <v>461</v>
      </c>
      <c r="V227" s="18" t="s">
        <v>200</v>
      </c>
    </row>
    <row r="228" spans="1:22" x14ac:dyDescent="0.25">
      <c r="A228" s="13"/>
      <c r="B228" s="12"/>
      <c r="C228" s="12" t="s">
        <v>189</v>
      </c>
      <c r="D228" s="32"/>
      <c r="E228" s="32"/>
      <c r="F228" s="12"/>
      <c r="G228" s="12"/>
      <c r="H228" s="32"/>
      <c r="I228" s="32"/>
      <c r="J228" s="12"/>
      <c r="K228" s="12"/>
      <c r="L228" s="32"/>
      <c r="M228" s="32"/>
      <c r="N228" s="12"/>
      <c r="O228" s="12"/>
      <c r="P228" s="32"/>
      <c r="Q228" s="32"/>
      <c r="R228" s="12"/>
      <c r="S228" s="12"/>
      <c r="T228" s="32"/>
      <c r="U228" s="32"/>
      <c r="V228" s="12"/>
    </row>
    <row r="229" spans="1:22" ht="26.25" thickBot="1" x14ac:dyDescent="0.3">
      <c r="A229" s="13"/>
      <c r="B229" s="24" t="s">
        <v>104</v>
      </c>
      <c r="C229" s="26" t="s">
        <v>189</v>
      </c>
      <c r="D229" s="27" t="s">
        <v>194</v>
      </c>
      <c r="E229" s="39" t="s">
        <v>304</v>
      </c>
      <c r="F229" s="29" t="s">
        <v>200</v>
      </c>
      <c r="G229" s="26"/>
      <c r="H229" s="27" t="s">
        <v>194</v>
      </c>
      <c r="I229" s="28">
        <v>310052</v>
      </c>
      <c r="J229" s="29"/>
      <c r="K229" s="26"/>
      <c r="L229" s="27" t="s">
        <v>194</v>
      </c>
      <c r="M229" s="28">
        <v>102726</v>
      </c>
      <c r="N229" s="29"/>
      <c r="O229" s="26"/>
      <c r="P229" s="27" t="s">
        <v>194</v>
      </c>
      <c r="Q229" s="39" t="s">
        <v>587</v>
      </c>
      <c r="R229" s="29" t="s">
        <v>200</v>
      </c>
      <c r="S229" s="26"/>
      <c r="T229" s="27" t="s">
        <v>194</v>
      </c>
      <c r="U229" s="39" t="s">
        <v>304</v>
      </c>
      <c r="V229" s="29" t="s">
        <v>200</v>
      </c>
    </row>
    <row r="230" spans="1:22" ht="15.75" thickTop="1" x14ac:dyDescent="0.25">
      <c r="A230" s="13"/>
      <c r="B230" s="12"/>
      <c r="C230" s="12" t="s">
        <v>189</v>
      </c>
      <c r="D230" s="33"/>
      <c r="E230" s="33"/>
      <c r="F230" s="12"/>
      <c r="G230" s="12"/>
      <c r="H230" s="33"/>
      <c r="I230" s="33"/>
      <c r="J230" s="12"/>
      <c r="K230" s="12"/>
      <c r="L230" s="33"/>
      <c r="M230" s="33"/>
      <c r="N230" s="12"/>
      <c r="O230" s="12"/>
      <c r="P230" s="33"/>
      <c r="Q230" s="33"/>
      <c r="R230" s="12"/>
      <c r="S230" s="12"/>
      <c r="T230" s="33"/>
      <c r="U230" s="33"/>
      <c r="V230" s="12"/>
    </row>
    <row r="231" spans="1:22" x14ac:dyDescent="0.25">
      <c r="A231" s="13"/>
      <c r="B231" s="30" t="s">
        <v>102</v>
      </c>
      <c r="C231" s="14" t="s">
        <v>189</v>
      </c>
      <c r="D231" s="11" t="s">
        <v>194</v>
      </c>
      <c r="E231" s="37" t="s">
        <v>304</v>
      </c>
      <c r="F231" s="18" t="s">
        <v>200</v>
      </c>
      <c r="G231" s="14"/>
      <c r="H231" s="11" t="s">
        <v>194</v>
      </c>
      <c r="I231" s="31">
        <v>310052</v>
      </c>
      <c r="J231" s="18"/>
      <c r="K231" s="14"/>
      <c r="L231" s="11" t="s">
        <v>194</v>
      </c>
      <c r="M231" s="31">
        <v>181138</v>
      </c>
      <c r="N231" s="18"/>
      <c r="O231" s="14"/>
      <c r="P231" s="11" t="s">
        <v>194</v>
      </c>
      <c r="Q231" s="37" t="s">
        <v>587</v>
      </c>
      <c r="R231" s="18" t="s">
        <v>200</v>
      </c>
      <c r="S231" s="14"/>
      <c r="T231" s="11" t="s">
        <v>194</v>
      </c>
      <c r="U231" s="37" t="s">
        <v>457</v>
      </c>
      <c r="V231" s="18" t="s">
        <v>200</v>
      </c>
    </row>
    <row r="232" spans="1:22" ht="25.5" x14ac:dyDescent="0.25">
      <c r="A232" s="13"/>
      <c r="B232" s="24" t="s">
        <v>110</v>
      </c>
      <c r="C232" s="26" t="s">
        <v>189</v>
      </c>
      <c r="D232" s="25"/>
      <c r="E232" s="25"/>
      <c r="F232" s="25"/>
      <c r="G232" s="26"/>
      <c r="H232" s="25"/>
      <c r="I232" s="25"/>
      <c r="J232" s="25"/>
      <c r="K232" s="26"/>
      <c r="L232" s="25"/>
      <c r="M232" s="25"/>
      <c r="N232" s="25"/>
      <c r="O232" s="26"/>
      <c r="P232" s="25"/>
      <c r="Q232" s="25"/>
      <c r="R232" s="25"/>
      <c r="S232" s="26"/>
      <c r="T232" s="25"/>
      <c r="U232" s="25"/>
      <c r="V232" s="25"/>
    </row>
    <row r="233" spans="1:22" x14ac:dyDescent="0.25">
      <c r="A233" s="13"/>
      <c r="B233" s="45" t="s">
        <v>111</v>
      </c>
      <c r="C233" s="14" t="s">
        <v>189</v>
      </c>
      <c r="D233" s="11"/>
      <c r="E233" s="37" t="s">
        <v>596</v>
      </c>
      <c r="F233" s="18" t="s">
        <v>200</v>
      </c>
      <c r="G233" s="14"/>
      <c r="H233" s="11"/>
      <c r="I233" s="37" t="s">
        <v>596</v>
      </c>
      <c r="J233" s="18" t="s">
        <v>200</v>
      </c>
      <c r="K233" s="14"/>
      <c r="L233" s="11"/>
      <c r="M233" s="37" t="s">
        <v>597</v>
      </c>
      <c r="N233" s="18" t="s">
        <v>200</v>
      </c>
      <c r="O233" s="14"/>
      <c r="P233" s="11"/>
      <c r="Q233" s="31">
        <v>6220</v>
      </c>
      <c r="R233" s="18"/>
      <c r="S233" s="14"/>
      <c r="T233" s="11"/>
      <c r="U233" s="37" t="s">
        <v>597</v>
      </c>
      <c r="V233" s="18" t="s">
        <v>200</v>
      </c>
    </row>
    <row r="234" spans="1:22" ht="15.75" thickBot="1" x14ac:dyDescent="0.3">
      <c r="A234" s="13"/>
      <c r="B234" s="42" t="s">
        <v>81</v>
      </c>
      <c r="C234" s="26" t="s">
        <v>189</v>
      </c>
      <c r="D234" s="27"/>
      <c r="E234" s="39">
        <v>115</v>
      </c>
      <c r="F234" s="29"/>
      <c r="G234" s="26"/>
      <c r="H234" s="27"/>
      <c r="I234" s="39">
        <v>115</v>
      </c>
      <c r="J234" s="29"/>
      <c r="K234" s="26"/>
      <c r="L234" s="29"/>
      <c r="M234" s="48" t="s">
        <v>201</v>
      </c>
      <c r="N234" s="29"/>
      <c r="O234" s="26"/>
      <c r="P234" s="27"/>
      <c r="Q234" s="39" t="s">
        <v>598</v>
      </c>
      <c r="R234" s="29" t="s">
        <v>200</v>
      </c>
      <c r="S234" s="26"/>
      <c r="T234" s="27"/>
      <c r="U234" s="39">
        <v>115</v>
      </c>
      <c r="V234" s="29"/>
    </row>
    <row r="235" spans="1:22" x14ac:dyDescent="0.25">
      <c r="A235" s="13"/>
      <c r="B235" s="12"/>
      <c r="C235" s="12" t="s">
        <v>189</v>
      </c>
      <c r="D235" s="32"/>
      <c r="E235" s="32"/>
      <c r="F235" s="12"/>
      <c r="G235" s="12"/>
      <c r="H235" s="32"/>
      <c r="I235" s="32"/>
      <c r="J235" s="12"/>
      <c r="K235" s="12"/>
      <c r="L235" s="32"/>
      <c r="M235" s="32"/>
      <c r="N235" s="12"/>
      <c r="O235" s="12"/>
      <c r="P235" s="32"/>
      <c r="Q235" s="32"/>
      <c r="R235" s="12"/>
      <c r="S235" s="12"/>
      <c r="T235" s="32"/>
      <c r="U235" s="32"/>
      <c r="V235" s="12"/>
    </row>
    <row r="236" spans="1:22" ht="15.75" thickBot="1" x14ac:dyDescent="0.3">
      <c r="A236" s="13"/>
      <c r="B236" s="52" t="s">
        <v>112</v>
      </c>
      <c r="C236" s="14" t="s">
        <v>189</v>
      </c>
      <c r="D236" s="11"/>
      <c r="E236" s="37" t="s">
        <v>599</v>
      </c>
      <c r="F236" s="18" t="s">
        <v>200</v>
      </c>
      <c r="G236" s="14"/>
      <c r="H236" s="11"/>
      <c r="I236" s="37" t="s">
        <v>599</v>
      </c>
      <c r="J236" s="18" t="s">
        <v>200</v>
      </c>
      <c r="K236" s="14"/>
      <c r="L236" s="11"/>
      <c r="M236" s="37" t="s">
        <v>597</v>
      </c>
      <c r="N236" s="18" t="s">
        <v>200</v>
      </c>
      <c r="O236" s="14"/>
      <c r="P236" s="11"/>
      <c r="Q236" s="31">
        <v>6105</v>
      </c>
      <c r="R236" s="18"/>
      <c r="S236" s="14"/>
      <c r="T236" s="11"/>
      <c r="U236" s="37" t="s">
        <v>600</v>
      </c>
      <c r="V236" s="18" t="s">
        <v>200</v>
      </c>
    </row>
    <row r="237" spans="1:22" x14ac:dyDescent="0.25">
      <c r="A237" s="13"/>
      <c r="B237" s="12"/>
      <c r="C237" s="12" t="s">
        <v>189</v>
      </c>
      <c r="D237" s="32"/>
      <c r="E237" s="32"/>
      <c r="F237" s="12"/>
      <c r="G237" s="12"/>
      <c r="H237" s="32"/>
      <c r="I237" s="32"/>
      <c r="J237" s="12"/>
      <c r="K237" s="12"/>
      <c r="L237" s="32"/>
      <c r="M237" s="32"/>
      <c r="N237" s="12"/>
      <c r="O237" s="12"/>
      <c r="P237" s="32"/>
      <c r="Q237" s="32"/>
      <c r="R237" s="12"/>
      <c r="S237" s="12"/>
      <c r="T237" s="32"/>
      <c r="U237" s="32"/>
      <c r="V237" s="12"/>
    </row>
    <row r="238" spans="1:22" x14ac:dyDescent="0.25">
      <c r="A238" s="13"/>
      <c r="B238" s="24" t="s">
        <v>113</v>
      </c>
      <c r="C238" s="26" t="s">
        <v>189</v>
      </c>
      <c r="D238" s="27"/>
      <c r="E238" s="39" t="s">
        <v>601</v>
      </c>
      <c r="F238" s="29" t="s">
        <v>200</v>
      </c>
      <c r="G238" s="26"/>
      <c r="H238" s="27"/>
      <c r="I238" s="28">
        <v>307057</v>
      </c>
      <c r="J238" s="29"/>
      <c r="K238" s="26"/>
      <c r="L238" s="27"/>
      <c r="M238" s="28">
        <v>174913</v>
      </c>
      <c r="N238" s="29"/>
      <c r="O238" s="26"/>
      <c r="P238" s="27"/>
      <c r="Q238" s="39" t="s">
        <v>602</v>
      </c>
      <c r="R238" s="29" t="s">
        <v>200</v>
      </c>
      <c r="S238" s="26"/>
      <c r="T238" s="27"/>
      <c r="U238" s="39" t="s">
        <v>603</v>
      </c>
      <c r="V238" s="29" t="s">
        <v>200</v>
      </c>
    </row>
    <row r="239" spans="1:22" ht="26.25" thickBot="1" x14ac:dyDescent="0.3">
      <c r="A239" s="13"/>
      <c r="B239" s="45" t="s">
        <v>114</v>
      </c>
      <c r="C239" s="14" t="s">
        <v>189</v>
      </c>
      <c r="D239" s="18"/>
      <c r="E239" s="38" t="s">
        <v>201</v>
      </c>
      <c r="F239" s="18"/>
      <c r="G239" s="14"/>
      <c r="H239" s="18"/>
      <c r="I239" s="38" t="s">
        <v>201</v>
      </c>
      <c r="J239" s="18"/>
      <c r="K239" s="14"/>
      <c r="L239" s="11"/>
      <c r="M239" s="37" t="s">
        <v>604</v>
      </c>
      <c r="N239" s="18" t="s">
        <v>200</v>
      </c>
      <c r="O239" s="14"/>
      <c r="P239" s="18"/>
      <c r="Q239" s="38" t="s">
        <v>201</v>
      </c>
      <c r="R239" s="18"/>
      <c r="S239" s="14"/>
      <c r="T239" s="11"/>
      <c r="U239" s="37" t="s">
        <v>604</v>
      </c>
      <c r="V239" s="18" t="s">
        <v>200</v>
      </c>
    </row>
    <row r="240" spans="1:22" x14ac:dyDescent="0.25">
      <c r="A240" s="13"/>
      <c r="B240" s="12"/>
      <c r="C240" s="12" t="s">
        <v>189</v>
      </c>
      <c r="D240" s="32"/>
      <c r="E240" s="32"/>
      <c r="F240" s="12"/>
      <c r="G240" s="12"/>
      <c r="H240" s="32"/>
      <c r="I240" s="32"/>
      <c r="J240" s="12"/>
      <c r="K240" s="12"/>
      <c r="L240" s="32"/>
      <c r="M240" s="32"/>
      <c r="N240" s="12"/>
      <c r="O240" s="12"/>
      <c r="P240" s="32"/>
      <c r="Q240" s="32"/>
      <c r="R240" s="12"/>
      <c r="S240" s="12"/>
      <c r="T240" s="32"/>
      <c r="U240" s="32"/>
      <c r="V240" s="12"/>
    </row>
    <row r="241" spans="1:22" ht="26.25" thickBot="1" x14ac:dyDescent="0.3">
      <c r="A241" s="13"/>
      <c r="B241" s="24" t="s">
        <v>115</v>
      </c>
      <c r="C241" s="26" t="s">
        <v>189</v>
      </c>
      <c r="D241" s="27" t="s">
        <v>194</v>
      </c>
      <c r="E241" s="39" t="s">
        <v>601</v>
      </c>
      <c r="F241" s="29" t="s">
        <v>200</v>
      </c>
      <c r="G241" s="26"/>
      <c r="H241" s="27" t="s">
        <v>194</v>
      </c>
      <c r="I241" s="28">
        <v>307057</v>
      </c>
      <c r="J241" s="29"/>
      <c r="K241" s="26"/>
      <c r="L241" s="27" t="s">
        <v>194</v>
      </c>
      <c r="M241" s="28">
        <v>99616</v>
      </c>
      <c r="N241" s="29"/>
      <c r="O241" s="26"/>
      <c r="P241" s="27" t="s">
        <v>194</v>
      </c>
      <c r="Q241" s="39" t="s">
        <v>602</v>
      </c>
      <c r="R241" s="29" t="s">
        <v>200</v>
      </c>
      <c r="S241" s="26"/>
      <c r="T241" s="27" t="s">
        <v>194</v>
      </c>
      <c r="U241" s="39" t="s">
        <v>601</v>
      </c>
      <c r="V241" s="29" t="s">
        <v>200</v>
      </c>
    </row>
    <row r="242" spans="1:22" ht="15.75" thickTop="1" x14ac:dyDescent="0.25">
      <c r="A242" s="13"/>
      <c r="B242" s="12"/>
      <c r="C242" s="12" t="s">
        <v>189</v>
      </c>
      <c r="D242" s="33"/>
      <c r="E242" s="33"/>
      <c r="F242" s="12"/>
      <c r="G242" s="12"/>
      <c r="H242" s="33"/>
      <c r="I242" s="33"/>
      <c r="J242" s="12"/>
      <c r="K242" s="12"/>
      <c r="L242" s="33"/>
      <c r="M242" s="33"/>
      <c r="N242" s="12"/>
      <c r="O242" s="12"/>
      <c r="P242" s="33"/>
      <c r="Q242" s="33"/>
      <c r="R242" s="12"/>
      <c r="S242" s="12"/>
      <c r="T242" s="33"/>
      <c r="U242" s="33"/>
      <c r="V242" s="12"/>
    </row>
    <row r="243" spans="1:22" x14ac:dyDescent="0.25">
      <c r="A243" s="13"/>
      <c r="B243" s="23"/>
      <c r="C243" s="23"/>
      <c r="D243" s="23"/>
      <c r="E243" s="23"/>
      <c r="F243" s="23"/>
      <c r="G243" s="23"/>
      <c r="H243" s="23"/>
      <c r="I243" s="23"/>
      <c r="J243" s="23"/>
      <c r="K243" s="23"/>
      <c r="L243" s="23"/>
      <c r="M243" s="23"/>
      <c r="N243" s="23"/>
      <c r="O243" s="23"/>
      <c r="P243" s="23"/>
      <c r="Q243" s="23"/>
      <c r="R243" s="23"/>
      <c r="S243" s="23"/>
      <c r="T243" s="23"/>
      <c r="U243" s="23"/>
      <c r="V243" s="23"/>
    </row>
    <row r="244" spans="1:22" ht="15" customHeight="1" x14ac:dyDescent="0.25">
      <c r="A244" s="13" t="s">
        <v>676</v>
      </c>
      <c r="B244" s="19" t="s">
        <v>5</v>
      </c>
      <c r="C244" s="19"/>
      <c r="D244" s="19"/>
      <c r="E244" s="19"/>
      <c r="F244" s="19"/>
      <c r="G244" s="19"/>
      <c r="H244" s="19"/>
      <c r="I244" s="19"/>
      <c r="J244" s="19"/>
      <c r="K244" s="19"/>
      <c r="L244" s="19"/>
      <c r="M244" s="19"/>
      <c r="N244" s="19"/>
      <c r="O244" s="19"/>
      <c r="P244" s="19"/>
      <c r="Q244" s="19"/>
      <c r="R244" s="19"/>
      <c r="S244" s="19"/>
      <c r="T244" s="19"/>
      <c r="U244" s="19"/>
      <c r="V244" s="19"/>
    </row>
    <row r="245" spans="1:22" x14ac:dyDescent="0.25">
      <c r="A245" s="13"/>
      <c r="B245" s="55" t="s">
        <v>535</v>
      </c>
      <c r="C245" s="55"/>
      <c r="D245" s="55"/>
      <c r="E245" s="55"/>
      <c r="F245" s="55"/>
      <c r="G245" s="55"/>
      <c r="H245" s="55"/>
      <c r="I245" s="55"/>
      <c r="J245" s="55"/>
      <c r="K245" s="55"/>
      <c r="L245" s="55"/>
      <c r="M245" s="55"/>
      <c r="N245" s="55"/>
      <c r="O245" s="55"/>
      <c r="P245" s="55"/>
      <c r="Q245" s="55"/>
      <c r="R245" s="55"/>
      <c r="S245" s="55"/>
      <c r="T245" s="55"/>
      <c r="U245" s="55"/>
      <c r="V245" s="55"/>
    </row>
    <row r="246" spans="1:22" x14ac:dyDescent="0.25">
      <c r="A246" s="13"/>
      <c r="B246" s="43"/>
      <c r="C246" s="43"/>
      <c r="D246" s="43"/>
      <c r="E246" s="43"/>
      <c r="F246" s="43"/>
      <c r="G246" s="43"/>
      <c r="H246" s="43"/>
      <c r="I246" s="43"/>
      <c r="J246" s="43"/>
      <c r="K246" s="43"/>
      <c r="L246" s="43"/>
      <c r="M246" s="43"/>
      <c r="N246" s="43"/>
      <c r="O246" s="43"/>
      <c r="P246" s="43"/>
      <c r="Q246" s="43"/>
      <c r="R246" s="43"/>
      <c r="S246" s="43"/>
      <c r="T246" s="43"/>
      <c r="U246" s="43"/>
      <c r="V246" s="43"/>
    </row>
    <row r="247" spans="1:22" x14ac:dyDescent="0.25">
      <c r="A247" s="13"/>
      <c r="B247" s="4"/>
      <c r="C247" s="4"/>
      <c r="D247" s="4"/>
      <c r="E247" s="4"/>
      <c r="F247" s="4"/>
      <c r="G247" s="4"/>
      <c r="H247" s="4"/>
      <c r="I247" s="4"/>
      <c r="J247" s="4"/>
      <c r="K247" s="4"/>
      <c r="L247" s="4"/>
      <c r="M247" s="4"/>
      <c r="N247" s="4"/>
      <c r="O247" s="4"/>
      <c r="P247" s="4"/>
      <c r="Q247" s="4"/>
      <c r="R247" s="4"/>
      <c r="S247" s="4"/>
      <c r="T247" s="4"/>
      <c r="U247" s="4"/>
      <c r="V247" s="4"/>
    </row>
    <row r="248" spans="1:22" ht="15.75" thickBot="1" x14ac:dyDescent="0.3">
      <c r="A248" s="13"/>
      <c r="B248" s="14"/>
      <c r="C248" s="14" t="s">
        <v>189</v>
      </c>
      <c r="D248" s="35" t="s">
        <v>519</v>
      </c>
      <c r="E248" s="35"/>
      <c r="F248" s="35"/>
      <c r="G248" s="35"/>
      <c r="H248" s="35"/>
      <c r="I248" s="35"/>
      <c r="J248" s="35"/>
      <c r="K248" s="35"/>
      <c r="L248" s="35"/>
      <c r="M248" s="35"/>
      <c r="N248" s="35"/>
      <c r="O248" s="35"/>
      <c r="P248" s="35"/>
      <c r="Q248" s="35"/>
      <c r="R248" s="35"/>
      <c r="S248" s="35"/>
      <c r="T248" s="35"/>
      <c r="U248" s="35"/>
      <c r="V248" s="14"/>
    </row>
    <row r="249" spans="1:22" x14ac:dyDescent="0.25">
      <c r="A249" s="13"/>
      <c r="B249" s="40"/>
      <c r="C249" s="40" t="s">
        <v>189</v>
      </c>
      <c r="D249" s="50" t="s">
        <v>474</v>
      </c>
      <c r="E249" s="50"/>
      <c r="F249" s="51"/>
      <c r="G249" s="51"/>
      <c r="H249" s="50" t="s">
        <v>475</v>
      </c>
      <c r="I249" s="50"/>
      <c r="J249" s="51"/>
      <c r="K249" s="51"/>
      <c r="L249" s="50" t="s">
        <v>477</v>
      </c>
      <c r="M249" s="50"/>
      <c r="N249" s="51"/>
      <c r="O249" s="51"/>
      <c r="P249" s="50" t="s">
        <v>478</v>
      </c>
      <c r="Q249" s="50"/>
      <c r="R249" s="51"/>
      <c r="S249" s="51"/>
      <c r="T249" s="50" t="s">
        <v>479</v>
      </c>
      <c r="U249" s="50"/>
      <c r="V249" s="40"/>
    </row>
    <row r="250" spans="1:22" ht="15.75" thickBot="1" x14ac:dyDescent="0.3">
      <c r="A250" s="13"/>
      <c r="B250" s="40"/>
      <c r="C250" s="40"/>
      <c r="D250" s="35"/>
      <c r="E250" s="35"/>
      <c r="F250" s="40"/>
      <c r="G250" s="40"/>
      <c r="H250" s="35" t="s">
        <v>476</v>
      </c>
      <c r="I250" s="35"/>
      <c r="J250" s="40"/>
      <c r="K250" s="40"/>
      <c r="L250" s="35" t="s">
        <v>476</v>
      </c>
      <c r="M250" s="35"/>
      <c r="N250" s="40"/>
      <c r="O250" s="40"/>
      <c r="P250" s="35"/>
      <c r="Q250" s="35"/>
      <c r="R250" s="40"/>
      <c r="S250" s="40"/>
      <c r="T250" s="35"/>
      <c r="U250" s="35"/>
      <c r="V250" s="40"/>
    </row>
    <row r="251" spans="1:22" x14ac:dyDescent="0.25">
      <c r="A251" s="13"/>
      <c r="B251" s="14"/>
      <c r="C251" s="14" t="s">
        <v>189</v>
      </c>
      <c r="D251" s="36" t="s">
        <v>192</v>
      </c>
      <c r="E251" s="36"/>
      <c r="F251" s="36"/>
      <c r="G251" s="36"/>
      <c r="H251" s="36"/>
      <c r="I251" s="36"/>
      <c r="J251" s="36"/>
      <c r="K251" s="36"/>
      <c r="L251" s="36"/>
      <c r="M251" s="36"/>
      <c r="N251" s="36"/>
      <c r="O251" s="36"/>
      <c r="P251" s="36"/>
      <c r="Q251" s="36"/>
      <c r="R251" s="36"/>
      <c r="S251" s="36"/>
      <c r="T251" s="36"/>
      <c r="U251" s="36"/>
      <c r="V251" s="14"/>
    </row>
    <row r="252" spans="1:22" x14ac:dyDescent="0.25">
      <c r="A252" s="13"/>
      <c r="B252" s="47" t="s">
        <v>117</v>
      </c>
      <c r="C252" s="26" t="s">
        <v>189</v>
      </c>
      <c r="D252" s="25"/>
      <c r="E252" s="25"/>
      <c r="F252" s="25"/>
      <c r="G252" s="26"/>
      <c r="H252" s="25"/>
      <c r="I252" s="25"/>
      <c r="J252" s="25"/>
      <c r="K252" s="26"/>
      <c r="L252" s="25"/>
      <c r="M252" s="25"/>
      <c r="N252" s="25"/>
      <c r="O252" s="26"/>
      <c r="P252" s="25"/>
      <c r="Q252" s="25"/>
      <c r="R252" s="25"/>
      <c r="S252" s="26"/>
      <c r="T252" s="25"/>
      <c r="U252" s="25"/>
      <c r="V252" s="25"/>
    </row>
    <row r="253" spans="1:22" ht="26.25" thickBot="1" x14ac:dyDescent="0.3">
      <c r="A253" s="13"/>
      <c r="B253" s="52" t="s">
        <v>536</v>
      </c>
      <c r="C253" s="14" t="s">
        <v>189</v>
      </c>
      <c r="D253" s="11" t="s">
        <v>194</v>
      </c>
      <c r="E253" s="37" t="s">
        <v>537</v>
      </c>
      <c r="F253" s="18" t="s">
        <v>200</v>
      </c>
      <c r="G253" s="14"/>
      <c r="H253" s="11" t="s">
        <v>194</v>
      </c>
      <c r="I253" s="31">
        <v>664206</v>
      </c>
      <c r="J253" s="18"/>
      <c r="K253" s="14"/>
      <c r="L253" s="11" t="s">
        <v>194</v>
      </c>
      <c r="M253" s="31">
        <v>480484</v>
      </c>
      <c r="N253" s="18"/>
      <c r="O253" s="14"/>
      <c r="P253" s="11" t="s">
        <v>194</v>
      </c>
      <c r="Q253" s="31">
        <v>25000</v>
      </c>
      <c r="R253" s="18"/>
      <c r="S253" s="14"/>
      <c r="T253" s="11" t="s">
        <v>194</v>
      </c>
      <c r="U253" s="31">
        <v>803624</v>
      </c>
      <c r="V253" s="18"/>
    </row>
    <row r="254" spans="1:22" x14ac:dyDescent="0.25">
      <c r="A254" s="13"/>
      <c r="B254" s="12"/>
      <c r="C254" s="12" t="s">
        <v>189</v>
      </c>
      <c r="D254" s="32"/>
      <c r="E254" s="32"/>
      <c r="F254" s="12"/>
      <c r="G254" s="12"/>
      <c r="H254" s="32"/>
      <c r="I254" s="32"/>
      <c r="J254" s="12"/>
      <c r="K254" s="12"/>
      <c r="L254" s="32"/>
      <c r="M254" s="32"/>
      <c r="N254" s="12"/>
      <c r="O254" s="12"/>
      <c r="P254" s="32"/>
      <c r="Q254" s="32"/>
      <c r="R254" s="12"/>
      <c r="S254" s="12"/>
      <c r="T254" s="32"/>
      <c r="U254" s="32"/>
      <c r="V254" s="12"/>
    </row>
    <row r="255" spans="1:22" x14ac:dyDescent="0.25">
      <c r="A255" s="13"/>
      <c r="B255" s="47" t="s">
        <v>131</v>
      </c>
      <c r="C255" s="26" t="s">
        <v>189</v>
      </c>
      <c r="D255" s="25"/>
      <c r="E255" s="25"/>
      <c r="F255" s="25"/>
      <c r="G255" s="26"/>
      <c r="H255" s="25"/>
      <c r="I255" s="25"/>
      <c r="J255" s="25"/>
      <c r="K255" s="26"/>
      <c r="L255" s="25"/>
      <c r="M255" s="25"/>
      <c r="N255" s="25"/>
      <c r="O255" s="26"/>
      <c r="P255" s="25"/>
      <c r="Q255" s="25"/>
      <c r="R255" s="25"/>
      <c r="S255" s="26"/>
      <c r="T255" s="25"/>
      <c r="U255" s="25"/>
      <c r="V255" s="25"/>
    </row>
    <row r="256" spans="1:22" ht="25.5" x14ac:dyDescent="0.25">
      <c r="A256" s="13"/>
      <c r="B256" s="45" t="s">
        <v>132</v>
      </c>
      <c r="C256" s="14" t="s">
        <v>189</v>
      </c>
      <c r="D256" s="18"/>
      <c r="E256" s="38" t="s">
        <v>201</v>
      </c>
      <c r="F256" s="18"/>
      <c r="G256" s="14"/>
      <c r="H256" s="11"/>
      <c r="I256" s="37" t="s">
        <v>538</v>
      </c>
      <c r="J256" s="18" t="s">
        <v>200</v>
      </c>
      <c r="K256" s="14"/>
      <c r="L256" s="11"/>
      <c r="M256" s="37" t="s">
        <v>539</v>
      </c>
      <c r="N256" s="18" t="s">
        <v>200</v>
      </c>
      <c r="O256" s="14"/>
      <c r="P256" s="18"/>
      <c r="Q256" s="38" t="s">
        <v>201</v>
      </c>
      <c r="R256" s="18"/>
      <c r="S256" s="14"/>
      <c r="T256" s="11"/>
      <c r="U256" s="37" t="s">
        <v>540</v>
      </c>
      <c r="V256" s="18" t="s">
        <v>200</v>
      </c>
    </row>
    <row r="257" spans="1:22" x14ac:dyDescent="0.25">
      <c r="A257" s="13"/>
      <c r="B257" s="42" t="s">
        <v>133</v>
      </c>
      <c r="C257" s="26" t="s">
        <v>189</v>
      </c>
      <c r="D257" s="29"/>
      <c r="E257" s="48" t="s">
        <v>201</v>
      </c>
      <c r="F257" s="29"/>
      <c r="G257" s="26"/>
      <c r="H257" s="27"/>
      <c r="I257" s="39">
        <v>104</v>
      </c>
      <c r="J257" s="29"/>
      <c r="K257" s="26"/>
      <c r="L257" s="27"/>
      <c r="M257" s="39">
        <v>308</v>
      </c>
      <c r="N257" s="29"/>
      <c r="O257" s="26"/>
      <c r="P257" s="29"/>
      <c r="Q257" s="48" t="s">
        <v>201</v>
      </c>
      <c r="R257" s="29"/>
      <c r="S257" s="26"/>
      <c r="T257" s="27"/>
      <c r="U257" s="39">
        <v>412</v>
      </c>
      <c r="V257" s="29"/>
    </row>
    <row r="258" spans="1:22" ht="25.5" x14ac:dyDescent="0.25">
      <c r="A258" s="13"/>
      <c r="B258" s="45" t="s">
        <v>38</v>
      </c>
      <c r="C258" s="14" t="s">
        <v>189</v>
      </c>
      <c r="D258" s="11"/>
      <c r="E258" s="37" t="s">
        <v>541</v>
      </c>
      <c r="F258" s="18" t="s">
        <v>200</v>
      </c>
      <c r="G258" s="14"/>
      <c r="H258" s="11"/>
      <c r="I258" s="37" t="s">
        <v>542</v>
      </c>
      <c r="J258" s="18" t="s">
        <v>200</v>
      </c>
      <c r="K258" s="14"/>
      <c r="L258" s="18"/>
      <c r="M258" s="38" t="s">
        <v>201</v>
      </c>
      <c r="N258" s="18"/>
      <c r="O258" s="14"/>
      <c r="P258" s="11"/>
      <c r="Q258" s="37" t="s">
        <v>543</v>
      </c>
      <c r="R258" s="18" t="s">
        <v>200</v>
      </c>
      <c r="S258" s="14"/>
      <c r="T258" s="11"/>
      <c r="U258" s="37" t="s">
        <v>544</v>
      </c>
      <c r="V258" s="18" t="s">
        <v>200</v>
      </c>
    </row>
    <row r="259" spans="1:22" ht="25.5" x14ac:dyDescent="0.25">
      <c r="A259" s="13"/>
      <c r="B259" s="42" t="s">
        <v>134</v>
      </c>
      <c r="C259" s="26" t="s">
        <v>189</v>
      </c>
      <c r="D259" s="29"/>
      <c r="E259" s="48" t="s">
        <v>201</v>
      </c>
      <c r="F259" s="29"/>
      <c r="G259" s="26"/>
      <c r="H259" s="27"/>
      <c r="I259" s="39">
        <v>790</v>
      </c>
      <c r="J259" s="29"/>
      <c r="K259" s="26"/>
      <c r="L259" s="29"/>
      <c r="M259" s="48" t="s">
        <v>201</v>
      </c>
      <c r="N259" s="29"/>
      <c r="O259" s="26"/>
      <c r="P259" s="29"/>
      <c r="Q259" s="48" t="s">
        <v>201</v>
      </c>
      <c r="R259" s="29"/>
      <c r="S259" s="26"/>
      <c r="T259" s="27"/>
      <c r="U259" s="39">
        <v>790</v>
      </c>
      <c r="V259" s="29"/>
    </row>
    <row r="260" spans="1:22" ht="25.5" x14ac:dyDescent="0.25">
      <c r="A260" s="13"/>
      <c r="B260" s="45" t="s">
        <v>135</v>
      </c>
      <c r="C260" s="14" t="s">
        <v>189</v>
      </c>
      <c r="D260" s="18"/>
      <c r="E260" s="38" t="s">
        <v>201</v>
      </c>
      <c r="F260" s="18"/>
      <c r="G260" s="14"/>
      <c r="H260" s="11"/>
      <c r="I260" s="37" t="s">
        <v>545</v>
      </c>
      <c r="J260" s="18" t="s">
        <v>200</v>
      </c>
      <c r="K260" s="14"/>
      <c r="L260" s="18"/>
      <c r="M260" s="38" t="s">
        <v>201</v>
      </c>
      <c r="N260" s="18"/>
      <c r="O260" s="14"/>
      <c r="P260" s="18"/>
      <c r="Q260" s="38" t="s">
        <v>201</v>
      </c>
      <c r="R260" s="18"/>
      <c r="S260" s="14"/>
      <c r="T260" s="11"/>
      <c r="U260" s="37" t="s">
        <v>545</v>
      </c>
      <c r="V260" s="18" t="s">
        <v>200</v>
      </c>
    </row>
    <row r="261" spans="1:22" ht="25.5" x14ac:dyDescent="0.25">
      <c r="A261" s="13"/>
      <c r="B261" s="42" t="s">
        <v>136</v>
      </c>
      <c r="C261" s="26" t="s">
        <v>189</v>
      </c>
      <c r="D261" s="29"/>
      <c r="E261" s="48" t="s">
        <v>201</v>
      </c>
      <c r="F261" s="29"/>
      <c r="G261" s="26"/>
      <c r="H261" s="27"/>
      <c r="I261" s="28">
        <v>111238</v>
      </c>
      <c r="J261" s="29"/>
      <c r="K261" s="26"/>
      <c r="L261" s="29"/>
      <c r="M261" s="48" t="s">
        <v>201</v>
      </c>
      <c r="N261" s="29"/>
      <c r="O261" s="26"/>
      <c r="P261" s="29"/>
      <c r="Q261" s="48" t="s">
        <v>201</v>
      </c>
      <c r="R261" s="29"/>
      <c r="S261" s="26"/>
      <c r="T261" s="27"/>
      <c r="U261" s="28">
        <v>111238</v>
      </c>
      <c r="V261" s="29"/>
    </row>
    <row r="262" spans="1:22" x14ac:dyDescent="0.25">
      <c r="A262" s="13"/>
      <c r="B262" s="45" t="s">
        <v>546</v>
      </c>
      <c r="C262" s="14" t="s">
        <v>189</v>
      </c>
      <c r="D262" s="18"/>
      <c r="E262" s="38" t="s">
        <v>201</v>
      </c>
      <c r="F262" s="18"/>
      <c r="G262" s="14"/>
      <c r="H262" s="11"/>
      <c r="I262" s="37" t="s">
        <v>547</v>
      </c>
      <c r="J262" s="18" t="s">
        <v>200</v>
      </c>
      <c r="K262" s="14"/>
      <c r="L262" s="18"/>
      <c r="M262" s="38" t="s">
        <v>201</v>
      </c>
      <c r="N262" s="18"/>
      <c r="O262" s="14"/>
      <c r="P262" s="11"/>
      <c r="Q262" s="31">
        <v>462037</v>
      </c>
      <c r="R262" s="18"/>
      <c r="S262" s="14"/>
      <c r="T262" s="18"/>
      <c r="U262" s="38" t="s">
        <v>201</v>
      </c>
      <c r="V262" s="18"/>
    </row>
    <row r="263" spans="1:22" ht="15.75" thickBot="1" x14ac:dyDescent="0.3">
      <c r="A263" s="13"/>
      <c r="B263" s="42" t="s">
        <v>81</v>
      </c>
      <c r="C263" s="26" t="s">
        <v>189</v>
      </c>
      <c r="D263" s="29"/>
      <c r="E263" s="48" t="s">
        <v>201</v>
      </c>
      <c r="F263" s="29"/>
      <c r="G263" s="26"/>
      <c r="H263" s="27"/>
      <c r="I263" s="28">
        <v>2535</v>
      </c>
      <c r="J263" s="29"/>
      <c r="K263" s="26"/>
      <c r="L263" s="29"/>
      <c r="M263" s="48" t="s">
        <v>201</v>
      </c>
      <c r="N263" s="29"/>
      <c r="O263" s="26"/>
      <c r="P263" s="29"/>
      <c r="Q263" s="48" t="s">
        <v>201</v>
      </c>
      <c r="R263" s="29"/>
      <c r="S263" s="26"/>
      <c r="T263" s="27"/>
      <c r="U263" s="28">
        <v>2535</v>
      </c>
      <c r="V263" s="29"/>
    </row>
    <row r="264" spans="1:22" x14ac:dyDescent="0.25">
      <c r="A264" s="13"/>
      <c r="B264" s="12"/>
      <c r="C264" s="12" t="s">
        <v>189</v>
      </c>
      <c r="D264" s="32"/>
      <c r="E264" s="32"/>
      <c r="F264" s="12"/>
      <c r="G264" s="12"/>
      <c r="H264" s="32"/>
      <c r="I264" s="32"/>
      <c r="J264" s="12"/>
      <c r="K264" s="12"/>
      <c r="L264" s="32"/>
      <c r="M264" s="32"/>
      <c r="N264" s="12"/>
      <c r="O264" s="12"/>
      <c r="P264" s="32"/>
      <c r="Q264" s="32"/>
      <c r="R264" s="12"/>
      <c r="S264" s="12"/>
      <c r="T264" s="32"/>
      <c r="U264" s="32"/>
      <c r="V264" s="12"/>
    </row>
    <row r="265" spans="1:22" ht="26.25" thickBot="1" x14ac:dyDescent="0.3">
      <c r="A265" s="13"/>
      <c r="B265" s="52" t="s">
        <v>137</v>
      </c>
      <c r="C265" s="14" t="s">
        <v>189</v>
      </c>
      <c r="D265" s="11"/>
      <c r="E265" s="37" t="s">
        <v>541</v>
      </c>
      <c r="F265" s="18" t="s">
        <v>200</v>
      </c>
      <c r="G265" s="14"/>
      <c r="H265" s="11"/>
      <c r="I265" s="37" t="s">
        <v>548</v>
      </c>
      <c r="J265" s="18" t="s">
        <v>200</v>
      </c>
      <c r="K265" s="14"/>
      <c r="L265" s="11"/>
      <c r="M265" s="37" t="s">
        <v>549</v>
      </c>
      <c r="N265" s="18" t="s">
        <v>200</v>
      </c>
      <c r="O265" s="14"/>
      <c r="P265" s="11"/>
      <c r="Q265" s="31">
        <v>437037</v>
      </c>
      <c r="R265" s="18"/>
      <c r="S265" s="14"/>
      <c r="T265" s="11"/>
      <c r="U265" s="37" t="s">
        <v>550</v>
      </c>
      <c r="V265" s="18" t="s">
        <v>200</v>
      </c>
    </row>
    <row r="266" spans="1:22" x14ac:dyDescent="0.25">
      <c r="A266" s="13"/>
      <c r="B266" s="12"/>
      <c r="C266" s="12" t="s">
        <v>189</v>
      </c>
      <c r="D266" s="32"/>
      <c r="E266" s="32"/>
      <c r="F266" s="12"/>
      <c r="G266" s="12"/>
      <c r="H266" s="32"/>
      <c r="I266" s="32"/>
      <c r="J266" s="12"/>
      <c r="K266" s="12"/>
      <c r="L266" s="32"/>
      <c r="M266" s="32"/>
      <c r="N266" s="12"/>
      <c r="O266" s="12"/>
      <c r="P266" s="32"/>
      <c r="Q266" s="32"/>
      <c r="R266" s="12"/>
      <c r="S266" s="12"/>
      <c r="T266" s="32"/>
      <c r="U266" s="32"/>
      <c r="V266" s="12"/>
    </row>
    <row r="267" spans="1:22" x14ac:dyDescent="0.25">
      <c r="A267" s="13"/>
      <c r="B267" s="47" t="s">
        <v>138</v>
      </c>
      <c r="C267" s="26" t="s">
        <v>189</v>
      </c>
      <c r="D267" s="25"/>
      <c r="E267" s="25"/>
      <c r="F267" s="25"/>
      <c r="G267" s="26"/>
      <c r="H267" s="25"/>
      <c r="I267" s="25"/>
      <c r="J267" s="25"/>
      <c r="K267" s="26"/>
      <c r="L267" s="25"/>
      <c r="M267" s="25"/>
      <c r="N267" s="25"/>
      <c r="O267" s="26"/>
      <c r="P267" s="25"/>
      <c r="Q267" s="25"/>
      <c r="R267" s="25"/>
      <c r="S267" s="26"/>
      <c r="T267" s="25"/>
      <c r="U267" s="25"/>
      <c r="V267" s="25"/>
    </row>
    <row r="268" spans="1:22" ht="25.5" x14ac:dyDescent="0.25">
      <c r="A268" s="13"/>
      <c r="B268" s="45" t="s">
        <v>139</v>
      </c>
      <c r="C268" s="14" t="s">
        <v>189</v>
      </c>
      <c r="D268" s="11"/>
      <c r="E268" s="37" t="s">
        <v>551</v>
      </c>
      <c r="F268" s="18" t="s">
        <v>200</v>
      </c>
      <c r="G268" s="14"/>
      <c r="H268" s="18"/>
      <c r="I268" s="38" t="s">
        <v>201</v>
      </c>
      <c r="J268" s="18"/>
      <c r="K268" s="14"/>
      <c r="L268" s="11"/>
      <c r="M268" s="37" t="s">
        <v>552</v>
      </c>
      <c r="N268" s="18" t="s">
        <v>200</v>
      </c>
      <c r="O268" s="14"/>
      <c r="P268" s="18"/>
      <c r="Q268" s="38" t="s">
        <v>201</v>
      </c>
      <c r="R268" s="18"/>
      <c r="S268" s="14"/>
      <c r="T268" s="11"/>
      <c r="U268" s="37" t="s">
        <v>553</v>
      </c>
      <c r="V268" s="18" t="s">
        <v>200</v>
      </c>
    </row>
    <row r="269" spans="1:22" ht="25.5" x14ac:dyDescent="0.25">
      <c r="A269" s="13"/>
      <c r="B269" s="42" t="s">
        <v>140</v>
      </c>
      <c r="C269" s="26" t="s">
        <v>189</v>
      </c>
      <c r="D269" s="27"/>
      <c r="E269" s="28">
        <v>3001875</v>
      </c>
      <c r="F269" s="29"/>
      <c r="G269" s="26"/>
      <c r="H269" s="29"/>
      <c r="I269" s="48" t="s">
        <v>201</v>
      </c>
      <c r="J269" s="29"/>
      <c r="K269" s="26"/>
      <c r="L269" s="27"/>
      <c r="M269" s="28">
        <v>450000</v>
      </c>
      <c r="N269" s="29"/>
      <c r="O269" s="26"/>
      <c r="P269" s="29"/>
      <c r="Q269" s="48" t="s">
        <v>201</v>
      </c>
      <c r="R269" s="29"/>
      <c r="S269" s="26"/>
      <c r="T269" s="27"/>
      <c r="U269" s="28">
        <v>3451875</v>
      </c>
      <c r="V269" s="29"/>
    </row>
    <row r="270" spans="1:22" ht="25.5" x14ac:dyDescent="0.25">
      <c r="A270" s="13"/>
      <c r="B270" s="45" t="s">
        <v>141</v>
      </c>
      <c r="C270" s="14" t="s">
        <v>189</v>
      </c>
      <c r="D270" s="11"/>
      <c r="E270" s="37" t="s">
        <v>554</v>
      </c>
      <c r="F270" s="18" t="s">
        <v>200</v>
      </c>
      <c r="G270" s="14"/>
      <c r="H270" s="18"/>
      <c r="I270" s="38" t="s">
        <v>201</v>
      </c>
      <c r="J270" s="18"/>
      <c r="K270" s="14"/>
      <c r="L270" s="18"/>
      <c r="M270" s="38" t="s">
        <v>201</v>
      </c>
      <c r="N270" s="18"/>
      <c r="O270" s="14"/>
      <c r="P270" s="18"/>
      <c r="Q270" s="38" t="s">
        <v>201</v>
      </c>
      <c r="R270" s="18"/>
      <c r="S270" s="14"/>
      <c r="T270" s="11"/>
      <c r="U270" s="37" t="s">
        <v>554</v>
      </c>
      <c r="V270" s="18" t="s">
        <v>200</v>
      </c>
    </row>
    <row r="271" spans="1:22" x14ac:dyDescent="0.25">
      <c r="A271" s="13"/>
      <c r="B271" s="42" t="s">
        <v>142</v>
      </c>
      <c r="C271" s="26" t="s">
        <v>189</v>
      </c>
      <c r="D271" s="27"/>
      <c r="E271" s="39" t="s">
        <v>555</v>
      </c>
      <c r="F271" s="29" t="s">
        <v>200</v>
      </c>
      <c r="G271" s="26"/>
      <c r="H271" s="29"/>
      <c r="I271" s="48" t="s">
        <v>201</v>
      </c>
      <c r="J271" s="29"/>
      <c r="K271" s="26"/>
      <c r="L271" s="29"/>
      <c r="M271" s="48" t="s">
        <v>201</v>
      </c>
      <c r="N271" s="29"/>
      <c r="O271" s="26"/>
      <c r="P271" s="29"/>
      <c r="Q271" s="48" t="s">
        <v>201</v>
      </c>
      <c r="R271" s="29"/>
      <c r="S271" s="26"/>
      <c r="T271" s="27"/>
      <c r="U271" s="39" t="s">
        <v>555</v>
      </c>
      <c r="V271" s="29" t="s">
        <v>200</v>
      </c>
    </row>
    <row r="272" spans="1:22" x14ac:dyDescent="0.25">
      <c r="A272" s="13"/>
      <c r="B272" s="45" t="s">
        <v>484</v>
      </c>
      <c r="C272" s="14" t="s">
        <v>189</v>
      </c>
      <c r="D272" s="11"/>
      <c r="E272" s="31">
        <v>849275</v>
      </c>
      <c r="F272" s="18"/>
      <c r="G272" s="14"/>
      <c r="H272" s="11"/>
      <c r="I272" s="37" t="s">
        <v>556</v>
      </c>
      <c r="J272" s="18" t="s">
        <v>200</v>
      </c>
      <c r="K272" s="14"/>
      <c r="L272" s="11"/>
      <c r="M272" s="37" t="s">
        <v>557</v>
      </c>
      <c r="N272" s="18" t="s">
        <v>200</v>
      </c>
      <c r="O272" s="14"/>
      <c r="P272" s="11"/>
      <c r="Q272" s="37" t="s">
        <v>547</v>
      </c>
      <c r="R272" s="18" t="s">
        <v>200</v>
      </c>
      <c r="S272" s="14"/>
      <c r="T272" s="18"/>
      <c r="U272" s="38" t="s">
        <v>201</v>
      </c>
      <c r="V272" s="18"/>
    </row>
    <row r="273" spans="1:22" ht="25.5" x14ac:dyDescent="0.25">
      <c r="A273" s="13"/>
      <c r="B273" s="42" t="s">
        <v>144</v>
      </c>
      <c r="C273" s="26" t="s">
        <v>189</v>
      </c>
      <c r="D273" s="29"/>
      <c r="E273" s="48" t="s">
        <v>201</v>
      </c>
      <c r="F273" s="29"/>
      <c r="G273" s="26"/>
      <c r="H273" s="29"/>
      <c r="I273" s="48" t="s">
        <v>201</v>
      </c>
      <c r="J273" s="29"/>
      <c r="K273" s="26"/>
      <c r="L273" s="27"/>
      <c r="M273" s="39" t="s">
        <v>558</v>
      </c>
      <c r="N273" s="29" t="s">
        <v>200</v>
      </c>
      <c r="O273" s="26"/>
      <c r="P273" s="29"/>
      <c r="Q273" s="48" t="s">
        <v>201</v>
      </c>
      <c r="R273" s="29"/>
      <c r="S273" s="26"/>
      <c r="T273" s="27"/>
      <c r="U273" s="39" t="s">
        <v>558</v>
      </c>
      <c r="V273" s="29" t="s">
        <v>200</v>
      </c>
    </row>
    <row r="274" spans="1:22" ht="15.75" thickBot="1" x14ac:dyDescent="0.3">
      <c r="A274" s="13"/>
      <c r="B274" s="45" t="s">
        <v>81</v>
      </c>
      <c r="C274" s="14" t="s">
        <v>189</v>
      </c>
      <c r="D274" s="11"/>
      <c r="E274" s="37" t="s">
        <v>559</v>
      </c>
      <c r="F274" s="18" t="s">
        <v>200</v>
      </c>
      <c r="G274" s="14"/>
      <c r="H274" s="18"/>
      <c r="I274" s="38" t="s">
        <v>201</v>
      </c>
      <c r="J274" s="18"/>
      <c r="K274" s="14"/>
      <c r="L274" s="11"/>
      <c r="M274" s="37" t="s">
        <v>560</v>
      </c>
      <c r="N274" s="18" t="s">
        <v>200</v>
      </c>
      <c r="O274" s="14"/>
      <c r="P274" s="18"/>
      <c r="Q274" s="38" t="s">
        <v>201</v>
      </c>
      <c r="R274" s="18"/>
      <c r="S274" s="14"/>
      <c r="T274" s="11"/>
      <c r="U274" s="37" t="s">
        <v>561</v>
      </c>
      <c r="V274" s="18" t="s">
        <v>200</v>
      </c>
    </row>
    <row r="275" spans="1:22" x14ac:dyDescent="0.25">
      <c r="A275" s="13"/>
      <c r="B275" s="12"/>
      <c r="C275" s="12" t="s">
        <v>189</v>
      </c>
      <c r="D275" s="32"/>
      <c r="E275" s="32"/>
      <c r="F275" s="12"/>
      <c r="G275" s="12"/>
      <c r="H275" s="32"/>
      <c r="I275" s="32"/>
      <c r="J275" s="12"/>
      <c r="K275" s="12"/>
      <c r="L275" s="32"/>
      <c r="M275" s="32"/>
      <c r="N275" s="12"/>
      <c r="O275" s="12"/>
      <c r="P275" s="32"/>
      <c r="Q275" s="32"/>
      <c r="R275" s="12"/>
      <c r="S275" s="12"/>
      <c r="T275" s="32"/>
      <c r="U275" s="32"/>
      <c r="V275" s="12"/>
    </row>
    <row r="276" spans="1:22" ht="26.25" thickBot="1" x14ac:dyDescent="0.3">
      <c r="A276" s="13"/>
      <c r="B276" s="54" t="s">
        <v>145</v>
      </c>
      <c r="C276" s="26" t="s">
        <v>189</v>
      </c>
      <c r="D276" s="27"/>
      <c r="E276" s="28">
        <v>324679</v>
      </c>
      <c r="F276" s="29"/>
      <c r="G276" s="26"/>
      <c r="H276" s="27"/>
      <c r="I276" s="39" t="s">
        <v>556</v>
      </c>
      <c r="J276" s="29" t="s">
        <v>200</v>
      </c>
      <c r="K276" s="26"/>
      <c r="L276" s="27"/>
      <c r="M276" s="39" t="s">
        <v>562</v>
      </c>
      <c r="N276" s="29" t="s">
        <v>200</v>
      </c>
      <c r="O276" s="26"/>
      <c r="P276" s="27"/>
      <c r="Q276" s="39" t="s">
        <v>547</v>
      </c>
      <c r="R276" s="29" t="s">
        <v>200</v>
      </c>
      <c r="S276" s="26"/>
      <c r="T276" s="27"/>
      <c r="U276" s="39" t="s">
        <v>563</v>
      </c>
      <c r="V276" s="29" t="s">
        <v>200</v>
      </c>
    </row>
    <row r="277" spans="1:22" x14ac:dyDescent="0.25">
      <c r="A277" s="13"/>
      <c r="B277" s="12"/>
      <c r="C277" s="12" t="s">
        <v>189</v>
      </c>
      <c r="D277" s="32"/>
      <c r="E277" s="32"/>
      <c r="F277" s="12"/>
      <c r="G277" s="12"/>
      <c r="H277" s="32"/>
      <c r="I277" s="32"/>
      <c r="J277" s="12"/>
      <c r="K277" s="12"/>
      <c r="L277" s="32"/>
      <c r="M277" s="32"/>
      <c r="N277" s="12"/>
      <c r="O277" s="12"/>
      <c r="P277" s="32"/>
      <c r="Q277" s="32"/>
      <c r="R277" s="12"/>
      <c r="S277" s="12"/>
      <c r="T277" s="32"/>
      <c r="U277" s="32"/>
      <c r="V277" s="12"/>
    </row>
    <row r="278" spans="1:22" ht="15.75" thickBot="1" x14ac:dyDescent="0.3">
      <c r="A278" s="13"/>
      <c r="B278" s="49" t="s">
        <v>146</v>
      </c>
      <c r="C278" s="14" t="s">
        <v>189</v>
      </c>
      <c r="D278" s="18"/>
      <c r="E278" s="38" t="s">
        <v>201</v>
      </c>
      <c r="F278" s="18"/>
      <c r="G278" s="14"/>
      <c r="H278" s="18"/>
      <c r="I278" s="38" t="s">
        <v>201</v>
      </c>
      <c r="J278" s="18"/>
      <c r="K278" s="14"/>
      <c r="L278" s="11"/>
      <c r="M278" s="37" t="s">
        <v>564</v>
      </c>
      <c r="N278" s="18" t="s">
        <v>200</v>
      </c>
      <c r="O278" s="14"/>
      <c r="P278" s="18"/>
      <c r="Q278" s="38" t="s">
        <v>201</v>
      </c>
      <c r="R278" s="18"/>
      <c r="S278" s="14"/>
      <c r="T278" s="11"/>
      <c r="U278" s="37" t="s">
        <v>564</v>
      </c>
      <c r="V278" s="18" t="s">
        <v>200</v>
      </c>
    </row>
    <row r="279" spans="1:22" x14ac:dyDescent="0.25">
      <c r="A279" s="13"/>
      <c r="B279" s="12"/>
      <c r="C279" s="12" t="s">
        <v>189</v>
      </c>
      <c r="D279" s="32"/>
      <c r="E279" s="32"/>
      <c r="F279" s="12"/>
      <c r="G279" s="12"/>
      <c r="H279" s="32"/>
      <c r="I279" s="32"/>
      <c r="J279" s="12"/>
      <c r="K279" s="12"/>
      <c r="L279" s="32"/>
      <c r="M279" s="32"/>
      <c r="N279" s="12"/>
      <c r="O279" s="12"/>
      <c r="P279" s="32"/>
      <c r="Q279" s="32"/>
      <c r="R279" s="12"/>
      <c r="S279" s="12"/>
      <c r="T279" s="32"/>
      <c r="U279" s="32"/>
      <c r="V279" s="12"/>
    </row>
    <row r="280" spans="1:22" x14ac:dyDescent="0.25">
      <c r="A280" s="13"/>
      <c r="B280" s="12"/>
      <c r="C280" s="23"/>
      <c r="D280" s="23"/>
      <c r="E280" s="23"/>
      <c r="F280" s="23"/>
      <c r="G280" s="23"/>
      <c r="H280" s="23"/>
      <c r="I280" s="23"/>
      <c r="J280" s="23"/>
      <c r="K280" s="23"/>
      <c r="L280" s="23"/>
      <c r="M280" s="23"/>
      <c r="N280" s="23"/>
      <c r="O280" s="23"/>
      <c r="P280" s="23"/>
      <c r="Q280" s="23"/>
      <c r="R280" s="23"/>
      <c r="S280" s="23"/>
      <c r="T280" s="23"/>
      <c r="U280" s="23"/>
      <c r="V280" s="23"/>
    </row>
    <row r="281" spans="1:22" x14ac:dyDescent="0.25">
      <c r="A281" s="13"/>
      <c r="B281" s="47" t="s">
        <v>30</v>
      </c>
      <c r="C281" s="26" t="s">
        <v>189</v>
      </c>
      <c r="D281" s="25"/>
      <c r="E281" s="25"/>
      <c r="F281" s="25"/>
      <c r="G281" s="26"/>
      <c r="H281" s="25"/>
      <c r="I281" s="25"/>
      <c r="J281" s="25"/>
      <c r="K281" s="26"/>
      <c r="L281" s="25"/>
      <c r="M281" s="25"/>
      <c r="N281" s="25"/>
      <c r="O281" s="26"/>
      <c r="P281" s="25"/>
      <c r="Q281" s="25"/>
      <c r="R281" s="25"/>
      <c r="S281" s="26"/>
      <c r="T281" s="25"/>
      <c r="U281" s="25"/>
      <c r="V281" s="25"/>
    </row>
    <row r="282" spans="1:22" x14ac:dyDescent="0.25">
      <c r="A282" s="13"/>
      <c r="B282" s="45" t="s">
        <v>147</v>
      </c>
      <c r="C282" s="14" t="s">
        <v>189</v>
      </c>
      <c r="D282" s="11"/>
      <c r="E282" s="37" t="s">
        <v>565</v>
      </c>
      <c r="F282" s="18" t="s">
        <v>200</v>
      </c>
      <c r="G282" s="14"/>
      <c r="H282" s="11"/>
      <c r="I282" s="31">
        <v>1813</v>
      </c>
      <c r="J282" s="18"/>
      <c r="K282" s="14"/>
      <c r="L282" s="11"/>
      <c r="M282" s="37" t="s">
        <v>566</v>
      </c>
      <c r="N282" s="18" t="s">
        <v>200</v>
      </c>
      <c r="O282" s="14"/>
      <c r="P282" s="18"/>
      <c r="Q282" s="38" t="s">
        <v>201</v>
      </c>
      <c r="R282" s="18"/>
      <c r="S282" s="14"/>
      <c r="T282" s="11"/>
      <c r="U282" s="37" t="s">
        <v>567</v>
      </c>
      <c r="V282" s="18" t="s">
        <v>200</v>
      </c>
    </row>
    <row r="283" spans="1:22" ht="15.75" thickBot="1" x14ac:dyDescent="0.3">
      <c r="A283" s="13"/>
      <c r="B283" s="42" t="s">
        <v>148</v>
      </c>
      <c r="C283" s="26" t="s">
        <v>189</v>
      </c>
      <c r="D283" s="27"/>
      <c r="E283" s="28">
        <v>378660</v>
      </c>
      <c r="F283" s="29"/>
      <c r="G283" s="26"/>
      <c r="H283" s="27"/>
      <c r="I283" s="28">
        <v>237457</v>
      </c>
      <c r="J283" s="29"/>
      <c r="K283" s="26"/>
      <c r="L283" s="27"/>
      <c r="M283" s="28">
        <v>1187552</v>
      </c>
      <c r="N283" s="29"/>
      <c r="O283" s="26"/>
      <c r="P283" s="29"/>
      <c r="Q283" s="48" t="s">
        <v>201</v>
      </c>
      <c r="R283" s="29"/>
      <c r="S283" s="26"/>
      <c r="T283" s="27"/>
      <c r="U283" s="28">
        <v>1803669</v>
      </c>
      <c r="V283" s="29"/>
    </row>
    <row r="284" spans="1:22" x14ac:dyDescent="0.25">
      <c r="A284" s="13"/>
      <c r="B284" s="12"/>
      <c r="C284" s="12" t="s">
        <v>189</v>
      </c>
      <c r="D284" s="32"/>
      <c r="E284" s="32"/>
      <c r="F284" s="12"/>
      <c r="G284" s="12"/>
      <c r="H284" s="32"/>
      <c r="I284" s="32"/>
      <c r="J284" s="12"/>
      <c r="K284" s="12"/>
      <c r="L284" s="32"/>
      <c r="M284" s="32"/>
      <c r="N284" s="12"/>
      <c r="O284" s="12"/>
      <c r="P284" s="32"/>
      <c r="Q284" s="32"/>
      <c r="R284" s="12"/>
      <c r="S284" s="12"/>
      <c r="T284" s="32"/>
      <c r="U284" s="32"/>
      <c r="V284" s="12"/>
    </row>
    <row r="285" spans="1:22" ht="15.75" thickBot="1" x14ac:dyDescent="0.3">
      <c r="A285" s="13"/>
      <c r="B285" s="45" t="s">
        <v>149</v>
      </c>
      <c r="C285" s="14" t="s">
        <v>189</v>
      </c>
      <c r="D285" s="11" t="s">
        <v>194</v>
      </c>
      <c r="E285" s="31">
        <v>325573</v>
      </c>
      <c r="F285" s="18"/>
      <c r="G285" s="14"/>
      <c r="H285" s="11" t="s">
        <v>194</v>
      </c>
      <c r="I285" s="31">
        <v>239270</v>
      </c>
      <c r="J285" s="18"/>
      <c r="K285" s="14"/>
      <c r="L285" s="11" t="s">
        <v>194</v>
      </c>
      <c r="M285" s="31">
        <v>800294</v>
      </c>
      <c r="N285" s="18"/>
      <c r="O285" s="14"/>
      <c r="P285" s="18" t="s">
        <v>194</v>
      </c>
      <c r="Q285" s="38" t="s">
        <v>201</v>
      </c>
      <c r="R285" s="18"/>
      <c r="S285" s="14"/>
      <c r="T285" s="11" t="s">
        <v>194</v>
      </c>
      <c r="U285" s="31">
        <v>1365137</v>
      </c>
      <c r="V285" s="18"/>
    </row>
    <row r="286" spans="1:22" ht="15.75" thickTop="1" x14ac:dyDescent="0.25">
      <c r="A286" s="13"/>
      <c r="B286" s="12"/>
      <c r="C286" s="12" t="s">
        <v>189</v>
      </c>
      <c r="D286" s="33"/>
      <c r="E286" s="33"/>
      <c r="F286" s="12"/>
      <c r="G286" s="12"/>
      <c r="H286" s="33"/>
      <c r="I286" s="33"/>
      <c r="J286" s="12"/>
      <c r="K286" s="12"/>
      <c r="L286" s="33"/>
      <c r="M286" s="33"/>
      <c r="N286" s="12"/>
      <c r="O286" s="12"/>
      <c r="P286" s="33"/>
      <c r="Q286" s="33"/>
      <c r="R286" s="12"/>
      <c r="S286" s="12"/>
      <c r="T286" s="33"/>
      <c r="U286" s="33"/>
      <c r="V286" s="12"/>
    </row>
    <row r="287" spans="1:22" x14ac:dyDescent="0.25">
      <c r="A287" s="13"/>
      <c r="B287" s="23"/>
      <c r="C287" s="23"/>
      <c r="D287" s="23"/>
      <c r="E287" s="23"/>
      <c r="F287" s="23"/>
      <c r="G287" s="23"/>
      <c r="H287" s="23"/>
      <c r="I287" s="23"/>
      <c r="J287" s="23"/>
      <c r="K287" s="23"/>
      <c r="L287" s="23"/>
      <c r="M287" s="23"/>
      <c r="N287" s="23"/>
      <c r="O287" s="23"/>
      <c r="P287" s="23"/>
      <c r="Q287" s="23"/>
      <c r="R287" s="23"/>
      <c r="S287" s="23"/>
      <c r="T287" s="23"/>
      <c r="U287" s="23"/>
      <c r="V287" s="23"/>
    </row>
    <row r="288" spans="1:22" x14ac:dyDescent="0.25">
      <c r="A288" s="13"/>
      <c r="B288" s="4"/>
      <c r="C288" s="4"/>
      <c r="D288" s="4"/>
      <c r="E288" s="4"/>
      <c r="F288" s="4"/>
      <c r="G288" s="4"/>
      <c r="H288" s="4"/>
      <c r="I288" s="4"/>
      <c r="J288" s="4"/>
      <c r="K288" s="4"/>
      <c r="L288" s="4"/>
      <c r="M288" s="4"/>
      <c r="N288" s="4"/>
      <c r="O288" s="4"/>
      <c r="P288" s="4"/>
      <c r="Q288" s="4"/>
      <c r="R288" s="4"/>
      <c r="S288" s="4"/>
      <c r="T288" s="4"/>
      <c r="U288" s="4"/>
      <c r="V288" s="4"/>
    </row>
    <row r="289" spans="1:22" ht="15.75" thickBot="1" x14ac:dyDescent="0.3">
      <c r="A289" s="13"/>
      <c r="B289" s="14"/>
      <c r="C289" s="14" t="s">
        <v>189</v>
      </c>
      <c r="D289" s="35" t="s">
        <v>585</v>
      </c>
      <c r="E289" s="35"/>
      <c r="F289" s="35"/>
      <c r="G289" s="35"/>
      <c r="H289" s="35"/>
      <c r="I289" s="35"/>
      <c r="J289" s="35"/>
      <c r="K289" s="35"/>
      <c r="L289" s="35"/>
      <c r="M289" s="35"/>
      <c r="N289" s="35"/>
      <c r="O289" s="35"/>
      <c r="P289" s="35"/>
      <c r="Q289" s="35"/>
      <c r="R289" s="35"/>
      <c r="S289" s="35"/>
      <c r="T289" s="35"/>
      <c r="U289" s="35"/>
      <c r="V289" s="14"/>
    </row>
    <row r="290" spans="1:22" x14ac:dyDescent="0.25">
      <c r="A290" s="13"/>
      <c r="B290" s="40"/>
      <c r="C290" s="40" t="s">
        <v>189</v>
      </c>
      <c r="D290" s="50" t="s">
        <v>474</v>
      </c>
      <c r="E290" s="50"/>
      <c r="F290" s="51"/>
      <c r="G290" s="51"/>
      <c r="H290" s="50" t="s">
        <v>475</v>
      </c>
      <c r="I290" s="50"/>
      <c r="J290" s="51"/>
      <c r="K290" s="51"/>
      <c r="L290" s="50" t="s">
        <v>477</v>
      </c>
      <c r="M290" s="50"/>
      <c r="N290" s="51"/>
      <c r="O290" s="51"/>
      <c r="P290" s="50" t="s">
        <v>478</v>
      </c>
      <c r="Q290" s="50"/>
      <c r="R290" s="51"/>
      <c r="S290" s="51" t="s">
        <v>189</v>
      </c>
      <c r="T290" s="50" t="s">
        <v>479</v>
      </c>
      <c r="U290" s="50"/>
      <c r="V290" s="40"/>
    </row>
    <row r="291" spans="1:22" ht="15.75" thickBot="1" x14ac:dyDescent="0.3">
      <c r="A291" s="13"/>
      <c r="B291" s="40"/>
      <c r="C291" s="40"/>
      <c r="D291" s="35"/>
      <c r="E291" s="35"/>
      <c r="F291" s="40"/>
      <c r="G291" s="40"/>
      <c r="H291" s="35" t="s">
        <v>476</v>
      </c>
      <c r="I291" s="35"/>
      <c r="J291" s="40"/>
      <c r="K291" s="40"/>
      <c r="L291" s="35" t="s">
        <v>476</v>
      </c>
      <c r="M291" s="35"/>
      <c r="N291" s="40"/>
      <c r="O291" s="40"/>
      <c r="P291" s="35"/>
      <c r="Q291" s="35"/>
      <c r="R291" s="40"/>
      <c r="S291" s="40"/>
      <c r="T291" s="35"/>
      <c r="U291" s="35"/>
      <c r="V291" s="40"/>
    </row>
    <row r="292" spans="1:22" x14ac:dyDescent="0.25">
      <c r="A292" s="13"/>
      <c r="B292" s="14"/>
      <c r="C292" s="14" t="s">
        <v>189</v>
      </c>
      <c r="D292" s="36" t="s">
        <v>192</v>
      </c>
      <c r="E292" s="36"/>
      <c r="F292" s="36"/>
      <c r="G292" s="36"/>
      <c r="H292" s="36"/>
      <c r="I292" s="36"/>
      <c r="J292" s="36"/>
      <c r="K292" s="36"/>
      <c r="L292" s="36"/>
      <c r="M292" s="36"/>
      <c r="N292" s="36"/>
      <c r="O292" s="36"/>
      <c r="P292" s="36"/>
      <c r="Q292" s="36"/>
      <c r="R292" s="36"/>
      <c r="S292" s="36"/>
      <c r="T292" s="36"/>
      <c r="U292" s="36"/>
      <c r="V292" s="14"/>
    </row>
    <row r="293" spans="1:22" x14ac:dyDescent="0.25">
      <c r="A293" s="13"/>
      <c r="B293" s="47" t="s">
        <v>117</v>
      </c>
      <c r="C293" s="26" t="s">
        <v>189</v>
      </c>
      <c r="D293" s="25"/>
      <c r="E293" s="25"/>
      <c r="F293" s="25"/>
      <c r="G293" s="26"/>
      <c r="H293" s="25"/>
      <c r="I293" s="25"/>
      <c r="J293" s="25"/>
      <c r="K293" s="26"/>
      <c r="L293" s="25"/>
      <c r="M293" s="25"/>
      <c r="N293" s="25"/>
      <c r="O293" s="26"/>
      <c r="P293" s="25"/>
      <c r="Q293" s="25"/>
      <c r="R293" s="25"/>
      <c r="S293" s="26" t="s">
        <v>189</v>
      </c>
      <c r="T293" s="25"/>
      <c r="U293" s="25"/>
      <c r="V293" s="25"/>
    </row>
    <row r="294" spans="1:22" ht="26.25" thickBot="1" x14ac:dyDescent="0.3">
      <c r="A294" s="13"/>
      <c r="B294" s="52" t="s">
        <v>536</v>
      </c>
      <c r="C294" s="14" t="s">
        <v>189</v>
      </c>
      <c r="D294" s="11" t="s">
        <v>194</v>
      </c>
      <c r="E294" s="37" t="s">
        <v>605</v>
      </c>
      <c r="F294" s="18" t="s">
        <v>200</v>
      </c>
      <c r="G294" s="14"/>
      <c r="H294" s="11" t="s">
        <v>194</v>
      </c>
      <c r="I294" s="31">
        <v>565476</v>
      </c>
      <c r="J294" s="18"/>
      <c r="K294" s="14"/>
      <c r="L294" s="11" t="s">
        <v>194</v>
      </c>
      <c r="M294" s="31">
        <v>566844</v>
      </c>
      <c r="N294" s="18"/>
      <c r="O294" s="14"/>
      <c r="P294" s="18" t="s">
        <v>194</v>
      </c>
      <c r="Q294" s="38" t="s">
        <v>201</v>
      </c>
      <c r="R294" s="18"/>
      <c r="S294" s="14" t="s">
        <v>189</v>
      </c>
      <c r="T294" s="11" t="s">
        <v>194</v>
      </c>
      <c r="U294" s="31">
        <v>730062</v>
      </c>
      <c r="V294" s="18"/>
    </row>
    <row r="295" spans="1:22" x14ac:dyDescent="0.25">
      <c r="A295" s="13"/>
      <c r="B295" s="12"/>
      <c r="C295" s="12" t="s">
        <v>189</v>
      </c>
      <c r="D295" s="32"/>
      <c r="E295" s="32"/>
      <c r="F295" s="12"/>
      <c r="G295" s="12"/>
      <c r="H295" s="32"/>
      <c r="I295" s="32"/>
      <c r="J295" s="12"/>
      <c r="K295" s="12"/>
      <c r="L295" s="32"/>
      <c r="M295" s="32"/>
      <c r="N295" s="12"/>
      <c r="O295" s="12"/>
      <c r="P295" s="32"/>
      <c r="Q295" s="32"/>
      <c r="R295" s="12"/>
      <c r="S295" s="12" t="s">
        <v>189</v>
      </c>
      <c r="T295" s="32"/>
      <c r="U295" s="32"/>
      <c r="V295" s="12"/>
    </row>
    <row r="296" spans="1:22" x14ac:dyDescent="0.25">
      <c r="A296" s="13"/>
      <c r="B296" s="47" t="s">
        <v>131</v>
      </c>
      <c r="C296" s="26" t="s">
        <v>189</v>
      </c>
      <c r="D296" s="25"/>
      <c r="E296" s="25"/>
      <c r="F296" s="25"/>
      <c r="G296" s="26"/>
      <c r="H296" s="25"/>
      <c r="I296" s="25"/>
      <c r="J296" s="25"/>
      <c r="K296" s="26"/>
      <c r="L296" s="25"/>
      <c r="M296" s="25"/>
      <c r="N296" s="25"/>
      <c r="O296" s="26"/>
      <c r="P296" s="25"/>
      <c r="Q296" s="25"/>
      <c r="R296" s="25"/>
      <c r="S296" s="26" t="s">
        <v>189</v>
      </c>
      <c r="T296" s="25"/>
      <c r="U296" s="25"/>
      <c r="V296" s="25"/>
    </row>
    <row r="297" spans="1:22" ht="25.5" x14ac:dyDescent="0.25">
      <c r="A297" s="13"/>
      <c r="B297" s="45" t="s">
        <v>132</v>
      </c>
      <c r="C297" s="14" t="s">
        <v>189</v>
      </c>
      <c r="D297" s="18"/>
      <c r="E297" s="38" t="s">
        <v>201</v>
      </c>
      <c r="F297" s="18"/>
      <c r="G297" s="14"/>
      <c r="H297" s="11"/>
      <c r="I297" s="37" t="s">
        <v>606</v>
      </c>
      <c r="J297" s="18" t="s">
        <v>200</v>
      </c>
      <c r="K297" s="14"/>
      <c r="L297" s="11"/>
      <c r="M297" s="37" t="s">
        <v>607</v>
      </c>
      <c r="N297" s="18" t="s">
        <v>200</v>
      </c>
      <c r="O297" s="14"/>
      <c r="P297" s="18"/>
      <c r="Q297" s="38" t="s">
        <v>201</v>
      </c>
      <c r="R297" s="18"/>
      <c r="S297" s="14" t="s">
        <v>189</v>
      </c>
      <c r="T297" s="11"/>
      <c r="U297" s="37" t="s">
        <v>608</v>
      </c>
      <c r="V297" s="18" t="s">
        <v>200</v>
      </c>
    </row>
    <row r="298" spans="1:22" x14ac:dyDescent="0.25">
      <c r="A298" s="13"/>
      <c r="B298" s="42" t="s">
        <v>133</v>
      </c>
      <c r="C298" s="26" t="s">
        <v>189</v>
      </c>
      <c r="D298" s="29"/>
      <c r="E298" s="48" t="s">
        <v>201</v>
      </c>
      <c r="F298" s="29"/>
      <c r="G298" s="26"/>
      <c r="H298" s="27"/>
      <c r="I298" s="39">
        <v>127</v>
      </c>
      <c r="J298" s="29"/>
      <c r="K298" s="26"/>
      <c r="L298" s="27"/>
      <c r="M298" s="39">
        <v>196</v>
      </c>
      <c r="N298" s="29"/>
      <c r="O298" s="26"/>
      <c r="P298" s="29"/>
      <c r="Q298" s="48" t="s">
        <v>201</v>
      </c>
      <c r="R298" s="29"/>
      <c r="S298" s="26" t="s">
        <v>189</v>
      </c>
      <c r="T298" s="27"/>
      <c r="U298" s="39">
        <v>323</v>
      </c>
      <c r="V298" s="29"/>
    </row>
    <row r="299" spans="1:22" ht="25.5" x14ac:dyDescent="0.25">
      <c r="A299" s="13"/>
      <c r="B299" s="45" t="s">
        <v>38</v>
      </c>
      <c r="C299" s="14" t="s">
        <v>189</v>
      </c>
      <c r="D299" s="11"/>
      <c r="E299" s="37" t="s">
        <v>609</v>
      </c>
      <c r="F299" s="18" t="s">
        <v>200</v>
      </c>
      <c r="G299" s="14"/>
      <c r="H299" s="11"/>
      <c r="I299" s="37" t="s">
        <v>610</v>
      </c>
      <c r="J299" s="18" t="s">
        <v>200</v>
      </c>
      <c r="K299" s="14"/>
      <c r="L299" s="18"/>
      <c r="M299" s="38" t="s">
        <v>201</v>
      </c>
      <c r="N299" s="18"/>
      <c r="O299" s="14"/>
      <c r="P299" s="18"/>
      <c r="Q299" s="38" t="s">
        <v>201</v>
      </c>
      <c r="R299" s="18"/>
      <c r="S299" s="14" t="s">
        <v>189</v>
      </c>
      <c r="T299" s="11"/>
      <c r="U299" s="37" t="s">
        <v>611</v>
      </c>
      <c r="V299" s="18" t="s">
        <v>200</v>
      </c>
    </row>
    <row r="300" spans="1:22" ht="25.5" x14ac:dyDescent="0.25">
      <c r="A300" s="13"/>
      <c r="B300" s="42" t="s">
        <v>135</v>
      </c>
      <c r="C300" s="26" t="s">
        <v>189</v>
      </c>
      <c r="D300" s="29"/>
      <c r="E300" s="48" t="s">
        <v>201</v>
      </c>
      <c r="F300" s="29"/>
      <c r="G300" s="26"/>
      <c r="H300" s="27"/>
      <c r="I300" s="39" t="s">
        <v>612</v>
      </c>
      <c r="J300" s="29" t="s">
        <v>200</v>
      </c>
      <c r="K300" s="26"/>
      <c r="L300" s="29"/>
      <c r="M300" s="48" t="s">
        <v>201</v>
      </c>
      <c r="N300" s="29"/>
      <c r="O300" s="26"/>
      <c r="P300" s="29"/>
      <c r="Q300" s="48" t="s">
        <v>201</v>
      </c>
      <c r="R300" s="29"/>
      <c r="S300" s="26" t="s">
        <v>189</v>
      </c>
      <c r="T300" s="27"/>
      <c r="U300" s="39" t="s">
        <v>612</v>
      </c>
      <c r="V300" s="29" t="s">
        <v>200</v>
      </c>
    </row>
    <row r="301" spans="1:22" ht="25.5" x14ac:dyDescent="0.25">
      <c r="A301" s="13"/>
      <c r="B301" s="45" t="s">
        <v>136</v>
      </c>
      <c r="C301" s="14" t="s">
        <v>189</v>
      </c>
      <c r="D301" s="18"/>
      <c r="E301" s="38" t="s">
        <v>201</v>
      </c>
      <c r="F301" s="18"/>
      <c r="G301" s="14"/>
      <c r="H301" s="11"/>
      <c r="I301" s="31">
        <v>135268</v>
      </c>
      <c r="J301" s="18"/>
      <c r="K301" s="14"/>
      <c r="L301" s="18"/>
      <c r="M301" s="38" t="s">
        <v>201</v>
      </c>
      <c r="N301" s="18"/>
      <c r="O301" s="14"/>
      <c r="P301" s="18"/>
      <c r="Q301" s="38" t="s">
        <v>201</v>
      </c>
      <c r="R301" s="18"/>
      <c r="S301" s="14" t="s">
        <v>189</v>
      </c>
      <c r="T301" s="11"/>
      <c r="U301" s="31">
        <v>135268</v>
      </c>
      <c r="V301" s="18"/>
    </row>
    <row r="302" spans="1:22" ht="15.75" thickBot="1" x14ac:dyDescent="0.3">
      <c r="A302" s="13"/>
      <c r="B302" s="42" t="s">
        <v>81</v>
      </c>
      <c r="C302" s="26" t="s">
        <v>189</v>
      </c>
      <c r="D302" s="29"/>
      <c r="E302" s="48" t="s">
        <v>201</v>
      </c>
      <c r="F302" s="29"/>
      <c r="G302" s="26"/>
      <c r="H302" s="27"/>
      <c r="I302" s="28">
        <v>1806</v>
      </c>
      <c r="J302" s="29"/>
      <c r="K302" s="26"/>
      <c r="L302" s="29"/>
      <c r="M302" s="48" t="s">
        <v>201</v>
      </c>
      <c r="N302" s="29"/>
      <c r="O302" s="26"/>
      <c r="P302" s="29"/>
      <c r="Q302" s="48" t="s">
        <v>201</v>
      </c>
      <c r="R302" s="29"/>
      <c r="S302" s="26" t="s">
        <v>189</v>
      </c>
      <c r="T302" s="27"/>
      <c r="U302" s="28">
        <v>1806</v>
      </c>
      <c r="V302" s="29"/>
    </row>
    <row r="303" spans="1:22" x14ac:dyDescent="0.25">
      <c r="A303" s="13"/>
      <c r="B303" s="12"/>
      <c r="C303" s="12" t="s">
        <v>189</v>
      </c>
      <c r="D303" s="32"/>
      <c r="E303" s="32"/>
      <c r="F303" s="12"/>
      <c r="G303" s="12"/>
      <c r="H303" s="32"/>
      <c r="I303" s="32"/>
      <c r="J303" s="12"/>
      <c r="K303" s="12"/>
      <c r="L303" s="32"/>
      <c r="M303" s="32"/>
      <c r="N303" s="12"/>
      <c r="O303" s="12"/>
      <c r="P303" s="32"/>
      <c r="Q303" s="32"/>
      <c r="R303" s="12"/>
      <c r="S303" s="12" t="s">
        <v>189</v>
      </c>
      <c r="T303" s="32"/>
      <c r="U303" s="32"/>
      <c r="V303" s="12"/>
    </row>
    <row r="304" spans="1:22" ht="15.75" thickBot="1" x14ac:dyDescent="0.3">
      <c r="A304" s="13"/>
      <c r="B304" s="52" t="s">
        <v>613</v>
      </c>
      <c r="C304" s="14" t="s">
        <v>189</v>
      </c>
      <c r="D304" s="11"/>
      <c r="E304" s="37" t="s">
        <v>609</v>
      </c>
      <c r="F304" s="18" t="s">
        <v>200</v>
      </c>
      <c r="G304" s="14"/>
      <c r="H304" s="11"/>
      <c r="I304" s="37" t="s">
        <v>614</v>
      </c>
      <c r="J304" s="18" t="s">
        <v>200</v>
      </c>
      <c r="K304" s="14"/>
      <c r="L304" s="11"/>
      <c r="M304" s="37" t="s">
        <v>615</v>
      </c>
      <c r="N304" s="18" t="s">
        <v>200</v>
      </c>
      <c r="O304" s="14"/>
      <c r="P304" s="18"/>
      <c r="Q304" s="38" t="s">
        <v>201</v>
      </c>
      <c r="R304" s="18"/>
      <c r="S304" s="14" t="s">
        <v>189</v>
      </c>
      <c r="T304" s="11"/>
      <c r="U304" s="37" t="s">
        <v>616</v>
      </c>
      <c r="V304" s="18" t="s">
        <v>200</v>
      </c>
    </row>
    <row r="305" spans="1:22" x14ac:dyDescent="0.25">
      <c r="A305" s="13"/>
      <c r="B305" s="12"/>
      <c r="C305" s="12" t="s">
        <v>189</v>
      </c>
      <c r="D305" s="32"/>
      <c r="E305" s="32"/>
      <c r="F305" s="12"/>
      <c r="G305" s="12"/>
      <c r="H305" s="32"/>
      <c r="I305" s="32"/>
      <c r="J305" s="12"/>
      <c r="K305" s="12"/>
      <c r="L305" s="32"/>
      <c r="M305" s="32"/>
      <c r="N305" s="12"/>
      <c r="O305" s="12"/>
      <c r="P305" s="32"/>
      <c r="Q305" s="32"/>
      <c r="R305" s="12"/>
      <c r="S305" s="12" t="s">
        <v>189</v>
      </c>
      <c r="T305" s="32"/>
      <c r="U305" s="32"/>
      <c r="V305" s="12"/>
    </row>
    <row r="306" spans="1:22" x14ac:dyDescent="0.25">
      <c r="A306" s="13"/>
      <c r="B306" s="47" t="s">
        <v>138</v>
      </c>
      <c r="C306" s="26" t="s">
        <v>189</v>
      </c>
      <c r="D306" s="25"/>
      <c r="E306" s="25"/>
      <c r="F306" s="25"/>
      <c r="G306" s="26"/>
      <c r="H306" s="25"/>
      <c r="I306" s="25"/>
      <c r="J306" s="25"/>
      <c r="K306" s="26"/>
      <c r="L306" s="25"/>
      <c r="M306" s="25"/>
      <c r="N306" s="25"/>
      <c r="O306" s="26"/>
      <c r="P306" s="25"/>
      <c r="Q306" s="25"/>
      <c r="R306" s="25"/>
      <c r="S306" s="26" t="s">
        <v>189</v>
      </c>
      <c r="T306" s="25"/>
      <c r="U306" s="25"/>
      <c r="V306" s="25"/>
    </row>
    <row r="307" spans="1:22" ht="25.5" x14ac:dyDescent="0.25">
      <c r="A307" s="13"/>
      <c r="B307" s="45" t="s">
        <v>139</v>
      </c>
      <c r="C307" s="14" t="s">
        <v>189</v>
      </c>
      <c r="D307" s="11"/>
      <c r="E307" s="37" t="s">
        <v>617</v>
      </c>
      <c r="F307" s="18" t="s">
        <v>200</v>
      </c>
      <c r="G307" s="14"/>
      <c r="H307" s="18"/>
      <c r="I307" s="38" t="s">
        <v>201</v>
      </c>
      <c r="J307" s="18"/>
      <c r="K307" s="14"/>
      <c r="L307" s="18"/>
      <c r="M307" s="38" t="s">
        <v>201</v>
      </c>
      <c r="N307" s="18"/>
      <c r="O307" s="14"/>
      <c r="P307" s="18"/>
      <c r="Q307" s="38" t="s">
        <v>201</v>
      </c>
      <c r="R307" s="18"/>
      <c r="S307" s="14" t="s">
        <v>189</v>
      </c>
      <c r="T307" s="11"/>
      <c r="U307" s="37" t="s">
        <v>617</v>
      </c>
      <c r="V307" s="18" t="s">
        <v>200</v>
      </c>
    </row>
    <row r="308" spans="1:22" ht="25.5" x14ac:dyDescent="0.25">
      <c r="A308" s="13"/>
      <c r="B308" s="42" t="s">
        <v>140</v>
      </c>
      <c r="C308" s="26" t="s">
        <v>189</v>
      </c>
      <c r="D308" s="27"/>
      <c r="E308" s="28">
        <v>2343000</v>
      </c>
      <c r="F308" s="29"/>
      <c r="G308" s="26"/>
      <c r="H308" s="29"/>
      <c r="I308" s="48" t="s">
        <v>201</v>
      </c>
      <c r="J308" s="29"/>
      <c r="K308" s="26"/>
      <c r="L308" s="27"/>
      <c r="M308" s="28">
        <v>450000</v>
      </c>
      <c r="N308" s="29"/>
      <c r="O308" s="26"/>
      <c r="P308" s="29"/>
      <c r="Q308" s="48" t="s">
        <v>201</v>
      </c>
      <c r="R308" s="29"/>
      <c r="S308" s="26" t="s">
        <v>189</v>
      </c>
      <c r="T308" s="27"/>
      <c r="U308" s="28">
        <v>2793000</v>
      </c>
      <c r="V308" s="29"/>
    </row>
    <row r="309" spans="1:22" ht="25.5" x14ac:dyDescent="0.25">
      <c r="A309" s="13"/>
      <c r="B309" s="45" t="s">
        <v>141</v>
      </c>
      <c r="C309" s="14" t="s">
        <v>189</v>
      </c>
      <c r="D309" s="11"/>
      <c r="E309" s="37" t="s">
        <v>618</v>
      </c>
      <c r="F309" s="18" t="s">
        <v>200</v>
      </c>
      <c r="G309" s="14"/>
      <c r="H309" s="18"/>
      <c r="I309" s="38" t="s">
        <v>201</v>
      </c>
      <c r="J309" s="18"/>
      <c r="K309" s="14"/>
      <c r="L309" s="11"/>
      <c r="M309" s="37" t="s">
        <v>552</v>
      </c>
      <c r="N309" s="18" t="s">
        <v>200</v>
      </c>
      <c r="O309" s="14"/>
      <c r="P309" s="18"/>
      <c r="Q309" s="38" t="s">
        <v>201</v>
      </c>
      <c r="R309" s="18"/>
      <c r="S309" s="14" t="s">
        <v>189</v>
      </c>
      <c r="T309" s="11"/>
      <c r="U309" s="37" t="s">
        <v>619</v>
      </c>
      <c r="V309" s="18" t="s">
        <v>200</v>
      </c>
    </row>
    <row r="310" spans="1:22" x14ac:dyDescent="0.25">
      <c r="A310" s="13"/>
      <c r="B310" s="42" t="s">
        <v>142</v>
      </c>
      <c r="C310" s="26" t="s">
        <v>189</v>
      </c>
      <c r="D310" s="27"/>
      <c r="E310" s="39" t="s">
        <v>620</v>
      </c>
      <c r="F310" s="29" t="s">
        <v>200</v>
      </c>
      <c r="G310" s="26"/>
      <c r="H310" s="27"/>
      <c r="I310" s="39" t="s">
        <v>621</v>
      </c>
      <c r="J310" s="29" t="s">
        <v>200</v>
      </c>
      <c r="K310" s="26"/>
      <c r="L310" s="29"/>
      <c r="M310" s="48" t="s">
        <v>201</v>
      </c>
      <c r="N310" s="29"/>
      <c r="O310" s="26"/>
      <c r="P310" s="29"/>
      <c r="Q310" s="48" t="s">
        <v>201</v>
      </c>
      <c r="R310" s="29"/>
      <c r="S310" s="26" t="s">
        <v>189</v>
      </c>
      <c r="T310" s="27"/>
      <c r="U310" s="39" t="s">
        <v>622</v>
      </c>
      <c r="V310" s="29" t="s">
        <v>200</v>
      </c>
    </row>
    <row r="311" spans="1:22" x14ac:dyDescent="0.25">
      <c r="A311" s="13"/>
      <c r="B311" s="45" t="s">
        <v>143</v>
      </c>
      <c r="C311" s="14" t="s">
        <v>189</v>
      </c>
      <c r="D311" s="11"/>
      <c r="E311" s="37" t="s">
        <v>623</v>
      </c>
      <c r="F311" s="18" t="s">
        <v>200</v>
      </c>
      <c r="G311" s="14"/>
      <c r="H311" s="18"/>
      <c r="I311" s="38" t="s">
        <v>201</v>
      </c>
      <c r="J311" s="18"/>
      <c r="K311" s="14"/>
      <c r="L311" s="18"/>
      <c r="M311" s="38" t="s">
        <v>201</v>
      </c>
      <c r="N311" s="18"/>
      <c r="O311" s="14"/>
      <c r="P311" s="18"/>
      <c r="Q311" s="38" t="s">
        <v>201</v>
      </c>
      <c r="R311" s="18"/>
      <c r="S311" s="14" t="s">
        <v>189</v>
      </c>
      <c r="T311" s="11"/>
      <c r="U311" s="37" t="s">
        <v>623</v>
      </c>
      <c r="V311" s="18" t="s">
        <v>200</v>
      </c>
    </row>
    <row r="312" spans="1:22" x14ac:dyDescent="0.25">
      <c r="A312" s="13"/>
      <c r="B312" s="42" t="s">
        <v>484</v>
      </c>
      <c r="C312" s="26" t="s">
        <v>189</v>
      </c>
      <c r="D312" s="27"/>
      <c r="E312" s="28">
        <v>756926</v>
      </c>
      <c r="F312" s="29"/>
      <c r="G312" s="26"/>
      <c r="H312" s="27"/>
      <c r="I312" s="39" t="s">
        <v>624</v>
      </c>
      <c r="J312" s="29" t="s">
        <v>200</v>
      </c>
      <c r="K312" s="26"/>
      <c r="L312" s="27"/>
      <c r="M312" s="39" t="s">
        <v>625</v>
      </c>
      <c r="N312" s="29" t="s">
        <v>200</v>
      </c>
      <c r="O312" s="26"/>
      <c r="P312" s="29"/>
      <c r="Q312" s="48" t="s">
        <v>201</v>
      </c>
      <c r="R312" s="29"/>
      <c r="S312" s="26" t="s">
        <v>189</v>
      </c>
      <c r="T312" s="29"/>
      <c r="U312" s="48" t="s">
        <v>201</v>
      </c>
      <c r="V312" s="29"/>
    </row>
    <row r="313" spans="1:22" ht="25.5" x14ac:dyDescent="0.25">
      <c r="A313" s="13"/>
      <c r="B313" s="45" t="s">
        <v>144</v>
      </c>
      <c r="C313" s="14" t="s">
        <v>189</v>
      </c>
      <c r="D313" s="18"/>
      <c r="E313" s="38" t="s">
        <v>201</v>
      </c>
      <c r="F313" s="18"/>
      <c r="G313" s="14"/>
      <c r="H313" s="18"/>
      <c r="I313" s="38" t="s">
        <v>201</v>
      </c>
      <c r="J313" s="18"/>
      <c r="K313" s="14"/>
      <c r="L313" s="11"/>
      <c r="M313" s="37" t="s">
        <v>626</v>
      </c>
      <c r="N313" s="18" t="s">
        <v>200</v>
      </c>
      <c r="O313" s="14"/>
      <c r="P313" s="18"/>
      <c r="Q313" s="38" t="s">
        <v>201</v>
      </c>
      <c r="R313" s="18"/>
      <c r="S313" s="14" t="s">
        <v>189</v>
      </c>
      <c r="T313" s="11"/>
      <c r="U313" s="37" t="s">
        <v>626</v>
      </c>
      <c r="V313" s="18" t="s">
        <v>200</v>
      </c>
    </row>
    <row r="314" spans="1:22" ht="15.75" thickBot="1" x14ac:dyDescent="0.3">
      <c r="A314" s="13"/>
      <c r="B314" s="42" t="s">
        <v>81</v>
      </c>
      <c r="C314" s="26" t="s">
        <v>189</v>
      </c>
      <c r="D314" s="27"/>
      <c r="E314" s="39" t="s">
        <v>627</v>
      </c>
      <c r="F314" s="29" t="s">
        <v>200</v>
      </c>
      <c r="G314" s="26"/>
      <c r="H314" s="29"/>
      <c r="I314" s="48" t="s">
        <v>201</v>
      </c>
      <c r="J314" s="29"/>
      <c r="K314" s="26"/>
      <c r="L314" s="27"/>
      <c r="M314" s="39" t="s">
        <v>368</v>
      </c>
      <c r="N314" s="29" t="s">
        <v>200</v>
      </c>
      <c r="O314" s="26"/>
      <c r="P314" s="29"/>
      <c r="Q314" s="48" t="s">
        <v>201</v>
      </c>
      <c r="R314" s="29"/>
      <c r="S314" s="26" t="s">
        <v>189</v>
      </c>
      <c r="T314" s="27"/>
      <c r="U314" s="39" t="s">
        <v>628</v>
      </c>
      <c r="V314" s="29" t="s">
        <v>200</v>
      </c>
    </row>
    <row r="315" spans="1:22" x14ac:dyDescent="0.25">
      <c r="A315" s="13"/>
      <c r="B315" s="12"/>
      <c r="C315" s="12" t="s">
        <v>189</v>
      </c>
      <c r="D315" s="32"/>
      <c r="E315" s="32"/>
      <c r="F315" s="12"/>
      <c r="G315" s="12"/>
      <c r="H315" s="32"/>
      <c r="I315" s="32"/>
      <c r="J315" s="12"/>
      <c r="K315" s="12"/>
      <c r="L315" s="32"/>
      <c r="M315" s="32"/>
      <c r="N315" s="12"/>
      <c r="O315" s="12"/>
      <c r="P315" s="32"/>
      <c r="Q315" s="32"/>
      <c r="R315" s="12"/>
      <c r="S315" s="12" t="s">
        <v>189</v>
      </c>
      <c r="T315" s="32"/>
      <c r="U315" s="32"/>
      <c r="V315" s="12"/>
    </row>
    <row r="316" spans="1:22" ht="26.25" thickBot="1" x14ac:dyDescent="0.3">
      <c r="A316" s="13"/>
      <c r="B316" s="52" t="s">
        <v>145</v>
      </c>
      <c r="C316" s="14" t="s">
        <v>189</v>
      </c>
      <c r="D316" s="11"/>
      <c r="E316" s="31">
        <v>262293</v>
      </c>
      <c r="F316" s="18"/>
      <c r="G316" s="14"/>
      <c r="H316" s="11"/>
      <c r="I316" s="37" t="s">
        <v>629</v>
      </c>
      <c r="J316" s="18" t="s">
        <v>200</v>
      </c>
      <c r="K316" s="14"/>
      <c r="L316" s="11"/>
      <c r="M316" s="37" t="s">
        <v>630</v>
      </c>
      <c r="N316" s="18" t="s">
        <v>200</v>
      </c>
      <c r="O316" s="14"/>
      <c r="P316" s="18"/>
      <c r="Q316" s="38" t="s">
        <v>201</v>
      </c>
      <c r="R316" s="18"/>
      <c r="S316" s="14" t="s">
        <v>189</v>
      </c>
      <c r="T316" s="11"/>
      <c r="U316" s="37" t="s">
        <v>631</v>
      </c>
      <c r="V316" s="18" t="s">
        <v>200</v>
      </c>
    </row>
    <row r="317" spans="1:22" x14ac:dyDescent="0.25">
      <c r="A317" s="13"/>
      <c r="B317" s="12"/>
      <c r="C317" s="12" t="s">
        <v>189</v>
      </c>
      <c r="D317" s="32"/>
      <c r="E317" s="32"/>
      <c r="F317" s="12"/>
      <c r="G317" s="12"/>
      <c r="H317" s="32"/>
      <c r="I317" s="32"/>
      <c r="J317" s="12"/>
      <c r="K317" s="12"/>
      <c r="L317" s="32"/>
      <c r="M317" s="32"/>
      <c r="N317" s="12"/>
      <c r="O317" s="12"/>
      <c r="P317" s="32"/>
      <c r="Q317" s="32"/>
      <c r="R317" s="12"/>
      <c r="S317" s="12" t="s">
        <v>189</v>
      </c>
      <c r="T317" s="32"/>
      <c r="U317" s="32"/>
      <c r="V317" s="12"/>
    </row>
    <row r="318" spans="1:22" ht="15.75" thickBot="1" x14ac:dyDescent="0.3">
      <c r="A318" s="13"/>
      <c r="B318" s="47" t="s">
        <v>146</v>
      </c>
      <c r="C318" s="26" t="s">
        <v>189</v>
      </c>
      <c r="D318" s="29"/>
      <c r="E318" s="48" t="s">
        <v>201</v>
      </c>
      <c r="F318" s="29"/>
      <c r="G318" s="26"/>
      <c r="H318" s="29"/>
      <c r="I318" s="48" t="s">
        <v>201</v>
      </c>
      <c r="J318" s="29"/>
      <c r="K318" s="26"/>
      <c r="L318" s="27"/>
      <c r="M318" s="39" t="s">
        <v>632</v>
      </c>
      <c r="N318" s="29" t="s">
        <v>200</v>
      </c>
      <c r="O318" s="26"/>
      <c r="P318" s="29"/>
      <c r="Q318" s="48" t="s">
        <v>201</v>
      </c>
      <c r="R318" s="29"/>
      <c r="S318" s="26" t="s">
        <v>189</v>
      </c>
      <c r="T318" s="27"/>
      <c r="U318" s="39" t="s">
        <v>632</v>
      </c>
      <c r="V318" s="29" t="s">
        <v>200</v>
      </c>
    </row>
    <row r="319" spans="1:22" x14ac:dyDescent="0.25">
      <c r="A319" s="13"/>
      <c r="B319" s="12"/>
      <c r="C319" s="12" t="s">
        <v>189</v>
      </c>
      <c r="D319" s="32"/>
      <c r="E319" s="32"/>
      <c r="F319" s="12"/>
      <c r="G319" s="12"/>
      <c r="H319" s="32"/>
      <c r="I319" s="32"/>
      <c r="J319" s="12"/>
      <c r="K319" s="12"/>
      <c r="L319" s="32"/>
      <c r="M319" s="32"/>
      <c r="N319" s="12"/>
      <c r="O319" s="12"/>
      <c r="P319" s="32"/>
      <c r="Q319" s="32"/>
      <c r="R319" s="12"/>
      <c r="S319" s="12" t="s">
        <v>189</v>
      </c>
      <c r="T319" s="32"/>
      <c r="U319" s="32"/>
      <c r="V319" s="12"/>
    </row>
    <row r="320" spans="1:22" x14ac:dyDescent="0.25">
      <c r="A320" s="13"/>
      <c r="B320" s="49" t="s">
        <v>30</v>
      </c>
      <c r="C320" s="14" t="s">
        <v>189</v>
      </c>
      <c r="D320" s="4"/>
      <c r="E320" s="4"/>
      <c r="F320" s="4"/>
      <c r="G320" s="14"/>
      <c r="H320" s="4"/>
      <c r="I320" s="4"/>
      <c r="J320" s="4"/>
      <c r="K320" s="14"/>
      <c r="L320" s="4"/>
      <c r="M320" s="4"/>
      <c r="N320" s="4"/>
      <c r="O320" s="14"/>
      <c r="P320" s="4"/>
      <c r="Q320" s="4"/>
      <c r="R320" s="4"/>
      <c r="S320" s="14" t="s">
        <v>189</v>
      </c>
      <c r="T320" s="4"/>
      <c r="U320" s="4"/>
      <c r="V320" s="4"/>
    </row>
    <row r="321" spans="1:22" x14ac:dyDescent="0.25">
      <c r="A321" s="13"/>
      <c r="B321" s="42" t="s">
        <v>633</v>
      </c>
      <c r="C321" s="26" t="s">
        <v>189</v>
      </c>
      <c r="D321" s="27"/>
      <c r="E321" s="39" t="s">
        <v>634</v>
      </c>
      <c r="F321" s="29" t="s">
        <v>200</v>
      </c>
      <c r="G321" s="26"/>
      <c r="H321" s="27"/>
      <c r="I321" s="39" t="s">
        <v>635</v>
      </c>
      <c r="J321" s="29" t="s">
        <v>200</v>
      </c>
      <c r="K321" s="26"/>
      <c r="L321" s="27"/>
      <c r="M321" s="39" t="s">
        <v>636</v>
      </c>
      <c r="N321" s="29" t="s">
        <v>200</v>
      </c>
      <c r="O321" s="26"/>
      <c r="P321" s="29"/>
      <c r="Q321" s="48" t="s">
        <v>201</v>
      </c>
      <c r="R321" s="29"/>
      <c r="S321" s="26" t="s">
        <v>189</v>
      </c>
      <c r="T321" s="27"/>
      <c r="U321" s="39" t="s">
        <v>637</v>
      </c>
      <c r="V321" s="29" t="s">
        <v>200</v>
      </c>
    </row>
    <row r="322" spans="1:22" ht="15.75" thickBot="1" x14ac:dyDescent="0.3">
      <c r="A322" s="13"/>
      <c r="B322" s="45" t="s">
        <v>148</v>
      </c>
      <c r="C322" s="14" t="s">
        <v>189</v>
      </c>
      <c r="D322" s="11"/>
      <c r="E322" s="31">
        <v>254385</v>
      </c>
      <c r="F322" s="18"/>
      <c r="G322" s="14"/>
      <c r="H322" s="11"/>
      <c r="I322" s="31">
        <v>226242</v>
      </c>
      <c r="J322" s="18"/>
      <c r="K322" s="14"/>
      <c r="L322" s="11"/>
      <c r="M322" s="31">
        <v>1062882</v>
      </c>
      <c r="N322" s="18"/>
      <c r="O322" s="14"/>
      <c r="P322" s="18"/>
      <c r="Q322" s="38" t="s">
        <v>201</v>
      </c>
      <c r="R322" s="18"/>
      <c r="S322" s="14" t="s">
        <v>189</v>
      </c>
      <c r="T322" s="11"/>
      <c r="U322" s="31">
        <v>1543509</v>
      </c>
      <c r="V322" s="18"/>
    </row>
    <row r="323" spans="1:22" x14ac:dyDescent="0.25">
      <c r="A323" s="13"/>
      <c r="B323" s="12"/>
      <c r="C323" s="12" t="s">
        <v>189</v>
      </c>
      <c r="D323" s="32"/>
      <c r="E323" s="32"/>
      <c r="F323" s="12"/>
      <c r="G323" s="12"/>
      <c r="H323" s="32"/>
      <c r="I323" s="32"/>
      <c r="J323" s="12"/>
      <c r="K323" s="12"/>
      <c r="L323" s="32"/>
      <c r="M323" s="32"/>
      <c r="N323" s="12"/>
      <c r="O323" s="12"/>
      <c r="P323" s="32"/>
      <c r="Q323" s="32"/>
      <c r="R323" s="12"/>
      <c r="S323" s="12" t="s">
        <v>189</v>
      </c>
      <c r="T323" s="32"/>
      <c r="U323" s="32"/>
      <c r="V323" s="12"/>
    </row>
    <row r="324" spans="1:22" ht="15.75" thickBot="1" x14ac:dyDescent="0.3">
      <c r="A324" s="13"/>
      <c r="B324" s="42" t="s">
        <v>149</v>
      </c>
      <c r="C324" s="26" t="s">
        <v>189</v>
      </c>
      <c r="D324" s="27" t="s">
        <v>194</v>
      </c>
      <c r="E324" s="28">
        <v>102020</v>
      </c>
      <c r="F324" s="29"/>
      <c r="G324" s="26"/>
      <c r="H324" s="27" t="s">
        <v>194</v>
      </c>
      <c r="I324" s="28">
        <v>209661</v>
      </c>
      <c r="J324" s="29"/>
      <c r="K324" s="26"/>
      <c r="L324" s="27" t="s">
        <v>194</v>
      </c>
      <c r="M324" s="28">
        <v>966992</v>
      </c>
      <c r="N324" s="29"/>
      <c r="O324" s="26"/>
      <c r="P324" s="29" t="s">
        <v>194</v>
      </c>
      <c r="Q324" s="48" t="s">
        <v>201</v>
      </c>
      <c r="R324" s="29"/>
      <c r="S324" s="26" t="s">
        <v>189</v>
      </c>
      <c r="T324" s="27" t="s">
        <v>194</v>
      </c>
      <c r="U324" s="28">
        <v>1278673</v>
      </c>
      <c r="V324" s="29"/>
    </row>
    <row r="325" spans="1:22" ht="15.75" thickTop="1" x14ac:dyDescent="0.25">
      <c r="A325" s="13"/>
      <c r="B325" s="12"/>
      <c r="C325" s="12" t="s">
        <v>189</v>
      </c>
      <c r="D325" s="33"/>
      <c r="E325" s="33"/>
      <c r="F325" s="12"/>
      <c r="G325" s="12"/>
      <c r="H325" s="33"/>
      <c r="I325" s="33"/>
      <c r="J325" s="12"/>
      <c r="K325" s="12"/>
      <c r="L325" s="33"/>
      <c r="M325" s="33"/>
      <c r="N325" s="12"/>
      <c r="O325" s="12"/>
      <c r="P325" s="33"/>
      <c r="Q325" s="33"/>
      <c r="R325" s="12"/>
      <c r="S325" s="12" t="s">
        <v>189</v>
      </c>
      <c r="T325" s="33"/>
      <c r="U325" s="33"/>
      <c r="V325" s="12"/>
    </row>
    <row r="326" spans="1:22" x14ac:dyDescent="0.25">
      <c r="A326" s="13"/>
      <c r="B326" s="23"/>
      <c r="C326" s="23"/>
      <c r="D326" s="23"/>
      <c r="E326" s="23"/>
      <c r="F326" s="23"/>
      <c r="G326" s="23"/>
      <c r="H326" s="23"/>
      <c r="I326" s="23"/>
      <c r="J326" s="23"/>
      <c r="K326" s="23"/>
      <c r="L326" s="23"/>
      <c r="M326" s="23"/>
      <c r="N326" s="23"/>
      <c r="O326" s="23"/>
      <c r="P326" s="23"/>
      <c r="Q326" s="23"/>
      <c r="R326" s="23"/>
      <c r="S326" s="23"/>
      <c r="T326" s="23"/>
      <c r="U326" s="23"/>
      <c r="V326" s="23"/>
    </row>
    <row r="327" spans="1:22" x14ac:dyDescent="0.25">
      <c r="A327" s="13"/>
      <c r="B327" s="15"/>
    </row>
  </sheetData>
  <mergeCells count="190">
    <mergeCell ref="B156:V156"/>
    <mergeCell ref="B199:V199"/>
    <mergeCell ref="B243:V243"/>
    <mergeCell ref="A244:A327"/>
    <mergeCell ref="B244:V244"/>
    <mergeCell ref="B245:V245"/>
    <mergeCell ref="B246:V246"/>
    <mergeCell ref="B287:V287"/>
    <mergeCell ref="B326:V326"/>
    <mergeCell ref="B5:V5"/>
    <mergeCell ref="B6:V6"/>
    <mergeCell ref="B36:V36"/>
    <mergeCell ref="A65:A243"/>
    <mergeCell ref="B65:V65"/>
    <mergeCell ref="B66:V66"/>
    <mergeCell ref="B67:V67"/>
    <mergeCell ref="B110:V110"/>
    <mergeCell ref="B154:V154"/>
    <mergeCell ref="B155:V155"/>
    <mergeCell ref="S290:S291"/>
    <mergeCell ref="T290:U291"/>
    <mergeCell ref="V290:V291"/>
    <mergeCell ref="D292:U292"/>
    <mergeCell ref="A1:A2"/>
    <mergeCell ref="B1:V1"/>
    <mergeCell ref="B2:V2"/>
    <mergeCell ref="B3:V3"/>
    <mergeCell ref="A4:A64"/>
    <mergeCell ref="B4:V4"/>
    <mergeCell ref="L290:M290"/>
    <mergeCell ref="L291:M291"/>
    <mergeCell ref="N290:N291"/>
    <mergeCell ref="O290:O291"/>
    <mergeCell ref="P290:Q291"/>
    <mergeCell ref="R290:R291"/>
    <mergeCell ref="D289:U289"/>
    <mergeCell ref="B290:B291"/>
    <mergeCell ref="C290:C291"/>
    <mergeCell ref="D290:E291"/>
    <mergeCell ref="F290:F291"/>
    <mergeCell ref="G290:G291"/>
    <mergeCell ref="H290:I290"/>
    <mergeCell ref="H291:I291"/>
    <mergeCell ref="J290:J291"/>
    <mergeCell ref="K290:K291"/>
    <mergeCell ref="S249:S250"/>
    <mergeCell ref="T249:U250"/>
    <mergeCell ref="V249:V250"/>
    <mergeCell ref="D251:U251"/>
    <mergeCell ref="C280:F280"/>
    <mergeCell ref="G280:J280"/>
    <mergeCell ref="K280:N280"/>
    <mergeCell ref="O280:R280"/>
    <mergeCell ref="S280:V280"/>
    <mergeCell ref="L249:M249"/>
    <mergeCell ref="L250:M250"/>
    <mergeCell ref="N249:N250"/>
    <mergeCell ref="O249:O250"/>
    <mergeCell ref="P249:Q250"/>
    <mergeCell ref="R249:R250"/>
    <mergeCell ref="D248:U248"/>
    <mergeCell ref="B249:B250"/>
    <mergeCell ref="C249:C250"/>
    <mergeCell ref="D249:E250"/>
    <mergeCell ref="F249:F250"/>
    <mergeCell ref="G249:G250"/>
    <mergeCell ref="H249:I249"/>
    <mergeCell ref="H250:I250"/>
    <mergeCell ref="J249:J250"/>
    <mergeCell ref="K249:K250"/>
    <mergeCell ref="P202:Q203"/>
    <mergeCell ref="R202:R203"/>
    <mergeCell ref="S202:S203"/>
    <mergeCell ref="T202:U203"/>
    <mergeCell ref="V202:V203"/>
    <mergeCell ref="D204:U204"/>
    <mergeCell ref="J202:J203"/>
    <mergeCell ref="K202:K203"/>
    <mergeCell ref="L202:M202"/>
    <mergeCell ref="L203:M203"/>
    <mergeCell ref="N202:N203"/>
    <mergeCell ref="O202:O203"/>
    <mergeCell ref="V159:V160"/>
    <mergeCell ref="D161:U161"/>
    <mergeCell ref="D201:U201"/>
    <mergeCell ref="B202:B203"/>
    <mergeCell ref="C202:C203"/>
    <mergeCell ref="D202:E203"/>
    <mergeCell ref="F202:F203"/>
    <mergeCell ref="G202:G203"/>
    <mergeCell ref="H202:I202"/>
    <mergeCell ref="H203:I203"/>
    <mergeCell ref="N159:N160"/>
    <mergeCell ref="O159:O160"/>
    <mergeCell ref="P159:Q160"/>
    <mergeCell ref="R159:R160"/>
    <mergeCell ref="S159:S160"/>
    <mergeCell ref="T159:U160"/>
    <mergeCell ref="H159:I159"/>
    <mergeCell ref="H160:I160"/>
    <mergeCell ref="J159:J160"/>
    <mergeCell ref="K159:K160"/>
    <mergeCell ref="L159:M159"/>
    <mergeCell ref="L160:M160"/>
    <mergeCell ref="S113:S114"/>
    <mergeCell ref="T113:U114"/>
    <mergeCell ref="V113:V114"/>
    <mergeCell ref="D115:U115"/>
    <mergeCell ref="D158:U158"/>
    <mergeCell ref="B159:B160"/>
    <mergeCell ref="C159:C160"/>
    <mergeCell ref="D159:E160"/>
    <mergeCell ref="F159:F160"/>
    <mergeCell ref="G159:G160"/>
    <mergeCell ref="L113:M113"/>
    <mergeCell ref="L114:M114"/>
    <mergeCell ref="N113:N114"/>
    <mergeCell ref="O113:O114"/>
    <mergeCell ref="P113:Q114"/>
    <mergeCell ref="R113:R114"/>
    <mergeCell ref="D112:U112"/>
    <mergeCell ref="B113:B114"/>
    <mergeCell ref="C113:C114"/>
    <mergeCell ref="D113:E114"/>
    <mergeCell ref="F113:F114"/>
    <mergeCell ref="G113:G114"/>
    <mergeCell ref="H113:I113"/>
    <mergeCell ref="H114:I114"/>
    <mergeCell ref="J113:J114"/>
    <mergeCell ref="K113:K114"/>
    <mergeCell ref="P70:Q71"/>
    <mergeCell ref="R70:R71"/>
    <mergeCell ref="S70:S71"/>
    <mergeCell ref="T70:U71"/>
    <mergeCell ref="V70:V71"/>
    <mergeCell ref="D72:U72"/>
    <mergeCell ref="J70:J71"/>
    <mergeCell ref="K70:K71"/>
    <mergeCell ref="L70:M70"/>
    <mergeCell ref="L71:M71"/>
    <mergeCell ref="N70:N71"/>
    <mergeCell ref="O70:O71"/>
    <mergeCell ref="V39:V40"/>
    <mergeCell ref="D41:U41"/>
    <mergeCell ref="D69:U69"/>
    <mergeCell ref="B70:B71"/>
    <mergeCell ref="C70:C71"/>
    <mergeCell ref="D70:E71"/>
    <mergeCell ref="F70:F71"/>
    <mergeCell ref="G70:G71"/>
    <mergeCell ref="H70:I70"/>
    <mergeCell ref="H71:I71"/>
    <mergeCell ref="N39:N40"/>
    <mergeCell ref="O39:O40"/>
    <mergeCell ref="P39:Q40"/>
    <mergeCell ref="R39:R40"/>
    <mergeCell ref="S39:S40"/>
    <mergeCell ref="T39:U40"/>
    <mergeCell ref="H39:I39"/>
    <mergeCell ref="H40:I40"/>
    <mergeCell ref="J39:J40"/>
    <mergeCell ref="K39:K40"/>
    <mergeCell ref="L39:M39"/>
    <mergeCell ref="L40:M40"/>
    <mergeCell ref="S9:S10"/>
    <mergeCell ref="T9:U10"/>
    <mergeCell ref="V9:V10"/>
    <mergeCell ref="D11:U11"/>
    <mergeCell ref="D38:U38"/>
    <mergeCell ref="B39:B40"/>
    <mergeCell ref="C39:C40"/>
    <mergeCell ref="D39:E40"/>
    <mergeCell ref="F39:F40"/>
    <mergeCell ref="G39:G40"/>
    <mergeCell ref="L9:M9"/>
    <mergeCell ref="L10:M10"/>
    <mergeCell ref="N9:N10"/>
    <mergeCell ref="O9:O10"/>
    <mergeCell ref="P9:Q10"/>
    <mergeCell ref="R9:R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2" width="12" bestFit="1" customWidth="1"/>
    <col min="3" max="3" width="22.5703125" bestFit="1" customWidth="1"/>
    <col min="4" max="6" width="31.5703125" bestFit="1" customWidth="1"/>
    <col min="7" max="8" width="32.7109375" bestFit="1" customWidth="1"/>
    <col min="9" max="10" width="23.7109375" bestFit="1" customWidth="1"/>
    <col min="11" max="11" width="22.28515625" bestFit="1" customWidth="1"/>
    <col min="12" max="12" width="36.5703125" bestFit="1" customWidth="1"/>
    <col min="13" max="13" width="23.7109375" bestFit="1" customWidth="1"/>
    <col min="14" max="14" width="22.28515625" bestFit="1" customWidth="1"/>
    <col min="15" max="15" width="22.5703125" bestFit="1" customWidth="1"/>
    <col min="16" max="16" width="36.5703125" bestFit="1" customWidth="1"/>
    <col min="17" max="17" width="20.7109375" bestFit="1" customWidth="1"/>
    <col min="18" max="18" width="21.5703125" bestFit="1" customWidth="1"/>
    <col min="19" max="21" width="32.7109375" bestFit="1" customWidth="1"/>
    <col min="22" max="22" width="30.85546875" bestFit="1" customWidth="1"/>
    <col min="23" max="25" width="27.140625" bestFit="1" customWidth="1"/>
    <col min="26" max="28" width="36.5703125" bestFit="1" customWidth="1"/>
  </cols>
  <sheetData>
    <row r="1" spans="1:28" ht="15" customHeight="1" x14ac:dyDescent="0.25">
      <c r="A1" s="7" t="s">
        <v>677</v>
      </c>
      <c r="B1" s="7" t="s">
        <v>1</v>
      </c>
      <c r="C1" s="7"/>
      <c r="D1" s="1"/>
      <c r="E1" s="7" t="s">
        <v>1</v>
      </c>
      <c r="F1" s="7"/>
      <c r="G1" s="1"/>
      <c r="H1" s="1"/>
      <c r="I1" s="1"/>
      <c r="J1" s="1"/>
      <c r="K1" s="7"/>
      <c r="L1" s="7"/>
      <c r="M1" s="7"/>
      <c r="N1" s="7"/>
      <c r="O1" s="7"/>
      <c r="P1" s="1" t="s">
        <v>1</v>
      </c>
      <c r="Q1" s="1"/>
      <c r="R1" s="7" t="s">
        <v>1</v>
      </c>
      <c r="S1" s="7"/>
      <c r="T1" s="7"/>
      <c r="U1" s="7"/>
      <c r="V1" s="7"/>
      <c r="W1" s="7"/>
      <c r="X1" s="1"/>
      <c r="Y1" s="7" t="s">
        <v>1</v>
      </c>
      <c r="Z1" s="7"/>
      <c r="AA1" s="7"/>
      <c r="AB1" s="7"/>
    </row>
    <row r="2" spans="1:28" x14ac:dyDescent="0.25">
      <c r="A2" s="7"/>
      <c r="B2" s="1" t="s">
        <v>2</v>
      </c>
      <c r="C2" s="1" t="s">
        <v>2</v>
      </c>
      <c r="D2" s="1" t="s">
        <v>2</v>
      </c>
      <c r="E2" s="1" t="s">
        <v>2</v>
      </c>
      <c r="F2" s="1" t="s">
        <v>2</v>
      </c>
      <c r="G2" s="1" t="s">
        <v>2</v>
      </c>
      <c r="H2" s="1" t="s">
        <v>28</v>
      </c>
      <c r="I2" s="1" t="s">
        <v>2</v>
      </c>
      <c r="J2" s="1" t="s">
        <v>74</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74</v>
      </c>
      <c r="AB2" s="1" t="s">
        <v>74</v>
      </c>
    </row>
    <row r="3" spans="1:28" ht="30" x14ac:dyDescent="0.25">
      <c r="A3" s="7"/>
      <c r="B3" s="1" t="s">
        <v>678</v>
      </c>
      <c r="C3" s="1" t="s">
        <v>679</v>
      </c>
      <c r="D3" s="1" t="s">
        <v>679</v>
      </c>
      <c r="E3" s="1" t="s">
        <v>679</v>
      </c>
      <c r="F3" s="1" t="s">
        <v>679</v>
      </c>
      <c r="G3" s="1" t="s">
        <v>648</v>
      </c>
      <c r="H3" s="1" t="s">
        <v>648</v>
      </c>
      <c r="I3" s="1" t="s">
        <v>683</v>
      </c>
      <c r="J3" s="1" t="s">
        <v>683</v>
      </c>
      <c r="K3" s="1" t="s">
        <v>684</v>
      </c>
      <c r="L3" s="1" t="s">
        <v>685</v>
      </c>
      <c r="M3" s="1" t="s">
        <v>685</v>
      </c>
      <c r="N3" s="1" t="s">
        <v>685</v>
      </c>
      <c r="O3" s="1" t="s">
        <v>685</v>
      </c>
      <c r="P3" s="1" t="s">
        <v>685</v>
      </c>
      <c r="Q3" s="1" t="s">
        <v>692</v>
      </c>
      <c r="R3" s="1" t="s">
        <v>694</v>
      </c>
      <c r="S3" s="1" t="s">
        <v>695</v>
      </c>
      <c r="T3" s="1" t="s">
        <v>695</v>
      </c>
      <c r="U3" s="1" t="s">
        <v>697</v>
      </c>
      <c r="V3" s="1" t="s">
        <v>698</v>
      </c>
      <c r="W3" s="1" t="s">
        <v>705</v>
      </c>
      <c r="X3" s="1" t="s">
        <v>705</v>
      </c>
      <c r="Y3" s="1" t="s">
        <v>708</v>
      </c>
      <c r="Z3" s="1" t="s">
        <v>711</v>
      </c>
      <c r="AA3" s="1" t="s">
        <v>711</v>
      </c>
      <c r="AB3" s="1" t="s">
        <v>711</v>
      </c>
    </row>
    <row r="4" spans="1:28" ht="30" x14ac:dyDescent="0.25">
      <c r="A4" s="7"/>
      <c r="B4" s="1"/>
      <c r="C4" s="1"/>
      <c r="D4" s="1" t="s">
        <v>680</v>
      </c>
      <c r="E4" s="1" t="s">
        <v>680</v>
      </c>
      <c r="F4" s="1" t="s">
        <v>680</v>
      </c>
      <c r="G4" s="1"/>
      <c r="H4" s="1"/>
      <c r="I4" s="1"/>
      <c r="J4" s="1"/>
      <c r="K4" s="1"/>
      <c r="L4" s="1" t="s">
        <v>686</v>
      </c>
      <c r="M4" s="1" t="s">
        <v>687</v>
      </c>
      <c r="N4" s="1" t="s">
        <v>688</v>
      </c>
      <c r="O4" s="1" t="s">
        <v>689</v>
      </c>
      <c r="P4" s="1" t="s">
        <v>690</v>
      </c>
      <c r="Q4" s="1" t="s">
        <v>693</v>
      </c>
      <c r="R4" s="1"/>
      <c r="S4" s="1" t="s">
        <v>648</v>
      </c>
      <c r="T4" s="1" t="s">
        <v>696</v>
      </c>
      <c r="U4" s="1" t="s">
        <v>648</v>
      </c>
      <c r="V4" s="1" t="s">
        <v>699</v>
      </c>
      <c r="W4" s="1" t="s">
        <v>699</v>
      </c>
      <c r="X4" s="1" t="s">
        <v>699</v>
      </c>
      <c r="Y4" s="1" t="s">
        <v>699</v>
      </c>
      <c r="Z4" s="1" t="s">
        <v>699</v>
      </c>
      <c r="AA4" s="1" t="s">
        <v>699</v>
      </c>
      <c r="AB4" s="1" t="s">
        <v>699</v>
      </c>
    </row>
    <row r="5" spans="1:28" x14ac:dyDescent="0.25">
      <c r="A5" s="7"/>
      <c r="B5" s="1"/>
      <c r="C5" s="1"/>
      <c r="D5" s="1"/>
      <c r="E5" s="1" t="s">
        <v>681</v>
      </c>
      <c r="F5" s="1" t="s">
        <v>682</v>
      </c>
      <c r="G5" s="1"/>
      <c r="H5" s="1"/>
      <c r="I5" s="1"/>
      <c r="J5" s="1"/>
      <c r="K5" s="1"/>
      <c r="L5" s="1" t="s">
        <v>648</v>
      </c>
      <c r="M5" s="1" t="s">
        <v>683</v>
      </c>
      <c r="N5" s="1" t="s">
        <v>684</v>
      </c>
      <c r="O5" s="1" t="s">
        <v>679</v>
      </c>
      <c r="P5" s="1" t="s">
        <v>691</v>
      </c>
      <c r="Q5" s="1"/>
      <c r="R5" s="1"/>
      <c r="S5" s="1"/>
      <c r="T5" s="1" t="s">
        <v>648</v>
      </c>
      <c r="U5" s="1"/>
      <c r="V5" s="1" t="s">
        <v>700</v>
      </c>
      <c r="W5" s="1" t="s">
        <v>701</v>
      </c>
      <c r="X5" s="1" t="s">
        <v>706</v>
      </c>
      <c r="Y5" s="1" t="s">
        <v>709</v>
      </c>
      <c r="Z5" s="1"/>
      <c r="AA5" s="1" t="s">
        <v>681</v>
      </c>
      <c r="AB5" s="1" t="s">
        <v>682</v>
      </c>
    </row>
    <row r="6" spans="1:28" x14ac:dyDescent="0.25">
      <c r="A6" s="7"/>
      <c r="B6" s="1"/>
      <c r="C6" s="1"/>
      <c r="D6" s="1"/>
      <c r="E6" s="1"/>
      <c r="F6" s="1"/>
      <c r="G6" s="1"/>
      <c r="H6" s="1"/>
      <c r="I6" s="1"/>
      <c r="J6" s="1"/>
      <c r="K6" s="1"/>
      <c r="L6" s="1"/>
      <c r="M6" s="1"/>
      <c r="N6" s="1"/>
      <c r="O6" s="1"/>
      <c r="P6" s="1"/>
      <c r="Q6" s="1"/>
      <c r="R6" s="1"/>
      <c r="S6" s="1"/>
      <c r="T6" s="1"/>
      <c r="U6" s="1"/>
      <c r="V6" s="1" t="s">
        <v>701</v>
      </c>
      <c r="W6" s="1" t="s">
        <v>702</v>
      </c>
      <c r="X6" s="1" t="s">
        <v>707</v>
      </c>
      <c r="Y6" s="1" t="s">
        <v>702</v>
      </c>
      <c r="Z6" s="1"/>
      <c r="AA6" s="1" t="s">
        <v>703</v>
      </c>
      <c r="AB6" s="1" t="s">
        <v>703</v>
      </c>
    </row>
    <row r="7" spans="1:28" x14ac:dyDescent="0.25">
      <c r="A7" s="7"/>
      <c r="B7" s="1"/>
      <c r="C7" s="1"/>
      <c r="D7" s="1"/>
      <c r="E7" s="1"/>
      <c r="F7" s="1"/>
      <c r="G7" s="1"/>
      <c r="H7" s="1"/>
      <c r="I7" s="1"/>
      <c r="J7" s="1"/>
      <c r="K7" s="1"/>
      <c r="L7" s="1"/>
      <c r="M7" s="1"/>
      <c r="N7" s="1"/>
      <c r="O7" s="1"/>
      <c r="P7" s="1"/>
      <c r="Q7" s="1"/>
      <c r="R7" s="1"/>
      <c r="S7" s="1"/>
      <c r="T7" s="1"/>
      <c r="U7" s="1"/>
      <c r="V7" s="1" t="s">
        <v>702</v>
      </c>
      <c r="W7" s="1" t="s">
        <v>704</v>
      </c>
      <c r="X7" s="1"/>
      <c r="Y7" s="1" t="s">
        <v>701</v>
      </c>
      <c r="Z7" s="1"/>
      <c r="AA7" s="1"/>
      <c r="AB7" s="1"/>
    </row>
    <row r="8" spans="1:28" x14ac:dyDescent="0.25">
      <c r="A8" s="7"/>
      <c r="B8" s="1"/>
      <c r="C8" s="1"/>
      <c r="D8" s="1"/>
      <c r="E8" s="1"/>
      <c r="F8" s="1"/>
      <c r="G8" s="1"/>
      <c r="H8" s="1"/>
      <c r="I8" s="1"/>
      <c r="J8" s="1"/>
      <c r="K8" s="1"/>
      <c r="L8" s="1"/>
      <c r="M8" s="1"/>
      <c r="N8" s="1"/>
      <c r="O8" s="1"/>
      <c r="P8" s="1"/>
      <c r="Q8" s="1"/>
      <c r="R8" s="1"/>
      <c r="S8" s="1"/>
      <c r="T8" s="1"/>
      <c r="U8" s="1"/>
      <c r="V8" s="1" t="s">
        <v>703</v>
      </c>
      <c r="W8" s="1"/>
      <c r="X8" s="1"/>
      <c r="Y8" s="1" t="s">
        <v>707</v>
      </c>
      <c r="Z8" s="1"/>
      <c r="AA8" s="1"/>
      <c r="AB8" s="1"/>
    </row>
    <row r="9" spans="1:28" x14ac:dyDescent="0.25">
      <c r="A9" s="7"/>
      <c r="B9" s="1"/>
      <c r="C9" s="1"/>
      <c r="D9" s="1"/>
      <c r="E9" s="1"/>
      <c r="F9" s="1"/>
      <c r="G9" s="1"/>
      <c r="H9" s="1"/>
      <c r="I9" s="1"/>
      <c r="J9" s="1"/>
      <c r="K9" s="1"/>
      <c r="L9" s="1"/>
      <c r="M9" s="1"/>
      <c r="N9" s="1"/>
      <c r="O9" s="1"/>
      <c r="P9" s="1"/>
      <c r="Q9" s="1"/>
      <c r="R9" s="1"/>
      <c r="S9" s="1"/>
      <c r="T9" s="1"/>
      <c r="U9" s="1"/>
      <c r="V9" s="1" t="s">
        <v>704</v>
      </c>
      <c r="W9" s="1"/>
      <c r="X9" s="1"/>
      <c r="Y9" s="1" t="s">
        <v>704</v>
      </c>
      <c r="Z9" s="1"/>
      <c r="AA9" s="1"/>
      <c r="AB9" s="1"/>
    </row>
    <row r="10" spans="1:28" x14ac:dyDescent="0.25">
      <c r="A10" s="7"/>
      <c r="B10" s="1"/>
      <c r="C10" s="1"/>
      <c r="D10" s="1"/>
      <c r="E10" s="1"/>
      <c r="F10" s="1"/>
      <c r="G10" s="1"/>
      <c r="H10" s="1"/>
      <c r="I10" s="1"/>
      <c r="J10" s="1"/>
      <c r="K10" s="1"/>
      <c r="L10" s="1"/>
      <c r="M10" s="1"/>
      <c r="N10" s="1"/>
      <c r="O10" s="1"/>
      <c r="P10" s="1"/>
      <c r="Q10" s="1"/>
      <c r="R10" s="1"/>
      <c r="S10" s="1"/>
      <c r="T10" s="1"/>
      <c r="U10" s="1"/>
      <c r="V10" s="1"/>
      <c r="W10" s="1"/>
      <c r="X10" s="1"/>
      <c r="Y10" s="1" t="s">
        <v>710</v>
      </c>
      <c r="Z10" s="1"/>
      <c r="AA10" s="1"/>
      <c r="AB10" s="1"/>
    </row>
    <row r="11" spans="1:28" x14ac:dyDescent="0.25">
      <c r="A11" s="7"/>
      <c r="B11" s="1"/>
      <c r="C11" s="1"/>
      <c r="D11" s="1"/>
      <c r="E11" s="1"/>
      <c r="F11" s="1"/>
      <c r="G11" s="1"/>
      <c r="H11" s="1"/>
      <c r="I11" s="1"/>
      <c r="J11" s="1"/>
      <c r="K11" s="1"/>
      <c r="L11" s="1"/>
      <c r="M11" s="1"/>
      <c r="N11" s="1"/>
      <c r="O11" s="1"/>
      <c r="P11" s="1"/>
      <c r="Q11" s="1"/>
      <c r="R11" s="1"/>
      <c r="S11" s="1"/>
      <c r="T11" s="1"/>
      <c r="U11" s="1"/>
      <c r="V11" s="1"/>
      <c r="W11" s="1"/>
      <c r="X11" s="1"/>
      <c r="Y11" s="1" t="s">
        <v>700</v>
      </c>
      <c r="Z11" s="1"/>
      <c r="AA11" s="1"/>
      <c r="AB11" s="1"/>
    </row>
    <row r="12" spans="1:28" x14ac:dyDescent="0.25">
      <c r="A12" s="3" t="s">
        <v>7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7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2</v>
      </c>
      <c r="R13" s="4" t="s">
        <v>5</v>
      </c>
      <c r="S13" s="4" t="s">
        <v>5</v>
      </c>
      <c r="T13" s="4" t="s">
        <v>5</v>
      </c>
      <c r="U13" s="4" t="s">
        <v>5</v>
      </c>
      <c r="V13" s="4" t="s">
        <v>5</v>
      </c>
      <c r="W13" s="4" t="s">
        <v>5</v>
      </c>
      <c r="X13" s="4" t="s">
        <v>5</v>
      </c>
      <c r="Y13" s="4" t="s">
        <v>5</v>
      </c>
      <c r="Z13" s="4" t="s">
        <v>5</v>
      </c>
      <c r="AA13" s="4" t="s">
        <v>5</v>
      </c>
      <c r="AB13" s="4" t="s">
        <v>5</v>
      </c>
    </row>
    <row r="14" spans="1:28" x14ac:dyDescent="0.25">
      <c r="A14" s="2" t="s">
        <v>7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8">
        <v>0.51</v>
      </c>
      <c r="S14" s="4" t="s">
        <v>5</v>
      </c>
      <c r="T14" s="4" t="s">
        <v>5</v>
      </c>
      <c r="U14" s="4" t="s">
        <v>5</v>
      </c>
      <c r="V14" s="4" t="s">
        <v>5</v>
      </c>
      <c r="W14" s="4" t="s">
        <v>5</v>
      </c>
      <c r="X14" s="4" t="s">
        <v>5</v>
      </c>
      <c r="Y14" s="4" t="s">
        <v>5</v>
      </c>
      <c r="Z14" s="4" t="s">
        <v>5</v>
      </c>
      <c r="AA14" s="4" t="s">
        <v>5</v>
      </c>
      <c r="AB14" s="4" t="s">
        <v>5</v>
      </c>
    </row>
    <row r="15" spans="1:28" x14ac:dyDescent="0.25">
      <c r="A15" s="2" t="s">
        <v>71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v>17.8</v>
      </c>
      <c r="Y15" s="4">
        <v>14.5</v>
      </c>
      <c r="Z15" s="4" t="s">
        <v>5</v>
      </c>
      <c r="AA15" s="4" t="s">
        <v>5</v>
      </c>
      <c r="AB15" s="4" t="s">
        <v>5</v>
      </c>
    </row>
    <row r="16" spans="1:28" x14ac:dyDescent="0.25">
      <c r="A16" s="2" t="s">
        <v>7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v>300</v>
      </c>
      <c r="W16" s="6">
        <v>1600</v>
      </c>
      <c r="X16" s="4" t="s">
        <v>5</v>
      </c>
      <c r="Y16" s="4">
        <v>250</v>
      </c>
      <c r="Z16" s="4" t="s">
        <v>5</v>
      </c>
      <c r="AA16" s="4" t="s">
        <v>5</v>
      </c>
      <c r="AB16" s="4" t="s">
        <v>5</v>
      </c>
    </row>
    <row r="17" spans="1:28" x14ac:dyDescent="0.25">
      <c r="A17" s="2" t="s">
        <v>7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160</v>
      </c>
      <c r="W17" s="4">
        <v>500</v>
      </c>
      <c r="X17" s="4" t="s">
        <v>5</v>
      </c>
      <c r="Y17" s="4">
        <v>75</v>
      </c>
      <c r="Z17" s="4" t="s">
        <v>5</v>
      </c>
      <c r="AA17" s="4" t="s">
        <v>5</v>
      </c>
      <c r="AB17" s="4" t="s">
        <v>5</v>
      </c>
    </row>
    <row r="18" spans="1:28" x14ac:dyDescent="0.25">
      <c r="A18" s="2" t="s">
        <v>7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3600</v>
      </c>
      <c r="W18" s="6">
        <v>2500</v>
      </c>
      <c r="X18" s="4" t="s">
        <v>5</v>
      </c>
      <c r="Y18" s="6">
        <v>3000</v>
      </c>
      <c r="Z18" s="4" t="s">
        <v>5</v>
      </c>
      <c r="AA18" s="4" t="s">
        <v>5</v>
      </c>
      <c r="AB18" s="4" t="s">
        <v>5</v>
      </c>
    </row>
    <row r="19" spans="1:28" ht="60" x14ac:dyDescent="0.25">
      <c r="A19" s="2" t="s">
        <v>7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8">
        <v>2900000000</v>
      </c>
      <c r="X19" s="4" t="s">
        <v>5</v>
      </c>
      <c r="Y19" s="4" t="s">
        <v>5</v>
      </c>
      <c r="Z19" s="4" t="s">
        <v>5</v>
      </c>
      <c r="AA19" s="4" t="s">
        <v>5</v>
      </c>
      <c r="AB19" s="4" t="s">
        <v>5</v>
      </c>
    </row>
    <row r="20" spans="1:28" x14ac:dyDescent="0.25">
      <c r="A20" s="2" t="s">
        <v>720</v>
      </c>
      <c r="B20" s="4" t="s">
        <v>5</v>
      </c>
      <c r="C20" s="4" t="s">
        <v>5</v>
      </c>
      <c r="D20" s="4" t="s">
        <v>5</v>
      </c>
      <c r="E20" s="4" t="s">
        <v>5</v>
      </c>
      <c r="F20" s="4" t="s">
        <v>5</v>
      </c>
      <c r="G20" s="58">
        <v>0.5</v>
      </c>
      <c r="H20" s="58">
        <v>0.5</v>
      </c>
      <c r="I20" s="58">
        <v>0.5</v>
      </c>
      <c r="J20" s="58">
        <v>0.5</v>
      </c>
      <c r="K20" s="58">
        <v>0.5</v>
      </c>
      <c r="L20" s="58">
        <v>0.5</v>
      </c>
      <c r="M20" s="58">
        <v>0.5</v>
      </c>
      <c r="N20" s="58">
        <v>0.5</v>
      </c>
      <c r="O20" s="58">
        <v>0.5</v>
      </c>
      <c r="P20" s="4" t="s">
        <v>5</v>
      </c>
      <c r="Q20" s="4" t="s">
        <v>5</v>
      </c>
      <c r="R20" s="4" t="s">
        <v>5</v>
      </c>
      <c r="S20" s="4" t="s">
        <v>5</v>
      </c>
      <c r="T20" s="4" t="s">
        <v>5</v>
      </c>
      <c r="U20" s="4" t="s">
        <v>5</v>
      </c>
      <c r="V20" s="4" t="s">
        <v>5</v>
      </c>
      <c r="W20" s="4" t="s">
        <v>5</v>
      </c>
      <c r="X20" s="4" t="s">
        <v>5</v>
      </c>
      <c r="Y20" s="4" t="s">
        <v>5</v>
      </c>
      <c r="Z20" s="58">
        <v>0.5</v>
      </c>
      <c r="AA20" s="4" t="s">
        <v>5</v>
      </c>
      <c r="AB20" s="4" t="s">
        <v>5</v>
      </c>
    </row>
    <row r="21" spans="1:28" ht="30" x14ac:dyDescent="0.25">
      <c r="A21" s="2" t="s">
        <v>72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8">
        <v>0.02</v>
      </c>
      <c r="U21" s="4" t="s">
        <v>5</v>
      </c>
      <c r="V21" s="4" t="s">
        <v>5</v>
      </c>
      <c r="W21" s="4" t="s">
        <v>5</v>
      </c>
      <c r="X21" s="4" t="s">
        <v>5</v>
      </c>
      <c r="Y21" s="4" t="s">
        <v>5</v>
      </c>
      <c r="Z21" s="4" t="s">
        <v>5</v>
      </c>
      <c r="AA21" s="4" t="s">
        <v>5</v>
      </c>
      <c r="AB21" s="4" t="s">
        <v>5</v>
      </c>
    </row>
    <row r="22" spans="1:28" ht="30" x14ac:dyDescent="0.25">
      <c r="A22" s="2" t="s">
        <v>7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58">
        <v>0.05</v>
      </c>
      <c r="T22" s="4" t="s">
        <v>5</v>
      </c>
      <c r="U22" s="4" t="s">
        <v>5</v>
      </c>
      <c r="V22" s="4" t="s">
        <v>5</v>
      </c>
      <c r="W22" s="4" t="s">
        <v>5</v>
      </c>
      <c r="X22" s="4" t="s">
        <v>5</v>
      </c>
      <c r="Y22" s="4" t="s">
        <v>5</v>
      </c>
      <c r="Z22" s="4" t="s">
        <v>5</v>
      </c>
      <c r="AA22" s="4" t="s">
        <v>5</v>
      </c>
      <c r="AB22" s="4" t="s">
        <v>5</v>
      </c>
    </row>
    <row r="23" spans="1:28" x14ac:dyDescent="0.25">
      <c r="A23" s="2" t="s">
        <v>7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3000000</v>
      </c>
      <c r="V23" s="4" t="s">
        <v>5</v>
      </c>
      <c r="W23" s="4" t="s">
        <v>5</v>
      </c>
      <c r="X23" s="4" t="s">
        <v>5</v>
      </c>
      <c r="Y23" s="4" t="s">
        <v>5</v>
      </c>
      <c r="Z23" s="4" t="s">
        <v>5</v>
      </c>
      <c r="AA23" s="4" t="s">
        <v>5</v>
      </c>
      <c r="AB23" s="4" t="s">
        <v>5</v>
      </c>
    </row>
    <row r="24" spans="1:28" ht="120" x14ac:dyDescent="0.25">
      <c r="A24" s="2" t="s">
        <v>72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725</v>
      </c>
      <c r="Q24" s="4" t="s">
        <v>5</v>
      </c>
      <c r="R24" s="4" t="s">
        <v>5</v>
      </c>
      <c r="S24" s="4" t="s">
        <v>5</v>
      </c>
      <c r="T24" s="4" t="s">
        <v>5</v>
      </c>
      <c r="U24" s="4" t="s">
        <v>5</v>
      </c>
      <c r="V24" s="4" t="s">
        <v>5</v>
      </c>
      <c r="W24" s="4" t="s">
        <v>5</v>
      </c>
      <c r="X24" s="4" t="s">
        <v>5</v>
      </c>
      <c r="Y24" s="4" t="s">
        <v>5</v>
      </c>
      <c r="Z24" s="4" t="s">
        <v>5</v>
      </c>
      <c r="AA24" s="4" t="s">
        <v>5</v>
      </c>
      <c r="AB24" s="4" t="s">
        <v>5</v>
      </c>
    </row>
    <row r="25" spans="1:28" ht="45" x14ac:dyDescent="0.25">
      <c r="A25" s="2" t="s">
        <v>72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1200000000</v>
      </c>
      <c r="W25" s="4" t="s">
        <v>5</v>
      </c>
      <c r="X25" s="4" t="s">
        <v>5</v>
      </c>
      <c r="Y25" s="6">
        <v>690000000</v>
      </c>
      <c r="Z25" s="6">
        <v>350000000</v>
      </c>
      <c r="AA25" s="4" t="s">
        <v>5</v>
      </c>
      <c r="AB25" s="4" t="s">
        <v>5</v>
      </c>
    </row>
    <row r="26" spans="1:28" x14ac:dyDescent="0.25">
      <c r="A26" s="2" t="s">
        <v>72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3000</v>
      </c>
      <c r="W26" s="4" t="s">
        <v>5</v>
      </c>
      <c r="X26" s="4" t="s">
        <v>5</v>
      </c>
      <c r="Y26" s="4" t="s">
        <v>5</v>
      </c>
      <c r="Z26" s="4" t="s">
        <v>5</v>
      </c>
      <c r="AA26" s="6">
        <v>18000</v>
      </c>
      <c r="AB26" s="6">
        <v>20000</v>
      </c>
    </row>
    <row r="27" spans="1:28" x14ac:dyDescent="0.25">
      <c r="A27" s="2" t="s">
        <v>72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35000</v>
      </c>
      <c r="W27" s="4" t="s">
        <v>5</v>
      </c>
      <c r="X27" s="4" t="s">
        <v>5</v>
      </c>
      <c r="Y27" s="6">
        <v>55000</v>
      </c>
      <c r="Z27" s="4" t="s">
        <v>5</v>
      </c>
      <c r="AA27" s="4" t="s">
        <v>5</v>
      </c>
      <c r="AB27" s="4" t="s">
        <v>5</v>
      </c>
    </row>
    <row r="28" spans="1:28" x14ac:dyDescent="0.25">
      <c r="A28" s="2" t="s">
        <v>72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v>15</v>
      </c>
      <c r="Z28" s="4" t="s">
        <v>5</v>
      </c>
      <c r="AA28" s="4" t="s">
        <v>5</v>
      </c>
      <c r="AB28" s="4" t="s">
        <v>5</v>
      </c>
    </row>
    <row r="29" spans="1:28" ht="30" x14ac:dyDescent="0.25">
      <c r="A29" s="2" t="s">
        <v>73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731</v>
      </c>
      <c r="AA29" s="4" t="s">
        <v>5</v>
      </c>
      <c r="AB29" s="4" t="s">
        <v>5</v>
      </c>
    </row>
    <row r="30" spans="1:28" x14ac:dyDescent="0.25">
      <c r="A30" s="2" t="s">
        <v>732</v>
      </c>
      <c r="B30" s="4">
        <v>2</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ht="30" x14ac:dyDescent="0.25">
      <c r="A31" s="2" t="s">
        <v>733</v>
      </c>
      <c r="B31" s="4" t="s">
        <v>5</v>
      </c>
      <c r="C31" s="58">
        <v>0.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ht="60" x14ac:dyDescent="0.25">
      <c r="A32" s="2" t="s">
        <v>734</v>
      </c>
      <c r="B32" s="4" t="s">
        <v>5</v>
      </c>
      <c r="C32" s="4" t="s">
        <v>73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x14ac:dyDescent="0.25">
      <c r="A33" s="2" t="s">
        <v>736</v>
      </c>
      <c r="B33" s="4" t="s">
        <v>5</v>
      </c>
      <c r="C33" s="8">
        <v>86000000</v>
      </c>
      <c r="D33" s="8">
        <v>690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x14ac:dyDescent="0.25">
      <c r="A34" s="2" t="s">
        <v>737</v>
      </c>
      <c r="B34" s="4" t="s">
        <v>5</v>
      </c>
      <c r="C34" s="4" t="s">
        <v>5</v>
      </c>
      <c r="D34" s="4" t="s">
        <v>5</v>
      </c>
      <c r="E34" s="4" t="s">
        <v>738</v>
      </c>
      <c r="F34" s="4" t="s">
        <v>739</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sheetData>
  <mergeCells count="7">
    <mergeCell ref="AA1:AB1"/>
    <mergeCell ref="A1:A11"/>
    <mergeCell ref="B1:C1"/>
    <mergeCell ref="E1:F1"/>
    <mergeCell ref="K1:O1"/>
    <mergeCell ref="R1:W1"/>
    <mergeCell ref="Y1:Z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 bestFit="1" customWidth="1"/>
    <col min="6" max="6" width="21.85546875" bestFit="1" customWidth="1"/>
    <col min="7" max="8" width="34.85546875" bestFit="1" customWidth="1"/>
    <col min="9" max="9" width="15.42578125" bestFit="1" customWidth="1"/>
  </cols>
  <sheetData>
    <row r="1" spans="1:9" ht="15" customHeight="1" x14ac:dyDescent="0.25">
      <c r="A1" s="7" t="s">
        <v>740</v>
      </c>
      <c r="B1" s="7" t="s">
        <v>73</v>
      </c>
      <c r="C1" s="7"/>
      <c r="D1" s="7" t="s">
        <v>1</v>
      </c>
      <c r="E1" s="7"/>
      <c r="F1" s="7"/>
      <c r="G1" s="7"/>
      <c r="H1" s="1"/>
      <c r="I1" s="1" t="s">
        <v>73</v>
      </c>
    </row>
    <row r="2" spans="1:9" x14ac:dyDescent="0.25">
      <c r="A2" s="7"/>
      <c r="B2" s="7" t="s">
        <v>2</v>
      </c>
      <c r="C2" s="7" t="s">
        <v>74</v>
      </c>
      <c r="D2" s="7" t="s">
        <v>2</v>
      </c>
      <c r="E2" s="7" t="s">
        <v>74</v>
      </c>
      <c r="F2" s="1" t="s">
        <v>2</v>
      </c>
      <c r="G2" s="1" t="s">
        <v>2</v>
      </c>
      <c r="H2" s="1" t="s">
        <v>744</v>
      </c>
      <c r="I2" s="1" t="s">
        <v>2</v>
      </c>
    </row>
    <row r="3" spans="1:9" x14ac:dyDescent="0.25">
      <c r="A3" s="7"/>
      <c r="B3" s="7"/>
      <c r="C3" s="7"/>
      <c r="D3" s="7"/>
      <c r="E3" s="7"/>
      <c r="F3" s="1" t="s">
        <v>741</v>
      </c>
      <c r="G3" s="1" t="s">
        <v>742</v>
      </c>
      <c r="H3" s="1" t="s">
        <v>742</v>
      </c>
      <c r="I3" s="1" t="s">
        <v>745</v>
      </c>
    </row>
    <row r="4" spans="1:9" x14ac:dyDescent="0.25">
      <c r="A4" s="7"/>
      <c r="B4" s="7"/>
      <c r="C4" s="7"/>
      <c r="D4" s="7"/>
      <c r="E4" s="7"/>
      <c r="F4" s="1"/>
      <c r="G4" s="1" t="s">
        <v>706</v>
      </c>
      <c r="H4" s="1" t="s">
        <v>706</v>
      </c>
      <c r="I4" s="1"/>
    </row>
    <row r="5" spans="1:9" x14ac:dyDescent="0.25">
      <c r="A5" s="7"/>
      <c r="B5" s="7"/>
      <c r="C5" s="7"/>
      <c r="D5" s="7"/>
      <c r="E5" s="7"/>
      <c r="F5" s="1"/>
      <c r="G5" s="1" t="s">
        <v>743</v>
      </c>
      <c r="H5" s="1" t="s">
        <v>743</v>
      </c>
      <c r="I5" s="1"/>
    </row>
    <row r="6" spans="1:9" x14ac:dyDescent="0.25">
      <c r="A6" s="7"/>
      <c r="B6" s="7"/>
      <c r="C6" s="7"/>
      <c r="D6" s="7"/>
      <c r="E6" s="7"/>
      <c r="F6" s="1"/>
      <c r="G6" s="1"/>
      <c r="H6" s="1" t="s">
        <v>699</v>
      </c>
      <c r="I6" s="1"/>
    </row>
    <row r="7" spans="1:9" ht="45" x14ac:dyDescent="0.25">
      <c r="A7" s="3" t="s">
        <v>746</v>
      </c>
      <c r="B7" s="4" t="s">
        <v>5</v>
      </c>
      <c r="C7" s="4" t="s">
        <v>5</v>
      </c>
      <c r="D7" s="4" t="s">
        <v>5</v>
      </c>
      <c r="E7" s="4" t="s">
        <v>5</v>
      </c>
      <c r="F7" s="4" t="s">
        <v>5</v>
      </c>
      <c r="G7" s="4" t="s">
        <v>5</v>
      </c>
      <c r="H7" s="4" t="s">
        <v>5</v>
      </c>
      <c r="I7" s="4" t="s">
        <v>5</v>
      </c>
    </row>
    <row r="8" spans="1:9" x14ac:dyDescent="0.25">
      <c r="A8" s="2" t="s">
        <v>747</v>
      </c>
      <c r="B8" s="58">
        <v>-0.434</v>
      </c>
      <c r="C8" s="4" t="s">
        <v>5</v>
      </c>
      <c r="D8" s="58">
        <v>-0.18099999999999999</v>
      </c>
      <c r="E8" s="4" t="s">
        <v>5</v>
      </c>
      <c r="F8" s="4" t="s">
        <v>5</v>
      </c>
      <c r="G8" s="4" t="s">
        <v>5</v>
      </c>
      <c r="H8" s="4" t="s">
        <v>5</v>
      </c>
      <c r="I8" s="4" t="s">
        <v>5</v>
      </c>
    </row>
    <row r="9" spans="1:9" x14ac:dyDescent="0.25">
      <c r="A9" s="2" t="s">
        <v>748</v>
      </c>
      <c r="B9" s="4" t="s">
        <v>5</v>
      </c>
      <c r="C9" s="4" t="s">
        <v>5</v>
      </c>
      <c r="D9" s="4" t="s">
        <v>5</v>
      </c>
      <c r="E9" s="4" t="s">
        <v>5</v>
      </c>
      <c r="F9" s="4" t="s">
        <v>5</v>
      </c>
      <c r="G9" s="58">
        <v>0.12</v>
      </c>
      <c r="H9" s="4" t="s">
        <v>5</v>
      </c>
      <c r="I9" s="4" t="s">
        <v>5</v>
      </c>
    </row>
    <row r="10" spans="1:9" ht="30" x14ac:dyDescent="0.25">
      <c r="A10" s="2" t="s">
        <v>749</v>
      </c>
      <c r="B10" s="4" t="s">
        <v>5</v>
      </c>
      <c r="C10" s="4" t="s">
        <v>5</v>
      </c>
      <c r="D10" s="4" t="s">
        <v>5</v>
      </c>
      <c r="E10" s="4" t="s">
        <v>5</v>
      </c>
      <c r="F10" s="4" t="s">
        <v>5</v>
      </c>
      <c r="G10" s="4" t="s">
        <v>750</v>
      </c>
      <c r="H10" s="4" t="s">
        <v>5</v>
      </c>
      <c r="I10" s="4" t="s">
        <v>5</v>
      </c>
    </row>
    <row r="11" spans="1:9" ht="60" x14ac:dyDescent="0.25">
      <c r="A11" s="2" t="s">
        <v>751</v>
      </c>
      <c r="B11" s="4" t="s">
        <v>5</v>
      </c>
      <c r="C11" s="4" t="s">
        <v>5</v>
      </c>
      <c r="D11" s="4" t="s">
        <v>5</v>
      </c>
      <c r="E11" s="4" t="s">
        <v>5</v>
      </c>
      <c r="F11" s="4" t="s">
        <v>5</v>
      </c>
      <c r="G11" s="4" t="s">
        <v>750</v>
      </c>
      <c r="H11" s="4" t="s">
        <v>5</v>
      </c>
      <c r="I11" s="4" t="s">
        <v>5</v>
      </c>
    </row>
    <row r="12" spans="1:9" x14ac:dyDescent="0.25">
      <c r="A12" s="2" t="s">
        <v>752</v>
      </c>
      <c r="B12" s="4" t="s">
        <v>5</v>
      </c>
      <c r="C12" s="4" t="s">
        <v>5</v>
      </c>
      <c r="D12" s="4" t="s">
        <v>5</v>
      </c>
      <c r="E12" s="4" t="s">
        <v>5</v>
      </c>
      <c r="F12" s="4" t="s">
        <v>5</v>
      </c>
      <c r="G12" s="4" t="s">
        <v>5</v>
      </c>
      <c r="H12" s="8">
        <v>335000000</v>
      </c>
      <c r="I12" s="4" t="s">
        <v>5</v>
      </c>
    </row>
    <row r="13" spans="1:9" x14ac:dyDescent="0.25">
      <c r="A13" s="2" t="s">
        <v>753</v>
      </c>
      <c r="B13" s="4" t="s">
        <v>5</v>
      </c>
      <c r="C13" s="4" t="s">
        <v>5</v>
      </c>
      <c r="D13" s="4" t="s">
        <v>5</v>
      </c>
      <c r="E13" s="4" t="s">
        <v>5</v>
      </c>
      <c r="F13" s="4" t="s">
        <v>5</v>
      </c>
      <c r="G13" s="4" t="s">
        <v>750</v>
      </c>
      <c r="H13" s="4" t="s">
        <v>5</v>
      </c>
      <c r="I13" s="4" t="s">
        <v>5</v>
      </c>
    </row>
    <row r="14" spans="1:9" x14ac:dyDescent="0.25">
      <c r="A14" s="2" t="s">
        <v>754</v>
      </c>
      <c r="B14" s="4" t="s">
        <v>5</v>
      </c>
      <c r="C14" s="4" t="s">
        <v>5</v>
      </c>
      <c r="D14" s="4" t="s">
        <v>5</v>
      </c>
      <c r="E14" s="4" t="s">
        <v>5</v>
      </c>
      <c r="F14" s="6">
        <v>19000000</v>
      </c>
      <c r="G14" s="4" t="s">
        <v>5</v>
      </c>
      <c r="H14" s="4" t="s">
        <v>5</v>
      </c>
      <c r="I14" s="6">
        <v>81000000</v>
      </c>
    </row>
    <row r="15" spans="1:9" x14ac:dyDescent="0.25">
      <c r="A15" s="2" t="s">
        <v>755</v>
      </c>
      <c r="B15" s="6">
        <v>-52540000</v>
      </c>
      <c r="C15" s="6">
        <v>3865000</v>
      </c>
      <c r="D15" s="6">
        <v>-56059000</v>
      </c>
      <c r="E15" s="6">
        <v>34296000</v>
      </c>
      <c r="F15" s="4" t="s">
        <v>5</v>
      </c>
      <c r="G15" s="4" t="s">
        <v>5</v>
      </c>
      <c r="H15" s="4" t="s">
        <v>5</v>
      </c>
      <c r="I15" s="6">
        <v>-31000000</v>
      </c>
    </row>
    <row r="16" spans="1:9" x14ac:dyDescent="0.25">
      <c r="A16" s="2" t="s">
        <v>756</v>
      </c>
      <c r="B16" s="4" t="s">
        <v>5</v>
      </c>
      <c r="C16" s="4" t="s">
        <v>5</v>
      </c>
      <c r="D16" s="4" t="s">
        <v>5</v>
      </c>
      <c r="E16" s="4" t="s">
        <v>5</v>
      </c>
      <c r="F16" s="4" t="s">
        <v>5</v>
      </c>
      <c r="G16" s="4" t="s">
        <v>5</v>
      </c>
      <c r="H16" s="4" t="s">
        <v>5</v>
      </c>
      <c r="I16" s="6">
        <v>30000000</v>
      </c>
    </row>
    <row r="17" spans="1:9" x14ac:dyDescent="0.25">
      <c r="A17" s="2" t="s">
        <v>757</v>
      </c>
      <c r="B17" s="4" t="s">
        <v>5</v>
      </c>
      <c r="C17" s="4" t="s">
        <v>5</v>
      </c>
      <c r="D17" s="4" t="s">
        <v>5</v>
      </c>
      <c r="E17" s="4" t="s">
        <v>5</v>
      </c>
      <c r="F17" s="8">
        <v>19000000</v>
      </c>
      <c r="G17" s="4" t="s">
        <v>5</v>
      </c>
      <c r="H17" s="4" t="s">
        <v>5</v>
      </c>
      <c r="I17" s="4" t="s">
        <v>5</v>
      </c>
    </row>
  </sheetData>
  <mergeCells count="7">
    <mergeCell ref="A1:A6"/>
    <mergeCell ref="B1:C1"/>
    <mergeCell ref="D1:G1"/>
    <mergeCell ref="B2:B6"/>
    <mergeCell ref="C2:C6"/>
    <mergeCell ref="D2:D6"/>
    <mergeCell ref="E2: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28</v>
      </c>
    </row>
    <row r="2" spans="1:3" ht="30" x14ac:dyDescent="0.25">
      <c r="A2" s="3" t="s">
        <v>66</v>
      </c>
      <c r="B2" s="4" t="s">
        <v>5</v>
      </c>
      <c r="C2" s="4" t="s">
        <v>5</v>
      </c>
    </row>
    <row r="3" spans="1:3" ht="30" x14ac:dyDescent="0.25">
      <c r="A3" s="2" t="s">
        <v>67</v>
      </c>
      <c r="B3" s="9">
        <v>0.01</v>
      </c>
      <c r="C3" s="9">
        <v>0.01</v>
      </c>
    </row>
    <row r="4" spans="1:3" x14ac:dyDescent="0.25">
      <c r="A4" s="2" t="s">
        <v>68</v>
      </c>
      <c r="B4" s="6">
        <v>1000000000</v>
      </c>
      <c r="C4" s="6">
        <v>1000000000</v>
      </c>
    </row>
    <row r="5" spans="1:3" x14ac:dyDescent="0.25">
      <c r="A5" s="2" t="s">
        <v>69</v>
      </c>
      <c r="B5" s="6">
        <v>490712807</v>
      </c>
      <c r="C5" s="6">
        <v>490360628</v>
      </c>
    </row>
    <row r="6" spans="1:3" x14ac:dyDescent="0.25">
      <c r="A6" s="2" t="s">
        <v>70</v>
      </c>
      <c r="B6" s="6">
        <v>490712807</v>
      </c>
      <c r="C6" s="6">
        <v>490360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58</v>
      </c>
      <c r="B1" s="7" t="s">
        <v>2</v>
      </c>
      <c r="C1" s="7" t="s">
        <v>28</v>
      </c>
    </row>
    <row r="2" spans="1:3" ht="30" x14ac:dyDescent="0.25">
      <c r="A2" s="1" t="s">
        <v>27</v>
      </c>
      <c r="B2" s="7"/>
      <c r="C2" s="7"/>
    </row>
    <row r="3" spans="1:3" ht="30" x14ac:dyDescent="0.25">
      <c r="A3" s="3" t="s">
        <v>759</v>
      </c>
      <c r="B3" s="4" t="s">
        <v>5</v>
      </c>
      <c r="C3" s="4" t="s">
        <v>5</v>
      </c>
    </row>
    <row r="4" spans="1:3" ht="30" x14ac:dyDescent="0.25">
      <c r="A4" s="2" t="s">
        <v>38</v>
      </c>
      <c r="B4" s="8">
        <v>1420924</v>
      </c>
      <c r="C4" s="8">
        <v>1374836</v>
      </c>
    </row>
    <row r="5" spans="1:3" x14ac:dyDescent="0.25">
      <c r="A5" s="2" t="s">
        <v>648</v>
      </c>
      <c r="B5" s="4" t="s">
        <v>5</v>
      </c>
      <c r="C5" s="4" t="s">
        <v>5</v>
      </c>
    </row>
    <row r="6" spans="1:3" ht="30" x14ac:dyDescent="0.25">
      <c r="A6" s="3" t="s">
        <v>759</v>
      </c>
      <c r="B6" s="4" t="s">
        <v>5</v>
      </c>
      <c r="C6" s="4" t="s">
        <v>5</v>
      </c>
    </row>
    <row r="7" spans="1:3" ht="30" x14ac:dyDescent="0.25">
      <c r="A7" s="2" t="s">
        <v>38</v>
      </c>
      <c r="B7" s="6">
        <v>1226940</v>
      </c>
      <c r="C7" s="6">
        <v>1172087</v>
      </c>
    </row>
    <row r="8" spans="1:3" ht="30" x14ac:dyDescent="0.25">
      <c r="A8" s="2" t="s">
        <v>760</v>
      </c>
      <c r="B8" s="4" t="s">
        <v>5</v>
      </c>
      <c r="C8" s="4" t="s">
        <v>5</v>
      </c>
    </row>
    <row r="9" spans="1:3" ht="30" x14ac:dyDescent="0.25">
      <c r="A9" s="3" t="s">
        <v>759</v>
      </c>
      <c r="B9" s="4" t="s">
        <v>5</v>
      </c>
      <c r="C9" s="4" t="s">
        <v>5</v>
      </c>
    </row>
    <row r="10" spans="1:3" ht="30" x14ac:dyDescent="0.25">
      <c r="A10" s="2" t="s">
        <v>38</v>
      </c>
      <c r="B10" s="6">
        <v>140000</v>
      </c>
      <c r="C10" s="6">
        <v>169579</v>
      </c>
    </row>
    <row r="11" spans="1:3" x14ac:dyDescent="0.25">
      <c r="A11" s="2" t="s">
        <v>761</v>
      </c>
      <c r="B11" s="4" t="s">
        <v>5</v>
      </c>
      <c r="C11" s="4" t="s">
        <v>5</v>
      </c>
    </row>
    <row r="12" spans="1:3" ht="30" x14ac:dyDescent="0.25">
      <c r="A12" s="3" t="s">
        <v>759</v>
      </c>
      <c r="B12" s="4" t="s">
        <v>5</v>
      </c>
      <c r="C12" s="4" t="s">
        <v>5</v>
      </c>
    </row>
    <row r="13" spans="1:3" ht="30" x14ac:dyDescent="0.25">
      <c r="A13" s="2" t="s">
        <v>38</v>
      </c>
      <c r="B13" s="8">
        <v>53984</v>
      </c>
      <c r="C13" s="8">
        <v>3317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62</v>
      </c>
      <c r="B1" s="1" t="s">
        <v>2</v>
      </c>
      <c r="C1" s="1" t="s">
        <v>28</v>
      </c>
    </row>
    <row r="2" spans="1:3" x14ac:dyDescent="0.25">
      <c r="A2" s="2" t="s">
        <v>648</v>
      </c>
      <c r="B2" s="4" t="s">
        <v>5</v>
      </c>
      <c r="C2" s="4" t="s">
        <v>5</v>
      </c>
    </row>
    <row r="3" spans="1:3" ht="30" x14ac:dyDescent="0.25">
      <c r="A3" s="3" t="s">
        <v>759</v>
      </c>
      <c r="B3" s="4" t="s">
        <v>5</v>
      </c>
      <c r="C3" s="4" t="s">
        <v>5</v>
      </c>
    </row>
    <row r="4" spans="1:3" x14ac:dyDescent="0.25">
      <c r="A4" s="2" t="s">
        <v>720</v>
      </c>
      <c r="B4" s="58">
        <v>0.5</v>
      </c>
      <c r="C4" s="58">
        <v>0.5</v>
      </c>
    </row>
    <row r="5" spans="1:3" ht="30" x14ac:dyDescent="0.25">
      <c r="A5" s="2" t="s">
        <v>760</v>
      </c>
      <c r="B5" s="4" t="s">
        <v>5</v>
      </c>
      <c r="C5" s="4" t="s">
        <v>5</v>
      </c>
    </row>
    <row r="6" spans="1:3" ht="30" x14ac:dyDescent="0.25">
      <c r="A6" s="3" t="s">
        <v>759</v>
      </c>
      <c r="B6" s="4" t="s">
        <v>5</v>
      </c>
      <c r="C6" s="4" t="s">
        <v>5</v>
      </c>
    </row>
    <row r="7" spans="1:3" x14ac:dyDescent="0.25">
      <c r="A7" s="2" t="s">
        <v>720</v>
      </c>
      <c r="B7" s="58">
        <v>0.5</v>
      </c>
      <c r="C7" s="58">
        <v>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3</v>
      </c>
      <c r="B1" s="7" t="s">
        <v>73</v>
      </c>
      <c r="C1" s="7"/>
      <c r="D1" s="7" t="s">
        <v>1</v>
      </c>
      <c r="E1" s="7"/>
    </row>
    <row r="2" spans="1:5" ht="30" x14ac:dyDescent="0.25">
      <c r="A2" s="1" t="s">
        <v>27</v>
      </c>
      <c r="B2" s="1" t="s">
        <v>2</v>
      </c>
      <c r="C2" s="1" t="s">
        <v>74</v>
      </c>
      <c r="D2" s="1" t="s">
        <v>2</v>
      </c>
      <c r="E2" s="1" t="s">
        <v>74</v>
      </c>
    </row>
    <row r="3" spans="1:5" ht="30" x14ac:dyDescent="0.25">
      <c r="A3" s="3" t="s">
        <v>186</v>
      </c>
      <c r="B3" s="4" t="s">
        <v>5</v>
      </c>
      <c r="C3" s="4" t="s">
        <v>5</v>
      </c>
      <c r="D3" s="4" t="s">
        <v>5</v>
      </c>
      <c r="E3" s="4" t="s">
        <v>5</v>
      </c>
    </row>
    <row r="4" spans="1:5" x14ac:dyDescent="0.25">
      <c r="A4" s="2" t="s">
        <v>93</v>
      </c>
      <c r="B4" s="8">
        <v>5868</v>
      </c>
      <c r="C4" s="8">
        <v>6682</v>
      </c>
      <c r="D4" s="8">
        <v>24644</v>
      </c>
      <c r="E4" s="8">
        <v>23026</v>
      </c>
    </row>
    <row r="5" spans="1:5" x14ac:dyDescent="0.25">
      <c r="A5" s="2" t="s">
        <v>89</v>
      </c>
      <c r="B5" s="4">
        <v>-101</v>
      </c>
      <c r="C5" s="4" t="s">
        <v>5</v>
      </c>
      <c r="D5" s="4">
        <v>-120</v>
      </c>
      <c r="E5" s="4">
        <v>-376</v>
      </c>
    </row>
    <row r="6" spans="1:5" ht="30" x14ac:dyDescent="0.25">
      <c r="A6" s="2" t="s">
        <v>97</v>
      </c>
      <c r="B6" s="6">
        <v>-14578</v>
      </c>
      <c r="C6" s="6">
        <v>-38864</v>
      </c>
      <c r="D6" s="6">
        <v>-28301</v>
      </c>
      <c r="E6" s="6">
        <v>-60943</v>
      </c>
    </row>
    <row r="7" spans="1:5" x14ac:dyDescent="0.25">
      <c r="A7" s="2" t="s">
        <v>93</v>
      </c>
      <c r="B7" s="8">
        <v>-8811</v>
      </c>
      <c r="C7" s="8">
        <v>-32182</v>
      </c>
      <c r="D7" s="8">
        <v>-3777</v>
      </c>
      <c r="E7" s="8">
        <v>-3829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764</v>
      </c>
      <c r="B1" s="7" t="s">
        <v>73</v>
      </c>
      <c r="C1" s="7"/>
      <c r="D1" s="7" t="s">
        <v>1</v>
      </c>
      <c r="E1" s="7"/>
    </row>
    <row r="2" spans="1:5" x14ac:dyDescent="0.25">
      <c r="A2" s="7"/>
      <c r="B2" s="1" t="s">
        <v>2</v>
      </c>
      <c r="C2" s="1" t="s">
        <v>74</v>
      </c>
      <c r="D2" s="1" t="s">
        <v>2</v>
      </c>
      <c r="E2" s="1" t="s">
        <v>74</v>
      </c>
    </row>
    <row r="3" spans="1:5" ht="30" x14ac:dyDescent="0.25">
      <c r="A3" s="3" t="s">
        <v>759</v>
      </c>
      <c r="B3" s="4" t="s">
        <v>5</v>
      </c>
      <c r="C3" s="4" t="s">
        <v>5</v>
      </c>
      <c r="D3" s="4" t="s">
        <v>5</v>
      </c>
      <c r="E3" s="4" t="s">
        <v>5</v>
      </c>
    </row>
    <row r="4" spans="1:5" x14ac:dyDescent="0.25">
      <c r="A4" s="2" t="s">
        <v>765</v>
      </c>
      <c r="B4" s="8">
        <v>28789000</v>
      </c>
      <c r="C4" s="8">
        <v>36607000</v>
      </c>
      <c r="D4" s="8">
        <v>28789000</v>
      </c>
      <c r="E4" s="8">
        <v>36607000</v>
      </c>
    </row>
    <row r="5" spans="1:5" x14ac:dyDescent="0.25">
      <c r="A5" s="2" t="s">
        <v>720</v>
      </c>
      <c r="B5" s="58">
        <v>0.5</v>
      </c>
      <c r="C5" s="58">
        <v>0.5</v>
      </c>
      <c r="D5" s="58">
        <v>0.5</v>
      </c>
      <c r="E5" s="58">
        <v>0.5</v>
      </c>
    </row>
    <row r="6" spans="1:5" x14ac:dyDescent="0.25">
      <c r="A6" s="2" t="s">
        <v>766</v>
      </c>
      <c r="B6" s="4" t="s">
        <v>5</v>
      </c>
      <c r="C6" s="4" t="s">
        <v>5</v>
      </c>
      <c r="D6" s="4" t="s">
        <v>5</v>
      </c>
      <c r="E6" s="4" t="s">
        <v>5</v>
      </c>
    </row>
    <row r="7" spans="1:5" ht="30" x14ac:dyDescent="0.25">
      <c r="A7" s="3" t="s">
        <v>759</v>
      </c>
      <c r="B7" s="4" t="s">
        <v>5</v>
      </c>
      <c r="C7" s="4" t="s">
        <v>5</v>
      </c>
      <c r="D7" s="4" t="s">
        <v>5</v>
      </c>
      <c r="E7" s="4" t="s">
        <v>5</v>
      </c>
    </row>
    <row r="8" spans="1:5" x14ac:dyDescent="0.25">
      <c r="A8" s="2" t="s">
        <v>767</v>
      </c>
      <c r="B8" s="8">
        <v>140000000</v>
      </c>
      <c r="C8" s="8">
        <v>170000000</v>
      </c>
      <c r="D8" s="8">
        <v>140000000</v>
      </c>
      <c r="E8" s="8">
        <v>170000000</v>
      </c>
    </row>
    <row r="9" spans="1:5" ht="45" x14ac:dyDescent="0.25">
      <c r="A9" s="2" t="s">
        <v>768</v>
      </c>
      <c r="B9" s="4" t="s">
        <v>5</v>
      </c>
      <c r="C9" s="4" t="s">
        <v>5</v>
      </c>
      <c r="D9" s="4" t="s">
        <v>5</v>
      </c>
      <c r="E9" s="4" t="s">
        <v>5</v>
      </c>
    </row>
    <row r="10" spans="1:5" ht="30" x14ac:dyDescent="0.25">
      <c r="A10" s="3" t="s">
        <v>759</v>
      </c>
      <c r="B10" s="4" t="s">
        <v>5</v>
      </c>
      <c r="C10" s="4" t="s">
        <v>5</v>
      </c>
      <c r="D10" s="4" t="s">
        <v>5</v>
      </c>
      <c r="E10" s="4" t="s">
        <v>5</v>
      </c>
    </row>
    <row r="11" spans="1:5" x14ac:dyDescent="0.25">
      <c r="A11" s="2" t="s">
        <v>769</v>
      </c>
      <c r="B11" s="4" t="s">
        <v>5</v>
      </c>
      <c r="C11" s="4" t="s">
        <v>5</v>
      </c>
      <c r="D11" s="58">
        <v>0.02</v>
      </c>
      <c r="E11" s="4" t="s">
        <v>5</v>
      </c>
    </row>
    <row r="12" spans="1:5" x14ac:dyDescent="0.25">
      <c r="A12" s="2" t="s">
        <v>770</v>
      </c>
      <c r="B12" s="4" t="s">
        <v>5</v>
      </c>
      <c r="C12" s="4" t="s">
        <v>5</v>
      </c>
      <c r="D12" s="58">
        <v>0.105</v>
      </c>
      <c r="E1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71</v>
      </c>
      <c r="B1" s="7" t="s">
        <v>2</v>
      </c>
      <c r="C1" s="7" t="s">
        <v>28</v>
      </c>
    </row>
    <row r="2" spans="1:3" ht="30" x14ac:dyDescent="0.25">
      <c r="A2" s="1" t="s">
        <v>27</v>
      </c>
      <c r="B2" s="7"/>
      <c r="C2" s="7"/>
    </row>
    <row r="3" spans="1:3" x14ac:dyDescent="0.25">
      <c r="A3" s="2" t="s">
        <v>648</v>
      </c>
      <c r="B3" s="4" t="s">
        <v>5</v>
      </c>
      <c r="C3" s="4" t="s">
        <v>5</v>
      </c>
    </row>
    <row r="4" spans="1:3" ht="30" x14ac:dyDescent="0.25">
      <c r="A4" s="3" t="s">
        <v>759</v>
      </c>
      <c r="B4" s="4" t="s">
        <v>5</v>
      </c>
      <c r="C4" s="4" t="s">
        <v>5</v>
      </c>
    </row>
    <row r="5" spans="1:3" x14ac:dyDescent="0.25">
      <c r="A5" s="2" t="s">
        <v>29</v>
      </c>
      <c r="B5" s="8">
        <v>494634</v>
      </c>
      <c r="C5" s="8">
        <v>451058</v>
      </c>
    </row>
    <row r="6" spans="1:3" x14ac:dyDescent="0.25">
      <c r="A6" s="2" t="s">
        <v>216</v>
      </c>
      <c r="B6" s="6">
        <v>8070612</v>
      </c>
      <c r="C6" s="6">
        <v>8261240</v>
      </c>
    </row>
    <row r="7" spans="1:3" x14ac:dyDescent="0.25">
      <c r="A7" s="2" t="s">
        <v>44</v>
      </c>
      <c r="B7" s="6">
        <v>511485</v>
      </c>
      <c r="C7" s="6">
        <v>462487</v>
      </c>
    </row>
    <row r="8" spans="1:3" ht="30" x14ac:dyDescent="0.25">
      <c r="A8" s="2" t="s">
        <v>217</v>
      </c>
      <c r="B8" s="6">
        <v>1552353</v>
      </c>
      <c r="C8" s="6">
        <v>1688113</v>
      </c>
    </row>
    <row r="9" spans="1:3" x14ac:dyDescent="0.25">
      <c r="A9" s="2" t="s">
        <v>218</v>
      </c>
      <c r="B9" s="8">
        <v>6501408</v>
      </c>
      <c r="C9" s="8">
        <v>656169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2</v>
      </c>
      <c r="B1" s="7" t="s">
        <v>73</v>
      </c>
      <c r="C1" s="7"/>
      <c r="D1" s="7" t="s">
        <v>1</v>
      </c>
      <c r="E1" s="7"/>
    </row>
    <row r="2" spans="1:5" ht="30" x14ac:dyDescent="0.25">
      <c r="A2" s="1" t="s">
        <v>27</v>
      </c>
      <c r="B2" s="1" t="s">
        <v>2</v>
      </c>
      <c r="C2" s="1" t="s">
        <v>74</v>
      </c>
      <c r="D2" s="1" t="s">
        <v>2</v>
      </c>
      <c r="E2" s="1" t="s">
        <v>74</v>
      </c>
    </row>
    <row r="3" spans="1:5" x14ac:dyDescent="0.25">
      <c r="A3" s="2" t="s">
        <v>648</v>
      </c>
      <c r="B3" s="4" t="s">
        <v>5</v>
      </c>
      <c r="C3" s="4" t="s">
        <v>5</v>
      </c>
      <c r="D3" s="4" t="s">
        <v>5</v>
      </c>
      <c r="E3" s="4" t="s">
        <v>5</v>
      </c>
    </row>
    <row r="4" spans="1:5" ht="30" x14ac:dyDescent="0.25">
      <c r="A4" s="3" t="s">
        <v>759</v>
      </c>
      <c r="B4" s="4" t="s">
        <v>5</v>
      </c>
      <c r="C4" s="4" t="s">
        <v>5</v>
      </c>
      <c r="D4" s="4" t="s">
        <v>5</v>
      </c>
      <c r="E4" s="4" t="s">
        <v>5</v>
      </c>
    </row>
    <row r="5" spans="1:5" x14ac:dyDescent="0.25">
      <c r="A5" s="2" t="s">
        <v>220</v>
      </c>
      <c r="B5" s="8">
        <v>319875</v>
      </c>
      <c r="C5" s="8">
        <v>333174</v>
      </c>
      <c r="D5" s="8">
        <v>656292</v>
      </c>
      <c r="E5" s="8">
        <v>648316</v>
      </c>
    </row>
    <row r="6" spans="1:5" x14ac:dyDescent="0.25">
      <c r="A6" s="2" t="s">
        <v>221</v>
      </c>
      <c r="B6" s="6">
        <v>-344710</v>
      </c>
      <c r="C6" s="6">
        <v>-356948</v>
      </c>
      <c r="D6" s="6">
        <v>-676164</v>
      </c>
      <c r="E6" s="6">
        <v>-672258</v>
      </c>
    </row>
    <row r="7" spans="1:5" x14ac:dyDescent="0.25">
      <c r="A7" s="2" t="s">
        <v>226</v>
      </c>
      <c r="B7" s="6">
        <v>-24835</v>
      </c>
      <c r="C7" s="6">
        <v>-23774</v>
      </c>
      <c r="D7" s="6">
        <v>-19872</v>
      </c>
      <c r="E7" s="6">
        <v>-23942</v>
      </c>
    </row>
    <row r="8" spans="1:5" x14ac:dyDescent="0.25">
      <c r="A8" s="2" t="s">
        <v>231</v>
      </c>
      <c r="B8" s="6">
        <v>-26953</v>
      </c>
      <c r="C8" s="6">
        <v>-101992</v>
      </c>
      <c r="D8" s="6">
        <v>-52118</v>
      </c>
      <c r="E8" s="6">
        <v>-169667</v>
      </c>
    </row>
    <row r="9" spans="1:5" x14ac:dyDescent="0.25">
      <c r="A9" s="2" t="s">
        <v>236</v>
      </c>
      <c r="B9" s="8">
        <v>-51788</v>
      </c>
      <c r="C9" s="8">
        <v>-125766</v>
      </c>
      <c r="D9" s="8">
        <v>-71990</v>
      </c>
      <c r="E9" s="8">
        <v>-19360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3</v>
      </c>
      <c r="B1" s="7" t="s">
        <v>2</v>
      </c>
      <c r="C1" s="7" t="s">
        <v>28</v>
      </c>
    </row>
    <row r="2" spans="1:3" ht="30" x14ac:dyDescent="0.25">
      <c r="A2" s="1" t="s">
        <v>27</v>
      </c>
      <c r="B2" s="7"/>
      <c r="C2" s="7"/>
    </row>
    <row r="3" spans="1:3" x14ac:dyDescent="0.25">
      <c r="A3" s="3" t="s">
        <v>774</v>
      </c>
      <c r="B3" s="4" t="s">
        <v>5</v>
      </c>
      <c r="C3" s="4" t="s">
        <v>5</v>
      </c>
    </row>
    <row r="4" spans="1:3" x14ac:dyDescent="0.25">
      <c r="A4" s="2" t="s">
        <v>52</v>
      </c>
      <c r="B4" s="8">
        <v>12923714</v>
      </c>
      <c r="C4" s="8">
        <v>13447230</v>
      </c>
    </row>
    <row r="5" spans="1:3" x14ac:dyDescent="0.25">
      <c r="A5" s="2" t="s">
        <v>263</v>
      </c>
      <c r="B5" s="6">
        <v>-317194</v>
      </c>
      <c r="C5" s="4" t="s">
        <v>5</v>
      </c>
    </row>
    <row r="6" spans="1:3" x14ac:dyDescent="0.25">
      <c r="A6" s="2" t="s">
        <v>775</v>
      </c>
      <c r="B6" s="6">
        <v>12606520</v>
      </c>
      <c r="C6" s="6">
        <v>13447230</v>
      </c>
    </row>
    <row r="7" spans="1:3" ht="30" x14ac:dyDescent="0.25">
      <c r="A7" s="2" t="s">
        <v>776</v>
      </c>
      <c r="B7" s="4" t="s">
        <v>5</v>
      </c>
      <c r="C7" s="4" t="s">
        <v>5</v>
      </c>
    </row>
    <row r="8" spans="1:3" x14ac:dyDescent="0.25">
      <c r="A8" s="3" t="s">
        <v>774</v>
      </c>
      <c r="B8" s="4" t="s">
        <v>5</v>
      </c>
      <c r="C8" s="4" t="s">
        <v>5</v>
      </c>
    </row>
    <row r="9" spans="1:3" x14ac:dyDescent="0.25">
      <c r="A9" s="2" t="s">
        <v>52</v>
      </c>
      <c r="B9" s="6">
        <v>2751575</v>
      </c>
      <c r="C9" s="6">
        <v>2765041</v>
      </c>
    </row>
    <row r="10" spans="1:3" ht="30" x14ac:dyDescent="0.25">
      <c r="A10" s="2" t="s">
        <v>777</v>
      </c>
      <c r="B10" s="4" t="s">
        <v>5</v>
      </c>
      <c r="C10" s="4" t="s">
        <v>5</v>
      </c>
    </row>
    <row r="11" spans="1:3" x14ac:dyDescent="0.25">
      <c r="A11" s="3" t="s">
        <v>774</v>
      </c>
      <c r="B11" s="4" t="s">
        <v>5</v>
      </c>
      <c r="C11" s="4" t="s">
        <v>5</v>
      </c>
    </row>
    <row r="12" spans="1:3" x14ac:dyDescent="0.25">
      <c r="A12" s="2" t="s">
        <v>52</v>
      </c>
      <c r="B12" s="6">
        <v>553520</v>
      </c>
      <c r="C12" s="6">
        <v>553242</v>
      </c>
    </row>
    <row r="13" spans="1:3" ht="30" x14ac:dyDescent="0.25">
      <c r="A13" s="2" t="s">
        <v>778</v>
      </c>
      <c r="B13" s="4" t="s">
        <v>5</v>
      </c>
      <c r="C13" s="4" t="s">
        <v>5</v>
      </c>
    </row>
    <row r="14" spans="1:3" x14ac:dyDescent="0.25">
      <c r="A14" s="3" t="s">
        <v>774</v>
      </c>
      <c r="B14" s="4" t="s">
        <v>5</v>
      </c>
      <c r="C14" s="4" t="s">
        <v>5</v>
      </c>
    </row>
    <row r="15" spans="1:3" x14ac:dyDescent="0.25">
      <c r="A15" s="2" t="s">
        <v>52</v>
      </c>
      <c r="B15" s="4" t="s">
        <v>5</v>
      </c>
      <c r="C15" s="6">
        <v>508848</v>
      </c>
    </row>
    <row r="16" spans="1:3" ht="30" x14ac:dyDescent="0.25">
      <c r="A16" s="2" t="s">
        <v>779</v>
      </c>
      <c r="B16" s="4" t="s">
        <v>5</v>
      </c>
      <c r="C16" s="4" t="s">
        <v>5</v>
      </c>
    </row>
    <row r="17" spans="1:3" x14ac:dyDescent="0.25">
      <c r="A17" s="3" t="s">
        <v>774</v>
      </c>
      <c r="B17" s="4" t="s">
        <v>5</v>
      </c>
      <c r="C17" s="4" t="s">
        <v>5</v>
      </c>
    </row>
    <row r="18" spans="1:3" x14ac:dyDescent="0.25">
      <c r="A18" s="2" t="s">
        <v>52</v>
      </c>
      <c r="B18" s="6">
        <v>1453795</v>
      </c>
      <c r="C18" s="6">
        <v>1456153</v>
      </c>
    </row>
    <row r="19" spans="1:3" ht="30" x14ac:dyDescent="0.25">
      <c r="A19" s="2" t="s">
        <v>780</v>
      </c>
      <c r="B19" s="4" t="s">
        <v>5</v>
      </c>
      <c r="C19" s="4" t="s">
        <v>5</v>
      </c>
    </row>
    <row r="20" spans="1:3" x14ac:dyDescent="0.25">
      <c r="A20" s="3" t="s">
        <v>774</v>
      </c>
      <c r="B20" s="4" t="s">
        <v>5</v>
      </c>
      <c r="C20" s="4" t="s">
        <v>5</v>
      </c>
    </row>
    <row r="21" spans="1:3" x14ac:dyDescent="0.25">
      <c r="A21" s="2" t="s">
        <v>52</v>
      </c>
      <c r="B21" s="6">
        <v>875701</v>
      </c>
      <c r="C21" s="6">
        <v>876022</v>
      </c>
    </row>
    <row r="22" spans="1:3" ht="30" x14ac:dyDescent="0.25">
      <c r="A22" s="2" t="s">
        <v>781</v>
      </c>
      <c r="B22" s="4" t="s">
        <v>5</v>
      </c>
      <c r="C22" s="4" t="s">
        <v>5</v>
      </c>
    </row>
    <row r="23" spans="1:3" x14ac:dyDescent="0.25">
      <c r="A23" s="3" t="s">
        <v>774</v>
      </c>
      <c r="B23" s="4" t="s">
        <v>5</v>
      </c>
      <c r="C23" s="4" t="s">
        <v>5</v>
      </c>
    </row>
    <row r="24" spans="1:3" x14ac:dyDescent="0.25">
      <c r="A24" s="2" t="s">
        <v>52</v>
      </c>
      <c r="B24" s="6">
        <v>242900</v>
      </c>
      <c r="C24" s="6">
        <v>242900</v>
      </c>
    </row>
    <row r="25" spans="1:3" x14ac:dyDescent="0.25">
      <c r="A25" s="2" t="s">
        <v>782</v>
      </c>
      <c r="B25" s="4" t="s">
        <v>5</v>
      </c>
      <c r="C25" s="4" t="s">
        <v>5</v>
      </c>
    </row>
    <row r="26" spans="1:3" x14ac:dyDescent="0.25">
      <c r="A26" s="3" t="s">
        <v>774</v>
      </c>
      <c r="B26" s="4" t="s">
        <v>5</v>
      </c>
      <c r="C26" s="4" t="s">
        <v>5</v>
      </c>
    </row>
    <row r="27" spans="1:3" x14ac:dyDescent="0.25">
      <c r="A27" s="2" t="s">
        <v>52</v>
      </c>
      <c r="B27" s="6">
        <v>732749</v>
      </c>
      <c r="C27" s="6">
        <v>732749</v>
      </c>
    </row>
    <row r="28" spans="1:3" ht="30" x14ac:dyDescent="0.25">
      <c r="A28" s="2" t="s">
        <v>783</v>
      </c>
      <c r="B28" s="4" t="s">
        <v>5</v>
      </c>
      <c r="C28" s="4" t="s">
        <v>5</v>
      </c>
    </row>
    <row r="29" spans="1:3" x14ac:dyDescent="0.25">
      <c r="A29" s="3" t="s">
        <v>774</v>
      </c>
      <c r="B29" s="4" t="s">
        <v>5</v>
      </c>
      <c r="C29" s="4" t="s">
        <v>5</v>
      </c>
    </row>
    <row r="30" spans="1:3" x14ac:dyDescent="0.25">
      <c r="A30" s="2" t="s">
        <v>52</v>
      </c>
      <c r="B30" s="6">
        <v>497459</v>
      </c>
      <c r="C30" s="6">
        <v>496987</v>
      </c>
    </row>
    <row r="31" spans="1:3" ht="30" x14ac:dyDescent="0.25">
      <c r="A31" s="2" t="s">
        <v>784</v>
      </c>
      <c r="B31" s="4" t="s">
        <v>5</v>
      </c>
      <c r="C31" s="4" t="s">
        <v>5</v>
      </c>
    </row>
    <row r="32" spans="1:3" x14ac:dyDescent="0.25">
      <c r="A32" s="3" t="s">
        <v>774</v>
      </c>
      <c r="B32" s="4" t="s">
        <v>5</v>
      </c>
      <c r="C32" s="4" t="s">
        <v>5</v>
      </c>
    </row>
    <row r="33" spans="1:3" x14ac:dyDescent="0.25">
      <c r="A33" s="2" t="s">
        <v>52</v>
      </c>
      <c r="B33" s="6">
        <v>743000</v>
      </c>
      <c r="C33" s="6">
        <v>743000</v>
      </c>
    </row>
    <row r="34" spans="1:3" ht="30" x14ac:dyDescent="0.25">
      <c r="A34" s="2" t="s">
        <v>785</v>
      </c>
      <c r="B34" s="4" t="s">
        <v>5</v>
      </c>
      <c r="C34" s="4" t="s">
        <v>5</v>
      </c>
    </row>
    <row r="35" spans="1:3" x14ac:dyDescent="0.25">
      <c r="A35" s="3" t="s">
        <v>774</v>
      </c>
      <c r="B35" s="4" t="s">
        <v>5</v>
      </c>
      <c r="C35" s="4" t="s">
        <v>5</v>
      </c>
    </row>
    <row r="36" spans="1:3" x14ac:dyDescent="0.25">
      <c r="A36" s="2" t="s">
        <v>52</v>
      </c>
      <c r="B36" s="6">
        <v>468178</v>
      </c>
      <c r="C36" s="6">
        <v>467451</v>
      </c>
    </row>
    <row r="37" spans="1:3" ht="30" x14ac:dyDescent="0.25">
      <c r="A37" s="2" t="s">
        <v>786</v>
      </c>
      <c r="B37" s="4" t="s">
        <v>5</v>
      </c>
      <c r="C37" s="4" t="s">
        <v>5</v>
      </c>
    </row>
    <row r="38" spans="1:3" x14ac:dyDescent="0.25">
      <c r="A38" s="3" t="s">
        <v>774</v>
      </c>
      <c r="B38" s="4" t="s">
        <v>5</v>
      </c>
      <c r="C38" s="4" t="s">
        <v>5</v>
      </c>
    </row>
    <row r="39" spans="1:3" x14ac:dyDescent="0.25">
      <c r="A39" s="2" t="s">
        <v>52</v>
      </c>
      <c r="B39" s="6">
        <v>850000</v>
      </c>
      <c r="C39" s="6">
        <v>850000</v>
      </c>
    </row>
    <row r="40" spans="1:3" ht="30" x14ac:dyDescent="0.25">
      <c r="A40" s="2" t="s">
        <v>787</v>
      </c>
      <c r="B40" s="4" t="s">
        <v>5</v>
      </c>
      <c r="C40" s="4" t="s">
        <v>5</v>
      </c>
    </row>
    <row r="41" spans="1:3" x14ac:dyDescent="0.25">
      <c r="A41" s="3" t="s">
        <v>774</v>
      </c>
      <c r="B41" s="4" t="s">
        <v>5</v>
      </c>
      <c r="C41" s="4" t="s">
        <v>5</v>
      </c>
    </row>
    <row r="42" spans="1:3" x14ac:dyDescent="0.25">
      <c r="A42" s="2" t="s">
        <v>52</v>
      </c>
      <c r="B42" s="6">
        <v>500000</v>
      </c>
      <c r="C42" s="6">
        <v>500000</v>
      </c>
    </row>
    <row r="43" spans="1:3" ht="30" x14ac:dyDescent="0.25">
      <c r="A43" s="2" t="s">
        <v>788</v>
      </c>
      <c r="B43" s="4" t="s">
        <v>5</v>
      </c>
      <c r="C43" s="4" t="s">
        <v>5</v>
      </c>
    </row>
    <row r="44" spans="1:3" x14ac:dyDescent="0.25">
      <c r="A44" s="3" t="s">
        <v>774</v>
      </c>
      <c r="B44" s="4" t="s">
        <v>5</v>
      </c>
      <c r="C44" s="4" t="s">
        <v>5</v>
      </c>
    </row>
    <row r="45" spans="1:3" x14ac:dyDescent="0.25">
      <c r="A45" s="2" t="s">
        <v>52</v>
      </c>
      <c r="B45" s="6">
        <v>1000000</v>
      </c>
      <c r="C45" s="6">
        <v>1000000</v>
      </c>
    </row>
    <row r="46" spans="1:3" ht="30" x14ac:dyDescent="0.25">
      <c r="A46" s="2" t="s">
        <v>789</v>
      </c>
      <c r="B46" s="4" t="s">
        <v>5</v>
      </c>
      <c r="C46" s="4" t="s">
        <v>5</v>
      </c>
    </row>
    <row r="47" spans="1:3" x14ac:dyDescent="0.25">
      <c r="A47" s="3" t="s">
        <v>774</v>
      </c>
      <c r="B47" s="4" t="s">
        <v>5</v>
      </c>
      <c r="C47" s="4" t="s">
        <v>5</v>
      </c>
    </row>
    <row r="48" spans="1:3" x14ac:dyDescent="0.25">
      <c r="A48" s="2" t="s">
        <v>52</v>
      </c>
      <c r="B48" s="6">
        <v>1250000</v>
      </c>
      <c r="C48" s="6">
        <v>1250000</v>
      </c>
    </row>
    <row r="49" spans="1:3" ht="30" x14ac:dyDescent="0.25">
      <c r="A49" s="2" t="s">
        <v>790</v>
      </c>
      <c r="B49" s="4" t="s">
        <v>5</v>
      </c>
      <c r="C49" s="4" t="s">
        <v>5</v>
      </c>
    </row>
    <row r="50" spans="1:3" x14ac:dyDescent="0.25">
      <c r="A50" s="3" t="s">
        <v>774</v>
      </c>
      <c r="B50" s="4" t="s">
        <v>5</v>
      </c>
      <c r="C50" s="4" t="s">
        <v>5</v>
      </c>
    </row>
    <row r="51" spans="1:3" x14ac:dyDescent="0.25">
      <c r="A51" s="2" t="s">
        <v>52</v>
      </c>
      <c r="B51" s="6">
        <v>1000000</v>
      </c>
      <c r="C51" s="6">
        <v>1000000</v>
      </c>
    </row>
    <row r="52" spans="1:3" ht="30" x14ac:dyDescent="0.25">
      <c r="A52" s="2" t="s">
        <v>791</v>
      </c>
      <c r="B52" s="4" t="s">
        <v>5</v>
      </c>
      <c r="C52" s="4" t="s">
        <v>5</v>
      </c>
    </row>
    <row r="53" spans="1:3" x14ac:dyDescent="0.25">
      <c r="A53" s="3" t="s">
        <v>774</v>
      </c>
      <c r="B53" s="4" t="s">
        <v>5</v>
      </c>
      <c r="C53" s="4" t="s">
        <v>5</v>
      </c>
    </row>
    <row r="54" spans="1:3" x14ac:dyDescent="0.25">
      <c r="A54" s="2" t="s">
        <v>52</v>
      </c>
      <c r="B54" s="4">
        <v>572</v>
      </c>
      <c r="C54" s="4">
        <v>572</v>
      </c>
    </row>
    <row r="55" spans="1:3" x14ac:dyDescent="0.25">
      <c r="A55" s="2" t="s">
        <v>792</v>
      </c>
      <c r="B55" s="4" t="s">
        <v>5</v>
      </c>
      <c r="C55" s="4" t="s">
        <v>5</v>
      </c>
    </row>
    <row r="56" spans="1:3" x14ac:dyDescent="0.25">
      <c r="A56" s="3" t="s">
        <v>774</v>
      </c>
      <c r="B56" s="4" t="s">
        <v>5</v>
      </c>
      <c r="C56" s="4" t="s">
        <v>5</v>
      </c>
    </row>
    <row r="57" spans="1:3" x14ac:dyDescent="0.25">
      <c r="A57" s="2" t="s">
        <v>52</v>
      </c>
      <c r="B57" s="8">
        <v>4265</v>
      </c>
      <c r="C57" s="8">
        <v>426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
  <sheetViews>
    <sheetView showGridLines="0" workbookViewId="0"/>
  </sheetViews>
  <sheetFormatPr defaultRowHeight="15" x14ac:dyDescent="0.25"/>
  <cols>
    <col min="1" max="12" width="36.5703125" bestFit="1" customWidth="1"/>
    <col min="13" max="14" width="35.85546875" bestFit="1" customWidth="1"/>
    <col min="15" max="32" width="36.5703125" bestFit="1" customWidth="1"/>
    <col min="33" max="34" width="35.140625" bestFit="1" customWidth="1"/>
    <col min="35" max="36" width="36.5703125" bestFit="1" customWidth="1"/>
  </cols>
  <sheetData>
    <row r="1" spans="1:36" ht="15" customHeight="1" x14ac:dyDescent="0.25">
      <c r="A1" s="1" t="s">
        <v>793</v>
      </c>
      <c r="B1" s="1" t="s">
        <v>795</v>
      </c>
      <c r="C1" s="1" t="s">
        <v>1</v>
      </c>
      <c r="D1" s="1" t="s">
        <v>796</v>
      </c>
      <c r="E1" s="7" t="s">
        <v>795</v>
      </c>
      <c r="F1" s="7"/>
      <c r="G1" s="1" t="s">
        <v>1</v>
      </c>
      <c r="H1" s="1" t="s">
        <v>796</v>
      </c>
      <c r="I1" s="1" t="s">
        <v>1</v>
      </c>
      <c r="J1" s="1" t="s">
        <v>796</v>
      </c>
      <c r="K1" s="1" t="s">
        <v>1</v>
      </c>
      <c r="L1" s="1" t="s">
        <v>796</v>
      </c>
      <c r="M1" s="1" t="s">
        <v>1</v>
      </c>
      <c r="N1" s="1" t="s">
        <v>796</v>
      </c>
      <c r="O1" s="1" t="s">
        <v>1</v>
      </c>
      <c r="P1" s="1" t="s">
        <v>796</v>
      </c>
      <c r="Q1" s="1" t="s">
        <v>1</v>
      </c>
      <c r="R1" s="1" t="s">
        <v>796</v>
      </c>
      <c r="S1" s="1" t="s">
        <v>1</v>
      </c>
      <c r="T1" s="1" t="s">
        <v>796</v>
      </c>
      <c r="U1" s="1" t="s">
        <v>1</v>
      </c>
      <c r="V1" s="1" t="s">
        <v>796</v>
      </c>
      <c r="W1" s="1" t="s">
        <v>1</v>
      </c>
      <c r="X1" s="1" t="s">
        <v>796</v>
      </c>
      <c r="Y1" s="1" t="s">
        <v>1</v>
      </c>
      <c r="Z1" s="1" t="s">
        <v>796</v>
      </c>
      <c r="AA1" s="1" t="s">
        <v>1</v>
      </c>
      <c r="AB1" s="1" t="s">
        <v>796</v>
      </c>
      <c r="AC1" s="1" t="s">
        <v>1</v>
      </c>
      <c r="AD1" s="1" t="s">
        <v>796</v>
      </c>
      <c r="AE1" s="1" t="s">
        <v>1</v>
      </c>
      <c r="AF1" s="1" t="s">
        <v>796</v>
      </c>
      <c r="AG1" s="1" t="s">
        <v>1</v>
      </c>
      <c r="AH1" s="1" t="s">
        <v>796</v>
      </c>
      <c r="AI1" s="1"/>
      <c r="AJ1" s="1"/>
    </row>
    <row r="2" spans="1:36" x14ac:dyDescent="0.25">
      <c r="A2" s="1" t="s">
        <v>794</v>
      </c>
      <c r="B2" s="1" t="s">
        <v>797</v>
      </c>
      <c r="C2" s="1" t="s">
        <v>2</v>
      </c>
      <c r="D2" s="1" t="s">
        <v>28</v>
      </c>
      <c r="E2" s="1" t="s">
        <v>798</v>
      </c>
      <c r="F2" s="1" t="s">
        <v>799</v>
      </c>
      <c r="G2" s="1" t="s">
        <v>2</v>
      </c>
      <c r="H2" s="1" t="s">
        <v>28</v>
      </c>
      <c r="I2" s="1" t="s">
        <v>2</v>
      </c>
      <c r="J2" s="1" t="s">
        <v>28</v>
      </c>
      <c r="K2" s="1" t="s">
        <v>2</v>
      </c>
      <c r="L2" s="1" t="s">
        <v>28</v>
      </c>
      <c r="M2" s="1" t="s">
        <v>2</v>
      </c>
      <c r="N2" s="1" t="s">
        <v>28</v>
      </c>
      <c r="O2" s="1" t="s">
        <v>2</v>
      </c>
      <c r="P2" s="1" t="s">
        <v>28</v>
      </c>
      <c r="Q2" s="1" t="s">
        <v>2</v>
      </c>
      <c r="R2" s="1" t="s">
        <v>28</v>
      </c>
      <c r="S2" s="1" t="s">
        <v>2</v>
      </c>
      <c r="T2" s="1" t="s">
        <v>28</v>
      </c>
      <c r="U2" s="1" t="s">
        <v>2</v>
      </c>
      <c r="V2" s="1" t="s">
        <v>28</v>
      </c>
      <c r="W2" s="1" t="s">
        <v>2</v>
      </c>
      <c r="X2" s="1" t="s">
        <v>28</v>
      </c>
      <c r="Y2" s="1" t="s">
        <v>2</v>
      </c>
      <c r="Z2" s="1" t="s">
        <v>28</v>
      </c>
      <c r="AA2" s="1" t="s">
        <v>2</v>
      </c>
      <c r="AB2" s="1" t="s">
        <v>28</v>
      </c>
      <c r="AC2" s="1" t="s">
        <v>2</v>
      </c>
      <c r="AD2" s="1" t="s">
        <v>28</v>
      </c>
      <c r="AE2" s="1" t="s">
        <v>2</v>
      </c>
      <c r="AF2" s="1" t="s">
        <v>28</v>
      </c>
      <c r="AG2" s="1" t="s">
        <v>2</v>
      </c>
      <c r="AH2" s="1" t="s">
        <v>28</v>
      </c>
      <c r="AI2" s="1" t="s">
        <v>2</v>
      </c>
      <c r="AJ2" s="1" t="s">
        <v>28</v>
      </c>
    </row>
    <row r="3" spans="1:36" ht="30" x14ac:dyDescent="0.25">
      <c r="A3" s="1"/>
      <c r="B3" s="1" t="s">
        <v>778</v>
      </c>
      <c r="C3" s="1" t="s">
        <v>778</v>
      </c>
      <c r="D3" s="1" t="s">
        <v>778</v>
      </c>
      <c r="E3" s="1" t="s">
        <v>779</v>
      </c>
      <c r="F3" s="1" t="s">
        <v>779</v>
      </c>
      <c r="G3" s="1" t="s">
        <v>779</v>
      </c>
      <c r="H3" s="1" t="s">
        <v>779</v>
      </c>
      <c r="I3" s="1" t="s">
        <v>780</v>
      </c>
      <c r="J3" s="1" t="s">
        <v>780</v>
      </c>
      <c r="K3" s="1" t="s">
        <v>781</v>
      </c>
      <c r="L3" s="1" t="s">
        <v>781</v>
      </c>
      <c r="M3" s="1" t="s">
        <v>782</v>
      </c>
      <c r="N3" s="1" t="s">
        <v>782</v>
      </c>
      <c r="O3" s="1" t="s">
        <v>783</v>
      </c>
      <c r="P3" s="1" t="s">
        <v>783</v>
      </c>
      <c r="Q3" s="1" t="s">
        <v>784</v>
      </c>
      <c r="R3" s="1" t="s">
        <v>784</v>
      </c>
      <c r="S3" s="1" t="s">
        <v>785</v>
      </c>
      <c r="T3" s="1" t="s">
        <v>785</v>
      </c>
      <c r="U3" s="1" t="s">
        <v>786</v>
      </c>
      <c r="V3" s="1" t="s">
        <v>786</v>
      </c>
      <c r="W3" s="1" t="s">
        <v>787</v>
      </c>
      <c r="X3" s="1" t="s">
        <v>787</v>
      </c>
      <c r="Y3" s="1" t="s">
        <v>788</v>
      </c>
      <c r="Z3" s="1" t="s">
        <v>788</v>
      </c>
      <c r="AA3" s="1" t="s">
        <v>789</v>
      </c>
      <c r="AB3" s="1" t="s">
        <v>789</v>
      </c>
      <c r="AC3" s="1" t="s">
        <v>790</v>
      </c>
      <c r="AD3" s="1" t="s">
        <v>790</v>
      </c>
      <c r="AE3" s="1" t="s">
        <v>791</v>
      </c>
      <c r="AF3" s="1" t="s">
        <v>791</v>
      </c>
      <c r="AG3" s="1" t="s">
        <v>792</v>
      </c>
      <c r="AH3" s="1" t="s">
        <v>792</v>
      </c>
      <c r="AI3" s="1" t="s">
        <v>776</v>
      </c>
      <c r="AJ3" s="1" t="s">
        <v>776</v>
      </c>
    </row>
    <row r="4" spans="1:36" x14ac:dyDescent="0.25">
      <c r="A4" s="3" t="s">
        <v>7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row>
    <row r="5" spans="1:36" x14ac:dyDescent="0.25">
      <c r="A5" s="2" t="s">
        <v>800</v>
      </c>
      <c r="B5" s="4" t="s">
        <v>5</v>
      </c>
      <c r="C5" s="9">
        <v>508.9</v>
      </c>
      <c r="D5" s="9">
        <v>508.9</v>
      </c>
      <c r="E5" s="8">
        <v>300</v>
      </c>
      <c r="F5" s="8">
        <v>1150</v>
      </c>
      <c r="G5" s="8">
        <v>1450</v>
      </c>
      <c r="H5" s="8">
        <v>1450</v>
      </c>
      <c r="I5" s="8">
        <v>875</v>
      </c>
      <c r="J5" s="8">
        <v>875</v>
      </c>
      <c r="K5" s="9">
        <v>242.9</v>
      </c>
      <c r="L5" s="9">
        <v>242.9</v>
      </c>
      <c r="M5" s="9">
        <v>732.7</v>
      </c>
      <c r="N5" s="9">
        <v>732.7</v>
      </c>
      <c r="O5" s="8">
        <v>500</v>
      </c>
      <c r="P5" s="8">
        <v>500</v>
      </c>
      <c r="Q5" s="8">
        <v>743</v>
      </c>
      <c r="R5" s="8">
        <v>743</v>
      </c>
      <c r="S5" s="8">
        <v>475</v>
      </c>
      <c r="T5" s="8">
        <v>475</v>
      </c>
      <c r="U5" s="8">
        <v>850</v>
      </c>
      <c r="V5" s="8">
        <v>850</v>
      </c>
      <c r="W5" s="8">
        <v>500</v>
      </c>
      <c r="X5" s="8">
        <v>500</v>
      </c>
      <c r="Y5" s="8">
        <v>1000</v>
      </c>
      <c r="Z5" s="8">
        <v>1000</v>
      </c>
      <c r="AA5" s="8">
        <v>1250</v>
      </c>
      <c r="AB5" s="8">
        <v>1250</v>
      </c>
      <c r="AC5" s="8">
        <v>1000</v>
      </c>
      <c r="AD5" s="8">
        <v>1000</v>
      </c>
      <c r="AE5" s="9">
        <v>0.6</v>
      </c>
      <c r="AF5" s="9">
        <v>0.6</v>
      </c>
      <c r="AG5" s="9">
        <v>4.3</v>
      </c>
      <c r="AH5" s="9">
        <v>4.3</v>
      </c>
      <c r="AI5" s="8">
        <v>2758</v>
      </c>
      <c r="AJ5" s="8">
        <v>2772</v>
      </c>
    </row>
    <row r="6" spans="1:36" ht="30" x14ac:dyDescent="0.25">
      <c r="A6" s="2" t="s">
        <v>801</v>
      </c>
      <c r="B6" s="58">
        <v>5.8799999999999998E-2</v>
      </c>
      <c r="C6" s="58">
        <v>5.8799999999999998E-2</v>
      </c>
      <c r="D6" s="58">
        <v>5.8799999999999998E-2</v>
      </c>
      <c r="E6" s="58">
        <v>4.2500000000000003E-2</v>
      </c>
      <c r="F6" s="58">
        <v>4.2500000000000003E-2</v>
      </c>
      <c r="G6" s="58">
        <v>4.2500000000000003E-2</v>
      </c>
      <c r="H6" s="58">
        <v>4.2500000000000003E-2</v>
      </c>
      <c r="I6" s="58">
        <v>6.6299999999999998E-2</v>
      </c>
      <c r="J6" s="58">
        <v>6.6299999999999998E-2</v>
      </c>
      <c r="K6" s="58">
        <v>6.88E-2</v>
      </c>
      <c r="L6" s="58">
        <v>6.88E-2</v>
      </c>
      <c r="M6" s="58">
        <v>7.4999999999999997E-2</v>
      </c>
      <c r="N6" s="58">
        <v>7.4999999999999997E-2</v>
      </c>
      <c r="O6" s="58">
        <v>0.1</v>
      </c>
      <c r="P6" s="58">
        <v>0.1</v>
      </c>
      <c r="Q6" s="58">
        <v>7.6300000000000007E-2</v>
      </c>
      <c r="R6" s="58">
        <v>7.6300000000000007E-2</v>
      </c>
      <c r="S6" s="58">
        <v>0.1138</v>
      </c>
      <c r="T6" s="58">
        <v>0.1138</v>
      </c>
      <c r="U6" s="58">
        <v>8.6300000000000002E-2</v>
      </c>
      <c r="V6" s="58">
        <v>8.6300000000000002E-2</v>
      </c>
      <c r="W6" s="58">
        <v>5.2499999999999998E-2</v>
      </c>
      <c r="X6" s="58">
        <v>5.2499999999999998E-2</v>
      </c>
      <c r="Y6" s="58">
        <v>6.7500000000000004E-2</v>
      </c>
      <c r="Z6" s="58">
        <v>6.7500000000000004E-2</v>
      </c>
      <c r="AA6" s="58">
        <v>6.6299999999999998E-2</v>
      </c>
      <c r="AB6" s="58">
        <v>6.6299999999999998E-2</v>
      </c>
      <c r="AC6" s="58">
        <v>7.7499999999999999E-2</v>
      </c>
      <c r="AD6" s="58">
        <v>7.7499999999999999E-2</v>
      </c>
      <c r="AE6" s="58">
        <v>7.0000000000000007E-2</v>
      </c>
      <c r="AF6" s="58">
        <v>7.0000000000000007E-2</v>
      </c>
      <c r="AG6" s="58">
        <v>6.7000000000000004E-2</v>
      </c>
      <c r="AH6" s="58">
        <v>6.7000000000000004E-2</v>
      </c>
      <c r="AI6" s="4" t="s">
        <v>5</v>
      </c>
      <c r="AJ6" s="4" t="s">
        <v>5</v>
      </c>
    </row>
    <row r="7" spans="1:36" x14ac:dyDescent="0.25">
      <c r="A7" s="2" t="s">
        <v>802</v>
      </c>
      <c r="B7" s="4" t="s">
        <v>12</v>
      </c>
      <c r="C7" s="4" t="s">
        <v>12</v>
      </c>
      <c r="D7" s="4" t="s">
        <v>12</v>
      </c>
      <c r="E7" s="4" t="s">
        <v>803</v>
      </c>
      <c r="F7" s="4" t="s">
        <v>803</v>
      </c>
      <c r="G7" s="4" t="s">
        <v>803</v>
      </c>
      <c r="H7" s="4" t="s">
        <v>803</v>
      </c>
      <c r="I7" s="4" t="s">
        <v>803</v>
      </c>
      <c r="J7" s="4" t="s">
        <v>803</v>
      </c>
      <c r="K7" s="4" t="s">
        <v>731</v>
      </c>
      <c r="L7" s="4" t="s">
        <v>731</v>
      </c>
      <c r="M7" s="4" t="s">
        <v>731</v>
      </c>
      <c r="N7" s="4" t="s">
        <v>731</v>
      </c>
      <c r="O7" s="4" t="s">
        <v>731</v>
      </c>
      <c r="P7" s="4" t="s">
        <v>731</v>
      </c>
      <c r="Q7" s="4" t="s">
        <v>804</v>
      </c>
      <c r="R7" s="4" t="s">
        <v>804</v>
      </c>
      <c r="S7" s="4" t="s">
        <v>805</v>
      </c>
      <c r="T7" s="4" t="s">
        <v>805</v>
      </c>
      <c r="U7" s="4" t="s">
        <v>806</v>
      </c>
      <c r="V7" s="4" t="s">
        <v>806</v>
      </c>
      <c r="W7" s="4" t="s">
        <v>807</v>
      </c>
      <c r="X7" s="4" t="s">
        <v>807</v>
      </c>
      <c r="Y7" s="4" t="s">
        <v>807</v>
      </c>
      <c r="Z7" s="4" t="s">
        <v>807</v>
      </c>
      <c r="AA7" s="4" t="s">
        <v>808</v>
      </c>
      <c r="AB7" s="4" t="s">
        <v>808</v>
      </c>
      <c r="AC7" s="4" t="s">
        <v>809</v>
      </c>
      <c r="AD7" s="4" t="s">
        <v>809</v>
      </c>
      <c r="AE7" s="4" t="s">
        <v>810</v>
      </c>
      <c r="AF7" s="4" t="s">
        <v>810</v>
      </c>
      <c r="AG7" s="4" t="s">
        <v>811</v>
      </c>
      <c r="AH7" s="4" t="s">
        <v>811</v>
      </c>
      <c r="AI7" s="4" t="s">
        <v>5</v>
      </c>
      <c r="AJ7" s="4" t="s">
        <v>5</v>
      </c>
    </row>
  </sheetData>
  <mergeCells count="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x14ac:dyDescent="0.25"/>
  <cols>
    <col min="1" max="1" width="36.5703125" bestFit="1" customWidth="1"/>
    <col min="2" max="3" width="15.28515625" bestFit="1" customWidth="1"/>
    <col min="4" max="20" width="36.5703125" bestFit="1" customWidth="1"/>
    <col min="21" max="21" width="28.85546875" bestFit="1" customWidth="1"/>
    <col min="22" max="24" width="36.5703125" bestFit="1" customWidth="1"/>
    <col min="25" max="25" width="28.85546875" bestFit="1" customWidth="1"/>
    <col min="26" max="26" width="36.5703125" bestFit="1" customWidth="1"/>
    <col min="27" max="27" width="34.85546875" bestFit="1" customWidth="1"/>
    <col min="28" max="41" width="36.5703125" bestFit="1" customWidth="1"/>
  </cols>
  <sheetData>
    <row r="1" spans="1:41" x14ac:dyDescent="0.25">
      <c r="A1" s="7" t="s">
        <v>812</v>
      </c>
      <c r="B1" s="7" t="s">
        <v>2</v>
      </c>
      <c r="C1" s="7" t="s">
        <v>28</v>
      </c>
      <c r="D1" s="1" t="s">
        <v>2</v>
      </c>
      <c r="E1" s="1" t="s">
        <v>2</v>
      </c>
      <c r="F1" s="1" t="s">
        <v>797</v>
      </c>
      <c r="G1" s="1" t="s">
        <v>2</v>
      </c>
      <c r="H1" s="1" t="s">
        <v>28</v>
      </c>
      <c r="I1" s="1" t="s">
        <v>798</v>
      </c>
      <c r="J1" s="1" t="s">
        <v>799</v>
      </c>
      <c r="K1" s="1" t="s">
        <v>2</v>
      </c>
      <c r="L1" s="1" t="s">
        <v>28</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row>
    <row r="2" spans="1:41" ht="30" x14ac:dyDescent="0.25">
      <c r="A2" s="7"/>
      <c r="B2" s="7"/>
      <c r="C2" s="7"/>
      <c r="D2" s="1" t="s">
        <v>776</v>
      </c>
      <c r="E2" s="1" t="s">
        <v>776</v>
      </c>
      <c r="F2" s="1" t="s">
        <v>778</v>
      </c>
      <c r="G2" s="1" t="s">
        <v>778</v>
      </c>
      <c r="H2" s="1" t="s">
        <v>778</v>
      </c>
      <c r="I2" s="1" t="s">
        <v>779</v>
      </c>
      <c r="J2" s="1" t="s">
        <v>779</v>
      </c>
      <c r="K2" s="1" t="s">
        <v>779</v>
      </c>
      <c r="L2" s="1" t="s">
        <v>779</v>
      </c>
      <c r="M2" s="1" t="s">
        <v>813</v>
      </c>
      <c r="N2" s="1" t="s">
        <v>813</v>
      </c>
      <c r="O2" s="1" t="s">
        <v>815</v>
      </c>
      <c r="P2" s="1" t="s">
        <v>815</v>
      </c>
      <c r="Q2" s="1" t="s">
        <v>815</v>
      </c>
      <c r="R2" s="1" t="s">
        <v>816</v>
      </c>
      <c r="S2" s="1" t="s">
        <v>816</v>
      </c>
      <c r="T2" s="1" t="s">
        <v>816</v>
      </c>
      <c r="U2" s="1" t="s">
        <v>817</v>
      </c>
      <c r="V2" s="1" t="s">
        <v>817</v>
      </c>
      <c r="W2" s="1" t="s">
        <v>817</v>
      </c>
      <c r="X2" s="1" t="s">
        <v>817</v>
      </c>
      <c r="Y2" s="1" t="s">
        <v>817</v>
      </c>
      <c r="Z2" s="1" t="s">
        <v>817</v>
      </c>
      <c r="AA2" s="1" t="s">
        <v>817</v>
      </c>
      <c r="AB2" s="1" t="s">
        <v>817</v>
      </c>
      <c r="AC2" s="1" t="s">
        <v>817</v>
      </c>
      <c r="AD2" s="1" t="s">
        <v>817</v>
      </c>
      <c r="AE2" s="1" t="s">
        <v>827</v>
      </c>
      <c r="AF2" s="1" t="s">
        <v>827</v>
      </c>
      <c r="AG2" s="1" t="s">
        <v>827</v>
      </c>
      <c r="AH2" s="1" t="s">
        <v>827</v>
      </c>
      <c r="AI2" s="1" t="s">
        <v>827</v>
      </c>
      <c r="AJ2" s="1" t="s">
        <v>827</v>
      </c>
      <c r="AK2" s="1" t="s">
        <v>831</v>
      </c>
      <c r="AL2" s="1" t="s">
        <v>832</v>
      </c>
      <c r="AM2" s="1" t="s">
        <v>832</v>
      </c>
      <c r="AN2" s="1" t="s">
        <v>832</v>
      </c>
      <c r="AO2" s="1" t="s">
        <v>832</v>
      </c>
    </row>
    <row r="3" spans="1:41" ht="30" x14ac:dyDescent="0.25">
      <c r="A3" s="7"/>
      <c r="B3" s="7"/>
      <c r="C3" s="7"/>
      <c r="D3" s="1"/>
      <c r="E3" s="1"/>
      <c r="F3" s="1"/>
      <c r="G3" s="1"/>
      <c r="H3" s="1"/>
      <c r="I3" s="1"/>
      <c r="J3" s="1"/>
      <c r="K3" s="1"/>
      <c r="L3" s="1"/>
      <c r="M3" s="1"/>
      <c r="N3" s="1" t="s">
        <v>814</v>
      </c>
      <c r="O3" s="1"/>
      <c r="P3" s="1"/>
      <c r="Q3" s="1" t="s">
        <v>814</v>
      </c>
      <c r="R3" s="1"/>
      <c r="S3" s="1"/>
      <c r="T3" s="1" t="s">
        <v>814</v>
      </c>
      <c r="U3" s="1"/>
      <c r="V3" s="1" t="s">
        <v>818</v>
      </c>
      <c r="W3" s="1" t="s">
        <v>820</v>
      </c>
      <c r="X3" s="1" t="s">
        <v>821</v>
      </c>
      <c r="Y3" s="1" t="s">
        <v>682</v>
      </c>
      <c r="Z3" s="1" t="s">
        <v>682</v>
      </c>
      <c r="AA3" s="1" t="s">
        <v>682</v>
      </c>
      <c r="AB3" s="1" t="s">
        <v>681</v>
      </c>
      <c r="AC3" s="1" t="s">
        <v>681</v>
      </c>
      <c r="AD3" s="1" t="s">
        <v>681</v>
      </c>
      <c r="AE3" s="1" t="s">
        <v>828</v>
      </c>
      <c r="AF3" s="1" t="s">
        <v>682</v>
      </c>
      <c r="AG3" s="1" t="s">
        <v>682</v>
      </c>
      <c r="AH3" s="1" t="s">
        <v>682</v>
      </c>
      <c r="AI3" s="1" t="s">
        <v>681</v>
      </c>
      <c r="AJ3" s="1" t="s">
        <v>681</v>
      </c>
      <c r="AK3" s="1" t="s">
        <v>694</v>
      </c>
      <c r="AL3" s="1" t="s">
        <v>694</v>
      </c>
      <c r="AM3" s="1" t="s">
        <v>828</v>
      </c>
      <c r="AN3" s="1" t="s">
        <v>682</v>
      </c>
      <c r="AO3" s="1" t="s">
        <v>681</v>
      </c>
    </row>
    <row r="4" spans="1:41" ht="45" x14ac:dyDescent="0.25">
      <c r="A4" s="7"/>
      <c r="B4" s="7"/>
      <c r="C4" s="7"/>
      <c r="D4" s="1"/>
      <c r="E4" s="1"/>
      <c r="F4" s="1"/>
      <c r="G4" s="1"/>
      <c r="H4" s="1"/>
      <c r="I4" s="1"/>
      <c r="J4" s="1"/>
      <c r="K4" s="1"/>
      <c r="L4" s="1"/>
      <c r="M4" s="1"/>
      <c r="N4" s="1"/>
      <c r="O4" s="1"/>
      <c r="P4" s="1"/>
      <c r="Q4" s="1"/>
      <c r="R4" s="1"/>
      <c r="S4" s="1"/>
      <c r="T4" s="1"/>
      <c r="U4" s="1"/>
      <c r="V4" s="1" t="s">
        <v>819</v>
      </c>
      <c r="W4" s="1"/>
      <c r="X4" s="1"/>
      <c r="Y4" s="1"/>
      <c r="Z4" s="1" t="s">
        <v>822</v>
      </c>
      <c r="AA4" s="1" t="s">
        <v>823</v>
      </c>
      <c r="AB4" s="1" t="s">
        <v>824</v>
      </c>
      <c r="AC4" s="1" t="s">
        <v>825</v>
      </c>
      <c r="AD4" s="1" t="s">
        <v>826</v>
      </c>
      <c r="AE4" s="1" t="s">
        <v>694</v>
      </c>
      <c r="AF4" s="1" t="s">
        <v>828</v>
      </c>
      <c r="AG4" s="1" t="s">
        <v>829</v>
      </c>
      <c r="AH4" s="1" t="s">
        <v>830</v>
      </c>
      <c r="AI4" s="1" t="s">
        <v>694</v>
      </c>
      <c r="AJ4" s="1" t="s">
        <v>828</v>
      </c>
      <c r="AK4" s="1"/>
      <c r="AL4" s="1"/>
      <c r="AM4" s="1" t="s">
        <v>694</v>
      </c>
      <c r="AN4" s="1" t="s">
        <v>828</v>
      </c>
      <c r="AO4" s="1" t="s">
        <v>828</v>
      </c>
    </row>
    <row r="5" spans="1:41"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t="s">
        <v>694</v>
      </c>
      <c r="AG5" s="1" t="s">
        <v>694</v>
      </c>
      <c r="AH5" s="1" t="s">
        <v>694</v>
      </c>
      <c r="AI5" s="1"/>
      <c r="AJ5" s="1" t="s">
        <v>694</v>
      </c>
      <c r="AK5" s="1"/>
      <c r="AL5" s="1"/>
      <c r="AM5" s="1"/>
      <c r="AN5" s="1" t="s">
        <v>694</v>
      </c>
      <c r="AO5" s="1" t="s">
        <v>694</v>
      </c>
    </row>
    <row r="6" spans="1:41" x14ac:dyDescent="0.25">
      <c r="A6" s="3" t="s">
        <v>7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833</v>
      </c>
      <c r="B7" s="4" t="s">
        <v>5</v>
      </c>
      <c r="C7" s="4" t="s">
        <v>5</v>
      </c>
      <c r="D7" s="4" t="s">
        <v>5</v>
      </c>
      <c r="E7" s="4" t="s">
        <v>5</v>
      </c>
      <c r="F7" s="4" t="s">
        <v>5</v>
      </c>
      <c r="G7" s="4" t="s">
        <v>5</v>
      </c>
      <c r="H7" s="4" t="s">
        <v>5</v>
      </c>
      <c r="I7" s="4" t="s">
        <v>5</v>
      </c>
      <c r="J7" s="4" t="s">
        <v>5</v>
      </c>
      <c r="K7" s="4" t="s">
        <v>5</v>
      </c>
      <c r="L7" s="4" t="s">
        <v>5</v>
      </c>
      <c r="M7" s="8">
        <v>1200000000</v>
      </c>
      <c r="N7" s="4" t="s">
        <v>5</v>
      </c>
      <c r="O7" s="8">
        <v>1030000000</v>
      </c>
      <c r="P7" s="8">
        <v>1030000000</v>
      </c>
      <c r="Q7" s="4" t="s">
        <v>5</v>
      </c>
      <c r="R7" s="8">
        <v>1720000000</v>
      </c>
      <c r="S7" s="8">
        <v>172000000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8">
        <v>550000000</v>
      </c>
      <c r="AL7" s="4" t="s">
        <v>5</v>
      </c>
      <c r="AM7" s="8">
        <v>1450000000</v>
      </c>
      <c r="AN7" s="4" t="s">
        <v>5</v>
      </c>
      <c r="AO7" s="4" t="s">
        <v>5</v>
      </c>
    </row>
    <row r="8" spans="1:41" x14ac:dyDescent="0.25">
      <c r="A8" s="2" t="s">
        <v>834</v>
      </c>
      <c r="B8" s="4" t="s">
        <v>5</v>
      </c>
      <c r="C8" s="4" t="s">
        <v>5</v>
      </c>
      <c r="D8" s="4" t="s">
        <v>5</v>
      </c>
      <c r="E8" s="4" t="s">
        <v>5</v>
      </c>
      <c r="F8" s="4" t="s">
        <v>5</v>
      </c>
      <c r="G8" s="4" t="s">
        <v>5</v>
      </c>
      <c r="H8" s="4" t="s">
        <v>5</v>
      </c>
      <c r="I8" s="4" t="s">
        <v>5</v>
      </c>
      <c r="J8" s="4" t="s">
        <v>5</v>
      </c>
      <c r="K8" s="4" t="s">
        <v>5</v>
      </c>
      <c r="L8" s="4" t="s">
        <v>5</v>
      </c>
      <c r="M8" s="4" t="s">
        <v>5</v>
      </c>
      <c r="N8" s="4" t="s">
        <v>835</v>
      </c>
      <c r="O8" s="4" t="s">
        <v>5</v>
      </c>
      <c r="P8" s="4" t="s">
        <v>5</v>
      </c>
      <c r="Q8" s="4" t="s">
        <v>835</v>
      </c>
      <c r="R8" s="4" t="s">
        <v>5</v>
      </c>
      <c r="S8" s="4" t="s">
        <v>5</v>
      </c>
      <c r="T8" s="4" t="s">
        <v>835</v>
      </c>
      <c r="U8" s="4" t="s">
        <v>5</v>
      </c>
      <c r="V8" s="4" t="s">
        <v>5</v>
      </c>
      <c r="W8" s="4" t="s">
        <v>5</v>
      </c>
      <c r="X8" s="4" t="s">
        <v>5</v>
      </c>
      <c r="Y8" s="4" t="s">
        <v>5</v>
      </c>
      <c r="Z8" s="4" t="s">
        <v>5</v>
      </c>
      <c r="AA8" s="4" t="s">
        <v>5</v>
      </c>
      <c r="AB8" s="4" t="s">
        <v>5</v>
      </c>
      <c r="AC8" s="4" t="s">
        <v>5</v>
      </c>
      <c r="AD8" s="4" t="s">
        <v>5</v>
      </c>
      <c r="AE8" s="4" t="s">
        <v>836</v>
      </c>
      <c r="AF8" s="4" t="s">
        <v>5</v>
      </c>
      <c r="AG8" s="4" t="s">
        <v>5</v>
      </c>
      <c r="AH8" s="4" t="s">
        <v>5</v>
      </c>
      <c r="AI8" s="4" t="s">
        <v>5</v>
      </c>
      <c r="AJ8" s="4" t="s">
        <v>5</v>
      </c>
      <c r="AK8" s="4" t="s">
        <v>5</v>
      </c>
      <c r="AL8" s="4" t="s">
        <v>5</v>
      </c>
      <c r="AM8" s="4" t="s">
        <v>836</v>
      </c>
      <c r="AN8" s="4" t="s">
        <v>5</v>
      </c>
      <c r="AO8" s="4" t="s">
        <v>5</v>
      </c>
    </row>
    <row r="9" spans="1:41" x14ac:dyDescent="0.25">
      <c r="A9" s="2" t="s">
        <v>837</v>
      </c>
      <c r="B9" s="4" t="s">
        <v>5</v>
      </c>
      <c r="C9" s="4" t="s">
        <v>5</v>
      </c>
      <c r="D9" s="4" t="s">
        <v>5</v>
      </c>
      <c r="E9" s="4" t="s">
        <v>5</v>
      </c>
      <c r="F9" s="4" t="s">
        <v>5</v>
      </c>
      <c r="G9" s="4" t="s">
        <v>5</v>
      </c>
      <c r="H9" s="4" t="s">
        <v>5</v>
      </c>
      <c r="I9" s="4" t="s">
        <v>5</v>
      </c>
      <c r="J9" s="4" t="s">
        <v>5</v>
      </c>
      <c r="K9" s="4" t="s">
        <v>5</v>
      </c>
      <c r="L9" s="4" t="s">
        <v>5</v>
      </c>
      <c r="M9" s="4" t="s">
        <v>5</v>
      </c>
      <c r="N9" s="58">
        <v>2.75E-2</v>
      </c>
      <c r="O9" s="4" t="s">
        <v>5</v>
      </c>
      <c r="P9" s="4" t="s">
        <v>5</v>
      </c>
      <c r="Q9" s="58">
        <v>2.75E-2</v>
      </c>
      <c r="R9" s="4" t="s">
        <v>5</v>
      </c>
      <c r="S9" s="4" t="s">
        <v>5</v>
      </c>
      <c r="T9" s="58">
        <v>2.5000000000000001E-2</v>
      </c>
      <c r="U9" s="4" t="s">
        <v>5</v>
      </c>
      <c r="V9" s="4" t="s">
        <v>5</v>
      </c>
      <c r="W9" s="4" t="s">
        <v>5</v>
      </c>
      <c r="X9" s="4" t="s">
        <v>5</v>
      </c>
      <c r="Y9" s="4" t="s">
        <v>5</v>
      </c>
      <c r="Z9" s="4" t="s">
        <v>5</v>
      </c>
      <c r="AA9" s="4" t="s">
        <v>5</v>
      </c>
      <c r="AB9" s="4" t="s">
        <v>5</v>
      </c>
      <c r="AC9" s="4" t="s">
        <v>5</v>
      </c>
      <c r="AD9" s="4" t="s">
        <v>5</v>
      </c>
      <c r="AE9" s="58">
        <v>1.7500000000000002E-2</v>
      </c>
      <c r="AF9" s="58">
        <v>2.5000000000000001E-2</v>
      </c>
      <c r="AG9" s="4" t="s">
        <v>5</v>
      </c>
      <c r="AH9" s="4" t="s">
        <v>5</v>
      </c>
      <c r="AI9" s="4" t="s">
        <v>5</v>
      </c>
      <c r="AJ9" s="58">
        <v>1.7500000000000002E-2</v>
      </c>
      <c r="AK9" s="4" t="s">
        <v>5</v>
      </c>
      <c r="AL9" s="4" t="s">
        <v>5</v>
      </c>
      <c r="AM9" s="58">
        <v>1.7500000000000002E-2</v>
      </c>
      <c r="AN9" s="58">
        <v>2.5000000000000001E-2</v>
      </c>
      <c r="AO9" s="58">
        <v>1.7500000000000002E-2</v>
      </c>
    </row>
    <row r="10" spans="1:41" x14ac:dyDescent="0.25">
      <c r="A10" s="2" t="s">
        <v>8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8">
        <v>0.01</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x14ac:dyDescent="0.25">
      <c r="A11" s="2" t="s">
        <v>839</v>
      </c>
      <c r="B11" s="4" t="s">
        <v>5</v>
      </c>
      <c r="C11" s="4" t="s">
        <v>5</v>
      </c>
      <c r="D11" s="4" t="s">
        <v>5</v>
      </c>
      <c r="E11" s="4" t="s">
        <v>5</v>
      </c>
      <c r="F11" s="4" t="s">
        <v>5</v>
      </c>
      <c r="G11" s="4" t="s">
        <v>5</v>
      </c>
      <c r="H11" s="4" t="s">
        <v>5</v>
      </c>
      <c r="I11" s="4" t="s">
        <v>5</v>
      </c>
      <c r="J11" s="4" t="s">
        <v>5</v>
      </c>
      <c r="K11" s="4" t="s">
        <v>5</v>
      </c>
      <c r="L11" s="4" t="s">
        <v>5</v>
      </c>
      <c r="M11" s="5">
        <v>43089</v>
      </c>
      <c r="N11" s="4" t="s">
        <v>5</v>
      </c>
      <c r="O11" s="4" t="s">
        <v>5</v>
      </c>
      <c r="P11" s="5">
        <v>43089</v>
      </c>
      <c r="Q11" s="4" t="s">
        <v>5</v>
      </c>
      <c r="R11" s="4" t="s">
        <v>5</v>
      </c>
      <c r="S11" s="5">
        <v>43819</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5">
        <v>43011</v>
      </c>
      <c r="AM11" s="4" t="s">
        <v>5</v>
      </c>
      <c r="AN11" s="4" t="s">
        <v>5</v>
      </c>
      <c r="AO11" s="4" t="s">
        <v>5</v>
      </c>
    </row>
    <row r="12" spans="1:41" ht="30" x14ac:dyDescent="0.25">
      <c r="A12" s="2" t="s">
        <v>840</v>
      </c>
      <c r="B12" s="4" t="s">
        <v>5</v>
      </c>
      <c r="C12" s="4" t="s">
        <v>5</v>
      </c>
      <c r="D12" s="4" t="s">
        <v>5</v>
      </c>
      <c r="E12" s="4" t="s">
        <v>5</v>
      </c>
      <c r="F12" s="4" t="s">
        <v>5</v>
      </c>
      <c r="G12" s="4" t="s">
        <v>5</v>
      </c>
      <c r="H12" s="4" t="s">
        <v>5</v>
      </c>
      <c r="I12" s="4" t="s">
        <v>5</v>
      </c>
      <c r="J12" s="4" t="s">
        <v>5</v>
      </c>
      <c r="K12" s="4" t="s">
        <v>5</v>
      </c>
      <c r="L12" s="4" t="s">
        <v>5</v>
      </c>
      <c r="M12" s="4" t="s">
        <v>5</v>
      </c>
      <c r="N12" s="4" t="s">
        <v>5</v>
      </c>
      <c r="O12" s="58">
        <v>2.5000000000000001E-3</v>
      </c>
      <c r="P12" s="4" t="s">
        <v>5</v>
      </c>
      <c r="Q12" s="4" t="s">
        <v>5</v>
      </c>
      <c r="R12" s="58">
        <v>2.5000000000000001E-3</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x14ac:dyDescent="0.25">
      <c r="A13" s="2" t="s">
        <v>841</v>
      </c>
      <c r="B13" s="4" t="s">
        <v>5</v>
      </c>
      <c r="C13" s="4" t="s">
        <v>5</v>
      </c>
      <c r="D13" s="6">
        <v>7000000</v>
      </c>
      <c r="E13" s="6">
        <v>14000000</v>
      </c>
      <c r="F13" s="6">
        <v>5090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842</v>
      </c>
      <c r="B14" s="4" t="s">
        <v>5</v>
      </c>
      <c r="C14" s="4" t="s">
        <v>5</v>
      </c>
      <c r="D14" s="4" t="s">
        <v>5</v>
      </c>
      <c r="E14" s="4" t="s">
        <v>5</v>
      </c>
      <c r="F14" s="4" t="s">
        <v>5</v>
      </c>
      <c r="G14" s="4" t="s">
        <v>5</v>
      </c>
      <c r="H14" s="4" t="s">
        <v>5</v>
      </c>
      <c r="I14" s="4" t="s">
        <v>5</v>
      </c>
      <c r="J14" s="4" t="s">
        <v>5</v>
      </c>
      <c r="K14" s="4" t="s">
        <v>5</v>
      </c>
      <c r="L14" s="4" t="s">
        <v>5</v>
      </c>
      <c r="M14" s="6">
        <v>120000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843</v>
      </c>
      <c r="B15" s="4" t="s">
        <v>5</v>
      </c>
      <c r="C15" s="4" t="s">
        <v>5</v>
      </c>
      <c r="D15" s="4" t="s">
        <v>5</v>
      </c>
      <c r="E15" s="4" t="s">
        <v>5</v>
      </c>
      <c r="F15" s="4" t="s">
        <v>5</v>
      </c>
      <c r="G15" s="4" t="s">
        <v>5</v>
      </c>
      <c r="H15" s="4" t="s">
        <v>5</v>
      </c>
      <c r="I15" s="4" t="s">
        <v>5</v>
      </c>
      <c r="J15" s="4" t="s">
        <v>5</v>
      </c>
      <c r="K15" s="4" t="s">
        <v>5</v>
      </c>
      <c r="L15" s="4" t="s">
        <v>5</v>
      </c>
      <c r="M15" s="4" t="s">
        <v>5</v>
      </c>
      <c r="N15" s="4" t="s">
        <v>5</v>
      </c>
      <c r="O15" s="58">
        <v>2.9000000000000001E-2</v>
      </c>
      <c r="P15" s="58">
        <v>2.9000000000000001E-2</v>
      </c>
      <c r="Q15" s="4" t="s">
        <v>5</v>
      </c>
      <c r="R15" s="58">
        <v>3.5000000000000003E-2</v>
      </c>
      <c r="S15" s="58">
        <v>3.5000000000000003E-2</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x14ac:dyDescent="0.25">
      <c r="A16" s="2" t="s">
        <v>8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450000000</v>
      </c>
      <c r="W16" s="4" t="s">
        <v>5</v>
      </c>
      <c r="X16" s="4" t="s">
        <v>5</v>
      </c>
      <c r="Y16" s="4" t="s">
        <v>5</v>
      </c>
      <c r="Z16" s="6">
        <v>3350000000</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45" x14ac:dyDescent="0.25">
      <c r="A17" s="2" t="s">
        <v>8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1380000000</v>
      </c>
      <c r="V17" s="4" t="s">
        <v>5</v>
      </c>
      <c r="W17" s="6">
        <v>1250000000</v>
      </c>
      <c r="X17" s="6">
        <v>1250000000</v>
      </c>
      <c r="Y17" s="4" t="s">
        <v>5</v>
      </c>
      <c r="Z17" s="4" t="s">
        <v>5</v>
      </c>
      <c r="AA17" s="4" t="s">
        <v>5</v>
      </c>
      <c r="AB17" s="6">
        <v>1100000000</v>
      </c>
      <c r="AC17" s="6">
        <v>1200000000</v>
      </c>
      <c r="AD17" s="6">
        <v>1200000000</v>
      </c>
      <c r="AE17" s="4" t="s">
        <v>5</v>
      </c>
      <c r="AF17" s="4" t="s">
        <v>5</v>
      </c>
      <c r="AG17" s="4" t="s">
        <v>5</v>
      </c>
      <c r="AH17" s="4" t="s">
        <v>5</v>
      </c>
      <c r="AI17" s="4" t="s">
        <v>5</v>
      </c>
      <c r="AJ17" s="4" t="s">
        <v>5</v>
      </c>
      <c r="AK17" s="4" t="s">
        <v>5</v>
      </c>
      <c r="AL17" s="4" t="s">
        <v>5</v>
      </c>
      <c r="AM17" s="4" t="s">
        <v>5</v>
      </c>
      <c r="AN17" s="4" t="s">
        <v>5</v>
      </c>
      <c r="AO17" s="4" t="s">
        <v>5</v>
      </c>
    </row>
    <row r="18" spans="1:41" x14ac:dyDescent="0.25">
      <c r="A18" s="2" t="s">
        <v>8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500000000</v>
      </c>
      <c r="Z18" s="4" t="s">
        <v>5</v>
      </c>
      <c r="AA18" s="6">
        <v>681000000</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2" t="s">
        <v>8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v>4.5</v>
      </c>
      <c r="AH19" s="4">
        <v>4</v>
      </c>
      <c r="AI19" s="4" t="s">
        <v>5</v>
      </c>
      <c r="AJ19" s="4" t="s">
        <v>5</v>
      </c>
      <c r="AK19" s="4" t="s">
        <v>5</v>
      </c>
      <c r="AL19" s="4" t="s">
        <v>5</v>
      </c>
      <c r="AM19" s="4" t="s">
        <v>5</v>
      </c>
      <c r="AN19" s="4" t="s">
        <v>5</v>
      </c>
      <c r="AO19" s="4" t="s">
        <v>5</v>
      </c>
    </row>
    <row r="20" spans="1:41" x14ac:dyDescent="0.25">
      <c r="A20" s="2" t="s">
        <v>8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v>2.5</v>
      </c>
      <c r="AJ20" s="4" t="s">
        <v>5</v>
      </c>
      <c r="AK20" s="4" t="s">
        <v>5</v>
      </c>
      <c r="AL20" s="4" t="s">
        <v>5</v>
      </c>
      <c r="AM20" s="4" t="s">
        <v>5</v>
      </c>
      <c r="AN20" s="4" t="s">
        <v>5</v>
      </c>
      <c r="AO20" s="4" t="s">
        <v>5</v>
      </c>
    </row>
    <row r="21" spans="1:41" ht="30" x14ac:dyDescent="0.25">
      <c r="A21" s="2" t="s">
        <v>801</v>
      </c>
      <c r="B21" s="4" t="s">
        <v>5</v>
      </c>
      <c r="C21" s="4" t="s">
        <v>5</v>
      </c>
      <c r="D21" s="4" t="s">
        <v>5</v>
      </c>
      <c r="E21" s="4" t="s">
        <v>5</v>
      </c>
      <c r="F21" s="58">
        <v>5.8799999999999998E-2</v>
      </c>
      <c r="G21" s="58">
        <v>5.8799999999999998E-2</v>
      </c>
      <c r="H21" s="58">
        <v>5.8799999999999998E-2</v>
      </c>
      <c r="I21" s="58">
        <v>4.2500000000000003E-2</v>
      </c>
      <c r="J21" s="58">
        <v>4.2500000000000003E-2</v>
      </c>
      <c r="K21" s="58">
        <v>4.2500000000000003E-2</v>
      </c>
      <c r="L21" s="58">
        <v>4.2500000000000003E-2</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x14ac:dyDescent="0.25">
      <c r="A22" s="2" t="s">
        <v>802</v>
      </c>
      <c r="B22" s="4" t="s">
        <v>5</v>
      </c>
      <c r="C22" s="4" t="s">
        <v>5</v>
      </c>
      <c r="D22" s="4" t="s">
        <v>5</v>
      </c>
      <c r="E22" s="4" t="s">
        <v>5</v>
      </c>
      <c r="F22" s="4" t="s">
        <v>12</v>
      </c>
      <c r="G22" s="4" t="s">
        <v>12</v>
      </c>
      <c r="H22" s="4" t="s">
        <v>12</v>
      </c>
      <c r="I22" s="4" t="s">
        <v>803</v>
      </c>
      <c r="J22" s="4" t="s">
        <v>803</v>
      </c>
      <c r="K22" s="4" t="s">
        <v>803</v>
      </c>
      <c r="L22" s="4" t="s">
        <v>803</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x14ac:dyDescent="0.25">
      <c r="A23" s="2" t="s">
        <v>800</v>
      </c>
      <c r="B23" s="4" t="s">
        <v>5</v>
      </c>
      <c r="C23" s="4" t="s">
        <v>5</v>
      </c>
      <c r="D23" s="4" t="s">
        <v>5</v>
      </c>
      <c r="E23" s="4" t="s">
        <v>5</v>
      </c>
      <c r="F23" s="4" t="s">
        <v>5</v>
      </c>
      <c r="G23" s="6">
        <v>508900000</v>
      </c>
      <c r="H23" s="6">
        <v>508900000</v>
      </c>
      <c r="I23" s="6">
        <v>300000000</v>
      </c>
      <c r="J23" s="6">
        <v>1150000000</v>
      </c>
      <c r="K23" s="6">
        <v>1450000000</v>
      </c>
      <c r="L23" s="6">
        <v>1450000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x14ac:dyDescent="0.25">
      <c r="A24" s="2" t="s">
        <v>849</v>
      </c>
      <c r="B24" s="4" t="s">
        <v>5</v>
      </c>
      <c r="C24" s="4" t="s">
        <v>5</v>
      </c>
      <c r="D24" s="4" t="s">
        <v>5</v>
      </c>
      <c r="E24" s="4" t="s">
        <v>5</v>
      </c>
      <c r="F24" s="4" t="s">
        <v>5</v>
      </c>
      <c r="G24" s="4" t="s">
        <v>5</v>
      </c>
      <c r="H24" s="4" t="s">
        <v>5</v>
      </c>
      <c r="I24" s="6">
        <v>311000000</v>
      </c>
      <c r="J24" s="6">
        <v>112000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30" x14ac:dyDescent="0.25">
      <c r="A25" s="2" t="s">
        <v>850</v>
      </c>
      <c r="B25" s="4" t="s">
        <v>5</v>
      </c>
      <c r="C25" s="4" t="s">
        <v>5</v>
      </c>
      <c r="D25" s="4" t="s">
        <v>5</v>
      </c>
      <c r="E25" s="4" t="s">
        <v>5</v>
      </c>
      <c r="F25" s="4" t="s">
        <v>5</v>
      </c>
      <c r="G25" s="4" t="s">
        <v>5</v>
      </c>
      <c r="H25" s="4" t="s">
        <v>5</v>
      </c>
      <c r="I25" s="4" t="s">
        <v>5</v>
      </c>
      <c r="J25" s="4">
        <v>53.83</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30" x14ac:dyDescent="0.25">
      <c r="A26" s="2" t="s">
        <v>851</v>
      </c>
      <c r="B26" s="4" t="s">
        <v>5</v>
      </c>
      <c r="C26" s="4" t="s">
        <v>5</v>
      </c>
      <c r="D26" s="4" t="s">
        <v>5</v>
      </c>
      <c r="E26" s="4" t="s">
        <v>5</v>
      </c>
      <c r="F26" s="4" t="s">
        <v>5</v>
      </c>
      <c r="G26" s="4" t="s">
        <v>5</v>
      </c>
      <c r="H26" s="4" t="s">
        <v>5</v>
      </c>
      <c r="I26" s="4" t="s">
        <v>5</v>
      </c>
      <c r="J26" s="6">
        <v>1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30" x14ac:dyDescent="0.25">
      <c r="A27" s="2" t="s">
        <v>852</v>
      </c>
      <c r="B27" s="4" t="s">
        <v>5</v>
      </c>
      <c r="C27" s="4" t="s">
        <v>5</v>
      </c>
      <c r="D27" s="4" t="s">
        <v>5</v>
      </c>
      <c r="E27" s="4" t="s">
        <v>5</v>
      </c>
      <c r="F27" s="4" t="s">
        <v>5</v>
      </c>
      <c r="G27" s="4" t="s">
        <v>5</v>
      </c>
      <c r="H27" s="4" t="s">
        <v>5</v>
      </c>
      <c r="I27" s="4" t="s">
        <v>5</v>
      </c>
      <c r="J27" s="9">
        <v>18.579999999999998</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853</v>
      </c>
      <c r="B28" s="4" t="s">
        <v>5</v>
      </c>
      <c r="C28" s="4" t="s">
        <v>5</v>
      </c>
      <c r="D28" s="4" t="s">
        <v>5</v>
      </c>
      <c r="E28" s="4" t="s">
        <v>5</v>
      </c>
      <c r="F28" s="4" t="s">
        <v>5</v>
      </c>
      <c r="G28" s="4" t="s">
        <v>5</v>
      </c>
      <c r="H28" s="4" t="s">
        <v>5</v>
      </c>
      <c r="I28" s="4" t="s">
        <v>5</v>
      </c>
      <c r="J28" s="9">
        <v>21.86</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30" x14ac:dyDescent="0.25">
      <c r="A29" s="2" t="s">
        <v>854</v>
      </c>
      <c r="B29" s="4" t="s">
        <v>5</v>
      </c>
      <c r="C29" s="4" t="s">
        <v>5</v>
      </c>
      <c r="D29" s="4" t="s">
        <v>5</v>
      </c>
      <c r="E29" s="4" t="s">
        <v>5</v>
      </c>
      <c r="F29" s="4" t="s">
        <v>5</v>
      </c>
      <c r="G29" s="4" t="s">
        <v>5</v>
      </c>
      <c r="H29" s="4" t="s">
        <v>5</v>
      </c>
      <c r="I29" s="58">
        <v>1.0381</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x14ac:dyDescent="0.25">
      <c r="A30" s="2" t="s">
        <v>855</v>
      </c>
      <c r="B30" s="4" t="s">
        <v>5</v>
      </c>
      <c r="C30" s="4" t="s">
        <v>5</v>
      </c>
      <c r="D30" s="4" t="s">
        <v>5</v>
      </c>
      <c r="E30" s="4" t="s">
        <v>5</v>
      </c>
      <c r="F30" s="4" t="s">
        <v>5</v>
      </c>
      <c r="G30" s="4" t="s">
        <v>5</v>
      </c>
      <c r="H30" s="4" t="s">
        <v>5</v>
      </c>
      <c r="I30" s="58">
        <v>1.0587</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x14ac:dyDescent="0.25">
      <c r="A31" s="2" t="s">
        <v>856</v>
      </c>
      <c r="B31" s="8">
        <v>14700000000</v>
      </c>
      <c r="C31" s="8">
        <v>1490000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sheetData>
  <mergeCells count="3">
    <mergeCell ref="A1:A5"/>
    <mergeCell ref="B1:B5"/>
    <mergeCell ref="C1: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5.5703125" bestFit="1" customWidth="1"/>
    <col min="3" max="8" width="36.5703125" bestFit="1" customWidth="1"/>
    <col min="9" max="10" width="28.85546875" bestFit="1" customWidth="1"/>
    <col min="11" max="12" width="36.5703125" bestFit="1" customWidth="1"/>
    <col min="13" max="13" width="32.7109375" bestFit="1" customWidth="1"/>
    <col min="14" max="14" width="35.5703125" bestFit="1" customWidth="1"/>
    <col min="15" max="15" width="36.5703125" bestFit="1" customWidth="1"/>
    <col min="16" max="16" width="32.7109375" bestFit="1" customWidth="1"/>
    <col min="17" max="22" width="36.5703125" bestFit="1" customWidth="1"/>
  </cols>
  <sheetData>
    <row r="1" spans="1:22" x14ac:dyDescent="0.25">
      <c r="A1" s="7" t="s">
        <v>857</v>
      </c>
      <c r="B1" s="1" t="s">
        <v>2</v>
      </c>
      <c r="C1" s="1" t="s">
        <v>2</v>
      </c>
      <c r="D1" s="1" t="s">
        <v>861</v>
      </c>
      <c r="E1" s="1" t="s">
        <v>2</v>
      </c>
      <c r="F1" s="1" t="s">
        <v>2</v>
      </c>
      <c r="G1" s="1" t="s">
        <v>2</v>
      </c>
      <c r="H1" s="1" t="s">
        <v>863</v>
      </c>
      <c r="I1" s="1" t="s">
        <v>2</v>
      </c>
      <c r="J1" s="1" t="s">
        <v>2</v>
      </c>
      <c r="K1" s="1" t="s">
        <v>2</v>
      </c>
      <c r="L1" s="1" t="s">
        <v>2</v>
      </c>
      <c r="M1" s="1" t="s">
        <v>867</v>
      </c>
      <c r="N1" s="1" t="s">
        <v>2</v>
      </c>
      <c r="O1" s="1" t="s">
        <v>2</v>
      </c>
      <c r="P1" s="1" t="s">
        <v>2</v>
      </c>
      <c r="Q1" s="1" t="s">
        <v>870</v>
      </c>
      <c r="R1" s="1" t="s">
        <v>871</v>
      </c>
      <c r="S1" s="1" t="s">
        <v>799</v>
      </c>
      <c r="T1" s="1" t="s">
        <v>872</v>
      </c>
      <c r="U1" s="1" t="s">
        <v>874</v>
      </c>
      <c r="V1" s="1" t="s">
        <v>2</v>
      </c>
    </row>
    <row r="2" spans="1:22" ht="30" x14ac:dyDescent="0.25">
      <c r="A2" s="7"/>
      <c r="B2" s="1" t="s">
        <v>858</v>
      </c>
      <c r="C2" s="1" t="s">
        <v>860</v>
      </c>
      <c r="D2" s="1" t="s">
        <v>860</v>
      </c>
      <c r="E2" s="1" t="s">
        <v>860</v>
      </c>
      <c r="F2" s="1" t="s">
        <v>860</v>
      </c>
      <c r="G2" s="1" t="s">
        <v>860</v>
      </c>
      <c r="H2" s="1" t="s">
        <v>860</v>
      </c>
      <c r="I2" s="1" t="s">
        <v>817</v>
      </c>
      <c r="J2" s="1" t="s">
        <v>817</v>
      </c>
      <c r="K2" s="1" t="s">
        <v>827</v>
      </c>
      <c r="L2" s="1" t="s">
        <v>827</v>
      </c>
      <c r="M2" s="1" t="s">
        <v>648</v>
      </c>
      <c r="N2" s="1" t="s">
        <v>648</v>
      </c>
      <c r="O2" s="1" t="s">
        <v>648</v>
      </c>
      <c r="P2" s="1" t="s">
        <v>648</v>
      </c>
      <c r="Q2" s="1" t="s">
        <v>648</v>
      </c>
      <c r="R2" s="1" t="s">
        <v>648</v>
      </c>
      <c r="S2" s="1" t="s">
        <v>648</v>
      </c>
      <c r="T2" s="1" t="s">
        <v>648</v>
      </c>
      <c r="U2" s="1" t="s">
        <v>648</v>
      </c>
      <c r="V2" s="1" t="s">
        <v>648</v>
      </c>
    </row>
    <row r="3" spans="1:22" ht="30" x14ac:dyDescent="0.25">
      <c r="A3" s="7"/>
      <c r="B3" s="1" t="s">
        <v>859</v>
      </c>
      <c r="C3" s="1"/>
      <c r="D3" s="1" t="s">
        <v>743</v>
      </c>
      <c r="E3" s="1" t="s">
        <v>743</v>
      </c>
      <c r="F3" s="1" t="s">
        <v>743</v>
      </c>
      <c r="G3" s="1" t="s">
        <v>694</v>
      </c>
      <c r="H3" s="1" t="s">
        <v>694</v>
      </c>
      <c r="I3" s="1" t="s">
        <v>865</v>
      </c>
      <c r="J3" s="1" t="s">
        <v>865</v>
      </c>
      <c r="K3" s="1" t="s">
        <v>694</v>
      </c>
      <c r="L3" s="1" t="s">
        <v>694</v>
      </c>
      <c r="M3" s="1" t="s">
        <v>859</v>
      </c>
      <c r="N3" s="1" t="s">
        <v>858</v>
      </c>
      <c r="O3" s="1" t="s">
        <v>868</v>
      </c>
      <c r="P3" s="1" t="s">
        <v>869</v>
      </c>
      <c r="Q3" s="1" t="s">
        <v>869</v>
      </c>
      <c r="R3" s="1" t="s">
        <v>869</v>
      </c>
      <c r="S3" s="1" t="s">
        <v>869</v>
      </c>
      <c r="T3" s="1" t="s">
        <v>869</v>
      </c>
      <c r="U3" s="1" t="s">
        <v>875</v>
      </c>
      <c r="V3" s="1" t="s">
        <v>875</v>
      </c>
    </row>
    <row r="4" spans="1:22" ht="30" x14ac:dyDescent="0.25">
      <c r="A4" s="7"/>
      <c r="B4" s="1"/>
      <c r="C4" s="1"/>
      <c r="D4" s="1" t="s">
        <v>862</v>
      </c>
      <c r="E4" s="1"/>
      <c r="F4" s="1" t="s">
        <v>706</v>
      </c>
      <c r="G4" s="1" t="s">
        <v>862</v>
      </c>
      <c r="H4" s="1" t="s">
        <v>864</v>
      </c>
      <c r="I4" s="1"/>
      <c r="J4" s="1" t="s">
        <v>866</v>
      </c>
      <c r="K4" s="1"/>
      <c r="L4" s="1" t="s">
        <v>865</v>
      </c>
      <c r="M4" s="1"/>
      <c r="N4" s="1" t="s">
        <v>859</v>
      </c>
      <c r="O4" s="1" t="s">
        <v>858</v>
      </c>
      <c r="P4" s="1"/>
      <c r="Q4" s="1" t="s">
        <v>868</v>
      </c>
      <c r="R4" s="1" t="s">
        <v>868</v>
      </c>
      <c r="S4" s="1" t="s">
        <v>868</v>
      </c>
      <c r="T4" s="1" t="s">
        <v>868</v>
      </c>
      <c r="U4" s="1" t="s">
        <v>868</v>
      </c>
      <c r="V4" s="1" t="s">
        <v>868</v>
      </c>
    </row>
    <row r="5" spans="1:22" x14ac:dyDescent="0.25">
      <c r="A5" s="7"/>
      <c r="B5" s="1"/>
      <c r="C5" s="1"/>
      <c r="D5" s="1"/>
      <c r="E5" s="1"/>
      <c r="F5" s="1" t="s">
        <v>707</v>
      </c>
      <c r="G5" s="1"/>
      <c r="H5" s="1"/>
      <c r="I5" s="1"/>
      <c r="J5" s="1"/>
      <c r="K5" s="1"/>
      <c r="L5" s="1" t="s">
        <v>866</v>
      </c>
      <c r="M5" s="1"/>
      <c r="N5" s="1"/>
      <c r="O5" s="1" t="s">
        <v>859</v>
      </c>
      <c r="P5" s="1"/>
      <c r="Q5" s="1"/>
      <c r="R5" s="1"/>
      <c r="S5" s="1"/>
      <c r="T5" s="1" t="s">
        <v>873</v>
      </c>
      <c r="U5" s="1"/>
      <c r="V5" s="1" t="s">
        <v>876</v>
      </c>
    </row>
    <row r="6" spans="1:22" x14ac:dyDescent="0.25">
      <c r="A6" s="3" t="s">
        <v>8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8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174000000</v>
      </c>
      <c r="R7" s="8">
        <v>167000000</v>
      </c>
      <c r="S7" s="8">
        <v>491000000</v>
      </c>
      <c r="T7" s="4" t="s">
        <v>5</v>
      </c>
      <c r="U7" s="8">
        <v>490000000</v>
      </c>
      <c r="V7" s="4" t="s">
        <v>5</v>
      </c>
    </row>
    <row r="8" spans="1:22" x14ac:dyDescent="0.25">
      <c r="A8" s="2" t="s">
        <v>87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v>219</v>
      </c>
    </row>
    <row r="9" spans="1:22" ht="30" x14ac:dyDescent="0.25">
      <c r="A9" s="2" t="s">
        <v>8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3</v>
      </c>
    </row>
    <row r="10" spans="1:22" ht="30" x14ac:dyDescent="0.25">
      <c r="A10" s="2" t="s">
        <v>8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55000000</v>
      </c>
      <c r="U10" s="4" t="s">
        <v>5</v>
      </c>
      <c r="V10" s="4" t="s">
        <v>5</v>
      </c>
    </row>
    <row r="11" spans="1:22" x14ac:dyDescent="0.25">
      <c r="A11" s="2" t="s">
        <v>8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70000000</v>
      </c>
      <c r="Q11" s="4" t="s">
        <v>5</v>
      </c>
      <c r="R11" s="4" t="s">
        <v>5</v>
      </c>
      <c r="S11" s="4" t="s">
        <v>5</v>
      </c>
      <c r="T11" s="4" t="s">
        <v>5</v>
      </c>
      <c r="U11" s="4" t="s">
        <v>5</v>
      </c>
      <c r="V11" s="4" t="s">
        <v>5</v>
      </c>
    </row>
    <row r="12" spans="1:22" ht="30" x14ac:dyDescent="0.25">
      <c r="A12" s="2" t="s">
        <v>883</v>
      </c>
      <c r="B12" s="4" t="s">
        <v>5</v>
      </c>
      <c r="C12" s="4" t="s">
        <v>5</v>
      </c>
      <c r="D12" s="4" t="s">
        <v>5</v>
      </c>
      <c r="E12" s="4" t="s">
        <v>5</v>
      </c>
      <c r="F12" s="4" t="s">
        <v>5</v>
      </c>
      <c r="G12" s="4" t="s">
        <v>5</v>
      </c>
      <c r="H12" s="4" t="s">
        <v>5</v>
      </c>
      <c r="I12" s="4" t="s">
        <v>5</v>
      </c>
      <c r="J12" s="4" t="s">
        <v>5</v>
      </c>
      <c r="K12" s="4" t="s">
        <v>5</v>
      </c>
      <c r="L12" s="4" t="s">
        <v>5</v>
      </c>
      <c r="M12" s="6">
        <v>72000000</v>
      </c>
      <c r="N12" s="4" t="s">
        <v>5</v>
      </c>
      <c r="O12" s="4" t="s">
        <v>5</v>
      </c>
      <c r="P12" s="4" t="s">
        <v>5</v>
      </c>
      <c r="Q12" s="4" t="s">
        <v>5</v>
      </c>
      <c r="R12" s="4" t="s">
        <v>5</v>
      </c>
      <c r="S12" s="4" t="s">
        <v>5</v>
      </c>
      <c r="T12" s="4" t="s">
        <v>5</v>
      </c>
      <c r="U12" s="4" t="s">
        <v>5</v>
      </c>
      <c r="V12" s="4" t="s">
        <v>5</v>
      </c>
    </row>
    <row r="13" spans="1:22" ht="30" x14ac:dyDescent="0.25">
      <c r="A13" s="2" t="s">
        <v>884</v>
      </c>
      <c r="B13" s="4" t="s">
        <v>5</v>
      </c>
      <c r="C13" s="4" t="s">
        <v>5</v>
      </c>
      <c r="D13" s="4" t="s">
        <v>5</v>
      </c>
      <c r="E13" s="4" t="s">
        <v>5</v>
      </c>
      <c r="F13" s="4" t="s">
        <v>5</v>
      </c>
      <c r="G13" s="4" t="s">
        <v>5</v>
      </c>
      <c r="H13" s="4" t="s">
        <v>5</v>
      </c>
      <c r="I13" s="4" t="s">
        <v>5</v>
      </c>
      <c r="J13" s="4" t="s">
        <v>5</v>
      </c>
      <c r="K13" s="4" t="s">
        <v>5</v>
      </c>
      <c r="L13" s="4" t="s">
        <v>5</v>
      </c>
      <c r="M13" s="4" t="s">
        <v>5</v>
      </c>
      <c r="N13" s="6">
        <v>72000000</v>
      </c>
      <c r="O13" s="6">
        <v>72000000</v>
      </c>
      <c r="P13" s="4" t="s">
        <v>5</v>
      </c>
      <c r="Q13" s="4" t="s">
        <v>5</v>
      </c>
      <c r="R13" s="4" t="s">
        <v>5</v>
      </c>
      <c r="S13" s="4" t="s">
        <v>5</v>
      </c>
      <c r="T13" s="4" t="s">
        <v>5</v>
      </c>
      <c r="U13" s="4" t="s">
        <v>5</v>
      </c>
      <c r="V13" s="4" t="s">
        <v>5</v>
      </c>
    </row>
    <row r="14" spans="1:22" ht="30" x14ac:dyDescent="0.25">
      <c r="A14" s="2" t="s">
        <v>885</v>
      </c>
      <c r="B14" s="6">
        <v>727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886</v>
      </c>
      <c r="B15" s="4" t="s">
        <v>5</v>
      </c>
      <c r="C15" s="4" t="s">
        <v>5</v>
      </c>
      <c r="D15" s="4" t="s">
        <v>5</v>
      </c>
      <c r="E15" s="4" t="s">
        <v>5</v>
      </c>
      <c r="F15" s="4" t="s">
        <v>5</v>
      </c>
      <c r="G15" s="4" t="s">
        <v>5</v>
      </c>
      <c r="H15" s="4" t="s">
        <v>5</v>
      </c>
      <c r="I15" s="4" t="s">
        <v>5</v>
      </c>
      <c r="J15" s="4" t="s">
        <v>5</v>
      </c>
      <c r="K15" s="4" t="s">
        <v>5</v>
      </c>
      <c r="L15" s="4" t="s">
        <v>5</v>
      </c>
      <c r="M15" s="4" t="s">
        <v>5</v>
      </c>
      <c r="N15" s="4" t="s">
        <v>5</v>
      </c>
      <c r="O15" s="6">
        <v>128000000</v>
      </c>
      <c r="P15" s="4" t="s">
        <v>5</v>
      </c>
      <c r="Q15" s="4" t="s">
        <v>5</v>
      </c>
      <c r="R15" s="4" t="s">
        <v>5</v>
      </c>
      <c r="S15" s="4" t="s">
        <v>5</v>
      </c>
      <c r="T15" s="4" t="s">
        <v>5</v>
      </c>
      <c r="U15" s="4" t="s">
        <v>5</v>
      </c>
      <c r="V15" s="4" t="s">
        <v>5</v>
      </c>
    </row>
    <row r="16" spans="1:22" x14ac:dyDescent="0.25">
      <c r="A16" s="2" t="s">
        <v>715</v>
      </c>
      <c r="B16" s="4" t="s">
        <v>5</v>
      </c>
      <c r="C16" s="4" t="s">
        <v>5</v>
      </c>
      <c r="D16" s="4" t="s">
        <v>5</v>
      </c>
      <c r="E16" s="4" t="s">
        <v>5</v>
      </c>
      <c r="F16" s="4">
        <v>17.8</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887</v>
      </c>
      <c r="B17" s="4" t="s">
        <v>5</v>
      </c>
      <c r="C17" s="5">
        <v>4128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888</v>
      </c>
      <c r="B18" s="4" t="s">
        <v>5</v>
      </c>
      <c r="C18" s="4" t="s">
        <v>5</v>
      </c>
      <c r="D18" s="4" t="s">
        <v>889</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890</v>
      </c>
      <c r="B19" s="4" t="s">
        <v>5</v>
      </c>
      <c r="C19" s="4" t="s">
        <v>5</v>
      </c>
      <c r="D19" s="6">
        <v>161000000</v>
      </c>
      <c r="E19" s="4" t="s">
        <v>5</v>
      </c>
      <c r="F19" s="4" t="s">
        <v>5</v>
      </c>
      <c r="G19" s="6">
        <v>73000000</v>
      </c>
      <c r="H19" s="6">
        <v>15000000</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891</v>
      </c>
      <c r="B20" s="4" t="s">
        <v>5</v>
      </c>
      <c r="C20" s="4" t="s">
        <v>5</v>
      </c>
      <c r="D20" s="4">
        <v>8</v>
      </c>
      <c r="E20" s="4" t="s">
        <v>5</v>
      </c>
      <c r="F20" s="4" t="s">
        <v>5</v>
      </c>
      <c r="G20" s="4">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892</v>
      </c>
      <c r="B21" s="4" t="s">
        <v>5</v>
      </c>
      <c r="C21" s="4" t="s">
        <v>5</v>
      </c>
      <c r="D21" s="4" t="s">
        <v>5</v>
      </c>
      <c r="E21" s="4" t="s">
        <v>5</v>
      </c>
      <c r="F21" s="4" t="s">
        <v>5</v>
      </c>
      <c r="G21" s="6">
        <v>860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x14ac:dyDescent="0.25">
      <c r="A22" s="2" t="s">
        <v>893</v>
      </c>
      <c r="B22" s="4" t="s">
        <v>5</v>
      </c>
      <c r="C22" s="4" t="s">
        <v>5</v>
      </c>
      <c r="D22" s="4" t="s">
        <v>5</v>
      </c>
      <c r="E22" s="6">
        <v>269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x14ac:dyDescent="0.25">
      <c r="A23" s="2" t="s">
        <v>894</v>
      </c>
      <c r="B23" s="4" t="s">
        <v>5</v>
      </c>
      <c r="C23" s="4" t="s">
        <v>5</v>
      </c>
      <c r="D23" s="4" t="s">
        <v>5</v>
      </c>
      <c r="E23" s="6">
        <v>681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895</v>
      </c>
      <c r="B24" s="4" t="s">
        <v>5</v>
      </c>
      <c r="C24" s="4" t="s">
        <v>5</v>
      </c>
      <c r="D24" s="4" t="s">
        <v>5</v>
      </c>
      <c r="E24" s="4" t="s">
        <v>75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x14ac:dyDescent="0.25">
      <c r="A25" s="2" t="s">
        <v>896</v>
      </c>
      <c r="B25" s="4" t="s">
        <v>5</v>
      </c>
      <c r="C25" s="4" t="s">
        <v>5</v>
      </c>
      <c r="D25" s="4" t="s">
        <v>5</v>
      </c>
      <c r="E25" s="4" t="s">
        <v>5</v>
      </c>
      <c r="F25" s="4" t="s">
        <v>5</v>
      </c>
      <c r="G25" s="4" t="s">
        <v>5</v>
      </c>
      <c r="H25" s="4" t="s">
        <v>5</v>
      </c>
      <c r="I25" s="4" t="s">
        <v>5</v>
      </c>
      <c r="J25" s="6">
        <v>500000000</v>
      </c>
      <c r="K25" s="4" t="s">
        <v>5</v>
      </c>
      <c r="L25" s="6">
        <v>100000000</v>
      </c>
      <c r="M25" s="4" t="s">
        <v>5</v>
      </c>
      <c r="N25" s="4" t="s">
        <v>5</v>
      </c>
      <c r="O25" s="4" t="s">
        <v>5</v>
      </c>
      <c r="P25" s="4" t="s">
        <v>5</v>
      </c>
      <c r="Q25" s="4" t="s">
        <v>5</v>
      </c>
      <c r="R25" s="4" t="s">
        <v>5</v>
      </c>
      <c r="S25" s="4" t="s">
        <v>5</v>
      </c>
      <c r="T25" s="4" t="s">
        <v>5</v>
      </c>
      <c r="U25" s="4" t="s">
        <v>5</v>
      </c>
      <c r="V25" s="4" t="s">
        <v>5</v>
      </c>
    </row>
    <row r="26" spans="1:22" x14ac:dyDescent="0.25">
      <c r="A26" s="2" t="s">
        <v>897</v>
      </c>
      <c r="B26" s="4" t="s">
        <v>5</v>
      </c>
      <c r="C26" s="4" t="s">
        <v>5</v>
      </c>
      <c r="D26" s="4" t="s">
        <v>5</v>
      </c>
      <c r="E26" s="4" t="s">
        <v>5</v>
      </c>
      <c r="F26" s="4" t="s">
        <v>5</v>
      </c>
      <c r="G26" s="4" t="s">
        <v>5</v>
      </c>
      <c r="H26" s="4" t="s">
        <v>5</v>
      </c>
      <c r="I26" s="8">
        <v>35000000</v>
      </c>
      <c r="J26" s="4" t="s">
        <v>5</v>
      </c>
      <c r="K26" s="8">
        <v>39000000</v>
      </c>
      <c r="L26" s="4" t="s">
        <v>5</v>
      </c>
      <c r="M26" s="4" t="s">
        <v>5</v>
      </c>
      <c r="N26" s="4" t="s">
        <v>5</v>
      </c>
      <c r="O26" s="4" t="s">
        <v>5</v>
      </c>
      <c r="P26" s="4" t="s">
        <v>5</v>
      </c>
      <c r="Q26" s="4" t="s">
        <v>5</v>
      </c>
      <c r="R26" s="4" t="s">
        <v>5</v>
      </c>
      <c r="S26" s="4" t="s">
        <v>5</v>
      </c>
      <c r="T26" s="4" t="s">
        <v>5</v>
      </c>
      <c r="U26" s="4" t="s">
        <v>5</v>
      </c>
      <c r="V26" s="4" t="s">
        <v>5</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1475165</v>
      </c>
      <c r="C4" s="8">
        <v>1443157</v>
      </c>
      <c r="D4" s="8">
        <v>3058597</v>
      </c>
      <c r="E4" s="8">
        <v>2844577</v>
      </c>
    </row>
    <row r="5" spans="1:5" x14ac:dyDescent="0.25">
      <c r="A5" s="2" t="s">
        <v>77</v>
      </c>
      <c r="B5" s="6">
        <v>463151</v>
      </c>
      <c r="C5" s="6">
        <v>437710</v>
      </c>
      <c r="D5" s="6">
        <v>915537</v>
      </c>
      <c r="E5" s="6">
        <v>838960</v>
      </c>
    </row>
    <row r="6" spans="1:5" x14ac:dyDescent="0.25">
      <c r="A6" s="2" t="s">
        <v>78</v>
      </c>
      <c r="B6" s="6">
        <v>412723</v>
      </c>
      <c r="C6" s="6">
        <v>394247</v>
      </c>
      <c r="D6" s="6">
        <v>796115</v>
      </c>
      <c r="E6" s="6">
        <v>754129</v>
      </c>
    </row>
    <row r="7" spans="1:5" x14ac:dyDescent="0.25">
      <c r="A7" s="2" t="s">
        <v>79</v>
      </c>
      <c r="B7" s="6">
        <v>138735</v>
      </c>
      <c r="C7" s="6">
        <v>121001</v>
      </c>
      <c r="D7" s="6">
        <v>272512</v>
      </c>
      <c r="E7" s="6">
        <v>234855</v>
      </c>
    </row>
    <row r="8" spans="1:5" x14ac:dyDescent="0.25">
      <c r="A8" s="2" t="s">
        <v>80</v>
      </c>
      <c r="B8" s="6">
        <v>50811</v>
      </c>
      <c r="C8" s="6">
        <v>52748</v>
      </c>
      <c r="D8" s="6">
        <v>95427</v>
      </c>
      <c r="E8" s="6">
        <v>97455</v>
      </c>
    </row>
    <row r="9" spans="1:5" x14ac:dyDescent="0.25">
      <c r="A9" s="2" t="s">
        <v>81</v>
      </c>
      <c r="B9" s="6">
        <v>134068</v>
      </c>
      <c r="C9" s="6">
        <v>127914</v>
      </c>
      <c r="D9" s="6">
        <v>259495</v>
      </c>
      <c r="E9" s="6">
        <v>251740</v>
      </c>
    </row>
    <row r="10" spans="1:5" x14ac:dyDescent="0.25">
      <c r="A10" s="2" t="s">
        <v>82</v>
      </c>
      <c r="B10" s="6">
        <v>95745</v>
      </c>
      <c r="C10" s="6">
        <v>92741</v>
      </c>
      <c r="D10" s="6">
        <v>190720</v>
      </c>
      <c r="E10" s="6">
        <v>182977</v>
      </c>
    </row>
    <row r="11" spans="1:5" x14ac:dyDescent="0.25">
      <c r="A11" s="2" t="s">
        <v>83</v>
      </c>
      <c r="B11" s="6">
        <v>2770398</v>
      </c>
      <c r="C11" s="6">
        <v>2669518</v>
      </c>
      <c r="D11" s="6">
        <v>5588403</v>
      </c>
      <c r="E11" s="6">
        <v>5204693</v>
      </c>
    </row>
    <row r="12" spans="1:5" x14ac:dyDescent="0.25">
      <c r="A12" s="2" t="s">
        <v>84</v>
      </c>
      <c r="B12" s="6">
        <v>-189365</v>
      </c>
      <c r="C12" s="6">
        <v>-188253</v>
      </c>
      <c r="D12" s="6">
        <v>-376972</v>
      </c>
      <c r="E12" s="6">
        <v>-371280</v>
      </c>
    </row>
    <row r="13" spans="1:5" x14ac:dyDescent="0.25">
      <c r="A13" s="2" t="s">
        <v>85</v>
      </c>
      <c r="B13" s="6">
        <v>2581033</v>
      </c>
      <c r="C13" s="6">
        <v>2481265</v>
      </c>
      <c r="D13" s="6">
        <v>5211431</v>
      </c>
      <c r="E13" s="6">
        <v>4833413</v>
      </c>
    </row>
    <row r="14" spans="1:5" x14ac:dyDescent="0.25">
      <c r="A14" s="3" t="s">
        <v>86</v>
      </c>
      <c r="B14" s="4" t="s">
        <v>5</v>
      </c>
      <c r="C14" s="4" t="s">
        <v>5</v>
      </c>
      <c r="D14" s="4" t="s">
        <v>5</v>
      </c>
      <c r="E14" s="4" t="s">
        <v>5</v>
      </c>
    </row>
    <row r="15" spans="1:5" x14ac:dyDescent="0.25">
      <c r="A15" s="2" t="s">
        <v>76</v>
      </c>
      <c r="B15" s="6">
        <v>916817</v>
      </c>
      <c r="C15" s="6">
        <v>916807</v>
      </c>
      <c r="D15" s="6">
        <v>1907651</v>
      </c>
      <c r="E15" s="6">
        <v>1792053</v>
      </c>
    </row>
    <row r="16" spans="1:5" x14ac:dyDescent="0.25">
      <c r="A16" s="2" t="s">
        <v>77</v>
      </c>
      <c r="B16" s="6">
        <v>142413</v>
      </c>
      <c r="C16" s="6">
        <v>134001</v>
      </c>
      <c r="D16" s="6">
        <v>276651</v>
      </c>
      <c r="E16" s="6">
        <v>261710</v>
      </c>
    </row>
    <row r="17" spans="1:5" x14ac:dyDescent="0.25">
      <c r="A17" s="2" t="s">
        <v>78</v>
      </c>
      <c r="B17" s="6">
        <v>241124</v>
      </c>
      <c r="C17" s="6">
        <v>225696</v>
      </c>
      <c r="D17" s="6">
        <v>461182</v>
      </c>
      <c r="E17" s="6">
        <v>430436</v>
      </c>
    </row>
    <row r="18" spans="1:5" x14ac:dyDescent="0.25">
      <c r="A18" s="2" t="s">
        <v>79</v>
      </c>
      <c r="B18" s="6">
        <v>104761</v>
      </c>
      <c r="C18" s="6">
        <v>89940</v>
      </c>
      <c r="D18" s="6">
        <v>203698</v>
      </c>
      <c r="E18" s="6">
        <v>173665</v>
      </c>
    </row>
    <row r="19" spans="1:5" x14ac:dyDescent="0.25">
      <c r="A19" s="2" t="s">
        <v>80</v>
      </c>
      <c r="B19" s="6">
        <v>26055</v>
      </c>
      <c r="C19" s="6">
        <v>27865</v>
      </c>
      <c r="D19" s="6">
        <v>49531</v>
      </c>
      <c r="E19" s="6">
        <v>53831</v>
      </c>
    </row>
    <row r="20" spans="1:5" x14ac:dyDescent="0.25">
      <c r="A20" s="2" t="s">
        <v>81</v>
      </c>
      <c r="B20" s="6">
        <v>92077</v>
      </c>
      <c r="C20" s="6">
        <v>92819</v>
      </c>
      <c r="D20" s="6">
        <v>179654</v>
      </c>
      <c r="E20" s="6">
        <v>178792</v>
      </c>
    </row>
    <row r="21" spans="1:5" x14ac:dyDescent="0.25">
      <c r="A21" s="2" t="s">
        <v>82</v>
      </c>
      <c r="B21" s="6">
        <v>95745</v>
      </c>
      <c r="C21" s="6">
        <v>92741</v>
      </c>
      <c r="D21" s="6">
        <v>190720</v>
      </c>
      <c r="E21" s="6">
        <v>182977</v>
      </c>
    </row>
    <row r="22" spans="1:5" x14ac:dyDescent="0.25">
      <c r="A22" s="2" t="s">
        <v>87</v>
      </c>
      <c r="B22" s="6">
        <v>327484</v>
      </c>
      <c r="C22" s="6">
        <v>314324</v>
      </c>
      <c r="D22" s="6">
        <v>646730</v>
      </c>
      <c r="E22" s="6">
        <v>618225</v>
      </c>
    </row>
    <row r="23" spans="1:5" x14ac:dyDescent="0.25">
      <c r="A23" s="2" t="s">
        <v>88</v>
      </c>
      <c r="B23" s="6">
        <v>54439</v>
      </c>
      <c r="C23" s="6">
        <v>52364</v>
      </c>
      <c r="D23" s="6">
        <v>107790</v>
      </c>
      <c r="E23" s="6">
        <v>98988</v>
      </c>
    </row>
    <row r="24" spans="1:5" x14ac:dyDescent="0.25">
      <c r="A24" s="2" t="s">
        <v>89</v>
      </c>
      <c r="B24" s="6">
        <v>9759</v>
      </c>
      <c r="C24" s="6">
        <v>3506</v>
      </c>
      <c r="D24" s="6">
        <v>15395</v>
      </c>
      <c r="E24" s="6">
        <v>5652</v>
      </c>
    </row>
    <row r="25" spans="1:5" x14ac:dyDescent="0.25">
      <c r="A25" s="2" t="s">
        <v>90</v>
      </c>
      <c r="B25" s="6">
        <v>33170</v>
      </c>
      <c r="C25" s="6">
        <v>88131</v>
      </c>
      <c r="D25" s="6">
        <v>33728</v>
      </c>
      <c r="E25" s="6">
        <v>96622</v>
      </c>
    </row>
    <row r="26" spans="1:5" x14ac:dyDescent="0.25">
      <c r="A26" s="2" t="s">
        <v>91</v>
      </c>
      <c r="B26" s="6">
        <v>203070</v>
      </c>
      <c r="C26" s="6">
        <v>218151</v>
      </c>
      <c r="D26" s="6">
        <v>410725</v>
      </c>
      <c r="E26" s="6">
        <v>430069</v>
      </c>
    </row>
    <row r="27" spans="1:5" x14ac:dyDescent="0.25">
      <c r="A27" s="2" t="s">
        <v>92</v>
      </c>
      <c r="B27" s="6">
        <v>2246914</v>
      </c>
      <c r="C27" s="6">
        <v>2256345</v>
      </c>
      <c r="D27" s="6">
        <v>4483455</v>
      </c>
      <c r="E27" s="6">
        <v>4323020</v>
      </c>
    </row>
    <row r="28" spans="1:5" x14ac:dyDescent="0.25">
      <c r="A28" s="2" t="s">
        <v>93</v>
      </c>
      <c r="B28" s="6">
        <v>5868</v>
      </c>
      <c r="C28" s="6">
        <v>6682</v>
      </c>
      <c r="D28" s="6">
        <v>24644</v>
      </c>
      <c r="E28" s="6">
        <v>23026</v>
      </c>
    </row>
    <row r="29" spans="1:5" x14ac:dyDescent="0.25">
      <c r="A29" s="2" t="s">
        <v>94</v>
      </c>
      <c r="B29" s="6">
        <v>339987</v>
      </c>
      <c r="C29" s="6">
        <v>231602</v>
      </c>
      <c r="D29" s="6">
        <v>752620</v>
      </c>
      <c r="E29" s="6">
        <v>533419</v>
      </c>
    </row>
    <row r="30" spans="1:5" x14ac:dyDescent="0.25">
      <c r="A30" s="3" t="s">
        <v>95</v>
      </c>
      <c r="B30" s="4" t="s">
        <v>5</v>
      </c>
      <c r="C30" s="4" t="s">
        <v>5</v>
      </c>
      <c r="D30" s="4" t="s">
        <v>5</v>
      </c>
      <c r="E30" s="4" t="s">
        <v>5</v>
      </c>
    </row>
    <row r="31" spans="1:5" ht="30" x14ac:dyDescent="0.25">
      <c r="A31" s="2" t="s">
        <v>96</v>
      </c>
      <c r="B31" s="6">
        <v>-203936</v>
      </c>
      <c r="C31" s="6">
        <v>-214500</v>
      </c>
      <c r="D31" s="6">
        <v>-413323</v>
      </c>
      <c r="E31" s="6">
        <v>-439947</v>
      </c>
    </row>
    <row r="32" spans="1:5" ht="30" x14ac:dyDescent="0.25">
      <c r="A32" s="2" t="s">
        <v>97</v>
      </c>
      <c r="B32" s="6">
        <v>-14578</v>
      </c>
      <c r="C32" s="6">
        <v>-38864</v>
      </c>
      <c r="D32" s="6">
        <v>-28301</v>
      </c>
      <c r="E32" s="6">
        <v>-60943</v>
      </c>
    </row>
    <row r="33" spans="1:5" x14ac:dyDescent="0.25">
      <c r="A33" s="2" t="s">
        <v>98</v>
      </c>
      <c r="B33" s="4">
        <v>-309</v>
      </c>
      <c r="C33" s="6">
        <v>-4951</v>
      </c>
      <c r="D33" s="6">
        <v>-1743</v>
      </c>
      <c r="E33" s="6">
        <v>-6233</v>
      </c>
    </row>
    <row r="34" spans="1:5" x14ac:dyDescent="0.25">
      <c r="A34" s="2" t="s">
        <v>99</v>
      </c>
      <c r="B34" s="6">
        <v>-218823</v>
      </c>
      <c r="C34" s="6">
        <v>-258315</v>
      </c>
      <c r="D34" s="6">
        <v>-443367</v>
      </c>
      <c r="E34" s="6">
        <v>-507123</v>
      </c>
    </row>
    <row r="35" spans="1:5" x14ac:dyDescent="0.25">
      <c r="A35" s="2" t="s">
        <v>100</v>
      </c>
      <c r="B35" s="6">
        <v>121164</v>
      </c>
      <c r="C35" s="6">
        <v>-26713</v>
      </c>
      <c r="D35" s="6">
        <v>309253</v>
      </c>
      <c r="E35" s="6">
        <v>26296</v>
      </c>
    </row>
    <row r="36" spans="1:5" x14ac:dyDescent="0.25">
      <c r="A36" s="2" t="s">
        <v>101</v>
      </c>
      <c r="B36" s="6">
        <v>52540</v>
      </c>
      <c r="C36" s="6">
        <v>-3865</v>
      </c>
      <c r="D36" s="6">
        <v>56059</v>
      </c>
      <c r="E36" s="6">
        <v>-34296</v>
      </c>
    </row>
    <row r="37" spans="1:5" x14ac:dyDescent="0.25">
      <c r="A37" s="2" t="s">
        <v>102</v>
      </c>
      <c r="B37" s="6">
        <v>173704</v>
      </c>
      <c r="C37" s="6">
        <v>-30578</v>
      </c>
      <c r="D37" s="6">
        <v>365312</v>
      </c>
      <c r="E37" s="6">
        <v>-8000</v>
      </c>
    </row>
    <row r="38" spans="1:5" ht="30" x14ac:dyDescent="0.25">
      <c r="A38" s="2" t="s">
        <v>103</v>
      </c>
      <c r="B38" s="6">
        <v>-68160</v>
      </c>
      <c r="C38" s="6">
        <v>-62380</v>
      </c>
      <c r="D38" s="6">
        <v>-151608</v>
      </c>
      <c r="E38" s="6">
        <v>-78412</v>
      </c>
    </row>
    <row r="39" spans="1:5" ht="30" x14ac:dyDescent="0.25">
      <c r="A39" s="2" t="s">
        <v>104</v>
      </c>
      <c r="B39" s="8">
        <v>105544</v>
      </c>
      <c r="C39" s="8">
        <v>-92958</v>
      </c>
      <c r="D39" s="8">
        <v>213704</v>
      </c>
      <c r="E39" s="8">
        <v>-86412</v>
      </c>
    </row>
    <row r="40" spans="1:5" ht="45" x14ac:dyDescent="0.25">
      <c r="A40" s="3" t="s">
        <v>105</v>
      </c>
      <c r="B40" s="4" t="s">
        <v>5</v>
      </c>
      <c r="C40" s="4" t="s">
        <v>5</v>
      </c>
      <c r="D40" s="4" t="s">
        <v>5</v>
      </c>
      <c r="E40" s="4" t="s">
        <v>5</v>
      </c>
    </row>
    <row r="41" spans="1:5" x14ac:dyDescent="0.25">
      <c r="A41" s="2" t="s">
        <v>106</v>
      </c>
      <c r="B41" s="9">
        <v>0.22</v>
      </c>
      <c r="C41" s="9">
        <v>-0.19</v>
      </c>
      <c r="D41" s="9">
        <v>0.44</v>
      </c>
      <c r="E41" s="9">
        <v>-0.18</v>
      </c>
    </row>
    <row r="42" spans="1:5" x14ac:dyDescent="0.25">
      <c r="A42" s="2" t="s">
        <v>107</v>
      </c>
      <c r="B42" s="9">
        <v>0.21</v>
      </c>
      <c r="C42" s="9">
        <v>-0.19</v>
      </c>
      <c r="D42" s="9">
        <v>0.42</v>
      </c>
      <c r="E42" s="9">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8</v>
      </c>
      <c r="B1" s="7" t="s">
        <v>73</v>
      </c>
      <c r="C1" s="7"/>
      <c r="D1" s="7" t="s">
        <v>1</v>
      </c>
      <c r="E1" s="7"/>
    </row>
    <row r="2" spans="1:5" ht="30" x14ac:dyDescent="0.25">
      <c r="A2" s="1" t="s">
        <v>27</v>
      </c>
      <c r="B2" s="1" t="s">
        <v>2</v>
      </c>
      <c r="C2" s="1" t="s">
        <v>74</v>
      </c>
      <c r="D2" s="1" t="s">
        <v>2</v>
      </c>
      <c r="E2" s="1" t="s">
        <v>74</v>
      </c>
    </row>
    <row r="3" spans="1:5" x14ac:dyDescent="0.25">
      <c r="A3" s="3" t="s">
        <v>301</v>
      </c>
      <c r="B3" s="4" t="s">
        <v>5</v>
      </c>
      <c r="C3" s="4" t="s">
        <v>5</v>
      </c>
      <c r="D3" s="4" t="s">
        <v>5</v>
      </c>
      <c r="E3" s="4" t="s">
        <v>5</v>
      </c>
    </row>
    <row r="4" spans="1:5" ht="30" x14ac:dyDescent="0.25">
      <c r="A4" s="2" t="s">
        <v>899</v>
      </c>
      <c r="B4" s="8">
        <v>105544</v>
      </c>
      <c r="C4" s="8">
        <v>-92958</v>
      </c>
      <c r="D4" s="8">
        <v>213704</v>
      </c>
      <c r="E4" s="8">
        <v>-86412</v>
      </c>
    </row>
    <row r="5" spans="1:5" x14ac:dyDescent="0.25">
      <c r="A5" s="2" t="s">
        <v>305</v>
      </c>
      <c r="B5" s="6">
        <v>2103</v>
      </c>
      <c r="C5" s="4" t="s">
        <v>5</v>
      </c>
      <c r="D5" s="6">
        <v>4298</v>
      </c>
      <c r="E5" s="4" t="s">
        <v>5</v>
      </c>
    </row>
    <row r="6" spans="1:5" ht="30" x14ac:dyDescent="0.25">
      <c r="A6" s="2" t="s">
        <v>306</v>
      </c>
      <c r="B6" s="4">
        <v>-84</v>
      </c>
      <c r="C6" s="4" t="s">
        <v>5</v>
      </c>
      <c r="D6" s="4">
        <v>-213</v>
      </c>
      <c r="E6" s="4" t="s">
        <v>5</v>
      </c>
    </row>
    <row r="7" spans="1:5" ht="30" x14ac:dyDescent="0.25">
      <c r="A7" s="2" t="s">
        <v>900</v>
      </c>
      <c r="B7" s="8">
        <v>107563</v>
      </c>
      <c r="C7" s="8">
        <v>-92958</v>
      </c>
      <c r="D7" s="8">
        <v>217789</v>
      </c>
      <c r="E7" s="8">
        <v>-86412</v>
      </c>
    </row>
    <row r="8" spans="1:5" x14ac:dyDescent="0.25">
      <c r="A8" s="3" t="s">
        <v>310</v>
      </c>
      <c r="B8" s="4" t="s">
        <v>5</v>
      </c>
      <c r="C8" s="4" t="s">
        <v>5</v>
      </c>
      <c r="D8" s="4" t="s">
        <v>5</v>
      </c>
      <c r="E8" s="4" t="s">
        <v>5</v>
      </c>
    </row>
    <row r="9" spans="1:5" ht="30" x14ac:dyDescent="0.25">
      <c r="A9" s="2" t="s">
        <v>901</v>
      </c>
      <c r="B9" s="6">
        <v>490786</v>
      </c>
      <c r="C9" s="6">
        <v>489484</v>
      </c>
      <c r="D9" s="6">
        <v>490692</v>
      </c>
      <c r="E9" s="6">
        <v>489388</v>
      </c>
    </row>
    <row r="10" spans="1:5" ht="30" x14ac:dyDescent="0.25">
      <c r="A10" s="2" t="s">
        <v>312</v>
      </c>
      <c r="B10" s="6">
        <v>6436</v>
      </c>
      <c r="C10" s="4" t="s">
        <v>5</v>
      </c>
      <c r="D10" s="6">
        <v>6446</v>
      </c>
      <c r="E10" s="4" t="s">
        <v>5</v>
      </c>
    </row>
    <row r="11" spans="1:5" ht="30" x14ac:dyDescent="0.25">
      <c r="A11" s="2" t="s">
        <v>313</v>
      </c>
      <c r="B11" s="6">
        <v>16149</v>
      </c>
      <c r="C11" s="4" t="s">
        <v>5</v>
      </c>
      <c r="D11" s="6">
        <v>16149</v>
      </c>
      <c r="E11" s="4" t="s">
        <v>5</v>
      </c>
    </row>
    <row r="12" spans="1:5" ht="30" x14ac:dyDescent="0.25">
      <c r="A12" s="2" t="s">
        <v>902</v>
      </c>
      <c r="B12" s="6">
        <v>513371</v>
      </c>
      <c r="C12" s="6">
        <v>489484</v>
      </c>
      <c r="D12" s="6">
        <v>513287</v>
      </c>
      <c r="E12" s="6">
        <v>489388</v>
      </c>
    </row>
    <row r="13" spans="1:5" ht="45" x14ac:dyDescent="0.25">
      <c r="A13" s="2" t="s">
        <v>315</v>
      </c>
      <c r="B13" s="6">
        <v>2534</v>
      </c>
      <c r="C13" s="6">
        <v>18498</v>
      </c>
      <c r="D13" s="6">
        <v>2580</v>
      </c>
      <c r="E13" s="6">
        <v>1849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140625" bestFit="1" customWidth="1"/>
    <col min="6" max="7" width="36.5703125" bestFit="1" customWidth="1"/>
  </cols>
  <sheetData>
    <row r="1" spans="1:7" ht="60" x14ac:dyDescent="0.25">
      <c r="A1" s="1" t="s">
        <v>903</v>
      </c>
      <c r="B1" s="7" t="s">
        <v>2</v>
      </c>
      <c r="C1" s="7" t="s">
        <v>28</v>
      </c>
      <c r="D1" s="7" t="s">
        <v>798</v>
      </c>
      <c r="E1" s="7" t="s">
        <v>799</v>
      </c>
      <c r="F1" s="1" t="s">
        <v>2</v>
      </c>
      <c r="G1" s="1" t="s">
        <v>2</v>
      </c>
    </row>
    <row r="2" spans="1:7" ht="30" x14ac:dyDescent="0.25">
      <c r="A2" s="1" t="s">
        <v>794</v>
      </c>
      <c r="B2" s="7"/>
      <c r="C2" s="7"/>
      <c r="D2" s="7"/>
      <c r="E2" s="7"/>
      <c r="F2" s="1" t="s">
        <v>904</v>
      </c>
      <c r="G2" s="1" t="s">
        <v>905</v>
      </c>
    </row>
    <row r="3" spans="1:7" x14ac:dyDescent="0.25">
      <c r="A3" s="3" t="s">
        <v>906</v>
      </c>
      <c r="B3" s="4" t="s">
        <v>5</v>
      </c>
      <c r="C3" s="4" t="s">
        <v>5</v>
      </c>
      <c r="D3" s="4" t="s">
        <v>5</v>
      </c>
      <c r="E3" s="4" t="s">
        <v>5</v>
      </c>
      <c r="F3" s="4" t="s">
        <v>5</v>
      </c>
      <c r="G3" s="4" t="s">
        <v>5</v>
      </c>
    </row>
    <row r="4" spans="1:7" x14ac:dyDescent="0.25">
      <c r="A4" s="2" t="s">
        <v>800</v>
      </c>
      <c r="B4" s="8">
        <v>1450</v>
      </c>
      <c r="C4" s="8">
        <v>1450</v>
      </c>
      <c r="D4" s="8">
        <v>300</v>
      </c>
      <c r="E4" s="8">
        <v>1150</v>
      </c>
      <c r="F4" s="8">
        <v>300</v>
      </c>
      <c r="G4" s="8">
        <v>1150</v>
      </c>
    </row>
    <row r="5" spans="1:7" ht="30" x14ac:dyDescent="0.25">
      <c r="A5" s="2" t="s">
        <v>801</v>
      </c>
      <c r="B5" s="58">
        <v>4.2500000000000003E-2</v>
      </c>
      <c r="C5" s="58">
        <v>4.2500000000000003E-2</v>
      </c>
      <c r="D5" s="58">
        <v>4.2500000000000003E-2</v>
      </c>
      <c r="E5" s="58">
        <v>4.2500000000000003E-2</v>
      </c>
      <c r="F5" s="58">
        <v>4.2500000000000003E-2</v>
      </c>
      <c r="G5" s="58">
        <v>4.2500000000000003E-2</v>
      </c>
    </row>
    <row r="6" spans="1:7" x14ac:dyDescent="0.25">
      <c r="A6" s="2" t="s">
        <v>907</v>
      </c>
      <c r="B6" s="4" t="s">
        <v>5</v>
      </c>
      <c r="C6" s="4" t="s">
        <v>5</v>
      </c>
      <c r="D6" s="4" t="s">
        <v>5</v>
      </c>
      <c r="E6" s="4" t="s">
        <v>5</v>
      </c>
      <c r="F6" s="4" t="s">
        <v>908</v>
      </c>
      <c r="G6" s="4" t="s">
        <v>909</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33.5703125" bestFit="1" customWidth="1"/>
    <col min="5" max="6" width="21.5703125" bestFit="1" customWidth="1"/>
    <col min="7" max="8" width="23.5703125" bestFit="1" customWidth="1"/>
    <col min="9" max="10" width="27.140625" bestFit="1" customWidth="1"/>
  </cols>
  <sheetData>
    <row r="1" spans="1:10" ht="15" customHeight="1" x14ac:dyDescent="0.25">
      <c r="A1" s="1" t="s">
        <v>910</v>
      </c>
      <c r="B1" s="7" t="s">
        <v>795</v>
      </c>
      <c r="C1" s="7"/>
      <c r="D1" s="7"/>
      <c r="E1" s="7"/>
      <c r="F1" s="7"/>
      <c r="G1" s="7"/>
      <c r="H1" s="7"/>
      <c r="I1" s="1" t="s">
        <v>911</v>
      </c>
      <c r="J1" s="1"/>
    </row>
    <row r="2" spans="1:10" x14ac:dyDescent="0.25">
      <c r="A2" s="1" t="s">
        <v>794</v>
      </c>
      <c r="B2" s="1" t="s">
        <v>912</v>
      </c>
      <c r="C2" s="1" t="s">
        <v>2</v>
      </c>
      <c r="D2" s="1" t="s">
        <v>915</v>
      </c>
      <c r="E2" s="1" t="s">
        <v>915</v>
      </c>
      <c r="F2" s="1" t="s">
        <v>912</v>
      </c>
      <c r="G2" s="1" t="s">
        <v>2</v>
      </c>
      <c r="H2" s="1" t="s">
        <v>915</v>
      </c>
      <c r="I2" s="1" t="s">
        <v>916</v>
      </c>
      <c r="J2" s="1" t="s">
        <v>916</v>
      </c>
    </row>
    <row r="3" spans="1:10" x14ac:dyDescent="0.25">
      <c r="A3" s="1"/>
      <c r="B3" s="1" t="s">
        <v>913</v>
      </c>
      <c r="C3" s="1" t="s">
        <v>913</v>
      </c>
      <c r="D3" s="1" t="s">
        <v>913</v>
      </c>
      <c r="E3" s="1" t="s">
        <v>694</v>
      </c>
      <c r="F3" s="1" t="s">
        <v>694</v>
      </c>
      <c r="G3" s="1" t="s">
        <v>694</v>
      </c>
      <c r="H3" s="1" t="s">
        <v>694</v>
      </c>
      <c r="I3" s="1" t="s">
        <v>694</v>
      </c>
      <c r="J3" s="1" t="s">
        <v>694</v>
      </c>
    </row>
    <row r="4" spans="1:10" x14ac:dyDescent="0.25">
      <c r="A4" s="1"/>
      <c r="B4" s="1"/>
      <c r="C4" s="1" t="s">
        <v>914</v>
      </c>
      <c r="D4" s="1" t="s">
        <v>914</v>
      </c>
      <c r="E4" s="1"/>
      <c r="F4" s="1"/>
      <c r="G4" s="1" t="s">
        <v>914</v>
      </c>
      <c r="H4" s="1" t="s">
        <v>914</v>
      </c>
      <c r="I4" s="1" t="s">
        <v>864</v>
      </c>
      <c r="J4" s="1" t="s">
        <v>864</v>
      </c>
    </row>
    <row r="5" spans="1:10" x14ac:dyDescent="0.25">
      <c r="A5" s="3" t="s">
        <v>917</v>
      </c>
      <c r="B5" s="4" t="s">
        <v>5</v>
      </c>
      <c r="C5" s="4" t="s">
        <v>5</v>
      </c>
      <c r="D5" s="4" t="s">
        <v>5</v>
      </c>
      <c r="E5" s="4" t="s">
        <v>5</v>
      </c>
      <c r="F5" s="4" t="s">
        <v>5</v>
      </c>
      <c r="G5" s="4" t="s">
        <v>5</v>
      </c>
      <c r="H5" s="4" t="s">
        <v>5</v>
      </c>
      <c r="I5" s="4" t="s">
        <v>5</v>
      </c>
      <c r="J5" s="4" t="s">
        <v>5</v>
      </c>
    </row>
    <row r="6" spans="1:10" x14ac:dyDescent="0.25">
      <c r="A6" s="2" t="s">
        <v>918</v>
      </c>
      <c r="B6" s="8">
        <v>245</v>
      </c>
      <c r="C6" s="8">
        <v>62</v>
      </c>
      <c r="D6" s="8">
        <v>245</v>
      </c>
      <c r="E6" s="8">
        <v>499</v>
      </c>
      <c r="F6" s="8">
        <v>500</v>
      </c>
      <c r="G6" s="8">
        <v>127</v>
      </c>
      <c r="H6" s="4" t="s">
        <v>5</v>
      </c>
      <c r="I6" s="4" t="s">
        <v>5</v>
      </c>
      <c r="J6" s="4" t="s">
        <v>5</v>
      </c>
    </row>
    <row r="7" spans="1:10" ht="30" x14ac:dyDescent="0.25">
      <c r="A7" s="2" t="s">
        <v>919</v>
      </c>
      <c r="B7" s="4" t="s">
        <v>5</v>
      </c>
      <c r="C7" s="4" t="s">
        <v>5</v>
      </c>
      <c r="D7" s="4" t="s">
        <v>5</v>
      </c>
      <c r="E7" s="4" t="s">
        <v>5</v>
      </c>
      <c r="F7" s="4">
        <v>255</v>
      </c>
      <c r="G7" s="4">
        <v>65</v>
      </c>
      <c r="H7" s="4">
        <v>254</v>
      </c>
      <c r="I7" s="4" t="s">
        <v>5</v>
      </c>
      <c r="J7" s="4" t="s">
        <v>5</v>
      </c>
    </row>
    <row r="8" spans="1:10" x14ac:dyDescent="0.25">
      <c r="A8" s="2" t="s">
        <v>920</v>
      </c>
      <c r="B8" s="4" t="s">
        <v>5</v>
      </c>
      <c r="C8" s="4" t="s">
        <v>5</v>
      </c>
      <c r="D8" s="4" t="s">
        <v>5</v>
      </c>
      <c r="E8" s="4" t="s">
        <v>5</v>
      </c>
      <c r="F8" s="4" t="s">
        <v>5</v>
      </c>
      <c r="G8" s="4" t="s">
        <v>5</v>
      </c>
      <c r="H8" s="4" t="s">
        <v>5</v>
      </c>
      <c r="I8" s="4" t="s">
        <v>5</v>
      </c>
      <c r="J8" s="4">
        <v>136</v>
      </c>
    </row>
    <row r="9" spans="1:10" x14ac:dyDescent="0.25">
      <c r="A9" s="2" t="s">
        <v>921</v>
      </c>
      <c r="B9" s="4" t="s">
        <v>5</v>
      </c>
      <c r="C9" s="4" t="s">
        <v>5</v>
      </c>
      <c r="D9" s="4" t="s">
        <v>5</v>
      </c>
      <c r="E9" s="4" t="s">
        <v>5</v>
      </c>
      <c r="F9" s="4" t="s">
        <v>5</v>
      </c>
      <c r="G9" s="4" t="s">
        <v>5</v>
      </c>
      <c r="H9" s="4" t="s">
        <v>5</v>
      </c>
      <c r="I9" s="4" t="s">
        <v>5</v>
      </c>
      <c r="J9" s="8">
        <v>69</v>
      </c>
    </row>
    <row r="10" spans="1:10" x14ac:dyDescent="0.25">
      <c r="A10" s="2" t="s">
        <v>922</v>
      </c>
      <c r="B10" s="4" t="s">
        <v>5</v>
      </c>
      <c r="C10" s="4" t="s">
        <v>5</v>
      </c>
      <c r="D10" s="4" t="s">
        <v>5</v>
      </c>
      <c r="E10" s="4" t="s">
        <v>5</v>
      </c>
      <c r="F10" s="4" t="s">
        <v>5</v>
      </c>
      <c r="G10" s="4" t="s">
        <v>5</v>
      </c>
      <c r="H10" s="4" t="s">
        <v>5</v>
      </c>
      <c r="I10" s="4" t="s">
        <v>5</v>
      </c>
      <c r="J10" s="58">
        <v>0.51</v>
      </c>
    </row>
    <row r="11" spans="1:10" x14ac:dyDescent="0.25">
      <c r="A11" s="2" t="s">
        <v>923</v>
      </c>
      <c r="B11" s="4" t="s">
        <v>5</v>
      </c>
      <c r="C11" s="4" t="s">
        <v>5</v>
      </c>
      <c r="D11" s="4" t="s">
        <v>5</v>
      </c>
      <c r="E11" s="4" t="s">
        <v>5</v>
      </c>
      <c r="F11" s="4" t="s">
        <v>5</v>
      </c>
      <c r="G11" s="4" t="s">
        <v>5</v>
      </c>
      <c r="H11" s="4" t="s">
        <v>5</v>
      </c>
      <c r="I11" s="5">
        <v>41876</v>
      </c>
      <c r="J11" s="4" t="s">
        <v>5</v>
      </c>
    </row>
    <row r="12" spans="1:10" x14ac:dyDescent="0.25">
      <c r="A12" s="2" t="s">
        <v>924</v>
      </c>
      <c r="B12" s="4" t="s">
        <v>5</v>
      </c>
      <c r="C12" s="4" t="s">
        <v>5</v>
      </c>
      <c r="D12" s="4" t="s">
        <v>5</v>
      </c>
      <c r="E12" s="4" t="s">
        <v>5</v>
      </c>
      <c r="F12" s="4" t="s">
        <v>5</v>
      </c>
      <c r="G12" s="4" t="s">
        <v>5</v>
      </c>
      <c r="H12" s="4" t="s">
        <v>5</v>
      </c>
      <c r="I12" s="5">
        <v>41883</v>
      </c>
      <c r="J12" s="4" t="s">
        <v>5</v>
      </c>
    </row>
  </sheetData>
  <mergeCells count="1">
    <mergeCell ref="B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5</v>
      </c>
      <c r="B1" s="7" t="s">
        <v>73</v>
      </c>
      <c r="C1" s="7"/>
      <c r="D1" s="7" t="s">
        <v>1</v>
      </c>
      <c r="E1" s="7"/>
    </row>
    <row r="2" spans="1:5" ht="30" x14ac:dyDescent="0.25">
      <c r="A2" s="1" t="s">
        <v>27</v>
      </c>
      <c r="B2" s="1" t="s">
        <v>2</v>
      </c>
      <c r="C2" s="1" t="s">
        <v>74</v>
      </c>
      <c r="D2" s="1" t="s">
        <v>2</v>
      </c>
      <c r="E2" s="1" t="s">
        <v>74</v>
      </c>
    </row>
    <row r="3" spans="1:5" ht="30" x14ac:dyDescent="0.25">
      <c r="A3" s="3" t="s">
        <v>926</v>
      </c>
      <c r="B3" s="4" t="s">
        <v>5</v>
      </c>
      <c r="C3" s="4" t="s">
        <v>5</v>
      </c>
      <c r="D3" s="4" t="s">
        <v>5</v>
      </c>
      <c r="E3" s="4" t="s">
        <v>5</v>
      </c>
    </row>
    <row r="4" spans="1:5" x14ac:dyDescent="0.25">
      <c r="A4" s="2" t="s">
        <v>927</v>
      </c>
      <c r="B4" s="4" t="s">
        <v>5</v>
      </c>
      <c r="C4" s="4" t="s">
        <v>5</v>
      </c>
      <c r="D4" s="8">
        <v>7875623</v>
      </c>
      <c r="E4" s="4" t="s">
        <v>5</v>
      </c>
    </row>
    <row r="5" spans="1:5" x14ac:dyDescent="0.25">
      <c r="A5" s="2" t="s">
        <v>331</v>
      </c>
      <c r="B5" s="6">
        <v>173704</v>
      </c>
      <c r="C5" s="6">
        <v>-30578</v>
      </c>
      <c r="D5" s="6">
        <v>365312</v>
      </c>
      <c r="E5" s="6">
        <v>-8000</v>
      </c>
    </row>
    <row r="6" spans="1:5" ht="30" x14ac:dyDescent="0.25">
      <c r="A6" s="2" t="s">
        <v>111</v>
      </c>
      <c r="B6" s="6">
        <v>5862</v>
      </c>
      <c r="C6" s="6">
        <v>6416</v>
      </c>
      <c r="D6" s="6">
        <v>3102</v>
      </c>
      <c r="E6" s="6">
        <v>-6225</v>
      </c>
    </row>
    <row r="7" spans="1:5" ht="30" x14ac:dyDescent="0.25">
      <c r="A7" s="2" t="s">
        <v>332</v>
      </c>
      <c r="B7" s="4" t="s">
        <v>5</v>
      </c>
      <c r="C7" s="4" t="s">
        <v>5</v>
      </c>
      <c r="D7" s="6">
        <v>1250</v>
      </c>
      <c r="E7" s="4">
        <v>115</v>
      </c>
    </row>
    <row r="8" spans="1:5" x14ac:dyDescent="0.25">
      <c r="A8" s="2" t="s">
        <v>122</v>
      </c>
      <c r="B8" s="4" t="s">
        <v>5</v>
      </c>
      <c r="C8" s="4" t="s">
        <v>5</v>
      </c>
      <c r="D8" s="6">
        <v>17134</v>
      </c>
      <c r="E8" s="4" t="s">
        <v>5</v>
      </c>
    </row>
    <row r="9" spans="1:5" ht="30" x14ac:dyDescent="0.25">
      <c r="A9" s="2" t="s">
        <v>333</v>
      </c>
      <c r="B9" s="4" t="s">
        <v>5</v>
      </c>
      <c r="C9" s="4" t="s">
        <v>5</v>
      </c>
      <c r="D9" s="6">
        <v>-9263</v>
      </c>
      <c r="E9" s="4" t="s">
        <v>5</v>
      </c>
    </row>
    <row r="10" spans="1:5" ht="45" x14ac:dyDescent="0.25">
      <c r="A10" s="2" t="s">
        <v>335</v>
      </c>
      <c r="B10" s="4" t="s">
        <v>5</v>
      </c>
      <c r="C10" s="4" t="s">
        <v>5</v>
      </c>
      <c r="D10" s="6">
        <v>-3751</v>
      </c>
      <c r="E10" s="4" t="s">
        <v>5</v>
      </c>
    </row>
    <row r="11" spans="1:5" ht="30" x14ac:dyDescent="0.25">
      <c r="A11" s="2" t="s">
        <v>337</v>
      </c>
      <c r="B11" s="4" t="s">
        <v>5</v>
      </c>
      <c r="C11" s="4" t="s">
        <v>5</v>
      </c>
      <c r="D11" s="6">
        <v>-314865</v>
      </c>
      <c r="E11" s="4" t="s">
        <v>5</v>
      </c>
    </row>
    <row r="12" spans="1:5" x14ac:dyDescent="0.25">
      <c r="A12" s="2" t="s">
        <v>339</v>
      </c>
      <c r="B12" s="4" t="s">
        <v>5</v>
      </c>
      <c r="C12" s="4" t="s">
        <v>5</v>
      </c>
      <c r="D12" s="6">
        <v>7529</v>
      </c>
      <c r="E12" s="4" t="s">
        <v>5</v>
      </c>
    </row>
    <row r="13" spans="1:5" x14ac:dyDescent="0.25">
      <c r="A13" s="2" t="s">
        <v>81</v>
      </c>
      <c r="B13" s="4" t="s">
        <v>5</v>
      </c>
      <c r="C13" s="4" t="s">
        <v>5</v>
      </c>
      <c r="D13" s="4">
        <v>-543</v>
      </c>
      <c r="E13" s="4" t="s">
        <v>5</v>
      </c>
    </row>
    <row r="14" spans="1:5" x14ac:dyDescent="0.25">
      <c r="A14" s="2" t="s">
        <v>927</v>
      </c>
      <c r="B14" s="6">
        <v>7941528</v>
      </c>
      <c r="C14" s="4" t="s">
        <v>5</v>
      </c>
      <c r="D14" s="6">
        <v>7941528</v>
      </c>
      <c r="E14" s="4" t="s">
        <v>5</v>
      </c>
    </row>
    <row r="15" spans="1:5" ht="30" x14ac:dyDescent="0.25">
      <c r="A15" s="2" t="s">
        <v>928</v>
      </c>
      <c r="B15" s="4" t="s">
        <v>5</v>
      </c>
      <c r="C15" s="4" t="s">
        <v>5</v>
      </c>
      <c r="D15" s="4" t="s">
        <v>5</v>
      </c>
      <c r="E15" s="4" t="s">
        <v>5</v>
      </c>
    </row>
    <row r="16" spans="1:5" ht="30" x14ac:dyDescent="0.25">
      <c r="A16" s="3" t="s">
        <v>926</v>
      </c>
      <c r="B16" s="4" t="s">
        <v>5</v>
      </c>
      <c r="C16" s="4" t="s">
        <v>5</v>
      </c>
      <c r="D16" s="4" t="s">
        <v>5</v>
      </c>
      <c r="E16" s="4" t="s">
        <v>5</v>
      </c>
    </row>
    <row r="17" spans="1:5" x14ac:dyDescent="0.25">
      <c r="A17" s="2" t="s">
        <v>927</v>
      </c>
      <c r="B17" s="4" t="s">
        <v>5</v>
      </c>
      <c r="C17" s="4" t="s">
        <v>5</v>
      </c>
      <c r="D17" s="6">
        <v>4231179</v>
      </c>
      <c r="E17" s="4" t="s">
        <v>5</v>
      </c>
    </row>
    <row r="18" spans="1:5" x14ac:dyDescent="0.25">
      <c r="A18" s="2" t="s">
        <v>331</v>
      </c>
      <c r="B18" s="4" t="s">
        <v>5</v>
      </c>
      <c r="C18" s="4" t="s">
        <v>5</v>
      </c>
      <c r="D18" s="6">
        <v>213704</v>
      </c>
      <c r="E18" s="4" t="s">
        <v>5</v>
      </c>
    </row>
    <row r="19" spans="1:5" ht="30" x14ac:dyDescent="0.25">
      <c r="A19" s="2" t="s">
        <v>111</v>
      </c>
      <c r="B19" s="4" t="s">
        <v>5</v>
      </c>
      <c r="C19" s="4" t="s">
        <v>5</v>
      </c>
      <c r="D19" s="6">
        <v>1482</v>
      </c>
      <c r="E19" s="4" t="s">
        <v>5</v>
      </c>
    </row>
    <row r="20" spans="1:5" ht="30" x14ac:dyDescent="0.25">
      <c r="A20" s="2" t="s">
        <v>332</v>
      </c>
      <c r="B20" s="4" t="s">
        <v>5</v>
      </c>
      <c r="C20" s="4" t="s">
        <v>5</v>
      </c>
      <c r="D20" s="6">
        <v>1250</v>
      </c>
      <c r="E20" s="4" t="s">
        <v>5</v>
      </c>
    </row>
    <row r="21" spans="1:5" x14ac:dyDescent="0.25">
      <c r="A21" s="2" t="s">
        <v>122</v>
      </c>
      <c r="B21" s="4" t="s">
        <v>5</v>
      </c>
      <c r="C21" s="4" t="s">
        <v>5</v>
      </c>
      <c r="D21" s="6">
        <v>15450</v>
      </c>
      <c r="E21" s="4" t="s">
        <v>5</v>
      </c>
    </row>
    <row r="22" spans="1:5" ht="30" x14ac:dyDescent="0.25">
      <c r="A22" s="2" t="s">
        <v>333</v>
      </c>
      <c r="B22" s="4" t="s">
        <v>5</v>
      </c>
      <c r="C22" s="4" t="s">
        <v>5</v>
      </c>
      <c r="D22" s="6">
        <v>-9263</v>
      </c>
      <c r="E22" s="4" t="s">
        <v>5</v>
      </c>
    </row>
    <row r="23" spans="1:5" ht="45" x14ac:dyDescent="0.25">
      <c r="A23" s="2" t="s">
        <v>335</v>
      </c>
      <c r="B23" s="4" t="s">
        <v>5</v>
      </c>
      <c r="C23" s="4" t="s">
        <v>5</v>
      </c>
      <c r="D23" s="6">
        <v>-3751</v>
      </c>
      <c r="E23" s="4" t="s">
        <v>5</v>
      </c>
    </row>
    <row r="24" spans="1:5" x14ac:dyDescent="0.25">
      <c r="A24" s="2" t="s">
        <v>339</v>
      </c>
      <c r="B24" s="4" t="s">
        <v>5</v>
      </c>
      <c r="C24" s="4" t="s">
        <v>5</v>
      </c>
      <c r="D24" s="6">
        <v>7529</v>
      </c>
      <c r="E24" s="4" t="s">
        <v>5</v>
      </c>
    </row>
    <row r="25" spans="1:5" x14ac:dyDescent="0.25">
      <c r="A25" s="2" t="s">
        <v>81</v>
      </c>
      <c r="B25" s="4" t="s">
        <v>5</v>
      </c>
      <c r="C25" s="4" t="s">
        <v>5</v>
      </c>
      <c r="D25" s="4">
        <v>-277</v>
      </c>
      <c r="E25" s="4" t="s">
        <v>5</v>
      </c>
    </row>
    <row r="26" spans="1:5" x14ac:dyDescent="0.25">
      <c r="A26" s="2" t="s">
        <v>927</v>
      </c>
      <c r="B26" s="6">
        <v>4457303</v>
      </c>
      <c r="C26" s="4" t="s">
        <v>5</v>
      </c>
      <c r="D26" s="6">
        <v>4457303</v>
      </c>
      <c r="E26" s="4" t="s">
        <v>5</v>
      </c>
    </row>
    <row r="27" spans="1:5" x14ac:dyDescent="0.25">
      <c r="A27" s="2" t="s">
        <v>913</v>
      </c>
      <c r="B27" s="4" t="s">
        <v>5</v>
      </c>
      <c r="C27" s="4" t="s">
        <v>5</v>
      </c>
      <c r="D27" s="4" t="s">
        <v>5</v>
      </c>
      <c r="E27" s="4" t="s">
        <v>5</v>
      </c>
    </row>
    <row r="28" spans="1:5" ht="30" x14ac:dyDescent="0.25">
      <c r="A28" s="3" t="s">
        <v>926</v>
      </c>
      <c r="B28" s="4" t="s">
        <v>5</v>
      </c>
      <c r="C28" s="4" t="s">
        <v>5</v>
      </c>
      <c r="D28" s="4" t="s">
        <v>5</v>
      </c>
      <c r="E28" s="4" t="s">
        <v>5</v>
      </c>
    </row>
    <row r="29" spans="1:5" x14ac:dyDescent="0.25">
      <c r="A29" s="2" t="s">
        <v>927</v>
      </c>
      <c r="B29" s="4" t="s">
        <v>5</v>
      </c>
      <c r="C29" s="4" t="s">
        <v>5</v>
      </c>
      <c r="D29" s="6">
        <v>3644444</v>
      </c>
      <c r="E29" s="4" t="s">
        <v>5</v>
      </c>
    </row>
    <row r="30" spans="1:5" x14ac:dyDescent="0.25">
      <c r="A30" s="2" t="s">
        <v>331</v>
      </c>
      <c r="B30" s="4" t="s">
        <v>5</v>
      </c>
      <c r="C30" s="4" t="s">
        <v>5</v>
      </c>
      <c r="D30" s="6">
        <v>151608</v>
      </c>
      <c r="E30" s="4" t="s">
        <v>5</v>
      </c>
    </row>
    <row r="31" spans="1:5" ht="30" x14ac:dyDescent="0.25">
      <c r="A31" s="2" t="s">
        <v>111</v>
      </c>
      <c r="B31" s="4" t="s">
        <v>5</v>
      </c>
      <c r="C31" s="4" t="s">
        <v>5</v>
      </c>
      <c r="D31" s="6">
        <v>1620</v>
      </c>
      <c r="E31" s="4" t="s">
        <v>5</v>
      </c>
    </row>
    <row r="32" spans="1:5" x14ac:dyDescent="0.25">
      <c r="A32" s="2" t="s">
        <v>122</v>
      </c>
      <c r="B32" s="4" t="s">
        <v>5</v>
      </c>
      <c r="C32" s="4" t="s">
        <v>5</v>
      </c>
      <c r="D32" s="6">
        <v>1684</v>
      </c>
      <c r="E32" s="4" t="s">
        <v>5</v>
      </c>
    </row>
    <row r="33" spans="1:5" ht="30" x14ac:dyDescent="0.25">
      <c r="A33" s="2" t="s">
        <v>337</v>
      </c>
      <c r="B33" s="4" t="s">
        <v>5</v>
      </c>
      <c r="C33" s="4" t="s">
        <v>5</v>
      </c>
      <c r="D33" s="6">
        <v>-314865</v>
      </c>
      <c r="E33" s="4" t="s">
        <v>5</v>
      </c>
    </row>
    <row r="34" spans="1:5" x14ac:dyDescent="0.25">
      <c r="A34" s="2" t="s">
        <v>81</v>
      </c>
      <c r="B34" s="4" t="s">
        <v>5</v>
      </c>
      <c r="C34" s="4" t="s">
        <v>5</v>
      </c>
      <c r="D34" s="4">
        <v>-266</v>
      </c>
      <c r="E34" s="4" t="s">
        <v>5</v>
      </c>
    </row>
    <row r="35" spans="1:5" x14ac:dyDescent="0.25">
      <c r="A35" s="2" t="s">
        <v>927</v>
      </c>
      <c r="B35" s="8">
        <v>3484225</v>
      </c>
      <c r="C35" s="4" t="s">
        <v>5</v>
      </c>
      <c r="D35" s="8">
        <v>3484225</v>
      </c>
      <c r="E35"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29</v>
      </c>
      <c r="B1" s="1" t="s">
        <v>1</v>
      </c>
    </row>
    <row r="2" spans="1:2" ht="30" x14ac:dyDescent="0.25">
      <c r="A2" s="1" t="s">
        <v>27</v>
      </c>
      <c r="B2" s="1" t="s">
        <v>2</v>
      </c>
    </row>
    <row r="3" spans="1:2" ht="30" x14ac:dyDescent="0.25">
      <c r="A3" s="3" t="s">
        <v>930</v>
      </c>
      <c r="B3" s="4" t="s">
        <v>5</v>
      </c>
    </row>
    <row r="4" spans="1:2" x14ac:dyDescent="0.25">
      <c r="A4" s="2" t="s">
        <v>931</v>
      </c>
      <c r="B4" s="8">
        <v>12503</v>
      </c>
    </row>
    <row r="5" spans="1:2" ht="30" x14ac:dyDescent="0.25">
      <c r="A5" s="2" t="s">
        <v>351</v>
      </c>
      <c r="B5" s="6">
        <v>2732</v>
      </c>
    </row>
    <row r="6" spans="1:2" x14ac:dyDescent="0.25">
      <c r="A6" s="2" t="s">
        <v>932</v>
      </c>
      <c r="B6" s="6">
        <v>15235</v>
      </c>
    </row>
    <row r="7" spans="1:2" ht="30" x14ac:dyDescent="0.25">
      <c r="A7" s="2" t="s">
        <v>933</v>
      </c>
      <c r="B7" s="4" t="s">
        <v>5</v>
      </c>
    </row>
    <row r="8" spans="1:2" ht="30" x14ac:dyDescent="0.25">
      <c r="A8" s="3" t="s">
        <v>930</v>
      </c>
      <c r="B8" s="4" t="s">
        <v>5</v>
      </c>
    </row>
    <row r="9" spans="1:2" x14ac:dyDescent="0.25">
      <c r="A9" s="2" t="s">
        <v>931</v>
      </c>
      <c r="B9" s="6">
        <v>13082</v>
      </c>
    </row>
    <row r="10" spans="1:2" ht="30" x14ac:dyDescent="0.25">
      <c r="A10" s="2" t="s">
        <v>351</v>
      </c>
      <c r="B10" s="6">
        <v>1482</v>
      </c>
    </row>
    <row r="11" spans="1:2" x14ac:dyDescent="0.25">
      <c r="A11" s="2" t="s">
        <v>932</v>
      </c>
      <c r="B11" s="6">
        <v>14564</v>
      </c>
    </row>
    <row r="12" spans="1:2" x14ac:dyDescent="0.25">
      <c r="A12" s="2" t="s">
        <v>934</v>
      </c>
      <c r="B12" s="4" t="s">
        <v>5</v>
      </c>
    </row>
    <row r="13" spans="1:2" ht="30" x14ac:dyDescent="0.25">
      <c r="A13" s="3" t="s">
        <v>930</v>
      </c>
      <c r="B13" s="4" t="s">
        <v>5</v>
      </c>
    </row>
    <row r="14" spans="1:2" x14ac:dyDescent="0.25">
      <c r="A14" s="2" t="s">
        <v>931</v>
      </c>
      <c r="B14" s="4">
        <v>-579</v>
      </c>
    </row>
    <row r="15" spans="1:2" ht="30" x14ac:dyDescent="0.25">
      <c r="A15" s="2" t="s">
        <v>351</v>
      </c>
      <c r="B15" s="6">
        <v>1250</v>
      </c>
    </row>
    <row r="16" spans="1:2" x14ac:dyDescent="0.25">
      <c r="A16" s="2" t="s">
        <v>932</v>
      </c>
      <c r="B16" s="8">
        <v>67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3.42578125" bestFit="1" customWidth="1"/>
    <col min="3" max="3" width="26.28515625" bestFit="1" customWidth="1"/>
    <col min="4" max="4" width="36.5703125" bestFit="1" customWidth="1"/>
    <col min="5" max="5" width="23.140625" bestFit="1" customWidth="1"/>
    <col min="6" max="7" width="23.28515625" bestFit="1" customWidth="1"/>
    <col min="8" max="9" width="36.5703125" bestFit="1" customWidth="1"/>
  </cols>
  <sheetData>
    <row r="1" spans="1:9" ht="15" customHeight="1" x14ac:dyDescent="0.25">
      <c r="A1" s="7" t="s">
        <v>935</v>
      </c>
      <c r="B1" s="1" t="s">
        <v>73</v>
      </c>
      <c r="C1" s="1" t="s">
        <v>795</v>
      </c>
      <c r="D1" s="1" t="s">
        <v>1</v>
      </c>
      <c r="E1" s="1" t="s">
        <v>795</v>
      </c>
      <c r="F1" s="7" t="s">
        <v>1</v>
      </c>
      <c r="G1" s="7"/>
      <c r="H1" s="7"/>
      <c r="I1" s="1"/>
    </row>
    <row r="2" spans="1:9" x14ac:dyDescent="0.25">
      <c r="A2" s="7"/>
      <c r="B2" s="7" t="s">
        <v>2</v>
      </c>
      <c r="C2" s="1" t="s">
        <v>915</v>
      </c>
      <c r="D2" s="1" t="s">
        <v>2</v>
      </c>
      <c r="E2" s="1" t="s">
        <v>2</v>
      </c>
      <c r="F2" s="1" t="s">
        <v>2</v>
      </c>
      <c r="G2" s="1" t="s">
        <v>2</v>
      </c>
      <c r="H2" s="1" t="s">
        <v>2</v>
      </c>
      <c r="I2" s="1" t="s">
        <v>2</v>
      </c>
    </row>
    <row r="3" spans="1:9" ht="30" x14ac:dyDescent="0.25">
      <c r="A3" s="7"/>
      <c r="B3" s="7"/>
      <c r="C3" s="1" t="s">
        <v>936</v>
      </c>
      <c r="D3" s="1" t="s">
        <v>937</v>
      </c>
      <c r="E3" s="1" t="s">
        <v>940</v>
      </c>
      <c r="F3" s="1" t="s">
        <v>663</v>
      </c>
      <c r="G3" s="1" t="s">
        <v>663</v>
      </c>
      <c r="H3" s="1" t="s">
        <v>666</v>
      </c>
      <c r="I3" s="1" t="s">
        <v>666</v>
      </c>
    </row>
    <row r="4" spans="1:9" x14ac:dyDescent="0.25">
      <c r="A4" s="7"/>
      <c r="B4" s="7"/>
      <c r="C4" s="1"/>
      <c r="D4" s="1" t="s">
        <v>938</v>
      </c>
      <c r="E4" s="1" t="s">
        <v>694</v>
      </c>
      <c r="F4" s="1"/>
      <c r="G4" s="1" t="s">
        <v>937</v>
      </c>
      <c r="H4" s="1"/>
      <c r="I4" s="1" t="s">
        <v>940</v>
      </c>
    </row>
    <row r="5" spans="1:9" ht="30" x14ac:dyDescent="0.25">
      <c r="A5" s="7"/>
      <c r="B5" s="7"/>
      <c r="C5" s="1"/>
      <c r="D5" s="1" t="s">
        <v>939</v>
      </c>
      <c r="E5" s="1"/>
      <c r="F5" s="1"/>
      <c r="G5" s="1"/>
      <c r="H5" s="1"/>
      <c r="I5" s="1" t="s">
        <v>694</v>
      </c>
    </row>
    <row r="6" spans="1:9" ht="45" x14ac:dyDescent="0.25">
      <c r="A6" s="3" t="s">
        <v>941</v>
      </c>
      <c r="B6" s="4" t="s">
        <v>5</v>
      </c>
      <c r="C6" s="4" t="s">
        <v>5</v>
      </c>
      <c r="D6" s="4" t="s">
        <v>5</v>
      </c>
      <c r="E6" s="4" t="s">
        <v>5</v>
      </c>
      <c r="F6" s="4" t="s">
        <v>5</v>
      </c>
      <c r="G6" s="4" t="s">
        <v>5</v>
      </c>
      <c r="H6" s="4" t="s">
        <v>5</v>
      </c>
      <c r="I6" s="4" t="s">
        <v>5</v>
      </c>
    </row>
    <row r="7" spans="1:9" ht="30" x14ac:dyDescent="0.25">
      <c r="A7" s="2" t="s">
        <v>942</v>
      </c>
      <c r="B7" s="4" t="s">
        <v>5</v>
      </c>
      <c r="C7" s="4" t="s">
        <v>5</v>
      </c>
      <c r="D7" s="4" t="s">
        <v>5</v>
      </c>
      <c r="E7" s="4" t="s">
        <v>5</v>
      </c>
      <c r="F7" s="6">
        <v>16000000</v>
      </c>
      <c r="G7" s="4" t="s">
        <v>5</v>
      </c>
      <c r="H7" s="4" t="s">
        <v>5</v>
      </c>
      <c r="I7" s="6">
        <v>341000000</v>
      </c>
    </row>
    <row r="8" spans="1:9" ht="30" x14ac:dyDescent="0.25">
      <c r="A8" s="2" t="s">
        <v>943</v>
      </c>
      <c r="B8" s="4" t="s">
        <v>5</v>
      </c>
      <c r="C8" s="4" t="s">
        <v>5</v>
      </c>
      <c r="D8" s="4" t="s">
        <v>5</v>
      </c>
      <c r="E8" s="4" t="s">
        <v>5</v>
      </c>
      <c r="F8" s="6">
        <v>10000000</v>
      </c>
      <c r="G8" s="4" t="s">
        <v>5</v>
      </c>
      <c r="H8" s="4" t="s">
        <v>5</v>
      </c>
      <c r="I8" s="4" t="s">
        <v>5</v>
      </c>
    </row>
    <row r="9" spans="1:9" x14ac:dyDescent="0.25">
      <c r="A9" s="2" t="s">
        <v>944</v>
      </c>
      <c r="B9" s="4" t="s">
        <v>5</v>
      </c>
      <c r="C9" s="4" t="s">
        <v>5</v>
      </c>
      <c r="D9" s="6">
        <v>53000</v>
      </c>
      <c r="E9" s="4" t="s">
        <v>5</v>
      </c>
      <c r="F9" s="4" t="s">
        <v>5</v>
      </c>
      <c r="G9" s="6">
        <v>95000</v>
      </c>
      <c r="H9" s="4" t="s">
        <v>5</v>
      </c>
      <c r="I9" s="4" t="s">
        <v>5</v>
      </c>
    </row>
    <row r="10" spans="1:9" x14ac:dyDescent="0.25">
      <c r="A10" s="2" t="s">
        <v>945</v>
      </c>
      <c r="B10" s="4" t="s">
        <v>5</v>
      </c>
      <c r="C10" s="6">
        <v>265122</v>
      </c>
      <c r="D10" s="4" t="s">
        <v>5</v>
      </c>
      <c r="E10" s="4" t="s">
        <v>5</v>
      </c>
      <c r="F10" s="4" t="s">
        <v>5</v>
      </c>
      <c r="G10" s="6">
        <v>50000</v>
      </c>
      <c r="H10" s="4" t="s">
        <v>5</v>
      </c>
      <c r="I10" s="4" t="s">
        <v>5</v>
      </c>
    </row>
    <row r="11" spans="1:9" ht="30" x14ac:dyDescent="0.25">
      <c r="A11" s="2" t="s">
        <v>946</v>
      </c>
      <c r="B11" s="4" t="s">
        <v>5</v>
      </c>
      <c r="C11" s="9">
        <v>31.72</v>
      </c>
      <c r="D11" s="4" t="s">
        <v>5</v>
      </c>
      <c r="E11" s="4" t="s">
        <v>5</v>
      </c>
      <c r="F11" s="4" t="s">
        <v>5</v>
      </c>
      <c r="G11" s="4" t="s">
        <v>5</v>
      </c>
      <c r="H11" s="4" t="s">
        <v>5</v>
      </c>
      <c r="I11" s="4" t="s">
        <v>5</v>
      </c>
    </row>
    <row r="12" spans="1:9" ht="30" x14ac:dyDescent="0.25">
      <c r="A12" s="2" t="s">
        <v>947</v>
      </c>
      <c r="B12" s="4" t="s">
        <v>5</v>
      </c>
      <c r="C12" s="4" t="s">
        <v>5</v>
      </c>
      <c r="D12" s="4" t="s">
        <v>5</v>
      </c>
      <c r="E12" s="6">
        <v>17000000</v>
      </c>
      <c r="F12" s="4" t="s">
        <v>5</v>
      </c>
      <c r="G12" s="4" t="s">
        <v>5</v>
      </c>
      <c r="H12" s="6">
        <v>18080000</v>
      </c>
      <c r="I12" s="4" t="s">
        <v>5</v>
      </c>
    </row>
    <row r="13" spans="1:9" x14ac:dyDescent="0.25">
      <c r="A13" s="2" t="s">
        <v>948</v>
      </c>
      <c r="B13" s="58">
        <v>0.39</v>
      </c>
      <c r="C13" s="4" t="s">
        <v>5</v>
      </c>
      <c r="D13" s="4" t="s">
        <v>5</v>
      </c>
      <c r="E13" s="4" t="s">
        <v>5</v>
      </c>
      <c r="F13" s="4" t="s">
        <v>5</v>
      </c>
      <c r="G13" s="4" t="s">
        <v>5</v>
      </c>
      <c r="H13" s="4" t="s">
        <v>5</v>
      </c>
      <c r="I13" s="4" t="s">
        <v>5</v>
      </c>
    </row>
    <row r="14" spans="1:9" x14ac:dyDescent="0.25">
      <c r="A14" s="2" t="s">
        <v>949</v>
      </c>
      <c r="B14" s="4" t="s">
        <v>950</v>
      </c>
      <c r="C14" s="4" t="s">
        <v>5</v>
      </c>
      <c r="D14" s="4" t="s">
        <v>5</v>
      </c>
      <c r="E14" s="4" t="s">
        <v>5</v>
      </c>
      <c r="F14" s="4" t="s">
        <v>5</v>
      </c>
      <c r="G14" s="4" t="s">
        <v>5</v>
      </c>
      <c r="H14" s="4" t="s">
        <v>5</v>
      </c>
      <c r="I14" s="4" t="s">
        <v>5</v>
      </c>
    </row>
    <row r="15" spans="1:9" x14ac:dyDescent="0.25">
      <c r="A15" s="2" t="s">
        <v>951</v>
      </c>
      <c r="B15" s="58">
        <v>1.6E-2</v>
      </c>
      <c r="C15" s="4" t="s">
        <v>5</v>
      </c>
      <c r="D15" s="4" t="s">
        <v>5</v>
      </c>
      <c r="E15" s="4" t="s">
        <v>5</v>
      </c>
      <c r="F15" s="4" t="s">
        <v>5</v>
      </c>
      <c r="G15" s="4" t="s">
        <v>5</v>
      </c>
      <c r="H15" s="4" t="s">
        <v>5</v>
      </c>
      <c r="I15" s="4" t="s">
        <v>5</v>
      </c>
    </row>
    <row r="16" spans="1:9" x14ac:dyDescent="0.25">
      <c r="A16" s="2" t="s">
        <v>952</v>
      </c>
      <c r="B16" s="58">
        <v>1.7999999999999999E-2</v>
      </c>
      <c r="C16" s="4" t="s">
        <v>5</v>
      </c>
      <c r="D16" s="4" t="s">
        <v>5</v>
      </c>
      <c r="E16" s="4" t="s">
        <v>5</v>
      </c>
      <c r="F16" s="4" t="s">
        <v>5</v>
      </c>
      <c r="G16" s="4" t="s">
        <v>5</v>
      </c>
      <c r="H16" s="4" t="s">
        <v>5</v>
      </c>
      <c r="I16" s="4" t="s">
        <v>5</v>
      </c>
    </row>
    <row r="17" spans="1:9" ht="30" x14ac:dyDescent="0.25">
      <c r="A17" s="2" t="s">
        <v>953</v>
      </c>
      <c r="B17" s="9">
        <v>1.04</v>
      </c>
      <c r="C17" s="4" t="s">
        <v>5</v>
      </c>
      <c r="D17" s="4" t="s">
        <v>5</v>
      </c>
      <c r="E17" s="4" t="s">
        <v>5</v>
      </c>
      <c r="F17" s="4" t="s">
        <v>5</v>
      </c>
      <c r="G17" s="4" t="s">
        <v>5</v>
      </c>
      <c r="H17" s="4" t="s">
        <v>5</v>
      </c>
      <c r="I17" s="4" t="s">
        <v>5</v>
      </c>
    </row>
  </sheetData>
  <mergeCells count="3">
    <mergeCell ref="A1:A5"/>
    <mergeCell ref="F1:H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54</v>
      </c>
      <c r="B1" s="1" t="s">
        <v>1</v>
      </c>
    </row>
    <row r="2" spans="1:2" ht="30" x14ac:dyDescent="0.25">
      <c r="A2" s="1" t="s">
        <v>72</v>
      </c>
      <c r="B2" s="1" t="s">
        <v>2</v>
      </c>
    </row>
    <row r="3" spans="1:2" x14ac:dyDescent="0.25">
      <c r="A3" s="2" t="s">
        <v>663</v>
      </c>
      <c r="B3" s="4" t="s">
        <v>5</v>
      </c>
    </row>
    <row r="4" spans="1:2" ht="45" x14ac:dyDescent="0.25">
      <c r="A4" s="3" t="s">
        <v>941</v>
      </c>
      <c r="B4" s="4" t="s">
        <v>5</v>
      </c>
    </row>
    <row r="5" spans="1:2" ht="30" x14ac:dyDescent="0.25">
      <c r="A5" s="2" t="s">
        <v>955</v>
      </c>
      <c r="B5" s="6">
        <v>16074</v>
      </c>
    </row>
    <row r="6" spans="1:2" x14ac:dyDescent="0.25">
      <c r="A6" s="2" t="s">
        <v>945</v>
      </c>
      <c r="B6" s="4">
        <v>65</v>
      </c>
    </row>
    <row r="7" spans="1:2" x14ac:dyDescent="0.25">
      <c r="A7" s="2" t="s">
        <v>956</v>
      </c>
      <c r="B7" s="6">
        <v>-1040</v>
      </c>
    </row>
    <row r="8" spans="1:2" x14ac:dyDescent="0.25">
      <c r="A8" s="2" t="s">
        <v>957</v>
      </c>
      <c r="B8" s="4">
        <v>-341</v>
      </c>
    </row>
    <row r="9" spans="1:2" ht="30" x14ac:dyDescent="0.25">
      <c r="A9" s="2" t="s">
        <v>958</v>
      </c>
      <c r="B9" s="6">
        <v>14758</v>
      </c>
    </row>
    <row r="10" spans="1:2" ht="30" x14ac:dyDescent="0.25">
      <c r="A10" s="2" t="s">
        <v>959</v>
      </c>
      <c r="B10" s="6">
        <v>9295</v>
      </c>
    </row>
    <row r="11" spans="1:2" ht="30" x14ac:dyDescent="0.25">
      <c r="A11" s="2" t="s">
        <v>960</v>
      </c>
      <c r="B11" s="9">
        <v>15.22</v>
      </c>
    </row>
    <row r="12" spans="1:2" x14ac:dyDescent="0.25">
      <c r="A12" s="2" t="s">
        <v>961</v>
      </c>
      <c r="B12" s="9">
        <v>25.62</v>
      </c>
    </row>
    <row r="13" spans="1:2" x14ac:dyDescent="0.25">
      <c r="A13" s="2" t="s">
        <v>962</v>
      </c>
      <c r="B13" s="9">
        <v>14.91</v>
      </c>
    </row>
    <row r="14" spans="1:2" ht="30" x14ac:dyDescent="0.25">
      <c r="A14" s="2" t="s">
        <v>963</v>
      </c>
      <c r="B14" s="9">
        <v>54.82</v>
      </c>
    </row>
    <row r="15" spans="1:2" ht="30" x14ac:dyDescent="0.25">
      <c r="A15" s="2" t="s">
        <v>964</v>
      </c>
      <c r="B15" s="9">
        <v>14.37</v>
      </c>
    </row>
    <row r="16" spans="1:2" ht="30" x14ac:dyDescent="0.25">
      <c r="A16" s="2" t="s">
        <v>965</v>
      </c>
      <c r="B16" s="9">
        <v>15.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966</v>
      </c>
      <c r="B1" s="1" t="s">
        <v>1</v>
      </c>
    </row>
    <row r="2" spans="1:2" x14ac:dyDescent="0.25">
      <c r="A2" s="7"/>
      <c r="B2" s="1" t="s">
        <v>2</v>
      </c>
    </row>
    <row r="3" spans="1:2" x14ac:dyDescent="0.25">
      <c r="A3" s="2" t="s">
        <v>967</v>
      </c>
      <c r="B3" s="4" t="s">
        <v>5</v>
      </c>
    </row>
    <row r="4" spans="1:2" ht="45" x14ac:dyDescent="0.25">
      <c r="A4" s="3" t="s">
        <v>941</v>
      </c>
      <c r="B4" s="4" t="s">
        <v>5</v>
      </c>
    </row>
    <row r="5" spans="1:2" ht="30" x14ac:dyDescent="0.25">
      <c r="A5" s="2" t="s">
        <v>968</v>
      </c>
      <c r="B5" s="6">
        <v>1055000</v>
      </c>
    </row>
    <row r="6" spans="1:2" x14ac:dyDescent="0.25">
      <c r="A6" s="2" t="s">
        <v>945</v>
      </c>
      <c r="B6" s="4" t="s">
        <v>55</v>
      </c>
    </row>
    <row r="7" spans="1:2" x14ac:dyDescent="0.25">
      <c r="A7" s="2" t="s">
        <v>969</v>
      </c>
      <c r="B7" s="4" t="s">
        <v>55</v>
      </c>
    </row>
    <row r="8" spans="1:2" x14ac:dyDescent="0.25">
      <c r="A8" s="2" t="s">
        <v>970</v>
      </c>
      <c r="B8" s="4" t="s">
        <v>55</v>
      </c>
    </row>
    <row r="9" spans="1:2" ht="30" x14ac:dyDescent="0.25">
      <c r="A9" s="2" t="s">
        <v>971</v>
      </c>
      <c r="B9" s="6">
        <v>1055000</v>
      </c>
    </row>
    <row r="10" spans="1:2" ht="30" x14ac:dyDescent="0.25">
      <c r="A10" s="2" t="s">
        <v>972</v>
      </c>
      <c r="B10" s="9">
        <v>13.91</v>
      </c>
    </row>
    <row r="11" spans="1:2" x14ac:dyDescent="0.25">
      <c r="A11" s="2" t="s">
        <v>961</v>
      </c>
      <c r="B11" s="4" t="s">
        <v>55</v>
      </c>
    </row>
    <row r="12" spans="1:2" x14ac:dyDescent="0.25">
      <c r="A12" s="2" t="s">
        <v>973</v>
      </c>
      <c r="B12" s="4" t="s">
        <v>55</v>
      </c>
    </row>
    <row r="13" spans="1:2" x14ac:dyDescent="0.25">
      <c r="A13" s="2" t="s">
        <v>974</v>
      </c>
      <c r="B13" s="4" t="s">
        <v>55</v>
      </c>
    </row>
    <row r="14" spans="1:2" ht="30" x14ac:dyDescent="0.25">
      <c r="A14" s="2" t="s">
        <v>975</v>
      </c>
      <c r="B14" s="9">
        <v>13.91</v>
      </c>
    </row>
    <row r="15" spans="1:2" ht="45" x14ac:dyDescent="0.25">
      <c r="A15" s="2" t="s">
        <v>976</v>
      </c>
      <c r="B15" s="9">
        <v>16.95</v>
      </c>
    </row>
    <row r="16" spans="1:2" ht="45" x14ac:dyDescent="0.25">
      <c r="A16" s="2" t="s">
        <v>977</v>
      </c>
      <c r="B16" s="9">
        <v>16.95</v>
      </c>
    </row>
    <row r="17" spans="1:2" x14ac:dyDescent="0.25">
      <c r="A17" s="2" t="s">
        <v>937</v>
      </c>
      <c r="B17" s="4" t="s">
        <v>5</v>
      </c>
    </row>
    <row r="18" spans="1:2" ht="45" x14ac:dyDescent="0.25">
      <c r="A18" s="3" t="s">
        <v>941</v>
      </c>
      <c r="B18" s="4" t="s">
        <v>5</v>
      </c>
    </row>
    <row r="19" spans="1:2" ht="30" x14ac:dyDescent="0.25">
      <c r="A19" s="2" t="s">
        <v>968</v>
      </c>
      <c r="B19" s="6">
        <v>1339000</v>
      </c>
    </row>
    <row r="20" spans="1:2" x14ac:dyDescent="0.25">
      <c r="A20" s="2" t="s">
        <v>945</v>
      </c>
      <c r="B20" s="6">
        <v>50000</v>
      </c>
    </row>
    <row r="21" spans="1:2" x14ac:dyDescent="0.25">
      <c r="A21" s="2" t="s">
        <v>969</v>
      </c>
      <c r="B21" s="6">
        <v>-95000</v>
      </c>
    </row>
    <row r="22" spans="1:2" x14ac:dyDescent="0.25">
      <c r="A22" s="2" t="s">
        <v>970</v>
      </c>
      <c r="B22" s="6">
        <v>-14000</v>
      </c>
    </row>
    <row r="23" spans="1:2" ht="30" x14ac:dyDescent="0.25">
      <c r="A23" s="2" t="s">
        <v>971</v>
      </c>
      <c r="B23" s="6">
        <v>1280000</v>
      </c>
    </row>
    <row r="24" spans="1:2" ht="30" x14ac:dyDescent="0.25">
      <c r="A24" s="2" t="s">
        <v>972</v>
      </c>
      <c r="B24" s="9">
        <v>13.85</v>
      </c>
    </row>
    <row r="25" spans="1:2" x14ac:dyDescent="0.25">
      <c r="A25" s="2" t="s">
        <v>961</v>
      </c>
      <c r="B25" s="9">
        <v>25.37</v>
      </c>
    </row>
    <row r="26" spans="1:2" x14ac:dyDescent="0.25">
      <c r="A26" s="2" t="s">
        <v>973</v>
      </c>
      <c r="B26" s="9">
        <v>13.99</v>
      </c>
    </row>
    <row r="27" spans="1:2" x14ac:dyDescent="0.25">
      <c r="A27" s="2" t="s">
        <v>974</v>
      </c>
      <c r="B27" s="9">
        <v>13.14</v>
      </c>
    </row>
    <row r="28" spans="1:2" ht="30" x14ac:dyDescent="0.25">
      <c r="A28" s="2" t="s">
        <v>975</v>
      </c>
      <c r="B28" s="9">
        <v>14.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78</v>
      </c>
      <c r="B1" s="1" t="s">
        <v>1</v>
      </c>
    </row>
    <row r="2" spans="1:2" ht="30" x14ac:dyDescent="0.25">
      <c r="A2" s="1" t="s">
        <v>72</v>
      </c>
      <c r="B2" s="1" t="s">
        <v>2</v>
      </c>
    </row>
    <row r="3" spans="1:2" ht="30" x14ac:dyDescent="0.25">
      <c r="A3" s="2" t="s">
        <v>666</v>
      </c>
      <c r="B3" s="4" t="s">
        <v>5</v>
      </c>
    </row>
    <row r="4" spans="1:2" ht="45" x14ac:dyDescent="0.25">
      <c r="A4" s="3" t="s">
        <v>941</v>
      </c>
      <c r="B4" s="4" t="s">
        <v>5</v>
      </c>
    </row>
    <row r="5" spans="1:2" ht="30" x14ac:dyDescent="0.25">
      <c r="A5" s="2" t="s">
        <v>955</v>
      </c>
      <c r="B5" s="6">
        <v>16916</v>
      </c>
    </row>
    <row r="6" spans="1:2" x14ac:dyDescent="0.25">
      <c r="A6" s="2" t="s">
        <v>945</v>
      </c>
      <c r="B6" s="6">
        <v>18080</v>
      </c>
    </row>
    <row r="7" spans="1:2" x14ac:dyDescent="0.25">
      <c r="A7" s="2" t="s">
        <v>956</v>
      </c>
      <c r="B7" s="4">
        <v>-258</v>
      </c>
    </row>
    <row r="8" spans="1:2" x14ac:dyDescent="0.25">
      <c r="A8" s="2" t="s">
        <v>957</v>
      </c>
      <c r="B8" s="4">
        <v>-263</v>
      </c>
    </row>
    <row r="9" spans="1:2" ht="30" x14ac:dyDescent="0.25">
      <c r="A9" s="2" t="s">
        <v>958</v>
      </c>
      <c r="B9" s="6">
        <v>34475</v>
      </c>
    </row>
    <row r="10" spans="1:2" ht="30" x14ac:dyDescent="0.25">
      <c r="A10" s="2" t="s">
        <v>959</v>
      </c>
      <c r="B10" s="6">
        <v>10267</v>
      </c>
    </row>
    <row r="11" spans="1:2" ht="30" x14ac:dyDescent="0.25">
      <c r="A11" s="2" t="s">
        <v>960</v>
      </c>
      <c r="B11" s="9">
        <v>2.06</v>
      </c>
    </row>
    <row r="12" spans="1:2" x14ac:dyDescent="0.25">
      <c r="A12" s="2" t="s">
        <v>961</v>
      </c>
      <c r="B12" s="9">
        <v>3.49</v>
      </c>
    </row>
    <row r="13" spans="1:2" x14ac:dyDescent="0.25">
      <c r="A13" s="2" t="s">
        <v>962</v>
      </c>
      <c r="B13" s="9">
        <v>1.91</v>
      </c>
    </row>
    <row r="14" spans="1:2" ht="30" x14ac:dyDescent="0.25">
      <c r="A14" s="2" t="s">
        <v>963</v>
      </c>
      <c r="B14" s="9">
        <v>2.2799999999999998</v>
      </c>
    </row>
    <row r="15" spans="1:2" ht="30" x14ac:dyDescent="0.25">
      <c r="A15" s="2" t="s">
        <v>964</v>
      </c>
      <c r="B15" s="9">
        <v>2.81</v>
      </c>
    </row>
    <row r="16" spans="1:2" ht="30" x14ac:dyDescent="0.25">
      <c r="A16" s="2" t="s">
        <v>965</v>
      </c>
      <c r="B16" s="8">
        <v>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9</v>
      </c>
      <c r="B1" s="7" t="s">
        <v>73</v>
      </c>
      <c r="C1" s="7"/>
      <c r="D1" s="7" t="s">
        <v>1</v>
      </c>
      <c r="E1" s="7"/>
    </row>
    <row r="2" spans="1:5" ht="30" x14ac:dyDescent="0.25">
      <c r="A2" s="1" t="s">
        <v>27</v>
      </c>
      <c r="B2" s="1" t="s">
        <v>2</v>
      </c>
      <c r="C2" s="1" t="s">
        <v>74</v>
      </c>
      <c r="D2" s="1" t="s">
        <v>2</v>
      </c>
      <c r="E2" s="1" t="s">
        <v>74</v>
      </c>
    </row>
    <row r="3" spans="1:5" x14ac:dyDescent="0.25">
      <c r="A3" s="3" t="s">
        <v>390</v>
      </c>
      <c r="B3" s="4" t="s">
        <v>5</v>
      </c>
      <c r="C3" s="4" t="s">
        <v>5</v>
      </c>
      <c r="D3" s="4" t="s">
        <v>5</v>
      </c>
      <c r="E3" s="4" t="s">
        <v>5</v>
      </c>
    </row>
    <row r="4" spans="1:5" x14ac:dyDescent="0.25">
      <c r="A4" s="2" t="s">
        <v>980</v>
      </c>
      <c r="B4" s="8">
        <v>8671</v>
      </c>
      <c r="C4" s="8">
        <v>8194</v>
      </c>
      <c r="D4" s="8">
        <v>17134</v>
      </c>
      <c r="E4" s="8">
        <v>17134</v>
      </c>
    </row>
    <row r="5" spans="1:5" x14ac:dyDescent="0.25">
      <c r="A5" s="2" t="s">
        <v>394</v>
      </c>
      <c r="B5" s="4">
        <v>-266</v>
      </c>
      <c r="C5" s="4">
        <v>-262</v>
      </c>
      <c r="D5" s="4">
        <v>-534</v>
      </c>
      <c r="E5" s="4">
        <v>-579</v>
      </c>
    </row>
    <row r="6" spans="1:5" ht="30" x14ac:dyDescent="0.25">
      <c r="A6" s="2" t="s">
        <v>397</v>
      </c>
      <c r="B6" s="6">
        <v>8405</v>
      </c>
      <c r="C6" s="6">
        <v>7932</v>
      </c>
      <c r="D6" s="6">
        <v>16600</v>
      </c>
      <c r="E6" s="6">
        <v>16555</v>
      </c>
    </row>
    <row r="7" spans="1:5" x14ac:dyDescent="0.25">
      <c r="A7" s="2" t="s">
        <v>398</v>
      </c>
      <c r="B7" s="6">
        <v>-2209</v>
      </c>
      <c r="C7" s="4" t="s">
        <v>5</v>
      </c>
      <c r="D7" s="6">
        <v>-4526</v>
      </c>
      <c r="E7" s="4" t="s">
        <v>5</v>
      </c>
    </row>
    <row r="8" spans="1:5" ht="30" x14ac:dyDescent="0.25">
      <c r="A8" s="2" t="s">
        <v>401</v>
      </c>
      <c r="B8" s="6">
        <v>6196</v>
      </c>
      <c r="C8" s="6">
        <v>7932</v>
      </c>
      <c r="D8" s="6">
        <v>12074</v>
      </c>
      <c r="E8" s="6">
        <v>16555</v>
      </c>
    </row>
    <row r="9" spans="1:5" x14ac:dyDescent="0.25">
      <c r="A9" s="2" t="s">
        <v>663</v>
      </c>
      <c r="B9" s="4" t="s">
        <v>5</v>
      </c>
      <c r="C9" s="4" t="s">
        <v>5</v>
      </c>
      <c r="D9" s="4" t="s">
        <v>5</v>
      </c>
      <c r="E9" s="4" t="s">
        <v>5</v>
      </c>
    </row>
    <row r="10" spans="1:5" x14ac:dyDescent="0.25">
      <c r="A10" s="3" t="s">
        <v>390</v>
      </c>
      <c r="B10" s="4" t="s">
        <v>5</v>
      </c>
      <c r="C10" s="4" t="s">
        <v>5</v>
      </c>
      <c r="D10" s="4" t="s">
        <v>5</v>
      </c>
      <c r="E10" s="4" t="s">
        <v>5</v>
      </c>
    </row>
    <row r="11" spans="1:5" x14ac:dyDescent="0.25">
      <c r="A11" s="2" t="s">
        <v>980</v>
      </c>
      <c r="B11" s="6">
        <v>6695</v>
      </c>
      <c r="C11" s="6">
        <v>6508</v>
      </c>
      <c r="D11" s="6">
        <v>13697</v>
      </c>
      <c r="E11" s="6">
        <v>13768</v>
      </c>
    </row>
    <row r="12" spans="1:5" ht="30" x14ac:dyDescent="0.25">
      <c r="A12" s="2" t="s">
        <v>666</v>
      </c>
      <c r="B12" s="4" t="s">
        <v>5</v>
      </c>
      <c r="C12" s="4" t="s">
        <v>5</v>
      </c>
      <c r="D12" s="4" t="s">
        <v>5</v>
      </c>
      <c r="E12" s="4" t="s">
        <v>5</v>
      </c>
    </row>
    <row r="13" spans="1:5" x14ac:dyDescent="0.25">
      <c r="A13" s="3" t="s">
        <v>390</v>
      </c>
      <c r="B13" s="4" t="s">
        <v>5</v>
      </c>
      <c r="C13" s="4" t="s">
        <v>5</v>
      </c>
      <c r="D13" s="4" t="s">
        <v>5</v>
      </c>
      <c r="E13" s="4" t="s">
        <v>5</v>
      </c>
    </row>
    <row r="14" spans="1:5" x14ac:dyDescent="0.25">
      <c r="A14" s="2" t="s">
        <v>980</v>
      </c>
      <c r="B14" s="8">
        <v>1976</v>
      </c>
      <c r="C14" s="8">
        <v>1686</v>
      </c>
      <c r="D14" s="8">
        <v>3437</v>
      </c>
      <c r="E14" s="8">
        <v>33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8</v>
      </c>
      <c r="B1" s="7" t="s">
        <v>73</v>
      </c>
      <c r="C1" s="7"/>
      <c r="D1" s="7" t="s">
        <v>1</v>
      </c>
      <c r="E1" s="7"/>
    </row>
    <row r="2" spans="1:5" ht="30" x14ac:dyDescent="0.25">
      <c r="A2" s="1" t="s">
        <v>27</v>
      </c>
      <c r="B2" s="1" t="s">
        <v>2</v>
      </c>
      <c r="C2" s="1" t="s">
        <v>74</v>
      </c>
      <c r="D2" s="1" t="s">
        <v>2</v>
      </c>
      <c r="E2" s="1" t="s">
        <v>74</v>
      </c>
    </row>
    <row r="3" spans="1:5" ht="30" x14ac:dyDescent="0.25">
      <c r="A3" s="3" t="s">
        <v>109</v>
      </c>
      <c r="B3" s="4" t="s">
        <v>5</v>
      </c>
      <c r="C3" s="4" t="s">
        <v>5</v>
      </c>
      <c r="D3" s="4" t="s">
        <v>5</v>
      </c>
      <c r="E3" s="4" t="s">
        <v>5</v>
      </c>
    </row>
    <row r="4" spans="1:5" x14ac:dyDescent="0.25">
      <c r="A4" s="2" t="s">
        <v>102</v>
      </c>
      <c r="B4" s="8">
        <v>173704</v>
      </c>
      <c r="C4" s="8">
        <v>-30578</v>
      </c>
      <c r="D4" s="8">
        <v>365312</v>
      </c>
      <c r="E4" s="8">
        <v>-8000</v>
      </c>
    </row>
    <row r="5" spans="1:5" ht="30" x14ac:dyDescent="0.25">
      <c r="A5" s="3" t="s">
        <v>110</v>
      </c>
      <c r="B5" s="4" t="s">
        <v>5</v>
      </c>
      <c r="C5" s="4" t="s">
        <v>5</v>
      </c>
      <c r="D5" s="4" t="s">
        <v>5</v>
      </c>
      <c r="E5" s="4" t="s">
        <v>5</v>
      </c>
    </row>
    <row r="6" spans="1:5" ht="30" x14ac:dyDescent="0.25">
      <c r="A6" s="2" t="s">
        <v>111</v>
      </c>
      <c r="B6" s="6">
        <v>5862</v>
      </c>
      <c r="C6" s="6">
        <v>6416</v>
      </c>
      <c r="D6" s="6">
        <v>3102</v>
      </c>
      <c r="E6" s="6">
        <v>-6225</v>
      </c>
    </row>
    <row r="7" spans="1:5" x14ac:dyDescent="0.25">
      <c r="A7" s="2" t="s">
        <v>81</v>
      </c>
      <c r="B7" s="4" t="s">
        <v>5</v>
      </c>
      <c r="C7" s="4" t="s">
        <v>5</v>
      </c>
      <c r="D7" s="6">
        <v>1250</v>
      </c>
      <c r="E7" s="4">
        <v>115</v>
      </c>
    </row>
    <row r="8" spans="1:5" x14ac:dyDescent="0.25">
      <c r="A8" s="2" t="s">
        <v>112</v>
      </c>
      <c r="B8" s="6">
        <v>5862</v>
      </c>
      <c r="C8" s="6">
        <v>6416</v>
      </c>
      <c r="D8" s="6">
        <v>4352</v>
      </c>
      <c r="E8" s="6">
        <v>-6110</v>
      </c>
    </row>
    <row r="9" spans="1:5" x14ac:dyDescent="0.25">
      <c r="A9" s="2" t="s">
        <v>113</v>
      </c>
      <c r="B9" s="6">
        <v>179566</v>
      </c>
      <c r="C9" s="6">
        <v>-24162</v>
      </c>
      <c r="D9" s="6">
        <v>369664</v>
      </c>
      <c r="E9" s="6">
        <v>-14110</v>
      </c>
    </row>
    <row r="10" spans="1:5" ht="30" x14ac:dyDescent="0.25">
      <c r="A10" s="2" t="s">
        <v>114</v>
      </c>
      <c r="B10" s="6">
        <v>-71023</v>
      </c>
      <c r="C10" s="6">
        <v>-65470</v>
      </c>
      <c r="D10" s="6">
        <v>-153228</v>
      </c>
      <c r="E10" s="6">
        <v>-75297</v>
      </c>
    </row>
    <row r="11" spans="1:5" ht="45" x14ac:dyDescent="0.25">
      <c r="A11" s="2" t="s">
        <v>115</v>
      </c>
      <c r="B11" s="8">
        <v>108543</v>
      </c>
      <c r="C11" s="8">
        <v>-89632</v>
      </c>
      <c r="D11" s="8">
        <v>216436</v>
      </c>
      <c r="E11" s="8">
        <v>-894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1</v>
      </c>
      <c r="B1" s="7" t="s">
        <v>73</v>
      </c>
      <c r="C1" s="7"/>
      <c r="D1" s="7" t="s">
        <v>1</v>
      </c>
      <c r="E1" s="7"/>
    </row>
    <row r="2" spans="1:5" ht="30" x14ac:dyDescent="0.25">
      <c r="A2" s="1" t="s">
        <v>27</v>
      </c>
      <c r="B2" s="1" t="s">
        <v>2</v>
      </c>
      <c r="C2" s="1" t="s">
        <v>74</v>
      </c>
      <c r="D2" s="1" t="s">
        <v>2</v>
      </c>
      <c r="E2" s="1" t="s">
        <v>74</v>
      </c>
    </row>
    <row r="3" spans="1:5" ht="30" x14ac:dyDescent="0.25">
      <c r="A3" s="3" t="s">
        <v>982</v>
      </c>
      <c r="B3" s="4" t="s">
        <v>5</v>
      </c>
      <c r="C3" s="4" t="s">
        <v>5</v>
      </c>
      <c r="D3" s="4" t="s">
        <v>5</v>
      </c>
      <c r="E3" s="4" t="s">
        <v>5</v>
      </c>
    </row>
    <row r="4" spans="1:5" x14ac:dyDescent="0.25">
      <c r="A4" s="2" t="s">
        <v>408</v>
      </c>
      <c r="B4" s="4" t="s">
        <v>5</v>
      </c>
      <c r="C4" s="8">
        <v>44510</v>
      </c>
      <c r="D4" s="4" t="s">
        <v>5</v>
      </c>
      <c r="E4" s="8">
        <v>44510</v>
      </c>
    </row>
    <row r="5" spans="1:5" x14ac:dyDescent="0.25">
      <c r="A5" s="2" t="s">
        <v>409</v>
      </c>
      <c r="B5" s="6">
        <v>4381</v>
      </c>
      <c r="C5" s="6">
        <v>7014</v>
      </c>
      <c r="D5" s="6">
        <v>4939</v>
      </c>
      <c r="E5" s="6">
        <v>15505</v>
      </c>
    </row>
    <row r="6" spans="1:5" x14ac:dyDescent="0.25">
      <c r="A6" s="2" t="s">
        <v>90</v>
      </c>
      <c r="B6" s="6">
        <v>33170</v>
      </c>
      <c r="C6" s="6">
        <v>88131</v>
      </c>
      <c r="D6" s="6">
        <v>33728</v>
      </c>
      <c r="E6" s="6">
        <v>96622</v>
      </c>
    </row>
    <row r="7" spans="1:5" x14ac:dyDescent="0.25">
      <c r="A7" s="2" t="s">
        <v>683</v>
      </c>
      <c r="B7" s="4" t="s">
        <v>5</v>
      </c>
      <c r="C7" s="4" t="s">
        <v>5</v>
      </c>
      <c r="D7" s="4" t="s">
        <v>5</v>
      </c>
      <c r="E7" s="4" t="s">
        <v>5</v>
      </c>
    </row>
    <row r="8" spans="1:5" ht="30" x14ac:dyDescent="0.25">
      <c r="A8" s="3" t="s">
        <v>982</v>
      </c>
      <c r="B8" s="4" t="s">
        <v>5</v>
      </c>
      <c r="C8" s="4" t="s">
        <v>5</v>
      </c>
      <c r="D8" s="4" t="s">
        <v>5</v>
      </c>
      <c r="E8" s="4" t="s">
        <v>5</v>
      </c>
    </row>
    <row r="9" spans="1:5" x14ac:dyDescent="0.25">
      <c r="A9" s="2" t="s">
        <v>765</v>
      </c>
      <c r="B9" s="8">
        <v>28789</v>
      </c>
      <c r="C9" s="8">
        <v>36607</v>
      </c>
      <c r="D9" s="8">
        <v>28789</v>
      </c>
      <c r="E9" s="8">
        <v>3660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83</v>
      </c>
      <c r="B1" s="1" t="s">
        <v>73</v>
      </c>
      <c r="C1" s="1" t="s">
        <v>1</v>
      </c>
    </row>
    <row r="2" spans="1:3" ht="30" x14ac:dyDescent="0.25">
      <c r="A2" s="1" t="s">
        <v>27</v>
      </c>
      <c r="B2" s="1" t="s">
        <v>74</v>
      </c>
      <c r="C2" s="1" t="s">
        <v>74</v>
      </c>
    </row>
    <row r="3" spans="1:3" ht="30" x14ac:dyDescent="0.25">
      <c r="A3" s="3" t="s">
        <v>982</v>
      </c>
      <c r="B3" s="4" t="s">
        <v>5</v>
      </c>
      <c r="C3" s="4" t="s">
        <v>5</v>
      </c>
    </row>
    <row r="4" spans="1:3" ht="30" x14ac:dyDescent="0.25">
      <c r="A4" s="2" t="s">
        <v>984</v>
      </c>
      <c r="B4" s="8">
        <v>44510</v>
      </c>
      <c r="C4" s="8">
        <v>44510</v>
      </c>
    </row>
    <row r="5" spans="1:3" x14ac:dyDescent="0.25">
      <c r="A5" s="2" t="s">
        <v>985</v>
      </c>
      <c r="B5" s="4" t="s">
        <v>5</v>
      </c>
      <c r="C5" s="4" t="s">
        <v>5</v>
      </c>
    </row>
    <row r="6" spans="1:3" ht="30" x14ac:dyDescent="0.25">
      <c r="A6" s="3" t="s">
        <v>982</v>
      </c>
      <c r="B6" s="4" t="s">
        <v>5</v>
      </c>
      <c r="C6" s="4" t="s">
        <v>5</v>
      </c>
    </row>
    <row r="7" spans="1:3" x14ac:dyDescent="0.25">
      <c r="A7" s="2" t="s">
        <v>720</v>
      </c>
      <c r="B7" s="58">
        <v>0.5</v>
      </c>
      <c r="C7" s="58">
        <v>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86</v>
      </c>
      <c r="B1" s="1" t="s">
        <v>1</v>
      </c>
    </row>
    <row r="2" spans="1:2" x14ac:dyDescent="0.25">
      <c r="A2" s="7"/>
      <c r="B2" s="1" t="s">
        <v>2</v>
      </c>
    </row>
    <row r="3" spans="1:2" x14ac:dyDescent="0.25">
      <c r="A3" s="7"/>
      <c r="B3" s="1" t="s">
        <v>678</v>
      </c>
    </row>
    <row r="4" spans="1:2" x14ac:dyDescent="0.25">
      <c r="A4" s="7"/>
      <c r="B4" s="1" t="s">
        <v>987</v>
      </c>
    </row>
    <row r="5" spans="1:2" x14ac:dyDescent="0.25">
      <c r="A5" s="3" t="s">
        <v>412</v>
      </c>
      <c r="B5" s="4" t="s">
        <v>5</v>
      </c>
    </row>
    <row r="6" spans="1:2" ht="45" x14ac:dyDescent="0.25">
      <c r="A6" s="2" t="s">
        <v>988</v>
      </c>
      <c r="B6" s="4">
        <v>2</v>
      </c>
    </row>
    <row r="7" spans="1:2" x14ac:dyDescent="0.25">
      <c r="A7" s="2" t="s">
        <v>732</v>
      </c>
      <c r="B7" s="4">
        <v>2</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9</v>
      </c>
      <c r="B1" s="7" t="s">
        <v>73</v>
      </c>
      <c r="C1" s="7"/>
      <c r="D1" s="7" t="s">
        <v>1</v>
      </c>
      <c r="E1" s="7"/>
    </row>
    <row r="2" spans="1:5" ht="30" x14ac:dyDescent="0.25">
      <c r="A2" s="1" t="s">
        <v>27</v>
      </c>
      <c r="B2" s="1" t="s">
        <v>2</v>
      </c>
      <c r="C2" s="1" t="s">
        <v>74</v>
      </c>
      <c r="D2" s="1" t="s">
        <v>2</v>
      </c>
      <c r="E2" s="1" t="s">
        <v>74</v>
      </c>
    </row>
    <row r="3" spans="1:5" ht="30" x14ac:dyDescent="0.25">
      <c r="A3" s="3" t="s">
        <v>990</v>
      </c>
      <c r="B3" s="4" t="s">
        <v>5</v>
      </c>
      <c r="C3" s="4" t="s">
        <v>5</v>
      </c>
      <c r="D3" s="4" t="s">
        <v>5</v>
      </c>
      <c r="E3" s="4" t="s">
        <v>5</v>
      </c>
    </row>
    <row r="4" spans="1:5" x14ac:dyDescent="0.25">
      <c r="A4" s="2" t="s">
        <v>220</v>
      </c>
      <c r="B4" s="8">
        <v>2581033</v>
      </c>
      <c r="C4" s="8">
        <v>2481265</v>
      </c>
      <c r="D4" s="8">
        <v>5211431</v>
      </c>
      <c r="E4" s="8">
        <v>4833413</v>
      </c>
    </row>
    <row r="5" spans="1:5" x14ac:dyDescent="0.25">
      <c r="A5" s="2" t="s">
        <v>991</v>
      </c>
      <c r="B5" s="6">
        <v>585986</v>
      </c>
      <c r="C5" s="6">
        <v>541390</v>
      </c>
      <c r="D5" s="6">
        <v>1212468</v>
      </c>
      <c r="E5" s="6">
        <v>1065762</v>
      </c>
    </row>
    <row r="6" spans="1:5" x14ac:dyDescent="0.25">
      <c r="A6" s="3" t="s">
        <v>428</v>
      </c>
      <c r="B6" s="4" t="s">
        <v>5</v>
      </c>
      <c r="C6" s="4" t="s">
        <v>5</v>
      </c>
      <c r="D6" s="4" t="s">
        <v>5</v>
      </c>
      <c r="E6" s="4" t="s">
        <v>5</v>
      </c>
    </row>
    <row r="7" spans="1:5" x14ac:dyDescent="0.25">
      <c r="A7" s="2" t="s">
        <v>89</v>
      </c>
      <c r="B7" s="6">
        <v>-9759</v>
      </c>
      <c r="C7" s="6">
        <v>-3506</v>
      </c>
      <c r="D7" s="6">
        <v>-15395</v>
      </c>
      <c r="E7" s="6">
        <v>-5652</v>
      </c>
    </row>
    <row r="8" spans="1:5" x14ac:dyDescent="0.25">
      <c r="A8" s="2" t="s">
        <v>90</v>
      </c>
      <c r="B8" s="6">
        <v>-33170</v>
      </c>
      <c r="C8" s="6">
        <v>-88131</v>
      </c>
      <c r="D8" s="6">
        <v>-33728</v>
      </c>
      <c r="E8" s="6">
        <v>-96622</v>
      </c>
    </row>
    <row r="9" spans="1:5" x14ac:dyDescent="0.25">
      <c r="A9" s="2" t="s">
        <v>91</v>
      </c>
      <c r="B9" s="6">
        <v>-203070</v>
      </c>
      <c r="C9" s="6">
        <v>-218151</v>
      </c>
      <c r="D9" s="6">
        <v>-410725</v>
      </c>
      <c r="E9" s="6">
        <v>-430069</v>
      </c>
    </row>
    <row r="10" spans="1:5" x14ac:dyDescent="0.25">
      <c r="A10" s="2" t="s">
        <v>94</v>
      </c>
      <c r="B10" s="6">
        <v>339987</v>
      </c>
      <c r="C10" s="6">
        <v>231602</v>
      </c>
      <c r="D10" s="6">
        <v>752620</v>
      </c>
      <c r="E10" s="6">
        <v>533419</v>
      </c>
    </row>
    <row r="11" spans="1:5" x14ac:dyDescent="0.25">
      <c r="A11" s="3" t="s">
        <v>95</v>
      </c>
      <c r="B11" s="4" t="s">
        <v>5</v>
      </c>
      <c r="C11" s="4" t="s">
        <v>5</v>
      </c>
      <c r="D11" s="4" t="s">
        <v>5</v>
      </c>
      <c r="E11" s="4" t="s">
        <v>5</v>
      </c>
    </row>
    <row r="12" spans="1:5" ht="30" x14ac:dyDescent="0.25">
      <c r="A12" s="2" t="s">
        <v>96</v>
      </c>
      <c r="B12" s="6">
        <v>-203936</v>
      </c>
      <c r="C12" s="6">
        <v>-214500</v>
      </c>
      <c r="D12" s="6">
        <v>-413323</v>
      </c>
      <c r="E12" s="6">
        <v>-439947</v>
      </c>
    </row>
    <row r="13" spans="1:5" ht="30" x14ac:dyDescent="0.25">
      <c r="A13" s="2" t="s">
        <v>97</v>
      </c>
      <c r="B13" s="6">
        <v>-14578</v>
      </c>
      <c r="C13" s="6">
        <v>-38864</v>
      </c>
      <c r="D13" s="6">
        <v>-28301</v>
      </c>
      <c r="E13" s="6">
        <v>-60943</v>
      </c>
    </row>
    <row r="14" spans="1:5" x14ac:dyDescent="0.25">
      <c r="A14" s="2" t="s">
        <v>98</v>
      </c>
      <c r="B14" s="4">
        <v>-309</v>
      </c>
      <c r="C14" s="6">
        <v>-4951</v>
      </c>
      <c r="D14" s="6">
        <v>-1743</v>
      </c>
      <c r="E14" s="6">
        <v>-6233</v>
      </c>
    </row>
    <row r="15" spans="1:5" x14ac:dyDescent="0.25">
      <c r="A15" s="2" t="s">
        <v>99</v>
      </c>
      <c r="B15" s="6">
        <v>-218823</v>
      </c>
      <c r="C15" s="6">
        <v>-258315</v>
      </c>
      <c r="D15" s="6">
        <v>-443367</v>
      </c>
      <c r="E15" s="6">
        <v>-507123</v>
      </c>
    </row>
    <row r="16" spans="1:5" x14ac:dyDescent="0.25">
      <c r="A16" s="2" t="s">
        <v>100</v>
      </c>
      <c r="B16" s="6">
        <v>121164</v>
      </c>
      <c r="C16" s="6">
        <v>-26713</v>
      </c>
      <c r="D16" s="6">
        <v>309253</v>
      </c>
      <c r="E16" s="6">
        <v>26296</v>
      </c>
    </row>
    <row r="17" spans="1:5" x14ac:dyDescent="0.25">
      <c r="A17" s="2" t="s">
        <v>101</v>
      </c>
      <c r="B17" s="6">
        <v>52540</v>
      </c>
      <c r="C17" s="6">
        <v>-3865</v>
      </c>
      <c r="D17" s="6">
        <v>56059</v>
      </c>
      <c r="E17" s="6">
        <v>-34296</v>
      </c>
    </row>
    <row r="18" spans="1:5" x14ac:dyDescent="0.25">
      <c r="A18" s="2" t="s">
        <v>102</v>
      </c>
      <c r="B18" s="6">
        <v>173704</v>
      </c>
      <c r="C18" s="6">
        <v>-30578</v>
      </c>
      <c r="D18" s="6">
        <v>365312</v>
      </c>
      <c r="E18" s="6">
        <v>-8000</v>
      </c>
    </row>
    <row r="19" spans="1:5" ht="30" x14ac:dyDescent="0.25">
      <c r="A19" s="2" t="s">
        <v>103</v>
      </c>
      <c r="B19" s="6">
        <v>-68160</v>
      </c>
      <c r="C19" s="6">
        <v>-62380</v>
      </c>
      <c r="D19" s="6">
        <v>-151608</v>
      </c>
      <c r="E19" s="6">
        <v>-78412</v>
      </c>
    </row>
    <row r="20" spans="1:5" ht="30" x14ac:dyDescent="0.25">
      <c r="A20" s="2" t="s">
        <v>104</v>
      </c>
      <c r="B20" s="6">
        <v>105544</v>
      </c>
      <c r="C20" s="6">
        <v>-92958</v>
      </c>
      <c r="D20" s="6">
        <v>213704</v>
      </c>
      <c r="E20" s="6">
        <v>-86412</v>
      </c>
    </row>
    <row r="21" spans="1:5" x14ac:dyDescent="0.25">
      <c r="A21" s="2" t="s">
        <v>992</v>
      </c>
      <c r="B21" s="4" t="s">
        <v>5</v>
      </c>
      <c r="C21" s="4" t="s">
        <v>5</v>
      </c>
      <c r="D21" s="4" t="s">
        <v>5</v>
      </c>
      <c r="E21" s="4" t="s">
        <v>5</v>
      </c>
    </row>
    <row r="22" spans="1:5" ht="30" x14ac:dyDescent="0.25">
      <c r="A22" s="3" t="s">
        <v>990</v>
      </c>
      <c r="B22" s="4" t="s">
        <v>5</v>
      </c>
      <c r="C22" s="4" t="s">
        <v>5</v>
      </c>
      <c r="D22" s="4" t="s">
        <v>5</v>
      </c>
      <c r="E22" s="4" t="s">
        <v>5</v>
      </c>
    </row>
    <row r="23" spans="1:5" x14ac:dyDescent="0.25">
      <c r="A23" s="2" t="s">
        <v>220</v>
      </c>
      <c r="B23" s="6">
        <v>2467198</v>
      </c>
      <c r="C23" s="6">
        <v>2371145</v>
      </c>
      <c r="D23" s="6">
        <v>4978880</v>
      </c>
      <c r="E23" s="6">
        <v>4607890</v>
      </c>
    </row>
    <row r="24" spans="1:5" x14ac:dyDescent="0.25">
      <c r="A24" s="2" t="s">
        <v>991</v>
      </c>
      <c r="B24" s="6">
        <v>624886</v>
      </c>
      <c r="C24" s="6">
        <v>580418</v>
      </c>
      <c r="D24" s="6">
        <v>1268457</v>
      </c>
      <c r="E24" s="6">
        <v>1121910</v>
      </c>
    </row>
    <row r="25" spans="1:5" ht="45" x14ac:dyDescent="0.25">
      <c r="A25" s="2" t="s">
        <v>993</v>
      </c>
      <c r="B25" s="4" t="s">
        <v>5</v>
      </c>
      <c r="C25" s="4" t="s">
        <v>5</v>
      </c>
      <c r="D25" s="4" t="s">
        <v>5</v>
      </c>
      <c r="E25" s="4" t="s">
        <v>5</v>
      </c>
    </row>
    <row r="26" spans="1:5" ht="30" x14ac:dyDescent="0.25">
      <c r="A26" s="3" t="s">
        <v>990</v>
      </c>
      <c r="B26" s="4" t="s">
        <v>5</v>
      </c>
      <c r="C26" s="4" t="s">
        <v>5</v>
      </c>
      <c r="D26" s="4" t="s">
        <v>5</v>
      </c>
      <c r="E26" s="4" t="s">
        <v>5</v>
      </c>
    </row>
    <row r="27" spans="1:5" x14ac:dyDescent="0.25">
      <c r="A27" s="2" t="s">
        <v>220</v>
      </c>
      <c r="B27" s="6">
        <v>1639270</v>
      </c>
      <c r="C27" s="6">
        <v>1535996</v>
      </c>
      <c r="D27" s="6">
        <v>3209504</v>
      </c>
      <c r="E27" s="6">
        <v>3025184</v>
      </c>
    </row>
    <row r="28" spans="1:5" x14ac:dyDescent="0.25">
      <c r="A28" s="2" t="s">
        <v>991</v>
      </c>
      <c r="B28" s="6">
        <v>414398</v>
      </c>
      <c r="C28" s="6">
        <v>375603</v>
      </c>
      <c r="D28" s="6">
        <v>817244</v>
      </c>
      <c r="E28" s="6">
        <v>736640</v>
      </c>
    </row>
    <row r="29" spans="1:5" ht="30" x14ac:dyDescent="0.25">
      <c r="A29" s="2" t="s">
        <v>994</v>
      </c>
      <c r="B29" s="4" t="s">
        <v>5</v>
      </c>
      <c r="C29" s="4" t="s">
        <v>5</v>
      </c>
      <c r="D29" s="4" t="s">
        <v>5</v>
      </c>
      <c r="E29" s="4" t="s">
        <v>5</v>
      </c>
    </row>
    <row r="30" spans="1:5" ht="30" x14ac:dyDescent="0.25">
      <c r="A30" s="3" t="s">
        <v>990</v>
      </c>
      <c r="B30" s="4" t="s">
        <v>5</v>
      </c>
      <c r="C30" s="4" t="s">
        <v>5</v>
      </c>
      <c r="D30" s="4" t="s">
        <v>5</v>
      </c>
      <c r="E30" s="4" t="s">
        <v>5</v>
      </c>
    </row>
    <row r="31" spans="1:5" x14ac:dyDescent="0.25">
      <c r="A31" s="2" t="s">
        <v>220</v>
      </c>
      <c r="B31" s="6">
        <v>827928</v>
      </c>
      <c r="C31" s="6">
        <v>835149</v>
      </c>
      <c r="D31" s="6">
        <v>1769376</v>
      </c>
      <c r="E31" s="6">
        <v>1582706</v>
      </c>
    </row>
    <row r="32" spans="1:5" x14ac:dyDescent="0.25">
      <c r="A32" s="2" t="s">
        <v>991</v>
      </c>
      <c r="B32" s="6">
        <v>210488</v>
      </c>
      <c r="C32" s="6">
        <v>204815</v>
      </c>
      <c r="D32" s="6">
        <v>451213</v>
      </c>
      <c r="E32" s="6">
        <v>385270</v>
      </c>
    </row>
    <row r="33" spans="1:5" x14ac:dyDescent="0.25">
      <c r="A33" s="2" t="s">
        <v>995</v>
      </c>
      <c r="B33" s="4" t="s">
        <v>5</v>
      </c>
      <c r="C33" s="4" t="s">
        <v>5</v>
      </c>
      <c r="D33" s="4" t="s">
        <v>5</v>
      </c>
      <c r="E33" s="4" t="s">
        <v>5</v>
      </c>
    </row>
    <row r="34" spans="1:5" ht="30" x14ac:dyDescent="0.25">
      <c r="A34" s="3" t="s">
        <v>990</v>
      </c>
      <c r="B34" s="4" t="s">
        <v>5</v>
      </c>
      <c r="C34" s="4" t="s">
        <v>5</v>
      </c>
      <c r="D34" s="4" t="s">
        <v>5</v>
      </c>
      <c r="E34" s="4" t="s">
        <v>5</v>
      </c>
    </row>
    <row r="35" spans="1:5" x14ac:dyDescent="0.25">
      <c r="A35" s="2" t="s">
        <v>220</v>
      </c>
      <c r="B35" s="6">
        <v>113835</v>
      </c>
      <c r="C35" s="6">
        <v>110120</v>
      </c>
      <c r="D35" s="6">
        <v>232551</v>
      </c>
      <c r="E35" s="6">
        <v>225523</v>
      </c>
    </row>
    <row r="36" spans="1:5" x14ac:dyDescent="0.25">
      <c r="A36" s="2" t="s">
        <v>991</v>
      </c>
      <c r="B36" s="8">
        <v>-38900</v>
      </c>
      <c r="C36" s="8">
        <v>-39028</v>
      </c>
      <c r="D36" s="8">
        <v>-55989</v>
      </c>
      <c r="E36" s="8">
        <v>-5614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4" width="36.5703125" bestFit="1" customWidth="1"/>
  </cols>
  <sheetData>
    <row r="1" spans="1:14" ht="15" customHeight="1" x14ac:dyDescent="0.25">
      <c r="A1" s="1" t="s">
        <v>996</v>
      </c>
      <c r="B1" s="7" t="s">
        <v>1</v>
      </c>
      <c r="C1" s="7"/>
      <c r="D1" s="1" t="s">
        <v>796</v>
      </c>
      <c r="E1" s="1" t="s">
        <v>1</v>
      </c>
      <c r="F1" s="7" t="s">
        <v>73</v>
      </c>
      <c r="G1" s="7"/>
      <c r="H1" s="7" t="s">
        <v>1</v>
      </c>
      <c r="I1" s="7"/>
      <c r="J1" s="1" t="s">
        <v>796</v>
      </c>
      <c r="K1" s="7" t="s">
        <v>73</v>
      </c>
      <c r="L1" s="7"/>
      <c r="M1" s="7" t="s">
        <v>1</v>
      </c>
      <c r="N1" s="7"/>
    </row>
    <row r="2" spans="1:14" x14ac:dyDescent="0.25">
      <c r="A2" s="1" t="s">
        <v>794</v>
      </c>
      <c r="B2" s="1" t="s">
        <v>2</v>
      </c>
      <c r="C2" s="1" t="s">
        <v>74</v>
      </c>
      <c r="D2" s="1" t="s">
        <v>744</v>
      </c>
      <c r="E2" s="1" t="s">
        <v>2</v>
      </c>
      <c r="F2" s="1" t="s">
        <v>2</v>
      </c>
      <c r="G2" s="1" t="s">
        <v>74</v>
      </c>
      <c r="H2" s="1" t="s">
        <v>2</v>
      </c>
      <c r="I2" s="1" t="s">
        <v>74</v>
      </c>
      <c r="J2" s="1" t="s">
        <v>744</v>
      </c>
      <c r="K2" s="1" t="s">
        <v>2</v>
      </c>
      <c r="L2" s="1" t="s">
        <v>74</v>
      </c>
      <c r="M2" s="1" t="s">
        <v>2</v>
      </c>
      <c r="N2" s="1" t="s">
        <v>74</v>
      </c>
    </row>
    <row r="3" spans="1:14" ht="30" x14ac:dyDescent="0.25">
      <c r="A3" s="1"/>
      <c r="B3" s="1" t="s">
        <v>997</v>
      </c>
      <c r="C3" s="1" t="s">
        <v>997</v>
      </c>
      <c r="D3" s="1" t="s">
        <v>997</v>
      </c>
      <c r="E3" s="1" t="s">
        <v>997</v>
      </c>
      <c r="F3" s="1" t="s">
        <v>997</v>
      </c>
      <c r="G3" s="1" t="s">
        <v>997</v>
      </c>
      <c r="H3" s="1" t="s">
        <v>997</v>
      </c>
      <c r="I3" s="1" t="s">
        <v>997</v>
      </c>
      <c r="J3" s="1" t="s">
        <v>997</v>
      </c>
      <c r="K3" s="1" t="s">
        <v>1001</v>
      </c>
      <c r="L3" s="1" t="s">
        <v>1001</v>
      </c>
      <c r="M3" s="1" t="s">
        <v>1001</v>
      </c>
      <c r="N3" s="1" t="s">
        <v>1001</v>
      </c>
    </row>
    <row r="4" spans="1:14" ht="30" x14ac:dyDescent="0.25">
      <c r="A4" s="1"/>
      <c r="B4" s="1" t="s">
        <v>998</v>
      </c>
      <c r="C4" s="1" t="s">
        <v>998</v>
      </c>
      <c r="D4" s="1" t="s">
        <v>998</v>
      </c>
      <c r="E4" s="1" t="s">
        <v>999</v>
      </c>
      <c r="F4" s="1" t="s">
        <v>999</v>
      </c>
      <c r="G4" s="1" t="s">
        <v>999</v>
      </c>
      <c r="H4" s="1" t="s">
        <v>999</v>
      </c>
      <c r="I4" s="1" t="s">
        <v>999</v>
      </c>
      <c r="J4" s="1" t="s">
        <v>999</v>
      </c>
      <c r="K4" s="1" t="s">
        <v>1000</v>
      </c>
      <c r="L4" s="1" t="s">
        <v>1000</v>
      </c>
      <c r="M4" s="1" t="s">
        <v>1000</v>
      </c>
      <c r="N4" s="1" t="s">
        <v>1000</v>
      </c>
    </row>
    <row r="5" spans="1:14" x14ac:dyDescent="0.25">
      <c r="A5" s="1"/>
      <c r="B5" s="1"/>
      <c r="C5" s="1"/>
      <c r="D5" s="1" t="s">
        <v>699</v>
      </c>
      <c r="E5" s="1"/>
      <c r="F5" s="1" t="s">
        <v>1000</v>
      </c>
      <c r="G5" s="1" t="s">
        <v>1000</v>
      </c>
      <c r="H5" s="1" t="s">
        <v>1000</v>
      </c>
      <c r="I5" s="1" t="s">
        <v>1000</v>
      </c>
      <c r="J5" s="1" t="s">
        <v>699</v>
      </c>
      <c r="K5" s="1"/>
      <c r="L5" s="1"/>
      <c r="M5" s="1"/>
      <c r="N5" s="1"/>
    </row>
    <row r="6" spans="1:14" x14ac:dyDescent="0.25">
      <c r="A6" s="1"/>
      <c r="B6" s="1"/>
      <c r="C6" s="1"/>
      <c r="D6" s="1" t="s">
        <v>682</v>
      </c>
      <c r="E6" s="1"/>
      <c r="F6" s="1"/>
      <c r="G6" s="1"/>
      <c r="H6" s="1"/>
      <c r="I6" s="1"/>
      <c r="J6" s="1" t="s">
        <v>682</v>
      </c>
      <c r="K6" s="1"/>
      <c r="L6" s="1"/>
      <c r="M6" s="1"/>
      <c r="N6" s="1"/>
    </row>
    <row r="7" spans="1:14" x14ac:dyDescent="0.25">
      <c r="A7" s="3" t="s">
        <v>1002</v>
      </c>
      <c r="B7" s="4" t="s">
        <v>5</v>
      </c>
      <c r="C7" s="4" t="s">
        <v>5</v>
      </c>
      <c r="D7" s="4" t="s">
        <v>5</v>
      </c>
      <c r="E7" s="4" t="s">
        <v>5</v>
      </c>
      <c r="F7" s="4" t="s">
        <v>5</v>
      </c>
      <c r="G7" s="4" t="s">
        <v>5</v>
      </c>
      <c r="H7" s="4" t="s">
        <v>5</v>
      </c>
      <c r="I7" s="4" t="s">
        <v>5</v>
      </c>
      <c r="J7" s="4" t="s">
        <v>5</v>
      </c>
      <c r="K7" s="4" t="s">
        <v>5</v>
      </c>
      <c r="L7" s="4" t="s">
        <v>5</v>
      </c>
      <c r="M7" s="4" t="s">
        <v>5</v>
      </c>
      <c r="N7" s="4" t="s">
        <v>5</v>
      </c>
    </row>
    <row r="8" spans="1:14" ht="30" x14ac:dyDescent="0.25">
      <c r="A8" s="2" t="s">
        <v>1003</v>
      </c>
      <c r="B8" s="4" t="s">
        <v>5</v>
      </c>
      <c r="C8" s="4" t="s">
        <v>5</v>
      </c>
      <c r="D8" s="4" t="s">
        <v>5</v>
      </c>
      <c r="E8" s="58">
        <v>1.7500000000000002E-2</v>
      </c>
      <c r="F8" s="4" t="s">
        <v>5</v>
      </c>
      <c r="G8" s="4" t="s">
        <v>5</v>
      </c>
      <c r="H8" s="4" t="s">
        <v>5</v>
      </c>
      <c r="I8" s="4" t="s">
        <v>5</v>
      </c>
      <c r="J8" s="4" t="s">
        <v>5</v>
      </c>
      <c r="K8" s="4" t="s">
        <v>5</v>
      </c>
      <c r="L8" s="4" t="s">
        <v>5</v>
      </c>
      <c r="M8" s="4" t="s">
        <v>5</v>
      </c>
      <c r="N8" s="4" t="s">
        <v>5</v>
      </c>
    </row>
    <row r="9" spans="1:14" x14ac:dyDescent="0.25">
      <c r="A9" s="2" t="s">
        <v>1004</v>
      </c>
      <c r="B9" s="4" t="s">
        <v>5</v>
      </c>
      <c r="C9" s="4" t="s">
        <v>5</v>
      </c>
      <c r="D9" s="4" t="s">
        <v>5</v>
      </c>
      <c r="E9" s="4" t="s">
        <v>5</v>
      </c>
      <c r="F9" s="4" t="s">
        <v>5</v>
      </c>
      <c r="G9" s="4" t="s">
        <v>5</v>
      </c>
      <c r="H9" s="4" t="s">
        <v>5</v>
      </c>
      <c r="I9" s="4" t="s">
        <v>5</v>
      </c>
      <c r="J9" s="8">
        <v>43</v>
      </c>
      <c r="K9" s="4" t="s">
        <v>5</v>
      </c>
      <c r="L9" s="4" t="s">
        <v>5</v>
      </c>
      <c r="M9" s="4" t="s">
        <v>5</v>
      </c>
      <c r="N9" s="4" t="s">
        <v>5</v>
      </c>
    </row>
    <row r="10" spans="1:14" ht="30" x14ac:dyDescent="0.25">
      <c r="A10" s="2" t="s">
        <v>1005</v>
      </c>
      <c r="B10" s="58">
        <v>0.1</v>
      </c>
      <c r="C10" s="4" t="s">
        <v>5</v>
      </c>
      <c r="D10" s="4" t="s">
        <v>5</v>
      </c>
      <c r="E10" s="58">
        <v>0.2</v>
      </c>
      <c r="F10" s="4" t="s">
        <v>5</v>
      </c>
      <c r="G10" s="4" t="s">
        <v>5</v>
      </c>
      <c r="H10" s="4" t="s">
        <v>5</v>
      </c>
      <c r="I10" s="4" t="s">
        <v>5</v>
      </c>
      <c r="J10" s="4" t="s">
        <v>5</v>
      </c>
      <c r="K10" s="4" t="s">
        <v>5</v>
      </c>
      <c r="L10" s="4" t="s">
        <v>5</v>
      </c>
      <c r="M10" s="4" t="s">
        <v>5</v>
      </c>
      <c r="N10" s="4" t="s">
        <v>5</v>
      </c>
    </row>
    <row r="11" spans="1:14" x14ac:dyDescent="0.25">
      <c r="A11" s="2" t="s">
        <v>1006</v>
      </c>
      <c r="B11" s="4" t="s">
        <v>5</v>
      </c>
      <c r="C11" s="4" t="s">
        <v>5</v>
      </c>
      <c r="D11" s="4" t="s">
        <v>5</v>
      </c>
      <c r="E11" s="4" t="s">
        <v>5</v>
      </c>
      <c r="F11" s="4">
        <v>14</v>
      </c>
      <c r="G11" s="4">
        <v>15</v>
      </c>
      <c r="H11" s="4">
        <v>31</v>
      </c>
      <c r="I11" s="4">
        <v>28</v>
      </c>
      <c r="J11" s="4" t="s">
        <v>5</v>
      </c>
      <c r="K11" s="4" t="s">
        <v>5</v>
      </c>
      <c r="L11" s="4" t="s">
        <v>5</v>
      </c>
      <c r="M11" s="4" t="s">
        <v>5</v>
      </c>
      <c r="N11" s="4" t="s">
        <v>5</v>
      </c>
    </row>
    <row r="12" spans="1:14" ht="30" x14ac:dyDescent="0.25">
      <c r="A12" s="2" t="s">
        <v>1007</v>
      </c>
      <c r="B12" s="58">
        <v>2.63E-2</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1008</v>
      </c>
      <c r="B13" s="4">
        <v>0</v>
      </c>
      <c r="C13" s="4">
        <v>15</v>
      </c>
      <c r="D13" s="4">
        <v>24</v>
      </c>
      <c r="E13" s="4" t="s">
        <v>5</v>
      </c>
      <c r="F13" s="4" t="s">
        <v>5</v>
      </c>
      <c r="G13" s="4" t="s">
        <v>5</v>
      </c>
      <c r="H13" s="4" t="s">
        <v>5</v>
      </c>
      <c r="I13" s="4" t="s">
        <v>5</v>
      </c>
      <c r="J13" s="4" t="s">
        <v>5</v>
      </c>
      <c r="K13" s="4" t="s">
        <v>5</v>
      </c>
      <c r="L13" s="4" t="s">
        <v>5</v>
      </c>
      <c r="M13" s="4" t="s">
        <v>5</v>
      </c>
      <c r="N13" s="4" t="s">
        <v>5</v>
      </c>
    </row>
    <row r="14" spans="1:14" ht="30" x14ac:dyDescent="0.25">
      <c r="A14" s="2" t="s">
        <v>1009</v>
      </c>
      <c r="B14" s="4" t="s">
        <v>5</v>
      </c>
      <c r="C14" s="4" t="s">
        <v>5</v>
      </c>
      <c r="D14" s="4" t="s">
        <v>5</v>
      </c>
      <c r="E14" s="4" t="s">
        <v>5</v>
      </c>
      <c r="F14" s="4" t="s">
        <v>5</v>
      </c>
      <c r="G14" s="4" t="s">
        <v>5</v>
      </c>
      <c r="H14" s="4" t="s">
        <v>5</v>
      </c>
      <c r="I14" s="4" t="s">
        <v>5</v>
      </c>
      <c r="J14" s="4" t="s">
        <v>5</v>
      </c>
      <c r="K14" s="8">
        <v>5</v>
      </c>
      <c r="L14" s="8">
        <v>4</v>
      </c>
      <c r="M14" s="8">
        <v>8</v>
      </c>
      <c r="N14" s="8">
        <v>14</v>
      </c>
    </row>
  </sheetData>
  <mergeCells count="5">
    <mergeCell ref="B1:C1"/>
    <mergeCell ref="F1:G1"/>
    <mergeCell ref="H1:I1"/>
    <mergeCell ref="K1:L1"/>
    <mergeCell ref="M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10</v>
      </c>
      <c r="B1" s="7" t="s">
        <v>2</v>
      </c>
      <c r="C1" s="7" t="s">
        <v>28</v>
      </c>
    </row>
    <row r="2" spans="1:3" ht="30" x14ac:dyDescent="0.25">
      <c r="A2" s="1" t="s">
        <v>27</v>
      </c>
      <c r="B2" s="7"/>
      <c r="C2" s="7"/>
    </row>
    <row r="3" spans="1:3" ht="30" x14ac:dyDescent="0.25">
      <c r="A3" s="3" t="s">
        <v>1011</v>
      </c>
      <c r="B3" s="4" t="s">
        <v>5</v>
      </c>
      <c r="C3" s="4" t="s">
        <v>5</v>
      </c>
    </row>
    <row r="4" spans="1:3" x14ac:dyDescent="0.25">
      <c r="A4" s="2" t="s">
        <v>29</v>
      </c>
      <c r="B4" s="8">
        <v>2166315</v>
      </c>
      <c r="C4" s="8">
        <v>2719439</v>
      </c>
    </row>
    <row r="5" spans="1:3" x14ac:dyDescent="0.25">
      <c r="A5" s="2" t="s">
        <v>36</v>
      </c>
      <c r="B5" s="6">
        <v>14113722</v>
      </c>
      <c r="C5" s="6">
        <v>14055212</v>
      </c>
    </row>
    <row r="6" spans="1:3" ht="30" x14ac:dyDescent="0.25">
      <c r="A6" s="2" t="s">
        <v>38</v>
      </c>
      <c r="B6" s="6">
        <v>1420924</v>
      </c>
      <c r="C6" s="6">
        <v>1374836</v>
      </c>
    </row>
    <row r="7" spans="1:3" x14ac:dyDescent="0.25">
      <c r="A7" s="2" t="s">
        <v>486</v>
      </c>
      <c r="B7" s="6">
        <v>7871342</v>
      </c>
      <c r="C7" s="6">
        <v>7960698</v>
      </c>
    </row>
    <row r="8" spans="1:3" x14ac:dyDescent="0.25">
      <c r="A8" s="2" t="s">
        <v>43</v>
      </c>
      <c r="B8" s="6">
        <v>25572303</v>
      </c>
      <c r="C8" s="6">
        <v>26110185</v>
      </c>
    </row>
    <row r="9" spans="1:3" x14ac:dyDescent="0.25">
      <c r="A9" s="2" t="s">
        <v>44</v>
      </c>
      <c r="B9" s="6">
        <v>2560316</v>
      </c>
      <c r="C9" s="6">
        <v>2215328</v>
      </c>
    </row>
    <row r="10" spans="1:3" x14ac:dyDescent="0.25">
      <c r="A10" s="2" t="s">
        <v>51</v>
      </c>
      <c r="B10" s="6">
        <v>2356998</v>
      </c>
      <c r="C10" s="6">
        <v>2430414</v>
      </c>
    </row>
    <row r="11" spans="1:3" x14ac:dyDescent="0.25">
      <c r="A11" s="2" t="s">
        <v>52</v>
      </c>
      <c r="B11" s="6">
        <v>12606520</v>
      </c>
      <c r="C11" s="6">
        <v>13447230</v>
      </c>
    </row>
    <row r="12" spans="1:3" x14ac:dyDescent="0.25">
      <c r="A12" s="2" t="s">
        <v>53</v>
      </c>
      <c r="B12" s="6">
        <v>106941</v>
      </c>
      <c r="C12" s="6">
        <v>141590</v>
      </c>
    </row>
    <row r="13" spans="1:3" x14ac:dyDescent="0.25">
      <c r="A13" s="2" t="s">
        <v>488</v>
      </c>
      <c r="B13" s="6">
        <v>17630775</v>
      </c>
      <c r="C13" s="6">
        <v>18234562</v>
      </c>
    </row>
    <row r="14" spans="1:3" x14ac:dyDescent="0.25">
      <c r="A14" s="2" t="s">
        <v>1012</v>
      </c>
      <c r="B14" s="6">
        <v>4457303</v>
      </c>
      <c r="C14" s="6">
        <v>4231179</v>
      </c>
    </row>
    <row r="15" spans="1:3" x14ac:dyDescent="0.25">
      <c r="A15" s="2" t="s">
        <v>62</v>
      </c>
      <c r="B15" s="6">
        <v>3484225</v>
      </c>
      <c r="C15" s="6">
        <v>3644444</v>
      </c>
    </row>
    <row r="16" spans="1:3" x14ac:dyDescent="0.25">
      <c r="A16" s="2" t="s">
        <v>63</v>
      </c>
      <c r="B16" s="6">
        <v>7941528</v>
      </c>
      <c r="C16" s="6">
        <v>7875623</v>
      </c>
    </row>
    <row r="17" spans="1:3" ht="30" x14ac:dyDescent="0.25">
      <c r="A17" s="2" t="s">
        <v>64</v>
      </c>
      <c r="B17" s="6">
        <v>25572303</v>
      </c>
      <c r="C17" s="6">
        <v>26110185</v>
      </c>
    </row>
    <row r="18" spans="1:3" x14ac:dyDescent="0.25">
      <c r="A18" s="2" t="s">
        <v>1013</v>
      </c>
      <c r="B18" s="4" t="s">
        <v>5</v>
      </c>
      <c r="C18" s="4" t="s">
        <v>5</v>
      </c>
    </row>
    <row r="19" spans="1:3" ht="30" x14ac:dyDescent="0.25">
      <c r="A19" s="3" t="s">
        <v>1011</v>
      </c>
      <c r="B19" s="4" t="s">
        <v>5</v>
      </c>
      <c r="C19" s="4" t="s">
        <v>5</v>
      </c>
    </row>
    <row r="20" spans="1:3" x14ac:dyDescent="0.25">
      <c r="A20" s="2" t="s">
        <v>29</v>
      </c>
      <c r="B20" s="4">
        <v>-492</v>
      </c>
      <c r="C20" s="4">
        <v>-564</v>
      </c>
    </row>
    <row r="21" spans="1:3" x14ac:dyDescent="0.25">
      <c r="A21" s="2" t="s">
        <v>36</v>
      </c>
      <c r="B21" s="6">
        <v>-11972</v>
      </c>
      <c r="C21" s="6">
        <v>-11972</v>
      </c>
    </row>
    <row r="22" spans="1:3" x14ac:dyDescent="0.25">
      <c r="A22" s="2" t="s">
        <v>482</v>
      </c>
      <c r="B22" s="6">
        <v>-24037008</v>
      </c>
      <c r="C22" s="6">
        <v>-24054438</v>
      </c>
    </row>
    <row r="23" spans="1:3" ht="30" x14ac:dyDescent="0.25">
      <c r="A23" s="2" t="s">
        <v>38</v>
      </c>
      <c r="B23" s="6">
        <v>25000</v>
      </c>
      <c r="C23" s="4" t="s">
        <v>5</v>
      </c>
    </row>
    <row r="24" spans="1:3" x14ac:dyDescent="0.25">
      <c r="A24" s="2" t="s">
        <v>484</v>
      </c>
      <c r="B24" s="6">
        <v>-1932342</v>
      </c>
      <c r="C24" s="4" t="s">
        <v>5</v>
      </c>
    </row>
    <row r="25" spans="1:3" x14ac:dyDescent="0.25">
      <c r="A25" s="2" t="s">
        <v>43</v>
      </c>
      <c r="B25" s="6">
        <v>-25956814</v>
      </c>
      <c r="C25" s="6">
        <v>-24066974</v>
      </c>
    </row>
    <row r="26" spans="1:3" x14ac:dyDescent="0.25">
      <c r="A26" s="2" t="s">
        <v>44</v>
      </c>
      <c r="B26" s="4">
        <v>-492</v>
      </c>
      <c r="C26" s="6">
        <v>-25564</v>
      </c>
    </row>
    <row r="27" spans="1:3" x14ac:dyDescent="0.25">
      <c r="A27" s="2" t="s">
        <v>484</v>
      </c>
      <c r="B27" s="6">
        <v>-1932342</v>
      </c>
      <c r="C27" s="4" t="s">
        <v>5</v>
      </c>
    </row>
    <row r="28" spans="1:3" x14ac:dyDescent="0.25">
      <c r="A28" s="2" t="s">
        <v>488</v>
      </c>
      <c r="B28" s="6">
        <v>-1932834</v>
      </c>
      <c r="C28" s="6">
        <v>-25564</v>
      </c>
    </row>
    <row r="29" spans="1:3" x14ac:dyDescent="0.25">
      <c r="A29" s="2" t="s">
        <v>1012</v>
      </c>
      <c r="B29" s="6">
        <v>-24023980</v>
      </c>
      <c r="C29" s="6">
        <v>-24041410</v>
      </c>
    </row>
    <row r="30" spans="1:3" x14ac:dyDescent="0.25">
      <c r="A30" s="2" t="s">
        <v>63</v>
      </c>
      <c r="B30" s="6">
        <v>-24023980</v>
      </c>
      <c r="C30" s="6">
        <v>-24041410</v>
      </c>
    </row>
    <row r="31" spans="1:3" ht="30" x14ac:dyDescent="0.25">
      <c r="A31" s="2" t="s">
        <v>64</v>
      </c>
      <c r="B31" s="6">
        <v>-25956814</v>
      </c>
      <c r="C31" s="6">
        <v>-24066974</v>
      </c>
    </row>
    <row r="32" spans="1:3" x14ac:dyDescent="0.25">
      <c r="A32" s="2" t="s">
        <v>1014</v>
      </c>
      <c r="B32" s="4" t="s">
        <v>5</v>
      </c>
      <c r="C32" s="4" t="s">
        <v>5</v>
      </c>
    </row>
    <row r="33" spans="1:3" ht="30" x14ac:dyDescent="0.25">
      <c r="A33" s="3" t="s">
        <v>1011</v>
      </c>
      <c r="B33" s="4" t="s">
        <v>5</v>
      </c>
      <c r="C33" s="4" t="s">
        <v>5</v>
      </c>
    </row>
    <row r="34" spans="1:3" x14ac:dyDescent="0.25">
      <c r="A34" s="2" t="s">
        <v>29</v>
      </c>
      <c r="B34" s="6">
        <v>357775</v>
      </c>
      <c r="C34" s="6">
        <v>494296</v>
      </c>
    </row>
    <row r="35" spans="1:3" x14ac:dyDescent="0.25">
      <c r="A35" s="2" t="s">
        <v>482</v>
      </c>
      <c r="B35" s="6">
        <v>20193503</v>
      </c>
      <c r="C35" s="6">
        <v>20017270</v>
      </c>
    </row>
    <row r="36" spans="1:3" x14ac:dyDescent="0.25">
      <c r="A36" s="2" t="s">
        <v>486</v>
      </c>
      <c r="B36" s="6">
        <v>158090</v>
      </c>
      <c r="C36" s="6">
        <v>167552</v>
      </c>
    </row>
    <row r="37" spans="1:3" x14ac:dyDescent="0.25">
      <c r="A37" s="2" t="s">
        <v>43</v>
      </c>
      <c r="B37" s="6">
        <v>20709368</v>
      </c>
      <c r="C37" s="6">
        <v>20679118</v>
      </c>
    </row>
    <row r="38" spans="1:3" x14ac:dyDescent="0.25">
      <c r="A38" s="2" t="s">
        <v>44</v>
      </c>
      <c r="B38" s="6">
        <v>685324</v>
      </c>
      <c r="C38" s="6">
        <v>340343</v>
      </c>
    </row>
    <row r="39" spans="1:3" x14ac:dyDescent="0.25">
      <c r="A39" s="2" t="s">
        <v>484</v>
      </c>
      <c r="B39" s="6">
        <v>1882373</v>
      </c>
      <c r="C39" s="6">
        <v>1446952</v>
      </c>
    </row>
    <row r="40" spans="1:3" x14ac:dyDescent="0.25">
      <c r="A40" s="2" t="s">
        <v>51</v>
      </c>
      <c r="B40" s="6">
        <v>2047103</v>
      </c>
      <c r="C40" s="6">
        <v>2120676</v>
      </c>
    </row>
    <row r="41" spans="1:3" x14ac:dyDescent="0.25">
      <c r="A41" s="2" t="s">
        <v>52</v>
      </c>
      <c r="B41" s="6">
        <v>11599978</v>
      </c>
      <c r="C41" s="6">
        <v>12441112</v>
      </c>
    </row>
    <row r="42" spans="1:3" x14ac:dyDescent="0.25">
      <c r="A42" s="2" t="s">
        <v>53</v>
      </c>
      <c r="B42" s="6">
        <v>37287</v>
      </c>
      <c r="C42" s="6">
        <v>98856</v>
      </c>
    </row>
    <row r="43" spans="1:3" x14ac:dyDescent="0.25">
      <c r="A43" s="2" t="s">
        <v>488</v>
      </c>
      <c r="B43" s="6">
        <v>16252065</v>
      </c>
      <c r="C43" s="6">
        <v>16447939</v>
      </c>
    </row>
    <row r="44" spans="1:3" x14ac:dyDescent="0.25">
      <c r="A44" s="2" t="s">
        <v>1012</v>
      </c>
      <c r="B44" s="6">
        <v>4457303</v>
      </c>
      <c r="C44" s="6">
        <v>4231179</v>
      </c>
    </row>
    <row r="45" spans="1:3" x14ac:dyDescent="0.25">
      <c r="A45" s="2" t="s">
        <v>63</v>
      </c>
      <c r="B45" s="6">
        <v>4457303</v>
      </c>
      <c r="C45" s="6">
        <v>4231179</v>
      </c>
    </row>
    <row r="46" spans="1:3" ht="30" x14ac:dyDescent="0.25">
      <c r="A46" s="2" t="s">
        <v>64</v>
      </c>
      <c r="B46" s="6">
        <v>20709368</v>
      </c>
      <c r="C46" s="6">
        <v>20679118</v>
      </c>
    </row>
    <row r="47" spans="1:3" x14ac:dyDescent="0.25">
      <c r="A47" s="2" t="s">
        <v>1015</v>
      </c>
      <c r="B47" s="4" t="s">
        <v>5</v>
      </c>
      <c r="C47" s="4" t="s">
        <v>5</v>
      </c>
    </row>
    <row r="48" spans="1:3" ht="30" x14ac:dyDescent="0.25">
      <c r="A48" s="3" t="s">
        <v>1011</v>
      </c>
      <c r="B48" s="4" t="s">
        <v>5</v>
      </c>
      <c r="C48" s="4" t="s">
        <v>5</v>
      </c>
    </row>
    <row r="49" spans="1:3" x14ac:dyDescent="0.25">
      <c r="A49" s="2" t="s">
        <v>29</v>
      </c>
      <c r="B49" s="6">
        <v>891917</v>
      </c>
      <c r="C49" s="6">
        <v>903537</v>
      </c>
    </row>
    <row r="50" spans="1:3" x14ac:dyDescent="0.25">
      <c r="A50" s="2" t="s">
        <v>36</v>
      </c>
      <c r="B50" s="6">
        <v>12467651</v>
      </c>
      <c r="C50" s="6">
        <v>12552828</v>
      </c>
    </row>
    <row r="51" spans="1:3" x14ac:dyDescent="0.25">
      <c r="A51" s="2" t="s">
        <v>482</v>
      </c>
      <c r="B51" s="6">
        <v>3843505</v>
      </c>
      <c r="C51" s="6">
        <v>4037168</v>
      </c>
    </row>
    <row r="52" spans="1:3" ht="30" x14ac:dyDescent="0.25">
      <c r="A52" s="2" t="s">
        <v>38</v>
      </c>
      <c r="B52" s="6">
        <v>1388087</v>
      </c>
      <c r="C52" s="6">
        <v>1367071</v>
      </c>
    </row>
    <row r="53" spans="1:3" x14ac:dyDescent="0.25">
      <c r="A53" s="2" t="s">
        <v>484</v>
      </c>
      <c r="B53" s="6">
        <v>1932342</v>
      </c>
      <c r="C53" s="4" t="s">
        <v>5</v>
      </c>
    </row>
    <row r="54" spans="1:3" x14ac:dyDescent="0.25">
      <c r="A54" s="2" t="s">
        <v>486</v>
      </c>
      <c r="B54" s="6">
        <v>545733</v>
      </c>
      <c r="C54" s="6">
        <v>542259</v>
      </c>
    </row>
    <row r="55" spans="1:3" x14ac:dyDescent="0.25">
      <c r="A55" s="2" t="s">
        <v>43</v>
      </c>
      <c r="B55" s="6">
        <v>21069235</v>
      </c>
      <c r="C55" s="6">
        <v>19402863</v>
      </c>
    </row>
    <row r="56" spans="1:3" x14ac:dyDescent="0.25">
      <c r="A56" s="2" t="s">
        <v>44</v>
      </c>
      <c r="B56" s="6">
        <v>961631</v>
      </c>
      <c r="C56" s="6">
        <v>959118</v>
      </c>
    </row>
    <row r="57" spans="1:3" x14ac:dyDescent="0.25">
      <c r="A57" s="2" t="s">
        <v>484</v>
      </c>
      <c r="B57" s="4" t="s">
        <v>5</v>
      </c>
      <c r="C57" s="6">
        <v>-1470305</v>
      </c>
    </row>
    <row r="58" spans="1:3" x14ac:dyDescent="0.25">
      <c r="A58" s="2" t="s">
        <v>52</v>
      </c>
      <c r="B58" s="6">
        <v>4836</v>
      </c>
      <c r="C58" s="6">
        <v>4836</v>
      </c>
    </row>
    <row r="59" spans="1:3" x14ac:dyDescent="0.25">
      <c r="A59" s="2" t="s">
        <v>53</v>
      </c>
      <c r="B59" s="6">
        <v>52511</v>
      </c>
      <c r="C59" s="6">
        <v>41758</v>
      </c>
    </row>
    <row r="60" spans="1:3" x14ac:dyDescent="0.25">
      <c r="A60" s="2" t="s">
        <v>488</v>
      </c>
      <c r="B60" s="6">
        <v>1018978</v>
      </c>
      <c r="C60" s="6">
        <v>-464593</v>
      </c>
    </row>
    <row r="61" spans="1:3" x14ac:dyDescent="0.25">
      <c r="A61" s="2" t="s">
        <v>1012</v>
      </c>
      <c r="B61" s="6">
        <v>20050257</v>
      </c>
      <c r="C61" s="6">
        <v>19867456</v>
      </c>
    </row>
    <row r="62" spans="1:3" x14ac:dyDescent="0.25">
      <c r="A62" s="2" t="s">
        <v>63</v>
      </c>
      <c r="B62" s="6">
        <v>20050257</v>
      </c>
      <c r="C62" s="6">
        <v>19867456</v>
      </c>
    </row>
    <row r="63" spans="1:3" ht="30" x14ac:dyDescent="0.25">
      <c r="A63" s="2" t="s">
        <v>64</v>
      </c>
      <c r="B63" s="6">
        <v>21069235</v>
      </c>
      <c r="C63" s="6">
        <v>19402863</v>
      </c>
    </row>
    <row r="64" spans="1:3" x14ac:dyDescent="0.25">
      <c r="A64" s="2" t="s">
        <v>1016</v>
      </c>
      <c r="B64" s="4" t="s">
        <v>5</v>
      </c>
      <c r="C64" s="4" t="s">
        <v>5</v>
      </c>
    </row>
    <row r="65" spans="1:3" ht="30" x14ac:dyDescent="0.25">
      <c r="A65" s="3" t="s">
        <v>1011</v>
      </c>
      <c r="B65" s="4" t="s">
        <v>5</v>
      </c>
      <c r="C65" s="4" t="s">
        <v>5</v>
      </c>
    </row>
    <row r="66" spans="1:3" x14ac:dyDescent="0.25">
      <c r="A66" s="2" t="s">
        <v>29</v>
      </c>
      <c r="B66" s="6">
        <v>917115</v>
      </c>
      <c r="C66" s="6">
        <v>1322170</v>
      </c>
    </row>
    <row r="67" spans="1:3" x14ac:dyDescent="0.25">
      <c r="A67" s="2" t="s">
        <v>36</v>
      </c>
      <c r="B67" s="6">
        <v>1658043</v>
      </c>
      <c r="C67" s="6">
        <v>1514356</v>
      </c>
    </row>
    <row r="68" spans="1:3" ht="30" x14ac:dyDescent="0.25">
      <c r="A68" s="2" t="s">
        <v>38</v>
      </c>
      <c r="B68" s="6">
        <v>7837</v>
      </c>
      <c r="C68" s="6">
        <v>7765</v>
      </c>
    </row>
    <row r="69" spans="1:3" x14ac:dyDescent="0.25">
      <c r="A69" s="2" t="s">
        <v>486</v>
      </c>
      <c r="B69" s="6">
        <v>7167519</v>
      </c>
      <c r="C69" s="6">
        <v>7250887</v>
      </c>
    </row>
    <row r="70" spans="1:3" x14ac:dyDescent="0.25">
      <c r="A70" s="2" t="s">
        <v>43</v>
      </c>
      <c r="B70" s="6">
        <v>9750514</v>
      </c>
      <c r="C70" s="6">
        <v>10095178</v>
      </c>
    </row>
    <row r="71" spans="1:3" x14ac:dyDescent="0.25">
      <c r="A71" s="2" t="s">
        <v>44</v>
      </c>
      <c r="B71" s="6">
        <v>913853</v>
      </c>
      <c r="C71" s="6">
        <v>941431</v>
      </c>
    </row>
    <row r="72" spans="1:3" x14ac:dyDescent="0.25">
      <c r="A72" s="2" t="s">
        <v>484</v>
      </c>
      <c r="B72" s="6">
        <v>49969</v>
      </c>
      <c r="C72" s="6">
        <v>23353</v>
      </c>
    </row>
    <row r="73" spans="1:3" x14ac:dyDescent="0.25">
      <c r="A73" s="2" t="s">
        <v>51</v>
      </c>
      <c r="B73" s="6">
        <v>309895</v>
      </c>
      <c r="C73" s="6">
        <v>309738</v>
      </c>
    </row>
    <row r="74" spans="1:3" x14ac:dyDescent="0.25">
      <c r="A74" s="2" t="s">
        <v>52</v>
      </c>
      <c r="B74" s="6">
        <v>1001706</v>
      </c>
      <c r="C74" s="6">
        <v>1001282</v>
      </c>
    </row>
    <row r="75" spans="1:3" x14ac:dyDescent="0.25">
      <c r="A75" s="2" t="s">
        <v>53</v>
      </c>
      <c r="B75" s="6">
        <v>17143</v>
      </c>
      <c r="C75" s="4">
        <v>976</v>
      </c>
    </row>
    <row r="76" spans="1:3" x14ac:dyDescent="0.25">
      <c r="A76" s="2" t="s">
        <v>488</v>
      </c>
      <c r="B76" s="6">
        <v>2292566</v>
      </c>
      <c r="C76" s="6">
        <v>2276780</v>
      </c>
    </row>
    <row r="77" spans="1:3" x14ac:dyDescent="0.25">
      <c r="A77" s="2" t="s">
        <v>1012</v>
      </c>
      <c r="B77" s="6">
        <v>3973723</v>
      </c>
      <c r="C77" s="6">
        <v>4173954</v>
      </c>
    </row>
    <row r="78" spans="1:3" x14ac:dyDescent="0.25">
      <c r="A78" s="2" t="s">
        <v>62</v>
      </c>
      <c r="B78" s="6">
        <v>3484225</v>
      </c>
      <c r="C78" s="6">
        <v>3644444</v>
      </c>
    </row>
    <row r="79" spans="1:3" x14ac:dyDescent="0.25">
      <c r="A79" s="2" t="s">
        <v>63</v>
      </c>
      <c r="B79" s="6">
        <v>7457948</v>
      </c>
      <c r="C79" s="6">
        <v>7818398</v>
      </c>
    </row>
    <row r="80" spans="1:3" ht="30" x14ac:dyDescent="0.25">
      <c r="A80" s="2" t="s">
        <v>64</v>
      </c>
      <c r="B80" s="8">
        <v>9750514</v>
      </c>
      <c r="C80" s="8">
        <v>100951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7</v>
      </c>
      <c r="B1" s="7" t="s">
        <v>73</v>
      </c>
      <c r="C1" s="7"/>
      <c r="D1" s="7" t="s">
        <v>1</v>
      </c>
      <c r="E1" s="7"/>
    </row>
    <row r="2" spans="1:5" ht="30" x14ac:dyDescent="0.25">
      <c r="A2" s="1" t="s">
        <v>27</v>
      </c>
      <c r="B2" s="1" t="s">
        <v>2</v>
      </c>
      <c r="C2" s="1" t="s">
        <v>74</v>
      </c>
      <c r="D2" s="1" t="s">
        <v>2</v>
      </c>
      <c r="E2" s="1" t="s">
        <v>74</v>
      </c>
    </row>
    <row r="3" spans="1:5" ht="30" x14ac:dyDescent="0.25">
      <c r="A3" s="3" t="s">
        <v>1011</v>
      </c>
      <c r="B3" s="4" t="s">
        <v>5</v>
      </c>
      <c r="C3" s="4" t="s">
        <v>5</v>
      </c>
      <c r="D3" s="4" t="s">
        <v>5</v>
      </c>
      <c r="E3" s="4" t="s">
        <v>5</v>
      </c>
    </row>
    <row r="4" spans="1:5" x14ac:dyDescent="0.25">
      <c r="A4" s="2" t="s">
        <v>220</v>
      </c>
      <c r="B4" s="8">
        <v>2581033</v>
      </c>
      <c r="C4" s="8">
        <v>2481265</v>
      </c>
      <c r="D4" s="8">
        <v>5211431</v>
      </c>
      <c r="E4" s="8">
        <v>4833413</v>
      </c>
    </row>
    <row r="5" spans="1:5" x14ac:dyDescent="0.25">
      <c r="A5" s="3" t="s">
        <v>506</v>
      </c>
      <c r="B5" s="4" t="s">
        <v>5</v>
      </c>
      <c r="C5" s="4" t="s">
        <v>5</v>
      </c>
      <c r="D5" s="4" t="s">
        <v>5</v>
      </c>
      <c r="E5" s="4" t="s">
        <v>5</v>
      </c>
    </row>
    <row r="6" spans="1:5" x14ac:dyDescent="0.25">
      <c r="A6" s="2" t="s">
        <v>507</v>
      </c>
      <c r="B6" s="6">
        <v>1618992</v>
      </c>
      <c r="C6" s="6">
        <v>1579869</v>
      </c>
      <c r="D6" s="6">
        <v>3269087</v>
      </c>
      <c r="E6" s="6">
        <v>3073464</v>
      </c>
    </row>
    <row r="7" spans="1:5" x14ac:dyDescent="0.25">
      <c r="A7" s="2" t="s">
        <v>87</v>
      </c>
      <c r="B7" s="6">
        <v>327484</v>
      </c>
      <c r="C7" s="6">
        <v>314324</v>
      </c>
      <c r="D7" s="6">
        <v>646730</v>
      </c>
      <c r="E7" s="6">
        <v>618225</v>
      </c>
    </row>
    <row r="8" spans="1:5" x14ac:dyDescent="0.25">
      <c r="A8" s="2" t="s">
        <v>88</v>
      </c>
      <c r="B8" s="6">
        <v>54439</v>
      </c>
      <c r="C8" s="6">
        <v>52364</v>
      </c>
      <c r="D8" s="6">
        <v>107790</v>
      </c>
      <c r="E8" s="6">
        <v>98988</v>
      </c>
    </row>
    <row r="9" spans="1:5" x14ac:dyDescent="0.25">
      <c r="A9" s="2" t="s">
        <v>89</v>
      </c>
      <c r="B9" s="6">
        <v>9759</v>
      </c>
      <c r="C9" s="6">
        <v>3506</v>
      </c>
      <c r="D9" s="6">
        <v>15395</v>
      </c>
      <c r="E9" s="6">
        <v>5652</v>
      </c>
    </row>
    <row r="10" spans="1:5" x14ac:dyDescent="0.25">
      <c r="A10" s="2" t="s">
        <v>90</v>
      </c>
      <c r="B10" s="6">
        <v>33170</v>
      </c>
      <c r="C10" s="6">
        <v>88131</v>
      </c>
      <c r="D10" s="6">
        <v>33728</v>
      </c>
      <c r="E10" s="6">
        <v>96622</v>
      </c>
    </row>
    <row r="11" spans="1:5" x14ac:dyDescent="0.25">
      <c r="A11" s="2" t="s">
        <v>91</v>
      </c>
      <c r="B11" s="6">
        <v>203070</v>
      </c>
      <c r="C11" s="6">
        <v>218151</v>
      </c>
      <c r="D11" s="6">
        <v>410725</v>
      </c>
      <c r="E11" s="6">
        <v>430069</v>
      </c>
    </row>
    <row r="12" spans="1:5" x14ac:dyDescent="0.25">
      <c r="A12" s="2" t="s">
        <v>92</v>
      </c>
      <c r="B12" s="6">
        <v>2246914</v>
      </c>
      <c r="C12" s="6">
        <v>2256345</v>
      </c>
      <c r="D12" s="6">
        <v>4483455</v>
      </c>
      <c r="E12" s="6">
        <v>4323020</v>
      </c>
    </row>
    <row r="13" spans="1:5" x14ac:dyDescent="0.25">
      <c r="A13" s="2" t="s">
        <v>93</v>
      </c>
      <c r="B13" s="6">
        <v>5868</v>
      </c>
      <c r="C13" s="6">
        <v>6682</v>
      </c>
      <c r="D13" s="6">
        <v>24644</v>
      </c>
      <c r="E13" s="6">
        <v>23026</v>
      </c>
    </row>
    <row r="14" spans="1:5" x14ac:dyDescent="0.25">
      <c r="A14" s="2" t="s">
        <v>94</v>
      </c>
      <c r="B14" s="6">
        <v>339987</v>
      </c>
      <c r="C14" s="6">
        <v>231602</v>
      </c>
      <c r="D14" s="6">
        <v>752620</v>
      </c>
      <c r="E14" s="6">
        <v>533419</v>
      </c>
    </row>
    <row r="15" spans="1:5" ht="30" x14ac:dyDescent="0.25">
      <c r="A15" s="2" t="s">
        <v>96</v>
      </c>
      <c r="B15" s="6">
        <v>-203936</v>
      </c>
      <c r="C15" s="6">
        <v>-214500</v>
      </c>
      <c r="D15" s="6">
        <v>-413323</v>
      </c>
      <c r="E15" s="6">
        <v>-439947</v>
      </c>
    </row>
    <row r="16" spans="1:5" x14ac:dyDescent="0.25">
      <c r="A16" s="2" t="s">
        <v>98</v>
      </c>
      <c r="B16" s="6">
        <v>-14887</v>
      </c>
      <c r="C16" s="6">
        <v>-43815</v>
      </c>
      <c r="D16" s="6">
        <v>-30044</v>
      </c>
      <c r="E16" s="6">
        <v>-67176</v>
      </c>
    </row>
    <row r="17" spans="1:5" x14ac:dyDescent="0.25">
      <c r="A17" s="2" t="s">
        <v>100</v>
      </c>
      <c r="B17" s="6">
        <v>121164</v>
      </c>
      <c r="C17" s="6">
        <v>-26713</v>
      </c>
      <c r="D17" s="6">
        <v>309253</v>
      </c>
      <c r="E17" s="6">
        <v>26296</v>
      </c>
    </row>
    <row r="18" spans="1:5" x14ac:dyDescent="0.25">
      <c r="A18" s="2" t="s">
        <v>101</v>
      </c>
      <c r="B18" s="6">
        <v>52540</v>
      </c>
      <c r="C18" s="6">
        <v>-3865</v>
      </c>
      <c r="D18" s="6">
        <v>56059</v>
      </c>
      <c r="E18" s="6">
        <v>-34296</v>
      </c>
    </row>
    <row r="19" spans="1:5" x14ac:dyDescent="0.25">
      <c r="A19" s="2" t="s">
        <v>102</v>
      </c>
      <c r="B19" s="6">
        <v>173704</v>
      </c>
      <c r="C19" s="6">
        <v>-30578</v>
      </c>
      <c r="D19" s="6">
        <v>365312</v>
      </c>
      <c r="E19" s="6">
        <v>-8000</v>
      </c>
    </row>
    <row r="20" spans="1:5" ht="30" x14ac:dyDescent="0.25">
      <c r="A20" s="2" t="s">
        <v>103</v>
      </c>
      <c r="B20" s="6">
        <v>-68160</v>
      </c>
      <c r="C20" s="6">
        <v>-62380</v>
      </c>
      <c r="D20" s="6">
        <v>-151608</v>
      </c>
      <c r="E20" s="6">
        <v>-78412</v>
      </c>
    </row>
    <row r="21" spans="1:5" ht="30" x14ac:dyDescent="0.25">
      <c r="A21" s="2" t="s">
        <v>104</v>
      </c>
      <c r="B21" s="6">
        <v>105544</v>
      </c>
      <c r="C21" s="6">
        <v>-92958</v>
      </c>
      <c r="D21" s="6">
        <v>213704</v>
      </c>
      <c r="E21" s="6">
        <v>-86412</v>
      </c>
    </row>
    <row r="22" spans="1:5" x14ac:dyDescent="0.25">
      <c r="A22" s="2" t="s">
        <v>102</v>
      </c>
      <c r="B22" s="6">
        <v>173704</v>
      </c>
      <c r="C22" s="6">
        <v>-30578</v>
      </c>
      <c r="D22" s="6">
        <v>365312</v>
      </c>
      <c r="E22" s="6">
        <v>-8000</v>
      </c>
    </row>
    <row r="23" spans="1:5" ht="30" x14ac:dyDescent="0.25">
      <c r="A23" s="3" t="s">
        <v>110</v>
      </c>
      <c r="B23" s="4" t="s">
        <v>5</v>
      </c>
      <c r="C23" s="4" t="s">
        <v>5</v>
      </c>
      <c r="D23" s="4" t="s">
        <v>5</v>
      </c>
      <c r="E23" s="4" t="s">
        <v>5</v>
      </c>
    </row>
    <row r="24" spans="1:5" ht="30" x14ac:dyDescent="0.25">
      <c r="A24" s="2" t="s">
        <v>111</v>
      </c>
      <c r="B24" s="6">
        <v>5862</v>
      </c>
      <c r="C24" s="6">
        <v>6416</v>
      </c>
      <c r="D24" s="6">
        <v>3102</v>
      </c>
      <c r="E24" s="6">
        <v>-6225</v>
      </c>
    </row>
    <row r="25" spans="1:5" x14ac:dyDescent="0.25">
      <c r="A25" s="2" t="s">
        <v>81</v>
      </c>
      <c r="B25" s="4" t="s">
        <v>5</v>
      </c>
      <c r="C25" s="4" t="s">
        <v>5</v>
      </c>
      <c r="D25" s="6">
        <v>1250</v>
      </c>
      <c r="E25" s="4">
        <v>115</v>
      </c>
    </row>
    <row r="26" spans="1:5" x14ac:dyDescent="0.25">
      <c r="A26" s="2" t="s">
        <v>112</v>
      </c>
      <c r="B26" s="6">
        <v>5862</v>
      </c>
      <c r="C26" s="6">
        <v>6416</v>
      </c>
      <c r="D26" s="6">
        <v>4352</v>
      </c>
      <c r="E26" s="6">
        <v>-6110</v>
      </c>
    </row>
    <row r="27" spans="1:5" x14ac:dyDescent="0.25">
      <c r="A27" s="2" t="s">
        <v>113</v>
      </c>
      <c r="B27" s="6">
        <v>179566</v>
      </c>
      <c r="C27" s="6">
        <v>-24162</v>
      </c>
      <c r="D27" s="6">
        <v>369664</v>
      </c>
      <c r="E27" s="6">
        <v>-14110</v>
      </c>
    </row>
    <row r="28" spans="1:5" ht="30" x14ac:dyDescent="0.25">
      <c r="A28" s="2" t="s">
        <v>114</v>
      </c>
      <c r="B28" s="6">
        <v>-71023</v>
      </c>
      <c r="C28" s="6">
        <v>-65470</v>
      </c>
      <c r="D28" s="6">
        <v>-153228</v>
      </c>
      <c r="E28" s="6">
        <v>-75297</v>
      </c>
    </row>
    <row r="29" spans="1:5" ht="45" x14ac:dyDescent="0.25">
      <c r="A29" s="2" t="s">
        <v>115</v>
      </c>
      <c r="B29" s="6">
        <v>108543</v>
      </c>
      <c r="C29" s="6">
        <v>-89632</v>
      </c>
      <c r="D29" s="6">
        <v>216436</v>
      </c>
      <c r="E29" s="6">
        <v>-89407</v>
      </c>
    </row>
    <row r="30" spans="1:5" x14ac:dyDescent="0.25">
      <c r="A30" s="2" t="s">
        <v>1013</v>
      </c>
      <c r="B30" s="4" t="s">
        <v>5</v>
      </c>
      <c r="C30" s="4" t="s">
        <v>5</v>
      </c>
      <c r="D30" s="4" t="s">
        <v>5</v>
      </c>
      <c r="E30" s="4" t="s">
        <v>5</v>
      </c>
    </row>
    <row r="31" spans="1:5" ht="30" x14ac:dyDescent="0.25">
      <c r="A31" s="3" t="s">
        <v>1011</v>
      </c>
      <c r="B31" s="4" t="s">
        <v>5</v>
      </c>
      <c r="C31" s="4" t="s">
        <v>5</v>
      </c>
      <c r="D31" s="4" t="s">
        <v>5</v>
      </c>
      <c r="E31" s="4" t="s">
        <v>5</v>
      </c>
    </row>
    <row r="32" spans="1:5" x14ac:dyDescent="0.25">
      <c r="A32" s="2" t="s">
        <v>220</v>
      </c>
      <c r="B32" s="4">
        <v>-621</v>
      </c>
      <c r="C32" s="4">
        <v>-466</v>
      </c>
      <c r="D32" s="6">
        <v>-1214</v>
      </c>
      <c r="E32" s="4">
        <v>-945</v>
      </c>
    </row>
    <row r="33" spans="1:5" x14ac:dyDescent="0.25">
      <c r="A33" s="2" t="s">
        <v>1018</v>
      </c>
      <c r="B33" s="6">
        <v>-334524</v>
      </c>
      <c r="C33" s="6">
        <v>-199369</v>
      </c>
      <c r="D33" s="6">
        <v>-734864</v>
      </c>
      <c r="E33" s="6">
        <v>-412778</v>
      </c>
    </row>
    <row r="34" spans="1:5" x14ac:dyDescent="0.25">
      <c r="A34" s="3" t="s">
        <v>506</v>
      </c>
      <c r="B34" s="4" t="s">
        <v>5</v>
      </c>
      <c r="C34" s="4" t="s">
        <v>5</v>
      </c>
      <c r="D34" s="4" t="s">
        <v>5</v>
      </c>
      <c r="E34" s="4" t="s">
        <v>5</v>
      </c>
    </row>
    <row r="35" spans="1:5" x14ac:dyDescent="0.25">
      <c r="A35" s="2" t="s">
        <v>507</v>
      </c>
      <c r="B35" s="4">
        <v>-621</v>
      </c>
      <c r="C35" s="4">
        <v>-466</v>
      </c>
      <c r="D35" s="6">
        <v>-1214</v>
      </c>
      <c r="E35" s="4">
        <v>-945</v>
      </c>
    </row>
    <row r="36" spans="1:5" x14ac:dyDescent="0.25">
      <c r="A36" s="2" t="s">
        <v>92</v>
      </c>
      <c r="B36" s="4">
        <v>-621</v>
      </c>
      <c r="C36" s="4">
        <v>-466</v>
      </c>
      <c r="D36" s="6">
        <v>-1214</v>
      </c>
      <c r="E36" s="4">
        <v>-945</v>
      </c>
    </row>
    <row r="37" spans="1:5" x14ac:dyDescent="0.25">
      <c r="A37" s="2" t="s">
        <v>94</v>
      </c>
      <c r="B37" s="6">
        <v>-334524</v>
      </c>
      <c r="C37" s="6">
        <v>-199369</v>
      </c>
      <c r="D37" s="6">
        <v>-734864</v>
      </c>
      <c r="E37" s="6">
        <v>-412778</v>
      </c>
    </row>
    <row r="38" spans="1:5" x14ac:dyDescent="0.25">
      <c r="A38" s="2" t="s">
        <v>100</v>
      </c>
      <c r="B38" s="6">
        <v>-334524</v>
      </c>
      <c r="C38" s="6">
        <v>-199369</v>
      </c>
      <c r="D38" s="6">
        <v>-734864</v>
      </c>
      <c r="E38" s="6">
        <v>-412778</v>
      </c>
    </row>
    <row r="39" spans="1:5" x14ac:dyDescent="0.25">
      <c r="A39" s="2" t="s">
        <v>102</v>
      </c>
      <c r="B39" s="6">
        <v>-334524</v>
      </c>
      <c r="C39" s="6">
        <v>-199369</v>
      </c>
      <c r="D39" s="6">
        <v>-734864</v>
      </c>
      <c r="E39" s="6">
        <v>-412778</v>
      </c>
    </row>
    <row r="40" spans="1:5" ht="30" x14ac:dyDescent="0.25">
      <c r="A40" s="2" t="s">
        <v>104</v>
      </c>
      <c r="B40" s="6">
        <v>-334524</v>
      </c>
      <c r="C40" s="6">
        <v>-199369</v>
      </c>
      <c r="D40" s="6">
        <v>-734864</v>
      </c>
      <c r="E40" s="6">
        <v>-412778</v>
      </c>
    </row>
    <row r="41" spans="1:5" x14ac:dyDescent="0.25">
      <c r="A41" s="2" t="s">
        <v>102</v>
      </c>
      <c r="B41" s="6">
        <v>-334524</v>
      </c>
      <c r="C41" s="6">
        <v>-199369</v>
      </c>
      <c r="D41" s="6">
        <v>-734864</v>
      </c>
      <c r="E41" s="6">
        <v>-412778</v>
      </c>
    </row>
    <row r="42" spans="1:5" ht="30" x14ac:dyDescent="0.25">
      <c r="A42" s="3" t="s">
        <v>110</v>
      </c>
      <c r="B42" s="4" t="s">
        <v>5</v>
      </c>
      <c r="C42" s="4" t="s">
        <v>5</v>
      </c>
      <c r="D42" s="4" t="s">
        <v>5</v>
      </c>
      <c r="E42" s="4" t="s">
        <v>5</v>
      </c>
    </row>
    <row r="43" spans="1:5" ht="30" x14ac:dyDescent="0.25">
      <c r="A43" s="2" t="s">
        <v>111</v>
      </c>
      <c r="B43" s="6">
        <v>-5998</v>
      </c>
      <c r="C43" s="6">
        <v>-6652</v>
      </c>
      <c r="D43" s="6">
        <v>-2964</v>
      </c>
      <c r="E43" s="6">
        <v>6220</v>
      </c>
    </row>
    <row r="44" spans="1:5" x14ac:dyDescent="0.25">
      <c r="A44" s="2" t="s">
        <v>81</v>
      </c>
      <c r="B44" s="4" t="s">
        <v>5</v>
      </c>
      <c r="C44" s="4" t="s">
        <v>5</v>
      </c>
      <c r="D44" s="6">
        <v>-1250</v>
      </c>
      <c r="E44" s="4">
        <v>-115</v>
      </c>
    </row>
    <row r="45" spans="1:5" x14ac:dyDescent="0.25">
      <c r="A45" s="2" t="s">
        <v>112</v>
      </c>
      <c r="B45" s="6">
        <v>-5998</v>
      </c>
      <c r="C45" s="6">
        <v>-6652</v>
      </c>
      <c r="D45" s="6">
        <v>-4214</v>
      </c>
      <c r="E45" s="6">
        <v>6105</v>
      </c>
    </row>
    <row r="46" spans="1:5" x14ac:dyDescent="0.25">
      <c r="A46" s="2" t="s">
        <v>113</v>
      </c>
      <c r="B46" s="6">
        <v>-340522</v>
      </c>
      <c r="C46" s="6">
        <v>-206021</v>
      </c>
      <c r="D46" s="6">
        <v>-739078</v>
      </c>
      <c r="E46" s="6">
        <v>-406673</v>
      </c>
    </row>
    <row r="47" spans="1:5" ht="45" x14ac:dyDescent="0.25">
      <c r="A47" s="2" t="s">
        <v>115</v>
      </c>
      <c r="B47" s="6">
        <v>-340522</v>
      </c>
      <c r="C47" s="6">
        <v>-206021</v>
      </c>
      <c r="D47" s="6">
        <v>-739078</v>
      </c>
      <c r="E47" s="6">
        <v>-406673</v>
      </c>
    </row>
    <row r="48" spans="1:5" x14ac:dyDescent="0.25">
      <c r="A48" s="2" t="s">
        <v>1014</v>
      </c>
      <c r="B48" s="4" t="s">
        <v>5</v>
      </c>
      <c r="C48" s="4" t="s">
        <v>5</v>
      </c>
      <c r="D48" s="4" t="s">
        <v>5</v>
      </c>
      <c r="E48" s="4" t="s">
        <v>5</v>
      </c>
    </row>
    <row r="49" spans="1:5" ht="30" x14ac:dyDescent="0.25">
      <c r="A49" s="3" t="s">
        <v>1011</v>
      </c>
      <c r="B49" s="4" t="s">
        <v>5</v>
      </c>
      <c r="C49" s="4" t="s">
        <v>5</v>
      </c>
      <c r="D49" s="4" t="s">
        <v>5</v>
      </c>
      <c r="E49" s="4" t="s">
        <v>5</v>
      </c>
    </row>
    <row r="50" spans="1:5" x14ac:dyDescent="0.25">
      <c r="A50" s="2" t="s">
        <v>1018</v>
      </c>
      <c r="B50" s="6">
        <v>249078</v>
      </c>
      <c r="C50" s="6">
        <v>120773</v>
      </c>
      <c r="D50" s="6">
        <v>556049</v>
      </c>
      <c r="E50" s="6">
        <v>304196</v>
      </c>
    </row>
    <row r="51" spans="1:5" x14ac:dyDescent="0.25">
      <c r="A51" s="3" t="s">
        <v>506</v>
      </c>
      <c r="B51" s="4" t="s">
        <v>5</v>
      </c>
      <c r="C51" s="4" t="s">
        <v>5</v>
      </c>
      <c r="D51" s="4" t="s">
        <v>5</v>
      </c>
      <c r="E51" s="4" t="s">
        <v>5</v>
      </c>
    </row>
    <row r="52" spans="1:5" x14ac:dyDescent="0.25">
      <c r="A52" s="2" t="s">
        <v>507</v>
      </c>
      <c r="B52" s="6">
        <v>1299</v>
      </c>
      <c r="C52" s="6">
        <v>1366</v>
      </c>
      <c r="D52" s="6">
        <v>2553</v>
      </c>
      <c r="E52" s="6">
        <v>2876</v>
      </c>
    </row>
    <row r="53" spans="1:5" x14ac:dyDescent="0.25">
      <c r="A53" s="2" t="s">
        <v>87</v>
      </c>
      <c r="B53" s="6">
        <v>1134</v>
      </c>
      <c r="C53" s="6">
        <v>1037</v>
      </c>
      <c r="D53" s="6">
        <v>2246</v>
      </c>
      <c r="E53" s="6">
        <v>2127</v>
      </c>
    </row>
    <row r="54" spans="1:5" x14ac:dyDescent="0.25">
      <c r="A54" s="2" t="s">
        <v>88</v>
      </c>
      <c r="B54" s="6">
        <v>16724</v>
      </c>
      <c r="C54" s="6">
        <v>14646</v>
      </c>
      <c r="D54" s="6">
        <v>33463</v>
      </c>
      <c r="E54" s="6">
        <v>29454</v>
      </c>
    </row>
    <row r="55" spans="1:5" x14ac:dyDescent="0.25">
      <c r="A55" s="2" t="s">
        <v>92</v>
      </c>
      <c r="B55" s="6">
        <v>19157</v>
      </c>
      <c r="C55" s="6">
        <v>17049</v>
      </c>
      <c r="D55" s="6">
        <v>38262</v>
      </c>
      <c r="E55" s="6">
        <v>34457</v>
      </c>
    </row>
    <row r="56" spans="1:5" x14ac:dyDescent="0.25">
      <c r="A56" s="2" t="s">
        <v>94</v>
      </c>
      <c r="B56" s="6">
        <v>229921</v>
      </c>
      <c r="C56" s="6">
        <v>103724</v>
      </c>
      <c r="D56" s="6">
        <v>517787</v>
      </c>
      <c r="E56" s="6">
        <v>269739</v>
      </c>
    </row>
    <row r="57" spans="1:5" ht="30" x14ac:dyDescent="0.25">
      <c r="A57" s="2" t="s">
        <v>96</v>
      </c>
      <c r="B57" s="6">
        <v>-196215</v>
      </c>
      <c r="C57" s="6">
        <v>-199982</v>
      </c>
      <c r="D57" s="6">
        <v>-397112</v>
      </c>
      <c r="E57" s="6">
        <v>-408665</v>
      </c>
    </row>
    <row r="58" spans="1:5" x14ac:dyDescent="0.25">
      <c r="A58" s="2" t="s">
        <v>98</v>
      </c>
      <c r="B58" s="6">
        <v>16358</v>
      </c>
      <c r="C58" s="6">
        <v>12595</v>
      </c>
      <c r="D58" s="6">
        <v>34948</v>
      </c>
      <c r="E58" s="6">
        <v>27761</v>
      </c>
    </row>
    <row r="59" spans="1:5" x14ac:dyDescent="0.25">
      <c r="A59" s="2" t="s">
        <v>100</v>
      </c>
      <c r="B59" s="6">
        <v>50064</v>
      </c>
      <c r="C59" s="6">
        <v>-83663</v>
      </c>
      <c r="D59" s="6">
        <v>155623</v>
      </c>
      <c r="E59" s="6">
        <v>-111165</v>
      </c>
    </row>
    <row r="60" spans="1:5" x14ac:dyDescent="0.25">
      <c r="A60" s="2" t="s">
        <v>101</v>
      </c>
      <c r="B60" s="6">
        <v>55480</v>
      </c>
      <c r="C60" s="6">
        <v>-9295</v>
      </c>
      <c r="D60" s="6">
        <v>58081</v>
      </c>
      <c r="E60" s="6">
        <v>24753</v>
      </c>
    </row>
    <row r="61" spans="1:5" x14ac:dyDescent="0.25">
      <c r="A61" s="2" t="s">
        <v>102</v>
      </c>
      <c r="B61" s="6">
        <v>105544</v>
      </c>
      <c r="C61" s="6">
        <v>-92958</v>
      </c>
      <c r="D61" s="6">
        <v>213704</v>
      </c>
      <c r="E61" s="6">
        <v>-86412</v>
      </c>
    </row>
    <row r="62" spans="1:5" ht="30" x14ac:dyDescent="0.25">
      <c r="A62" s="2" t="s">
        <v>104</v>
      </c>
      <c r="B62" s="6">
        <v>105544</v>
      </c>
      <c r="C62" s="6">
        <v>-92958</v>
      </c>
      <c r="D62" s="6">
        <v>213704</v>
      </c>
      <c r="E62" s="6">
        <v>-86412</v>
      </c>
    </row>
    <row r="63" spans="1:5" x14ac:dyDescent="0.25">
      <c r="A63" s="2" t="s">
        <v>102</v>
      </c>
      <c r="B63" s="6">
        <v>105544</v>
      </c>
      <c r="C63" s="6">
        <v>-92958</v>
      </c>
      <c r="D63" s="6">
        <v>213704</v>
      </c>
      <c r="E63" s="6">
        <v>-86412</v>
      </c>
    </row>
    <row r="64" spans="1:5" ht="30" x14ac:dyDescent="0.25">
      <c r="A64" s="3" t="s">
        <v>110</v>
      </c>
      <c r="B64" s="4" t="s">
        <v>5</v>
      </c>
      <c r="C64" s="4" t="s">
        <v>5</v>
      </c>
      <c r="D64" s="4" t="s">
        <v>5</v>
      </c>
      <c r="E64" s="4" t="s">
        <v>5</v>
      </c>
    </row>
    <row r="65" spans="1:5" ht="30" x14ac:dyDescent="0.25">
      <c r="A65" s="2" t="s">
        <v>111</v>
      </c>
      <c r="B65" s="6">
        <v>2999</v>
      </c>
      <c r="C65" s="6">
        <v>3326</v>
      </c>
      <c r="D65" s="6">
        <v>1482</v>
      </c>
      <c r="E65" s="6">
        <v>-3110</v>
      </c>
    </row>
    <row r="66" spans="1:5" x14ac:dyDescent="0.25">
      <c r="A66" s="2" t="s">
        <v>81</v>
      </c>
      <c r="B66" s="4" t="s">
        <v>5</v>
      </c>
      <c r="C66" s="4" t="s">
        <v>5</v>
      </c>
      <c r="D66" s="6">
        <v>1250</v>
      </c>
      <c r="E66" s="4">
        <v>115</v>
      </c>
    </row>
    <row r="67" spans="1:5" x14ac:dyDescent="0.25">
      <c r="A67" s="2" t="s">
        <v>112</v>
      </c>
      <c r="B67" s="6">
        <v>2999</v>
      </c>
      <c r="C67" s="6">
        <v>3326</v>
      </c>
      <c r="D67" s="6">
        <v>2732</v>
      </c>
      <c r="E67" s="6">
        <v>-2995</v>
      </c>
    </row>
    <row r="68" spans="1:5" x14ac:dyDescent="0.25">
      <c r="A68" s="2" t="s">
        <v>113</v>
      </c>
      <c r="B68" s="6">
        <v>108543</v>
      </c>
      <c r="C68" s="6">
        <v>-89632</v>
      </c>
      <c r="D68" s="6">
        <v>216436</v>
      </c>
      <c r="E68" s="6">
        <v>-89407</v>
      </c>
    </row>
    <row r="69" spans="1:5" ht="45" x14ac:dyDescent="0.25">
      <c r="A69" s="2" t="s">
        <v>115</v>
      </c>
      <c r="B69" s="6">
        <v>108543</v>
      </c>
      <c r="C69" s="6">
        <v>-89632</v>
      </c>
      <c r="D69" s="6">
        <v>216436</v>
      </c>
      <c r="E69" s="6">
        <v>-89407</v>
      </c>
    </row>
    <row r="70" spans="1:5" x14ac:dyDescent="0.25">
      <c r="A70" s="2" t="s">
        <v>1015</v>
      </c>
      <c r="B70" s="4" t="s">
        <v>5</v>
      </c>
      <c r="C70" s="4" t="s">
        <v>5</v>
      </c>
      <c r="D70" s="4" t="s">
        <v>5</v>
      </c>
      <c r="E70" s="4" t="s">
        <v>5</v>
      </c>
    </row>
    <row r="71" spans="1:5" ht="30" x14ac:dyDescent="0.25">
      <c r="A71" s="3" t="s">
        <v>1011</v>
      </c>
      <c r="B71" s="4" t="s">
        <v>5</v>
      </c>
      <c r="C71" s="4" t="s">
        <v>5</v>
      </c>
      <c r="D71" s="4" t="s">
        <v>5</v>
      </c>
      <c r="E71" s="4" t="s">
        <v>5</v>
      </c>
    </row>
    <row r="72" spans="1:5" x14ac:dyDescent="0.25">
      <c r="A72" s="2" t="s">
        <v>220</v>
      </c>
      <c r="B72" s="6">
        <v>1617302</v>
      </c>
      <c r="C72" s="6">
        <v>1513692</v>
      </c>
      <c r="D72" s="6">
        <v>3173631</v>
      </c>
      <c r="E72" s="6">
        <v>2977657</v>
      </c>
    </row>
    <row r="73" spans="1:5" x14ac:dyDescent="0.25">
      <c r="A73" s="2" t="s">
        <v>1018</v>
      </c>
      <c r="B73" s="6">
        <v>85446</v>
      </c>
      <c r="C73" s="6">
        <v>78596</v>
      </c>
      <c r="D73" s="6">
        <v>178815</v>
      </c>
      <c r="E73" s="6">
        <v>108582</v>
      </c>
    </row>
    <row r="74" spans="1:5" x14ac:dyDescent="0.25">
      <c r="A74" s="3" t="s">
        <v>506</v>
      </c>
      <c r="B74" s="4" t="s">
        <v>5</v>
      </c>
      <c r="C74" s="4" t="s">
        <v>5</v>
      </c>
      <c r="D74" s="4" t="s">
        <v>5</v>
      </c>
      <c r="E74" s="4" t="s">
        <v>5</v>
      </c>
    </row>
    <row r="75" spans="1:5" x14ac:dyDescent="0.25">
      <c r="A75" s="2" t="s">
        <v>507</v>
      </c>
      <c r="B75" s="6">
        <v>971928</v>
      </c>
      <c r="C75" s="6">
        <v>920319</v>
      </c>
      <c r="D75" s="6">
        <v>1893902</v>
      </c>
      <c r="E75" s="6">
        <v>1806402</v>
      </c>
    </row>
    <row r="76" spans="1:5" x14ac:dyDescent="0.25">
      <c r="A76" s="2" t="s">
        <v>87</v>
      </c>
      <c r="B76" s="6">
        <v>272340</v>
      </c>
      <c r="C76" s="6">
        <v>260928</v>
      </c>
      <c r="D76" s="6">
        <v>532980</v>
      </c>
      <c r="E76" s="6">
        <v>512477</v>
      </c>
    </row>
    <row r="77" spans="1:5" x14ac:dyDescent="0.25">
      <c r="A77" s="2" t="s">
        <v>88</v>
      </c>
      <c r="B77" s="6">
        <v>36198</v>
      </c>
      <c r="C77" s="6">
        <v>30375</v>
      </c>
      <c r="D77" s="6">
        <v>69784</v>
      </c>
      <c r="E77" s="6">
        <v>58114</v>
      </c>
    </row>
    <row r="78" spans="1:5" x14ac:dyDescent="0.25">
      <c r="A78" s="2" t="s">
        <v>89</v>
      </c>
      <c r="B78" s="6">
        <v>1015</v>
      </c>
      <c r="C78" s="6">
        <v>1248</v>
      </c>
      <c r="D78" s="6">
        <v>3006</v>
      </c>
      <c r="E78" s="6">
        <v>1020</v>
      </c>
    </row>
    <row r="79" spans="1:5" x14ac:dyDescent="0.25">
      <c r="A79" s="2" t="s">
        <v>90</v>
      </c>
      <c r="B79" s="6">
        <v>33044</v>
      </c>
      <c r="C79" s="6">
        <v>87980</v>
      </c>
      <c r="D79" s="6">
        <v>33538</v>
      </c>
      <c r="E79" s="6">
        <v>96275</v>
      </c>
    </row>
    <row r="80" spans="1:5" x14ac:dyDescent="0.25">
      <c r="A80" s="2" t="s">
        <v>91</v>
      </c>
      <c r="B80" s="6">
        <v>123853</v>
      </c>
      <c r="C80" s="6">
        <v>135887</v>
      </c>
      <c r="D80" s="6">
        <v>251928</v>
      </c>
      <c r="E80" s="6">
        <v>263718</v>
      </c>
    </row>
    <row r="81" spans="1:5" x14ac:dyDescent="0.25">
      <c r="A81" s="2" t="s">
        <v>92</v>
      </c>
      <c r="B81" s="6">
        <v>1438378</v>
      </c>
      <c r="C81" s="6">
        <v>1436737</v>
      </c>
      <c r="D81" s="6">
        <v>2785138</v>
      </c>
      <c r="E81" s="6">
        <v>2738006</v>
      </c>
    </row>
    <row r="82" spans="1:5" x14ac:dyDescent="0.25">
      <c r="A82" s="2" t="s">
        <v>93</v>
      </c>
      <c r="B82" s="6">
        <v>5730</v>
      </c>
      <c r="C82" s="6">
        <v>5620</v>
      </c>
      <c r="D82" s="6">
        <v>24453</v>
      </c>
      <c r="E82" s="6">
        <v>21958</v>
      </c>
    </row>
    <row r="83" spans="1:5" x14ac:dyDescent="0.25">
      <c r="A83" s="2" t="s">
        <v>94</v>
      </c>
      <c r="B83" s="6">
        <v>270100</v>
      </c>
      <c r="C83" s="6">
        <v>161171</v>
      </c>
      <c r="D83" s="6">
        <v>591761</v>
      </c>
      <c r="E83" s="6">
        <v>370191</v>
      </c>
    </row>
    <row r="84" spans="1:5" ht="30" x14ac:dyDescent="0.25">
      <c r="A84" s="2" t="s">
        <v>96</v>
      </c>
      <c r="B84" s="4">
        <v>-120</v>
      </c>
      <c r="C84" s="6">
        <v>-2714</v>
      </c>
      <c r="D84" s="4">
        <v>-224</v>
      </c>
      <c r="E84" s="6">
        <v>-5699</v>
      </c>
    </row>
    <row r="85" spans="1:5" x14ac:dyDescent="0.25">
      <c r="A85" s="2" t="s">
        <v>98</v>
      </c>
      <c r="B85" s="6">
        <v>-14089</v>
      </c>
      <c r="C85" s="6">
        <v>-39034</v>
      </c>
      <c r="D85" s="6">
        <v>-28452</v>
      </c>
      <c r="E85" s="6">
        <v>-61852</v>
      </c>
    </row>
    <row r="86" spans="1:5" x14ac:dyDescent="0.25">
      <c r="A86" s="2" t="s">
        <v>100</v>
      </c>
      <c r="B86" s="6">
        <v>255891</v>
      </c>
      <c r="C86" s="6">
        <v>119423</v>
      </c>
      <c r="D86" s="6">
        <v>563085</v>
      </c>
      <c r="E86" s="6">
        <v>302640</v>
      </c>
    </row>
    <row r="87" spans="1:5" x14ac:dyDescent="0.25">
      <c r="A87" s="2" t="s">
        <v>101</v>
      </c>
      <c r="B87" s="6">
        <v>-2108</v>
      </c>
      <c r="C87" s="6">
        <v>5955</v>
      </c>
      <c r="D87" s="4">
        <v>-467</v>
      </c>
      <c r="E87" s="6">
        <v>7412</v>
      </c>
    </row>
    <row r="88" spans="1:5" x14ac:dyDescent="0.25">
      <c r="A88" s="2" t="s">
        <v>102</v>
      </c>
      <c r="B88" s="6">
        <v>253783</v>
      </c>
      <c r="C88" s="6">
        <v>125378</v>
      </c>
      <c r="D88" s="6">
        <v>562618</v>
      </c>
      <c r="E88" s="6">
        <v>310052</v>
      </c>
    </row>
    <row r="89" spans="1:5" ht="30" x14ac:dyDescent="0.25">
      <c r="A89" s="2" t="s">
        <v>104</v>
      </c>
      <c r="B89" s="6">
        <v>253783</v>
      </c>
      <c r="C89" s="6">
        <v>125378</v>
      </c>
      <c r="D89" s="6">
        <v>562618</v>
      </c>
      <c r="E89" s="6">
        <v>310052</v>
      </c>
    </row>
    <row r="90" spans="1:5" x14ac:dyDescent="0.25">
      <c r="A90" s="2" t="s">
        <v>102</v>
      </c>
      <c r="B90" s="6">
        <v>253783</v>
      </c>
      <c r="C90" s="6">
        <v>125378</v>
      </c>
      <c r="D90" s="6">
        <v>562618</v>
      </c>
      <c r="E90" s="6">
        <v>310052</v>
      </c>
    </row>
    <row r="91" spans="1:5" ht="30" x14ac:dyDescent="0.25">
      <c r="A91" s="3" t="s">
        <v>110</v>
      </c>
      <c r="B91" s="4" t="s">
        <v>5</v>
      </c>
      <c r="C91" s="4" t="s">
        <v>5</v>
      </c>
      <c r="D91" s="4" t="s">
        <v>5</v>
      </c>
      <c r="E91" s="4" t="s">
        <v>5</v>
      </c>
    </row>
    <row r="92" spans="1:5" ht="30" x14ac:dyDescent="0.25">
      <c r="A92" s="2" t="s">
        <v>111</v>
      </c>
      <c r="B92" s="6">
        <v>2999</v>
      </c>
      <c r="C92" s="6">
        <v>3326</v>
      </c>
      <c r="D92" s="6">
        <v>1482</v>
      </c>
      <c r="E92" s="6">
        <v>-3110</v>
      </c>
    </row>
    <row r="93" spans="1:5" x14ac:dyDescent="0.25">
      <c r="A93" s="2" t="s">
        <v>81</v>
      </c>
      <c r="B93" s="4" t="s">
        <v>5</v>
      </c>
      <c r="C93" s="4" t="s">
        <v>5</v>
      </c>
      <c r="D93" s="6">
        <v>1250</v>
      </c>
      <c r="E93" s="4">
        <v>115</v>
      </c>
    </row>
    <row r="94" spans="1:5" x14ac:dyDescent="0.25">
      <c r="A94" s="2" t="s">
        <v>112</v>
      </c>
      <c r="B94" s="6">
        <v>2999</v>
      </c>
      <c r="C94" s="6">
        <v>3326</v>
      </c>
      <c r="D94" s="6">
        <v>2732</v>
      </c>
      <c r="E94" s="6">
        <v>-2995</v>
      </c>
    </row>
    <row r="95" spans="1:5" x14ac:dyDescent="0.25">
      <c r="A95" s="2" t="s">
        <v>113</v>
      </c>
      <c r="B95" s="6">
        <v>256782</v>
      </c>
      <c r="C95" s="6">
        <v>128704</v>
      </c>
      <c r="D95" s="6">
        <v>565350</v>
      </c>
      <c r="E95" s="6">
        <v>307057</v>
      </c>
    </row>
    <row r="96" spans="1:5" ht="45" x14ac:dyDescent="0.25">
      <c r="A96" s="2" t="s">
        <v>115</v>
      </c>
      <c r="B96" s="6">
        <v>256782</v>
      </c>
      <c r="C96" s="6">
        <v>128704</v>
      </c>
      <c r="D96" s="6">
        <v>565350</v>
      </c>
      <c r="E96" s="6">
        <v>307057</v>
      </c>
    </row>
    <row r="97" spans="1:5" x14ac:dyDescent="0.25">
      <c r="A97" s="2" t="s">
        <v>1016</v>
      </c>
      <c r="B97" s="4" t="s">
        <v>5</v>
      </c>
      <c r="C97" s="4" t="s">
        <v>5</v>
      </c>
      <c r="D97" s="4" t="s">
        <v>5</v>
      </c>
      <c r="E97" s="4" t="s">
        <v>5</v>
      </c>
    </row>
    <row r="98" spans="1:5" ht="30" x14ac:dyDescent="0.25">
      <c r="A98" s="3" t="s">
        <v>1011</v>
      </c>
      <c r="B98" s="4" t="s">
        <v>5</v>
      </c>
      <c r="C98" s="4" t="s">
        <v>5</v>
      </c>
      <c r="D98" s="4" t="s">
        <v>5</v>
      </c>
      <c r="E98" s="4" t="s">
        <v>5</v>
      </c>
    </row>
    <row r="99" spans="1:5" x14ac:dyDescent="0.25">
      <c r="A99" s="2" t="s">
        <v>220</v>
      </c>
      <c r="B99" s="6">
        <v>964352</v>
      </c>
      <c r="C99" s="6">
        <v>968039</v>
      </c>
      <c r="D99" s="6">
        <v>2039014</v>
      </c>
      <c r="E99" s="6">
        <v>1856701</v>
      </c>
    </row>
    <row r="100" spans="1:5" x14ac:dyDescent="0.25">
      <c r="A100" s="3" t="s">
        <v>506</v>
      </c>
      <c r="B100" s="4" t="s">
        <v>5</v>
      </c>
      <c r="C100" s="4" t="s">
        <v>5</v>
      </c>
      <c r="D100" s="4" t="s">
        <v>5</v>
      </c>
      <c r="E100" s="4" t="s">
        <v>5</v>
      </c>
    </row>
    <row r="101" spans="1:5" x14ac:dyDescent="0.25">
      <c r="A101" s="2" t="s">
        <v>507</v>
      </c>
      <c r="B101" s="6">
        <v>646386</v>
      </c>
      <c r="C101" s="6">
        <v>658650</v>
      </c>
      <c r="D101" s="6">
        <v>1373846</v>
      </c>
      <c r="E101" s="6">
        <v>1265131</v>
      </c>
    </row>
    <row r="102" spans="1:5" x14ac:dyDescent="0.25">
      <c r="A102" s="2" t="s">
        <v>87</v>
      </c>
      <c r="B102" s="6">
        <v>54010</v>
      </c>
      <c r="C102" s="6">
        <v>52359</v>
      </c>
      <c r="D102" s="6">
        <v>111504</v>
      </c>
      <c r="E102" s="6">
        <v>103621</v>
      </c>
    </row>
    <row r="103" spans="1:5" x14ac:dyDescent="0.25">
      <c r="A103" s="2" t="s">
        <v>88</v>
      </c>
      <c r="B103" s="6">
        <v>1517</v>
      </c>
      <c r="C103" s="6">
        <v>7343</v>
      </c>
      <c r="D103" s="6">
        <v>4543</v>
      </c>
      <c r="E103" s="6">
        <v>11420</v>
      </c>
    </row>
    <row r="104" spans="1:5" x14ac:dyDescent="0.25">
      <c r="A104" s="2" t="s">
        <v>89</v>
      </c>
      <c r="B104" s="6">
        <v>8744</v>
      </c>
      <c r="C104" s="6">
        <v>2258</v>
      </c>
      <c r="D104" s="6">
        <v>12389</v>
      </c>
      <c r="E104" s="6">
        <v>4632</v>
      </c>
    </row>
    <row r="105" spans="1:5" x14ac:dyDescent="0.25">
      <c r="A105" s="2" t="s">
        <v>90</v>
      </c>
      <c r="B105" s="4">
        <v>126</v>
      </c>
      <c r="C105" s="4">
        <v>151</v>
      </c>
      <c r="D105" s="4">
        <v>190</v>
      </c>
      <c r="E105" s="4">
        <v>347</v>
      </c>
    </row>
    <row r="106" spans="1:5" x14ac:dyDescent="0.25">
      <c r="A106" s="2" t="s">
        <v>91</v>
      </c>
      <c r="B106" s="6">
        <v>79217</v>
      </c>
      <c r="C106" s="6">
        <v>82264</v>
      </c>
      <c r="D106" s="6">
        <v>158797</v>
      </c>
      <c r="E106" s="6">
        <v>166351</v>
      </c>
    </row>
    <row r="107" spans="1:5" x14ac:dyDescent="0.25">
      <c r="A107" s="2" t="s">
        <v>92</v>
      </c>
      <c r="B107" s="6">
        <v>790000</v>
      </c>
      <c r="C107" s="6">
        <v>803025</v>
      </c>
      <c r="D107" s="6">
        <v>1661269</v>
      </c>
      <c r="E107" s="6">
        <v>1551502</v>
      </c>
    </row>
    <row r="108" spans="1:5" x14ac:dyDescent="0.25">
      <c r="A108" s="2" t="s">
        <v>93</v>
      </c>
      <c r="B108" s="4">
        <v>138</v>
      </c>
      <c r="C108" s="6">
        <v>1062</v>
      </c>
      <c r="D108" s="4">
        <v>191</v>
      </c>
      <c r="E108" s="6">
        <v>1068</v>
      </c>
    </row>
    <row r="109" spans="1:5" x14ac:dyDescent="0.25">
      <c r="A109" s="2" t="s">
        <v>94</v>
      </c>
      <c r="B109" s="6">
        <v>174490</v>
      </c>
      <c r="C109" s="6">
        <v>166076</v>
      </c>
      <c r="D109" s="6">
        <v>377936</v>
      </c>
      <c r="E109" s="6">
        <v>306267</v>
      </c>
    </row>
    <row r="110" spans="1:5" ht="30" x14ac:dyDescent="0.25">
      <c r="A110" s="2" t="s">
        <v>96</v>
      </c>
      <c r="B110" s="6">
        <v>-7601</v>
      </c>
      <c r="C110" s="6">
        <v>-11804</v>
      </c>
      <c r="D110" s="6">
        <v>-15987</v>
      </c>
      <c r="E110" s="6">
        <v>-25583</v>
      </c>
    </row>
    <row r="111" spans="1:5" x14ac:dyDescent="0.25">
      <c r="A111" s="2" t="s">
        <v>98</v>
      </c>
      <c r="B111" s="6">
        <v>-17156</v>
      </c>
      <c r="C111" s="6">
        <v>-17376</v>
      </c>
      <c r="D111" s="6">
        <v>-36540</v>
      </c>
      <c r="E111" s="6">
        <v>-33085</v>
      </c>
    </row>
    <row r="112" spans="1:5" x14ac:dyDescent="0.25">
      <c r="A112" s="2" t="s">
        <v>100</v>
      </c>
      <c r="B112" s="6">
        <v>149733</v>
      </c>
      <c r="C112" s="6">
        <v>136896</v>
      </c>
      <c r="D112" s="6">
        <v>325409</v>
      </c>
      <c r="E112" s="6">
        <v>247599</v>
      </c>
    </row>
    <row r="113" spans="1:5" x14ac:dyDescent="0.25">
      <c r="A113" s="2" t="s">
        <v>101</v>
      </c>
      <c r="B113" s="4">
        <v>-832</v>
      </c>
      <c r="C113" s="4">
        <v>-525</v>
      </c>
      <c r="D113" s="6">
        <v>-1555</v>
      </c>
      <c r="E113" s="6">
        <v>-66461</v>
      </c>
    </row>
    <row r="114" spans="1:5" x14ac:dyDescent="0.25">
      <c r="A114" s="2" t="s">
        <v>102</v>
      </c>
      <c r="B114" s="6">
        <v>148901</v>
      </c>
      <c r="C114" s="6">
        <v>136371</v>
      </c>
      <c r="D114" s="6">
        <v>323854</v>
      </c>
      <c r="E114" s="6">
        <v>181138</v>
      </c>
    </row>
    <row r="115" spans="1:5" ht="30" x14ac:dyDescent="0.25">
      <c r="A115" s="2" t="s">
        <v>103</v>
      </c>
      <c r="B115" s="6">
        <v>-68160</v>
      </c>
      <c r="C115" s="6">
        <v>-62380</v>
      </c>
      <c r="D115" s="6">
        <v>-151608</v>
      </c>
      <c r="E115" s="6">
        <v>-78412</v>
      </c>
    </row>
    <row r="116" spans="1:5" ht="30" x14ac:dyDescent="0.25">
      <c r="A116" s="2" t="s">
        <v>104</v>
      </c>
      <c r="B116" s="6">
        <v>80741</v>
      </c>
      <c r="C116" s="6">
        <v>73991</v>
      </c>
      <c r="D116" s="6">
        <v>172246</v>
      </c>
      <c r="E116" s="6">
        <v>102726</v>
      </c>
    </row>
    <row r="117" spans="1:5" x14ac:dyDescent="0.25">
      <c r="A117" s="2" t="s">
        <v>102</v>
      </c>
      <c r="B117" s="6">
        <v>148901</v>
      </c>
      <c r="C117" s="6">
        <v>136371</v>
      </c>
      <c r="D117" s="6">
        <v>323854</v>
      </c>
      <c r="E117" s="6">
        <v>181138</v>
      </c>
    </row>
    <row r="118" spans="1:5" ht="30" x14ac:dyDescent="0.25">
      <c r="A118" s="3" t="s">
        <v>110</v>
      </c>
      <c r="B118" s="4" t="s">
        <v>5</v>
      </c>
      <c r="C118" s="4" t="s">
        <v>5</v>
      </c>
      <c r="D118" s="4" t="s">
        <v>5</v>
      </c>
      <c r="E118" s="4" t="s">
        <v>5</v>
      </c>
    </row>
    <row r="119" spans="1:5" ht="30" x14ac:dyDescent="0.25">
      <c r="A119" s="2" t="s">
        <v>111</v>
      </c>
      <c r="B119" s="6">
        <v>5862</v>
      </c>
      <c r="C119" s="6">
        <v>6416</v>
      </c>
      <c r="D119" s="6">
        <v>3102</v>
      </c>
      <c r="E119" s="6">
        <v>-6225</v>
      </c>
    </row>
    <row r="120" spans="1:5" x14ac:dyDescent="0.25">
      <c r="A120" s="2" t="s">
        <v>112</v>
      </c>
      <c r="B120" s="6">
        <v>5862</v>
      </c>
      <c r="C120" s="6">
        <v>6416</v>
      </c>
      <c r="D120" s="6">
        <v>3102</v>
      </c>
      <c r="E120" s="6">
        <v>-6225</v>
      </c>
    </row>
    <row r="121" spans="1:5" x14ac:dyDescent="0.25">
      <c r="A121" s="2" t="s">
        <v>113</v>
      </c>
      <c r="B121" s="6">
        <v>154763</v>
      </c>
      <c r="C121" s="6">
        <v>142787</v>
      </c>
      <c r="D121" s="6">
        <v>326956</v>
      </c>
      <c r="E121" s="6">
        <v>174913</v>
      </c>
    </row>
    <row r="122" spans="1:5" ht="30" x14ac:dyDescent="0.25">
      <c r="A122" s="2" t="s">
        <v>114</v>
      </c>
      <c r="B122" s="6">
        <v>-71023</v>
      </c>
      <c r="C122" s="6">
        <v>-65470</v>
      </c>
      <c r="D122" s="6">
        <v>-153228</v>
      </c>
      <c r="E122" s="6">
        <v>-75297</v>
      </c>
    </row>
    <row r="123" spans="1:5" ht="45" x14ac:dyDescent="0.25">
      <c r="A123" s="2" t="s">
        <v>115</v>
      </c>
      <c r="B123" s="8">
        <v>83740</v>
      </c>
      <c r="C123" s="8">
        <v>77317</v>
      </c>
      <c r="D123" s="8">
        <v>173728</v>
      </c>
      <c r="E123" s="8">
        <v>9961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9</v>
      </c>
      <c r="B1" s="7" t="s">
        <v>1</v>
      </c>
      <c r="C1" s="7"/>
    </row>
    <row r="2" spans="1:3" ht="30" x14ac:dyDescent="0.25">
      <c r="A2" s="1" t="s">
        <v>27</v>
      </c>
      <c r="B2" s="1" t="s">
        <v>2</v>
      </c>
      <c r="C2" s="1" t="s">
        <v>74</v>
      </c>
    </row>
    <row r="3" spans="1:3" x14ac:dyDescent="0.25">
      <c r="A3" s="3" t="s">
        <v>117</v>
      </c>
      <c r="B3" s="4" t="s">
        <v>5</v>
      </c>
      <c r="C3" s="4" t="s">
        <v>5</v>
      </c>
    </row>
    <row r="4" spans="1:3" ht="30" x14ac:dyDescent="0.25">
      <c r="A4" s="2" t="s">
        <v>536</v>
      </c>
      <c r="B4" s="8">
        <v>803624</v>
      </c>
      <c r="C4" s="8">
        <v>730062</v>
      </c>
    </row>
    <row r="5" spans="1:3" x14ac:dyDescent="0.25">
      <c r="A5" s="3" t="s">
        <v>131</v>
      </c>
      <c r="B5" s="4" t="s">
        <v>5</v>
      </c>
      <c r="C5" s="4" t="s">
        <v>5</v>
      </c>
    </row>
    <row r="6" spans="1:3" ht="30" x14ac:dyDescent="0.25">
      <c r="A6" s="2" t="s">
        <v>132</v>
      </c>
      <c r="B6" s="6">
        <v>-370248</v>
      </c>
      <c r="C6" s="6">
        <v>-242878</v>
      </c>
    </row>
    <row r="7" spans="1:3" ht="30" x14ac:dyDescent="0.25">
      <c r="A7" s="2" t="s">
        <v>133</v>
      </c>
      <c r="B7" s="4">
        <v>412</v>
      </c>
      <c r="C7" s="4">
        <v>323</v>
      </c>
    </row>
    <row r="8" spans="1:3" ht="30" x14ac:dyDescent="0.25">
      <c r="A8" s="2" t="s">
        <v>38</v>
      </c>
      <c r="B8" s="6">
        <v>-53750</v>
      </c>
      <c r="C8" s="6">
        <v>-14400</v>
      </c>
    </row>
    <row r="9" spans="1:3" ht="30" x14ac:dyDescent="0.25">
      <c r="A9" s="2" t="s">
        <v>134</v>
      </c>
      <c r="B9" s="4">
        <v>790</v>
      </c>
      <c r="C9" s="4" t="s">
        <v>5</v>
      </c>
    </row>
    <row r="10" spans="1:3" ht="30" x14ac:dyDescent="0.25">
      <c r="A10" s="2" t="s">
        <v>135</v>
      </c>
      <c r="B10" s="6">
        <v>-93137</v>
      </c>
      <c r="C10" s="6">
        <v>-120332</v>
      </c>
    </row>
    <row r="11" spans="1:3" ht="30" x14ac:dyDescent="0.25">
      <c r="A11" s="2" t="s">
        <v>136</v>
      </c>
      <c r="B11" s="6">
        <v>111238</v>
      </c>
      <c r="C11" s="6">
        <v>135268</v>
      </c>
    </row>
    <row r="12" spans="1:3" x14ac:dyDescent="0.25">
      <c r="A12" s="2" t="s">
        <v>81</v>
      </c>
      <c r="B12" s="6">
        <v>2535</v>
      </c>
      <c r="C12" s="6">
        <v>1806</v>
      </c>
    </row>
    <row r="13" spans="1:3" ht="30" x14ac:dyDescent="0.25">
      <c r="A13" s="2" t="s">
        <v>137</v>
      </c>
      <c r="B13" s="6">
        <v>-402160</v>
      </c>
      <c r="C13" s="6">
        <v>-240213</v>
      </c>
    </row>
    <row r="14" spans="1:3" x14ac:dyDescent="0.25">
      <c r="A14" s="3" t="s">
        <v>138</v>
      </c>
      <c r="B14" s="4" t="s">
        <v>5</v>
      </c>
      <c r="C14" s="4" t="s">
        <v>5</v>
      </c>
    </row>
    <row r="15" spans="1:3" ht="30" x14ac:dyDescent="0.25">
      <c r="A15" s="2" t="s">
        <v>139</v>
      </c>
      <c r="B15" s="6">
        <v>-1737750</v>
      </c>
      <c r="C15" s="6">
        <v>-14000</v>
      </c>
    </row>
    <row r="16" spans="1:3" ht="30" x14ac:dyDescent="0.25">
      <c r="A16" s="2" t="s">
        <v>140</v>
      </c>
      <c r="B16" s="6">
        <v>3451875</v>
      </c>
      <c r="C16" s="6">
        <v>2793000</v>
      </c>
    </row>
    <row r="17" spans="1:3" ht="45" x14ac:dyDescent="0.25">
      <c r="A17" s="2" t="s">
        <v>141</v>
      </c>
      <c r="B17" s="6">
        <v>-1728125</v>
      </c>
      <c r="C17" s="6">
        <v>-2793000</v>
      </c>
    </row>
    <row r="18" spans="1:3" x14ac:dyDescent="0.25">
      <c r="A18" s="2" t="s">
        <v>142</v>
      </c>
      <c r="B18" s="6">
        <v>-508900</v>
      </c>
      <c r="C18" s="6">
        <v>-462234</v>
      </c>
    </row>
    <row r="19" spans="1:3" x14ac:dyDescent="0.25">
      <c r="A19" s="2" t="s">
        <v>143</v>
      </c>
      <c r="B19" s="4" t="s">
        <v>5</v>
      </c>
      <c r="C19" s="6">
        <v>-17061</v>
      </c>
    </row>
    <row r="20" spans="1:3" ht="30" x14ac:dyDescent="0.25">
      <c r="A20" s="2" t="s">
        <v>144</v>
      </c>
      <c r="B20" s="6">
        <v>-314447</v>
      </c>
      <c r="C20" s="6">
        <v>-259016</v>
      </c>
    </row>
    <row r="21" spans="1:3" x14ac:dyDescent="0.25">
      <c r="A21" s="2" t="s">
        <v>81</v>
      </c>
      <c r="B21" s="6">
        <v>-2173</v>
      </c>
      <c r="C21" s="6">
        <v>-1687</v>
      </c>
    </row>
    <row r="22" spans="1:3" ht="30" x14ac:dyDescent="0.25">
      <c r="A22" s="2" t="s">
        <v>145</v>
      </c>
      <c r="B22" s="6">
        <v>-839520</v>
      </c>
      <c r="C22" s="6">
        <v>-753998</v>
      </c>
    </row>
    <row r="23" spans="1:3" x14ac:dyDescent="0.25">
      <c r="A23" s="2" t="s">
        <v>146</v>
      </c>
      <c r="B23" s="4">
        <v>-476</v>
      </c>
      <c r="C23" s="4">
        <v>-687</v>
      </c>
    </row>
    <row r="24" spans="1:3" x14ac:dyDescent="0.25">
      <c r="A24" s="3" t="s">
        <v>30</v>
      </c>
      <c r="B24" s="4" t="s">
        <v>5</v>
      </c>
      <c r="C24" s="4" t="s">
        <v>5</v>
      </c>
    </row>
    <row r="25" spans="1:3" x14ac:dyDescent="0.25">
      <c r="A25" s="2" t="s">
        <v>147</v>
      </c>
      <c r="B25" s="6">
        <v>-438532</v>
      </c>
      <c r="C25" s="6">
        <v>-264836</v>
      </c>
    </row>
    <row r="26" spans="1:3" x14ac:dyDescent="0.25">
      <c r="A26" s="2" t="s">
        <v>148</v>
      </c>
      <c r="B26" s="6">
        <v>1803669</v>
      </c>
      <c r="C26" s="6">
        <v>1543509</v>
      </c>
    </row>
    <row r="27" spans="1:3" x14ac:dyDescent="0.25">
      <c r="A27" s="2" t="s">
        <v>149</v>
      </c>
      <c r="B27" s="6">
        <v>1365137</v>
      </c>
      <c r="C27" s="6">
        <v>1278673</v>
      </c>
    </row>
    <row r="28" spans="1:3" x14ac:dyDescent="0.25">
      <c r="A28" s="2" t="s">
        <v>1013</v>
      </c>
      <c r="B28" s="4" t="s">
        <v>5</v>
      </c>
      <c r="C28" s="4" t="s">
        <v>5</v>
      </c>
    </row>
    <row r="29" spans="1:3" x14ac:dyDescent="0.25">
      <c r="A29" s="3" t="s">
        <v>117</v>
      </c>
      <c r="B29" s="4" t="s">
        <v>5</v>
      </c>
      <c r="C29" s="4" t="s">
        <v>5</v>
      </c>
    </row>
    <row r="30" spans="1:3" ht="30" x14ac:dyDescent="0.25">
      <c r="A30" s="2" t="s">
        <v>536</v>
      </c>
      <c r="B30" s="6">
        <v>25000</v>
      </c>
      <c r="C30" s="4" t="s">
        <v>5</v>
      </c>
    </row>
    <row r="31" spans="1:3" x14ac:dyDescent="0.25">
      <c r="A31" s="3" t="s">
        <v>131</v>
      </c>
      <c r="B31" s="4" t="s">
        <v>5</v>
      </c>
      <c r="C31" s="4" t="s">
        <v>5</v>
      </c>
    </row>
    <row r="32" spans="1:3" ht="30" x14ac:dyDescent="0.25">
      <c r="A32" s="2" t="s">
        <v>38</v>
      </c>
      <c r="B32" s="6">
        <v>-25000</v>
      </c>
      <c r="C32" s="4" t="s">
        <v>5</v>
      </c>
    </row>
    <row r="33" spans="1:3" x14ac:dyDescent="0.25">
      <c r="A33" s="2" t="s">
        <v>546</v>
      </c>
      <c r="B33" s="6">
        <v>462037</v>
      </c>
      <c r="C33" s="4" t="s">
        <v>5</v>
      </c>
    </row>
    <row r="34" spans="1:3" ht="30" x14ac:dyDescent="0.25">
      <c r="A34" s="2" t="s">
        <v>137</v>
      </c>
      <c r="B34" s="6">
        <v>437037</v>
      </c>
      <c r="C34" s="4" t="s">
        <v>5</v>
      </c>
    </row>
    <row r="35" spans="1:3" x14ac:dyDescent="0.25">
      <c r="A35" s="3" t="s">
        <v>138</v>
      </c>
      <c r="B35" s="4" t="s">
        <v>5</v>
      </c>
      <c r="C35" s="4" t="s">
        <v>5</v>
      </c>
    </row>
    <row r="36" spans="1:3" x14ac:dyDescent="0.25">
      <c r="A36" s="2" t="s">
        <v>484</v>
      </c>
      <c r="B36" s="6">
        <v>-462037</v>
      </c>
      <c r="C36" s="4" t="s">
        <v>5</v>
      </c>
    </row>
    <row r="37" spans="1:3" ht="30" x14ac:dyDescent="0.25">
      <c r="A37" s="2" t="s">
        <v>145</v>
      </c>
      <c r="B37" s="6">
        <v>-462037</v>
      </c>
      <c r="C37" s="4" t="s">
        <v>5</v>
      </c>
    </row>
    <row r="38" spans="1:3" x14ac:dyDescent="0.25">
      <c r="A38" s="2" t="s">
        <v>1014</v>
      </c>
      <c r="B38" s="4" t="s">
        <v>5</v>
      </c>
      <c r="C38" s="4" t="s">
        <v>5</v>
      </c>
    </row>
    <row r="39" spans="1:3" x14ac:dyDescent="0.25">
      <c r="A39" s="3" t="s">
        <v>117</v>
      </c>
      <c r="B39" s="4" t="s">
        <v>5</v>
      </c>
      <c r="C39" s="4" t="s">
        <v>5</v>
      </c>
    </row>
    <row r="40" spans="1:3" ht="30" x14ac:dyDescent="0.25">
      <c r="A40" s="2" t="s">
        <v>536</v>
      </c>
      <c r="B40" s="6">
        <v>-366066</v>
      </c>
      <c r="C40" s="6">
        <v>-402258</v>
      </c>
    </row>
    <row r="41" spans="1:3" x14ac:dyDescent="0.25">
      <c r="A41" s="3" t="s">
        <v>131</v>
      </c>
      <c r="B41" s="4" t="s">
        <v>5</v>
      </c>
      <c r="C41" s="4" t="s">
        <v>5</v>
      </c>
    </row>
    <row r="42" spans="1:3" ht="30" x14ac:dyDescent="0.25">
      <c r="A42" s="2" t="s">
        <v>38</v>
      </c>
      <c r="B42" s="6">
        <v>-11700</v>
      </c>
      <c r="C42" s="6">
        <v>-12400</v>
      </c>
    </row>
    <row r="43" spans="1:3" ht="30" x14ac:dyDescent="0.25">
      <c r="A43" s="2" t="s">
        <v>137</v>
      </c>
      <c r="B43" s="6">
        <v>-11700</v>
      </c>
      <c r="C43" s="6">
        <v>-12400</v>
      </c>
    </row>
    <row r="44" spans="1:3" x14ac:dyDescent="0.25">
      <c r="A44" s="3" t="s">
        <v>138</v>
      </c>
      <c r="B44" s="4" t="s">
        <v>5</v>
      </c>
      <c r="C44" s="4" t="s">
        <v>5</v>
      </c>
    </row>
    <row r="45" spans="1:3" ht="30" x14ac:dyDescent="0.25">
      <c r="A45" s="2" t="s">
        <v>139</v>
      </c>
      <c r="B45" s="6">
        <v>-1287750</v>
      </c>
      <c r="C45" s="6">
        <v>-14000</v>
      </c>
    </row>
    <row r="46" spans="1:3" ht="30" x14ac:dyDescent="0.25">
      <c r="A46" s="2" t="s">
        <v>140</v>
      </c>
      <c r="B46" s="6">
        <v>3001875</v>
      </c>
      <c r="C46" s="6">
        <v>2343000</v>
      </c>
    </row>
    <row r="47" spans="1:3" ht="45" x14ac:dyDescent="0.25">
      <c r="A47" s="2" t="s">
        <v>141</v>
      </c>
      <c r="B47" s="6">
        <v>-1728125</v>
      </c>
      <c r="C47" s="6">
        <v>-2343000</v>
      </c>
    </row>
    <row r="48" spans="1:3" x14ac:dyDescent="0.25">
      <c r="A48" s="2" t="s">
        <v>142</v>
      </c>
      <c r="B48" s="6">
        <v>-508900</v>
      </c>
      <c r="C48" s="6">
        <v>-462226</v>
      </c>
    </row>
    <row r="49" spans="1:3" x14ac:dyDescent="0.25">
      <c r="A49" s="2" t="s">
        <v>143</v>
      </c>
      <c r="B49" s="4" t="s">
        <v>5</v>
      </c>
      <c r="C49" s="6">
        <v>-17061</v>
      </c>
    </row>
    <row r="50" spans="1:3" x14ac:dyDescent="0.25">
      <c r="A50" s="2" t="s">
        <v>484</v>
      </c>
      <c r="B50" s="6">
        <v>849275</v>
      </c>
      <c r="C50" s="6">
        <v>756926</v>
      </c>
    </row>
    <row r="51" spans="1:3" x14ac:dyDescent="0.25">
      <c r="A51" s="2" t="s">
        <v>81</v>
      </c>
      <c r="B51" s="6">
        <v>-1696</v>
      </c>
      <c r="C51" s="6">
        <v>-1346</v>
      </c>
    </row>
    <row r="52" spans="1:3" ht="30" x14ac:dyDescent="0.25">
      <c r="A52" s="2" t="s">
        <v>145</v>
      </c>
      <c r="B52" s="6">
        <v>324679</v>
      </c>
      <c r="C52" s="6">
        <v>262293</v>
      </c>
    </row>
    <row r="53" spans="1:3" x14ac:dyDescent="0.25">
      <c r="A53" s="3" t="s">
        <v>30</v>
      </c>
      <c r="B53" s="4" t="s">
        <v>5</v>
      </c>
      <c r="C53" s="4" t="s">
        <v>5</v>
      </c>
    </row>
    <row r="54" spans="1:3" x14ac:dyDescent="0.25">
      <c r="A54" s="2" t="s">
        <v>147</v>
      </c>
      <c r="B54" s="6">
        <v>-53087</v>
      </c>
      <c r="C54" s="6">
        <v>-152365</v>
      </c>
    </row>
    <row r="55" spans="1:3" x14ac:dyDescent="0.25">
      <c r="A55" s="2" t="s">
        <v>148</v>
      </c>
      <c r="B55" s="6">
        <v>378660</v>
      </c>
      <c r="C55" s="6">
        <v>254385</v>
      </c>
    </row>
    <row r="56" spans="1:3" x14ac:dyDescent="0.25">
      <c r="A56" s="2" t="s">
        <v>149</v>
      </c>
      <c r="B56" s="6">
        <v>325573</v>
      </c>
      <c r="C56" s="6">
        <v>102020</v>
      </c>
    </row>
    <row r="57" spans="1:3" x14ac:dyDescent="0.25">
      <c r="A57" s="2" t="s">
        <v>1015</v>
      </c>
      <c r="B57" s="4" t="s">
        <v>5</v>
      </c>
      <c r="C57" s="4" t="s">
        <v>5</v>
      </c>
    </row>
    <row r="58" spans="1:3" x14ac:dyDescent="0.25">
      <c r="A58" s="3" t="s">
        <v>117</v>
      </c>
      <c r="B58" s="4" t="s">
        <v>5</v>
      </c>
      <c r="C58" s="4" t="s">
        <v>5</v>
      </c>
    </row>
    <row r="59" spans="1:3" ht="30" x14ac:dyDescent="0.25">
      <c r="A59" s="2" t="s">
        <v>536</v>
      </c>
      <c r="B59" s="6">
        <v>664206</v>
      </c>
      <c r="C59" s="6">
        <v>565476</v>
      </c>
    </row>
    <row r="60" spans="1:3" x14ac:dyDescent="0.25">
      <c r="A60" s="3" t="s">
        <v>131</v>
      </c>
      <c r="B60" s="4" t="s">
        <v>5</v>
      </c>
      <c r="C60" s="4" t="s">
        <v>5</v>
      </c>
    </row>
    <row r="61" spans="1:3" ht="30" x14ac:dyDescent="0.25">
      <c r="A61" s="2" t="s">
        <v>132</v>
      </c>
      <c r="B61" s="6">
        <v>-166418</v>
      </c>
      <c r="C61" s="6">
        <v>-108574</v>
      </c>
    </row>
    <row r="62" spans="1:3" ht="30" x14ac:dyDescent="0.25">
      <c r="A62" s="2" t="s">
        <v>133</v>
      </c>
      <c r="B62" s="4">
        <v>104</v>
      </c>
      <c r="C62" s="4">
        <v>127</v>
      </c>
    </row>
    <row r="63" spans="1:3" ht="30" x14ac:dyDescent="0.25">
      <c r="A63" s="2" t="s">
        <v>38</v>
      </c>
      <c r="B63" s="6">
        <v>-17050</v>
      </c>
      <c r="C63" s="6">
        <v>-2000</v>
      </c>
    </row>
    <row r="64" spans="1:3" ht="30" x14ac:dyDescent="0.25">
      <c r="A64" s="2" t="s">
        <v>134</v>
      </c>
      <c r="B64" s="4">
        <v>790</v>
      </c>
      <c r="C64" s="4" t="s">
        <v>5</v>
      </c>
    </row>
    <row r="65" spans="1:3" ht="30" x14ac:dyDescent="0.25">
      <c r="A65" s="2" t="s">
        <v>135</v>
      </c>
      <c r="B65" s="6">
        <v>-93137</v>
      </c>
      <c r="C65" s="6">
        <v>-120332</v>
      </c>
    </row>
    <row r="66" spans="1:3" ht="30" x14ac:dyDescent="0.25">
      <c r="A66" s="2" t="s">
        <v>136</v>
      </c>
      <c r="B66" s="6">
        <v>111238</v>
      </c>
      <c r="C66" s="6">
        <v>135268</v>
      </c>
    </row>
    <row r="67" spans="1:3" x14ac:dyDescent="0.25">
      <c r="A67" s="2" t="s">
        <v>546</v>
      </c>
      <c r="B67" s="6">
        <v>-462037</v>
      </c>
      <c r="C67" s="4" t="s">
        <v>5</v>
      </c>
    </row>
    <row r="68" spans="1:3" x14ac:dyDescent="0.25">
      <c r="A68" s="2" t="s">
        <v>81</v>
      </c>
      <c r="B68" s="6">
        <v>2535</v>
      </c>
      <c r="C68" s="6">
        <v>1806</v>
      </c>
    </row>
    <row r="69" spans="1:3" ht="30" x14ac:dyDescent="0.25">
      <c r="A69" s="2" t="s">
        <v>137</v>
      </c>
      <c r="B69" s="6">
        <v>-623975</v>
      </c>
      <c r="C69" s="6">
        <v>-93705</v>
      </c>
    </row>
    <row r="70" spans="1:3" x14ac:dyDescent="0.25">
      <c r="A70" s="3" t="s">
        <v>138</v>
      </c>
      <c r="B70" s="4" t="s">
        <v>5</v>
      </c>
      <c r="C70" s="4" t="s">
        <v>5</v>
      </c>
    </row>
    <row r="71" spans="1:3" x14ac:dyDescent="0.25">
      <c r="A71" s="2" t="s">
        <v>142</v>
      </c>
      <c r="B71" s="4" t="s">
        <v>5</v>
      </c>
      <c r="C71" s="4">
        <v>-8</v>
      </c>
    </row>
    <row r="72" spans="1:3" x14ac:dyDescent="0.25">
      <c r="A72" s="2" t="s">
        <v>484</v>
      </c>
      <c r="B72" s="6">
        <v>-38418</v>
      </c>
      <c r="C72" s="6">
        <v>-488344</v>
      </c>
    </row>
    <row r="73" spans="1:3" ht="30" x14ac:dyDescent="0.25">
      <c r="A73" s="2" t="s">
        <v>145</v>
      </c>
      <c r="B73" s="6">
        <v>-38418</v>
      </c>
      <c r="C73" s="6">
        <v>-488352</v>
      </c>
    </row>
    <row r="74" spans="1:3" x14ac:dyDescent="0.25">
      <c r="A74" s="3" t="s">
        <v>30</v>
      </c>
      <c r="B74" s="4" t="s">
        <v>5</v>
      </c>
      <c r="C74" s="4" t="s">
        <v>5</v>
      </c>
    </row>
    <row r="75" spans="1:3" x14ac:dyDescent="0.25">
      <c r="A75" s="2" t="s">
        <v>147</v>
      </c>
      <c r="B75" s="6">
        <v>1813</v>
      </c>
      <c r="C75" s="6">
        <v>-16581</v>
      </c>
    </row>
    <row r="76" spans="1:3" x14ac:dyDescent="0.25">
      <c r="A76" s="2" t="s">
        <v>148</v>
      </c>
      <c r="B76" s="6">
        <v>237457</v>
      </c>
      <c r="C76" s="6">
        <v>226242</v>
      </c>
    </row>
    <row r="77" spans="1:3" x14ac:dyDescent="0.25">
      <c r="A77" s="2" t="s">
        <v>149</v>
      </c>
      <c r="B77" s="6">
        <v>239270</v>
      </c>
      <c r="C77" s="6">
        <v>209661</v>
      </c>
    </row>
    <row r="78" spans="1:3" x14ac:dyDescent="0.25">
      <c r="A78" s="2" t="s">
        <v>1016</v>
      </c>
      <c r="B78" s="4" t="s">
        <v>5</v>
      </c>
      <c r="C78" s="4" t="s">
        <v>5</v>
      </c>
    </row>
    <row r="79" spans="1:3" x14ac:dyDescent="0.25">
      <c r="A79" s="3" t="s">
        <v>117</v>
      </c>
      <c r="B79" s="4" t="s">
        <v>5</v>
      </c>
      <c r="C79" s="4" t="s">
        <v>5</v>
      </c>
    </row>
    <row r="80" spans="1:3" ht="30" x14ac:dyDescent="0.25">
      <c r="A80" s="2" t="s">
        <v>536</v>
      </c>
      <c r="B80" s="6">
        <v>480484</v>
      </c>
      <c r="C80" s="6">
        <v>566844</v>
      </c>
    </row>
    <row r="81" spans="1:3" x14ac:dyDescent="0.25">
      <c r="A81" s="3" t="s">
        <v>131</v>
      </c>
      <c r="B81" s="4" t="s">
        <v>5</v>
      </c>
      <c r="C81" s="4" t="s">
        <v>5</v>
      </c>
    </row>
    <row r="82" spans="1:3" ht="30" x14ac:dyDescent="0.25">
      <c r="A82" s="2" t="s">
        <v>132</v>
      </c>
      <c r="B82" s="6">
        <v>-203830</v>
      </c>
      <c r="C82" s="6">
        <v>-134304</v>
      </c>
    </row>
    <row r="83" spans="1:3" ht="30" x14ac:dyDescent="0.25">
      <c r="A83" s="2" t="s">
        <v>133</v>
      </c>
      <c r="B83" s="4">
        <v>308</v>
      </c>
      <c r="C83" s="4">
        <v>196</v>
      </c>
    </row>
    <row r="84" spans="1:3" ht="30" x14ac:dyDescent="0.25">
      <c r="A84" s="2" t="s">
        <v>137</v>
      </c>
      <c r="B84" s="6">
        <v>-203522</v>
      </c>
      <c r="C84" s="6">
        <v>-134108</v>
      </c>
    </row>
    <row r="85" spans="1:3" x14ac:dyDescent="0.25">
      <c r="A85" s="3" t="s">
        <v>138</v>
      </c>
      <c r="B85" s="4" t="s">
        <v>5</v>
      </c>
      <c r="C85" s="4" t="s">
        <v>5</v>
      </c>
    </row>
    <row r="86" spans="1:3" ht="30" x14ac:dyDescent="0.25">
      <c r="A86" s="2" t="s">
        <v>139</v>
      </c>
      <c r="B86" s="6">
        <v>-450000</v>
      </c>
      <c r="C86" s="4" t="s">
        <v>5</v>
      </c>
    </row>
    <row r="87" spans="1:3" ht="30" x14ac:dyDescent="0.25">
      <c r="A87" s="2" t="s">
        <v>140</v>
      </c>
      <c r="B87" s="6">
        <v>450000</v>
      </c>
      <c r="C87" s="6">
        <v>450000</v>
      </c>
    </row>
    <row r="88" spans="1:3" ht="45" x14ac:dyDescent="0.25">
      <c r="A88" s="2" t="s">
        <v>141</v>
      </c>
      <c r="B88" s="4" t="s">
        <v>5</v>
      </c>
      <c r="C88" s="6">
        <v>-450000</v>
      </c>
    </row>
    <row r="89" spans="1:3" x14ac:dyDescent="0.25">
      <c r="A89" s="2" t="s">
        <v>484</v>
      </c>
      <c r="B89" s="6">
        <v>-348820</v>
      </c>
      <c r="C89" s="6">
        <v>-268582</v>
      </c>
    </row>
    <row r="90" spans="1:3" ht="30" x14ac:dyDescent="0.25">
      <c r="A90" s="2" t="s">
        <v>144</v>
      </c>
      <c r="B90" s="6">
        <v>-314447</v>
      </c>
      <c r="C90" s="6">
        <v>-259016</v>
      </c>
    </row>
    <row r="91" spans="1:3" x14ac:dyDescent="0.25">
      <c r="A91" s="2" t="s">
        <v>81</v>
      </c>
      <c r="B91" s="4">
        <v>-477</v>
      </c>
      <c r="C91" s="4">
        <v>-341</v>
      </c>
    </row>
    <row r="92" spans="1:3" ht="30" x14ac:dyDescent="0.25">
      <c r="A92" s="2" t="s">
        <v>145</v>
      </c>
      <c r="B92" s="6">
        <v>-663744</v>
      </c>
      <c r="C92" s="6">
        <v>-527939</v>
      </c>
    </row>
    <row r="93" spans="1:3" x14ac:dyDescent="0.25">
      <c r="A93" s="2" t="s">
        <v>146</v>
      </c>
      <c r="B93" s="4">
        <v>-476</v>
      </c>
      <c r="C93" s="4">
        <v>-687</v>
      </c>
    </row>
    <row r="94" spans="1:3" x14ac:dyDescent="0.25">
      <c r="A94" s="3" t="s">
        <v>30</v>
      </c>
      <c r="B94" s="4" t="s">
        <v>5</v>
      </c>
      <c r="C94" s="4" t="s">
        <v>5</v>
      </c>
    </row>
    <row r="95" spans="1:3" x14ac:dyDescent="0.25">
      <c r="A95" s="2" t="s">
        <v>147</v>
      </c>
      <c r="B95" s="6">
        <v>-387258</v>
      </c>
      <c r="C95" s="6">
        <v>-95890</v>
      </c>
    </row>
    <row r="96" spans="1:3" x14ac:dyDescent="0.25">
      <c r="A96" s="2" t="s">
        <v>148</v>
      </c>
      <c r="B96" s="6">
        <v>1187552</v>
      </c>
      <c r="C96" s="6">
        <v>1062882</v>
      </c>
    </row>
    <row r="97" spans="1:3" x14ac:dyDescent="0.25">
      <c r="A97" s="2" t="s">
        <v>149</v>
      </c>
      <c r="B97" s="8">
        <v>800294</v>
      </c>
      <c r="C97" s="8">
        <v>9669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27</v>
      </c>
      <c r="B2" s="1" t="s">
        <v>2</v>
      </c>
      <c r="C2" s="1" t="s">
        <v>74</v>
      </c>
    </row>
    <row r="3" spans="1:3" x14ac:dyDescent="0.25">
      <c r="A3" s="3" t="s">
        <v>117</v>
      </c>
      <c r="B3" s="4" t="s">
        <v>5</v>
      </c>
      <c r="C3" s="4" t="s">
        <v>5</v>
      </c>
    </row>
    <row r="4" spans="1:3" x14ac:dyDescent="0.25">
      <c r="A4" s="2" t="s">
        <v>102</v>
      </c>
      <c r="B4" s="8">
        <v>365312</v>
      </c>
      <c r="C4" s="8">
        <v>-8000</v>
      </c>
    </row>
    <row r="5" spans="1:3" ht="45" x14ac:dyDescent="0.25">
      <c r="A5" s="3" t="s">
        <v>118</v>
      </c>
      <c r="B5" s="4" t="s">
        <v>5</v>
      </c>
      <c r="C5" s="4" t="s">
        <v>5</v>
      </c>
    </row>
    <row r="6" spans="1:3" x14ac:dyDescent="0.25">
      <c r="A6" s="2" t="s">
        <v>91</v>
      </c>
      <c r="B6" s="6">
        <v>410725</v>
      </c>
      <c r="C6" s="6">
        <v>430069</v>
      </c>
    </row>
    <row r="7" spans="1:3" ht="30" x14ac:dyDescent="0.25">
      <c r="A7" s="2" t="s">
        <v>119</v>
      </c>
      <c r="B7" s="6">
        <v>18728</v>
      </c>
      <c r="C7" s="6">
        <v>16876</v>
      </c>
    </row>
    <row r="8" spans="1:3" x14ac:dyDescent="0.25">
      <c r="A8" s="2" t="s">
        <v>120</v>
      </c>
      <c r="B8" s="4" t="s">
        <v>5</v>
      </c>
      <c r="C8" s="6">
        <v>3791</v>
      </c>
    </row>
    <row r="9" spans="1:3" x14ac:dyDescent="0.25">
      <c r="A9" s="2" t="s">
        <v>121</v>
      </c>
      <c r="B9" s="6">
        <v>24294</v>
      </c>
      <c r="C9" s="6">
        <v>16696</v>
      </c>
    </row>
    <row r="10" spans="1:3" x14ac:dyDescent="0.25">
      <c r="A10" s="2" t="s">
        <v>122</v>
      </c>
      <c r="B10" s="6">
        <v>16600</v>
      </c>
      <c r="C10" s="6">
        <v>16555</v>
      </c>
    </row>
    <row r="11" spans="1:3" x14ac:dyDescent="0.25">
      <c r="A11" s="2" t="s">
        <v>90</v>
      </c>
      <c r="B11" s="6">
        <v>33728</v>
      </c>
      <c r="C11" s="6">
        <v>96622</v>
      </c>
    </row>
    <row r="12" spans="1:3" x14ac:dyDescent="0.25">
      <c r="A12" s="2" t="s">
        <v>123</v>
      </c>
      <c r="B12" s="6">
        <v>3777</v>
      </c>
      <c r="C12" s="6">
        <v>38293</v>
      </c>
    </row>
    <row r="13" spans="1:3" ht="30" x14ac:dyDescent="0.25">
      <c r="A13" s="2" t="s">
        <v>124</v>
      </c>
      <c r="B13" s="6">
        <v>7260</v>
      </c>
      <c r="C13" s="6">
        <v>8075</v>
      </c>
    </row>
    <row r="14" spans="1:3" x14ac:dyDescent="0.25">
      <c r="A14" s="2" t="s">
        <v>51</v>
      </c>
      <c r="B14" s="6">
        <v>-3052</v>
      </c>
      <c r="C14" s="6">
        <v>69143</v>
      </c>
    </row>
    <row r="15" spans="1:3" ht="30" x14ac:dyDescent="0.25">
      <c r="A15" s="3" t="s">
        <v>125</v>
      </c>
      <c r="B15" s="4" t="s">
        <v>5</v>
      </c>
      <c r="C15" s="4" t="s">
        <v>5</v>
      </c>
    </row>
    <row r="16" spans="1:3" x14ac:dyDescent="0.25">
      <c r="A16" s="2" t="s">
        <v>126</v>
      </c>
      <c r="B16" s="6">
        <v>-9964</v>
      </c>
      <c r="C16" s="6">
        <v>-13703</v>
      </c>
    </row>
    <row r="17" spans="1:3" x14ac:dyDescent="0.25">
      <c r="A17" s="2" t="s">
        <v>32</v>
      </c>
      <c r="B17" s="6">
        <v>5391</v>
      </c>
      <c r="C17" s="6">
        <v>6456</v>
      </c>
    </row>
    <row r="18" spans="1:3" ht="30" x14ac:dyDescent="0.25">
      <c r="A18" s="2" t="s">
        <v>127</v>
      </c>
      <c r="B18" s="6">
        <v>18005</v>
      </c>
      <c r="C18" s="6">
        <v>5420</v>
      </c>
    </row>
    <row r="19" spans="1:3" x14ac:dyDescent="0.25">
      <c r="A19" s="2" t="s">
        <v>34</v>
      </c>
      <c r="B19" s="6">
        <v>-2605</v>
      </c>
      <c r="C19" s="6">
        <v>-30646</v>
      </c>
    </row>
    <row r="20" spans="1:3" ht="30" x14ac:dyDescent="0.25">
      <c r="A20" s="2" t="s">
        <v>128</v>
      </c>
      <c r="B20" s="6">
        <v>-11206</v>
      </c>
      <c r="C20" s="6">
        <v>3289</v>
      </c>
    </row>
    <row r="21" spans="1:3" ht="30" x14ac:dyDescent="0.25">
      <c r="A21" s="2" t="s">
        <v>129</v>
      </c>
      <c r="B21" s="6">
        <v>-78514</v>
      </c>
      <c r="C21" s="6">
        <v>98230</v>
      </c>
    </row>
    <row r="22" spans="1:3" x14ac:dyDescent="0.25">
      <c r="A22" s="2" t="s">
        <v>81</v>
      </c>
      <c r="B22" s="6">
        <v>5145</v>
      </c>
      <c r="C22" s="6">
        <v>-27104</v>
      </c>
    </row>
    <row r="23" spans="1:3" ht="30" x14ac:dyDescent="0.25">
      <c r="A23" s="2" t="s">
        <v>130</v>
      </c>
      <c r="B23" s="6">
        <v>803624</v>
      </c>
      <c r="C23" s="6">
        <v>730062</v>
      </c>
    </row>
    <row r="24" spans="1:3" x14ac:dyDescent="0.25">
      <c r="A24" s="3" t="s">
        <v>131</v>
      </c>
      <c r="B24" s="4" t="s">
        <v>5</v>
      </c>
      <c r="C24" s="4" t="s">
        <v>5</v>
      </c>
    </row>
    <row r="25" spans="1:3" ht="30" x14ac:dyDescent="0.25">
      <c r="A25" s="2" t="s">
        <v>132</v>
      </c>
      <c r="B25" s="6">
        <v>-370248</v>
      </c>
      <c r="C25" s="6">
        <v>-242878</v>
      </c>
    </row>
    <row r="26" spans="1:3" ht="30" x14ac:dyDescent="0.25">
      <c r="A26" s="2" t="s">
        <v>133</v>
      </c>
      <c r="B26" s="4">
        <v>412</v>
      </c>
      <c r="C26" s="4">
        <v>323</v>
      </c>
    </row>
    <row r="27" spans="1:3" ht="30" x14ac:dyDescent="0.25">
      <c r="A27" s="2" t="s">
        <v>38</v>
      </c>
      <c r="B27" s="6">
        <v>-53750</v>
      </c>
      <c r="C27" s="6">
        <v>-14400</v>
      </c>
    </row>
    <row r="28" spans="1:3" ht="30" x14ac:dyDescent="0.25">
      <c r="A28" s="2" t="s">
        <v>134</v>
      </c>
      <c r="B28" s="4">
        <v>790</v>
      </c>
      <c r="C28" s="4" t="s">
        <v>5</v>
      </c>
    </row>
    <row r="29" spans="1:3" ht="30" x14ac:dyDescent="0.25">
      <c r="A29" s="2" t="s">
        <v>135</v>
      </c>
      <c r="B29" s="6">
        <v>-93137</v>
      </c>
      <c r="C29" s="6">
        <v>-120332</v>
      </c>
    </row>
    <row r="30" spans="1:3" ht="30" x14ac:dyDescent="0.25">
      <c r="A30" s="2" t="s">
        <v>136</v>
      </c>
      <c r="B30" s="6">
        <v>111238</v>
      </c>
      <c r="C30" s="6">
        <v>135268</v>
      </c>
    </row>
    <row r="31" spans="1:3" x14ac:dyDescent="0.25">
      <c r="A31" s="2" t="s">
        <v>81</v>
      </c>
      <c r="B31" s="6">
        <v>2535</v>
      </c>
      <c r="C31" s="6">
        <v>1806</v>
      </c>
    </row>
    <row r="32" spans="1:3" ht="30" x14ac:dyDescent="0.25">
      <c r="A32" s="2" t="s">
        <v>137</v>
      </c>
      <c r="B32" s="6">
        <v>-402160</v>
      </c>
      <c r="C32" s="6">
        <v>-240213</v>
      </c>
    </row>
    <row r="33" spans="1:3" x14ac:dyDescent="0.25">
      <c r="A33" s="3" t="s">
        <v>138</v>
      </c>
      <c r="B33" s="4" t="s">
        <v>5</v>
      </c>
      <c r="C33" s="4" t="s">
        <v>5</v>
      </c>
    </row>
    <row r="34" spans="1:3" ht="30" x14ac:dyDescent="0.25">
      <c r="A34" s="2" t="s">
        <v>139</v>
      </c>
      <c r="B34" s="6">
        <v>-1737750</v>
      </c>
      <c r="C34" s="6">
        <v>-14000</v>
      </c>
    </row>
    <row r="35" spans="1:3" ht="30" x14ac:dyDescent="0.25">
      <c r="A35" s="2" t="s">
        <v>140</v>
      </c>
      <c r="B35" s="6">
        <v>3451875</v>
      </c>
      <c r="C35" s="6">
        <v>2793000</v>
      </c>
    </row>
    <row r="36" spans="1:3" ht="45" x14ac:dyDescent="0.25">
      <c r="A36" s="2" t="s">
        <v>141</v>
      </c>
      <c r="B36" s="6">
        <v>-1728125</v>
      </c>
      <c r="C36" s="6">
        <v>-2793000</v>
      </c>
    </row>
    <row r="37" spans="1:3" x14ac:dyDescent="0.25">
      <c r="A37" s="2" t="s">
        <v>142</v>
      </c>
      <c r="B37" s="6">
        <v>-508900</v>
      </c>
      <c r="C37" s="6">
        <v>-462234</v>
      </c>
    </row>
    <row r="38" spans="1:3" x14ac:dyDescent="0.25">
      <c r="A38" s="2" t="s">
        <v>143</v>
      </c>
      <c r="B38" s="4" t="s">
        <v>5</v>
      </c>
      <c r="C38" s="6">
        <v>-17061</v>
      </c>
    </row>
    <row r="39" spans="1:3" ht="30" x14ac:dyDescent="0.25">
      <c r="A39" s="2" t="s">
        <v>144</v>
      </c>
      <c r="B39" s="6">
        <v>-314447</v>
      </c>
      <c r="C39" s="6">
        <v>-259016</v>
      </c>
    </row>
    <row r="40" spans="1:3" x14ac:dyDescent="0.25">
      <c r="A40" s="2" t="s">
        <v>81</v>
      </c>
      <c r="B40" s="6">
        <v>-2173</v>
      </c>
      <c r="C40" s="6">
        <v>-1687</v>
      </c>
    </row>
    <row r="41" spans="1:3" ht="30" x14ac:dyDescent="0.25">
      <c r="A41" s="2" t="s">
        <v>145</v>
      </c>
      <c r="B41" s="6">
        <v>-839520</v>
      </c>
      <c r="C41" s="6">
        <v>-753998</v>
      </c>
    </row>
    <row r="42" spans="1:3" x14ac:dyDescent="0.25">
      <c r="A42" s="2" t="s">
        <v>146</v>
      </c>
      <c r="B42" s="4">
        <v>-476</v>
      </c>
      <c r="C42" s="4">
        <v>-687</v>
      </c>
    </row>
    <row r="43" spans="1:3" x14ac:dyDescent="0.25">
      <c r="A43" s="3" t="s">
        <v>30</v>
      </c>
      <c r="B43" s="4" t="s">
        <v>5</v>
      </c>
      <c r="C43" s="4" t="s">
        <v>5</v>
      </c>
    </row>
    <row r="44" spans="1:3" x14ac:dyDescent="0.25">
      <c r="A44" s="2" t="s">
        <v>147</v>
      </c>
      <c r="B44" s="6">
        <v>-438532</v>
      </c>
      <c r="C44" s="6">
        <v>-264836</v>
      </c>
    </row>
    <row r="45" spans="1:3" x14ac:dyDescent="0.25">
      <c r="A45" s="2" t="s">
        <v>148</v>
      </c>
      <c r="B45" s="6">
        <v>1803669</v>
      </c>
      <c r="C45" s="6">
        <v>1543509</v>
      </c>
    </row>
    <row r="46" spans="1:3" x14ac:dyDescent="0.25">
      <c r="A46" s="2" t="s">
        <v>149</v>
      </c>
      <c r="B46" s="6">
        <v>1365137</v>
      </c>
      <c r="C46" s="6">
        <v>1278673</v>
      </c>
    </row>
    <row r="47" spans="1:3" x14ac:dyDescent="0.25">
      <c r="A47" s="3" t="s">
        <v>150</v>
      </c>
      <c r="B47" s="4" t="s">
        <v>5</v>
      </c>
      <c r="C47" s="4" t="s">
        <v>5</v>
      </c>
    </row>
    <row r="48" spans="1:3" ht="30" x14ac:dyDescent="0.25">
      <c r="A48" s="2" t="s">
        <v>151</v>
      </c>
      <c r="B48" s="6">
        <v>391976</v>
      </c>
      <c r="C48" s="6">
        <v>436147</v>
      </c>
    </row>
    <row r="49" spans="1:3" ht="30" x14ac:dyDescent="0.25">
      <c r="A49" s="2" t="s">
        <v>152</v>
      </c>
      <c r="B49" s="6">
        <v>8508</v>
      </c>
      <c r="C49" s="6">
        <v>1382</v>
      </c>
    </row>
    <row r="50" spans="1:3" ht="30" x14ac:dyDescent="0.25">
      <c r="A50" s="3" t="s">
        <v>153</v>
      </c>
      <c r="B50" s="4" t="s">
        <v>5</v>
      </c>
      <c r="C50" s="4" t="s">
        <v>5</v>
      </c>
    </row>
    <row r="51" spans="1:3" ht="45" x14ac:dyDescent="0.25">
      <c r="A51" s="2" t="s">
        <v>154</v>
      </c>
      <c r="B51" s="8">
        <v>42922</v>
      </c>
      <c r="C51" s="8">
        <v>432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3" t="s">
        <v>155</v>
      </c>
      <c r="B4" s="4" t="s">
        <v>5</v>
      </c>
    </row>
    <row r="5" spans="1:2" x14ac:dyDescent="0.25">
      <c r="A5" s="13"/>
      <c r="B5" s="10" t="s">
        <v>157</v>
      </c>
    </row>
    <row r="6" spans="1:2" ht="357.75" x14ac:dyDescent="0.25">
      <c r="A6" s="13"/>
      <c r="B6" s="10" t="s">
        <v>158</v>
      </c>
    </row>
    <row r="7" spans="1:2" ht="243" x14ac:dyDescent="0.25">
      <c r="A7" s="13"/>
      <c r="B7" s="11" t="s">
        <v>159</v>
      </c>
    </row>
    <row r="8" spans="1:2" ht="281.25" x14ac:dyDescent="0.25">
      <c r="A8" s="13"/>
      <c r="B8" s="11" t="s">
        <v>160</v>
      </c>
    </row>
    <row r="9" spans="1:2" ht="102.75" x14ac:dyDescent="0.25">
      <c r="A9" s="13"/>
      <c r="B9" s="11" t="s">
        <v>161</v>
      </c>
    </row>
    <row r="10" spans="1:2" ht="332.25" x14ac:dyDescent="0.25">
      <c r="A10" s="13"/>
      <c r="B10" s="11" t="s">
        <v>162</v>
      </c>
    </row>
    <row r="11" spans="1:2" ht="217.5" x14ac:dyDescent="0.25">
      <c r="A11" s="13"/>
      <c r="B11" s="11" t="s">
        <v>163</v>
      </c>
    </row>
    <row r="12" spans="1:2" ht="230.25" x14ac:dyDescent="0.25">
      <c r="A12" s="13"/>
      <c r="B12" s="11" t="s">
        <v>164</v>
      </c>
    </row>
    <row r="13" spans="1:2" ht="192" x14ac:dyDescent="0.25">
      <c r="A13" s="13"/>
      <c r="B13" s="11" t="s">
        <v>165</v>
      </c>
    </row>
    <row r="14" spans="1:2" x14ac:dyDescent="0.25">
      <c r="A14" s="13"/>
      <c r="B14" s="12"/>
    </row>
    <row r="15" spans="1:2" ht="230.25" x14ac:dyDescent="0.25">
      <c r="A15" s="13"/>
      <c r="B15" s="11" t="s">
        <v>166</v>
      </c>
    </row>
    <row r="16" spans="1:2" ht="51.75" x14ac:dyDescent="0.25">
      <c r="A16" s="13"/>
      <c r="B16" s="11" t="s">
        <v>167</v>
      </c>
    </row>
    <row r="17" spans="1:2" ht="409.6" x14ac:dyDescent="0.25">
      <c r="A17" s="13"/>
      <c r="B17" s="10" t="s">
        <v>168</v>
      </c>
    </row>
    <row r="18" spans="1:2" ht="153.75" x14ac:dyDescent="0.25">
      <c r="A18" s="13"/>
      <c r="B18" s="11" t="s">
        <v>169</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0</v>
      </c>
      <c r="B1" s="7" t="s">
        <v>1</v>
      </c>
      <c r="C1" s="7"/>
      <c r="D1" s="7"/>
      <c r="E1" s="7"/>
    </row>
    <row r="2" spans="1:5" ht="15" customHeight="1" x14ac:dyDescent="0.25">
      <c r="A2" s="7"/>
      <c r="B2" s="7" t="s">
        <v>2</v>
      </c>
      <c r="C2" s="7"/>
      <c r="D2" s="7"/>
      <c r="E2" s="7"/>
    </row>
    <row r="3" spans="1:5" ht="15" customHeight="1" x14ac:dyDescent="0.25">
      <c r="A3" s="3" t="s">
        <v>156</v>
      </c>
      <c r="B3" s="19" t="s">
        <v>5</v>
      </c>
      <c r="C3" s="19"/>
      <c r="D3" s="19"/>
      <c r="E3" s="19"/>
    </row>
    <row r="4" spans="1:5" ht="15" customHeight="1" x14ac:dyDescent="0.25">
      <c r="A4" s="13" t="s">
        <v>170</v>
      </c>
      <c r="B4" s="19" t="s">
        <v>5</v>
      </c>
      <c r="C4" s="19"/>
      <c r="D4" s="19"/>
      <c r="E4" s="19"/>
    </row>
    <row r="5" spans="1:5" x14ac:dyDescent="0.25">
      <c r="A5" s="13"/>
      <c r="B5" s="20" t="s">
        <v>171</v>
      </c>
      <c r="C5" s="20"/>
      <c r="D5" s="20"/>
      <c r="E5" s="20"/>
    </row>
    <row r="6" spans="1:5" ht="89.25" customHeight="1" x14ac:dyDescent="0.25">
      <c r="A6" s="13"/>
      <c r="B6" s="20" t="s">
        <v>172</v>
      </c>
      <c r="C6" s="20"/>
      <c r="D6" s="20"/>
      <c r="E6" s="20"/>
    </row>
    <row r="7" spans="1:5" ht="51" customHeight="1" x14ac:dyDescent="0.25">
      <c r="A7" s="13"/>
      <c r="B7" s="21" t="s">
        <v>173</v>
      </c>
      <c r="C7" s="21"/>
      <c r="D7" s="21"/>
      <c r="E7" s="21"/>
    </row>
    <row r="8" spans="1:5" ht="114.75" customHeight="1" x14ac:dyDescent="0.25">
      <c r="A8" s="13"/>
      <c r="B8" s="20" t="s">
        <v>174</v>
      </c>
      <c r="C8" s="20"/>
      <c r="D8" s="20"/>
      <c r="E8" s="20"/>
    </row>
    <row r="9" spans="1:5" x14ac:dyDescent="0.25">
      <c r="A9" s="13"/>
      <c r="B9" s="22"/>
      <c r="C9" s="22"/>
      <c r="D9" s="22"/>
      <c r="E9" s="22"/>
    </row>
    <row r="10" spans="1:5" ht="51" x14ac:dyDescent="0.25">
      <c r="A10" s="13"/>
      <c r="B10" s="14"/>
      <c r="C10" s="16" t="s">
        <v>175</v>
      </c>
      <c r="D10" s="17"/>
      <c r="E10" s="16" t="s">
        <v>176</v>
      </c>
    </row>
    <row r="11" spans="1:5" x14ac:dyDescent="0.25">
      <c r="A11" s="13"/>
      <c r="B11" s="22"/>
      <c r="C11" s="22"/>
      <c r="D11" s="22"/>
      <c r="E11" s="22"/>
    </row>
    <row r="12" spans="1:5" ht="38.25" x14ac:dyDescent="0.25">
      <c r="A12" s="13"/>
      <c r="B12" s="14"/>
      <c r="C12" s="16" t="s">
        <v>175</v>
      </c>
      <c r="D12" s="17"/>
      <c r="E12" s="16" t="s">
        <v>177</v>
      </c>
    </row>
    <row r="13" spans="1:5" x14ac:dyDescent="0.25">
      <c r="A13" s="13"/>
      <c r="B13" s="22"/>
      <c r="C13" s="22"/>
      <c r="D13" s="22"/>
      <c r="E13" s="22"/>
    </row>
    <row r="14" spans="1:5" ht="51" x14ac:dyDescent="0.25">
      <c r="A14" s="13"/>
      <c r="B14" s="14"/>
      <c r="C14" s="16" t="s">
        <v>175</v>
      </c>
      <c r="D14" s="17"/>
      <c r="E14" s="16" t="s">
        <v>178</v>
      </c>
    </row>
    <row r="15" spans="1:5" ht="76.5" customHeight="1" x14ac:dyDescent="0.25">
      <c r="A15" s="13"/>
      <c r="B15" s="20" t="s">
        <v>179</v>
      </c>
      <c r="C15" s="20"/>
      <c r="D15" s="20"/>
      <c r="E15" s="20"/>
    </row>
    <row r="16" spans="1:5" x14ac:dyDescent="0.25">
      <c r="A16" s="13"/>
      <c r="B16" s="23"/>
      <c r="C16" s="23"/>
      <c r="D16" s="23"/>
      <c r="E16" s="23"/>
    </row>
    <row r="17" spans="1:5" ht="76.5" customHeight="1" x14ac:dyDescent="0.25">
      <c r="A17" s="13"/>
      <c r="B17" s="21" t="s">
        <v>180</v>
      </c>
      <c r="C17" s="21"/>
      <c r="D17" s="21"/>
      <c r="E17" s="21"/>
    </row>
    <row r="18" spans="1:5" ht="280.5" customHeight="1" x14ac:dyDescent="0.25">
      <c r="A18" s="13"/>
      <c r="B18" s="21" t="s">
        <v>181</v>
      </c>
      <c r="C18" s="21"/>
      <c r="D18" s="21"/>
      <c r="E18" s="21"/>
    </row>
    <row r="19" spans="1:5" ht="140.25" customHeight="1" x14ac:dyDescent="0.25">
      <c r="A19" s="13"/>
      <c r="B19" s="21" t="s">
        <v>182</v>
      </c>
      <c r="C19" s="21"/>
      <c r="D19" s="21"/>
      <c r="E19" s="21"/>
    </row>
    <row r="20" spans="1:5" ht="114.75" customHeight="1" x14ac:dyDescent="0.25">
      <c r="A20" s="13"/>
      <c r="B20" s="20" t="s">
        <v>183</v>
      </c>
      <c r="C20" s="20"/>
      <c r="D20" s="20"/>
      <c r="E20" s="20"/>
    </row>
    <row r="21" spans="1:5" ht="153" customHeight="1" x14ac:dyDescent="0.25">
      <c r="A21" s="13"/>
      <c r="B21" s="21" t="s">
        <v>184</v>
      </c>
      <c r="C21" s="21"/>
      <c r="D21" s="21"/>
      <c r="E21" s="21"/>
    </row>
  </sheetData>
  <mergeCells count="20">
    <mergeCell ref="B18:E18"/>
    <mergeCell ref="B19:E19"/>
    <mergeCell ref="B20:E20"/>
    <mergeCell ref="B21:E21"/>
    <mergeCell ref="B9:E9"/>
    <mergeCell ref="B11:E11"/>
    <mergeCell ref="B13:E13"/>
    <mergeCell ref="B15:E15"/>
    <mergeCell ref="B16:E16"/>
    <mergeCell ref="B17:E17"/>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7.85546875" customWidth="1"/>
    <col min="4" max="4" width="9.28515625" customWidth="1"/>
    <col min="5" max="5" width="36.5703125" customWidth="1"/>
    <col min="6" max="6" width="10" customWidth="1"/>
    <col min="7" max="7" width="7.85546875" customWidth="1"/>
    <col min="8" max="8" width="9.28515625" customWidth="1"/>
    <col min="9" max="9" width="36.5703125" customWidth="1"/>
    <col min="10" max="10" width="10" customWidth="1"/>
    <col min="11" max="11" width="36.5703125" customWidth="1"/>
    <col min="12" max="12" width="9.28515625" customWidth="1"/>
    <col min="13" max="13" width="35.7109375" customWidth="1"/>
    <col min="14" max="14" width="10" customWidth="1"/>
    <col min="15" max="15" width="36.5703125" customWidth="1"/>
    <col min="16" max="16" width="9.28515625" customWidth="1"/>
    <col min="17" max="17" width="35.7109375" customWidth="1"/>
    <col min="18" max="18" width="10"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6</v>
      </c>
      <c r="B3" s="19" t="s">
        <v>5</v>
      </c>
      <c r="C3" s="19"/>
      <c r="D3" s="19"/>
      <c r="E3" s="19"/>
      <c r="F3" s="19"/>
      <c r="G3" s="19"/>
      <c r="H3" s="19"/>
      <c r="I3" s="19"/>
      <c r="J3" s="19"/>
      <c r="K3" s="19"/>
      <c r="L3" s="19"/>
      <c r="M3" s="19"/>
      <c r="N3" s="19"/>
      <c r="O3" s="19"/>
      <c r="P3" s="19"/>
      <c r="Q3" s="19"/>
      <c r="R3" s="19"/>
    </row>
    <row r="4" spans="1:18" ht="15" customHeight="1" x14ac:dyDescent="0.25">
      <c r="A4" s="13" t="s">
        <v>185</v>
      </c>
      <c r="B4" s="19" t="s">
        <v>5</v>
      </c>
      <c r="C4" s="19"/>
      <c r="D4" s="19"/>
      <c r="E4" s="19"/>
      <c r="F4" s="19"/>
      <c r="G4" s="19"/>
      <c r="H4" s="19"/>
      <c r="I4" s="19"/>
      <c r="J4" s="19"/>
      <c r="K4" s="19"/>
      <c r="L4" s="19"/>
      <c r="M4" s="19"/>
      <c r="N4" s="19"/>
      <c r="O4" s="19"/>
      <c r="P4" s="19"/>
      <c r="Q4" s="19"/>
      <c r="R4" s="19"/>
    </row>
    <row r="5" spans="1:18" x14ac:dyDescent="0.25">
      <c r="A5" s="13"/>
      <c r="B5" s="20" t="s">
        <v>187</v>
      </c>
      <c r="C5" s="20"/>
      <c r="D5" s="20"/>
      <c r="E5" s="20"/>
      <c r="F5" s="20"/>
      <c r="G5" s="20"/>
      <c r="H5" s="20"/>
      <c r="I5" s="20"/>
      <c r="J5" s="20"/>
      <c r="K5" s="20"/>
      <c r="L5" s="20"/>
      <c r="M5" s="20"/>
      <c r="N5" s="20"/>
      <c r="O5" s="20"/>
      <c r="P5" s="20"/>
      <c r="Q5" s="20"/>
      <c r="R5" s="20"/>
    </row>
    <row r="6" spans="1:18" x14ac:dyDescent="0.25">
      <c r="A6" s="13"/>
      <c r="B6" s="21" t="s">
        <v>188</v>
      </c>
      <c r="C6" s="21"/>
      <c r="D6" s="21"/>
      <c r="E6" s="21"/>
      <c r="F6" s="21"/>
      <c r="G6" s="21"/>
      <c r="H6" s="21"/>
      <c r="I6" s="21"/>
      <c r="J6" s="21"/>
      <c r="K6" s="21"/>
      <c r="L6" s="21"/>
      <c r="M6" s="21"/>
      <c r="N6" s="21"/>
      <c r="O6" s="21"/>
      <c r="P6" s="21"/>
      <c r="Q6" s="21"/>
      <c r="R6" s="21"/>
    </row>
    <row r="7" spans="1:18" x14ac:dyDescent="0.25">
      <c r="A7" s="13"/>
      <c r="B7" s="43"/>
      <c r="C7" s="43"/>
      <c r="D7" s="43"/>
      <c r="E7" s="43"/>
      <c r="F7" s="43"/>
      <c r="G7" s="43"/>
      <c r="H7" s="43"/>
      <c r="I7" s="43"/>
      <c r="J7" s="43"/>
      <c r="K7" s="43"/>
      <c r="L7" s="43"/>
      <c r="M7" s="43"/>
      <c r="N7" s="43"/>
      <c r="O7" s="43"/>
      <c r="P7" s="43"/>
      <c r="Q7" s="43"/>
      <c r="R7" s="43"/>
    </row>
    <row r="8" spans="1:18" x14ac:dyDescent="0.25">
      <c r="A8" s="13"/>
      <c r="B8" s="4"/>
      <c r="C8" s="4"/>
      <c r="D8" s="4"/>
      <c r="E8" s="4"/>
      <c r="F8" s="4"/>
      <c r="G8" s="4"/>
      <c r="H8" s="4"/>
      <c r="I8" s="4"/>
      <c r="J8" s="4"/>
    </row>
    <row r="9" spans="1:18" x14ac:dyDescent="0.25">
      <c r="A9" s="13"/>
      <c r="B9" s="14"/>
      <c r="C9" s="14" t="s">
        <v>189</v>
      </c>
      <c r="D9" s="34" t="s">
        <v>190</v>
      </c>
      <c r="E9" s="34"/>
      <c r="F9" s="14"/>
      <c r="G9" s="14" t="s">
        <v>189</v>
      </c>
      <c r="H9" s="34" t="s">
        <v>191</v>
      </c>
      <c r="I9" s="34"/>
      <c r="J9" s="14"/>
    </row>
    <row r="10" spans="1:18" ht="15.75" thickBot="1" x14ac:dyDescent="0.3">
      <c r="A10" s="13"/>
      <c r="B10" s="14"/>
      <c r="C10" s="14" t="s">
        <v>189</v>
      </c>
      <c r="D10" s="35">
        <v>2014</v>
      </c>
      <c r="E10" s="35"/>
      <c r="F10" s="14"/>
      <c r="G10" s="14" t="s">
        <v>189</v>
      </c>
      <c r="H10" s="35">
        <v>2013</v>
      </c>
      <c r="I10" s="35"/>
      <c r="J10" s="14"/>
    </row>
    <row r="11" spans="1:18" x14ac:dyDescent="0.25">
      <c r="A11" s="13"/>
      <c r="B11" s="14"/>
      <c r="C11" s="14" t="s">
        <v>189</v>
      </c>
      <c r="D11" s="36" t="s">
        <v>192</v>
      </c>
      <c r="E11" s="36"/>
      <c r="F11" s="36"/>
      <c r="G11" s="36"/>
      <c r="H11" s="36"/>
      <c r="I11" s="36"/>
      <c r="J11" s="14"/>
    </row>
    <row r="12" spans="1:18" ht="25.5" x14ac:dyDescent="0.25">
      <c r="A12" s="13"/>
      <c r="B12" s="24" t="s">
        <v>193</v>
      </c>
      <c r="C12" s="26" t="s">
        <v>189</v>
      </c>
      <c r="D12" s="27" t="s">
        <v>194</v>
      </c>
      <c r="E12" s="28">
        <v>1226940</v>
      </c>
      <c r="F12" s="29"/>
      <c r="G12" s="26" t="s">
        <v>189</v>
      </c>
      <c r="H12" s="27" t="s">
        <v>194</v>
      </c>
      <c r="I12" s="28">
        <v>1172087</v>
      </c>
      <c r="J12" s="29"/>
    </row>
    <row r="13" spans="1:18" ht="25.5" x14ac:dyDescent="0.25">
      <c r="A13" s="13"/>
      <c r="B13" s="30" t="s">
        <v>195</v>
      </c>
      <c r="C13" s="14" t="s">
        <v>189</v>
      </c>
      <c r="D13" s="11"/>
      <c r="E13" s="31">
        <v>140000</v>
      </c>
      <c r="F13" s="18"/>
      <c r="G13" s="14" t="s">
        <v>189</v>
      </c>
      <c r="H13" s="11"/>
      <c r="I13" s="31">
        <v>169579</v>
      </c>
      <c r="J13" s="18"/>
    </row>
    <row r="14" spans="1:18" ht="15.75" thickBot="1" x14ac:dyDescent="0.3">
      <c r="A14" s="13"/>
      <c r="B14" s="24" t="s">
        <v>81</v>
      </c>
      <c r="C14" s="26" t="s">
        <v>189</v>
      </c>
      <c r="D14" s="27"/>
      <c r="E14" s="28">
        <v>53984</v>
      </c>
      <c r="F14" s="29"/>
      <c r="G14" s="26" t="s">
        <v>189</v>
      </c>
      <c r="H14" s="27"/>
      <c r="I14" s="28">
        <v>33170</v>
      </c>
      <c r="J14" s="29"/>
    </row>
    <row r="15" spans="1:18" x14ac:dyDescent="0.25">
      <c r="A15" s="13"/>
      <c r="B15" s="12"/>
      <c r="C15" s="12" t="s">
        <v>189</v>
      </c>
      <c r="D15" s="32"/>
      <c r="E15" s="32"/>
      <c r="F15" s="12"/>
      <c r="G15" s="12" t="s">
        <v>189</v>
      </c>
      <c r="H15" s="32"/>
      <c r="I15" s="32"/>
      <c r="J15" s="12"/>
    </row>
    <row r="16" spans="1:18" ht="15.75" thickBot="1" x14ac:dyDescent="0.3">
      <c r="A16" s="13"/>
      <c r="B16" s="2"/>
      <c r="C16" s="14" t="s">
        <v>189</v>
      </c>
      <c r="D16" s="11" t="s">
        <v>194</v>
      </c>
      <c r="E16" s="31">
        <v>1420924</v>
      </c>
      <c r="F16" s="18"/>
      <c r="G16" s="14" t="s">
        <v>189</v>
      </c>
      <c r="H16" s="11" t="s">
        <v>194</v>
      </c>
      <c r="I16" s="31">
        <v>1374836</v>
      </c>
      <c r="J16" s="18"/>
    </row>
    <row r="17" spans="1:18" ht="15.75" thickTop="1" x14ac:dyDescent="0.25">
      <c r="A17" s="13"/>
      <c r="B17" s="12"/>
      <c r="C17" s="12" t="s">
        <v>189</v>
      </c>
      <c r="D17" s="33"/>
      <c r="E17" s="33"/>
      <c r="F17" s="12"/>
      <c r="G17" s="12" t="s">
        <v>189</v>
      </c>
      <c r="H17" s="33"/>
      <c r="I17" s="33"/>
      <c r="J17" s="12"/>
    </row>
    <row r="18" spans="1:18" x14ac:dyDescent="0.25">
      <c r="A18" s="13"/>
      <c r="B18" s="23"/>
      <c r="C18" s="23"/>
      <c r="D18" s="23"/>
      <c r="E18" s="23"/>
      <c r="F18" s="23"/>
      <c r="G18" s="23"/>
      <c r="H18" s="23"/>
      <c r="I18" s="23"/>
      <c r="J18" s="23"/>
      <c r="K18" s="23"/>
      <c r="L18" s="23"/>
      <c r="M18" s="23"/>
      <c r="N18" s="23"/>
      <c r="O18" s="23"/>
      <c r="P18" s="23"/>
      <c r="Q18" s="23"/>
      <c r="R18" s="23"/>
    </row>
    <row r="19" spans="1:18" x14ac:dyDescent="0.25">
      <c r="A19" s="13"/>
      <c r="B19" s="21" t="s">
        <v>196</v>
      </c>
      <c r="C19" s="21"/>
      <c r="D19" s="21"/>
      <c r="E19" s="21"/>
      <c r="F19" s="21"/>
      <c r="G19" s="21"/>
      <c r="H19" s="21"/>
      <c r="I19" s="21"/>
      <c r="J19" s="21"/>
      <c r="K19" s="21"/>
      <c r="L19" s="21"/>
      <c r="M19" s="21"/>
      <c r="N19" s="21"/>
      <c r="O19" s="21"/>
      <c r="P19" s="21"/>
      <c r="Q19" s="21"/>
      <c r="R19" s="21"/>
    </row>
    <row r="20" spans="1:18" x14ac:dyDescent="0.25">
      <c r="A20" s="13"/>
      <c r="B20" s="43"/>
      <c r="C20" s="43"/>
      <c r="D20" s="43"/>
      <c r="E20" s="43"/>
      <c r="F20" s="43"/>
      <c r="G20" s="43"/>
      <c r="H20" s="43"/>
      <c r="I20" s="43"/>
      <c r="J20" s="43"/>
      <c r="K20" s="43"/>
      <c r="L20" s="43"/>
      <c r="M20" s="43"/>
      <c r="N20" s="43"/>
      <c r="O20" s="43"/>
      <c r="P20" s="43"/>
      <c r="Q20" s="43"/>
      <c r="R20" s="43"/>
    </row>
    <row r="21" spans="1:18" x14ac:dyDescent="0.25">
      <c r="A21" s="13"/>
      <c r="B21" s="4"/>
      <c r="C21" s="4"/>
      <c r="D21" s="4"/>
      <c r="E21" s="4"/>
      <c r="F21" s="4"/>
      <c r="G21" s="4"/>
      <c r="H21" s="4"/>
      <c r="I21" s="4"/>
      <c r="J21" s="4"/>
      <c r="K21" s="4"/>
      <c r="L21" s="4"/>
      <c r="M21" s="4"/>
      <c r="N21" s="4"/>
      <c r="O21" s="4"/>
      <c r="P21" s="4"/>
      <c r="Q21" s="4"/>
      <c r="R21" s="4"/>
    </row>
    <row r="22" spans="1:18" x14ac:dyDescent="0.25">
      <c r="A22" s="13"/>
      <c r="B22" s="40"/>
      <c r="C22" s="40" t="s">
        <v>189</v>
      </c>
      <c r="D22" s="34" t="s">
        <v>197</v>
      </c>
      <c r="E22" s="34"/>
      <c r="F22" s="34"/>
      <c r="G22" s="34"/>
      <c r="H22" s="34"/>
      <c r="I22" s="34"/>
      <c r="J22" s="40"/>
      <c r="K22" s="40"/>
      <c r="L22" s="34" t="s">
        <v>198</v>
      </c>
      <c r="M22" s="34"/>
      <c r="N22" s="34"/>
      <c r="O22" s="34"/>
      <c r="P22" s="34"/>
      <c r="Q22" s="34"/>
      <c r="R22" s="40"/>
    </row>
    <row r="23" spans="1:18" ht="15.75" thickBot="1" x14ac:dyDescent="0.3">
      <c r="A23" s="13"/>
      <c r="B23" s="40"/>
      <c r="C23" s="40"/>
      <c r="D23" s="35" t="s">
        <v>190</v>
      </c>
      <c r="E23" s="35"/>
      <c r="F23" s="35"/>
      <c r="G23" s="35"/>
      <c r="H23" s="35"/>
      <c r="I23" s="35"/>
      <c r="J23" s="40"/>
      <c r="K23" s="40"/>
      <c r="L23" s="35" t="s">
        <v>190</v>
      </c>
      <c r="M23" s="35"/>
      <c r="N23" s="35"/>
      <c r="O23" s="35"/>
      <c r="P23" s="35"/>
      <c r="Q23" s="35"/>
      <c r="R23" s="40"/>
    </row>
    <row r="24" spans="1:18" ht="15.75" thickBot="1" x14ac:dyDescent="0.3">
      <c r="A24" s="13"/>
      <c r="B24" s="14"/>
      <c r="C24" s="14" t="s">
        <v>189</v>
      </c>
      <c r="D24" s="41">
        <v>2014</v>
      </c>
      <c r="E24" s="41"/>
      <c r="F24" s="14"/>
      <c r="G24" s="14"/>
      <c r="H24" s="41">
        <v>2013</v>
      </c>
      <c r="I24" s="41"/>
      <c r="J24" s="14"/>
      <c r="K24" s="14"/>
      <c r="L24" s="41">
        <v>2014</v>
      </c>
      <c r="M24" s="41"/>
      <c r="N24" s="14"/>
      <c r="O24" s="14"/>
      <c r="P24" s="41">
        <v>2013</v>
      </c>
      <c r="Q24" s="41"/>
      <c r="R24" s="14"/>
    </row>
    <row r="25" spans="1:18" x14ac:dyDescent="0.25">
      <c r="A25" s="13"/>
      <c r="B25" s="14"/>
      <c r="C25" s="14" t="s">
        <v>189</v>
      </c>
      <c r="D25" s="36" t="s">
        <v>192</v>
      </c>
      <c r="E25" s="36"/>
      <c r="F25" s="36"/>
      <c r="G25" s="36"/>
      <c r="H25" s="36"/>
      <c r="I25" s="36"/>
      <c r="J25" s="36"/>
      <c r="K25" s="36"/>
      <c r="L25" s="36"/>
      <c r="M25" s="36"/>
      <c r="N25" s="36"/>
      <c r="O25" s="36"/>
      <c r="P25" s="36"/>
      <c r="Q25" s="36"/>
      <c r="R25" s="14"/>
    </row>
    <row r="26" spans="1:18" x14ac:dyDescent="0.25">
      <c r="A26" s="13"/>
      <c r="B26" s="24" t="s">
        <v>93</v>
      </c>
      <c r="C26" s="26" t="s">
        <v>189</v>
      </c>
      <c r="D26" s="27" t="s">
        <v>194</v>
      </c>
      <c r="E26" s="28">
        <v>5868</v>
      </c>
      <c r="F26" s="29"/>
      <c r="G26" s="26"/>
      <c r="H26" s="27" t="s">
        <v>194</v>
      </c>
      <c r="I26" s="28">
        <v>6682</v>
      </c>
      <c r="J26" s="29"/>
      <c r="K26" s="26"/>
      <c r="L26" s="27" t="s">
        <v>194</v>
      </c>
      <c r="M26" s="28">
        <v>24644</v>
      </c>
      <c r="N26" s="29"/>
      <c r="O26" s="26"/>
      <c r="P26" s="27" t="s">
        <v>194</v>
      </c>
      <c r="Q26" s="28">
        <v>23026</v>
      </c>
      <c r="R26" s="29"/>
    </row>
    <row r="27" spans="1:18" x14ac:dyDescent="0.25">
      <c r="A27" s="13"/>
      <c r="B27" s="30" t="s">
        <v>89</v>
      </c>
      <c r="C27" s="14" t="s">
        <v>189</v>
      </c>
      <c r="D27" s="11"/>
      <c r="E27" s="37" t="s">
        <v>199</v>
      </c>
      <c r="F27" s="18" t="s">
        <v>200</v>
      </c>
      <c r="G27" s="14"/>
      <c r="H27" s="18"/>
      <c r="I27" s="38" t="s">
        <v>201</v>
      </c>
      <c r="J27" s="18"/>
      <c r="K27" s="14"/>
      <c r="L27" s="11"/>
      <c r="M27" s="37" t="s">
        <v>202</v>
      </c>
      <c r="N27" s="18" t="s">
        <v>200</v>
      </c>
      <c r="O27" s="14"/>
      <c r="P27" s="11"/>
      <c r="Q27" s="37" t="s">
        <v>203</v>
      </c>
      <c r="R27" s="18" t="s">
        <v>200</v>
      </c>
    </row>
    <row r="28" spans="1:18" ht="26.25" thickBot="1" x14ac:dyDescent="0.3">
      <c r="A28" s="13"/>
      <c r="B28" s="24" t="s">
        <v>97</v>
      </c>
      <c r="C28" s="26" t="s">
        <v>189</v>
      </c>
      <c r="D28" s="27"/>
      <c r="E28" s="39" t="s">
        <v>204</v>
      </c>
      <c r="F28" s="29" t="s">
        <v>200</v>
      </c>
      <c r="G28" s="26"/>
      <c r="H28" s="27"/>
      <c r="I28" s="39" t="s">
        <v>205</v>
      </c>
      <c r="J28" s="29" t="s">
        <v>200</v>
      </c>
      <c r="K28" s="26"/>
      <c r="L28" s="27"/>
      <c r="M28" s="39" t="s">
        <v>206</v>
      </c>
      <c r="N28" s="29" t="s">
        <v>200</v>
      </c>
      <c r="O28" s="26"/>
      <c r="P28" s="27"/>
      <c r="Q28" s="39" t="s">
        <v>207</v>
      </c>
      <c r="R28" s="29" t="s">
        <v>200</v>
      </c>
    </row>
    <row r="29" spans="1:18" x14ac:dyDescent="0.25">
      <c r="A29" s="13"/>
      <c r="B29" s="12"/>
      <c r="C29" s="12" t="s">
        <v>189</v>
      </c>
      <c r="D29" s="32"/>
      <c r="E29" s="32"/>
      <c r="F29" s="12"/>
      <c r="G29" s="12"/>
      <c r="H29" s="32"/>
      <c r="I29" s="32"/>
      <c r="J29" s="12"/>
      <c r="K29" s="12"/>
      <c r="L29" s="32"/>
      <c r="M29" s="32"/>
      <c r="N29" s="12"/>
      <c r="O29" s="12"/>
      <c r="P29" s="32"/>
      <c r="Q29" s="32"/>
      <c r="R29" s="12"/>
    </row>
    <row r="30" spans="1:18" ht="15.75" thickBot="1" x14ac:dyDescent="0.3">
      <c r="A30" s="13"/>
      <c r="B30" s="2"/>
      <c r="C30" s="14" t="s">
        <v>189</v>
      </c>
      <c r="D30" s="11" t="s">
        <v>194</v>
      </c>
      <c r="E30" s="37" t="s">
        <v>208</v>
      </c>
      <c r="F30" s="18" t="s">
        <v>200</v>
      </c>
      <c r="G30" s="14"/>
      <c r="H30" s="11" t="s">
        <v>194</v>
      </c>
      <c r="I30" s="37" t="s">
        <v>209</v>
      </c>
      <c r="J30" s="18" t="s">
        <v>200</v>
      </c>
      <c r="K30" s="14"/>
      <c r="L30" s="11" t="s">
        <v>194</v>
      </c>
      <c r="M30" s="37" t="s">
        <v>210</v>
      </c>
      <c r="N30" s="18" t="s">
        <v>200</v>
      </c>
      <c r="O30" s="14"/>
      <c r="P30" s="11" t="s">
        <v>194</v>
      </c>
      <c r="Q30" s="37" t="s">
        <v>211</v>
      </c>
      <c r="R30" s="18" t="s">
        <v>200</v>
      </c>
    </row>
    <row r="31" spans="1:18" ht="15.75" thickTop="1" x14ac:dyDescent="0.25">
      <c r="A31" s="13"/>
      <c r="B31" s="12"/>
      <c r="C31" s="12" t="s">
        <v>189</v>
      </c>
      <c r="D31" s="33"/>
      <c r="E31" s="33"/>
      <c r="F31" s="12"/>
      <c r="G31" s="12"/>
      <c r="H31" s="33"/>
      <c r="I31" s="33"/>
      <c r="J31" s="12"/>
      <c r="K31" s="12"/>
      <c r="L31" s="33"/>
      <c r="M31" s="33"/>
      <c r="N31" s="12"/>
      <c r="O31" s="12"/>
      <c r="P31" s="33"/>
      <c r="Q31" s="33"/>
      <c r="R31" s="12"/>
    </row>
    <row r="32" spans="1:18" x14ac:dyDescent="0.25">
      <c r="A32" s="13"/>
      <c r="B32" s="44" t="s">
        <v>212</v>
      </c>
      <c r="C32" s="44"/>
      <c r="D32" s="44"/>
      <c r="E32" s="44"/>
      <c r="F32" s="44"/>
      <c r="G32" s="44"/>
      <c r="H32" s="44"/>
      <c r="I32" s="44"/>
      <c r="J32" s="44"/>
      <c r="K32" s="44"/>
      <c r="L32" s="44"/>
      <c r="M32" s="44"/>
      <c r="N32" s="44"/>
      <c r="O32" s="44"/>
      <c r="P32" s="44"/>
      <c r="Q32" s="44"/>
      <c r="R32" s="44"/>
    </row>
    <row r="33" spans="1:18" ht="51" customHeight="1" x14ac:dyDescent="0.25">
      <c r="A33" s="13"/>
      <c r="B33" s="21" t="s">
        <v>213</v>
      </c>
      <c r="C33" s="21"/>
      <c r="D33" s="21"/>
      <c r="E33" s="21"/>
      <c r="F33" s="21"/>
      <c r="G33" s="21"/>
      <c r="H33" s="21"/>
      <c r="I33" s="21"/>
      <c r="J33" s="21"/>
      <c r="K33" s="21"/>
      <c r="L33" s="21"/>
      <c r="M33" s="21"/>
      <c r="N33" s="21"/>
      <c r="O33" s="21"/>
      <c r="P33" s="21"/>
      <c r="Q33" s="21"/>
      <c r="R33" s="21"/>
    </row>
    <row r="34" spans="1:18" x14ac:dyDescent="0.25">
      <c r="A34" s="13"/>
      <c r="B34" s="44" t="s">
        <v>214</v>
      </c>
      <c r="C34" s="44"/>
      <c r="D34" s="44"/>
      <c r="E34" s="44"/>
      <c r="F34" s="44"/>
      <c r="G34" s="44"/>
      <c r="H34" s="44"/>
      <c r="I34" s="44"/>
      <c r="J34" s="44"/>
      <c r="K34" s="44"/>
      <c r="L34" s="44"/>
      <c r="M34" s="44"/>
      <c r="N34" s="44"/>
      <c r="O34" s="44"/>
      <c r="P34" s="44"/>
      <c r="Q34" s="44"/>
      <c r="R34" s="44"/>
    </row>
    <row r="35" spans="1:18" x14ac:dyDescent="0.25">
      <c r="A35" s="13"/>
      <c r="B35" s="20" t="s">
        <v>215</v>
      </c>
      <c r="C35" s="20"/>
      <c r="D35" s="20"/>
      <c r="E35" s="20"/>
      <c r="F35" s="20"/>
      <c r="G35" s="20"/>
      <c r="H35" s="20"/>
      <c r="I35" s="20"/>
      <c r="J35" s="20"/>
      <c r="K35" s="20"/>
      <c r="L35" s="20"/>
      <c r="M35" s="20"/>
      <c r="N35" s="20"/>
      <c r="O35" s="20"/>
      <c r="P35" s="20"/>
      <c r="Q35" s="20"/>
      <c r="R35" s="20"/>
    </row>
    <row r="36" spans="1:18" x14ac:dyDescent="0.25">
      <c r="A36" s="13"/>
      <c r="B36" s="43"/>
      <c r="C36" s="43"/>
      <c r="D36" s="43"/>
      <c r="E36" s="43"/>
      <c r="F36" s="43"/>
      <c r="G36" s="43"/>
      <c r="H36" s="43"/>
      <c r="I36" s="43"/>
      <c r="J36" s="43"/>
      <c r="K36" s="43"/>
      <c r="L36" s="43"/>
      <c r="M36" s="43"/>
      <c r="N36" s="43"/>
      <c r="O36" s="43"/>
      <c r="P36" s="43"/>
      <c r="Q36" s="43"/>
      <c r="R36" s="43"/>
    </row>
    <row r="37" spans="1:18" x14ac:dyDescent="0.25">
      <c r="A37" s="13"/>
      <c r="B37" s="4"/>
      <c r="C37" s="4"/>
      <c r="D37" s="4"/>
      <c r="E37" s="4"/>
      <c r="F37" s="4"/>
      <c r="G37" s="4"/>
      <c r="H37" s="4"/>
      <c r="I37" s="4"/>
      <c r="J37" s="4"/>
    </row>
    <row r="38" spans="1:18" x14ac:dyDescent="0.25">
      <c r="A38" s="13"/>
      <c r="B38" s="14"/>
      <c r="C38" s="14" t="s">
        <v>189</v>
      </c>
      <c r="D38" s="34" t="s">
        <v>190</v>
      </c>
      <c r="E38" s="34"/>
      <c r="F38" s="14"/>
      <c r="G38" s="14" t="s">
        <v>189</v>
      </c>
      <c r="H38" s="34" t="s">
        <v>191</v>
      </c>
      <c r="I38" s="34"/>
      <c r="J38" s="14"/>
    </row>
    <row r="39" spans="1:18" ht="15.75" thickBot="1" x14ac:dyDescent="0.3">
      <c r="A39" s="13"/>
      <c r="B39" s="14"/>
      <c r="C39" s="14" t="s">
        <v>189</v>
      </c>
      <c r="D39" s="35">
        <v>2014</v>
      </c>
      <c r="E39" s="35"/>
      <c r="F39" s="14"/>
      <c r="G39" s="14" t="s">
        <v>189</v>
      </c>
      <c r="H39" s="35">
        <v>2013</v>
      </c>
      <c r="I39" s="35"/>
      <c r="J39" s="14"/>
    </row>
    <row r="40" spans="1:18" x14ac:dyDescent="0.25">
      <c r="A40" s="13"/>
      <c r="B40" s="14"/>
      <c r="C40" s="14" t="s">
        <v>189</v>
      </c>
      <c r="D40" s="36" t="s">
        <v>192</v>
      </c>
      <c r="E40" s="36"/>
      <c r="F40" s="36"/>
      <c r="G40" s="36"/>
      <c r="H40" s="36"/>
      <c r="I40" s="36"/>
      <c r="J40" s="14"/>
    </row>
    <row r="41" spans="1:18" x14ac:dyDescent="0.25">
      <c r="A41" s="13"/>
      <c r="B41" s="24" t="s">
        <v>29</v>
      </c>
      <c r="C41" s="26" t="s">
        <v>189</v>
      </c>
      <c r="D41" s="27" t="s">
        <v>194</v>
      </c>
      <c r="E41" s="28">
        <v>494634</v>
      </c>
      <c r="F41" s="29"/>
      <c r="G41" s="26" t="s">
        <v>189</v>
      </c>
      <c r="H41" s="27" t="s">
        <v>194</v>
      </c>
      <c r="I41" s="28">
        <v>451058</v>
      </c>
      <c r="J41" s="29"/>
    </row>
    <row r="42" spans="1:18" x14ac:dyDescent="0.25">
      <c r="A42" s="13"/>
      <c r="B42" s="30" t="s">
        <v>216</v>
      </c>
      <c r="C42" s="14" t="s">
        <v>189</v>
      </c>
      <c r="D42" s="11"/>
      <c r="E42" s="31">
        <v>8070612</v>
      </c>
      <c r="F42" s="18"/>
      <c r="G42" s="14" t="s">
        <v>189</v>
      </c>
      <c r="H42" s="11"/>
      <c r="I42" s="31">
        <v>8261240</v>
      </c>
      <c r="J42" s="18"/>
    </row>
    <row r="43" spans="1:18" x14ac:dyDescent="0.25">
      <c r="A43" s="13"/>
      <c r="B43" s="24" t="s">
        <v>44</v>
      </c>
      <c r="C43" s="26" t="s">
        <v>189</v>
      </c>
      <c r="D43" s="27"/>
      <c r="E43" s="28">
        <v>511485</v>
      </c>
      <c r="F43" s="29"/>
      <c r="G43" s="26" t="s">
        <v>189</v>
      </c>
      <c r="H43" s="27"/>
      <c r="I43" s="28">
        <v>462487</v>
      </c>
      <c r="J43" s="29"/>
    </row>
    <row r="44" spans="1:18" ht="25.5" x14ac:dyDescent="0.25">
      <c r="A44" s="13"/>
      <c r="B44" s="30" t="s">
        <v>217</v>
      </c>
      <c r="C44" s="14" t="s">
        <v>189</v>
      </c>
      <c r="D44" s="11"/>
      <c r="E44" s="31">
        <v>1552353</v>
      </c>
      <c r="F44" s="18"/>
      <c r="G44" s="14" t="s">
        <v>189</v>
      </c>
      <c r="H44" s="11"/>
      <c r="I44" s="31">
        <v>1688113</v>
      </c>
      <c r="J44" s="18"/>
    </row>
    <row r="45" spans="1:18" x14ac:dyDescent="0.25">
      <c r="A45" s="13"/>
      <c r="B45" s="24" t="s">
        <v>218</v>
      </c>
      <c r="C45" s="26" t="s">
        <v>189</v>
      </c>
      <c r="D45" s="27"/>
      <c r="E45" s="28">
        <v>6501408</v>
      </c>
      <c r="F45" s="29"/>
      <c r="G45" s="26" t="s">
        <v>189</v>
      </c>
      <c r="H45" s="27"/>
      <c r="I45" s="28">
        <v>6561698</v>
      </c>
      <c r="J45" s="29"/>
    </row>
    <row r="46" spans="1:18" x14ac:dyDescent="0.25">
      <c r="A46" s="13"/>
      <c r="B46" s="21" t="s">
        <v>219</v>
      </c>
      <c r="C46" s="21"/>
      <c r="D46" s="21"/>
      <c r="E46" s="21"/>
      <c r="F46" s="21"/>
      <c r="G46" s="21"/>
      <c r="H46" s="21"/>
      <c r="I46" s="21"/>
      <c r="J46" s="21"/>
      <c r="K46" s="21"/>
      <c r="L46" s="21"/>
      <c r="M46" s="21"/>
      <c r="N46" s="21"/>
      <c r="O46" s="21"/>
      <c r="P46" s="21"/>
      <c r="Q46" s="21"/>
      <c r="R46" s="21"/>
    </row>
    <row r="47" spans="1:18" x14ac:dyDescent="0.25">
      <c r="A47" s="13"/>
      <c r="B47" s="43"/>
      <c r="C47" s="43"/>
      <c r="D47" s="43"/>
      <c r="E47" s="43"/>
      <c r="F47" s="43"/>
      <c r="G47" s="43"/>
      <c r="H47" s="43"/>
      <c r="I47" s="43"/>
      <c r="J47" s="43"/>
      <c r="K47" s="43"/>
      <c r="L47" s="43"/>
      <c r="M47" s="43"/>
      <c r="N47" s="43"/>
      <c r="O47" s="43"/>
      <c r="P47" s="43"/>
      <c r="Q47" s="43"/>
      <c r="R47" s="43"/>
    </row>
    <row r="48" spans="1:18" x14ac:dyDescent="0.25">
      <c r="A48" s="13"/>
      <c r="B48" s="4"/>
      <c r="C48" s="4"/>
      <c r="D48" s="4"/>
      <c r="E48" s="4"/>
      <c r="F48" s="4"/>
      <c r="G48" s="4"/>
      <c r="H48" s="4"/>
      <c r="I48" s="4"/>
      <c r="J48" s="4"/>
      <c r="K48" s="4"/>
      <c r="L48" s="4"/>
      <c r="M48" s="4"/>
      <c r="N48" s="4"/>
      <c r="O48" s="4"/>
      <c r="P48" s="4"/>
      <c r="Q48" s="4"/>
      <c r="R48" s="4"/>
    </row>
    <row r="49" spans="1:18" x14ac:dyDescent="0.25">
      <c r="A49" s="13"/>
      <c r="B49" s="40"/>
      <c r="C49" s="40" t="s">
        <v>189</v>
      </c>
      <c r="D49" s="34" t="s">
        <v>197</v>
      </c>
      <c r="E49" s="34"/>
      <c r="F49" s="34"/>
      <c r="G49" s="34"/>
      <c r="H49" s="34"/>
      <c r="I49" s="34"/>
      <c r="J49" s="40"/>
      <c r="K49" s="40"/>
      <c r="L49" s="34" t="s">
        <v>198</v>
      </c>
      <c r="M49" s="34"/>
      <c r="N49" s="34"/>
      <c r="O49" s="34"/>
      <c r="P49" s="34"/>
      <c r="Q49" s="34"/>
      <c r="R49" s="40"/>
    </row>
    <row r="50" spans="1:18" ht="15.75" thickBot="1" x14ac:dyDescent="0.3">
      <c r="A50" s="13"/>
      <c r="B50" s="40"/>
      <c r="C50" s="40"/>
      <c r="D50" s="35" t="s">
        <v>190</v>
      </c>
      <c r="E50" s="35"/>
      <c r="F50" s="35"/>
      <c r="G50" s="35"/>
      <c r="H50" s="35"/>
      <c r="I50" s="35"/>
      <c r="J50" s="40"/>
      <c r="K50" s="40"/>
      <c r="L50" s="35" t="s">
        <v>190</v>
      </c>
      <c r="M50" s="35"/>
      <c r="N50" s="35"/>
      <c r="O50" s="35"/>
      <c r="P50" s="35"/>
      <c r="Q50" s="35"/>
      <c r="R50" s="40"/>
    </row>
    <row r="51" spans="1:18" ht="15.75" thickBot="1" x14ac:dyDescent="0.3">
      <c r="A51" s="13"/>
      <c r="B51" s="14"/>
      <c r="C51" s="14" t="s">
        <v>189</v>
      </c>
      <c r="D51" s="41">
        <v>2014</v>
      </c>
      <c r="E51" s="41"/>
      <c r="F51" s="14"/>
      <c r="G51" s="14"/>
      <c r="H51" s="41">
        <v>2013</v>
      </c>
      <c r="I51" s="41"/>
      <c r="J51" s="14"/>
      <c r="K51" s="14"/>
      <c r="L51" s="41">
        <v>2014</v>
      </c>
      <c r="M51" s="41"/>
      <c r="N51" s="14"/>
      <c r="O51" s="14"/>
      <c r="P51" s="41">
        <v>2013</v>
      </c>
      <c r="Q51" s="41"/>
      <c r="R51" s="14"/>
    </row>
    <row r="52" spans="1:18" x14ac:dyDescent="0.25">
      <c r="A52" s="13"/>
      <c r="B52" s="14"/>
      <c r="C52" s="14" t="s">
        <v>189</v>
      </c>
      <c r="D52" s="36" t="s">
        <v>192</v>
      </c>
      <c r="E52" s="36"/>
      <c r="F52" s="36"/>
      <c r="G52" s="36"/>
      <c r="H52" s="36"/>
      <c r="I52" s="36"/>
      <c r="J52" s="36"/>
      <c r="K52" s="36"/>
      <c r="L52" s="36"/>
      <c r="M52" s="36"/>
      <c r="N52" s="36"/>
      <c r="O52" s="36"/>
      <c r="P52" s="36"/>
      <c r="Q52" s="36"/>
      <c r="R52" s="14"/>
    </row>
    <row r="53" spans="1:18" x14ac:dyDescent="0.25">
      <c r="A53" s="13"/>
      <c r="B53" s="24" t="s">
        <v>220</v>
      </c>
      <c r="C53" s="26" t="s">
        <v>189</v>
      </c>
      <c r="D53" s="27" t="s">
        <v>194</v>
      </c>
      <c r="E53" s="28">
        <v>319875</v>
      </c>
      <c r="F53" s="29"/>
      <c r="G53" s="26"/>
      <c r="H53" s="27" t="s">
        <v>194</v>
      </c>
      <c r="I53" s="28">
        <v>333174</v>
      </c>
      <c r="J53" s="29"/>
      <c r="K53" s="26"/>
      <c r="L53" s="27" t="s">
        <v>194</v>
      </c>
      <c r="M53" s="28">
        <v>656292</v>
      </c>
      <c r="N53" s="29"/>
      <c r="O53" s="26"/>
      <c r="P53" s="27" t="s">
        <v>194</v>
      </c>
      <c r="Q53" s="28">
        <v>648316</v>
      </c>
      <c r="R53" s="29"/>
    </row>
    <row r="54" spans="1:18" ht="15.75" thickBot="1" x14ac:dyDescent="0.3">
      <c r="A54" s="13"/>
      <c r="B54" s="30" t="s">
        <v>221</v>
      </c>
      <c r="C54" s="14" t="s">
        <v>189</v>
      </c>
      <c r="D54" s="11"/>
      <c r="E54" s="37" t="s">
        <v>222</v>
      </c>
      <c r="F54" s="18" t="s">
        <v>200</v>
      </c>
      <c r="G54" s="14"/>
      <c r="H54" s="11"/>
      <c r="I54" s="37" t="s">
        <v>223</v>
      </c>
      <c r="J54" s="18" t="s">
        <v>200</v>
      </c>
      <c r="K54" s="14"/>
      <c r="L54" s="11"/>
      <c r="M54" s="37" t="s">
        <v>224</v>
      </c>
      <c r="N54" s="18" t="s">
        <v>200</v>
      </c>
      <c r="O54" s="14"/>
      <c r="P54" s="11"/>
      <c r="Q54" s="37" t="s">
        <v>225</v>
      </c>
      <c r="R54" s="18" t="s">
        <v>200</v>
      </c>
    </row>
    <row r="55" spans="1:18" x14ac:dyDescent="0.25">
      <c r="A55" s="13"/>
      <c r="B55" s="12"/>
      <c r="C55" s="12" t="s">
        <v>189</v>
      </c>
      <c r="D55" s="32"/>
      <c r="E55" s="32"/>
      <c r="F55" s="12"/>
      <c r="G55" s="12"/>
      <c r="H55" s="32"/>
      <c r="I55" s="32"/>
      <c r="J55" s="12"/>
      <c r="K55" s="12"/>
      <c r="L55" s="32"/>
      <c r="M55" s="32"/>
      <c r="N55" s="12"/>
      <c r="O55" s="12"/>
      <c r="P55" s="32"/>
      <c r="Q55" s="32"/>
      <c r="R55" s="12"/>
    </row>
    <row r="56" spans="1:18" x14ac:dyDescent="0.25">
      <c r="A56" s="13"/>
      <c r="B56" s="42" t="s">
        <v>226</v>
      </c>
      <c r="C56" s="26" t="s">
        <v>189</v>
      </c>
      <c r="D56" s="27"/>
      <c r="E56" s="39" t="s">
        <v>227</v>
      </c>
      <c r="F56" s="29" t="s">
        <v>200</v>
      </c>
      <c r="G56" s="26"/>
      <c r="H56" s="27"/>
      <c r="I56" s="39" t="s">
        <v>228</v>
      </c>
      <c r="J56" s="29" t="s">
        <v>200</v>
      </c>
      <c r="K56" s="26"/>
      <c r="L56" s="27"/>
      <c r="M56" s="39" t="s">
        <v>229</v>
      </c>
      <c r="N56" s="29" t="s">
        <v>200</v>
      </c>
      <c r="O56" s="26"/>
      <c r="P56" s="27"/>
      <c r="Q56" s="39" t="s">
        <v>230</v>
      </c>
      <c r="R56" s="29" t="s">
        <v>200</v>
      </c>
    </row>
    <row r="57" spans="1:18" ht="15.75" thickBot="1" x14ac:dyDescent="0.3">
      <c r="A57" s="13"/>
      <c r="B57" s="30" t="s">
        <v>231</v>
      </c>
      <c r="C57" s="14" t="s">
        <v>189</v>
      </c>
      <c r="D57" s="11"/>
      <c r="E57" s="37" t="s">
        <v>232</v>
      </c>
      <c r="F57" s="18" t="s">
        <v>200</v>
      </c>
      <c r="G57" s="14"/>
      <c r="H57" s="11"/>
      <c r="I57" s="37" t="s">
        <v>233</v>
      </c>
      <c r="J57" s="18" t="s">
        <v>200</v>
      </c>
      <c r="K57" s="14"/>
      <c r="L57" s="11"/>
      <c r="M57" s="37" t="s">
        <v>234</v>
      </c>
      <c r="N57" s="18" t="s">
        <v>200</v>
      </c>
      <c r="O57" s="14"/>
      <c r="P57" s="11"/>
      <c r="Q57" s="37" t="s">
        <v>235</v>
      </c>
      <c r="R57" s="18" t="s">
        <v>200</v>
      </c>
    </row>
    <row r="58" spans="1:18" x14ac:dyDescent="0.25">
      <c r="A58" s="13"/>
      <c r="B58" s="12"/>
      <c r="C58" s="12" t="s">
        <v>189</v>
      </c>
      <c r="D58" s="32"/>
      <c r="E58" s="32"/>
      <c r="F58" s="12"/>
      <c r="G58" s="12"/>
      <c r="H58" s="32"/>
      <c r="I58" s="32"/>
      <c r="J58" s="12"/>
      <c r="K58" s="12"/>
      <c r="L58" s="32"/>
      <c r="M58" s="32"/>
      <c r="N58" s="12"/>
      <c r="O58" s="12"/>
      <c r="P58" s="32"/>
      <c r="Q58" s="32"/>
      <c r="R58" s="12"/>
    </row>
    <row r="59" spans="1:18" ht="15.75" thickBot="1" x14ac:dyDescent="0.3">
      <c r="A59" s="13"/>
      <c r="B59" s="42" t="s">
        <v>236</v>
      </c>
      <c r="C59" s="26" t="s">
        <v>189</v>
      </c>
      <c r="D59" s="27" t="s">
        <v>194</v>
      </c>
      <c r="E59" s="39" t="s">
        <v>237</v>
      </c>
      <c r="F59" s="29" t="s">
        <v>200</v>
      </c>
      <c r="G59" s="26"/>
      <c r="H59" s="27" t="s">
        <v>194</v>
      </c>
      <c r="I59" s="39" t="s">
        <v>238</v>
      </c>
      <c r="J59" s="29" t="s">
        <v>200</v>
      </c>
      <c r="K59" s="26"/>
      <c r="L59" s="27" t="s">
        <v>194</v>
      </c>
      <c r="M59" s="39" t="s">
        <v>239</v>
      </c>
      <c r="N59" s="29" t="s">
        <v>200</v>
      </c>
      <c r="O59" s="26"/>
      <c r="P59" s="27" t="s">
        <v>194</v>
      </c>
      <c r="Q59" s="39" t="s">
        <v>240</v>
      </c>
      <c r="R59" s="29" t="s">
        <v>200</v>
      </c>
    </row>
    <row r="60" spans="1:18" ht="15.75" thickTop="1" x14ac:dyDescent="0.25">
      <c r="A60" s="13"/>
      <c r="B60" s="12"/>
      <c r="C60" s="12" t="s">
        <v>189</v>
      </c>
      <c r="D60" s="33"/>
      <c r="E60" s="33"/>
      <c r="F60" s="12"/>
      <c r="G60" s="12"/>
      <c r="H60" s="33"/>
      <c r="I60" s="33"/>
      <c r="J60" s="12"/>
      <c r="K60" s="12"/>
      <c r="L60" s="33"/>
      <c r="M60" s="33"/>
      <c r="N60" s="12"/>
      <c r="O60" s="12"/>
      <c r="P60" s="33"/>
      <c r="Q60" s="33"/>
      <c r="R60" s="12"/>
    </row>
    <row r="61" spans="1:18" x14ac:dyDescent="0.25">
      <c r="A61" s="13"/>
      <c r="B61" s="23"/>
      <c r="C61" s="23"/>
      <c r="D61" s="23"/>
      <c r="E61" s="23"/>
      <c r="F61" s="23"/>
      <c r="G61" s="23"/>
      <c r="H61" s="23"/>
      <c r="I61" s="23"/>
      <c r="J61" s="23"/>
      <c r="K61" s="23"/>
      <c r="L61" s="23"/>
      <c r="M61" s="23"/>
      <c r="N61" s="23"/>
      <c r="O61" s="23"/>
      <c r="P61" s="23"/>
      <c r="Q61" s="23"/>
      <c r="R61" s="23"/>
    </row>
  </sheetData>
  <mergeCells count="58">
    <mergeCell ref="B46:R46"/>
    <mergeCell ref="B47:R47"/>
    <mergeCell ref="B61:R61"/>
    <mergeCell ref="B19:R19"/>
    <mergeCell ref="B20:R20"/>
    <mergeCell ref="B32:R32"/>
    <mergeCell ref="B33:R33"/>
    <mergeCell ref="B34:R34"/>
    <mergeCell ref="B35:R35"/>
    <mergeCell ref="D52:Q52"/>
    <mergeCell ref="A1:A2"/>
    <mergeCell ref="B1:R1"/>
    <mergeCell ref="B2:R2"/>
    <mergeCell ref="B3:R3"/>
    <mergeCell ref="A4:A61"/>
    <mergeCell ref="B4:R4"/>
    <mergeCell ref="B5:R5"/>
    <mergeCell ref="B6:R6"/>
    <mergeCell ref="B7:R7"/>
    <mergeCell ref="L49:Q49"/>
    <mergeCell ref="L50:Q50"/>
    <mergeCell ref="R49:R50"/>
    <mergeCell ref="D51:E51"/>
    <mergeCell ref="H51:I51"/>
    <mergeCell ref="L51:M51"/>
    <mergeCell ref="P51:Q51"/>
    <mergeCell ref="B49:B50"/>
    <mergeCell ref="C49:C50"/>
    <mergeCell ref="D49:I49"/>
    <mergeCell ref="D50:I50"/>
    <mergeCell ref="J49:J50"/>
    <mergeCell ref="K49:K50"/>
    <mergeCell ref="D25:Q25"/>
    <mergeCell ref="D38:E38"/>
    <mergeCell ref="H38:I38"/>
    <mergeCell ref="D39:E39"/>
    <mergeCell ref="H39:I39"/>
    <mergeCell ref="D40:I40"/>
    <mergeCell ref="B36:R36"/>
    <mergeCell ref="J22:J23"/>
    <mergeCell ref="K22:K23"/>
    <mergeCell ref="L22:Q22"/>
    <mergeCell ref="L23:Q23"/>
    <mergeCell ref="R22:R23"/>
    <mergeCell ref="D24:E24"/>
    <mergeCell ref="H24:I24"/>
    <mergeCell ref="L24:M24"/>
    <mergeCell ref="P24:Q24"/>
    <mergeCell ref="D9:E9"/>
    <mergeCell ref="H9:I9"/>
    <mergeCell ref="D10:E10"/>
    <mergeCell ref="H10:I10"/>
    <mergeCell ref="D11:I11"/>
    <mergeCell ref="B22:B23"/>
    <mergeCell ref="C22:C23"/>
    <mergeCell ref="D22:I22"/>
    <mergeCell ref="D23:I23"/>
    <mergeCell ref="B18:R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vt:lpstr>
      <vt:lpstr>Basis_of_Presentation_and_Sign</vt:lpstr>
      <vt:lpstr>Investments_in_and_Advances_to</vt:lpstr>
      <vt:lpstr>LongTerm_Debt</vt:lpstr>
      <vt:lpstr>Commitments_and_Contingencies</vt:lpstr>
      <vt:lpstr>Income_Loss_Per_Share_of_Commo</vt:lpstr>
      <vt:lpstr>Stockholders_Equity</vt:lpstr>
      <vt:lpstr>StockBased_Compensation</vt:lpstr>
      <vt:lpstr>Property_Transactions_Net</vt:lpstr>
      <vt:lpstr>Segment_Information</vt:lpstr>
      <vt:lpstr>Related_Party_Transactions</vt:lpstr>
      <vt:lpstr>Condensed_Consolidating_Financ</vt:lpstr>
      <vt:lpstr>Basis_of_Presentation_and_Sign1</vt:lpstr>
      <vt:lpstr>Investments_in_and_Advances_to1</vt:lpstr>
      <vt:lpstr>LongTerm_Debt_Tables</vt:lpstr>
      <vt:lpstr>Income_Loss_Per_Share_of_Commo1</vt:lpstr>
      <vt:lpstr>Stockholders_Equity_Tables</vt:lpstr>
      <vt:lpstr>StockBased_Compensation_Tables</vt:lpstr>
      <vt:lpstr>Property_Transactions_Net_Tabl</vt:lpstr>
      <vt:lpstr>Segment_Information_Tables</vt:lpstr>
      <vt:lpstr>Condensed_Consolidating_Financ1</vt:lpstr>
      <vt:lpstr>Organization_Additional_Inform</vt:lpstr>
      <vt:lpstr>Basis_of_Presentation_and_Sign2</vt:lpstr>
      <vt:lpstr>Investments_in_and_Advances_to2</vt:lpstr>
      <vt:lpstr>Investments_in_and_Advances_to3</vt:lpstr>
      <vt:lpstr>Investments_in_and_Advances_to4</vt:lpstr>
      <vt:lpstr>Investments_in_and_Advances_to5</vt:lpstr>
      <vt:lpstr>Investments_in_and_Advances_to6</vt:lpstr>
      <vt:lpstr>Investments_in_and_Advances_to7</vt:lpstr>
      <vt:lpstr>LongTerm_Debt_Schedule_of_Long</vt:lpstr>
      <vt:lpstr>LongTerm_Debt_Schedule_of_Long1</vt:lpstr>
      <vt:lpstr>LongTerm_Debt_Additional_Infor</vt:lpstr>
      <vt:lpstr>Commitments_and_Contingencies_</vt:lpstr>
      <vt:lpstr>Income_Loss_Per_Share_of_Commo2</vt:lpstr>
      <vt:lpstr>Income_Loss_Per_Share_of_Commo3</vt:lpstr>
      <vt:lpstr>Stockholders_Equity_Additional</vt:lpstr>
      <vt:lpstr>Stockholders_Equity_Changes_in</vt:lpstr>
      <vt:lpstr>Stockholders_Equity_Schedule_o</vt:lpstr>
      <vt:lpstr>StockBased_Compensation_Additi</vt:lpstr>
      <vt:lpstr>StockBased_Compensation_Summar</vt:lpstr>
      <vt:lpstr>StockBased_Compensation_Schedu</vt:lpstr>
      <vt:lpstr>StockBased_Compensation_Summar1</vt:lpstr>
      <vt:lpstr>StockBased_Compensation_Schedu1</vt:lpstr>
      <vt:lpstr>Property_Transactions_Net_Sche</vt:lpstr>
      <vt:lpstr>Property_Transactions_Net_Addi</vt:lpstr>
      <vt:lpstr>Segment_Information_Additional</vt:lpstr>
      <vt:lpstr>Segment_Information_Schedule_o</vt:lpstr>
      <vt:lpstr>Related_Party_Transactions_Add</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07:25Z</dcterms:created>
  <dcterms:modified xsi:type="dcterms:W3CDTF">2014-08-11T10:07:25Z</dcterms:modified>
</cp:coreProperties>
</file>